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Earnings Per Share" sheetId="14" state="visible" r:id="rId14"/>
    <sheet xmlns:r="http://schemas.openxmlformats.org/officeDocument/2006/relationships" name="Stock Transactions and Unit Red" sheetId="15" state="visible" r:id="rId15"/>
    <sheet xmlns:r="http://schemas.openxmlformats.org/officeDocument/2006/relationships" name="Securities Owned" sheetId="16" state="visible" r:id="rId16"/>
    <sheet xmlns:r="http://schemas.openxmlformats.org/officeDocument/2006/relationships" name="Collateralized Transactions" sheetId="17" state="visible" r:id="rId17"/>
    <sheet xmlns:r="http://schemas.openxmlformats.org/officeDocument/2006/relationships" name="Marketable Securities" sheetId="18" state="visible" r:id="rId18"/>
    <sheet xmlns:r="http://schemas.openxmlformats.org/officeDocument/2006/relationships" name="Loans Held for Sale, at Fair Va" sheetId="19" state="visible" r:id="rId19"/>
    <sheet xmlns:r="http://schemas.openxmlformats.org/officeDocument/2006/relationships" name="Receivables from and Payables t" sheetId="20" state="visible" r:id="rId20"/>
    <sheet xmlns:r="http://schemas.openxmlformats.org/officeDocument/2006/relationships" name="Derivatives" sheetId="21" state="visible" r:id="rId21"/>
    <sheet xmlns:r="http://schemas.openxmlformats.org/officeDocument/2006/relationships" name="Fair Value of Financial Assets " sheetId="22" state="visible" r:id="rId22"/>
    <sheet xmlns:r="http://schemas.openxmlformats.org/officeDocument/2006/relationships" name="Credit Enhancement Receivable, " sheetId="23" state="visible" r:id="rId23"/>
    <sheet xmlns:r="http://schemas.openxmlformats.org/officeDocument/2006/relationships" name="Gains From Mortgage Banking Act" sheetId="24" state="visible" r:id="rId24"/>
    <sheet xmlns:r="http://schemas.openxmlformats.org/officeDocument/2006/relationships" name="Mortgage Servicing Rights, Net" sheetId="25" state="visible" r:id="rId25"/>
    <sheet xmlns:r="http://schemas.openxmlformats.org/officeDocument/2006/relationships" name="Related Party Transactions" sheetId="26" state="visible" r:id="rId26"/>
    <sheet xmlns:r="http://schemas.openxmlformats.org/officeDocument/2006/relationships" name="Investments" sheetId="27" state="visible" r:id="rId27"/>
    <sheet xmlns:r="http://schemas.openxmlformats.org/officeDocument/2006/relationships" name="Fixed Assets, Net" sheetId="28" state="visible" r:id="rId28"/>
    <sheet xmlns:r="http://schemas.openxmlformats.org/officeDocument/2006/relationships" name="Goodwill and Other Intangible A" sheetId="29" state="visible" r:id="rId29"/>
    <sheet xmlns:r="http://schemas.openxmlformats.org/officeDocument/2006/relationships" name="Long-term Debt, Collateralized " sheetId="30" state="visible" r:id="rId30"/>
    <sheet xmlns:r="http://schemas.openxmlformats.org/officeDocument/2006/relationships" name="Compensation" sheetId="31" state="visible" r:id="rId31"/>
    <sheet xmlns:r="http://schemas.openxmlformats.org/officeDocument/2006/relationships" name="Commitments, Contingencies and " sheetId="32" state="visible" r:id="rId32"/>
    <sheet xmlns:r="http://schemas.openxmlformats.org/officeDocument/2006/relationships" name="Income Taxes" sheetId="33" state="visible" r:id="rId33"/>
    <sheet xmlns:r="http://schemas.openxmlformats.org/officeDocument/2006/relationships" name="Financial Guarantee Liability" sheetId="34" state="visible" r:id="rId34"/>
    <sheet xmlns:r="http://schemas.openxmlformats.org/officeDocument/2006/relationships" name="Concentrations of Credit Risk" sheetId="35" state="visible" r:id="rId35"/>
    <sheet xmlns:r="http://schemas.openxmlformats.org/officeDocument/2006/relationships" name="Escrow and Custodial Funds" sheetId="36" state="visible" r:id="rId36"/>
    <sheet xmlns:r="http://schemas.openxmlformats.org/officeDocument/2006/relationships" name="Regulatory Requirements" sheetId="37" state="visible" r:id="rId37"/>
    <sheet xmlns:r="http://schemas.openxmlformats.org/officeDocument/2006/relationships" name="Segment and Geographic Informat" sheetId="38" state="visible" r:id="rId38"/>
    <sheet xmlns:r="http://schemas.openxmlformats.org/officeDocument/2006/relationships" name="Supplemental Balance Sheet Info" sheetId="39" state="visible" r:id="rId39"/>
    <sheet xmlns:r="http://schemas.openxmlformats.org/officeDocument/2006/relationships" name="Subsequent Events" sheetId="40" state="visible" r:id="rId40"/>
    <sheet xmlns:r="http://schemas.openxmlformats.org/officeDocument/2006/relationships" name="Schedule I - Parent Company Onl" sheetId="41" state="visible" r:id="rId41"/>
    <sheet xmlns:r="http://schemas.openxmlformats.org/officeDocument/2006/relationships" name="Organization and Basis of Pre42" sheetId="42" state="visible" r:id="rId42"/>
    <sheet xmlns:r="http://schemas.openxmlformats.org/officeDocument/2006/relationships" name="Organization and Basis of Pre43" sheetId="43" state="visible" r:id="rId43"/>
    <sheet xmlns:r="http://schemas.openxmlformats.org/officeDocument/2006/relationships" name="Acquisitions (Tables)" sheetId="44" state="visible" r:id="rId44"/>
    <sheet xmlns:r="http://schemas.openxmlformats.org/officeDocument/2006/relationships" name="Earnings Per Share (Tables)" sheetId="45" state="visible" r:id="rId45"/>
    <sheet xmlns:r="http://schemas.openxmlformats.org/officeDocument/2006/relationships" name="Stock Transactions and Unit R46" sheetId="46" state="visible" r:id="rId46"/>
    <sheet xmlns:r="http://schemas.openxmlformats.org/officeDocument/2006/relationships" name="Collateralized Transactions (Ta" sheetId="47" state="visible" r:id="rId47"/>
    <sheet xmlns:r="http://schemas.openxmlformats.org/officeDocument/2006/relationships" name="Loans Held for Sale, at Fair 48" sheetId="48" state="visible" r:id="rId48"/>
    <sheet xmlns:r="http://schemas.openxmlformats.org/officeDocument/2006/relationships" name="Receivables from and Payables49" sheetId="49" state="visible" r:id="rId49"/>
    <sheet xmlns:r="http://schemas.openxmlformats.org/officeDocument/2006/relationships" name="Derivatives (Tables)" sheetId="50" state="visible" r:id="rId50"/>
    <sheet xmlns:r="http://schemas.openxmlformats.org/officeDocument/2006/relationships" name="Fair Value of Financial Asset51" sheetId="51" state="visible" r:id="rId51"/>
    <sheet xmlns:r="http://schemas.openxmlformats.org/officeDocument/2006/relationships" name="Gains from Mortgage Banking A52" sheetId="52" state="visible" r:id="rId52"/>
    <sheet xmlns:r="http://schemas.openxmlformats.org/officeDocument/2006/relationships" name="Mortgage Servicing Rights, Net " sheetId="53" state="visible" r:id="rId53"/>
    <sheet xmlns:r="http://schemas.openxmlformats.org/officeDocument/2006/relationships" name="Investments (Tables)" sheetId="54" state="visible" r:id="rId54"/>
    <sheet xmlns:r="http://schemas.openxmlformats.org/officeDocument/2006/relationships" name="Fixed Assets, Net (Tables)" sheetId="55" state="visible" r:id="rId55"/>
    <sheet xmlns:r="http://schemas.openxmlformats.org/officeDocument/2006/relationships" name="Goodwill and Other Intangible56" sheetId="56" state="visible" r:id="rId56"/>
    <sheet xmlns:r="http://schemas.openxmlformats.org/officeDocument/2006/relationships" name="Long-term Debt, Collateralize57" sheetId="57" state="visible" r:id="rId57"/>
    <sheet xmlns:r="http://schemas.openxmlformats.org/officeDocument/2006/relationships" name="Compensation (Tables)" sheetId="58" state="visible" r:id="rId58"/>
    <sheet xmlns:r="http://schemas.openxmlformats.org/officeDocument/2006/relationships" name="Commitments, Contingencies an59" sheetId="59" state="visible" r:id="rId59"/>
    <sheet xmlns:r="http://schemas.openxmlformats.org/officeDocument/2006/relationships" name="Income Taxes (Tables)" sheetId="60" state="visible" r:id="rId60"/>
    <sheet xmlns:r="http://schemas.openxmlformats.org/officeDocument/2006/relationships" name="Financial Guarantee Liability (" sheetId="61" state="visible" r:id="rId61"/>
    <sheet xmlns:r="http://schemas.openxmlformats.org/officeDocument/2006/relationships" name="Segment and Geographic Inform62" sheetId="62" state="visible" r:id="rId62"/>
    <sheet xmlns:r="http://schemas.openxmlformats.org/officeDocument/2006/relationships" name="Supplemental Balance Sheet In63" sheetId="63" state="visible" r:id="rId63"/>
    <sheet xmlns:r="http://schemas.openxmlformats.org/officeDocument/2006/relationships" name="Organization and Basis of Pre64" sheetId="64" state="visible" r:id="rId64"/>
    <sheet xmlns:r="http://schemas.openxmlformats.org/officeDocument/2006/relationships" name="Organization and Basis of Pre65" sheetId="65" state="visible" r:id="rId65"/>
    <sheet xmlns:r="http://schemas.openxmlformats.org/officeDocument/2006/relationships" name="Limited Partnership Interests66" sheetId="66" state="visible" r:id="rId66"/>
    <sheet xmlns:r="http://schemas.openxmlformats.org/officeDocument/2006/relationships" name="Summary of Significant Accoun67" sheetId="67" state="visible" r:id="rId67"/>
    <sheet xmlns:r="http://schemas.openxmlformats.org/officeDocument/2006/relationships" name="Acquisitions - Additional Infor" sheetId="68" state="visible" r:id="rId68"/>
    <sheet xmlns:r="http://schemas.openxmlformats.org/officeDocument/2006/relationships" name="Acquisitions - Schedule of Calc" sheetId="69" state="visible" r:id="rId69"/>
    <sheet xmlns:r="http://schemas.openxmlformats.org/officeDocument/2006/relationships" name="Acquisitions - Schedule of Ca70" sheetId="70" state="visible" r:id="rId70"/>
    <sheet xmlns:r="http://schemas.openxmlformats.org/officeDocument/2006/relationships" name="Acquisitions - Schedule of Allo" sheetId="71" state="visible" r:id="rId71"/>
    <sheet xmlns:r="http://schemas.openxmlformats.org/officeDocument/2006/relationships" name="Acquisitions - Business Acquisi" sheetId="72" state="visible" r:id="rId72"/>
    <sheet xmlns:r="http://schemas.openxmlformats.org/officeDocument/2006/relationships" name="Divestitures - Additional Infor" sheetId="73" state="visible" r:id="rId73"/>
    <sheet xmlns:r="http://schemas.openxmlformats.org/officeDocument/2006/relationships" name="Earnings Per Share - Calculatio" sheetId="74" state="visible" r:id="rId74"/>
    <sheet xmlns:r="http://schemas.openxmlformats.org/officeDocument/2006/relationships" name="Earnings Per Share - Calculat75" sheetId="75" state="visible" r:id="rId75"/>
    <sheet xmlns:r="http://schemas.openxmlformats.org/officeDocument/2006/relationships" name="Earnings Per Share - Additional" sheetId="76" state="visible" r:id="rId76"/>
    <sheet xmlns:r="http://schemas.openxmlformats.org/officeDocument/2006/relationships" name="Stock Transactions and Unit R77" sheetId="77" state="visible" r:id="rId77"/>
    <sheet xmlns:r="http://schemas.openxmlformats.org/officeDocument/2006/relationships" name="Stock Transactions and Unit R78" sheetId="78" state="visible" r:id="rId78"/>
    <sheet xmlns:r="http://schemas.openxmlformats.org/officeDocument/2006/relationships" name="Stock Transactions and Unit R79" sheetId="79" state="visible" r:id="rId79"/>
    <sheet xmlns:r="http://schemas.openxmlformats.org/officeDocument/2006/relationships" name="Stock Transactions and Unit R80" sheetId="80" state="visible" r:id="rId80"/>
    <sheet xmlns:r="http://schemas.openxmlformats.org/officeDocument/2006/relationships" name="Stock Transactions and Unit R81" sheetId="81" state="visible" r:id="rId81"/>
    <sheet xmlns:r="http://schemas.openxmlformats.org/officeDocument/2006/relationships" name="Securities Owned - Additional I" sheetId="82" state="visible" r:id="rId82"/>
    <sheet xmlns:r="http://schemas.openxmlformats.org/officeDocument/2006/relationships" name="Collateralized Transactions - A" sheetId="83" state="visible" r:id="rId83"/>
    <sheet xmlns:r="http://schemas.openxmlformats.org/officeDocument/2006/relationships" name="Collateralized Transactions - S" sheetId="84" state="visible" r:id="rId84"/>
    <sheet xmlns:r="http://schemas.openxmlformats.org/officeDocument/2006/relationships" name="Collateralized Transactions -85" sheetId="85" state="visible" r:id="rId85"/>
    <sheet xmlns:r="http://schemas.openxmlformats.org/officeDocument/2006/relationships" name="Marketable Securities - Additio" sheetId="86" state="visible" r:id="rId86"/>
    <sheet xmlns:r="http://schemas.openxmlformats.org/officeDocument/2006/relationships" name="Loans Held for Sale, at Fair 87" sheetId="87" state="visible" r:id="rId87"/>
    <sheet xmlns:r="http://schemas.openxmlformats.org/officeDocument/2006/relationships" name="Loans Held for Sale, at Fair 88" sheetId="88" state="visible" r:id="rId88"/>
    <sheet xmlns:r="http://schemas.openxmlformats.org/officeDocument/2006/relationships" name="Receivables from and Payables89" sheetId="89" state="visible" r:id="rId89"/>
    <sheet xmlns:r="http://schemas.openxmlformats.org/officeDocument/2006/relationships" name="Derivatives - Fair Value of Der" sheetId="90" state="visible" r:id="rId90"/>
    <sheet xmlns:r="http://schemas.openxmlformats.org/officeDocument/2006/relationships" name="Derivatives - Additional Inform" sheetId="91" state="visible" r:id="rId91"/>
    <sheet xmlns:r="http://schemas.openxmlformats.org/officeDocument/2006/relationships" name="Derivatives - Summary of Gains " sheetId="92" state="visible" r:id="rId92"/>
    <sheet xmlns:r="http://schemas.openxmlformats.org/officeDocument/2006/relationships" name="Fair Value of Financial Asset93" sheetId="93" state="visible" r:id="rId93"/>
    <sheet xmlns:r="http://schemas.openxmlformats.org/officeDocument/2006/relationships" name="Fair Value of Financial Asset94" sheetId="94" state="visible" r:id="rId94"/>
    <sheet xmlns:r="http://schemas.openxmlformats.org/officeDocument/2006/relationships" name="Fair Value of Financial Asset95" sheetId="95" state="visible" r:id="rId95"/>
    <sheet xmlns:r="http://schemas.openxmlformats.org/officeDocument/2006/relationships" name="Fair Value of Financial Asset96" sheetId="96" state="visible" r:id="rId96"/>
    <sheet xmlns:r="http://schemas.openxmlformats.org/officeDocument/2006/relationships" name="Fair Value of Financial Asset97" sheetId="97" state="visible" r:id="rId97"/>
    <sheet xmlns:r="http://schemas.openxmlformats.org/officeDocument/2006/relationships" name="Credit Enhancement Receivable98" sheetId="98" state="visible" r:id="rId98"/>
    <sheet xmlns:r="http://schemas.openxmlformats.org/officeDocument/2006/relationships" name="Gains from Mortgage Banking A99" sheetId="99" state="visible" r:id="rId99"/>
    <sheet xmlns:r="http://schemas.openxmlformats.org/officeDocument/2006/relationships" name="Mortgage Servicing Rights, N100" sheetId="100" state="visible" r:id="rId100"/>
    <sheet xmlns:r="http://schemas.openxmlformats.org/officeDocument/2006/relationships" name="Mortgage Servicing Rights, N101" sheetId="101" state="visible" r:id="rId101"/>
    <sheet xmlns:r="http://schemas.openxmlformats.org/officeDocument/2006/relationships" name="Mortgage Servicing Rights, N102" sheetId="102" state="visible" r:id="rId102"/>
    <sheet xmlns:r="http://schemas.openxmlformats.org/officeDocument/2006/relationships" name="Related Party Transactions - Ad" sheetId="103" state="visible" r:id="rId103"/>
    <sheet xmlns:r="http://schemas.openxmlformats.org/officeDocument/2006/relationships" name="Investments - Equity Method and" sheetId="104" state="visible" r:id="rId104"/>
    <sheet xmlns:r="http://schemas.openxmlformats.org/officeDocument/2006/relationships" name="Investments - Additional Inform" sheetId="105" state="visible" r:id="rId105"/>
    <sheet xmlns:r="http://schemas.openxmlformats.org/officeDocument/2006/relationships" name="Investments - Summary of Financ" sheetId="106" state="visible" r:id="rId106"/>
    <sheet xmlns:r="http://schemas.openxmlformats.org/officeDocument/2006/relationships" name="Investments - Investments in Va" sheetId="107" state="visible" r:id="rId107"/>
    <sheet xmlns:r="http://schemas.openxmlformats.org/officeDocument/2006/relationships" name="Investments - Investments in108" sheetId="108" state="visible" r:id="rId108"/>
    <sheet xmlns:r="http://schemas.openxmlformats.org/officeDocument/2006/relationships" name="Fixed Assets, Net - Components " sheetId="109" state="visible" r:id="rId109"/>
    <sheet xmlns:r="http://schemas.openxmlformats.org/officeDocument/2006/relationships" name="Fixed Assets, Net - Additional " sheetId="110" state="visible" r:id="rId110"/>
    <sheet xmlns:r="http://schemas.openxmlformats.org/officeDocument/2006/relationships" name="Goodwill and Other Intangibl111" sheetId="111" state="visible" r:id="rId111"/>
    <sheet xmlns:r="http://schemas.openxmlformats.org/officeDocument/2006/relationships" name="Goodwill and Other Intangibl112" sheetId="112" state="visible" r:id="rId112"/>
    <sheet xmlns:r="http://schemas.openxmlformats.org/officeDocument/2006/relationships" name="Goodwill and Other Intangibl113" sheetId="113" state="visible" r:id="rId113"/>
    <sheet xmlns:r="http://schemas.openxmlformats.org/officeDocument/2006/relationships" name="Goodwill and Other Intangibl114" sheetId="114" state="visible" r:id="rId114"/>
    <sheet xmlns:r="http://schemas.openxmlformats.org/officeDocument/2006/relationships" name="Long-term Debt, Collateraliz115" sheetId="115" state="visible" r:id="rId115"/>
    <sheet xmlns:r="http://schemas.openxmlformats.org/officeDocument/2006/relationships" name="Long-term Debt, Collateraliz116" sheetId="116" state="visible" r:id="rId116"/>
    <sheet xmlns:r="http://schemas.openxmlformats.org/officeDocument/2006/relationships" name="Long-term Debt, Collateraliz117" sheetId="117" state="visible" r:id="rId117"/>
    <sheet xmlns:r="http://schemas.openxmlformats.org/officeDocument/2006/relationships" name="Long-term Debt, Collateraliz118" sheetId="118" state="visible" r:id="rId118"/>
    <sheet xmlns:r="http://schemas.openxmlformats.org/officeDocument/2006/relationships" name="Long-term Debt, Collateraliz119" sheetId="119" state="visible" r:id="rId119"/>
    <sheet xmlns:r="http://schemas.openxmlformats.org/officeDocument/2006/relationships" name="Compensation - Additional Infor" sheetId="120" state="visible" r:id="rId120"/>
    <sheet xmlns:r="http://schemas.openxmlformats.org/officeDocument/2006/relationships" name="Compensation - Activity Associa" sheetId="121" state="visible" r:id="rId121"/>
    <sheet xmlns:r="http://schemas.openxmlformats.org/officeDocument/2006/relationships" name="Compensation - Activity Asso122" sheetId="122" state="visible" r:id="rId122"/>
    <sheet xmlns:r="http://schemas.openxmlformats.org/officeDocument/2006/relationships" name="Compensation - Activity Asso123" sheetId="123" state="visible" r:id="rId123"/>
    <sheet xmlns:r="http://schemas.openxmlformats.org/officeDocument/2006/relationships" name="Commitments, Contingencies a124" sheetId="124" state="visible" r:id="rId124"/>
    <sheet xmlns:r="http://schemas.openxmlformats.org/officeDocument/2006/relationships" name="Commitments, Contingencies a125" sheetId="125" state="visible" r:id="rId125"/>
    <sheet xmlns:r="http://schemas.openxmlformats.org/officeDocument/2006/relationships" name="Commitments, Contingencies a126" sheetId="126" state="visible" r:id="rId126"/>
    <sheet xmlns:r="http://schemas.openxmlformats.org/officeDocument/2006/relationships" name="Commitments, Contingencies a127" sheetId="127" state="visible" r:id="rId127"/>
    <sheet xmlns:r="http://schemas.openxmlformats.org/officeDocument/2006/relationships" name="Income Taxes - Summary of Provi" sheetId="128" state="visible" r:id="rId128"/>
    <sheet xmlns:r="http://schemas.openxmlformats.org/officeDocument/2006/relationships" name="Income Taxes - Additional Infor" sheetId="129" state="visible" r:id="rId129"/>
    <sheet xmlns:r="http://schemas.openxmlformats.org/officeDocument/2006/relationships" name="Income Taxes - Summary of Actua" sheetId="130" state="visible" r:id="rId130"/>
    <sheet xmlns:r="http://schemas.openxmlformats.org/officeDocument/2006/relationships" name="Income Taxes - Summary of Defer" sheetId="131" state="visible" r:id="rId131"/>
    <sheet xmlns:r="http://schemas.openxmlformats.org/officeDocument/2006/relationships" name="Income Taxes - Summary of Gross" sheetId="132" state="visible" r:id="rId132"/>
    <sheet xmlns:r="http://schemas.openxmlformats.org/officeDocument/2006/relationships" name="Financial Guarantee Liability -" sheetId="133" state="visible" r:id="rId133"/>
    <sheet xmlns:r="http://schemas.openxmlformats.org/officeDocument/2006/relationships" name="Financial Guarantee Liabilit134" sheetId="134" state="visible" r:id="rId134"/>
    <sheet xmlns:r="http://schemas.openxmlformats.org/officeDocument/2006/relationships" name="Financial Guarantee Liabilit135" sheetId="135" state="visible" r:id="rId135"/>
    <sheet xmlns:r="http://schemas.openxmlformats.org/officeDocument/2006/relationships" name="Concentration of Credit Risk - " sheetId="136" state="visible" r:id="rId136"/>
    <sheet xmlns:r="http://schemas.openxmlformats.org/officeDocument/2006/relationships" name="Escrow and Custodial Funds - Ad" sheetId="137" state="visible" r:id="rId137"/>
    <sheet xmlns:r="http://schemas.openxmlformats.org/officeDocument/2006/relationships" name="Regulatory Requirements - Addit" sheetId="138" state="visible" r:id="rId138"/>
    <sheet xmlns:r="http://schemas.openxmlformats.org/officeDocument/2006/relationships" name="Segment and Geographic Infor139" sheetId="139" state="visible" r:id="rId139"/>
    <sheet xmlns:r="http://schemas.openxmlformats.org/officeDocument/2006/relationships" name="Segment and Geographic Infor140" sheetId="140" state="visible" r:id="rId140"/>
    <sheet xmlns:r="http://schemas.openxmlformats.org/officeDocument/2006/relationships" name="Segment and Geographic Infor141" sheetId="141" state="visible" r:id="rId141"/>
    <sheet xmlns:r="http://schemas.openxmlformats.org/officeDocument/2006/relationships" name="Segment and Geographic Infor142" sheetId="142" state="visible" r:id="rId142"/>
    <sheet xmlns:r="http://schemas.openxmlformats.org/officeDocument/2006/relationships" name="Segment and Geographic Infor143" sheetId="143" state="visible" r:id="rId143"/>
    <sheet xmlns:r="http://schemas.openxmlformats.org/officeDocument/2006/relationships" name="Supplemental Balance Sheet I144" sheetId="144" state="visible" r:id="rId144"/>
    <sheet xmlns:r="http://schemas.openxmlformats.org/officeDocument/2006/relationships" name="Supplemental Balance Sheet I145" sheetId="145" state="visible" r:id="rId145"/>
    <sheet xmlns:r="http://schemas.openxmlformats.org/officeDocument/2006/relationships" name="Subsequent Events - Additional " sheetId="146" state="visible" r:id="rId146"/>
    <sheet xmlns:r="http://schemas.openxmlformats.org/officeDocument/2006/relationships" name="Schedule I - Parent Company 147" sheetId="147" state="visible" r:id="rId147"/>
    <sheet xmlns:r="http://schemas.openxmlformats.org/officeDocument/2006/relationships" name="Schedule I - Parent Company 148" sheetId="148" state="visible" r:id="rId148"/>
    <sheet xmlns:r="http://schemas.openxmlformats.org/officeDocument/2006/relationships" name="Schedule I - Parent Company 149" sheetId="149" state="visible" r:id="rId149"/>
    <sheet xmlns:r="http://schemas.openxmlformats.org/officeDocument/2006/relationships" name="Schedule I - Parent Company 150" sheetId="150" state="visible" r:id="rId150"/>
    <sheet xmlns:r="http://schemas.openxmlformats.org/officeDocument/2006/relationships" name="Schedule I - Parent Company 151" sheetId="151" state="visible" r:id="rId151"/>
    <sheet xmlns:r="http://schemas.openxmlformats.org/officeDocument/2006/relationships" name="Schedule I - Parent Company 152" sheetId="152" state="visible" r:id="rId152"/>
    <sheet xmlns:r="http://schemas.openxmlformats.org/officeDocument/2006/relationships" name="Schedule I - Parent Company 153" sheetId="153" state="visible" r:id="rId153"/>
    <sheet xmlns:r="http://schemas.openxmlformats.org/officeDocument/2006/relationships" name="Schedule I - Parent Company 154" sheetId="154" state="visible" r:id="rId154"/>
  </sheets>
  <definedNames/>
  <calcPr calcId="124519" fullCalcOnLoad="1"/>
</workbook>
</file>

<file path=xl/sharedStrings.xml><?xml version="1.0" encoding="utf-8"?>
<sst xmlns="http://schemas.openxmlformats.org/spreadsheetml/2006/main" uniqueCount="2059">
  <si>
    <t>Document and Entity Information - USD ($)</t>
  </si>
  <si>
    <t>12 Months Ended</t>
  </si>
  <si>
    <t>Dec. 31, 2017</t>
  </si>
  <si>
    <t>Feb. 2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BGCP</t>
  </si>
  <si>
    <t>Entity Registrant Name</t>
  </si>
  <si>
    <t>BGC Partner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B Common Stock [Member]</t>
  </si>
  <si>
    <t>Consolidated Statements of Financial Condition BRL in Millions</t>
  </si>
  <si>
    <t>Dec. 31, 2017USD ($)</t>
  </si>
  <si>
    <t>Dec. 31, 2016USD ($)</t>
  </si>
  <si>
    <t>Assets</t>
  </si>
  <si>
    <t>Cash and cash equivalents</t>
  </si>
  <si>
    <t>Cash segregated under regulatory requirements</t>
  </si>
  <si>
    <t>Reverse repurchase agreements</t>
  </si>
  <si>
    <t>Securities owned</t>
  </si>
  <si>
    <t>Marketable securities</t>
  </si>
  <si>
    <t>Loans held for sale, at fair value</t>
  </si>
  <si>
    <t>Receivables from broker-dealers, clearing organizations, customers and related broker-dealers</t>
  </si>
  <si>
    <t>Mortgage servicing rights, net</t>
  </si>
  <si>
    <t>Accrued commissions and other receivables, net</t>
  </si>
  <si>
    <t>Loans, forgivable loans and other receivables from employees and partners, net</t>
  </si>
  <si>
    <t>Fixed assets, net</t>
  </si>
  <si>
    <t>Investments</t>
  </si>
  <si>
    <t>Goodwill</t>
  </si>
  <si>
    <t>Other intangible assets, net</t>
  </si>
  <si>
    <t>Receivables from related parties</t>
  </si>
  <si>
    <t>Other assets</t>
  </si>
  <si>
    <t>Total assets</t>
  </si>
  <si>
    <t>Liabilities, Redeemable Partnership Interest, and Equity</t>
  </si>
  <si>
    <t>Short-term borrowings</t>
  </si>
  <si>
    <t>Securities loaned</t>
  </si>
  <si>
    <t>Warehouse notes payable, net</t>
  </si>
  <si>
    <t>Accrued compensation</t>
  </si>
  <si>
    <t>Payables to broker-dealers, clearing organizations, customers and related broker-dealers</t>
  </si>
  <si>
    <t>Payables to related parties</t>
  </si>
  <si>
    <t>Accounts payable, accrued and other liabilities</t>
  </si>
  <si>
    <t>Long-term debt and collateralized borrowings</t>
  </si>
  <si>
    <t>Notes payable to related parties</t>
  </si>
  <si>
    <t>Total liabilities</t>
  </si>
  <si>
    <t>Commitments, contingencies and guarantees (Note 24)</t>
  </si>
  <si>
    <t xml:space="preserve"> </t>
  </si>
  <si>
    <t>Redeemable partnership interest</t>
  </si>
  <si>
    <t>Stockholders’ equity:</t>
  </si>
  <si>
    <t>Additional paid-in capital</t>
  </si>
  <si>
    <t>Treasury stock, at cost: 49,250 and 47,679 shares of Class A common stock at December 31, 2017 and December 31, 2016, respectively</t>
  </si>
  <si>
    <t>Retained deficit</t>
  </si>
  <si>
    <t>Accumulated other comprehensive income (loss)</t>
  </si>
  <si>
    <t>Total stockholders’ equity</t>
  </si>
  <si>
    <t>Noncontrolling interest in subsidiaries</t>
  </si>
  <si>
    <t>Total equity</t>
  </si>
  <si>
    <t>Total liabilities, redeemable partnership interest, and equity</t>
  </si>
  <si>
    <t>Contingent Consideration Classified as Equity [Member]</t>
  </si>
  <si>
    <t>Contingent Class A common stock</t>
  </si>
  <si>
    <t>Class A common stock, par value $0.01 per share; 750,000 shares authorized; 306,218 and 292,549 shares issued at December 31, 2017 and December 31, 2016, respectively; and 256,968 and 244,870 shares outstanding at December 31, 2017 and December 31, 2016, respectively</t>
  </si>
  <si>
    <t>Consolidated Statements of Financial Condition (Parenthetical) - $ / shares</t>
  </si>
  <si>
    <t>Dec. 31, 2016</t>
  </si>
  <si>
    <t>Common stock, par value</t>
  </si>
  <si>
    <t>Common stock, shares authorized</t>
  </si>
  <si>
    <t>Common stock, shares issued</t>
  </si>
  <si>
    <t>Common stock, shares outstanding</t>
  </si>
  <si>
    <t>Treasury stock, at cost</t>
  </si>
  <si>
    <t>Consolidated Statements of Operations - USD ($) shares in Thousands, $ in Thousands</t>
  </si>
  <si>
    <t>Dec. 31, 2015</t>
  </si>
  <si>
    <t>Revenues:</t>
  </si>
  <si>
    <t>Commissions</t>
  </si>
  <si>
    <t>Principal transactions</t>
  </si>
  <si>
    <t>Gains from mortgage banking activities, net</t>
  </si>
  <si>
    <t>Real estate management and other services</t>
  </si>
  <si>
    <t>Servicing fees</t>
  </si>
  <si>
    <t>Fees from related parties</t>
  </si>
  <si>
    <t>Data, software and post-trade</t>
  </si>
  <si>
    <t>Interest income</t>
  </si>
  <si>
    <t>Other revenues</t>
  </si>
  <si>
    <t>Total revenues</t>
  </si>
  <si>
    <t>Expenses:</t>
  </si>
  <si>
    <t>Compensation and employee benefits</t>
  </si>
  <si>
    <t>Allocations of net income and grant of exchangeability to limited partnership units and FPUs</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Other income (losses) , net:</t>
  </si>
  <si>
    <t>Gain (loss) on divestiture and sale of investments</t>
  </si>
  <si>
    <t>Gains (losses) on equity method investments</t>
  </si>
  <si>
    <t>Other income (loss)</t>
  </si>
  <si>
    <t>Total other income (losses), net</t>
  </si>
  <si>
    <t>Income (loss) from operations before income taxes</t>
  </si>
  <si>
    <t>Provision (benefit) for income taxes</t>
  </si>
  <si>
    <t>Consolidated net income (loss)</t>
  </si>
  <si>
    <t>Less: Net income (loss) attributable to noncontrolling interest in subsidiaries</t>
  </si>
  <si>
    <t>Net income (loss) available to common stockholders</t>
  </si>
  <si>
    <t>Basic earnings (loss) per share</t>
  </si>
  <si>
    <t>Basic weighted-average shares of common stock outstanding</t>
  </si>
  <si>
    <t>Fully diluted earnings (loss) per share</t>
  </si>
  <si>
    <t>Net income (loss) for fully diluted shares</t>
  </si>
  <si>
    <t>Fully diluted weighted-average shares of common stock outstanding</t>
  </si>
  <si>
    <t>Dividends declared per share of common stock</t>
  </si>
  <si>
    <t>Dividends declared and paid per share of common stock</t>
  </si>
  <si>
    <t>Consolidated Statements of Comprehensive Income (Loss) - USD ($) $ in Thousands</t>
  </si>
  <si>
    <t>Statement Of Income And Comprehensive Income [Abstract]</t>
  </si>
  <si>
    <t>Other comprehensive income (loss), net of tax:</t>
  </si>
  <si>
    <t>Foreign currency translation adjustments</t>
  </si>
  <si>
    <t>Available for sale securities</t>
  </si>
  <si>
    <t>Total other comprehensive income (loss), net of tax</t>
  </si>
  <si>
    <t>Comprehensive income (loss)</t>
  </si>
  <si>
    <t>Less: Comprehensive income (loss) attributable to noncontrolling interest in subsidiaries, net of tax</t>
  </si>
  <si>
    <t>Comprehensive income (loss) attributable to common stockholders</t>
  </si>
  <si>
    <t>Consolidated Statements of Cash Flows - USD ($) $ in Thousands</t>
  </si>
  <si>
    <t>CASH FLOWS FROM OPERATING ACTIVITIES:</t>
  </si>
  <si>
    <t>Adjustments to reconcile consolidated net income (loss) to net cash provided by (used in) operating activities:</t>
  </si>
  <si>
    <t>Fixed asset depreciation and intangible asset amortization</t>
  </si>
  <si>
    <t>Amortization of mortgage servicing rights, net</t>
  </si>
  <si>
    <t>Employee loan amortization and reserves on employee loans</t>
  </si>
  <si>
    <t>Equity-based compensation and allocations of net income to limited partnership units and FPUs</t>
  </si>
  <si>
    <t>Deferred compensation expense</t>
  </si>
  <si>
    <t>Gain on originated mortgage servicing rights</t>
  </si>
  <si>
    <t>Unrealized losses (gains) on loans held for sale</t>
  </si>
  <si>
    <t>Loan originations - loans held for sale</t>
  </si>
  <si>
    <t>Loan sales - loans held for sale</t>
  </si>
  <si>
    <t>Losses (gains) on equity method investments</t>
  </si>
  <si>
    <t>Amortization of discount (premium) on notes payable</t>
  </si>
  <si>
    <t>Unrealized (gain) loss on marketable securities</t>
  </si>
  <si>
    <t>Impairment of fixed assets, intangible assets and investments</t>
  </si>
  <si>
    <t>Deferred tax provision (benefit)</t>
  </si>
  <si>
    <t>Sublease provision adjustment</t>
  </si>
  <si>
    <t>Recognition of earn-out and related hedges</t>
  </si>
  <si>
    <t>Realized losses (gains) on marketable securities</t>
  </si>
  <si>
    <t>Change in estimated acquisition earn-out payables</t>
  </si>
  <si>
    <t>Loss (gains) on sale of cost method investments</t>
  </si>
  <si>
    <t>Loss (gains) on divestitures</t>
  </si>
  <si>
    <t>Forfeitures of Class A common stock</t>
  </si>
  <si>
    <t>Other</t>
  </si>
  <si>
    <t>Consolidated net income (loss), adjusted for non-cash and non-operating items</t>
  </si>
  <si>
    <t>Decrease (increase) in operating assets:</t>
  </si>
  <si>
    <t>Securities borrowed</t>
  </si>
  <si>
    <t>Accrued commissions receivable, net</t>
  </si>
  <si>
    <t>Increase (decrease) in operating liabilities:</t>
  </si>
  <si>
    <t>Securities sold, not yet purchased</t>
  </si>
  <si>
    <t>Net cash provided by (used in) operating activities</t>
  </si>
  <si>
    <t>CASH FLOWS FROM INVESTING ACTIVITIES:</t>
  </si>
  <si>
    <t>Purchases of fixed assets</t>
  </si>
  <si>
    <t>Capitalization of software development costs</t>
  </si>
  <si>
    <t>Purchase of equity method investments</t>
  </si>
  <si>
    <t>Proceeds from equity method investments</t>
  </si>
  <si>
    <t>Payments for acquisitions, net of cash acquired</t>
  </si>
  <si>
    <t>Advances to related party</t>
  </si>
  <si>
    <t>Repayments from related party</t>
  </si>
  <si>
    <t>Proceeds from divestitures, net</t>
  </si>
  <si>
    <t>Purchase of marketable securities</t>
  </si>
  <si>
    <t>Proceeds from sale of marketable securities</t>
  </si>
  <si>
    <t>Proceeds from sale of cost method investments</t>
  </si>
  <si>
    <t>Capitalization of trademarks, patent defense and registration costs</t>
  </si>
  <si>
    <t>Net cash provided by (used in) investing activities</t>
  </si>
  <si>
    <t>CASH FLOWS FROM FINANCING ACTIVITIES:</t>
  </si>
  <si>
    <t>Repayments of long-term debt and collateralized borrowings</t>
  </si>
  <si>
    <t>Repayments of convertible notes</t>
  </si>
  <si>
    <t>Issuance of senior notes, net of deferred issuance costs</t>
  </si>
  <si>
    <t>Issuance of long-term debt and collateralized borrowings, net of deferred issuance costs</t>
  </si>
  <si>
    <t>Proceeds from warehouse notes payable</t>
  </si>
  <si>
    <t>Repayments on warehouse notes payable</t>
  </si>
  <si>
    <t>Advances from related party</t>
  </si>
  <si>
    <t>Repayments to related party</t>
  </si>
  <si>
    <t>Earnings distributions</t>
  </si>
  <si>
    <t>Redemption and repurchase of limited partnership interests</t>
  </si>
  <si>
    <t>Dividends to stockholders</t>
  </si>
  <si>
    <t>Repurchase of Class A common stock</t>
  </si>
  <si>
    <t>Cancellation of restricted stock units in satisfaction of withholding tax requirements</t>
  </si>
  <si>
    <t>Proceeds from issuance of Class A common stock, net of costs</t>
  </si>
  <si>
    <t>Proceeds from Newmark initial public offering, net of underwriting discounts and commissions</t>
  </si>
  <si>
    <t>Deemed contribution due to acquisition of Lucera</t>
  </si>
  <si>
    <t>Acquisition of Lucera</t>
  </si>
  <si>
    <t>Acquisition of Berkeley Point</t>
  </si>
  <si>
    <t>Acquisition related distribution from Berkeley Point to CCRE</t>
  </si>
  <si>
    <t>Proceeds from exercise of stock options</t>
  </si>
  <si>
    <t>Proceeds from short-term borrowings</t>
  </si>
  <si>
    <t>Repayments of short-term borrowings</t>
  </si>
  <si>
    <t>Proceeds from sale of limited partnership interests</t>
  </si>
  <si>
    <t>Payments on acquisition earn-ou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Issuance of Class A and contingent Class A common stock and limited partnership interests for acquisitions</t>
  </si>
  <si>
    <t>Issuance of Class A common stock upon conversion of convertible notes</t>
  </si>
  <si>
    <t>Nasdaq [Member]</t>
  </si>
  <si>
    <t>Shares received</t>
  </si>
  <si>
    <t>Trayport [Member]</t>
  </si>
  <si>
    <t>Consolidated Statements of Changes in Equity - USD ($) $ in Thousands</t>
  </si>
  <si>
    <t>Total</t>
  </si>
  <si>
    <t>Commercial Real Estate Consulting Firm [Member]</t>
  </si>
  <si>
    <t>Smith Mack [Member]</t>
  </si>
  <si>
    <t>GFI Group Inc. [Member]</t>
  </si>
  <si>
    <t>Lucera</t>
  </si>
  <si>
    <t>Newmark [Member]</t>
  </si>
  <si>
    <t>ELX [Member]</t>
  </si>
  <si>
    <t>Berkeley Point [Member]</t>
  </si>
  <si>
    <t>8.75% Convertible Notes [Member]</t>
  </si>
  <si>
    <t>4.50% Convertible Notes [Member]</t>
  </si>
  <si>
    <t>Additional Paid-in Capital [Member]</t>
  </si>
  <si>
    <t>Additional Paid-in Capital [Member]Smith Mack [Member]</t>
  </si>
  <si>
    <t>Additional Paid-in Capital [Member]GFI Group Inc. [Member]</t>
  </si>
  <si>
    <t>Additional Paid-in Capital [Member]Newmark [Member]</t>
  </si>
  <si>
    <t>Additional Paid-in Capital [Member]ELX [Member]</t>
  </si>
  <si>
    <t>Additional Paid-in Capital [Member]Berkeley Point [Member]</t>
  </si>
  <si>
    <t>Additional Paid-in Capital [Member]8.75% Convertible Notes [Member]</t>
  </si>
  <si>
    <t>Additional Paid-in Capital [Member]4.50% Convertible Notes [Member]</t>
  </si>
  <si>
    <t>Contingent Class A Common Stock [Member]</t>
  </si>
  <si>
    <t>Contingent Class A Common Stock [Member]Smith Mack [Member]</t>
  </si>
  <si>
    <t>Treasury Stock [Member]</t>
  </si>
  <si>
    <t>Retained Deficit [Member]</t>
  </si>
  <si>
    <t>Retained Deficit [Member]Berkeley Point [Member]</t>
  </si>
  <si>
    <t>Accumulated Other Comprehensive Income (Loss) [Member]</t>
  </si>
  <si>
    <t>Noncontrolling Interest in Subsidiaries [Member]</t>
  </si>
  <si>
    <t>Noncontrolling Interest in Subsidiaries [Member]Commercial Real Estate Consulting Firm [Member]</t>
  </si>
  <si>
    <t>Noncontrolling Interest in Subsidiaries [Member]Smith Mack [Member]</t>
  </si>
  <si>
    <t>Noncontrolling Interest in Subsidiaries [Member]GFI Group Inc. [Member]</t>
  </si>
  <si>
    <t>Noncontrolling Interest in Subsidiaries [Member]Lucera</t>
  </si>
  <si>
    <t>Noncontrolling Interest in Subsidiaries [Member]Newmark [Member]</t>
  </si>
  <si>
    <t>Noncontrolling Interest in Subsidiaries [Member]ELX [Member]</t>
  </si>
  <si>
    <t>Noncontrolling Interest in Subsidiaries [Member]Berkeley Point [Member]</t>
  </si>
  <si>
    <t>Noncontrolling Interest in Subsidiaries [Member]8.75% Convertible Notes [Member]</t>
  </si>
  <si>
    <t>Noncontrolling Interest in Subsidiaries [Member]4.50% Convertible Notes [Member]</t>
  </si>
  <si>
    <t>Class A Common Stock [Member]Smith Mack [Member]</t>
  </si>
  <si>
    <t>Class A Common Stock [Member]GFI Group Inc. [Member]</t>
  </si>
  <si>
    <t>Class A Common Stock [Member]8.75% Convertible Notes [Member]</t>
  </si>
  <si>
    <t>Beginning Balance at Dec. 31, 2014</t>
  </si>
  <si>
    <t>Other comprehensive gain, net of tax</t>
  </si>
  <si>
    <t>Equity-based compensation</t>
  </si>
  <si>
    <t>Dividends to common stockholders</t>
  </si>
  <si>
    <t>Earnings distributions to limited partnership interests and other noncontrolling interests</t>
  </si>
  <si>
    <t>Grant of exchangeability and redemption of limited partnership interests</t>
  </si>
  <si>
    <t>Issuance of Class A common stock (net of costs)</t>
  </si>
  <si>
    <t>Redemption of FPUs</t>
  </si>
  <si>
    <t>Forfeitures of restricted Class A common stock</t>
  </si>
  <si>
    <t>Cantor purchase of Cantor units from BGC Holdings upon redemption of founding/working partners units</t>
  </si>
  <si>
    <t>Re-allocation of equity due to additional investment by founding/working partners</t>
  </si>
  <si>
    <t>Issuance of Class A common stock for acquisitions/Mergers</t>
  </si>
  <si>
    <t>Issuance of contingent shares and limited partnership interests in connection with acquisitions</t>
  </si>
  <si>
    <t>Conversion of Convertible Notes to Class A common stock</t>
  </si>
  <si>
    <t>Reclassification of Redeemable noncontrolling interest to noncontrolling interest for GFI Back-End Merger</t>
  </si>
  <si>
    <t>Purchase of noncontrolling interest</t>
  </si>
  <si>
    <t>Ending Balance at Dec. 31, 2015</t>
  </si>
  <si>
    <t>Noncontrolling Interest Decrease From Business Combination</t>
  </si>
  <si>
    <t>Adjustments To Noncontrolling Interest Deemed Distribution Due To Acquisition Of Subsidiary</t>
  </si>
  <si>
    <t>Ending Balance at Dec. 31, 2016</t>
  </si>
  <si>
    <t>Completion of GFI Back-End Mergers and Issuance of Class A common stock, 23,481,192 shares</t>
  </si>
  <si>
    <t>Acquisition</t>
  </si>
  <si>
    <t>Noncontrolling Interest, Increase from Business Combination</t>
  </si>
  <si>
    <t>Ending Balance at Dec. 31, 2017</t>
  </si>
  <si>
    <t>Consolidated Statements of Changes in Equity (Parenthetical) - shares</t>
  </si>
  <si>
    <t>Repurchase of Class A common stock, shares</t>
  </si>
  <si>
    <t>Forfeitures of restricted Class A common stock, shares</t>
  </si>
  <si>
    <t>Equity-based compensation, shares</t>
  </si>
  <si>
    <t>Grant of exchangeability and redemption of limited partnership interests, shares</t>
  </si>
  <si>
    <t>Issuance of Class A common stock (net of costs), shares</t>
  </si>
  <si>
    <t>Cantor purchase of Cantor units from BGC Holdings upon redemption of founding/working partner units, units</t>
  </si>
  <si>
    <t>Issuance of Class A common stock for acquisitions/Mergers, shares</t>
  </si>
  <si>
    <t>Convertible notes, rate</t>
  </si>
  <si>
    <t>4.50%</t>
  </si>
  <si>
    <t>8.75%</t>
  </si>
  <si>
    <t>Convertible Notes, shares</t>
  </si>
  <si>
    <t>Partnership Units [Member] | Class A Common Stock [Member]</t>
  </si>
  <si>
    <t>Smith Mack [Member] | Class A Common Stock [Member]</t>
  </si>
  <si>
    <t>GFI Group Inc. [Member] | Class A Common Stock [Member]</t>
  </si>
  <si>
    <t>Organization and Basis of Presentation</t>
  </si>
  <si>
    <t>Organization Consolidation And Presentation Of Financial Statements [Abstract]</t>
  </si>
  <si>
    <t>1.
Business Overview BGC Partners, Inc. (together with its subsidiaries, “BGC Partners,” “BGC” or the “Company”) is a leading global brokerage company servicing the financial and real estate markets through its two segments, Financial Services and Real Estate Services. Through the Company’s financial service brands, including BGC, GFI, Sunrise, Besso and R.P. Martin, among others, the Company’s Financial Services segment specializes in the brokerage of a broad range of products, including fixed income (rates and credit), foreign exchange, equities, energy and commodities, insurance, and futures. It also provides a wide range of services, including trade execution, broker-dealer services, clearing, trade compression, post trade, information, and other back-office services to a broad range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ver-the-counter (“OTC”) or through an exchange. Through the Company’s electronic brands including FENICS, BGC Trader, BGC Market Data, Capitalab and Lucera, BGC Partners offers fully electronic brokerage, financial technology solutions, market data, post-trade services and analytics related to financial instruments and markets. Newmark Group, Inc. (which may be referred to as “Newmark” or “NKF”) is a leading commercial real estate services firm. Newmark offers a full suite of services and products for both owners and occupiers across the entire commercial real estate industry. Our investor/owner services and products include capital markets, which consists of investment sales, debt and structured finance and loan sales, agency leasing, property management, valuation and advisory, diligence and underwriting and government sponsored entity (“GSE”) lending and loan servicing. Newmark’s occupier services and products include tenant representation, real estate management technology systems, workplace and occupancy strategy, global corporate consulting, project management, lease administration and facilities management. Newmark enhances these services and products through innovative real estate technology solutions and data analytics that enable our clients to increase their efficiency and profits. Newmark has relationships with many of the world’s largest commercial property owners, real estate developers and investors, as well as Fortune 500 and Forbes Global 2000 companies. On September 8, 2017, the Company and one of its operating partnerships, BGC Partners, L.P., closed (the “Closing”) on the acquisition of Berkeley Point Financial LLC (“Berkeley Point”) pursuant to a Transaction Agreement, dated as of July 17, 2017, with Cantor Fitzgerald, L.P. (“Cantor”) and certain of Cantor’s affiliates, including Cantor Commercial Real Estate Company, L.P. (“CCRE”) and Cantor Commercial Real Estate Sponsor, L.P., the general partner of CCRE. Berkeley Point is a leading commercial real estate finance company focused on the origination and sale of multifamily and other commercial real estate loans through government-sponsored and government-funded loan programs, as well as the servicing of commercial real estate loans. At the Closing, the Company purchased and acquired from CCRE all of the outstanding membership interests of Berkeley Point, a wholly owned subsidiary of CCRE, for an acquisition price of $875.0 million, subject to a post-closing upward or downward adjustment to the extent that the net assets, inclusive of certain fair value adjustments, of Berkeley Point as of the Closing were greater than or less than $508.6 million, (the “Berkeley Point Acquisition”). BGC paid $3.2 million of the $875.0 million acquisition price with 247,099 limited partnership units of BGC Holdings, L.P. (“BGC Holdings”), which may be exchanged over time for shares of Class A common stock of the Company, with each BGC Holdings unit valued for these purposes at the volume weighted-average price of a share of Class A common stock for the three trading days prior to the Closing. The Berkeley Point Acquisition did not include the Special Asset Servicing Group of Berkeley Point; however, Berkeley Point will continue to hold the Special Asset Servicing Group’s assets until the servicing group is transferred to CCRE at a later date in a separate transaction. Accordingly, CCRE will continue to bear the benefits and burdens of the Special Asset Servicing Group from and after the Closing (the “Special Asset Servicing Arrangement”). Concurrently with the Berkeley Point Acquisition, on September 8, 2017, the Company invested $100 million in a newly formed commercial real estate-related financial and investment business, CF Real Estate Finance Holdings, L.P. (“Real Estate LP”), which is controlled and managed by Cantor. Real Estate LP may conduct activities in any real estate related business or asset backed securities-related business or any extensions thereof and ancillary activities thereto. As of December 31, 2017, the Company’s investment is accounted for under the equity method. On December 13, 2017, prior to the closing of the Newmark initial public offering (“IPO”), BGC, BGC Holdings, L.P. (“BGC Holdings”), BGC Partners, L.P. (“BGC U.S. OpCo”), Newmark, Newmark Holdings, L.P. (“Newmark Holdings”), Newmark Partners, L.P. (“Newmark OpCo”) and, solely for the provisions listed therein, Cantor Fitzgerald, L.P. (“Cantor”) and BGC Global Holdings, L.P. (“BGC Global OpCo”) entered into a Separation and Distribution Agreement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defined below), the “BGC Group”) transferred to Newmark, Newmark Holdings and Newmark OpCo and their respective subsidiaries (the “Newmark Group”) the assets and liabilities of the BGC Group relating to BGC’s Real Estate Services business (the “Separation”);
•
the proportional distribution of interests in Newmark Holdings to holders of interests in BGC Holdings;
•
the Newmark IPO;
•
the assumption and repayment of indebtedness by the BGC Group and the Newmark Group, as further described below; and
•
the pro rata distribution of the shares of Newmark Class A common stock and the shares of Newmark Class B common stock held by BGC, pursuant to which shares of Newmark Class A common stock held by BGC would be distributed to the holders of shares of Class A common stock of BGC and shares of Newmark Class B common stock held by BGC would be distributed to the holders of shares of Class B common stock of BGC (which are currently Cantor and another entity controlled by Howard W. Lutnick), which distribution is intended to qualify as generally tax-free for U.S. federal income tax purposes; provided that the determination of whether, when and how to proceed with the Distribution shall be entirely within the discretion of BGC. On December 15, 2017 Newmark announced the pricing of Newmark’s IPO of 20 million shares of Newmark’s Class A common stock at a price to the public of $14.00 per share, which was completed on December 19, 2017. Newmark’s Class A shares began trading on December 15, 2017 on the NASDAQ Global Select Market under the symbol “NMRK”. In addition, Newmark granted the underwriters a 30-day option to purchase up to an additional 3 million shares of Newmark’s Class A common stock at the IPO price, less underwriting discounts and commissions. On December 26, 2017 the underwriters of Newmark’s initial public offering exercised in full their overallotment option to purchase an additional 3 million shares of Newmark’s Class A common stock from Newmark at the initial public offering price, less underwriting discounts and commission (“the option”) . As a result, Newmark received aggregate net proceeds of approximately $295.4 million from the initial public offering, after deducting underwriting discounts and commissions and estimated offering expenses. Upon the closing of the option, Newmark’s public stockholders owned approximately 16.6% of the shares of Newmark’s Class A common stock. This is based on 138.6 million shares of Newmark’s Class A common stock outstanding following the closing of the option. Also upon the closing of the option, Newmark’s public stockholders owned approximately 9.8% of Newmark’s 234.2 million fully diluted shares outstanding. The amount owned by the Newmark public shareholders represents a noncontrolling interest and is recorded in “Noncontrolling interest in subsidiaries” on the Company’s consolidated statements of financial condition. In addition, the Newmark public shareholders receive allocations of net income (loss) in relation to their ownership in Newmark, which are reflected as a component of “Net income (loss) attributable to noncontrolling interest in subsidiaries” in the Company’s consolidated statements of operations. As part of the Separation described above, BGC contributed its interests in both Berkeley Point and Real Estate LP to Newmark. On June 26, 2012, BGC issued an aggregate of $112.5 million principal amount of its 8.125% Senior Notes due 2042 (the “8.125% BGC Senior Notes”). In connection with the issuance of the 8.125% BGC Senior Notes, BGC lent the proceeds of the 8.125% BGC Senior Notes to BGC U.S. OpCo, and BGC U.S. OpCo issued an amended and restated promissory note, effective as of June 26, 2012, with an aggregate principal amount of $112.5 million payable to BGC (the “2042 Promissory Note”). In connection with the Separation, on December 13, 2017, Newmark OpCo assumed all of BGC U.S. OpCo’s rights and obligations under the 2042 Promissory Note. The 2042 Promissory Note assumed by Newmark Opco payable to BGC represents an intercompany transaction, and is eliminated in the Company’s consolidated financial statements. On December 9, 2014, BGC issued an aggregate of $300.0 million principal amount of its 5.375% Senior Notes due 2019 (the “5.375% BGC Senior Notes”). In connection with the issuance of the 5.375% BGC Senior Notes, BGC lent the proceeds of the 5.375% BGC Senior Notes to BGC U.S. OpCo, and BGC U.S. OpCo issued an amended and restated promissory note, effective as of December 9, 2014, with an aggregate principal amount of $300.0 million payable to BGC (the “2019 Promissory Note”). In connection with the Separation, on December 13, 2017, Newmark OpCo assumed all of BGC U.S. OpCo’s rights and obligations under the 2019 Promissory Note. The 2019 Promissory Note assumed by Newmark Opco payable to BGC represents an intercompany transaction, and is eliminated in the Company’s consolidated financial statements. On November 22, 2017, BGC and Newmark entered into an amendment (the “Term Loan Amendment”) to the unsecured senior term loan credit agreement (the “Term Loan Credit Agreement”), dated as of September 8, 2017, with Bank of America, N.A., as administrative agent (the “Administrative Agent”), and a syndicate of lenders. The Term Loan Credit Agreement provides for a term loan of up to $575.0 million (the “Term Loan”), and as of the Separation this entire amount remained outstanding under the Term Loan Credit Agreement. Pursuant to the Term Loan Amendment and effective as of the Separation, Newmark assumed the obligations of BGC as borrower under the Term Loan. The net proceeds from the IPO have been used to partially repay $304.3 million of the Term Loan, which currently has $270.7 million outstanding. On November 22, 2017, BGC and Newmark entered into an amendment (the “Revolver Amendment”) to the unsecured senior revolving credit agreement (the “Revolving Credit Agreement”), dated as of September 8, 2017, with the Administrative Agent and a syndicate of lenders. The Revolving Credit Agreement provides for revolving loans of up to $400.0 million (the “Revolving Credit Facility”). As of the date of the Revolver Amendment and as of the Separation, $400.0 million of borrowings were outstanding under the Revolving Credit Facility. Pursuant to the Revolver Amendment, the then-outstanding borrowings of BGC under the Revolving Credit Facility were converted into a term loan (the “Converted Term Loan”) and, effective upon the Separation, Newmark assumed the obligations of BGC as borrower under the Converted Term Loan. BGC remains a borrower under, and retains access to, the Revolving Credit Facility for any future draws, subject to availability which increases as Newmark repays the Converted Term Loan. In connection with the Separation, on December 13, 2017, BGC entered into an unsecured senior revolving credit agreement (the “Intercompany Revolving Credit Agreement”) with Newmark. The Intercompany Revolving Credit Agreement provides for each party to issue revolving loans to the other party in the lender’s discretion. Any loans issued under this Intercompany Revolving Credit Agreement would represent intercompany transactions and would be eliminated in the Company’s c f s BGC currently expects to pursue a distribution (or “spin-off”) to its common stockholders of all the Class A shares and Class B shares of Newmark common stock that it then owns in a manner intended to qualify as generally tax-free for U.S. federal income tax purposes. The Newmark common shares owned by BGC are subject to a 180-day “lock-up” restriction contained in the underwriting agreement for the Newmark IPO. The distribution is subject to a number of conditions, and BGC may determine not to proceed with the distribution if the BGC board of directors determines, in its sole discretion, that the distribution is not in the best interest of the Company and its stockholders. Accordingly, the distribution may not occur on the expected timeframe, or at all. On February 26, 2015, the Company successfully completed a tender offer to acquire shares of common stock, par value $0.01 per share, of GFI Group Inc. (“GFI”) for $6.10 per share in cash and accepted for purchase 54.3 million shares (the “Tendered Shares”) tendered to the Company pursuant to its offer. The Tendered Shares, together with the 17.1 million shares already owned by the Company, represented approximately 56% of GFI’s outstanding shares. On April 28, 2015, a subsidiary of BGC purchased approximately 43.0 million newly issued shares of GFI’s common stock at the price of $5.81 per share for an aggregate purchase price of $250 million, which increased the Company’s ownership in GFI to approximately 67.0%. The purchase price was paid to GFI in the form of a note due on June 19, 2018 that bore an interest rate of LIBOR plus 200 basis points. On January 12, 2016, the Company, Jersey Partners, Inc. (“JPI”), New JP Inc. (“New JPI”), Michael A. Gooch, Colin Heffron, and certain subsidiaries of JPI and the Company closed on a previously agreed upon merger. This merger provided for the acquisition of JPI by BGC (the “JPI Merger”) as provided for by a merger agreement dated December 22, 2015. Shortly following the completion of the JPI Merger, a subsidiary of the Company merged with and into GFI pursuant to a short-form merger under Delaware law, with GFI continuing as the surviving entity (the “GFI Merger” and, together with the JPI Merger, the “Back-End Mergers”). The Back-End Mergers allowed the Company to acquire the remaining approximately 33% of the outstanding shares of GFI common stock that it did not already own. Following the closing of the Back-End Mergers, the Company and its affiliates now own 100% of the outstanding shares of GFI’s common stock. GFI is a leading intermediary and provider of trading technologies and support services to the global OTC and listed markets. GFI serves institutional clients in operating electronic and hybrid markets for cash and derivative products across multiple asset classes. The Company’s customers include many of the world’s largest banks, broker-dealers, investment banks, trading firms, hedge funds, governments, corporations, property owners, real estate developers and investment firms. BGC Partners has more than 100 offices globally in major markets including New York and London, as well as in Atlanta, Beijing, Bogotá, Boston, Buenos Aires, Charlotte, Chicago, Copenhagen, Dallas, Denver, Dubai, Dublin, Geneva, Hong Kong, Houston, Istanbul, Johannesburg, Los Angeles, Madrid, Mexico City, Miami, Moscow, Nyon, Paris, Philadelphia, Rio de Janeiro, San Francisco, Santa Clara, Santiago, São Paulo, Seoul, Shanghai, Singapore, Sydney, Tel Aviv, Tokyo, Toronto, and Washington, D.C. Basis of Presentation The Company’s consolidated financial statements have been prepared pursuant to the rules and regulations of the U.S. Securities and Exchange Commission (the “SEC”) and in conformity with accounting principles generally accepted in the U.S.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year ended December 31, 2016, the Company changed the line item formerly known as “Market data and software solutions” to “Data, software and post-trade” in the Company’s consolidated statements of operations. In addition, as of December 31, 2016, the Company changed the line item formerly known as “Accrued commissions receivable, net” to “Accrued commissions and other receivables, net” in the Company’s consolidated statements of financial condition. Reclassifications have been made to previously reported amounts to conform to the current presentation. The Berkeley Point Acquisition has been determined to be a combination of entities under common control that resulted in a change in the reporting entity. Accordingly, the financial results of the Company have been recast to include the financial results of Berkeley Point in the current and prior periods as if Berkeley Point had always been consolidated. The following tables summarize the impact of the Berkeley Point Acquisition to the Company’s consolidated statement of financial condition as of December 31, 2016, and to the Company’s consolidated statements of operations for the years ended December 31, 2016 and 2015 (in thousands, except per share amounts):
December 31, 2016
As Previously Reported
Retrospective Adjustments
As Retrospectively Adjusted
Total assets
$
3,508,400
$
1,539,186
$
5,047,586
Total liabilities
2,302,085
1,059,384
3,361,469
Total equity
1,153,738
479,802
1,633,540
Total liabilities, redeemable partnership interest, and equity
3,508,400
1,539,186
5,047,586
Year Ended December 31, 2016
Year Ended December 31, 2015
As Previously Reported
Retrospective Adjustments
As Retrospectively Adjusted
As Previously Reported
Retrospective Adjustments
As Retrospectively Adjusted
Income (loss) from operations before income taxes
$
188,260
$
125,910
$
314,170
$
380,611
$
58,165
$
438,776
Consolidated net income (loss)
128,008
125,830
253,838
260,115
58,042
318,157
Net income (loss) attributable to noncontrolling interest in subsidiaries
25,531
43,285
68,816
138,797
19,401
158,198
Net income (loss) available to common stockholders
102,477
82,545
185,022
121,318
38,641
159,959
Basic earnings (loss) per share
0.37
0.30
0.67
0.50
0.16
0.66
Diluted earnings (loss) per share
0.36
0.29
0.65
0.48
0.14
0.62
Additionally, the consolidated statements of comprehensive income (loss), consolidated statements of cash flows and consolidated statements of changes in equity have been adjusted to reflect these retrospective adjustments. On November 4, 2016, the Company acquired from Cantor the 80% of the Lucera business (also known as “LFI Holdings, LLC” or “LFI”) not already owned by the Company. Lucera is a technology infrastructure provider tailored to the financial sector headquartered in New York. This transaction has been determined to be a combination of entities under common control that resulted in a change in the reporting entity. Accordingly, the financial results of the Company have been recast to include the financial results of Lucera in the current and prior periods as if Lucera had always been consolidated. The consolidated financial statements contain all normal and recurring adjustments that, in the opinion of management, are necessary for a fair presentation of the consolidated statements of financial condition, the consolidated statements of operations, the consolidated statements of comprehensive income (loss), the consolidated statements of cash flows and the consolidated statements of changes in equity of the Company for the periods presented. Recently Adopted Accounting Pronouncements In April 2014, the Financial Accounting Standards Board (“FASB”) issued Accounting Standards Update (“ASU”) No. 2014-08, Reporting Discontinued Operations and Disclosures of Disposals of Components of an Entity In August 2014, the FASB issued ASU No. 2014-15, Presentation of Financial Statements—Going Concern (Subtopic 205-40): Disclosure of Uncertainties about an Entity’s Ability to Continue as a Going Concern In February 2015, the FASB issued ASU No. 2015-02, Consolidation (Topic 810): Amendments to the Consolidation Analysis In April 2015, the FASB issued ASU No. 2015-03, Interest—Imputation of Interest (Subtopic 835-30): Simplifying the Presentation of Debt Issuance Costs In September 2015, the FASB issued ASU No. 2015-16, Business Combinations (Topic 805): Simplifying the Accounting for Measurement-Period Adjustments In March 2016, the FASB issued ASU No. 2016-09, Compensation—Stock Compensation (Topic 718): Improvements to Employee Share-Based Payment Accounting, New Accounting Pronouncements In May 2014, the FASB issued ASU No. 2014-09, Revenue from Contracts with Customers (Topic 606) Revenue from Contracts with Customers (Topic 606): Deferral of Effective Date Revenue from Contracts with Customers (Topic 606): Principal versus Agent Considerations (Reporting Revenue Gross versus Net In January 2016, the FASB issued ASU No. 2016-01, Financial Instruments—Overall (Subtopic 825-10): Recognition and Measurement of Financial Assets and Financial Liabilities Technical Corrections and Improvements to Recently Issued Standards: Accounting Standards Update No. 2016-01, Financial Instruments—Overall (Subtopic 825-10): Recognition and Measurement of Financial Assets and Financial Liabilities, In February 2016, the FASB issued ASU No. 2016-02, Leases (Topic 842) In June 2016, the FASB issued ASU No. 2016-13, Financial Instruments—Credit Losses (Topic 326): Measurement of Credit Losses on Financial Instruments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January 2017, the FASB issued ASU No. 2017-04, Intangibles—Goodwill and Other (Topic 350): Simplifying the Test for Goodwill Impairment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 In August 2017, the FASB issued ASU No. 2017-12, Derivatives and Hedging (Topic 815): Targeted Improvements to Accounting for Hedging Activities In February 2018, the FASB issued ASU No. 2018-02, Income Statement—Reporting Comprehensive Income (Topic 220): Reclassification of Certain Tax Effects from Accumulated Other Comprehensive Income.</t>
  </si>
  <si>
    <t>Limited Partnership Interests in BGC Holdings and Newmark Holdings</t>
  </si>
  <si>
    <t>Equity [Abstract]</t>
  </si>
  <si>
    <t xml:space="preserve">2.
The Company and Newmark are holding companies with no direct operations and conduct substantially all of their operations through their operating subsidiaries. Virtually all of the Company’s and Newmark’s consolidated net assets and net income are those of consolidated variable interest entities. BGC Holdings is a consolidated subsidiary of the Company for which the Company is the general partner. The Company and BGC Holdings jointly own BGC Partners, L.P. (“BGC U.S. OpCo”) and BGC Global Holdings L.P. (“BGC Global OpCo”), the two operating partnerships. In addition, Newmark Holdings, L.P. (“Newmark Holdings”) is a consolidated subsidiary of Newmark for which Newmark is the general partner. Newmark and Newmark Holdings jointly own Newmark Partners, L.P. (“Newmark OpCo”), the operating partnership. Listed below are the limited partnership interests in BGC Holdings and Newmark Holdings. The founding/working partner units, limited partnership units and limited partnership interests held by Cantor (“Cantor units”), each as described below, collectively represent all of the “limited partnership interests” in BGC Holdings and Newmark Holdings. Immediately prior to the completion of the Newmark IPO, the Company entered into the Separation and Distribution Agreement with Cantor, Newmark, Newmark Holdings, Newmark OpCo, BGC Holdings, BGC U.S. OpCo, and BGC Global OpCo. As a result of the Separation and Distribution Agreement, the limited partnership interests in Newmark Holdings were distributed to the holders of limited partnership interests in BGC Holdings, whereby each holder of BGC Holdings limited partnership interests at that time will hold a BGC Holdings limited partnership interest and a corresponding Newmark Holdings limited partnership interest, which is equal to a BGC Holdings limited partnership interest multiplied by one divided by 2.2 (the “contribution ratio”), divided by the exchange ratio (which is the ratio by which a Newmark Holdings limited partnership interest can be exchanged for a number of Newmark Class A common stock). Initially, the exchange ratio will equal one, so that each Newmark Holdings limited partnership interest is exchangeable for one Newmark Class A common stock. For reinvestment, acquisition or other purposes, Newmark may determine on a quarterly basis to distribute to its stockholders a smaller percentage than Newmark Holdings distributes to its equity holders (excluding tax distributions from Newmark Holdings) of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Founding/Working Partner Units Founding/working partners have a limited partnership interest in BGC Holdings and Newmark Holdings. The Company accounts for founding/working partner units (“FPUs”) outside of permanent capital, as “Redeemable partnership interest,” in the Company’s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ounding/working partner units are held by limited partners who are employees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Allocations of net income and grant of exchangeability to limited partnership units and FPUs” in the Company’s consolidated statements of operations. Limited Partnership Units Certain employees hold limited partnership interests in BGC Holdings and Newmark Holdings (e.g., REUs, RPUs, PSUs, PSIs and LPUs, collectively the “limited partnership units”). Generally, such units receive quarterly allocations of net income, which are cash distributed and generally are contingent upon services being provided by the unit holders. As prescribed in U.S. GAAP guidance, the quarterly allocations of net income on such limited partnership units are reflected as a component of compensation expense under “Allocations of net income and grant of exchangeability to limited partnership units and FPUs” in the Company’s consolidated statements of operations. From time to time, the Company issues limited partnership units as part of the consideration for acquisitions. 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U.S. GAAP guidance, the Company records compensation expense for the awards based on the change in value at each reporting date in the Company’s consolidated statements of operations as part of “Compensation and employee benefits.” The Company has also awarded certain preferred partnership units (“Preferred Units”). Each quarter, the net profits of BGC Holdings and Newmark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s of net income and grant of exchangeability to limited partnership units and FPUs” in the Company’s consolidated statements of operations. After deduction of the Preferred Distribution, the remaining partnership units generally receive quarterly allocations of net income based on their weighted-average pro rata share of economic ownership of the operating subsidiaries. Cantor Units Cantor holds limited partnership interests in BGC Holdings and Newmark Holdings. Cantor units are reflected as a component of “Noncontrolling interest in subsidiaries” in the Company’s consolidated statements of financial condition. Cantor receives allocations of net income (loss), which are cash distributed on a quarterly basis and are reflected as a component of “Net income (loss) attributable to noncontrolling interest in subsidiaries” in the Company’s consolidated statements of operations. General Certain of the limited partnership interests, described above, have been granted exchangeability into BGC Class A common stock, and additional limited partnership interests may become exchangeable for BGC and/or Newmark Class A common stock. In addition, limited partnership interests held by Cantor in BGC Holdings and Newamrk Holdings are generally exchangeable for up to 34.6 million shares of BGC Class B common stock and/or up to the authorized amount of Newmark Class B common stock. In order for a partner or Cantor to exchange a limited partnership interest in BGC Holdings or Newmark Holdings into a Class A or Class B common stock of BGC, such partner or Cantor must exchange both one BGC Holdings limited partnership interest and a number of Newmark Holdings limited partnership interest equal to a BGC Holdings limited partnership interest multiplied by the contribution ratio (which is one divided by 2.2), divided by the exchange ratio (which is the ratio by which a Newmark Holdings limited partnership interest can be exchanged for a number of Newmark Class A or Class B common stock). Because they are included in the Company’s fully diluted share count, if dilutive, any exchange of limited partnership interests into Class A or Class B common shares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loss) is allocated between the limited partnership interests and the common stockholders. In quarterly periods in which the Company has a net loss, the loss allocation for FPUs, limited partnership units and Cantor units is allocated to Cantor and reflected as a component of “Net income (loss) attributable to noncontrolling interest in subsidiaries” in the Company’s consolidated statements of operations. In subsequent quarters in which the Company has net income, the initial allocation of income to the limited partnership interests is to “Net income (loss) attributable to noncontrolling interests in subsidiaries,” to recover any losses taken in earlier quarters, with the remaining income allocated to the limited partnership interests. This income (loss) allocation process has no impact on the net income (loss) allocated to common stockholders. </t>
  </si>
  <si>
    <t>Summary of Significant Accounting Policies</t>
  </si>
  <si>
    <t>Accounting Policies [Abstract]</t>
  </si>
  <si>
    <t>3.
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eriod presentation. Revenue Recognition: BGC Partners derives its revenues primarily through commissions from brokerage services, the spread between the buy and sell prices on matched principal transactions, gains from mortgage banking activities, revenues from real estate management and other services, servicing fees, fees from related parties, data, software and post-trade services, and other revenues. Commissions: BGC Partners derives its commission revenues from securities, commodities and real estate brokerage transactions. Commission revenues from securities and commodities agency brokerage transactions, whereby the Company connects buyers and sellers in the OTC and exchange markets and assists in the negotiation of the price and other material terms of transactions, are recognized on a trade-date basis along with related expenses. Commissions are recognized when earned. With respect to real estate commissions, the existence of future contingencies, if any, results in the postponement of revenue recognition until the contingencies are satisfied. 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 Gains from Mortgage Banking Activities, Net: Gains from mortgage banking activities, net, are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Gains from mortgage banking activities, net, are recognized net of related fees and commissions to affiliates or third party brokers. For loans the Company brokers, gains from mortgage banking activities are recognized when the loan is closed. Real Estate Management and Other Services: Real estate management and other services revenues include property management, facilities management and project management. Management fees are recognized at the time the related services have been performed, unless future contingencies exist. In addition, with regard to management and facility service contracts, the owner of the property will typically reimburse the Company for certain expenses that are incurred on behalf of the owner, which are comprised primarily of on-site employee salaries and related benefit costs. The amounts that are to be reimbursed per the terms of the services contract are recognized as revenue in the same period as the related expenses are incurred. In certain instances, the Company subcontracts property management services to independent property managers, in which case the Company passes a portion of their property management fee on to the subcontractor, and the Company retains the balance. Accordingly, the Company records these fees net of the amounts paid to subcontractors. Servicing Fees: Servicing fees are earned for servicing mortgage loans and are recognized on an accrual basis over the lives of the related mortgage loans. Also included in servicing fees are the fees earned on borrower prepayments, interest and placement fees on borrowers’ escrow accounts and other ancillary fees. 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Revenues are recognized as earned on an accrual basis. Data, Software and Post-trade: Data revenues primarily consist of subscription fees and fees from customized one-time sales provided to customers either directly or through third-party vendors. Data revenues are recognized ratably over the contract term, except for revenues derived from customized one-time sales, which are recognized as services are rendered. Through the Company’s software solutions business, the Company receives fees for providing customized software to broaden distribution capabilities and provide electronic solutions to financial market participants. Such fees are recognized as income ratably over the license period. Other Revenues: Other revenues are earned from various sources including litigation settlements and insurance recoveries. Other Income (Losses), Net Gain (Loss) on Divestiture and Sale of Investments: Gain (loss) on divestiture and sale of investments is comprised of gains or losses recorded in connection with the divestiture of certain businesses or sale of investments (see Note 5—“Divestitures”). Gains (Losses) on Equity Method Investments: Gains (losses) on equity method investments represent the Company’s pro rata share of the net gains or losses on investments over which the Company has significant influence but which it does not control. Other Income (Loss): Other income (loss) is comprised of gains or losses associated with the earn-out shares related to the Nasdaq transaction and the movements related to the mark-to-market and/or hedges on marketable securities that are classified as trading securities (see Note 5—“Divestitures”). Segments: The Company divides its business into segments in accordance with the accounting guidance for segment reporting. The Company’s operations consist of two reportable segments, Financial Services and Real Estate Services. During the third quarter of 2017, the Company transferred the right to receive earn-out payments from Nasdaq from the Financial Services segment to the Real Estate Services segment. As a result, the Nasdaq payment for the third quarter of 2017 was recorded as “Other income (loss)” in the Real Estate Services segment. 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treasury securities. 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the Financial Industry Regulatory Authority in the U.S. (“FINRA”) and the Financial Conduct Authority (“FCA”) in the United Kingdom (“U.K.”) that have been promulgated to protect customer assets. In addition, this item includes cash set aside for amounts pledged for the benefit of Fannie Mae and Freddie Mac to secure the Company’s financial guarantee liability. Reverse Repurchase Agreements: Securities purchased under agreements to resell (“reverse repurchase agreements”) are accounted for as collateralized financing transactions and are recorded at the contractual amount for which the securities will be resold, including accrued interest. It is the policy of the Company to obtain possession of collateral with a fair value equal to or in excess of the principal amount loaned under reverse repurchase agreements. Collateral is valued daily and the Company may require counterparties to deposit additional collateral or return collateral pledged, when appropriate. Securities Owned: Securities owned primarily consist of unencumbered U.S. Treasury bills held for liquidity purposes. Securities owned are classified as trading and marked-to-market daily based on current listed market prices (or, when applicable, broker quotes), with the resulting gains and losses included in operating income in the current period. Unrealized and realized gains and losses from securities owned are included as part of “Principal transactions” in the Company’s consolidated statements of operations. Fair Value: U.S. GAAP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In the normal course of business, the Company enters into contractual commitments to originate and sell loans at fixed prices with fixed expiration dates. The commitments become effective when the borrowers lock their interest rate within frames established by the Company (rate lock commitments). Borrowers are evaluated for creditworthiness prior to this commitment. Market risk arises if interest rates move adversely between the time of the rate lock by the borrower and the date the loan is sold to an investor. To mitigate the effect of the interest rate risk inherent in providing rate lock commitments to borrowers, the Company enters into a sale commitment with an investor simultaneously with the rate lock commitment entered into with the borrower (forward sale contracts).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Both the rate lock commitments to borrowers and the forward sale contracts to investors are derivatives and, accordingly, are marked to fair value through our consolidated statements of operations. These derivative contracts are valued by the Company using pricing models which utilize unobservable inputs, which are significant to the fair value measurement of the derivative contracts. Accordingly, the rate lock commitments and forward sale contracts are generally classified within Level 3 of the fair value hierarchy. The fair value of these derivative contracts and the related inputs include:
•
The assumed gain/loss of the expected loan sale to the investor;
•
The expected net future cash flows associated with servicing the loan;
•
The effects of interest rate movements between the date of the rate lock and the balance sheet date; and
•
The nonperformance risk of both the counterparty and the Company. The fair value of the Company’s forward sale contracts to investors considers the effects of interest rate movements and the market price movement of the same type of security, between the trade date and the balance sheet date. The market price changes are multiplied by the notional amount of the forward sales contracts to measure the fair value. The gain/loss of the expected loan sale to the investor, considers the amount that the Company has discounted the price to the borrower from par for competitive reasons, if at all, and the expected net cash flows from servicing to be received upon sale of the loan. The fair value of the expected net future cash flows associated with servicing the loan is calculated pursuant to the valuation techniques described in Note 17— “Mortgage servicing rights, net.” To calculate the effects of interest rate movements, the Company uses applicable U.S. Treasury prices, and multiplies the price movement between the rate lock date and the balance sheet date by the notional loan commitment amount. The fair value of the Company’s rate lock commitments and forward sale contracts is adjusted to reflect the risk that the agreement will not be fulfilled. The Company’s exposure to nonperformance in rate lock and forward sale contracts is represented by the contractual amount of those instruments. Given the credit quality of our counterparties, the short duration of rate lock commitments and forward sale contracts, and the Company’s historical experience with the agreements, management does not believe the risk of nonperformance by the Company’s counterparties to be significant. Loans held for sale, at fair value – Loans held for sale are included in Level 2 of the fair value hierarchy. Loans are classified as Level 2 when the Company enters into an agreement to sell funded loans to third party investors at an observable price. The loans are collateralized by a single commercial real estate property or a portfolio of properties. The fair value of the Company’s Loans held for sale include the gain/loss for pricing discounts, the expected net future cash flows, and the effect of interest rate movements, as described above under Derivative contracts for rate lock commitments and forward sale contracts. See Note 14— “Fair Value of Financial Assets and Liabilities,” for more information on the fair value of financial assets and liabilities. Transfer of Financial Assets: The Company distributes its commercial mortgage loans primarily through the government sponsored enterprises’ (“GSEs”) distribution channel which generally involves (a) Freddie Mac purchasing the Company’s loan for cash, (b) Fannie Mae securitizing the Company’s loan into a mortgage-backed security (“MBS”) guaranteed by Fannie Mae and the Company selling the MBS to a third party for cash, or (c) Federal Housing Authority (“FHA”) guaranteeing the credit risk of the Company’s loan, the Company issuing a Ginnie Mae MBS collateralized by the loan, and the Company selling the MBS for cash. As part of its distribution activities, the Company accounts for the transfer of financial assets in accordance with the U.S. GAAP guidance for Transfers and Servicing
•
The transfer must involve a financial asset, group of financial assets or a participating interest;
•
The financial assets must be isolated from the transferor and its consolidated affiliates as well as its creditors;
•
The transferee or beneficial interest holders must have the right to pledge or exchange the transferred financial assets; and
•
The transferor may not maintain effective control of the transferred assets. The Company determined that all loans sold during the periods presented met these specific conditions and accounted for all transfers of loans held for sale as completed sales. Marketable Securities: Marketable securities are comprised of securities held for investment purposes and are accounted for in accordance with the U.S. GAAP guidance, Investments Debt and Equity Securities Loans Held for Sale, at Fair Value (“LHFS”): The Company maintains commercial mortgage loans for the purpose of sale to GSEs. Prior to funding, the Company enters into an agreement to sell the loans to third party investors at a fixed price. During the period prior to sale, interest income is calculated and recognized in accordance with the terms of the individual loan. LHFS are recorded at fair value, as the Company has elected the fair value option. The primary reason the Company has elected to account for loans backed by commercial real estate under the fair value option is to better offset the change in fair value of the loan and the change in fair value of the derivative instruments used as economic hedges. 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8— “Related Party Transactions,” for more information regarding these receivables and payables). Mortgage Servicing Rights, Net (“MSRs”): The Company initially recognizes and measures the rights to service mortgage loans at fair value and subsequently measures them using the amortization method. The Company recognizes rights to service mortgage loans as separate assets at the time the underlying originated mortgage loan is sold and the value of those rights is included in the determination of the gain on loans held for sale. Purchased MSRs, including MSRs purchased from CCRE, are initially recorded at fair value and subsequently measured using the amortization method. The Company receives up to a 3 basis point servicing fee and/or up to a 1 basis point surveillance fee on certain Freddie Mac loans after the loan is securitized in a Freddie Mac pool (the “Freddie Mac Strip”). The Freddie Mac Strip is also recognized at fair value and subsequently measured using the amortization method, but is recognized as an MSR at the securitization date. MSRs are assessed for impairment, at least on an annual basis, based upon the fair value of those rights as compared to the amortized cost. Fair values are estimated using a valuation model that calculates the present value of the future net servicing cash flows. In using this valuation method, the Company incorporates assumptions that management believes market participants would use in estimating future net servicing income. It is reasonably possible such estimates may change. The Company amortizes the MSRs in proportion to, and over the period of, the estimated net servicing income. For purposes of impairment evaluation and measurement, the Company stratifies MSRs based on predominant risk characteristics of the underlying loans, primarily by investor type (Fannie Mae/Freddie Mac, FHA/GNMA, CMBS, and other). To the extent that the carrying value exceeds fair value of a specific MSR strata, a valuation allowance is established, which is adjusted in the future as the fair value of MSRs increases or decreases. Reversals of valuation allowances cannot exceed the MSRs amortized cost. Accrued Commissions and Other Receivables, Net: The Company has accrued commissions receivable from securities, commodities and real estate brokerage transactions. Accrued commissions receivable are presented net of allowance for doubtful accounts of approximately $24.0 million and $16.3 million as of December 31, 2017 and 2016, respectively. The allowance is based on management’s estimate and is reviewed periodically based on the facts and circumstances of each outstanding receivable. Loans, Forgivable Loans, and Other Receivables from Employees and Partners, Net: The Company has entered into various agreements with certain of its employees and partners whereby these individuals receive loans which may be either wholly or in part repaid from the distribution earnings that the individual receives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The Company reviews the loan balances each reporting period for collectability. If the Company determines that the collectability of a portion of the loan balances is not expected, the Company recognizes a reserve against the loan balances. 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in accordance with U.S. GAAP guidance, Asset Retirement Obligations Investments: The Company’s investments in which it has a significant influence but not a controlling financial interest and of which it is not the primary beneficiary are accounted for under the equity method. When the Company does not have an ability to exercise significant influence over the operating and financial policies of an investee and does not have a controlling financial interest in the entity, it accounts for such investment using the cost method of accounting. The Company’s consolidated financial statements include the accounts of the Company and its wholly-owned and majority-owned subsidiaries. The Company’s policy is to consolidate all entities of which it owns more than 50% unless it does not have control over the entity. In accordance with the U.S. GAAP guidance, Consolidation of Variable Interest Entities Long-Lived Assets: The Company periodically evaluates potential impairment of long-lived assets and amortizable intangibles, when a change in circumstances occurs, by applying the U.S. GAAP guidance, Impairment or Disposal of Long-Lived Assets Goodwill and Other Intangible Assets, Net: Goodwill is the excess of the purchase price over the fair value of identifiable net assets acquired in a business combination. As prescribed in the U.S. GAAP guidance, Intangibles—Goodwill and Other Intangible assets with definite lives are amortized on a straight-line basis over their estimated useful lives. Definite-lived intangible assets arising from business combinations include customer relationships, internally developed software, and covenants not to compete. Also included in the definite-lived intangible assets are purchased patents. The costs of acquired patents are amortized over a period not to exceed the legal life or the remaining useful life of the patent, whichever is shorter, using the straight-line method. Warehouse Notes Payable: Warehouse notes payable are borrowings under warehouse line agreements. The carrying amounts approximate fair value due to the short-term maturity of these instruments. Outstanding borrowings against these lines are collateralized by an assignment of the underlying mortgages and third party purchase commitments. The borrowing rates on the warehouse lines are based on short-term LIBOR plus applicable margins. Accordingly, warehouse notes payable are typically classified within Level 2 of the fair value hierarchy. Financial Guarantee Liability: The Company recognizes a liability in connection with the guarantee provided to Fannie Mae under the Delegated Underwriting and Servicing Program (“DUS”) and Freddie Mac under the Targeted Affordable Housing Program (“TAH”). The financial guarantee liability requires the Company to make payments to the guaranteed party based on the borrower’s failure to meet its obligations. The liability is adjusted through provisions charged or reversed through operations. Income Taxes: The Company accounts for income taxes using the asset and liability method as prescribed in the U.S. GAAP guidance, Income Taxes The Company files income tax returns in the United States federal jurisdiction and various states, local and foreign jurisdictions. The Company is currently open to examination by tax authorities for tax years beginning 2008 in United States federal, state and local jurisdictions and certain non-U.S. jurisdictions. On December 22, 2017, “H.R.1”, formerly known as the “Tax Cuts and Jobs Act” (the “Tax Act”) was signed into law in the U.S. The Tax Act is expected to have a favorable impact on the Company’s effective tax rate and net income as reported under generally accepted accounting principles both in the first fiscal quarter of 2018 and subsequent reporting periods to which the Tax Act is effective. The final impact of the Tax Act may differ from our estimate for the provision for income taxes, possibly materially, due to, among other things, changes in interpretations, additional guidance that may be issued, unexpected negative changes in business and market conditions that could reduce certain tax benefits, and actions taken by the Company as a result of the Tax Act. Because of the complexity of the new Global Intangible Low-Taxed Income (“GILTI”) tax rules, the Company continues to evaluate this provision of the Tax Act. Under U.S. GAAP, the Company can elect an accounting policy choice to either (a) treat future taxes related to GILTI as a current period expense when incurred (“period cost method”) or (b) factor amounts related to GILTI into the Company’s measurement of its deferred taxes (“deferred method”). The Company’s accounting for the effects of the GILTI tax law provisions is incomplete at this time, and, therefore, the Company is not yet able to reasonably estimate the effect of this provision of the Tax Act. Accordingly, the Company has not made any adjustments with respect to potential GILTI tax in its financial statements, nor has an accounting policy decision been made with respect to GILTI. Equity-Based and Other Compensation: The Company accounts for equity-based compensation under the fair value recognition provisions.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Company’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Restricted Stock Units: Restricted stock units (“RSUs”) provided to certain employees by the Company are accounted for as equity awards, and in accordance with the U.S. GAAP, the Company is required to record an expense for the portion of the RSUs that is ultimately expected to vest. The grant-date fair value of RSUs is amortized to expense ratably over the awards’ vesting periods. The amortization is reflected as non-cash equity-based compensation expense in the Company’s consolidated statements of operations. Restricted Stock: Restricted stock provided to certain employees by the Company is accounted for as an equity award, and as per the U.S. GAAP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 to ten years. Because the restricted stock is not subject to continued employment or service, the grant-date fair value of the restricted stock is expensed on the date of grant. The expense is reflected as non-cash equity-based compensation expense in the Company’s consolidated statements of operations. Limited Partnership Units: Limited partnership units in BGC Holdings and Newmark Holdings generally are held by employees and receive quarterly allocations of net income, which are cash distributed on a quarterly basis and generally contingent upon services being provided by the unit holders. The quarterly allocations of net income on such limited partnership units are reflected as a component of compensation expense under “Allocations of net income and grant of exchangeability to limited partnership units and FPUs” in the Company’s consolidated statements of operations. Certain of these limited partnership units entitle the holders to receive post-termination paym</t>
  </si>
  <si>
    <t>Acquisitions</t>
  </si>
  <si>
    <t>Business Combinations [Abstract]</t>
  </si>
  <si>
    <t xml:space="preserve">4.
Berkeley Point On September 8, 2017, the Company completed the Berkeley Point Acquisition for an acquisition price of $875.0 million, with $3.2 million of the acquisition price paid in units of BGC Holdings. As the Company purchased and acquired Berkeley Point from CCRE, an affiliate of Cantor, this transaction has been determined to be a combination of entities under common control that resulted in a change in the reporting entity. Accordingly, the financial results of the Company have been recast to include the financial results of Berkeley Point in the current and prior periods presented. The assets and liabilities of BPF have been recorded in the Company’s consolidated statements of financial condition at the seller’s historical carrying value. The excess of the purchase price over Berkeley Point’s net assets was accounted for as an equity transaction for the year ended December 31, 2017 (the period in which the transaction occurred). For additional information, see Note 1—“Organization and Basis of Presentation.” Deferred tax assets and liabilities are recognized for the future tax consequences attributable to basis differences between the carrying amounts of existing assets and liabilities and their respective tax basis. Accordingly, a deferred tax asset of $108.6 million has been recorded against equity for the period ended December 31, 2017 for the basis difference between Berkeley Point’s net assets and its tax basis. GFI On February 26, 2015, the Company successfully completed its tender offer to acquire shares of common stock, par value $0.01 per share, of GFI for $6.10 per share in cash and accepted for purchase 54.3 million shares tendered to the Company pursuant to the offer. The Tendered Shares, together with the 17.1 million shares already owned by the Company, represented approximately 56% of the then-outstanding shares of GFI. The Company issued payment for the Tendered Shares on March 4, 2015 in the aggregate amount of $331.1 million. On April 28, 2015, a subsidiary of the Company purchased from GFI approximately 43.0 million new shares at that date’s closing price of $5.81 per share, for an aggregate purchase price of $250 million. The purchase price was paid to GFI in the form of a note due on June 19, 2018 that bears an interest rate of LIBOR plus 200 basis points. The new shares and the note eliminate in consolidation. Following the issuance of the new shares, the Company owned approximately 67% of GFI’s outstanding common stock. On January 12, 2016, the Company completed its acquisition of JPI. Shortly following the JPI Merger, a subsidiary of the Company merged with and into GFI pursuant to a short-form merger under Delaware law, with GFI continuing as the surviving entity. The Company issued approximately 23.5 million shares of its Class A common stock and will pay $111.2 million in cash in connection with the closing of the Back-End Mergers ($89.9 million has been paid as of December 31, 2016). Following the closing of the Back-End Mergers, the Company and its affiliates now own 100% of the outstanding shares of GFI common stock. The excess of total consideration over the fair value of the total net assets acquired, of approximately $450.0 million, has been recorded to goodwill and was allocated to the Company’s Financial Services segment. In addition, “Total revenues” in the Company’s consolidated statements of operations for the years ended December 31, 2016 and December 31, 2015 included $544.5 million and $551.5 million, respectively, related to GFI from the date of acquisition. The following tables summarize the components of the purchase consideration transferred and the allocation of the assets acquired and liabilities assumed based on the fair values as of the acquisition date (in millions, except share and per share amounts). Calculation of purchase consideration transferred
February 26, 2015
Cash
$
331.1
Cost value of shares already owned (17,075,464 shares)
75.1
Redeemable noncontrolling interest (56,435,876 shares at $6.10 per share)
344.3
Total purchase consideration and noncontrolling interest (cost value)
750.5
Appreciation of shares already owned (17,075,464 shares at $6.10 per share less cost value)
29.0
Total purchase consideration and noncontrolling interest (fair value)
$
779.5
Allocation of the assets acquired and the liabilities assumed
February 26, 2015
Cash and cash equivalents
$
238.8
Receivables from broker-dealers, clearing organizations, customers and related-broker dealers
704.8
Accrued commissions receivable, net
93.6
Fixed assets, net
58.4
Goodwill
450.0
Finite-lived intangible assets:
Non-compete agreement
15.4
Technology
39.2
Customer relationships
133.8
Acquired intangibles
6.7
Indefinite-lived intangible assets:
Trade names
92.1
Other assets
194.2
Assets held for sale
208.3
Short-term borrowings
(70.0
)
Accrued compensation
(141.0
)
Payables to broker-dealers, clearing organizations, customers and related broker-dealers
(648.6
)
Accounts payable, accrued and other liabilities
(163.3
)
Notes payable and collateralized borrowings
(255.3
)
Liabilities held for sale
(175.5
)
Pre-existing noncontrolling interest
(2.1
)
Total
$
779.5
The following unaudited pro forma summary presents consolidated information of the Company as if the acquisition of GFI had occurred on January 1, 2014, and as if the Company owned 100% of GFI from the date of acquisition. The unaudited pro forma results are not indicative of operations that would have been achieved, nor are they indicative of future results of operations. The unaudited pro forma results do not reflect any potential cost savings or other operations efficiencies that could result from the acquisition. In addition, the unaudited pro forma condensed combined financial information does not include any adjustments in respect of certain expenses recorded in the GFI financial statements that were associated with non-recurring events unrelated to the acquisition and does not include any adjustments in respect of any potential future sales of assets. However, the unaudited pro forma results below for the year ended December 31, 2015 do include non-recurring pro forma adjustments directly related to the acquisition which mainly consisted of: (a) Prior to the acquisition, GFI had entered into an agreement with the CME Group Inc. (“CME”) for CME to acquire GFI. The CME transaction was terminated, and as a result, GFI incurred breakage costs of approximately $24.7 million; (b) Severance and compensation restructuring charges of $22.2 million incurred by GFI; (c) The aggregate of BGC’s and GFI’s professional fees incurred, which totaled $24.9 million; and (d) The $29.0 million gain recorded by the Company upon acquisition of GFI on the 17.1 million shares of GFI common stock owned prior to the completion of the acquisition. In millions (unaudited)
Year Ended,
2015
Pro forma revenues
$
2,743.7
Pro forma consolidated net income (loss)
$
258.5
Integra Realty Resources On September 7, 2017, the Company announced that it had completed the acquisition of six Integra Realty Resources (“IRR”) offices (Washington DC, Baltimore, Wilmington DE, New York/New Jersey, Philadelphia and Atlanta). IRR provides commercial real estate valuation and advisory services. Commercial Real Estate Consulting Firm On July 26, 2017, the Company acquired an approximately 50% controlling interest, and Cantor owns a 25% noncontrolling interest, in a commercial real estate consulting and advisory services firm which services a variety of commercial real estate clients, including lenders, investment banks, and investors and is headquarters in New York, NY. Their core competencies include underwriting, modeling, structuring, due diligence and asset management. Besso On February 28, 2017, the Company announced that it had completed the acquisition of Besso Insurance Group Limited (“Besso”). Besso, based out of London is an independent insurance broker with a number of divisions including Property, Casualty, Marine, Aviation, Professional and Financial Risks and Reinsurance. Sunrise Brokers On December 15, 2016, the Company completed the acquisition of the business of Sunrise Brokers Group (“Sunrise Brokers”). Sunrise Brokers, based in London with offices in New York and Hong Kong, is an independent financial brokerage specializing in worldwide equity derivatives. Lucera On November 4, 2016, the Company acquired from Cantor the 80% of the Lucera business (also known as “LFI Holdings, LLC” or “LFI”) not already owned by the Company. This transaction has been determined to be a combination of entities under common control that resulted in a change in the reporting entity. Accordingly, the financial results of the Company have been retrospectively adjusted to include the financial results of Lucera in the current and prior periods. The assets and liabilities of Lucera have been recorded in the Company’s consolidated statements of financial condition at the seller’s historical carrying value. The excess of the purchase price over Lucera’s net assets was accounted for as an equity transaction for the year ended December 31, 2016 (the period in which the transaction occurred). For additional information, see Note 1—“Organization and Basis of Presentation.” Other Acquisitions During the year ended December 31, 2017, and the year ended December 31, 2016, there were several smaller acquisitions in both the Financial Services and Real Estate Services segments. The aggregate consideration paid for these acquisitions was not material to the Company’s consolidated financial statements.. Total Consideration The total consideration for all acquisitions during the year ended December 31, 2017 was approximately $1.0 billion in total fair value, comprised of cash, shares of BGC Class A common stock and BGC Holdings and Newmark Holdings limited partnership units, of which $14.7 million may be issued contingent on certain targets being met through 2021. Excluding the Berkeley Point Acquisition, the excess of the consideration over the fair value of the net assets acquired has been recorded as goodwill of approximately $93.8 million. The total consideration for acquisitions during the year ended December 31, 2016 was approximately $139.0 million in total fair value, comprised of cash, shares of the Company’s Class A common stock and BGC Holdings and Newmark Holdings limited partnership units, of which $28.1 million may be issued contingent on certain targets being met through 2021. Excluding the acquisition of Lucera, the excess of the consideration over the fair value of the net assets acquired has been recorded as goodwill of approximately $37.1 million. The goodwill figure includes measurement period adjustments of approximately $16.7 million recorded during the year ended December 31, 2017. During the year ended December 31, 2016, an agreement with the sellers of a prior acquisition was entered into, whereby certain consideration was reduced, which resulted in the return to the Company of 1.6 million partnership units (with an acquisition date fair value of $14.9 million), the reduction of future cash earn-outs of $17.3 million and a repayment to the Company of $1.0 million in cash. As a result, the Company recognized $18.3 million (comprised of $17.3 million earn-out reduction and $1.0 million cash received) in “Other income (loss)” in the Company’s consolidated statements of operations. These reductions were performance-based. Except for Berkeley Point and Lucera, the results of operations of the Company’s acquisitions have been included in the Company’s consolidated financial statements subsequent to their respective dates of acquisition. The Company has made a preliminary allocation of the consideration to the assets acquired and liabilities assumed as of the acquisition date, and expects to finalize its analysis with respect to acquisitions within the first year after the completion of the transaction. Therefore, adjustments to preliminary allocations may occur. </t>
  </si>
  <si>
    <t>Divestitures</t>
  </si>
  <si>
    <t>Discontinued Operations And Disposal Groups [Abstract]</t>
  </si>
  <si>
    <t xml:space="preserve">5.
Sales of KGL and KBL In connection with the successful completion of the tender offer to acquire GFI on February 26, 2015, the Company acquired Kyte Group Limited (“KGL”) which primarily included GFI’s clearing business, and Kyte Broking Limited (“KBL”). On January 24, 2015, GFI entered into an agreement to sell its 100% equity ownership of KGL, and the transaction was completed in March 2015. The total cash consideration received by the Company was approximately $10.6 million. The loss incurred from the sale of KGL of $0.2 million is included within “Gain (loss) on divestiture and sale of investments” in the Company’s consolidated statements of operations. On February 3, 2015, GFI entered into an agreement to sell 100% equity ownership of KBL. In May 2015, the Company completed the sale of KBL. The transaction included total cash consideration of $6.1 million and the Company recorded a gain on the sale of $0.8 million, which is included within “Gain (loss) on divestiture and sale of investments” in the Company’s consolidated statements of operations. KBL’s operations prior to the completion of the transaction were included in the Company’s consolidated statements of operations. Sale of Trayport In connection with the successful completion of the tender offer to acquire GFI, the Company also acquired GFI’s Trayport business. The Trayport business was GFI’s European electronic energy software business. On December 11, 2015, the Company completed the sale of its Trayport business to Intercontinental Exchange, Inc. (“Intercontinental Exchange” or “ICE”). Under the terms of the purchase agreement, Intercontinental Exchange acquired the Trayport business from the Company in exchange for 2,527,658 ICE common shares issued with respect to the $650.0 million purchase price, which was adjusted at closing. The Company recorded a pre-tax gain on the sale of $391.0 million, net of $10.4 million in fees, which was included within “Gain (loss) on divestiture and sale of investments” in the Company’s consolidated statements of operations for the year ended December 31, 2015. Trayport’s operations prior to the completion of the transaction were included in the Company’s consolidated statements of operations within the Financial Services segment. Other Sales During the year ended December 31, 2016, the Company sold investments that had a carrying value of $0.1 million for total proceeds of $7.1 million. As a result of this sale, the Company recognized a $7.0 million gain on the sale of these investments, which is included in “Gain (loss) on divestiture and sale of investments” in the Company’s consolidated statements of operations. </t>
  </si>
  <si>
    <t>Earnings Per Share</t>
  </si>
  <si>
    <t>Earnings Per Share [Abstract]</t>
  </si>
  <si>
    <t xml:space="preserve">6.
U.S. GAAP guidance on Earnings Per Share (“EPS”) establishes standards for computing and presenting EPS.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the Company’s outstanding common stock, FPUs, limited partnership units and Cantor units (see Note 2—“Limited Partnership Interests in BGC Holdings and Newmark Holdings”). The following is the calculation of the Company’s basic EPS (in thousands, except per share data):
Year Ended December 31,
2017
2016
2015
Basic earnings (loss) per share:
Net income (loss) available to common stockholders
$
51,475
$
185,022
$
159,959
Basic weighted-average shares of common stock outstanding
287,378
277,073
243,460
Basic earnings (loss) per share
$
0.18
$
0.67
$
0.66
Fully diluted EPS is calculated utilizing net income (loss) available to common stockholders plus net income allocations to the limited partnership interests in BGC Holdings and Newmark Holdings, as well as adjustments related to the interest expense on convertible notes, if applicable (see Note 22—“Long-term Debt, Collateralized and Short-term Borrowings”), as the numerator. The denominator is comprised of the Company’s weighted-average number of outstanding BGC shares of common stock and, if dilutive, the weighted-average number of limited partnership interests and other contracts to issue shares of BGC common stock, including convertible notes, stock options and RSUs. The limited partnership interests generally are potentially exchangeable into shares of BGC Class A common stock (see Note 2—“Limited Partnership Interests in BGC Holdings and Newmark Holdings”) and are entitled to remaining earnings after the deduction for the Preferred Distribution; as a result, they are included in the fully diluted EPS computation to the extent that the effect would be dilutive. The following is the calculation of the Company’s fully diluted EPS (in thousands, except per share data):
Year Ended December 31,
2017
2016
2015
Fully diluted (loss) earnings per share
Net income (loss) available to common stockholders
$
51,475
$
185,022
$
159,959
Allocations of net income (loss) to limited partnership interests in BGC Holdings and Newmark Holdings, net of tax
23,781
95,206
9,955
Interest expense on convertible notes, net of tax
—
3,297
8,058
Net income (loss) for fully diluted shares
$
75,256
$
283,525
$
177,972
Weighted-average shares:
Common stock outstanding
287,378
277,073
243,460
Partnership units ¹
165,050
145,650
16,517
Convertible notes
—
8,598
23,034
RSUs (Treasury stock method)
521
452
741
Other
1,307
1,453
2,570
Fully diluted weighted-average shares of common stock outstanding
454,256
433,226
286,322
Fully diluted earnings (loss) per share
$
0.17
$
0.65
$
0.62
1
Partnership units collectively include founding/working partner units, limited partnership units, and Cantor units (see Note 2—“Limited Partnership Interests in BGC Holdings and Newmark Holdings” for more information). For the years ended December 31, 2017, 2016 and 2015, respectively, approximately 0.1 million, 1.2 million and 114.5 million of potentially dilutive securities were not included in the computation of fully diluted EPS because their effect would have been anti-dilutive. Anti-dilutive securities for the years ended December 31, 2017 and 2016 included, on a weighted-average basis, 0.1 million and 1.2 million, respectively, other securities or other contracts to issue shares of BGC common stock. Anti-dilutive securities for the year ended December 31, 2015 included, on a weighted-average basis, 105.9 million limited partnership interest and 8.6 million other securities or other contracts to issue shares of BGC common stock. These 8.6 million shares represented the weighted average of the 23.5 million shares that were to be issued for the completion of the Company’s acquisition of GFI. Additionally, as of December 31, 2017, 2016 and 2015, respectively, approximately 2.8 million, 5.1 million and 6.6 million shares of contingent Class A common stock and limited partnership units were excluded from the fully diluted EPS computations because the conditions for issuance had not been met by the end of the respective periods. </t>
  </si>
  <si>
    <t>Stock Transactions and Unit Redemptions</t>
  </si>
  <si>
    <t>7.
Class A Common Stock On June 22, 2016, at the Company’s 2016 Annual Meeting of Stockholders, the stockholders approved an amendment to the Company’s amended and restated certificate of incorporation to increase the number of authorized shares of BGC Class A common stock from 500 million shares to 750 million shares. The Company filed the certificate of amendment on June 23, 2016, and the amendment was effective on that date. Changes in shares of the Company’s Class A common stock outstanding for the years ended December 31, 2017 and 2016 were as follows:
Year Ended December 31,
2017
2016
Shares outstanding at beginning of period
244,869,624
219,063,365
Share issuances:
Exchanges of limited partnership interests ¹
9,179,295
8,705,906
Issuance of Class A common stock for general corporate purposes
1,781,328
1,648,000
Vesting of restricted stock units (RSUs)
570,944
637,719
Acquisitions
1,923,854
25,334,451
Exercise of stock options
154,533
76,000
Other issuances of Class A common stock
58,809
287,442
Treasury stock repurchases
(1,386,769
)
(10,823,942
)
Forfeitures of restricted Class A common stock
(183,246
)
(59,317
)
Shares outstanding at end of period
256,968,372
244,869,624
1
Because they are included in the Company’s fully diluted share count, if dilutive, any exchange of limited partnership interests into Class A common shares would not impact the fully diluted number of shares and units outstanding. Class B Common Stock On June 22, 2016, at the Company’s 2016 Annual Meeting of Stockholders, the stockholders approved an amendment to the Company’s amended and restated certificate of incorporation to increase the number of authorized shares of BGC Class B common stock from 100 million shares to 150 million shares and to provide that BGC Class B common stock shall be issued only to certain affiliated entities or related persons. The Company filed the certificate of amendment on June 23, 2016, and the amendment was effective on that date. The Company did not issue any shares of BGC Class B common stock during the years ended December 31, 2017 and 2016. As of December 31, 2017 and 2016, there were 34,848,107 shares of the Company’s Class B common stock outstanding. Controlled Equity Offering The Company has entered into a controlled equity offering (“CEO”) sales agreement with CF&amp;Co (“November 2014 Sales Agreement”), pursuant to which the Company may offer and sell up to an aggregate of 20 million shares of BGC Class A common stock. Shares of the Company’s Class A common stock sold under its CEO sales agreements are used for redemptions and exchanges of limited partnership interests in BGC Holdings and Newmark Holdings, as well as for general corporate purposes. CF&amp;Co is a wholly owned subsidiary of Cantor and an affiliate of the Company. Under this agreement, the Company has agreed to pay CF&amp;Co 2% of the gross proceeds from the sale of shares. As of December 31, 2017, the Company has sold 20,000,000 shares of BGC Class A common stock under the November 2014 Sales Agreement. For additional information, see Note 18—“Related Party Transactions.” On April 12, 2017, the Company entered into a CEO sales agreement with CF&amp;Co (“April 2017 Sales Agreement”) on the same terms as above, pursuant to which the Company may offer and sell up to an aggregate of 20 million shares of BGC Class A common stock. As of December 31, 2017, the Company has sold 2,775,485 shares of BGC Class A common stock under the April 2017 Sales Agreement. For additional information, see Note 18—“Related Party Transactions. Unit Redemptions and Share Repurchase Program The Company’s Board of Directors and Audit Committee have authorized repurchases of the Company’s Class A common stock and redemptions of limited partnership interests or other equity interests in the Company’s subsidiaries. In February 2014, the Company’s Audit Committee authorized such repurchases of stock or units from Cantor, employees and partners. On October 27, 2015, the Company’s Board of Directors and Audit Committee increased the BGC Partners share repurchase and unit redemption authorization to $300 million, which may include purchases from Cantor, its partners or employees or other affiliated persons or entities. As of December 31, 2017, the Company had approximately $196.6 million remaining from its share repurchase and unit redemption authorization. From time to time, the Company may actively continue to repurchase shares and/or redeem units. The table below represents redemption of units in BGC Holdings and BGC share repurchase activity for the year ended December 31, 2017:
Period
Total Number of Units Redeemed or Shares Repurchased
Average Price Paid per Unit or Share
Approximate Dollar Value of Units and Shares That May Yet Be Redeemed/Purchased Under the Plan
Redemptions 1
January 1, 2017—March 31, 2017
2,927,758
$
10.84
April 1, 2017—June 30, 2017
1,908,867
$
11.14
July 1, 2017—September 30, 2017
1,675,330
$
12.58
October 1, 2017—December 31, 2017
1,984,933
$
15.00
Total Redemptions
8,496,888
$
12.22
Repurchases 2
January 1, 2017—March 31, 2017
552,955
$
11.07
April 1, 2017—June 30, 2017
397,539
$
11.25
July 1, 2017—September 30, 2017
295,871
$
13.41
October 1, 2017—December 31, 2017
140,404
$
15.78
Total Repurchases
1,386,769
$
12.10
Total Redemptions and Repurchases
9,883,657
$
12.21
$
196,577,825
1
During the year ended December 31, 2017, the Company redeemed approximately 7.6 million limited partnership units at an aggregate redemption price of approximately $94.5 million for an average price of $12.40 per unit and approximately 875.6 thousand FPUs at an aggregate redemption price of approximately $9.4 million for an average price of $10.70 per unit. During the year ended December 31, 2016, the Company redeemed approximately 7.2 million limited partnership units at an aggregate redemption price of approximately $65.7 million for an average price of $9.09 per unit and approximately 319.2 thousand FPUs at an aggregate redemption price of approximately $2.8 million for an average price of $8.64 per unit.
2
During the year ended December 31, 2017, the Company repurchased approximately 1.4 million shares of its Class A common stock at an aggregate purchase price of approximately $16.8 million for an average price of $12.10 per share. During the year ended December 31, 2016, the Company repurchased approximately 10.8 million shares of its Class A common stock at an aggregate purchase price of approximately $96.0 million for an average price of $8.88 per share. The table above represents the gross unit in BGC Holdings redemptions and share repurchases of the Company’s Class A common stock during the year ended December 31, 2017. There were no units in Newmark Holdings redeemed during the year ended December 31, 2017. Approximately 7.0 million of the 8.5 million units above were redeemed using cash from the Company’s CEO program, and therefore did not impact the fully diluted number of shares and units outstanding. The remaining redemptions along with the BGC Class A common stock repurchases resulted in a 2.9 million reduction in the fully diluted share count. This net reduction cost the Company approximately $35.2 million (or $12.00 per share/unit) during the year ended December 31, 2017. This reduction partially offset the overall growth in the fully diluted share count which resulted from shares issued for equity-based compensation, front office hires, acquisitions and general corporate purposes. Redeemable Partnership Interest The changes in the carrying amount of redeemable partnership interest for the years ended December 31, 2017 and 2016 were as follows (in thousands):
Year Ended December 31,
2017
2016
Balance at beginning of period
$
52,577
$
57,145
Consolidated net income allocated to FPUs
6,014
7,023
Earnings distributions
(7,449
)
(7,482
)
FPUs exchanged
(1,770
)
(3,128
)
FPUs redeemed
(2,957
)
(981
)
Balance at end of period
$
46,415
$
52,577</t>
  </si>
  <si>
    <t>Securities Owned</t>
  </si>
  <si>
    <t>Investments Debt And Equity Securities [Abstract]</t>
  </si>
  <si>
    <t xml:space="preserve">8.
Securities owned primarily consist of unencumbered U.S. Treasury bills held for liquidity purposes. Total Securities owned were $33.0 million as of December 31, 2017 and $35.4 million as of December 31, 2016. For additional information, see Note 14—“Fair Value of Financial Assets and Liabilities.” </t>
  </si>
  <si>
    <t>Collateralized Transactions</t>
  </si>
  <si>
    <t>Brokers And Dealers [Abstract]</t>
  </si>
  <si>
    <t>9.
Reverse Repurchase Agreements Securities purchased under agreements to resell (“Reverse Repurchase Agreements”) are accounted for as collateralized financing transactions and are recorded at the contractual amount for which the securities will be repurchased or resold, including accrued interest. It is the Company’s policy to obtain possession of collateral with a fair value equal to or in excess of the principal amount loaned under Reverse Repurchase Agreements. Collateral is valued daily and the Company may require counterparties to deposit additional collateral or return collateral pledged when appropriate. As of December 31, 2017, the Company had no Reverse Repurchase Agreements. As of December 31, 2016, Cantor facilitated Reverse Repurchase Agreements between the Company and Cantor in the amount of $54.7 million as part of the Company’s cash management strategy. U.S. Treasury or other fixed income securities were received from Cantor as collateral for the fair value of the Reverse Repurchase Agreement. Warehouse Notes Payable The Company uses its warehouse lines and a repurchase agreement to fund mortgage loans originated under its various lending programs. Outstanding borrowings against these lines are collateralized by an assignment of the underlying mortgages and third party purchase commitments. As of December 31, 2017, the Company had the following lines available and borrowings outstanding (in thousands):
December 31, 2017
Committed Lines
Uncommitted Lines
Total
Stated Spread to One Month LIBOR
Rate Type
Warehouse line due June 20, 2018 1
$
450,000
$
—
$
60,715
130 bps
Variable
Warehouse line due September 25, 2018
200,000
—
107,383
130 bps
Variable
Warehouse line due October 11, 2018
300,000
—
174,102
130 bps
Variable
Fannie Mae repurchase agreement, open maturity
—
325,000
18,240
120 bps
Variable
$
950,000
$
325,000
$
360,440
1
On October 18, 2017, the stated spread to One Month LIBOR was reduced to 130bps. As of December 31, 2016, the Company had the following lines available and borrowings outstanding (in thousands):
December 31, 2016
Committed Lines
Uncommitted Lines
Total
Stated Spread to One Month LIBOR
Rate Type
Warehouse line due April 21, 2017
$
450,000
$
—
$
43,356
135 bps
Variable
Warehouse line due September 25, 2017
200,000
—
34,628
135 bps
Variable
Warehouse line due October 12, 2017
300,000
—
23,833
135 bps
Variable
Fannie Mae repurchase agreement, open maturity
—
325,000
156,152
120 bps
Variable
$
950,000
$
325,000
$
257,969
In connection with these warehouse notes payable, the Company is required to meet a number of financial covenants, including maintaining a minimum of $15.0 million of cash and cash equivalents. The Company was in compliance with all covenants as of December 31, 2017 and 2016 and for the years ended December 31, 2017, 2016, and 2015. Securities Loaned As of December 31, 2017, the Company had Securities loaned transactions of $202.3 million with Cantor. The fair value of the securities lent was $204.1 million. As of December 31, 2017, the cash collateral received from Cantor bore interest rates ranging from 1.9% to 4.3%. These transactions have no stated maturity date. As of December 31, 2016, the Company had no Securities loaned transactions. Securities loaned transactions are included in “Securities loaned” in the Company’s consolidated statements of financial condition.</t>
  </si>
  <si>
    <t>Marketable Securities</t>
  </si>
  <si>
    <t>Investments All Other Investments [Abstract]</t>
  </si>
  <si>
    <t xml:space="preserve">10.
Marketable securities consist of the Company’s ownership of various investments. The investments had a fair value of $208.2 million and $164.8 million as of December 31, 2017 and December 31, 2016, respectively. As of December 31, 2017 and December 31, 2016, the Company held marketable securities classified as trading securities with a market value of $198.3 million and $154.8 million, respectively. These securities are measured at fair value, with any changes in fair value recognized currently in earnings and included in “Other income (loss)” in the Company’s consolidated statements of operations. During the years ended December 31, 2017, 2016 and 2015, the Company recognized realized net gains of $1.2 million, $13.6 million, and $4.4 million, respectively, and unrealized net gains of $22.2 million, $0.3 million and $27.0 million, respectively, related to the mark-to-market on these shares and any related hedging transactions when applicable. In connection with the Company’s sale of its on-the-run, electronic benchmark U.S. Treasury platform (“eSpeed”) to Nasdaq on June 28, 2013, the Company will receive a remaining earn-out of up to 9,922,470 shares of Nasdaq common stock ratably over the next approximately 10 years, provided that Nasdaq, as a whole, produces at least $25.0 million in gross revenues for each fiscal year beginning July 1. During the years ended December 31, 2017, 2016 and 2015, in connection with the Nasdaq earn-out, the Company recognized gains of $77.0 million, $67.0 million and $52.9 million, respectively, in “Other income (loss)” in the Company’s consolidated statements of operations. As of December 31, 2017 and December 31, 2016, the Company held marketable securities classified as available-for-sale with a market value of $9.9 million and $10.0 million, respectively. These securities are measured at fair value, with unrealized gains or losses included as part of “Other comprehensive income (loss)” in the Company’s consolidated statements of comprehensive income (loss). During the years ended December 31, 2017, 2016 and 2015, the Company recognized a loss of $0.2 million, and gains of $0.7 million and $13.9 million, respectively, related to these marketable securities classified as available-for-sale. In addition, for the year ended December 31, 2015, the Company recorded a $29.0 million gain upon acquisition of GFI on the 17.1 million shares of GFI common stock owned prior to the completion of the acquisition, which were previously classified as available-for-sale marketable securities. The $29.0 million gain previously recorded in “Accumulated other comprehensive income (loss)” was recorded as a gain in “Other income (loss)” in the Company’s consolidated statements of operations. During the year ended December 31, 2017, the Company sold marketable securities with a market value of $57.0 million at the time of sale. Of the marketable securities sold, $49.1 million during the year ended December 31, 2017 was related to the shares of NASDAQ that the Company received for the sale of eSpeed in June 2013, and $7.8 million was related to the share of ICE that the Company received for the sale of Trayport in December 2015. The Company did not purchase any marketable securities during the year ended December 31, 2017. During the year ended December 31, 2016, the Company purchased marketable securities with a market value of $53.0 million at the time of purchase and sold marketable securities with a market value of $516.8 million at the time of sale. The majority (or $468.5 million) of the marketable securities sold during the year ended December 31, 2016 was related to the shares of ICE that the Company received for the sale of Trayport in December 2015. </t>
  </si>
  <si>
    <t>Loans Held for Sale, at Fair Value</t>
  </si>
  <si>
    <t>Loans Receivable Held For Sale Net [Abstract]</t>
  </si>
  <si>
    <t>11.
Loans Held for Sale, at Fair Value Loans held for sale represent originated loans that are typically sold within 45 days from the date that the mortgage loan is funded. The Company initially and subsequently measures all loans held for sale at fair value on the accompanying consolidated statement of financial condition. This fair value measurement falls within the definition of a Level 2 measurement (significant other observable inputs) within the fair value hierarchy. For additional information, see Note 14—“Fair Value of Financial Assets and Liabilities.” Electing to use fair value allows a better offset of the change in fair value of the loan and the change in fair value of the derivative instruments used as economic hedges.
December 31, 2017
December 31, 2016
Cost basis
$
360,440
$
1,074,429
Fair value
362,635
1,071,836
As of December 31, 2017 and 2016, respectively, there were no loans held for sale that were 90 days or more past due or in nonaccrual status. During the period prior to its sale, interest income on a loan held for sale is calculated in accordance with the terms of the individual loan. Interest income on Loans held for sale was $30.6 million, $21.2 million, and $13.8 million for the years ended December 31, 2017, 2016, and 2015. Interest income on Loans held for sale is included as part of “Interest income” in the Company’s consolidated statements of operations. During the years ended December 31, 2017, 2016 and 2015, the Company recognized a gain of $2.2 million, a loss of $2.6 million, and a loss of $1.1 million, respectively, for the change in fair value on loans held for sale.</t>
  </si>
  <si>
    <t>Receivables from and Payables to Broker-Dealers, Clearing Organizations, Customers and Related Broker-Dealers</t>
  </si>
  <si>
    <t xml:space="preserve">12.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to minimize the effect of price changes of the Company’s marketable securities (see Note 13—“Derivatives”). As of December 31, 2017 and December 31, 2016, Receivables from and payables to broker-dealers, clearing organizations, customers and related broker-dealers consisted of the following (in thousands):
December 31, 2017
December 31, 2016
Receivables from broker-dealers, clearing organizations, customers and related broker-dealers:
Contract values of fails to deliver
$
586,486
$
344,962
Receivables from clearing organizations
133,682
135,175
Other receivables from broker-dealers and customers
10,968
13,993
Net pending trades
1,597
—
Open derivative contracts
40,087
23,351
Total
$
772,820
$
517,481
Payables to broker-dealers, clearing organizations, customers and related broker-dealers:
Contract values of fails to receive
$
567,460
$
301,873
Payables to clearing organizations
14,023
22,170
Other payables to broker-dealers and customers
18,164
19,581
Net pending trades
—
29,962
Open derivative contracts
35,351
11,236
Total
$
634,998
$
384,822
A portion of these receivables and payables are with Cantor. See Note 18—“Related Party Transactions,” for additional information related to these receivables and payables. Substantially all open fails to deliver, open fails to receive and pending trade transactions as of December 31, 2017 have subsequently settled at the contracted amounts. </t>
  </si>
  <si>
    <t>Derivatives</t>
  </si>
  <si>
    <t>Derivative Instruments And Hedging Activities Disclosure [Abstract]</t>
  </si>
  <si>
    <t xml:space="preserve">13.
The Company also enters into commitments to extend credit for mortgage loans at a specific rate (“Rate lock commitments”) and commitments to deliver these loans to third party investors at a fixed price. In the normal course of operations, the Company also enters into other derivative contracts. These derivative contracts primarily consist of foreign exchange swaps, foreign exchange/commodities options, and interest rate swap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However, some derivative contracts held by the Company, such as rate lock commitments and forwards related to mortgage loans, are valued by the Company using pricing models that entail unobservable inputs, which are significant to the fair value measurement of the derivative contracts. Accordingly, such derivative contracts are generally classified within Level 3 of the fair value hierarchy. The Company does not designate any derivative contracts as hedges for accounting purposes. U.S. GAAP guidance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consolidated statements of financial condition. The fair value of derivative contracts, computed in accordance with the Company’s netting policy, is set forth below (in thousands):
December 31, 2017
December 31, 2016
Derivative contract
Assets
Liabilities
Notional Amounts 1
Assets
Liabilities
Notional Amounts 1
Foreign exchange/commodities options
$
31,834
$
27,548
$
2,442,200
$
244
$
41
$
827
Forwards
4,262
1,483
642,802
17,859
36
1,288,722
Rate lock commitments
2,923
2,390
180,918
2,100
9,670
201,603
Foreign exchange swaps
801
2,846
407,600
2,946
977
464,466
Interest rate swaps
242
—
12,092
202
—
12,273
Futures
25
1,066
13,023,030
—
512
11,624,772
Equity options
—
18
—
—
—
—
Total
$
40,087
$
35,351
$
16,708,642
$
23,351
$
11,236
$
13,592,663
1
Notional amounts represent the sum of gross long and short derivative contracts, an indication of the volume of the Company’s derivative activity and does not represent anticipated losses. The interest rate swaps represent matched customer transactions settled through and guaranteed by a central clearing organization. Certain of the Company’s foreign exchange swaps are with Cantor. See Note 18—“Related Party Transactions,” for additional information related to these transactions. The replacement cost of contracts in a gain position were $40.1 million and $23.4 million, as of December 31, 2017 and 2016, respectively. The change in fair value of interest rate swaps, futures, foreign exchange/commodities options, foreign exchange swaps, and generic forwards is reported as part of “Principal transactions” in the Company’s consolidated statements of operations. The change in fair value of equity options related to marketable securities is included as part of “Other income (loss)” in the Company’s consolidated statements of operations. The change in fair value of rate lock commitments and forwards related to mortgage loans are reported as part of “Gains from mortgage banking activities, net” in the Company’s consolidated statements of operations. The change in fair value of rate lock commitments are disclosed net of $1.4 million, $0.7 million and $0.5 million of expenses for the years ended December 31, 2017, 2016 and 2015, respectively, which are reported as part of “Compensation and employee benefits” in the Company’s consolidated statements of operations. The table below summarizes gains and losses on derivative contracts for the years ended December 31, 2017, 2016 and 2015 (in thousands):
Year Ended December 31,
Derivative contract
2017
2016
2015
Foreign exchange/commodities options
$
12,852
$
13,312
$
6,294
Futures
8,306
8,436
11,261
Rate lock commitments and forwards
3,591
7,813
5,752
Foreign exchange swaps
1,332
987
(72
)
Equity options
591
4,551
—
Interest rate swaps
47
3
(48
)
Gain
$
26,719
$
35,102
$
23,187
As described in Note 22—“Long-term Debt, Collateralized and Short-term Borrowings,” on July 29, 2011, the Company issued an aggregate of $160.0 million principal amount of 4.50% Convertible Senior Notes due 2016 (the “4.50% Convertible Notes”) that contained an embedded conversion feature. The conversion feature met the requirements to be accounted for as an equity instrument, and the Company classified the conversion feature within “Additional paid-in capital” in the Company’s consolidated statements of financial condition as of December 31, 2016 and 2015. At the issuance of the 4.50% Convertible Notes, the embedded conversion feature was measured at approximately $19.0 million on a pre-tax basis ($16.1 million net of taxes and issuance costs) as the difference between the proceeds received and the fair value of a similar liability without the conversion feature and was not subsequently re-measured. Also in connection with the issuance of the 4.50% Convertible Notes, the Company entered into capped call transactions. The capped call transactions met the requirements to be accounted for as equity instruments, and the Company classified the capped call transactions within “Additional paid-in capital” in the Company’s consolidated statements of financial condition. The purchase price of the capped call transactions resulted in a decrease to “Additional paid-in capital” of $11.4 million on a pre-tax basis ($9.9 million on an after-tax basis) at the issuance of the 4.50% Convertible Notes, and such capped call transactions were not subsequently remeasured. On July 15, 2016, upon maturity, the 4.50% Convertible Notes were repaid. The capped call transactions expired unexercised on July 13, 2016. The expiration of the capped call transactions had no financial statement impact. </t>
  </si>
  <si>
    <t>Fair Value of Financial Assets and Liabilities</t>
  </si>
  <si>
    <t>Fair Value Disclosures [Abstract]</t>
  </si>
  <si>
    <t xml:space="preserve">14.
U.S. GAAP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U.S. GAAP guidance, financial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U.S. GAAP guidance at December 31, 2017 and December 31, 2016 (in thousands):
Assets at Fair Value at December 31, 2017
Level 1
Level 2
Level 3
Netting and Collateral
Total
Loans held for sale, at fair value
$
—
$
362,635
$
—
$
—
$
362,635
Marketable securities
208,176
—
—
—
208,176
Government debt
32,744
—
—
—
32,744
Securities owned—Equities
263
—
—
—
263
Foreign exchange/commodities options
31,834
—
—
—
31,834
Forwards
—
610
3,753
(101
)
4,262
Rate lock commitments
—
—
2,923
—
2,923
Foreign exchange swaps
—
1,135
—
(334
)
801
Interest rate swaps
—
242
—
—
242
Futures
—
25
—
—
25
Total
$
273,017
$
364,647
$
6,676
$
(435
)
$
643,905
Liabilities at Fair Value at December 31, 2017
Level 1
Level 2
Level 3
Netting and Collateral
Total
Foreign exchange/commodities options
$
27,548
$
—
$
—
$
—
$
27,548
Foreign exchange swaps
—
3,180
—
(334
)
2,846
Rate lock commitments
—
—
2,390
—
2,390
Forwards
—
927
657
(101
)
1,483
Futures
—
1,066
—
—
1,066
Equity options
18
—
—
—
18
Contingent consideration
—
—
67,172
—
67,172
Total
$
27,566
$
5,173
$
70,219
$
(435
)
$
102,523
Assets at Fair Value at December 31, 2016
Level 1
Level 2
Level 3
Netting and Collateral
Total
Loans held for sale, at fair value
$
—
$
1,071,836
$
—
$
—
$
1,071,836
Marketable securities
164,820
—
—
—
164,820
Government debt
35,190
—
—
—
35,190
Securities owned—Equities
167
—
—
—
167
Forwards
—
57
17,824
(22
)
17,859
Foreign exchange swaps
—
3,441
—
(495
)
2,946
Rate lock commitments
—
—
2,100
—
2,100
Foreign exchange/commodities options
244
—
—
—
244
Interest rate swaps
—
202
—
—
202
Total
$
200,421
$
1,075,536
$
19,924
$
(517
)
$
1,295,364
Liabilities at Fair Value at December 31, 2016
Level 1
Level 2
Level 3
Netting and Collateral
Total
Rate lock commitments
$
—
$
—
$
9,670
$
—
$
9,670
Foreign exchange swaps
—
1,472
—
(495
)
977
Futures
—
512
—
—
512
Foreign exchange/commodities options
41
—
—
—
41
Forwards
—
58
—
(22
)
36
Contingent consideration
—
—
65,838
—
65,838
Total
$
41
$
2,042
$
75,508
$
(517
)
$
77,074
Level 3 Financial Assets and Liabilities Changes in Level 3 rate lock commitments, forwards and contingent consideration measured at fair value on a recurring basis for the year ended December 31, 2017 were as follows (in thousands):
Opening Balance
Total realized and unrealized gains included in Net income (loss)
Unrealized gains (losses) included in Other comprehensive income (loss)
Purchases/ Issuances
Sales/ Settlements
Closing Balance at December 31, 2017
Unrealized gains (losses) for Level 3 Assets / Liabilities Outstanding at December 31, 2017
Assets
Rate lock commitments and forwards, net
$
10,254
$
3,629
$
—
$
—
$
(10,254
)
$
3,629
$
3,629
Liabilities
Contingent consideration 1
$
65,838
$
(7,299
)
$
(2,329
)
$
10,616
$
(18,911
)
$
67,172
$
(9,629
)
1
Realized and unrealized gains (losses) included in Net income (loss) are reported in “Other expenses” and “Other income (loss),” as applicable, in the Company’s consolidated statements of operations. Changes in Level 3 rate lock commitments, forwards and contingent consideration measured at fair value on a recurring basis for the year ended December 31, 2016 were as follows (in thousands):
Opening Balance
Total realized and unrealized gains (losses) included in Net income (loss)
Unrealized gains (losses) included in Other comprehensive income (loss)
Purchases/ Issuances
Sales/ Settlements
Closing Balance at December 31, 2016
Unrealized gains (losses) for Level 3 Assets / Liabilities Outstanding at December 31, 2016
Assets
Rate lock commitments and forwards, net
$
6,300
$
10,254
$
—
$
—
$
(6,300
)
$
10,254
$
10,254
Liabilities
Contingent consideration 1
$
75,061
$
13,379
$
361
$
23,573
$
(19,056
)
$
65,838
$
(3,527
)
1
Realized and unrealized gains (losses) included in Net income (loss) are reported in “Other expenses” and “Other income (loss),” as applicable, in the Company’s consolidated statements of operations. The following tables present information about the offsetting of derivative instruments and collateralized transactions as of December 31, 2017 and December 31, 2016 (in thousands):
December 31, 2017
Net Amounts
Gross Amounts Not Offset
Gross Amounts
Gross Amounts Offset
Presented in the Statements of Financial Condition
Financial Instruments
Cash Collateral Received
Net Amount
Assets
Foreign exchange/commodities options
$
31,834
$
—
$
31,834
$
—
$
—
$
31,834
Forwards
4,363
(101
)
4,262
—
—
4,262
Rate lock commitments
2,923
—
2,923
—
—
2,923
Foreign exchange swaps
1,135
(334
)
801
—
—
801
Interest rate swaps
242
—
242
—
—
242
Futures
25
—
25
—
—
25
Total
$
40,522
$
(435
)
$
40,087
$
—
$
—
$
40,087
Liabilities
Foreign exchange/commodities options
$
27,548
$
—
$
27,548
$
—
$
—
$
27,548
Foreign exchange swaps
3,180
(334
)
2,846
—
—
2,846
Rate lock commitments
2,390
—
2,390
—
—
2,390
Forwards
1,584
(101
)
1,483
—
—
1,483
Futures
1,066
—
1,066
1,066
Equity options
18
—
18
—
—
18
Total
$
35,786
$
(435
)
$
35,351
$
—
$
—
$
35,351
December 31, 2016
Net Amounts
Gross Amounts Not Offset
Gross Amounts
Gross Amounts Offset
Presented in the Statements of Financial Condition
Financial Instruments
Cash Collateral Received
Net Amount
Assets
Forwards
$
17,881
$
(22
)
$
17,859
$
—
$
—
$
17,859
Foreign exchange swaps
3,441
(495
)
2,946
—
—
2,946
Rate lock commitments
2,100
—
2,100
—
—
2,100
Foreign exchange/commodities options
244
—
244
—
—
244
Interest rate swaps
202
—
202
—
—
202
Total
$
23,868
$
(517
)
$
23,351
$
—
$
—
$
23,351
Liabilities
Rate lock commitments
$
9,670
$
—
$
9,670
$
—
$
—
$
9,670
Foreign exchange swaps
1,472
(495
)
977
—
—
977
Futures
512
—
512
—
—
512
Foreign exchange /commodities options
41
—
41
—
—
41
Forwards
58
(22
)
36
—
—
36
Total
$
11,753
$
(517
)
$
11,236
$
—
$
—
$
11,236
Certain of the Company’s foreign exchange swaps are with Cantor. See Note 18—“Related Party Transactions,” for additional information related to these transactions. Quantitative Information About Level 3 Fair Value Measurements The following tables present quantitative information about the significant unobservable inputs utilized by the Company in the fair value measurement of Level 3 financial assets and liabilities measured at fair value on a recurring basis (in thousands):
Fair Value as of December 31, 2017
Assets
Liabilities
Valuation Technique
Unobservable Inputs
Range
Weighted Average
Rate lock commitments
$
2,923
$
2,390
Discounted cash flow model and other observable market data
Counterparty credit risk
N/A
N/A
Forwards
$
3,753
$
657
Discounted cash flow model and other observable market data
Counterparty credit risk
N/A
N/A
Contingent consideration
$
—
$
67,172
Present value of expected payments
Discount rate Probability of meeting earnout and contingencies
3.3%-10.4% 75%-100%
8.2% 97% (1)
1
The probability of meeting the earnout targets as of December 31, 2017 was based on the acquired businesses’ projected future financial performance, including revenues.
Fair Value as of December 31, 2016
Assets
Liabilities
Valuation Technique
Unobservable Inputs
Range
Weighted Average
Rate lock commitments
$
2,100
$
9,670
Discounted cash flow model and other observable market data
Counterparty credit risk
N/A
N/A
Forwards
$
17,824
$
—
Discounted cash flow model and other observable market data
Counterparty credit risk
N/A
N/A
Contingent consideration
$
—
$
65,838
Present value of expected payments
Discount rate Probability of meeting earnout and contingencies
3.3%-9.6% 75%-100%
6.5% 96% (1)
1
The probability of meeting the earnout targets as of December 31, 2016 was based on the acquired businesses’ projected future financial performance, including revenues. Valuation Processes – Level 3 Measurements Valuations for rate lock commitments, forwards, and contingent consideration are conducted by the Company. Each reporting period, the Company updates unobservable inputs. The Company has a formal process to review the material accuracy of changes in fair value. Sensitivity Analysis – Level 3 Measurements The significant unobservable input used in the fair value of the Company’s rate lock commitments and forwards is the counterparty credit risk. The significant unobservable inputs used in the fair value of the Company’s contingent consideration are the discount rate and forecasted financial information. Significant increases (decreases) in the discount rate would have resulted in a lower (higher) fair value measurement. Significant increases (decreases) in the forecasted financial information would have resulted in a higher (lower) fair value measurement. As of December 31, 2017 and December 31, 2016, the present value of expected payments related to the Company’s contingent consideration was $67.1 million and $65.8 million, respectively. The undiscounted value of the payments, assuming that all contingencies are met, would be $85.2 million and $81.3 million, respectively. </t>
  </si>
  <si>
    <t>Credit Enhancement Receivable, Contingent Liability &amp; Credit Enhancement Deposit</t>
  </si>
  <si>
    <t>Credit Enhancement Receivable Contingent Liability And Credit Enhancement Deposit [Abstract]</t>
  </si>
  <si>
    <t xml:space="preserve">15.
Credit Enhancement Receivable, Credit Enhancement Deposit, and Contingent Liability The Company is a party to a Credit Enhancement Agreement (“CEA”) dated March 9, 2012, with German American Capital Corporation and Deutsche Bank Americas Holding Corporation (together, “DB Entities”). On October 20, 2016, the DB Entities assigned the CEA to Deutsche Bank AG Cayman Island Branch, a Cayman Island Branch of Deutsche Bank AG (“DB Cayman”). Under the terms of these agreements, DB Cayman provides the Company with varying levels of ongoing credit protection, subject to certain limits, for Fannie Mae and Freddie Mac loans subject to loss sharing (see Note 26—“Financial Guarantee Liability”) in the Company’s servicing portfolio as of March 9, 2012. DB Cayman will also reimburse the Company for any losses incurred due to violation of underwriting and serving agreements that occurred prior to March 9, 2012. For the years ended December 31, 2017 and 2016, there were no reimbursements under this agreement. For the year ended December 31, 2015 there were two reimbursements under this agreement for $1.2 million. Credit enhancement receivable As of December 31, 2017, the Company had $18.8 billion of credit risk loans in its servicing portfolio with a maximum pre-credit enhancement loss exposure of $5.3 billion. The Company had a form of credit protection from DB Cayman on $4.2 billion of credit risk loans with a maximum loss exposure coverage of $1.2 billion. The amount of the maximum loss exposure without any form of credit protection from DB Cayman is $4.1 billion. As of December 31, 2016, the Company had $16.9 billion of credit risk loans in its servicing portfolio with a maximum pre-credit enhancement loss exposure of $4.7 billion. The Company had a form of credit protection from DB Cayman on $5.5 billion of credit risk loans with a maximum loss exposure coverage of $1.6 billion. The amount of the maximum loss exposure without any form of credit protection from DB Cayman is $3.1 billion. As of December 31, 2017 and December 31, 2016, the credit enhancement receivable was $10 thousand and $156 thousand, respectively, and is included as part of “Other assets” in the Company’s consolidated statements of financial condition. Credit enhancement deposit The CEA required the DB Entities to deposit $25 million into the Company’s Fannie Mae restricted liquidity account (see Note 29—“Regulatory Requirements” ), which the Company is required to return to DB Cayman, less any outstanding claims, on March 9, 2021. The $25 million deposit is included in “Cash segregated under regulatory requirements” and the offsetting liability in “Accounts payable, accrued and other liabilities” in the accompanying consolidated statements of financial condition. Contingent liability Under the CEA, the Company is required to pay DB Cayman on March 9, 2021, an amount equal to 50% of the positive difference, if any, between (a) $25 million, and (b) the Company’s unreimbursed loss sharing payments from March 9, 2012 through March 9, 2021 on the Company’s servicing portfolio as of March 9, 2012. As of December 31, 2017 and December 31, 2016, the contingent liability was $10.7 million and $10.4 million, respectively, and is included as part of “Accounts payable, accrued and other liabilities” in the Company’s consolidated statements of financial condition. </t>
  </si>
  <si>
    <t>Gains From Mortgage Banking Activities, Net</t>
  </si>
  <si>
    <t>Mortgage Banking [Abstract]</t>
  </si>
  <si>
    <t>Gains from Mortgage Banking Activities, Net</t>
  </si>
  <si>
    <t>16 .
Gains from Mortgage Banking Activities, Net Gains from mortgage banking activities, net consist of the following activity (in thousands):
Year Ended December 31,
2017
2016
2015
Loan origination related fees and sales premiums, net
$
85,029
$
69,026
$
47,303
Fair value of expected net future cash flows from servicing recognized at commitment, net
120,970
124,361
68,001
Gains from mortgage banking activities, net
$
205,999
$
193,387
$
115,304</t>
  </si>
  <si>
    <t>Mortgage Servicing Rights, Net</t>
  </si>
  <si>
    <t>Transfers And Servicing [Abstract]</t>
  </si>
  <si>
    <t xml:space="preserve">17.
Mortgage Servicing Rights, Net The changes in the carrying amount of mortgage servicing rights for the Company for the years ended December 31, 2017, 2016, and 2015 were as follows (in thousands):
December 31, 2017
December 31, 2016
December 31, 2015
Mortgage Servicing Rights
Beginning Balance
$
347,558
$
271,849
$
240,011
Additions
123,902
126,547
71,873
Purchases from an affiliate
2,055
3,905
9,259
Purchases from third parties
—
3,771
—
Amortization
(74,166
)
(58,514
)
(49,294
)
Ending Balance
$
399,349
$
347,558
$
271,849
Valuation Allowance
Beginning Balance
$
(7,742
)
$
(7,936
)
$
(2,657
)
Decrease (increase)
1,019
194
(5,279
)
Ending Balance
$
(6,723
)
$
(7,742
)
$
(7,936
)
Net Balance
$
392,626
$
339,816
$
263,913
On July 21, 2016, the Company purchased the mortgage servicing rights to a portfolio of FHA/GNMA construction loans from an unaffiliated third party for $3.8 million. The amount of contractually specified servicing fees (including primary servicing fees and special servicing fees, in the case of loans that are in default) and ancillary fees (including yield maintenance fees) earned by the Company were as follows:
Year Ended December 31,
2017
2016
2015
Servicing fees
$
95,373
$
78,527
$
66,211
Escrow interest and placement fees
9,328
3,771
2,508
Ancillary fees
5,740
5,373
5,637
Total Servicing fees
$
110,441
$
87,671
$
74,356
The Company’s primary servicing portfolio as of December 31, 2017 and 2016 was approximately $54.2 billion and $50.6 billion, respectively. The Company’s special servicing portfolio as of December 31, 2017 and 2016 was $3.8 billion and $5.1 billion, respectively. The estimated fair value of the Mortgage servicing rights, net as of December 31, 2017 and 2016 was $418.1 million and $344.9 million, respectively. Fair values are estimated using a valuation model that calculates the present value of the future net servicing cash flows. The cash flows assumptions used are based on assumptions the Company believes market participants would use to value the portfolio. Significant assumptions include estimates of the cost of servicing per loan, discount rate, earnings rate on escrow deposits and prepayment speeds. An increase in discount rate of 100 bps or 200 bps would result in a decrease in fair value by $11.8 million and $23.0 million, respectively, as of December 31, 2017 and by $9.9 million and $19.3 million, respectively, as of December 31, 2016. </t>
  </si>
  <si>
    <t>Related Party Transactions</t>
  </si>
  <si>
    <t>Related Party Transactions [Abstract]</t>
  </si>
  <si>
    <t xml:space="preserve">18.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International Services LP (“Tower Bridge”).. The Company owns 52% of Tower Bridge and consolidates it, and Cantor owns 48%. Cantor’s interest in Tower Bridge is reflected as a component of “Noncontrolling interest in subsidiaries” in the Company’s consolidated statements of financial condition, and the portion of Tower Bridge’s income attributable to Cantor is included as part of “Net income (loss) attributable to noncontrolling interest in subsidiaries” in the Company’s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years ended December 31, 2017, 2016 and 2015, the Company recognized related party revenues of $28.5 million, $25.6 million and $26.8 million, respectively, for the services provided to Cantor, including fees related to the Special Asset Servicing Arrangement between Berkeley Point and CCRE. These revenues are included as part of “Fees from related parties” in the Company’s consolidated statements of operations. In the U.S., Cantor and its affiliates provide the Company, including Newmark,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years ended December 31, 2017, 2016 and 2015, the Company was charged $64.3 million, $52.3 million and $44.8 million, respectively, for the services provided by Cantor and its affiliates, of which $35.3 million, $28.2 million and $25.6 million, respectively, were to cover compensation to leased employees for the years ended December 31, 2017, 2016 and 2015. The fees paid to Cantor for administrative and support services, other than those to cover the compensation costs of leased employees, are included as part of “Fees to related parties” in the Company’s consolidated statements of operations. The fees paid to Cantor to cover the compensation costs of leased employees are included as part of “Compensation and employee benefits” in the Company’s consolidated statements of operations. For the years ended December 31, 2017, 2016 and 2015, Cantor’s share of the net profit in Tower Bridge was $0.5 million, $2.5 million and $2.0 million, respectively. Cantor’s noncontrolling interest is included as part of “Noncontrolling interest in subsidiaries” in the Company’s consolidated statements of financial condition. Newmark IPO On December 13, 2017, prior to the closing of the Newmark IPO, BGC, BGC Holdings, BGC U.S. OpCo, Newmark, Newmark Holdings, Newmark OpCo, Cantor, and BGC Global OpCo entered into the Separation and Distribution Agreement. The Separation and Distribution Agreement sets forth the agreements among BGC, Cantor, Newmark and their respective subsidiaries. For additional information, see Note 1— “Organization and Basis of Presentation.” In addition, in connection with the Separation and Newmark IPO, on December 13, 2017 a Registration Rights Agreement by and among Cantor, BGC and Newmark, an Amended and Restated Tax Receivable Agreement by and between Cantor and BGC, an Exchange Agreement by and among Cantor, BGC and Newmark (see “Other Agreements with Cantor” below), an Administrative Services Agreement by and between Cantor and Newmark (see “Service Agreements” above), and a Tax Receivable Agreement by and between Cantor and Newmark were entered into. As a result of the Separation and Distribution Agreement, the limited partnership interests in Newmark Holdings were distributed to the holders of limited partnership interests in BGC Holdings, including Cantor, whereby each holder of BGC Holdings limited partnership interests at that time will hold a BGC Holdings limited partnership interest and a corresponding Newmark Holdings limited partnership interest, which is equal to a BGC Holdings limited partnership interest multiplied by the contribution ratio, divided by the exchange ratio. For additional information, see Note 2— “Limited Partnership Interests in BGC Holdings and Newmark Holdings.” In addition, CF&amp;Co, a wholly owned subsidiary of Cantor, was an underwriter of the Newmark IPO. Pursuant to the underwriting agreement, Newmark paid CF&amp;Co 5.5% of the gross proceeds from the sale of shares of Newmark Class A common stock sold by Cantor in connection with the Newmark IPO. CF Real Estate Finance Holdings, L.P. Contemporaneously with the Berkeley Point Acquisition, on September 8, 2017, the Company invested $100.0 million in a newly formed commercial real estate-related financial and investment business, Real Estate LP, which is controlled and managed by Cantor. Real Estate LP may conduct activities in any real estate related business or asset backed securities-related business or any extensions thereof and ancillary activities thereto. As of December 31, 2017, the Company’s investment is accounted for under the equity method. Lucera On June 3, 2014, the Company’s Board of Directors and Audit Committee authorized the purchase of 1,000 Class B Units of Lucera, representing 10% of the issued and outstanding Class B Units of Lucera after giving effect to the transaction. On the same day, the Company completed the acquisition for $6.5 million and was granted an option to purchase an additional 1,000 Class B Units of Lucera for an additional $6.5 million. On January 15, 2016, the Company closed on the exercise of its option to acquire additional Class B Units of Lucera. At the closing, the Company made a payment of $6.5 million to Lucera. As a result of the option exercise, the Company had a 20% ownership interest in Lucera. On October 25, 2016, the Company’s Board of Directors and Audit Committee authorized the purchase of 9,000 Class B Units of Lucera, representing all of the issued and outstanding Class B Units of Lucera not already owned by the Company. On November 4, 2016, the Company completed this transaction. As a result of this transaction, the Company owns 100% of the ownership interests in Lucera. In the purchase agreement, Cantor agreed, subject to certain exceptions, not to solicit certain senior executives of Lucera’s business and was granted the right to be a customer of Lucera’s businesses on the best terms made available to any other customer. The aggregate purchase price paid by the Company to Cantor consisted of approximately $24.2 million in cash plus a $4.8 million post-closing adjustment determined after closing based on netting Lucera’s expenses paid by Cantor after May 1, 2016 against accounts receivable owed to Lucera by Cantor for access to Lucera’s business from May 1, 2016 through the closing date. The Company previously had a 20% ownership interest in Lucera and accounted for its investment using the equity method. The purchase has been accounted for as a transaction between entities under common control. During the years ended December 31, 2017, 2016 and 2015, respectively, Lucera had $1.2 million, $2.9 million and $2.5 million in related party revenues from Cantor. These revenues are included in “Data, software and post-trade” in the Company’s consolidated statements of operations. Also during the year ended December 31, 2016, Cantor made capital contributions to Lucera of $15.0 million. Cantor made no capital contributions to Lucera during the years ended December 31, 2017 and 2015.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consolidated statements of operations. The costs for these services for the year ended December 31, 2017 are included as part of the charges to BGC for services provided by Cantor and its affiliates as discussed in “Service Agreements” above. Other Agreements with Cantor The Company is authorized to enter into short-term arrangements with Cantor to cover any failed U.S. Treasury securities transactions and to share equally in any net income resulting from such transactions, as well as any similar clearing and settlement issues. As of December 31, 2017 and 2016, the Company had not entered into any arrangements to cover any failed U.S. Treasury transactions. To more effectively manage the Company’s exposure to changes in foreign exchange rates, the Company and Cantor have agreed to jointly manage the exposure. As a result, the Company is authorized to divide the quarterly allocation of any profit or loss relating to foreign exchange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years ended December 31, 2017, 2016 and 2015, the Company recognized its share of foreign exchange losses of $2.3 million, losses of $4.2 million and gains of $0.5 million, respectively. These gains and losses are included as part of “Other expenses” in the Company’s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party transactions or arrangements between the Company and Cantor are subject to the prior approval by the Company’s Audit Committee. During the years ended December 31, 2017, 2016 and 2015, the Company recorded revenues from Cantor entities of $0.3 million, $0.1 million and $0.3 million, respectively, related to commissions paid to the Company by Cantor. These revenues are included as part of “Commissions” in the Company’s consolidated statements of operations. The Company and Cantor a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December 31, 2017 and December 31, 2016, the Company did not have any investments in the program. On June 5, 2015, the Company entered into an agreement with Cantor providing Cantor, CF Group Management, Inc. (“CFGM”) and other Cantor affiliates entitled to hold BGC Class B common stock the right to exchange from time to time, on a one-to-one basis, subject to adjustment, up to an aggregate of 34,649,693 shares of BGC Class A common stock now owned or subsequently acquired by such Cantor entities for up to an aggregate of 34,649,693 shares of BGC Class B common stock. Such shares of BGC Class B common stock, which currently can be acquired upon the exchange of exchangeable limited partnership units owned in BGC Holdings and Newmark Holdings (as a result of the Newmark IPO and the Separation and Distribution Agreement), are already included in the Company’s fully diluted share count and will not increase Cantor’s current maximum potential voting power in the common equity. The exchange agreement will enable the Cantor entities to acquire the same number of shares of Class B common stock that they are already entitled to acquire without having to exchange its exchangeable limited partnership units in BGC Holdings and Newmark Holdings. The Company’s Audit Committee and full Board of Directors determined that it was in the best interests of the Company and its stockholders to approve the exchange agreement because it will help ensure that Cantor retains its exchangeable limited partnership units in BGC Holdings and Newmark Holdings, which is the same partnership in which the Company’s partner employees participate, thus continuing to align the interests of Cantor with those of the partner employees. Under the exchange agreement, Cantor and CFGM have the right to exchange 14,676,499 shares of BGC Class A common stock owned by them as of December 31, 2017 (including the remaining shares of BGC Class A common stock held by Cantor from the exchange of convertible notes for 24,042,599 shares of BGC Class A common stock on April 13, 2015) for the same number of shares of BGC Class B common stock. Cantor would also have the right to exchange any shares of BGC Class A common stock subsequently acquired by it for shares of BGC Class B common stock, up to 34,649,693 shares of BGC Class B common stock. The Company and Cantor have agreed that any shares of BGC Class B common stock issued in connection with the exchange agreement would be deducted from the aggregate number of shares of BGC Class B common stock that may be issued to the Cantor entities upon exchange of exchangeable limited partnership units in BGC Holdings and Newmark Holdings. Accordingly, the Cantor entities will not be entitled to receive any more shares of BGC Class B common stock under this agreement than they were previously eligible to receive upon exchange of exchangeable limited partnership units. In relation to the Newmark IPO, on December 13, 2017, Newmark entered into a similar exchange agreement with Cantor, CFGM, BGC and other Cantor affiliates entitled to hold Class B common stock, providing the right to exchange from time to time shares of Class A common stock of Newmark now owned or hereafter acquired, as applicable, on a one-for-one basis for shares of Class B common stock, up to the number of shares of Newmark Class B common stock that are authorized but unissued under Newmark’s certificate of incorporation. The Newmark Audit Committee and Board of Directors have determined that the exchange agreement is in the best interests of Newmark and its stockholders because, among other things, it will help ensure that Cantor retains its exchangeable limited partnership units in Newmark Holdings, which is the same partnership in which Newmark’s partner employees participate, thus continuing to align the interests of Cantor with those of the partner employees. On June 23, 2015, the Audit Committee of the Company authorized management to enter into a revolving credit facility with Cantor of up to $150 million in aggregate principal amount pursuant to which Cantor or BGC would be entitled to borrow funds from each other from time to time. The outstanding balances would bear interest at the higher of the borrower’s or the lender’s short-term borrowing rate then in effect, plus 1%. On October 1, 2015, the Company borrowed $100.0 million under this facility (the “Cantor Loan”). The Company did not have any interest expense related to the Cantor Loan for the year ended December 31, 2016. The Company recorded interest expense related to the Cantor Loan of $0.8 million for the year ended December 31, 2015. The Cantor Loan was repaid on December 31, 2015. As of December 31, 2017, there were no borrowings outstanding under this facility. On April 21, 2017, pursuant to the authorization, the Company entered into a $150.0 million revolving credit facility (the “Credit Facility”) with an affiliate of Cantor. BGC agreed to lend $150.0 million under the Credit Facility to such affiliate (the “Loan”). On September 8, 2017, the outstanding balance of $150.0 million was repaid in its entirety. As of December 31, 2017, there were no borrowings outstanding under the facility. The Credit Facility has a maturity date of April 20, 2018, which may be extended from time to time on the terms set forth in the Credit Facility. The Company recorded interest income related to the Loan of $2.6 million for year ended December 31, 2017. As part of the Company’s cash management process, the Company may enter into tri-party reverse repurchase agreements and other short-term investments, some of which may be with Cantor. As of December 31, 2017, the Company had no reverse repurchase agreements. As of December 31, 2016, Cantor facilitated reverse repurchase agreements on the Company’s behalf, and consequently the Company had $54.7 million of reverse repurchase agreements outstanding with Cantor. On February 9, 2016, the Audit Committee of the Board of Directors authorized the Company to enter into an arrangement with Cantor in which the Company would provide dedicated development services to Cantor at a cost to the Company not to exceed $1.4 million per year for the purpose of Cantor developing the capacity to provide quotations in certain securities from time to time. The services are terminable by either party at any time and will be provided on the terms and conditions set forth in the existing Administrative Services Agreement. The Company did not provide any development services to Cantor in the year ended December 31, 2017 under this arrangement. The cost of development services provided to Cantor for the year ended December 31, 2016 was approximately $1.2 million. In July 2016, the Audit Committee of the Company authorized the Company to provide real estate and related services, including real estate advice, brokerage, property or facilities management, appraisals and valuations and other services, to Cantor on rates and terms no less favorable to the Company than those charged to third-party customers. The Company and Cantor expect to enter into these arrangements from time to time. The Company did not provide any such real estate and related services in the years ended December 31, 2017 and 2016. Receivables from and Payables to Related Broker-Dealers Amounts due to or from Cantor and Freedom International Brokerage, one of the Company’s equity method investments,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consolidated statements of financial condition. As of December 31, 2017 and December 31, 2016, the Company had receivables from Freedom International Brokerage of $1.3 million, respectively. As of December 31, 2017 and December 31, 2016, the Company had $0.8 million and $3.0 million, respectively, in receivables from Cantor related to open derivative contracts. As of December 31, 2017 and December 31, 2016, the Company had $2.8 million and $1.0 million, respectively, in payables to Cantor related to open derivative contracts. As of December 31, 2017, the Company had $0.5 million in receivables from Cantor related to fails and equity trades pending settlement. As of December 31, 2016, the Company did not have any payables to Cantor related to fails and pending trades. Loans, Forgivable Loans and Other Receivables from Employees and Partners, Net The Company has entered into various agreements with certain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December 31, 2017 and December 31, 2016, the aggregate balance of employee loans, net, was $335.7 million and $269.8 million, respectively, and is included as “Loans, forgivable loans and other receivables from employees and partners, net” in the Company’s consolidated statements of financial condition. Compensation expense for the above-mentioned employee loans for the years ended December 31, 2017, 2016 and 2015 was $61.4 million, $57.4 million and $87.2 million, respectively. The compensation expense related to these employee loans is included as part of “Compensation and employee benefits” in the Company’s consolidated statements of operations. Interest income on the above-mentioned employee loans for the years ended December 31, 2017, 2016 and 2015 was $6.5 million, $5.8 million and $3.9 million, respectively. The interest income related to these employee loans is included as part of “Interest income” in the Company’s consolidated statements of operations. 8.75% Convertible Notes On April 13, 2015, the Company’s 8.75% Convertible Senior Notes (the “8.75% Convertible Notes”), due April 15, 2015, were fully converted into 24,042,599 shares of the Company’s Class A common stock, par value $0.01 per share, and the shares were issued to Cantor as settlement of the notes. The Company recorded interest expense related to the 8.75% Convertible Notes of $3.8 million for the year ended December 31, 2015, respectively. See Note 22—“Long-term Debt, Collateralized and Short-Term Borrowings,” for more information. On June 15, 2015, the Company filed a resale registration statement on Form S-3 pursuant to which 24,042,599 shares of Class A common stock may be sold from time to time by Cantor or by certain of its pledgees, donees, distributees, counterparties, transferees or other successors in interest of the shares, including banks or other financial institutions which may enter into stock pledge, stock loan or other financing transactions with Cantor or its affiliates, as well as by their respective pledgees, donees, distributees, counterparties, transferees or other successors in interest. Share Repurchases from Cantor On February 23, 2016, the Company purchased from Cantor 5,000,000 shares of the Company’s Class A common stock at a price of $8.72 per share, the closing price on the date of the transaction. This transaction was included in the Company’s stock repurchase authorization and was approved by the Audit Committee of the Board of Directors. Controlled Equity Offerings and Other Transactions with CF&amp;Co As discussed in Note 7—“Stock Transactions and Unit Redemptions,” the Company has entered into the November 2014 Sales Agreement and the April 2017 Sales Agreement with CF&amp;Co, as the Company’s sales agent. During the year ended December 31, 2017, the Company sold 6.0 million shares under its November 2014 Sales Agreement with CF&amp;Co for aggregate proceeds of $71.5 million, at a weighted-average price of $12.01 per share. During the year ended December 31, 2016, the Company sold 7.6 million shares under its November 2014 Sales Agreement with CF&amp;Co for aggregate proceeds of $70.4 million, at a weighted-average price of $9.28 per share. For the years ended December 31, 2017, 2016 and 2015, the Company was charged approximately $1.4 million, $1.4 million and $1.2 million, respectively, for services provided by CF&amp;Co related to the Company’s November 2014 Sales Agreement with CF&amp;Co. During the year ended December 31, 2017, the Company sold 2.8 million shares under its April 2017 Sales Agreement with CF&amp;Co for aggregate proceeds of $42.8 million, at a weighted-average price of $15.42 per share. For the year ended December 31, 2017, the Company was charged approximately $0.9 million for services provided by CF&amp;Co related to the Company’s April 2017 Sales Agreement. These expenses are included as part of “Professional and consulting fees” in the Company’s consolidated statements of operations. 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the Company’s Class A common stock in full or partial payment of such fees. On October 3, 2014, management was granted approval by the Company’s Board of Directors and Audit Committee to enter into stock loan transactions with CF&amp;Co utilizing shares of Nasdaq stock or other equities. Such stock loan transactions will bear market terms and rates. As of December 31, 2017, the Company had Securities loaned transactions of $202.3 million with Cantor. The market value of the securities lent was $204.1 million (see Note 9—“Collateralized Transactions”). As of December 31, 2017, the cash collateral received from CF&amp;Co bore interest rates ranging from 1.9% to 4.3%. On February 26, 2015, the Company completed the tender offer for GFI shares. In connection with the acquisition of GFI, during the year ended December 31, 2015, the Company recorded advisory fees of $7.1 million payable to CF&amp;Co. These fees were included in “Professional and Consulting Fees” in the Company’s consolidated statements of operations. On May 7, 2015, GFI retained CF&amp;Co to assist it in the sale of Trayport. During the year ended December 31, 2015, the Company recorded advisory fees of $5.1 million payable to CF&amp;Co in connection with the sale of Trayport. These fees were netted against the gain on sale in “Gain (loss) on divestures and sale of investments” in the Company’s consolidated statements of operations. On May 27, 2016, the Company issued an aggregate of $300.0 million principal amount of 5.125% Senior Notes due 2021 (the “5.125% Senior Notes”). In connection with this issuance of 5.125% Senior Notes, the Company recorded approximately $0.5 million in underwriting fees payable to CF&amp;Co and $18 thousand to CastleOak Securities, L.P. These fees were recorded as a deduction from the carrying amount of the debt liability, which is amortized as interest expense over the term of the notes. Cantor, purchased $15.0 million of such senior notes and still holds such notes as of December 31, 2017. Under rules adopted by the Commodity Futures Trading Commission (the “CFTC”),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From time to time, the Company’s foreig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 During the years ended December 31, 2017, 2016 and 2015, the Company recorded fees of $0.1 million, $0.1 million and $0.2 million with respect to these guarantees. These fees were included in “Fees to related parties” in the Company’s consolidated statements of operations. Transactions with Cantor Commercial Real Estate Company, L.P. On October 29, 2013, the Audit Committee of the Board of Directors authorized the Company to enter into agreements from time to time with Cantor and/or its affiliates, including Cantor Commercial Real Estate Company, L.P. (“CCRE”), to provide services, including finding and reviewing suitable acquisition or partner candidates, structuring transactions, negotiating and due diligence services, in connection with the Company’s acquisition and other business strategies in commercial real estate and other businesses. Such services are provided at fees not to exceed the fully-allocated cost of such services, plus 10%. In connection with this agreement, the Company did not recognize any expense for the years ended December 31, 2017, 2016 and 2015. The Company also has a referral agreement in place with CCRE, in which the Company’s brokers are incentivized to refer business to CCRE through a revenue-share agreement. In connection with this revenue-share agreement, the Company recognized revenues of $0.1 million, $1.1 million and $0.3 million for the years ended December 31, 2017, 2016 and 2015, respectively. This revenue was recorded as part of “Commissions” in the Company’s consolidated statements of operations. The Company also has a revenue-share agreement with CCRE, in which the Company pays CCRE for referrals for leasing or other services. In connection with this agreement, the Company paid $0.4 million and $0.1 million to CCRE for the years ended December 31, 2016 and 2015, respectively. The Company did not make any payments under this agreement to CCRE for the year ended December 31, 2017. In addition, the Company has a loan referral agreement in place with CCRE, in which either party can refer a loan to the other. Revenue from these referrals was $2.1 million, $7.5 million, and $5.7 million for the years ended December 31, 2017, 2016, and 2015, respectively, and was recognized in Gains from mortgage banking activities, net in our consolidated statements of operations. These referrals fees are net of the broker fees and commissions to CCRE of $0.8 million, $1.6 million, and $0.8 million for the years ended December 31, 2017, 2016, and 2015, respectively. On September 8, 2017, the Company completed the Berkeley Point Acquisition, for an acquisition price of $875.0 million, with $3.2 million of the acquisition price paid in units of BGC Holdings, pursuant to a Transaction Agreement, dated as of July 17, 2017, with Cantor and certain of Cantor’s affiliates, including CCRE and Cantor Commercial Real Estate Sponsor, L.P., the general partner of CCRE. In accordance with this Transaction Agreement, Berkeley Point made a distribution of $89.1 million to CCRE related to the Berkeley Point Acquisition, for the amount that Berkeley Point’s net assets, inclusive of certain fair value adjustments, exceeded $508.6 million. On March 11, 2015, the Company and CCRE entered into a note receivable/payable that allows for advances to or from CCRE at an interest rate of 1 month LIBOR plus 1.0%. On September 8, 2017 the note receivable/payable was terminated and all outstanding advances due were paid off. As of December 31, 2016, there was $690.0 million of outstanding advances due to CCRE on the note, and this balance is included in Notes payable to related parties in our consolidated statements of financial condition. The Company recognized </t>
  </si>
  <si>
    <t>Equity Method Investments And Joint Ventures [Abstract]</t>
  </si>
  <si>
    <t xml:space="preserve">19.
Equity Method and Cost Method Investments
(in thousands)
Percent Ownership 1
December 31, 2017
December 31, 2016
Real Estate LP
27
%
$
101,562
$
—
Advance Markets Holdings
43
%
12,741
11,051
China Credit BGC Money Broking Company Limited
33
%
9,644
6,361
Freedom International Brokerage
45
%
9,527
8,621
Qubed Derivatives
50
%
—
1,889
Other
2,117
2,922
Equity method investments
$
135,591
$
30,844
Cost method investments
6,197
2,595
Total equity method and cost method investments
$
141,788
$
33,439
1
Represents the Company’s voting interest in the equity method investment as of December 31, 2017. The Company recognized net gains of $6.2 million, $3.5 million and $2.6 million related to its share of earnings from equity method investments for the years ended December 31, 2017, 2016 and 2015, respectively. The Company’s share of the gains and losses is reflected in “Gains (losses) on equity method investments” in the Company’s consolidated statements of operations. The sale of KBL (see Note 5–“Divestitures”) in May 2015 included equity method investments acquired as a result of the GFI transactions. Through the date of sale, the Company’s share of gain on these investments was $1.0 million. On September 8, 2017 the Company invested $100.0 million in Real Estate LP, which is controlled and managed by Cantor. As of December 31, 2017, the Company’s investment is accounted for under the equity method, and the Company’s share of the gain recognized was $1.6 million for the year ended December 31, 2017. On November 4, 2016, the Company acquired a controlling interest in Lucera, which had previously been accounted for using the equity method. This transaction resulted in the consolidation of the entity in the Company’s consolidated financial statements (see Note 18—“Related Party Transactions”) for more information. During the year ended December 31, 2017, the Company invested $5.3 million in new investments which were accounted for under the cost method of accounting in accordance with U.S. GAAP guidance, Investments—Other Summarized financial information for the Company’s equity method investments was as follows (in thousands):
Year Ended December 31,
2017
2016
2015
Statements of operations:
Total revenues
$
92,061
$
78,539
$
60,889
Total expenses
74,890
69,961
55,395
Net income
$
17,171
$
8,578
$
5,494
December 31,
2017
2016
Statements of financial condition:
Cash and cash equivalents
$
418,612
$
43,509
Fixed assets, net
2,859
3,000
Other assets
64,924
55,089
Total assets
$
486,395
$
101,598
Payables to related parties
2,733
3,071
Other liabilities
72,787
65,011
Total partners’ capital
410,875
33,516
Total liabilities and partners’ capital
$
486,395
$
101,598
See Note 18—“Related Party Transactions,” for information regarding related party transactions with unconsolidated entities included in the Company’s consolidated financial statements. Investments in Variable Interest Entities Certain of the Company’s equity method investments included in the tables above are considered Variable Interest Entities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as of December 31, 2017 and December 31, 2016. The amounts presented in the “Investment” column below are included in, and not in addition to, the equity method investment table above (in thousands):
December 31, 2017
December 31, 2016
Investment 1
Maximum Exposure to Loss 1,2
Investment
Maximum Exposure to Loss 2
Variable interest entities
$
103,892
$
104,872
$
4,608
$
5,588
1
Primarily attributable to the Company’s investment in Real Estate LP.
2
The Company’s maximum exposure to loss with respect to its unconsolidated VIEs includes the sum of its equity investments in its unconsolidated VIEs and the $980 thousand subordinated loan to Aqua. Consolidated VIE Through the acquisition of GFI, the Company is invested in a limited liability company that is focused on developing a proprietary trading technology. The limited liability company is a VIE and it was determined that the Company is the primary beneficiary of this VIE because the Company, through GFI,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5.9 million and $6.8 million as of December 31, 2017 and 2016, respectively, which primarily consisted of clearing margin. There were no material restrictions on the consolidated VIE’s assets. The consolidated VIE had total liabilities of $1.6 million and $1.4 million as of December 31, 2017 and 2016, respectively. The Company’s exposure to economic loss on this VIE was approximately $2.4 million and $3.5 million as of December 31, 2017 and 2016, respectively. </t>
  </si>
  <si>
    <t>Fixed Assets, Net</t>
  </si>
  <si>
    <t>Property Plant And Equipment [Abstract]</t>
  </si>
  <si>
    <t xml:space="preserve">20.
Fixed assets, net consisted of the following (in thousands):
December 31, 2017
December 31, 2016
Computer and communications equipment
$
151,499
$
133,470
Software, including software development costs
164,011
130,397
Leasehold improvements and other fixed assets
179,178
154,602
494,688
418,469
Less: accumulated depreciation and amortization
(305,341
)
(251,230
)
Fixed assets, net
$
189,347
$
167,239
Depreciation expense was $30.5 million, $29.7 million and $34.0 million for the years ended December 31, 2017, 2016 and 2015, respectively. Depreciation is included as part of “Occupancy and equipment” in the Company’s consolidated statements of operations. The Company has approximately $6.9 million of asset retirement obligations related to certain of its leasehold improvements as of December 31, 2017.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years ended December 31, 2017, 2016 and 2015, software development costs totaling $39.8 million, $25.0 million and $18.5 million, respectively, were capitalized. Amortization of software development costs totaled $20.8 million, $26.8 million and $22.9 million for the years ended December 31, 2017, 2016 and 2015, respectively. Amortization of software development costs is included as part of “Occupancy and equipment” in the Company’s consolidated statements of operations. Impairment charges of $4.2 million, $4.4 million and $19.1 million were recorded for the years ended December 31, 2017, 2016 and 2015, respectively, related to the evaluation of capitalized software projects for future benefit and for fixed assets no longer in service. In connection with the acquisition of GFI in 2015, the Company evaluated the combined portfolios of capitalized software projects and fixed assets and, as a result, identified certain redundancies and assets no longer in service which resulted in impairment charges taken in 2015. The impairment charges for the years ended December 31, 2017, 2016 and 2015 were primarily related to the Financial Services segment. Impairment charges related to capitalized software and fixed assets are reflected in “Occupancy and equipment” in the Company’s consolidated statements of operations. </t>
  </si>
  <si>
    <t>Goodwill and Other Intangible Assets, Net</t>
  </si>
  <si>
    <t>Goodwill And Intangible Assets Disclosure [Abstract]</t>
  </si>
  <si>
    <t>21.
The changes in the carrying amount of goodwill by reportable segment for the year ended December 31, 2017 and 2016 were as follows (in thousands):
Financial Services
Real Estate Services
Total
Balance at December 31, 2015
$
418,929
$
393,028
$
811,957
Acquisitions
36,281
17,086
53,367
Measurement period adjustments
(3,803
)
2,732
(1,071
)
Cumulative translation adjustment
(372
)
—
(372
)
Balance at December 31, 2016
$
451,035
$
412,846
$
863,881
Acquisitions
29,529
64,291
93,820
Measurement period adjustments
(17,057
)
395
(16,662
)
Cumulative translation adjustment
4,543
—
4,543
Balance at December 31, 2017
$
468,050
$
477,532
$
945,582
During the year ended December 31, 2017, the Company recognized additional goodwill of approximately $29.5 million which was allocated to the Company’s Financial Services segment, and $64.3 million which was allocated to the Company’s Real Estate Services segment. See Note 4—“Acquisitions” for more information. During the year ended December 31, 2016, the Company recognized additional goodwill of approximately $36.3 million which was allocated to the Company’s Financial Services segment, and $17.1 million which was allocated to the Company’s Real Estate Services segment. See Note 4—“Acquisitions” for more information. During the year ended December 31, 2017, the Company recognized measurement period adjustments of approximately $(17.1) million relating to Financial Services, and $0.4 million for Real Estate Services. The Company completed its annual goodwill impairment testing during the fourth quarter of 2017, which did not result in any goodwill impairment. See Note 3—“Summary of Significant Accounting Policies” for more information. Other intangible assets consisted of the following (in thousands, except weighted-average remaining life):
December 31, 2017
Gross Amount
Accumulated Amortization
Net Carrying Amount
Weighted- Average Remaining Life (Years)
Definite life intangible assets:
Customer-related
$
203,743
$
27,820
$
175,923
13.7
Technology
24,025
9,741
14,284
4.2
Noncompete agreements
34,333
16,180
18,153
2.7
Patents
10,629
10,049
580
3.6
All other
19,795
9,691
10,104
9.2
Total definite life intangible assets
292,525
73,481
219,044
11.9
Indefinite life intangible assets:
Trade names
84,048
—
84,048
N/A
Licenses
7,929
—
7,929
N/A
Total indefinite life intangible assets
91,977
—
91,977
N/A
Total
$
384,502
$
73,481
$
311,021
11.9
December 31, 2016
Gross Amount
Accumulated Amortization
Net Carrying Amount
Weighted- Average Remaining Life (Years)
Definite life intangible assets:
Customer-related
$
127,749
$
14,386
$
113,363
17.7
Technology
24,570
6,275
18,295
5.2
Noncompete agreements
16,478
7,597
8,881
2.7
Patents
10,300
8,432
1,868
1.7
All other
13,866
6,436
7,430
3.7
Total definite life intangible assets
192,963
43,126
149,837
14.4
Indefinite life intangible assets:
Trade names
96,436
—
96,436
N/A
Licenses
6,890
—
6,890
N/A
Total indefinite life intangible assets
103,326
—
103,326
N/A
Total
$
296,289
$
43,126
$
253,163
14.4
Intangible amortization expense was $31.0 million, $20.1 million and $27.2 million for the years ended December 31, 2017, 2016 and 2015, respectively. Intangible amortization is included as part of “Other expenses” in the Company’s consolidated statements of operations. The Company completed its annual intangible impairment testing during the year ended December 31, 2017. There was a $6.3 million impairment charge for the Company’s indefinite life intangibles for the year ended December 31, 2017. There were no impairment charges for the Company’s definite and indefinite life intangibles for the years ended December 31, 2016 and 2015. The estimated future amortization expense of definite life intangible assets as of December 31, 2017 is as follows (in millions):
2018
$
28.4
2019
27.1
2020
20.8
2021
18.5
2022
14.1
2023 and thereafter
110.1
Total
$
219.0</t>
  </si>
  <si>
    <t>Long-term Debt, Collateralized and Short-Term Borrowings</t>
  </si>
  <si>
    <t>Debt Disclosure [Abstract]</t>
  </si>
  <si>
    <t xml:space="preserve">22.
Long-term debt, collateralized and short-term borrowings consisted of the following (in thousands):
December 31, 2017
December 31, 2016
Unsecured senior converted term loan credit agreement
$
397,310
$
—
Unsecured senior term loan credit agreement
270,710
—
8.125% Senior Notes
109,396
109,271
5.375% Senior Notes
298,064
297,083
8.375% Senior Notes
242,474
246,988
5.125% Senior Notes
296,996
296,215
Collateralized borrowings
35,559
16,210
Total Long-term debt and collateralized borrowings
1,650,509
965,767
Short-term borrowings
6,046
—
Total Long-term debt, collateralized and short-term borrowings
$
1,656,555
$
965,767
Unsecured Senior Revolving Credit and Converted Term Loan Agreement On September 8, 2017, the Company entered into a committed unsecured senior revolving credit agreement with Bank of America, N.A., as administrative agent, and a syndicate of lenders. The revolving credit agreement provides for revolving loans of up to $400.0 million. The maturity date of the facility is September 8, 2019. On November 22, 2017, the Company and Newmark entered into an amendment to the unsecured senior revolving credit agreement. Pursuant to the amendment, the then-outstanding borrowings of the Company under the revolving credit facility were converted into a term loan. There was no change in the maturity date or interest rate. Effective December 13, 2017, Newmark assumed the obligations of the Company as borrower under the converted term loan. The Company remains a borrower under, and retains access to, the revolving credit facility for any future draws, subject to availability which increases as Newmark repays the converted term loan. Unsecured Senior Term Loan Credit Agreement On September 8, 2017, the Company entered into a committed unsecured senior term loan credit agreement with Bank of America, N.A., as administrative agent, and a syndicate of lenders. The term loan credit agreement provides for loans of up to $575.0 million. The maturity date of the agreement is September 8, 2019. On November 22, 2017, the Company and Newmark entered into an amendment to the unsecured senior term loan credit agreement. Pursuant to the term loan amendment and effective as of December 13, 2017, Newmark assumed the obligations of the Company as borrower under the senior term loan. The net proceeds from the Newmark initial public offering were used to partially repay $304.3 million of the senior term loan Senior Notes The Company’s Senior Notes are recorded at amortized cost. As of December 31, 2017 and December 31, 2016, the carrying amounts and estimated fair values of the Company’s Senior Notes were as follows (in thousands):
December 31, 2017
December 31, 2016
Carrying Amount
Fair Value
Carrying Amount
Fair Value
8.125% Senior Notes
$
109,396
$
116,550
$
109,271
$
115,650
5.375% Senior Notes
298,064
313,125
297,083
312,000
8.375% Senior Notes
242,474
247,200
246,988
256,650
5.125% Senior Notes
296,996
315,375
296,215
309,300
Total
$
946,930
$
992,250
$
949,557
$
993,600
The fair values of the Senior Notes were determined using observable market prices as these securities are traded, and based on whether they are deemed to be actively traded, the 8.125% Senior Notes are considered Level 1 and the 5.375% Senior Notes, 8.375% Senior Notes, and 5.125% Senior Notes are considered Level 2 within the fair value hierarchy. Convertible Notes On April 1, 2010, BGC Holdings issued an aggregate of $150.0 million principal amount of the 8.75% Convertible Notes to Cantor in a private placement transaction. The 8.75% Convertible Notes were senior unsecured obligations and ranked equally and ratably with all existing and future senior unsecured obligations of the Company. The 8.75% Convertible Notes bore an annual interest rate of 8.75%, payable semi-annually in arrears on April 15 and October 15 of each year, beginning on October 15, 2010. On April 13, 2015, the Company’s 8.75% Convertible Notes were fully converted into 24,042,599 shares of the Company’s Class A common stock, par value $0.01 per share, issued to Cantor. The Company did not record any interest expense related to the 8.75% Convertible Notes for the years ended December 31, 2017 and December 31, 2016. The Company recorded interest expense related to the 8.75% Convertible Notes of $3.8 million for the years ended December 31, 2015. On July 29, 2011, the Company issued an aggregate of $160.0 million principal amount of 4.50% Convertible Notes due July 15, 2016. The 4.50% Convertible Notes were general senior unsecured obligations of the Company. The 4.50% Convertible Notes paid interest semiannually at a rate of 4.50% per annum and were priced at par. The Company recorded interest expense related to the 4.50% Convertible Notes of $6.5 million and $12.0 million for the years ended December 31, 2016 and 2015, respectively. The Company did not record any interest expense related to the 4.50% Convertible Notes for the year ended December 31, 2017. On July 13, 2016, certain holders of the 4.50% Convertible Notes converted $68,000 in principal amount of notes, and, upon conversion, the Company delivered 6,909 shares of its Class A common stock to such holders. On July 15, 2016, the Company repaid the remaining approximately $159.9 million principal amount of its 4.50% Convertible Notes that matured on July 15, 2016. In connection with the offering of the 4.50% Convertible Notes, the Company entered into capped call transactions, which were expected to reduce the potential dilution of the Company’s Class A common stock upon any conversion of the 4.50% Convertible Notes in the event that the market value per share of the Company’s Class A common stock, as measured under the terms of the capped call transactions, was greater than the strike price of the capped call transactions. The capped call transactions expired unexercised on July 13, 2016. The expiration of the capped call transactions had no financial statement impact. 8.125% Senior Notes On June 26, 2012, the Company issued an aggregate of $112.5 million principal amount of 8.125% Senior Notes due 2042 (the “8.125% Senior Notes”). The 8.125% Senior Notes are senior unsecured obligations of the Company.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 The initial carrying value of the 8.125% Senior Notes was $108.7 million, net of debt issuance costs of $3.8 million. The issuance costs are amortized as interest cost, and the carrying value of the 8.125% Senior Notes will accrete up to the face amount over the term of the 8.125% Senior Notes. The Company recorded interest expense related to the 8.125% Senior Notes of $9.3 million for each of the years ended December 31, 2017, 2016 and 2015. 5.375% Senior Notes On December 9, 2014, the Company issued an aggregate of $300.0 million principal amount of 5.375% Senior Notes due 2019 (the “5.375% Senior Notes”).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ill mature on December 9, 2019.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295.1 million, net of the discount and debt issuance costs of $4.9 million. The issuance costs are amortized as interest cost, and the carrying value of the 5.375% Senior Notes will accrete up to the face amount over the term of the notes. The Company recorded interest expense related to the 5.375% Senior Notes of $17.1 million for the years ended December 31, 2017, 2016 and 2015, respectively. 8.375% Senior Notes As part of the GFI acquisition, the Company assumed $240.0 million in aggregate principal amount of 8.375% Senior Notes due July 2018 (the “8.375% Senior Notes”). The carrying value of these notes as of December 31, 2017 was $242.5 million. Interest on these notes is payable, semi-annually in arrears on the 19th of January and July. Due to the cumulative effect of downgrades to the credit rating of GFI’s 8.375% Senior Notes, the 8.375% Senior Notes were subjected to 200 basis points penalty interest. On April 28, 2015, a subsidiary of the Company purchased from GFI approximately 43.0 million new shares of GFI common stock. This increased BGC’s ownership to approximately 67% of GFI’s outstanding common stock and gave the Company the ability to control the timing and process with respect to a full merger which was completed on January 12, 2016. Also on July 10, 2015, the Company guaranteed the obligations of GFI under the 8.375% Senior Notes. These actions resulted in upgrades of the credit ratings of GFI’s 8.375% Senior Notes by Moody’s Investors Service, Fitch Ratings Inc. and Standard &amp; Poor’s, which reduced the penalty interest to 25 basis points effective July 19, 2015. In addition, on January 13, 2016, Moody’s further upgraded the credit rating on GFI’s 8.375% Senior Notes, eliminating the penalty interest. The Company recorded interest expense related to the 8.375% Senior Notes of $20.1 million, $20.1 million and $19.2 million for the years ended December 31, 2017, 2016 and 2015, respectively. 5.125% Senior Notes On May 27, 2016, the Company issued an aggregate of $300.0 million principal amount of 5.125% Senior Notes due 2021 (the “5.125% Senior Notes”). The 5.125% Senior Notes are general senior unsecured obligations of the Company. These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125% Senior Notes was $295.8 million, net of the discount and debt issuance costs of $4.2 million. The issuance costs are amortized as interest expense and the carrying value of the 5.125% Senior Notes will accrete up to the face amount over the term of the notes. The Company recorded interest expense related to the 5.125% Senior Notes of $16.2 million and $9.6 million for the years ended December 31, 2017 and 2016, respectively. The Company did not record any interest expense related to the 5.125% Senior Notes for the year ended December 31, 2015. Collateralized Borrowings On March 13, 2015, the Company entered into a secured loan arrangement of $28.2 million under which it pledged certain fixed assets as security for a loan. This arrangement incurs interest at a fixed rate of 3.70% and matures on March 13, 2019. As of December 31, 2017, the Company had $9.2 million outstanding related to this secured loan arrangement, which includes $0.1 million of deferred financing costs. The value of the fixed assets pledged as of December 31, 2017 was $0.3 million. The Company recorded interest expense related to this secured loan arrangement of $0.6 million, $0.8 million and $0.8 million for the years ended December 31, 2017 and 2016 and 2015, respectively. On May 31, 2017, the Company entered into a secured loan arrangement of $29.9 million under which it pledged certain fixed assets as security for a loan. This arrangement incurs interest at a fixed rate of 3.44% and matures on May 31, 2021. As of December 31, 2017, the Company had $26.4 million outstanding related to this secured loan arrangement. The value of the fixed assets pledged as of December 31, 2017 was $17.3 million. The Company recorded interest expense related to this secured loan arrangement of $0.5 million for the year ended December 31, 2017. The Company did not record any interest expense related to this secured loan arrangement for the years ended December 31, 2016 and 2015. Short-term Borrowings As part of the GFI acquisition, the Company acquired a credit agreement as amended (the “GFI Credit Agreement”) with Bank of America, N.A. and certain other lenders, which provided for maximum revolving loans of up to $75.0 million. The amount outstanding was repaid by the Company on October 2, 2015, prior to the sale of the Company’s Trayport division. For the year ended December 31, 2015, the Company recorded interest expense related to the GFI Credit Agreement of $1.9 million. On October 1, 2015, the Company entered into a previously authorized $150.0 million revolving credit facility (the “Facility”) with Cantor and borrowed $100.0 million under such facility (the “Cantor Loan”). The Cantor Loan bears interest at the rate of LIBOR plus 3.25% and may be adjusted based on Cantor’s short-term borrowing rate then in effect plus 1%. The Facility has a maturity date of August 10, 2017. The Company recorded interest expense related to the Cantor Loan of $0.8 million for the year ended December 31, 2015. The Cantor Loan was repaid on December 31, 2015. On December 24, 2015, the Company entered into a committed unsecured credit agreement with Bank of America, N.A. The credit agreement provided for maximum revolving loans of $25.0 million through March 24, 2016. The interest rate on this facility was LIBOR plus 200 basis points. On February 25, 2016, the Company entered into a committed unsecured credit agreement with Bank of America, N.A., as administrative agent, and a syndicate of lenders. Several of the Company’s domestic non-regulated subsidiaries are parties to the credit agreement as guarantors. The credit agreement provides for revolving loans of $150.0 million, with the option to increase the aggregate loans to $200.0 million. Borrowings under this facility bear interest at either LIBOR or a defined base rate plus an additional margin which ranges from 50 basis points to 250 basis points depending on the Company’s debt rating as determined by S&amp;P and Fitch and whether such loan is a LIBOR loan or a base rate loan. This facility was terminated on September 8, 2017, at which point the outstanding balance of $150.0 million was repaid. Contemporaneously with the closing of this credit agreement, the $25.0 million unsecured credit agreement entered into on December 24, 2015 with Bank of America, N.A. was terminated. As of December 31, 2017, there were no borrowings outstanding under either the $150.0 million facility or the terminated $25.0 million facility. The Company recorded interest expense related to the credit facility of $2.4 million and $0.7 million for the years ended December 31, 2017 and 2016, respectively. On August 22, 2017, the Company entered into a committed unsecured loan agreement with Itau Unibanco S.A. The credit agreement provides for short term loans of up to $6.0 million (BRL 20.0 million). The maturity date of the agreement is February 19, 2018. Borrowings under this facility bear interest at the Brazilian Interbank offering rate plus 3.30%. As of December 31, 2017, there were $6.0 million of borrowings outstanding under the facility. As of December 31, 2017, the interest rate was 11.64%. The Company recorded interest expense related to the loan of $0.3 million for the year ended December 31, 2017. On August 23, 2017, the Company entered into a committed unsecured credit agreement with Itau Unibanco S.A. The credit agreement provides for an intra-day overdraft credit line up to $15.8 million (BRL 50.0 million). The maturity date of the agreement is March 14, 2018. This facility bears a fee of 1.00% per year. As of December 31, 2017, there were no borrowings outstanding under this facility. The Company recorded bank fees related to the agreement of $0.1 million for the year ended December 31, 2017. </t>
  </si>
  <si>
    <t>Compensation</t>
  </si>
  <si>
    <t>Disclosure Of Compensation Related Costs Sharebased Payments [Abstract]</t>
  </si>
  <si>
    <t xml:space="preserve">23.
The Company’s Compensation Committee may grant various equity-based and partnership awards, including restricted stock units, restricted stock, stock options, limited partnership units and exchange rights for shares of the Company’s Class A common stock upon exchange of limited partnership units. On June 22, 2016, at the Annual Meeting of Stockholders of the Company, the stockholders approved the Seventh Amended and Restated Long Term Incentive Plan (the “Equity Plan”) to increase from 350 million to 400 million the aggregate number of shares of Class A common stock of the Company that may be delivered or cash-settled pursuant to awards granted during the life of the Equity Plan. As of December 31, 2017, the limit on the aggregate number of shares authorized to be delivered allowed for the grant of future awards relating to 189.4 million shares. Upon vesting of RSUs, issuance of restricted stock, exercise of employee stock options and exchange of limited partnership units, the Company generally issues new shares of the Company’s Class A common stock. On June 6, 2017, at the Annual Meeting of Stockholders of the Company, the Company’s stockholders approved the Company’s Second Amended and Restated Incentive Bonus Compensation Plan (the “Incentive Plan”) to approve the material terms of the performance goals under the Incentive Plan for compliance with Section 162(m) of the Internal Revenue Code of 1986, as amended, including an amendment to those performance goals in order to broaden the stock price performance goal to include dividends and/or total stockholder return. In addition, as a result of the Newmark IPO, effective as of December 13, 2017, the Board of Directors of Newmark adopted the Newmark Long Term Incentive Plan, which was approved by Newmark’s sole stockholder, BGC, on December 13, 2017. Limited Partnership Units A summary of the activity associated with limited partnership units is as follows:
Number of Units
Balance at December 31, 2014
53,561,990
Granted
38,169,581
Redeemed/exchanged units
(14,166,438
)
Forfeited units
(1,163,358
)
Balance at December 31, 2015
76,401,775
Granted
44,510,337
Redeemed/exchanged units
(13,318,041
)
Forfeited units
(3,029,415
)
Balance at December 31, 2016
104,564,656
Granted
36,910,176
Redeemed/exchanged units
(11,456,604
)
Forfeited units
(6,387,033
)
Balance at December 31, 2017
123,631,195
As of December 31, 2017, the Company had 123.6 million limited partnership units outstanding. As a result of the Newmark IPO and the related Separation and Distribution Agreement, these units represent 123.6 million limited partnership units in BGC Holdings and 56.2 million limited partnership units in Newmark Holdings as of December 31, 2017 (see Note 2—“Limited Partnership Interests in BGC Holdings and Newmark Holdings” for further details on the Separation and Distribution Agreement). During the years ended December 31, 2017, 2016 and 2015, the Company granted exchangeability on 19.6 million, 15.9 million and 26.9 million limited partnership units in BGC Holdings for which the Company incurred non-cash compensation expense of $235.6 million, $141.4 million and $231.4 million, respectively. The 2015 amounts include a conversion of 90% of outstanding REUs and RPUs in December 2015 totaling 11.8 million units and $114.0 million. This expense is included within “Allocations of net income and grant of exchangeability to limited partnership units and FPUs” in the Company’s consolidated statements of operations. For the years ended December 31, 2017, 2016 and 2015, there was no expense related to grants of exchangeability on limited partnership units in Newmark Holdings. As of December 31, 2017, 2016 and 2015, the number of share-equivalent limited partnership units exchangeable into shares of BGC Class A common stock at the discretion of the unit holder was 20.0 million, 13.9 million and 5.4 million, respectively. The number of share-equivalent limited partnership units exchangeable into shares of BGC Class A common stock as of December 31, 2017 represent 20.0 million and 9.1 million of limited partnership units in BGC Holdings and Newmark Holdings, respectively, exchangeable together into 20.0 million shares of BGC Class A common stock. As of December 31, 2017 and December 31, 2016, the notional value of the limited partnership units with a post-termination pay-out amount held by executives and non-executive employees, awarded in lieu of cash compensation for salaries, commissions and/or discretionary or guaranteed bonuses, was approximately $242.1 million and $155.6 million, respectively. As of December 31, 2017 and December 31, 2016, the aggregate estimated fair value of these limited partnership units was approximately $45.7 million and $26.2 million, respectively. The number of outstanding limited partnership units with a post-termination pay-out as of December 31, 2017 and December 31, 2016 was approximately 24.1 million and 17.0 million, respectively, of which approximately 13.3 million and 11.2 million were unvested. As of December 31, 2017, the number of outstanding limited partnership units with a post-termination pay-out represent 24.1 million and 11.0 million of limited partnership units in BGC Holdings and Newmark Holdings, respectively, of which approximately 13.3 million and 6.0 million units in BGC Holdings and Newmark Holdings, respectively, were unvested. The liability for limited partnership units with a post-termination payout is included in “Accrued compensation” on the Company’s consolidated statements of financial condition. Certain of the limited partnership units with a post-termination pay-out have been granted in connection with the Company’s acquisitions. As of December 31, 2017 and December 31, 2016, the aggregate estimated fair value of these acquisition-related limited partnership units was $23.8 million and $20.3 million, respectively. The liability for such acquisition-related limited partnership units is included in “Accounts payable, accrued and other liabilities” on the Company’s consolidated statements of financial condition. Compensation expense related to limited partnership units with a post-termination pay-out amount is recognized over the stated service period. These units generally vest between three and five years from the date of grant. The Company recognized compensation expense related to these limited partnership units of $22.5 million, $17.9 million and $13.7 million for the years ended December 31, 2017, 2016 and 2015, respectively. These are included in “Compensation and employee benefits” in the Company’s consolidated statements of operations. Certain limited partnership units generally receive quarterly allocations of net income, which are cash distributed on a quarterly basis and generally contingent upon services being provided by the unit holders. The allocation of income to limited partnership units and FPUs was $51.0 million, $51.5 million and $28.3 million for the years ended December 31, 2017, 2016 and 2015, respectively. This expense is included within “Allocations of net income and grant of exchangeability to limited partnership units and FPUs” in the Company’s consolidated statements of operations. Restricted Stock Units A summary of the activity associated with RSUs is as follows:
Restricted Stock Units
Weighted-Average Grant Date Fair Value
Weighted-Average Remaining Contractual Term (Years)
Balance at December 31, 2014
2,140,932
$
4.70
1.74
Granted
691,831
8.06
Delivered units
(1,045,056
)
5.00
Forfeited units
(165,276
)
5.75
Balance at December 31, 2015
1,622,431
$
5.83
1.53
Granted
912,343
7.85
Delivered units
(865,483
)
5.92
Forfeited units
(121,889
)
7.16
Balance at December 31, 2016
1,547,402
$
6.86
1.63
Granted
836,726
10.56
Delivered units
(786,885
)
6.97
Forfeited units
(187,496
)
8.66
Balance at December 31, 2017
1,409,747
$
8.76
1.68
The fair value of RSUs awarded to employees and directors is determined on the date of grant based on the market value of Class A common stock (adjusted if appropriate based upon the award’s eligibility to receive dividends), and is recognized, net of the effect of estimated forfeitures, ratably over the vesting period. The Company uses historical data, including historical forfeitures and turnover rates, to estimate expected forfeiture rates for both employee and director RSUs. Each RSU is settled in one share of Class A common stock upon completion of the vesting period. During the years ended December 31, 2017 and 2016, the Company granted 0.8 million and 0.9 million, respectively, of RSUs with aggregate estimated grant date fair values of approximately $8.8 million and $7.2 million, respectively, to employees and directors. These RSUs were awarded in lieu of cash compensation for salaries, commissions and/or discretionary or guaranteed bonuses. RSUs granted to these individuals generally vest over a two- to four-year period. For RSUs that vested during the years ended December 31, 2017 and 2016, the Company withheld shares valued at $2.6 million and $2.1 million to pay taxes due at the time of vesting. As of December 31, 2017 and December 31, 2016, the aggregate estimated grant date fair value of outstanding RSUs was approximately $12.3 million and $10.6 million, respectively. Compensation expense related to RSUs was approximately $5.8 million, $6.0 million and $5.3 million, respectively, for the years ended December 31, 2017, 2016 and 2015. As of December 31, 2017, there was approximately $10.6 million of total unrecognized compensation expense related to unvested RSUs. Restricted Stock The Company has granted restricted shares under its Equity Plan. Such restricted shares are generally saleable by partners in five to ten years. Partners who agree to extend the length of their employment agreements and/or other contractual modifications sought by the Company are expected to be able to sell their restricted shares over a shorter time period.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During the years ended December 31, 2017 and 2016, approximately 183 thousand BGC shares and 59 thousand BGC shares, respectively, were forfeited in connection with this clause. During the years ended December 31, 2017 and 2016, the Company released the restrictions with respect to approximately 2.7 million and 5.5 million of such BGC shares, respectively. As of December 31, 2017, there were 9.1 million of such restricted BGC shares outstanding. During the year ended December 31, 2016, the Company granted approximately 0.4 million, respectively, restricted shares of the Company’s Class A common stock. In connection with those grants, an equivalent number of limited partnership units in BGC Holdings were surrendered. Such restricted shares are saleable ratably over a period of four years. Transferability of the shares is subject to compliance with BGC Partners’ and its affiliates’ customary noncompete obligations. For the year ended December 31, 2016, the Company recognized compensation expense of approximately $3.2 million, respectively, related to the grant of these restricted BGC shares. Deferred Compensation As part of the acquisition of GFI, the Company now maintains a Deferred Cash Award Program which was adopted by GFI on February 12, 2013, and provides for the grant of deferred cash incentive compensation to eligible employees. The Company may pay certain bonuses in the form of deferred cash compensation awards, which generally vest over a future service period. In addition, prior to the completion of the tender offer, GFI’s outstanding RSUs were converted into the right to receive an amount in cash equal to $6.10 per unit, with such cash payable on and subject to the terms and conditions of the original vesting schedule of each RSU. The total compensation expense recognized in relation to the deferred cash compensation awards for the years ended December 31, 2017 and 2016 was $8.0 million and $16.0 million, respectively. As of December 31, 2017, the total liability for the deferred cash compensation awards was $9.2 million, which is included in “Accrued compensation” on the Company’s consolidated statements of financial condition. Total unrecognized compensation cost related to deferred cash compensation, prior to the consideration of forfeitures, was approximately $6.4 million and is expected to be recognized over a weighted-average period of 1.97 years. The Company also maintains a similar deferred cash award program as part of the Berkeley Point Acquisition in which it pays certain bonuses in the form of deferred cash compensation awards, which also generally vest over a future service period. The total compensation expense recognized in relation to Berkeley Point’s deferred cash compensation awards was $0.3 million, $1.3 million, and $2.6 million for the years ended December 31, 2017, 2016, and 2015. As of December 31, 2017 and 2016, the total liability for the deferred cash compensation awards was $0.4 million and $2.6 million, respectively, which is included in “Accrued compensation” on the Company’s consolidated statements of financial condition. In December 2017, the Company incurred an expense totaling $40.3 million in relation to deferred BGC and Newmark Class A common stock that the Chief Executive Officer and Chief Financial Officer are authorized to issue, as approved by the Board of Directors. The deferred stock to be issued based on the share price at the date of approval, consists of 2.0 million BGC Class A common stock and 0.6 million Newmark Class A common stock. Stock Options A summary of the activity associated with stock options is as follows:
Options
Weighted-Average Exercise Price
Weighted-Average Remaining Contractual Term (Years)
Aggregate Intrinsic Value
Balance at December 31, 2014
2,184,238
$
9.66
2.3
$
569,979
Granted
—
—
Exercised options
(94,000
)
8.09
Forfeited options
(11,000
)
9.03
Balance at December 31, 2015
2,079,238
$
9.73
1.4
$
1,169,664
Granted
—
—
Exercised options
(1,057,534
)
9.32
Forfeited options
(14,619
)
9.53
Balance at December 31, 2016
1,007,085
$
10.82
1.0
$
—
Exercised options
(1,007,085
)
10.82
Forfeited options
—
—
Balance at December 31, 2017
—
$
—
—
$
—
Options exercisable at December 31, 2017
—
$
—
—
$
—
There were 1.0 million and 1.1 million stock options exercised during the years ended December 31, 2017 and 2016, respectively. The Company did not grant any stock options during the years ended December 31, 2017 and 2016. The Company did not record any compensation expense related to stock options for the years ended December 31, 2017, 2016 or 2015, as all of these options had vested in prior years. As of December 31, 2017, all of the compensation expense related to stock options was fully recognized, and there were none outstanding. </t>
  </si>
  <si>
    <t>Commitments, Contingencies and Guarantees</t>
  </si>
  <si>
    <t>Commitments And Contingencies Disclosure [Abstract]</t>
  </si>
  <si>
    <t xml:space="preserve">24.
Contractual Obligations and Commitments The following table summarizes certain of the Company’s contractual obligations at December 31, 2017 (in thousands):
Total
Less Than 1 Year
1-3 Years
3-5 Years
More Than 5 Years
Long-term debt and collateralized borrowings 1
$
1,658,267
$
254,619
$
987,840
$
303,308
$
112,500
Warehouse notes payable
360,440
360,440
—
—
—
Operating leases 2
533,988
72,046
120,884
98,746
242,312
Interest on long-term debt and collateralized borrowings 3 4
367,635
80,754
84,457
24,588
177,836
Short-term borrowings 5
6,046
6,046
—
—
—
Interest on Short-term borrowings
131
131
—
—
—
One-time transition tax 6
36,566
—
8,775
5,851
21,940
Other 7
30,714
8,000
16,000
6,714
—
Total contractual obligations
$
2,993,787
$
782,036
$
1,217,956
$
439,207
$
554,588
1
Long-term debt and collateralized borrowings reflects long-term borrowings of $400.0 million under the Company’s committed unsecured senior revolving credit agreement and converted term loan agreement (the $400.0 million represents the principal amount of the loan; the carrying value of the loan as of December 31, 2017 was $397.3 million), $270.7 million of borrowings under the Company’s committed unsecured senior term loan credit agreement (the $270.7 million represents the principal amount of the loan; the carrying value of the loan as of December 31, 2017 was $270.7 million), the issuance of $112.5 million of the 8.125% Senior Notes due June 26, 2042 (the $112.5 million represents the principal amount of the debt; the carrying value of the 8.125% Senior Notes as of December 31, 2017 was approximately $109.4 million), $300.0 million of the 5.375% Senior Notes due December 9, 2019 (the $300.0 million represents the principal amount of the debt; the carrying value of the 5.375% Senior Notes as of December 31, 2017 was approximately $298.1 million), $240.0 million of the 8.375% Senior Notes due July 19, 2018 (the $240.0 million represents the principal amount of the debt; the carrying value of the 8.375% Senior Notes as of December 31, 2017 was approximately $242.5 million), $300.0 million of the 5.125% Senior Notes due on May 27, 2021 (the $300.0 million represents the principal amount of the debt; the carrying value of the 5.125% Senior Notes as of December 31, 2017 was approximately $297.0 million), $9.2 million of collateralized borrowings due March 13, 2019, and an additional $26.4 million of collateralized borrowings due May 31, 2021. See Note 22— “Long-term Debt, Collateralized and Short-term Borrowings,” for more information regarding these obligations, including timing of payments and compliance with debt covenants.
2
Operating leases are related to rental payments under various non-cancelable leases, principally for office space, net of sublease payments to be received. The total amount of sublease payments to be received is approximately $3.2 million over the life of the agreement.
3
Interest on the $400.0 million of borrowings and the $270.7 million of borrowings was projected by using the 1 month LIBOR rate plus 275 bps as of December 31, 2017 through the loans maturity date on September 8, 2019.
4
The $177.8 million of interest on notes payable that are due in more than five years represents interest on the 8.125% Senior Notes. The 8.125% Senior Notes may be redeemed for cash, in whole or in part, on or after June 26, 2017, at the Company’s option, which may impact the actual interest paid.
5
Short-term borrowings reflects approximately $6.0 million (BRL 20.0 million) of borrowing under the Company’s committed unsecured loan agreement. See Note 22— “Long-term Debt, Collateralized and Short-term Borrowings,” for more information regarding this obligation.
6
The Company recorded a provisional amount for the one-time transition tax on deemed repatriated earnings of foreign subsidiaries net of foreign tax credits of $36.6 million with an election to pay the taxes over eight years, with 40% to be paid in equal installments over the first five years and the remaining 60% to be paid in installments of 15%, 20% and 25% in years six, seven and eight, respectively. The provisional amount is a reasonable estimate which may be revised as additional guidance is released and further information becomes available.
7
Other contractual obligations reflect commitments to make charitable contributions, which are recorded as part of “Accounts payable, accrued and other liabilities” in the Company’s consolidated statements of financial condition. The amount payable each year reflects an estimate of future Charity Day obligations. The Company is obligated for minimum rental payments under various non-cancelable operating leases, principally for office space, expiring at various dates through 2030. Certain of the leases contain escalation clauses that require payment of additional rent to the extent of increases in certain operating or other costs. As of December 31, 2017, minimum lease payments under these arrangements are as follows (in thousands):
Net Lease Commitment
2018
$
71,547
2019
65,265
2020
56,118
2021
53,194
2022
45,552
2023 and thereafter
242,312
Total
$
533,988
The lease obligations shown above are presented net of payments to be received under a non-cancelable sublease. The total amount of sublease payments to be received is approximately $3.2 million over the life of the agreement. In addition to the above obligations under non-cancelable operating leases, the Company is also obligated to Cantor for rental payments under Cantor’s various non-cancelable leases with third parties, principally for office space and computer equipment, expiring at various dates through 2030. Certain of these leases have renewal terms at the Company’s option and/or escalation clauses (primarily based on the Consumer Price Index). Cantor allocates a portion of the rental payments to the Company based on square footage used The Company also allocates a portion of the rental payments for which it is obligated under non-cancelable operating leases to Cantor and its affiliates. These allocations are based on square footage used (see Note 18—“Related Party Transactions,” for more information). Rent expense for the years ended December 31, 2017, 2016 and 2015 was $84.5 million, $75.5 million and $59.4 million, respectively. Rent expense is included as part of “Occupancy and equipment” in the Company’s consolidated statements of operations. In the event the Company anticipates incurring costs under any of its leases that exceed anticipated sublease revenues, it recognizes a loss and records a liability for the present value of the excess lease obligations over the estimated sublease rental income. The liability for future lease payments associated with vacant space, net of anticipated sublease rental income, was approximately $0.1 million, as of December 31, 2017, and is included as part of “Accounts payable, accrued and other liabilities” in the Company’s consolidated statements of financial condition. There was no liability for future lease payments associated with vacant space as of December 31, 2016. The lease liability takes into consideration various assumptions, including prevailing rental rates. Contingent Payments Related to Acquisitions During the year ended December 31, 2017, the Company completed acquisitions, whose purchase price included approximately 0.4 million shares of the Company’s Class A common stock (with an acquisition date fair value of approximately $3.5 million), 0.5 million limited partnership units (with an acquisition date fair value of approximately $5.0 million) and $6.1 million in cash that may be issued contingent on certain targets being met through 2021. During the year ended December 31, 2016, the Company completed acquisitions, whose purchase price included approximately 0.2 million shares of the Company’s Class A common stock (with an acquisition date fair value of approximately $1.6 million), 1.2 million limited partnership units (with an acquisition date fair value of approximately $8.0 million) and $18.5 million in cash that may be issued contingent on certain targets being met through 2021. During the year ended December 31, 2015, the Company completed acquisitions, whose purchase price included approximately 0.5 million shares of the Company’s Class A common stock (with an acquisition date fair value of approximately $4.1 million), 1.8 million limited partnership units (with an acquisition date fair value of approximately $15.2 million) and $22.8 million in cash that may be issued contingent on certain targets being met through 2018. As of December 31, 2017, the Company has issued 7.9 million shares of its Class A common stock, 7.0 million of its limited partnership units and $39.9 million in cash related to contingent payments. As of December 31, 2017, 2.8 million shares of the Company’s Class A common stock, 2.9 million limited partnership units and $25.7 million in cash remain to be issued if the targets are met. As a result of the Newmark IPO and the related Separation and Distribution Agreement, the limited partnership units as of December 31, 2017 represent 2.9 million and 1.3 million limited partnership units in BGC Holdings and Newmark Holdings, respectively (see Note 2—“Limited Partnership Interests in BGC Holdings and Newmark Holdings” for further details on the Separation and Distribution Agreement).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which may result in regulatory, civil and criminal judgments, settlements, fines, penalties, injunctions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 Any such actions may result in regulatory, civil or criminal judgments, settlements, fines, penalties, injunctions or other relief.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the Company’s consolidated financial statements and disclosures taken as a whole. Letter of Credit Agreements The Company has irrevocable uncollateralized letters of credit with various banks, where the beneficiaries are clearing organizations through which it transacted, that are used in lieu of margin and deposits with those clearing organizations. As of December 31, 2017 and December 31, 2016, the Company was contingently liable for $1.0 million and $1.6 million, respectively, under these letters of credit. Risk and Uncertainties The Company generates revenues by providing financial intermediary, securities trading and brokerage activities, and commercial real estate services to institutional customers and by executing and, in some cases, clearing transactions for institutional counterparties. Revenues for these services are transaction-based. As a result, revenues could vary based on the transaction volume of global financial and real estate markets. Additionally, financing is sensitive to interest rate fluctuations, which could have an impact on the Company’s overall profitability. Insurance The Company is self-insured for health care claims, up to a stop-loss amount for eligible participating employees and qualified dependents in the United State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4.3 million in health care claims as of December 31, 2017. The Company does not expect the impact of the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consolidated statements of financial condition for these agreements. Indemnifications In connection with the sale of eSpeed, the Company has indemnified Nasdaq for amounts over a defined threshold against damages arising from breaches of representations, warranties and covenants. In addition, in connection with the acquisition of GFI, the Company has indemnified the directors and officers of GFI. As of December 31, 2017, no contingent liability has been recorded in the Company’s consolidated statements of financial condition for these indemnifications, as the potential for being required to make payments under these indemnifications is remote. Contractual Obligations As of December 31, 2017 and 2016, the Company was committed to fund approximately $244 million and $207 million, respectively, which is the total remaining draws on construction loans originated by the Company under the HUD 221(d)4, 220 and 232 programs, rate locked loans that have not been funded, forward commitments, as well as the funding for credit facilities. In addition, the Company has corresponding commitments to sell these loans to various investors as they are funded. </t>
  </si>
  <si>
    <t>Income Taxes</t>
  </si>
  <si>
    <t>Income Tax Disclosure [Abstract]</t>
  </si>
  <si>
    <t xml:space="preserve">25.
The Company’s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nincorporated Business Tax (“UBT”) in New York City. Therefore, the tax liability or benefit related to the partnership income or loss except for UBT rests with the partners (see Note 2—“Limited Partnership Interests in BGC Holdings and Newmark Holdings” for discussion of partnership interests) rather than the partnership entity. The provision for income taxes consisted of the following (in thousands):
Year Ended December 31,
2017
2016
2015
Current:
U.S. federal
$
42,492
$
62,746
$
27,299
U.S. state and local
3,730
736
8,114
Foreign
35,477
26,644
22,249
UBT
4,309
3,451
2,942
86,008
93,577
60,604
Deferred:
U.S. federal
76,225
(44,562
)
76,539
U.S. state and local
(12,242
)
8,097
(25,118
)
Foreign
(353
)
4,694
10,549
UBT
630
(1,474
)
(1,955
)
64,260
(33,245
)
60,015
Provision for income taxes
$
150,268
$
60,332
$
120,619
The Company had pre-tax income of $232.0 million, $314.2 million and $438.8 million for the years ended December 31, 2017, 2016 and 2015, respectively. The pre-tax income for the year ended December 31, 2015 was primarily related to the sale of Trayport. The Company had pre-tax income (loss) from domestic operations of $73.7 million, $139.6 million and $(70.0) million for the years ended December 31, 2017, 2016 and 2015, respectively. The Company’s pre-tax loss from domestic operations in the year ended December 31, 2015 was primarily related to the charges taken concurrently with the sale of Trayport. The Company had pre-tax income (loss) from foreign operations of $158.3 million, $174.6 million and $508.8 million for the years ended December 31, 2017, 2016 and 2015, respectively. Differences between the Company’s actual income tax expense and the amount calculated utilizing the U.S. federal statutory rates were as follows (in thousands):
Year Ended December 31,
2017
2016
2015
Federal income tax expense at 35% statutory rate
$
81,200
$
109,970
$
153,580
Non-controlling interest
(3,857
)
(8,958
)
15,660
Incremental impact of foreign taxes compared to federal tax rate
(20,886
)
(19,851
)
(5,037
)
Income from recast periods
(34,224
)
(50,243
)
(184,295
)
Other permanent differences
11,069
7,018
7,665
U.S. state and local taxes, net of U.S. federal benefit
2,075
14,051
(3,870
)
New York City UBT
828
1,646
(1,081
)
One-time transition tax related to tax reform
36,566
—
—
Other rate changes
(9,964
)
1,912
3,511
Revaluation of deferred taxes related to tax reform
84,340
—
—
Uncertain tax positions
4,858
1,520
(6,425
)
U.S. tax on foreign earnings, net of tax credits
—
—
137,122
U.S. valuation allowance
—
(1,269
)
(12,856
)
Other
(1,737
)
4,536
16,645
Provision for income taxes
$
150,268
$
60,332
$
120,619
The Tax Cut and Jobs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t December 31, 2017, the Company had not completed its accounting for the tax effects of enactment of the Act; however, as described below, it has made a reasonable estimate of the effects on our existing deferred tax balances and the one-time transition tax. For these items, it was able to determine a reasonable estimate for which it recognized a provisional amount of $120.9 million, which is included as a component of income tax expense from continuing operations. The Company will continue to make and refine its calculations as additional analysis is completed. In addition, the Company’s estimates may also be affected as additional guidance is released and better information becomes available. Provisional Amounts The Company recorded a provisional amount of $84.3 million tax expense for the impact of the remeasurement of the Company’s deferred tax inventory. The Company remeasured the deferred tax balances based on the rates at which they are expected to reverse in the future, which is generally expected to be 21%. However, it is still analyzing certain aspects of the Act and refining its calculations, which could potentially affect the measurement of these balances or potentially give rise to new deferred tax amounts. The Company recorded a provisional amount for the one-time transition tax on deemed repatriated earnings of foreign subsidiaries net of foreign tax credits of $36.6 million of tax expense for the year ended December 31, 2017. The Company has not yet completed our calculation of the total post-1986 E&amp;P for these foreign subsidiaries. Further, the transition tax is based in part on the amount of those earnings held in cash and other specified assets. The provisional amount may change when it finalizes the calculation of post-1986 foreign E&amp;P previously deferred from US federal taxation and finalize the amounts held in cash or other specified assets. As of December 31, 2017, except for the cash proceeds from the sale of Trayport, the Company’s intention to permanently reinvest these undistributed foreign pre-tax earnings in the Company’s foreign operations remains unchanged. However, this policy will be further re-evaluated and assessed based on the Company’s overall business needs and requirement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Significant components of the Company’s deferred tax asset and liability consisted of the following (in thousands):
Year Ended December 31,
2017
2016
Deferred tax asset
Basis difference of investments
75,125
5,024
Deferred compensation
153,869
140,252
Other deferred and accrued expenses
16,244
40,863
Net operating loss and credit carry-forwards
54,588
84,214
Total deferred tax asset 1
299,826
270,353
Valuation allowance
(35,381
)
(38,553
)
Deferred tax asset, net of valuation allowance
264,445
231,800
Deferred tax liability
Depreciation and amortization
32,976
6,925
U.S. tax on foreign earnings
16,799
40,614
Other
832
—
Total deferred tax liability 1
50,607
47,539
Net deferred tax asset
$
213,838
$
184,261
1
Before netting within tax jurisdictions. Deferred tax assets and liabilities are recognized for the future tax consequences attributable to basis differences between the carrying amounts of existing assets and liabilities and their respective tax basis. Accordingly, a deferred tax asset of $108.6 million has been recorded against equity for the period ended December 31, 2017 for the basis difference between Berkeley Point’s net assets and its tax basis. The Company has deferred tax assets associated with net operating losses in U.S. Federal, U.S. state and local, and non-U.S. jurisdictions of $3.2 million, $7.8 million and $40.3 million, respectively. These losses will begin to expire in 2019, 2025 and 2018, respectively. The Company’s deferred tax asset and liability are included in the Company’s consolidated statements of financial condition as components of “Other assets” and “Accounts payable, accrued and other liabilities,” respectively. As a result of the adoption of ASU 2016-09, the Company recorded a deferred tax asset of $1.1 million with respect to U.S. Federal net operating losses related to previously unrecognized tax benefits outstanding as of January 1, 2017. Pursuant to FASB guidance on Accounting for Uncertainty in Income Taxes, the Company provides for uncertain tax positions as a component of income tax expense based upon management’s assessment of whether a tax benefit is more likely than not to be sustained upon examination by tax authorities. A reconciliation of the beginning to the ending amounts of gross unrecognized tax benefits for the years ended December 31, 2017 and 2016 is as follows (in thousands):
Balance, December 31, 2015
$
1,558
Increases for prior year tax positions
1,503
Decreases for prior year tax positions
—
Increases for current year tax positions
17
Decreases related to settlements with taxing authorities
—
Decreases related to a lapse of applicable statute of limitations
—
Balance, December 31, 2016
$
3,078
Increases for prior year tax positions
3,855
Decreases for prior year tax positions
—
Increases for current year tax positions
130
Decreases related to settlements with taxing authorities
—
Decreases related to a lapse of applicable statute of limitations
—
Balance, December 31, 2017
$
7,063
As of December 31, 2017, the Company’s unrecognized tax benefits, excluding related interest and penalties, were $7.1 million, of which $7.1 million, if recognized, would affect the effective tax rate. The Company is currently open to examination by tax authorities for tax years beginning 2008 in United States Federal, state and local jurisdictions and certain non-U.S. jurisdictions. The Company is currently under examination by tax authorities in the United States Federal and certain state and local jurisdictions. It is reasonably possible that over the next 12 months, the resolution of these examinations may decrease the balance of unrecognized tax benefits by as much as $3.0 million. The Company recognizes interest and penalties related to unrecognized tax benefits in “Provision for income taxes”in the Company’s consolidated statements of operations. As of December 31, 2017, the Company accrued $2.7 million for income tax-related interest and penalties of which $2.4 million was accrued during 2017. </t>
  </si>
  <si>
    <t>Financial Guarantee Liability</t>
  </si>
  <si>
    <t>Guarantees [Abstract]</t>
  </si>
  <si>
    <t xml:space="preserve">26.
Financial Guarantee Liability The Company shares risk of loss for loans originated under the Fannie Mae DUS and Freddie TAH programs and could incur losses in the event of defaults under or foreclosure of these loans. Under the guarantee, the Company’s maximum contingent liability to the extent of actual losses incurred is approximately 33% of the outstanding principal balance on Fannie Mae DUS or Freddie TAH loans. Risk sharing percentages are established on a loan by loan basis when originated with most loans at 33% and “modified” loans at lower percentages. Under certain circumstances, risk sharing percentages can be revised subsequent to origination or the Company could be required to repurchase the loan. In the event of a loss resulting from a catastrophic event that is not required to be covered by borrowers’ insurance policies, the Company can recover the loss under its mortgage impairment insurance policy. Any potential recovery is subject to the policy’s deductibles and limits. At December 31, 2017, the credit risk loans being serviced by the Company on behalf of Fannie Mae and Freddie Mac had outstanding principal balances of approximately $18.8 billion with a maximum potential loss of approximately $5.3 billion, of which $1.2 billion is covered by the Credit Enhancement Agreement (see Note 15—“Credit Enhancement Receivable, Credit Enhancement Deposit and Contingent Liability ” ). At December 31, 2016, the credit risk loans being serviced by the Company on behalf of Fannie Mae and Freddie Mac had outstanding principal balances of approximately $16.9 billion with a maximum potential loss of approximately $4.7 billion, of which $1.6 billion is covered by the Credit Enhancement Agreement (see Note 15—“Credit Enhancement Receivable, Credit Enhancement Deposit and Contingent Liability ” ). At December 31, 2017 and 2016, the estimated liability under the guarantee liability, included in “Accounts payable, accrued and other liabilities” in the consolidated statements of financial condition, was as follows (in thousands):
Balance at December 31, 2015
$
(288
)
Increase to provision
(125
)
Balance at December 31, 2016
$
(413
)
Reversal to provision
359
Balance at December 31, 2017
$
(54
) In order to monitor and mitigate potential losses, the Company uses an internally developed loan rating scorecard for determining which loans meet the Company’s criteria to be placed on a watch list. The Company also calculates default probabilities based on internal ratings and expected losses on a loan by loan basis. This methodology uses a number of factors including, but not limited to, debt service coverage ratios, collateral valuation, the condition of the underlying assets, borrower strength and market conditions. See Note 15—“Credit Enhancement Receivable, Credit Enhancement Deposit and Contingent Liability” for further explanation of credit protection provided by DB Cayman. The provisions for risk sharing, included in “Other expenses” in the accompanying consolidated statements of operations, was as follows (in thousands):
For the year ended December 31,
2017
2016
2015
Increase (decrease) to financial guarantee liability
$
(359
)
$
125
$
(1,178
)
Decrease (increase) to credit enhancement asset
147
101
1,043
Increase (decrease) to contingent liability
6
5
54
Total provision for risk-sharing obligations
$
(206
)
$
231
$
(81
) </t>
  </si>
  <si>
    <t>Concentrations of Credit Risk</t>
  </si>
  <si>
    <t>Risks And Uncertainties [Abstract]</t>
  </si>
  <si>
    <t>27.
Concentrations of Credit Risk The lending activities of the Company create credit risk in the event that counterparties do not fulfill their contractual payment obligations. In particular, the Company is exposed to credit risk related to the Fannie Mae DUS and Freddie Mac TAH loans. As of December 31, 2017, 26% of $5.3 billion of the maximum loss was for properties located in California. As of December 31, 2016, 29% of $4.7 billion of the maximum loss was for properties located in California. See Note 26—“Financial Guarantee Liability” for additional information.</t>
  </si>
  <si>
    <t>Escrow and Custodial Funds</t>
  </si>
  <si>
    <t>Deposit Assets Disclosure [Abstract]</t>
  </si>
  <si>
    <t>28.
Escrow and Custodial Funds In conjunction with the servicing of multifamily and commercial loans, the Company holds escrow and other custodial funds. Escrow funds are held at unaffiliated financial institutions generally in the form of cash and cash equivalents. These funds amounted to approximately $0.8 billion and $1.1 billion, as of December 31, 2017 and 2016, respectively. These funds are held for the benefit of the Company’s borrowers and are segregated in custodial bank accounts. These amounts are excluded from the assets and liabilities of the Company.</t>
  </si>
  <si>
    <t>Regulatory Requirements</t>
  </si>
  <si>
    <t>29.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utures Commissions Merchants subject to Rule 15c3-1 of the SEC and Rule 1.17 of the Commodity Futures Trading Commission, which specify uniform minimum net capital requirements, as defined, for their registrants, and also require a significant part of the registrants’ assets be kept in relatively liquid form. As of December 31, 2017, the Company’s U.S. subsidiaries had net capital in excess of their minimum capital requirements. Certain European subsidiaries of the Company are regulated by the Financial Conduct Authority (the “FCA”) and must maintain financial resources (as defined by the FCA) in excess of the total financial resources requirement of the FCA. As of December 31, 2017, the European subsidiaries had financial resources in excess of their requirements. Certain other subsidiaries of the Company are subject to regulatory and other requirements of the jurisdictions in which they operate. In addition, the Company’s Swap Execution Facilities (“SEFs”), BGC Derivative Markets and GFI Swaps Exchange, are required to maintain financial resources to cover operating costs for at least one year, keeping at least enough cash or highly liquid securities to cover six months’ operating costs. The regulatory requirements referred to above may restrict the Company’s ability to withdraw capital from its regulated subsidiaries. As of December 31, 2017, $515.6 million of net assets were held by regulated subsidiaries. These subsidiaries had aggregate regulatory net capital, as defined, in excess of the aggregate regulatory requirements, as defined, of $255.6 million. As a result of the Berkeley Point Acquisition, the Company is now subject to various capital requirements in connection with seller/servicer agreements that the Company has entered into with the various GSEs. Failure to maintain minimum capital requirements could result in the Company’s inability to originate and service loans for the respective GSEs and could have a direct material adverse effect on the Company’s consolidated financial statements. As of December 31, 2017 and 2016, the Company has met all capital requirements. As of December 31, 2017 the most restrictive capital requirement was Fannie Mae’s net worth requirement. The Company exceeded the minimum requirement by $347.4 million. Certain of the Company’s agreements with Fannie Mae allow the Company to originate and service loans under Fannie Mae’s DUS Program. These agreements require the Company to maintain sufficient collateral to meet Fannie Mae’s restricted and operational liquidity requirements based on a pre-established formula. Certain of the Company’s agreements with Freddie Mac allow the Company to service loans under Freddie Mac’s TAH program. These agreements require the Company to pledge sufficient collateral to meet Freddie Mac’s liquidity requirement of 8% of the outstanding principal of TAH loans serviced by the Company. Management believes that as of December 31, 2017 and 2016, the Company has met all liquidity requirements. In addition, as a servicer for Fannie Mae, GNMA and FHA, the Company is required to advance to investors any uncollected principal and interest due from borrowers. As of December 31, 2017 and 2016 outstanding borrower advances were approximately $120 thousand and $106 thousand, respectively, and are included in “Other assets” in the accompanying consolidated statements of financial condition.</t>
  </si>
  <si>
    <t>Segment and Geographic Information</t>
  </si>
  <si>
    <t>Segment Reporting [Abstract]</t>
  </si>
  <si>
    <t>30.
Segment Information The Company’s business segments are determined based on the products and services provided and reflect the manner in which financial information is evaluated by management. The Company’s operations consist of two reportable segments, Financial Services and Real Estate Services. The Company’s Financial Services segment specializes in the brokerage of a broad range of products, including fixed income (rates and credit), foreign exchange, equities, insurance, energy and commodities, and futures. It also provides a wide range of services, including trade execution, broker-dealer services, clearing, trade compression, post trade, information, and other back-office services to a broad range of financial and non-financial institutions. The Company’s Real Estate Services segment offers commercial real estate tenants, owners, investors and developers a wide range of services, including leasing and corporate advisory, investment sales and real estate finance, consulting, project and development management, property and facilities management, and multifamily lending through government-sponsored and government-funded loan programs, as well as the servicing of the loans that it originates and other commercial real estate loans. The Company evaluates the performance and reviews the results of the segments based on each segment’s “Income (loss) from operations before income taxes.” The amounts shown below for the Financial Services and Real Estate Services segments reflect the amounts that are used by management to allocate resources and assess performance, which is based on each segment’s “Income (loss) from operations before income taxes.” In addition to the two business segments, the tables below include a “Corporate Items” category. Corporate revenues include fees from related parties and interest income. Corporate expenses include non-cash compensation expenses (such as the grant of exchangeability to limited partnership units; redemption/exchange of partnership units, issuance of restricted shares and a reserve on compensation-related partnership loans; and allocations of net income to limited partnership units and FPUs), as well as unallocated expenses, such as certain professional and consulting fees, executive compensation and interest expense, which are managed separately at the corporate level. Corporate other income (losses), net includes gains that are not considered part of the Company’s ordinary, ongoing business, such as the realized gain related to the GFI shares owned by the Company prior to the completion of the tender offer to acquire GFI on February 26, 2015, the gain related to the disposition of the equity interests in the entities that make up the Trayport business, the mark-to-market on ICE common shares and any related hedging transactions when applicable, and the adjustment of future earn-out payments. During the third quarter of 2017, the Company transferred the right to receive earn-out payments from Nasdaq from the Financial Services segment to the Real Estate Services segment. As a result, the Nasdaq payment for the third quarter of 2017 was recorded as “Other income (loss)” in the Real Estate Services segment. Certain financial information for the Company’s segments is presented below. Certain reclassifications have been made to previously reported amounts to conform to the current presentation. See Note 21—“Goodwill and Other Intangible Assets, Net,” for goodwill by reportable segment. Year ended December 31, 2017 (in thousands):
Financial Services
Real Estate Services
Corporate Items
Total
Brokerage revenues:
Rates
$
510,880
$
—
$
—
$
510,880
Credit
284,551
—
—
284,551
Foreign exchange
324,386
—
—
324,386
Energy and commodities
204,016
—
—
204,016
Equities, insurance, and other asset classes
327,390
—
—
327,390
Leasing and other services
—
617,005
—
617,005
Real estate capital markets
—
397,736
—
397,736
Gains from mortgage banking activities, net
—
205,999
—
205,999
Real estate management and other services
—
233,063
—
233,063
Servicing fees
—
110,441
—
110,441
Fees from related parties
—
1,373
27,094
28,467
Data, software and post-trade
54,557
—
—
54,557
Other revenues
3,283
242
237
3,762
Total non-interest revenues
1,709,063
1,565,859
27,331
3,302,253
Interest income
2,761
35,561
12,781
51,103
Total revenues
1,711,824
1,601,420
40,112
3,353,356
Interest expense
—
20,273
82,231
102,504
Non-interest expenses
1,398,264
1,281,230
444,055
3,123,549
Total expenses
1,398,264
1,301,503
526,286
3,226,053
Other income (losses), net:
Gain (loss) on divestiture and sale of investments
—
—
561
561
Gains (losses) on equity investments
—
—
6,189
6,189
Other income (losses)
19,727
76,332
1,885
97,944
Total other income (losses), net
19,727
76,332
8,635
104,694
Income (loss) from operations before income taxes
$
333,287
$
376,249
$
(477,539
)
$
231,997
Year ended December 31, 2016 (in thousands):
Financial Services
Real Estate Services
Corporate Items
Total
Brokerage revenues:
Rates
$
468,798
$
—
$
—
$
468,798
Credit
291,760
—
—
291,760
Foreign exchange
303,310
—
—
303,310
Energy and commodities
222,876
—
—
222,876
Equities, insurance, and other asset classes
174,985
—
—
174,985
Leasing and other services
—
513,812
—
513,812
Real estate capital markets
—
335,607
—
335,607
Gains from mortgage banking activities, net
—
193,387
—
193,387
Real estate management and other services
—
196,801
—
196,801
Servicing fees
—
87,671
—
87,671
Fees from related parties
—
1,370
24,200
25,570
Data, software and post-trade
54,309
—
—
54,309
Other revenues
4,596
168
570
5,334
Total non-interest revenues
1,520,634
1,328,816
24,770
2,874,220
Interest income
2,601
24,904
6,371
33,876
Total revenues
1,523,235
1,353,720
31,141
2,908,096
Interest expense
—
11,478
59,887
71,365
Non-interest expenses
1,275,397
1,087,718
267,246
2,630,361
Total expenses
1,275,397
1,099,196
327,133
2,701,726
Other income (losses), net:
Gain (loss) on divestiture and sale of investments
—
—
7,044
7,044
Gains (losses) on equity investments
—
—
3,543
3,543
Other income (losses)
78,701
—
18,512
97,213
Total other income (losses), net
78,701
—
29,099
107,800
Income (loss) from operations before income taxes
$
326,539
$
254,524
$
(266,893
)
$
314,170
Year ended December 31, 2015 (in thousands):
Financial Services
Real Estate Services
Corporate Items
Total
Brokerage revenues:
Rates
$
471,239
$
—
$
—
$
471,239
Credit
271,601
—
—
271,601
Foreign exchange
324,774
—
—
324,774
Energy and commodities
196,190
—
—
196,190
Equities, insurance, and other asset classes
172,320
—
—
172,320
Leasing and other services
—
539,727
—
539,727
Real estate capital markets
—
267,204
—
267,204
Gains from mortgage banking activities, net
—
115,304
—
115,304
Real estate management and other services
—
187,118
—
187,118
Servicing fees
—
74,356
—
74,356
Fees from related parties
108
1,495
25,240
26,843
Data, software and post-trade
102,371
—
—
102,371
Other revenues
8,174
1,270
513
9,957
Total non-interest revenues
1,546,777
1,186,474
25,753
2,759,004
Interest income
1,382
15,206
8,154
24,742
Total revenues
1,548,159
1,201,680
33,907
2,783,746
Interest expense
661
9,508
68,860
79,029
Non-interest expenses
1,330,648
1,001,869
453,076
2,785,593
Total expenses
1,331,309
1,011,377
521,936
2,864,622
Other income (losses), net:
Gains (losses) on divestiture and sale of investments
—
—
394,347
394,347
Gains (losses) on equity method investments
—
—
2,597
2,597
Other income (losses)
68,033
—
54,675
122,708
Total other income (losses), net
68,033
—
451,619
519,652
Income (loss) from operations before income taxes
$
284,883
$
190,303
$
(36,410
)
$
438,776
Total assets by reportable segment (in thousands):
Total Assets 1
Financial Services
Real Estate Services
Total
At December 31, 2017
$
3,173,441
$
2,283,689
$
5,457,130
At December 31, 2016
$
2,645,738
$
2,401,848
$
5,047,586
1
Corporate assets have been fully allocated to the Company’s business segments. Geographic Information The Company offers products and services in the U.S., U.K., Asia (including Australia), France, Other Americas, Other Europe, and the Middle East and Africa region (defined as the “MEA” region). Information regarding revenues for the years ended December 31, 2017, 2016 and 2015, respectively, is as follows (in thousands):
Year Ended December 31,
2017
2016
2015
Revenues:
United States
$
2,100,876
$
1,826,929
$
1,709,118
United Kingdom
723,913
620,100
634,336
Asia
245,569
214,133
217,895
France
85,729
92,154
85,905
Other Americas
58,662
54,382
54,421
Other Europe/MEA
138,607
100,398
82,071
Total revenues
$
3,353,356
$
2,908,096
$
2,783,746
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December 31, 2017 and December 31, 2016, respectively, is as follows (in thousands):
December 31,
2017
2016
Long-lived assets:
United States
$
1,373,118
$
1,284,732
United Kingdom
352,232
229,555
Asia
32,603
23,154
France
7,373
5,540
Other Americas
27,050
22,246
Other Europe/MEA
10,477
4,952
Total long-lived assets
$
1,802,853
$
1,570,179</t>
  </si>
  <si>
    <t>Supplemental Balance Sheet Information</t>
  </si>
  <si>
    <t>31.
The components of certain balance sheet accounts are as follows (in thousands):
December 31,
2017
2016
Other assets:
Prepaid expenses
$
35,423
$
30,192
Deferred tax asset
223,960
186,966
Rent and other deposits
16,290
18,208
Other taxes
16,439
15,747
Other
51,714
38,808
Total other assets
$
343,826
$
289,921
December 31,
2017
2016
Accounts payable, accrued and other liabilities:
Accrued expenses and other liabilities 1
$
628,728
$
389,746
Charitable contribution liability
30,714
30,695
Deferred tax liability
10,122
2,705
Taxes payable
249,181
204,542
Back-End Merger liability
24,172
21,341
Total accounts payable, accrued and other liabilities
$
942,917
$
649,029
1
As of December 31, 2017, $204.4 million is attributable to Besso.</t>
  </si>
  <si>
    <t>Subsequent Events</t>
  </si>
  <si>
    <t>Subsequent Events [Abstract]</t>
  </si>
  <si>
    <t xml:space="preserve">32.
Fourth Quarter 2017 Dividend On February 6, 2018, the Company’s Board of Directors declared a quarterly cash dividend of $0.18 per share for the fourth quarter of 2017, payable on March 13, 2018 to Class A and Class B common stockholders of record as of February 27, 2018. Controlled Equity Offering Since December 31, 2017, the Company has sold, pursuant to the April 2017 Sales Agreement, 14.5 million shares of BGC Class A common stock for general corporate purposes, as well as for redemptions and exchanges of limited partnership interests in BGC Holdings and Newmark Holdings. </t>
  </si>
  <si>
    <t>Schedule I - Parent Company Only Financial Statements</t>
  </si>
  <si>
    <t>Condensed Financial Information Of Parent Company Only Disclosure [Abstract]</t>
  </si>
  <si>
    <t>BGC PARTNERS, INC. (Parent Company Only) STATEMENTS OF FINANCIAL CONDITION (in thousands, except share and per share data)
December 31, 2017
December 31, 2016
Assets
Cash and cash equivalents
$
199
$
1,853
Investments in subsidiaries
621,253
1,064,182
Receivables from related parties
30,714
30,695
Note receivable from related party
701,766
702,569
Other assets
19,311
128,995
Total assets
$
1,373,243
$
1,928,294
Liabilities and Stockholders’ Equity
Accounts payable, accrued and other liabilities
$
37,591
$
42,165
Notes payable
701,766
702,569
Total liabilities
739,357
744,734
Commitments and contingencies (Note 2)
Total stockholders’ equity
633,886
1,183,560
Total liabilities and stockholders’ equity
$
1,373,243
$
1,928,294
See accompanying Notes to Financial Statements. BGC PARTNERS, INC. (Parent Company Only) STATEMENTS OF OPERATIONS (in thousands, except per share data)
Year Ended December 31,
2017
2016
2015
Revenues:
Interest income
$
98,819
$
62,196
$
58,663
Total revenue
98,819
62,196
58,663
Expenses:
Interest expense
98,819
62,196
58,663
Other expenses
—
—
—
Total expenses
98,819
62,196
58,663
Loss from operations before income taxes
—
—
—
Equity income of subsidiaries
99,928
235,334
156,944
Provision (benefit) for income taxes
48,453
50,312
(3,015
)
Net income available to common stockholders
$
51,475
$
185,022
$
159,959
Per share data:
Net income available to common stockholders
$
51,475
$
185,022
$
159,959
Basic earnings per share
$
0.18
$
0.67
$
0.66
Basic weighted-average shares of common stock outstanding
287,378
277,073
243,460
Net income for fully diluted shares
$
75,256
$
283,525
$
177,972
Fully diluted earnings per share
$
0.17
$
0.65
$
0.62
Fully diluted weighted-average shares of common stock outstanding
454,256
433,226
286,322
See accompanying Notes to Financial Statements. BGC PARTNERS, INC. (Parent Company Only) STATEMENTS OF COMPREHENSIVE INCOME (in thousands)
Year Ended December 31,
2017
2016
2015
Net income
$
51,475
$
185,022
$
159,959
Other comprehensive (loss) income, net of tax:
Foreign currency translation adjustments
13,536
88
(14,172
)
Available for sale securities
(823
)
1,769
(15,187
)
Total other comprehensive (loss) income, net of tax
12,713
1,857
(29,359
)
Comprehensive income attributable to common stockholders
$
64,188
$
186,879
$
130,600
See accompanying Notes to Financial Statements. BGC PARTNERS, INC. (Parent Company Only) STATEMENTS OF CASH FLOWS (in thousands)
Year Ended December 31,
2017
2016
2015
CASH FLOWS FROM OPERATING ACTIVITIES:
Net income available to common stockholders
$
51,475
$
185,022
$
159,959
Adjustments to reconcile net income to net cash used in operating activities:
Amortization of deferred financing costs
5,287
4,219
5,879
Equity in net gains (losses) of unconsolidated investments
(99,928
)
(235,334
)
(156,944
)
Deferred tax (benefit) expense
5,168
12,940
(37,457
)
Decrease (increase) in operating assets:
Investments in subsidiaries
5,840
55,371
(48,177
)
Receivables from related parties
—
23,428
(39,000
)
Note receivable from related party
(975,000
)
(135,836
)
—
Other assets
57
—
—
(Decrease) increase in operating liabilities:
Accounts payable, accrued and other liabilities
(7,044
)
(26,699
)
51,102
Net cash used in operating activities
(1,014,145
)
(116,889
)
(64,638
)
CASH FLOWS FROM INVESTING ACTIVITIES:
Payments for acquisitions, net of cash acquired
—
—
—
Net cash used in investing activities
—
—
—
CASH FLOWS FROM FINANCING ACTIVITIES:
Dividends to stockholders
(200,116
)
(170,795
)
(131,360
)
Repurchase of Class A common stock
(16,773
)
(96,025
)
(12,114
)
Issuance of senior notes, net of deferred issuance costs
968,910
295,768
—
Repayments of convertible notes
—
(159,932
)
—
Distributions from subsidiaries
172,562
179,370
146,032
Proceeds from offering of Class A common stock, net
87,836
69,775
61,527
Proceeds from exercises of stock options
72
421
701
Net cash provided by financing activities
1,012,491
118,582
64,786
Net increase (decrease) in cash and cash equivalents
(1,654
)
1,693
148
Cash and cash equivalents at beginning of period
1,853
160
12
Cash and cash equivalents at end of period
$
199
$
1,853
$
160
Supplemental cash information:
Cash paid during the period for taxes
$
47,419
$
37,545
$
21,488
Cash paid during the period for interest
$
49,867
$
40,153
$
39,028
Supplemental non-cash information:
Issuance of Class A common stock upon exchange of limited partnership interests
$
106,699
$
75,423
$
79,309
Issuance of Class A and contingent Class A common stock and limited partnership interests for acquisitions
14,231
20,930
39,635
Issuance of Class A common stock upon conversion of convertible notes
—
68
150,000
Contribution of unsecured senior term loan to Newmark Group, Inc.
575,000
—
—
Contribution of converted term loan agreement to Newmark Group, Inc.
400,000
—
—
Contribution of equity in Newmark in exchange for 115.6 million Class A and 15.8 million Class B shares of Newmark Group, Inc. common stock
1,618,471
—
—
See accompanying Notes to Financial Statements.
1.
The accompanying Parent Company Only Financial Statements of BGC Partners, Inc. (“BGC Partners” or the “Company”) should be read in conjunction with the consolidated financial statements of BGC Partners, Inc. and subsidiaries and the notes thereto. In addition, certain reclassifications have been made to previously reported amounts to conform to the current presentation. On November 4, 2016, the Company acquired from Cantor the 80% of the Lucera business (also known as “LFI Holdings, LLC” or “LFI”) not already owned by the Company. This transaction has been determined to be a combination of entities under common control that resulted in a change in the reporting entity. Accordingly, the financial results of the Company have been retrospectively adjusted to include the financial results of Lucera in the current and prior periods. On September 8, 2017, the Company completed the Berkeley Point Acquisition for an acquisition price of $875.0 million, with $3.2 million of the acquisition price paid in units of BGC Holdings. As the Company purchased and acquired Berkeley Point from CCRE, an affiliate of Cantor, this transaction has been determined to be a combination of entities under common control that resulted in a change in the reporting entity. Accordingly, the financial results of the Company have been recast to include the financial results of Berkeley Point in the current and prior periods presented.
2.
On March 13, 2015, subsidiaries of the Company entered into a secured loan arrangement of $28.2 million, under which it pledged certain fixed assets as security for a loan. This arrangement incurs interest at a fixed rate of 3.70% and matures on March 13, 2019. As of December 31, 2017, the Company had $9.2 million outstanding related to this secured loan arrangement, which includes $0.1 million of deferred financing costs. The value of the fixed assets pledged as of December 31, 2017 was $0.3 million. On July 10, 2015, the Company and GFI Group Inc. (“GFI”) entered into a guarantee (the “Guarantee”) pursuant to which the Company has guaranteed the obligations of GFI under GFI’s 8.375% Senior notes due 2018 in the remaining aggregate principal amount of $240 million (the “Notes”) and the indenture for the Notes, dated as of July 19, 2011 (the “Indenture”), between GFI and The Bank of New York Mellon Trust Company, N.A., as Trustee. Pursuant to the terms of the Indenture, the interest rate on the Notes was reduced effective July 19, 2015 as a result of prior ratings increases following the acquisition of GFI by BGC Partners. In addition, on January 13, 2016 the interest rate was further reduced as a result of another ratings increase. The Company and GFI will share any cost savings, including interest and other costs, resulting from the credit enhancement provided by BGC Partners. On May 31, 2017, the Company entered into a secured loan arrangement of $29.9 million, under which it pledged certain field assets as security for a loan. This arrangement incurs interest at a fixed rate of 3.44% and matures on May 31, 2021. As of December 31, 2017, the Company had $26.4 million outstanding related to this secured loan arrangement. The value of fixed assets pledged as of December 31, 2017 was $17.3 million.
3.
Unsecured Senior Revolving Credit and Converted Term Loan Agreement On September 8, 2017, the Company entered into a committed unsecured senior revolving credit agreement with Bank of America, N.A., as administrative agent, and a syndicate of lenders. The revolving credit agreement provides for revolving loans of up to $400.0 million. The maturity date of the facility is September 8, 2019. On November 22, 2017 the Company and Newmark entered into an amendment to the unsecured senior revolving credit agreement. Pursuant to the amendment, the then-outstanding borrowings of the Company under the revolving credit facility were converted into a term loan. There was no change in the maturity date or interest rate. Effective December 13, 2017, Newmark assumed the obligations of the Company as borrower under the converted term loan. The Company remains a borrower under, and retains access to, the revolving credit facility for any future draws, subject to availability which increases as Newmark repays the converted term loan. Borrowings under the converted term loan bear interest at either LIBOR or a defined base rate plus an additional margin which ranges from 50 basis points to 325 basis points depending on the Company’s debt rating as determined by S&amp;P and Fitch and whether such loan is a LIBOR loan or a base rate loan. If there are any amounts outstanding under the senior term loan as of December 31, 2017, the pricing shall increase by 50 basis points until the senior term loan is paid in full, and if there are any amounts outstanding under the senior term loan as of June 30, 2018, the pricing shall increase by an additional 75 basis points (125 basis points in the aggregate) until the senior term loan is paid in full. From and after the repayment in full of the senior term loan, the pricing shall return to the levels previously described. Unsecured Senior Term Loan Credit Agreement On September 8, 2017, the Company entered into a committed unsecured senior term loan credit agreement with Bank of America, N.A., as administrative agent, and a syndicate of lenders. The term loan credit agreement provides for loans of up to $575.0 million. The maturity date of the agreement is September 8, 2019. On November 22, 2017, the Company and Newmark entered into an amendment to the unsecured senior term loan credit agreement. Pursuant to the term loan amendment and effective as of December 13, 2017, Newmark assumed the obligations of the Company as borrower under the senior term loan. There were no change in the maturity date or interest rate. Borrowings under the senior term loan bear interest at either LIBOR or a defined base rate plus an additional margin which ranges from 50 basis points to 325 basis points depending on the Company’s debt rating as determined by S&amp;P and Fitch and whether such loan is a LIBOR loan or a base rate loan. If there are any amounts outstanding under the senior term loan as of December 31, 2017, the pricing shall increase by 50 basis points until the senior term loan is paid in full, and if there are any amounts outstanding under the senior term loan as of June 30, 2018, the pricing shall increase by an additional 75 basis points (125 basis points in the aggregate) until the senior term loan is paid in full. From and after the repayment in full of the senior term loan, the pricing shall return to the levels previously described. The senior term loan is also subject to mandatory prepayment from 100% of net cash proceeds of all material asset sales and debt and equity issuances by Newmark and its subsidiaries (subject to certain customary exceptions, including sales under the Company’s CEO sales program). The net proceeds from the Newmark initial public offering were used to partially repay $304.3 million of the senior term loan Convertible Notes On April 1, 2010, BGC Holdings issued an aggregate of $150.0 million principal amount of the 8.75% Convertible Notes to Cantor in a private placement transaction. The 8.75% Convertible Notes were senior unsecured obligations and ranked equally and ratably with all existing and future senior unsecured obligations of the Company. The 8.75% Convertible Notes bore an annual interest rate of 8.75%, payable semi-annually in arrears on April 15 and October 15 of each year, beginning on October 15, 2010. On April 13, 2015, the Company’s 8.75% Convertible Notes were fully converted into 24,042,599 shares of the Company’s Class A common stock, par value $0.01 per share, issued to Cantor. The Company did not record any interest expense related to the 8.75% Convertible Notes for the years ended December 31, 2017 and December 31, 2016. The Company recorded interest expense related to the 8.75% Convertible Notes of $3.8 million for the years ended December 31, 2015. On July 29, 2011, the Company issued an aggregate of $160.0 million principal amount of 4.50% Convertible Notes due July 15, 2016. The 4.50% Convertible Notes were general senior unsecured obligations of BGC Partners. The 4.50% Convertible Notes paid interest semiannually at a rate of 4.50% per annum and were priced at par. The Company recorded interest expense related to the 4.50% Convertible Notes of $6.5 million, $12.0 million for the years ended December 31, 2016 and 2015, respectively. There was no interest expense related to the 4.50% Convertible Notes recorded for the year ended December 31, 2017. On July 13, 2016, certain holders of the 4.50% Convertible Notes converted $68,000 in principal amount of notes, and, upon conversion, the Company delivered 6,909 shares of its Class A common stock to such holders. On July 15, 2016, the Company repaid the remaining approximately $159.9 million principal amount of its 4.50% Convertible Notes that matured on July 15, 2016. In connection with the offering of the 4.50% Convertible Notes, the Company entered into capped call transactions, which were expected to reduce the potential dilution of the Company’s Class A common stock upon any conversion of the 4.50% Convertible Notes in the event that the market value per share of the Company’s Class A common stock, as measured under the terms of the capped call transactions, was greater than the strike price of the capped call transactions. The capped call transactions expired unexercised on July 13, 2016. The expiration of the capped call transactions had no financial statement impact. 8.125% Senior Notes On June 26, 2012, the Company issued an aggregate of $112.5 million principal amount of 8.125% Senior Notes due 2042 (the “8.125% Senior Notes”). The 8.125% Senior Notes are senior unsecured obligations of BGC Partners.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 In connection with the issuance of the 8.125% Senior Notes, the Company lent the proceeds of the 8.125% Senior Notes to BGC U.S. OpCo,, BGC U.S. OpCo issued an amended and restated promissory note, effective as of June 26, 2012, with an aggregate principal amount of $112.5 million payable to the Company. On December 13, 2017, Newmark OpCo assumed all of BGC U.S. OpCo’s rights and obligations under the promissory note. The initial carrying value of the 8.125% Senior Notes was $108.7 million, net of debt issuance costs of $3.8 million. The issuance costs are amortized as interest cost, and the carrying value of the 8.125% Senior Notes will accrete up to the face amount over the term of the 8.125% Senior Notes. The Company recorded interest expense related to the 8.125% Senior Notes of $9.3 million for each of the years ended December 31, 2017, 2016 and 2015. 5.375% Senior Notes On December 9, 2014, the Company issued an aggregate of $300.0 million principal amount of 5.375% Senior Notes due 2019 (the “5.375% Senior Notes”).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ill mature on December 9, 2019.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In connection the issuance of the 5.375% Senior Notes, the company lent the proceeds to BGC U.S. OpCo, BGC U.S. OpCo issued an amended and restated promissory note, effective as of December 9, 2014, with an aggregate principal amount of $300.0 million payable to the Company. On December 13, 2017, Newmark OpCo assumed all of BGC U.S. OpCo’s rights and obligations under the promissory note. The initial carrying value of the 5.375% Senior Notes was $295.1 million, net of the discount and debt issuance costs of $4.9 million. The issuance costs are amortized as interest cost, and the carrying value of the 5.375% Senior Notes will accrete up to the face amount over the term of the notes. The Company recorded interest expense related to the 5.375% Senior Notes of $17.1 million for the years ended December 31, 2017, 2016 and 2015, respectively. 5.125% Senior Notes On May 27, 2016, the Company issued an aggregate of $300.0 million principal amount of 5.125% Senior Notes due 2021 (the “5.125% Senior Notes”). The 5.125% Senior Notes are general senior unsecured obligations of the Company. These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125% Senior Notes was $295.8 million, net of the discount and debt issuance costs of $4.2 million. The issuance costs are amortized as interest expense and the carrying value of the 5.125% Senior Notes will accrete up to the face amount over the term of the notes. The Company recorded interest expense related to the 5.125% Senior Notes of $16.2 million and $9.6 million for the years ended December 31, 2017 and 2016, respectively. The Company did not record any interest expense related to the 5.125% Senior Notes for the year ended December 31, 2015. Short-term Borrowings On December 24, 2015, the Company entered into a committed unsecured credit agreement with Bank of America, N.A. The credit agreement provided for maximum revolving loans of $25.0 million through March 24, 2016. The interest rate on this facility was LIBOR plus 200 basis points. On February 25, 2016, the Company entered into a committed unsecured credit agreement with Bank of America, N.A., as administrative agent, and a syndicate of lenders. Several of the Company’s domestic non-regulated subsidiaries are parties to the credit agreement as guarantors. The credit agreement provides for revolving loans of $150.0 million, with the option to increase the aggregate loans to $200.0 million. Borrowings under this facility bear interest at either LIBOR or a defined base rate plus an additional margin which ranges from 50 basis points to 250 basis points depending on the Company’s debt rating as determined by S&amp;P and Fitch and whether such loan is a LIBOR loan or a base rate loan. This facility was terminated on September 8, 2017, at which point the outstanding balance of $150.0 million was repaid. Contemporaneously with the closing of this credit agreement, the $25.0 million unsecured credit agreement entered into on December 24, 2015 with Bank of America, N.A. was terminated. As of December 31, 2017 and 2016 there were no borrowings outstanding under either the $150.0 million facility or the terminated $25.0 million facility. The Company recorded interest expense related to the credit facility of $2.4 million and $0.7 million for the years ended December 31, 2017 and 2016, respectively.</t>
  </si>
  <si>
    <t>Organization and Basis of Presentation (Policies)</t>
  </si>
  <si>
    <t>Business Overview</t>
  </si>
  <si>
    <t xml:space="preserve">Business Overview BGC Partners, Inc. (together with its subsidiaries, “BGC Partners,” “BGC” or the “Company”) is a leading global brokerage company servicing the financial and real estate markets through its two segments, Financial Services and Real Estate Services. Through the Company’s financial service brands, including BGC, GFI, Sunrise, Besso and R.P. Martin, among others, the Company’s Financial Services segment specializes in the brokerage of a broad range of products, including fixed income (rates and credit), foreign exchange, equities, energy and commodities, insurance, and futures. It also provides a wide range of services, including trade execution, broker-dealer services, clearing, trade compression, post trade, information, and other back-office services to a broad range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ver-the-counter (“OTC”) or through an exchange. Through the Company’s electronic brands including FENICS, BGC Trader, BGC Market Data, Capitalab and Lucera, BGC Partners offers fully electronic brokerage, financial technology solutions, market data, post-trade services and analytics related to financial instruments and markets. Newmark Group, Inc. (which may be referred to as “Newmark” or “NKF”) is a leading commercial real estate services firm. Newmark offers a full suite of services and products for both owners and occupiers across the entire commercial real estate industry. Our investor/owner services and products include capital markets, which consists of investment sales, debt and structured finance and loan sales, agency leasing, property management, valuation and advisory, diligence and underwriting and government sponsored entity (“GSE”) lending and loan servicing. Newmark’s occupier services and products include tenant representation, real estate management technology systems, workplace and occupancy strategy, global corporate consulting, project management, lease administration and facilities management. Newmark enhances these services and products through innovative real estate technology solutions and data analytics that enable our clients to increase their efficiency and profits. Newmark has relationships with many of the world’s largest commercial property owners, real estate developers and investors, as well as Fortune 500 and Forbes Global 2000 companies. On September 8, 2017, the Company and one of its operating partnerships, BGC Partners, L.P., closed (the “Closing”) on the acquisition of Berkeley Point Financial LLC (“Berkeley Point”) pursuant to a Transaction Agreement, dated as of July 17, 2017, with Cantor Fitzgerald, L.P. (“Cantor”) and certain of Cantor’s affiliates, including Cantor Commercial Real Estate Company, L.P. (“CCRE”) and Cantor Commercial Real Estate Sponsor, L.P., the general partner of CCRE. Berkeley Point is a leading commercial real estate finance company focused on the origination and sale of multifamily and other commercial real estate loans through government-sponsored and government-funded loan programs, as well as the servicing of commercial real estate loans. At the Closing, the Company purchased and acquired from CCRE all of the outstanding membership interests of Berkeley Point, a wholly owned subsidiary of CCRE, for an acquisition price of $875.0 million, subject to a post-closing upward or downward adjustment to the extent that the net assets, inclusive of certain fair value adjustments, of Berkeley Point as of the Closing were greater than or less than $508.6 million, (the “Berkeley Point Acquisition”). BGC paid $3.2 million of the $875.0 million acquisition price with 247,099 limited partnership units of BGC Holdings, L.P. (“BGC Holdings”), which may be exchanged over time for shares of Class A common stock of the Company, with each BGC Holdings unit valued for these purposes at the volume weighted-average price of a share of Class A common stock for the three trading days prior to the Closing. The Berkeley Point Acquisition did not include the Special Asset Servicing Group of Berkeley Point; however, Berkeley Point will continue to hold the Special Asset Servicing Group’s assets until the servicing group is transferred to CCRE at a later date in a separate transaction. Accordingly, CCRE will continue to bear the benefits and burdens of the Special Asset Servicing Group from and after the Closing (the “Special Asset Servicing Arrangement”). Concurrently with the Berkeley Point Acquisition, on September 8, 2017, the Company invested $100 million in a newly formed commercial real estate-related financial and investment business, CF Real Estate Finance Holdings, L.P. (“Real Estate LP”), which is controlled and managed by Cantor. Real Estate LP may conduct activities in any real estate related business or asset backed securities-related business or any extensions thereof and ancillary activities thereto. As of December 31, 2017, the Company’s investment is accounted for under the equity method. On December 13, 2017, prior to the closing of the Newmark initial public offering (“IPO”), BGC, BGC Holdings, L.P. (“BGC Holdings”), BGC Partners, L.P. (“BGC U.S. OpCo”), Newmark, Newmark Holdings, L.P. (“Newmark Holdings”), Newmark Partners, L.P. (“Newmark OpCo”) and, solely for the provisions listed therein, Cantor Fitzgerald, L.P. (“Cantor”) and BGC Global Holdings, L.P. (“BGC Global OpCo”) entered into a Separation and Distribution Agreement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defined below), the “BGC Group”) transferred to Newmark, Newmark Holdings and Newmark OpCo and their respective subsidiaries (the “Newmark Group”) the assets and liabilities of the BGC Group relating to BGC’s Real Estate Services business (the “Separation”);
•
the proportional distribution of interests in Newmark Holdings to holders of interests in BGC Holdings;
•
the Newmark IPO;
•
the assumption and repayment of indebtedness by the BGC Group and the Newmark Group, as further described below; and
•
the pro rata distribution of the shares of Newmark Class A common stock and the shares of Newmark Class B common stock held by BGC, pursuant to which shares of Newmark Class A common stock held by BGC would be distributed to the holders of shares of Class A common stock of BGC and shares of Newmark Class B common stock held by BGC would be distributed to the holders of shares of Class B common stock of BGC (which are currently Cantor and another entity controlled by Howard W. Lutnick), which distribution is intended to qualify as generally tax-free for U.S. federal income tax purposes; provided that the determination of whether, when and how to proceed with the Distribution shall be entirely within the discretion of BGC. On December 15, 2017 Newmark announced the pricing of Newmark’s IPO of 20 million shares of Newmark’s Class A common stock at a price to the public of $14.00 per share, which was completed on December 19, 2017. Newmark’s Class A shares began trading on December 15, 2017 on the NASDAQ Global Select Market under the symbol “NMRK”. In addition, Newmark granted the underwriters a 30-day option to purchase up to an additional 3 million shares of Newmark’s Class A common stock at the IPO price, less underwriting discounts and commissions. On December 26, 2017 the underwriters of Newmark’s initial public offering exercised in full their overallotment option to purchase an additional 3 million shares of Newmark’s Class A common stock from Newmark at the initial public offering price, less underwriting discounts and commission (“the option”) . As a result, Newmark received aggregate net proceeds of approximately $295.4 million from the initial public offering, after deducting underwriting discounts and commissions and estimated offering expenses. Upon the closing of the option, Newmark’s public stockholders owned approximately 16.6% of the shares of Newmark’s Class A common stock. This is based on 138.6 million shares of Newmark’s Class A common stock outstanding following the closing of the option. Also upon the closing of the option, Newmark’s public stockholders owned approximately 9.8% of Newmark’s 234.2 million fully diluted shares outstanding. The amount owned by the Newmark public shareholders represents a noncontrolling interest and is recorded in “Noncontrolling interest in subsidiaries” on the Company’s consolidated statements of financial condition. In addition, the Newmark public shareholders receive allocations of net income (loss) in relation to their ownership in Newmark, which are reflected as a component of “Net income (loss) attributable to noncontrolling interest in subsidiaries” in the Company’s consolidated statements of operations. As part of the Separation described above, BGC contributed its interests in both Berkeley Point and Real Estate LP to Newmark. On June 26, 2012, BGC issued an aggregate of $112.5 million principal amount of its 8.125% Senior Notes due 2042 (the “8.125% BGC Senior Notes”). In connection with the issuance of the 8.125% BGC Senior Notes, BGC lent the proceeds of the 8.125% BGC Senior Notes to BGC U.S. OpCo, and BGC U.S. OpCo issued an amended and restated promissory note, effective as of June 26, 2012, with an aggregate principal amount of $112.5 million payable to BGC (the “2042 Promissory Note”). In connection with the Separation, on December 13, 2017, Newmark OpCo assumed all of BGC U.S. OpCo’s rights and obligations under the 2042 Promissory Note. The 2042 Promissory Note assumed by Newmark Opco payable to BGC represents an intercompany transaction, and is eliminated in the Company’s consolidated financial statements. On December 9, 2014, BGC issued an aggregate of $300.0 million principal amount of its 5.375% Senior Notes due 2019 (the “5.375% BGC Senior Notes”). In connection with the issuance of the 5.375% BGC Senior Notes, BGC lent the proceeds of the 5.375% BGC Senior Notes to BGC U.S. OpCo, and BGC U.S. OpCo issued an amended and restated promissory note, effective as of December 9, 2014, with an aggregate principal amount of $300.0 million payable to BGC (the “2019 Promissory Note”). In connection with the Separation, on December 13, 2017, Newmark OpCo assumed all of BGC U.S. OpCo’s rights and obligations under the 2019 Promissory Note. The 2019 Promissory Note assumed by Newmark Opco payable to BGC represents an intercompany transaction, and is eliminated in the Company’s consolidated financial statements. On November 22, 2017, BGC and Newmark entered into an amendment (the “Term Loan Amendment”) to the unsecured senior term loan credit agreement (the “Term Loan Credit Agreement”), dated as of September 8, 2017, with Bank of America, N.A., as administrative agent (the “Administrative Agent”), and a syndicate of lenders. The Term Loan Credit Agreement provides for a term loan of up to $575.0 million (the “Term Loan”), and as of the Separation this entire amount remained outstanding under the Term Loan Credit Agreement. Pursuant to the Term Loan Amendment and effective as of the Separation, Newmark assumed the obligations of BGC as borrower under the Term Loan. The net proceeds from the IPO have been used to partially repay $304.3 million of the Term Loan, which currently has $270.7 million outstanding. On November 22, 2017, BGC and Newmark entered into an amendment (the “Revolver Amendment”) to the unsecured senior revolving credit agreement (the “Revolving Credit Agreement”), dated as of September 8, 2017, with the Administrative Agent and a syndicate of lenders. The Revolving Credit Agreement provides for revolving loans of up to $400.0 million (the “Revolving Credit Facility”). As of the date of the Revolver Amendment and as of the Separation, $400.0 million of borrowings were outstanding under the Revolving Credit Facility. Pursuant to the Revolver Amendment, the then-outstanding borrowings of BGC under the Revolving Credit Facility were converted into a term loan (the “Converted Term Loan”) and, effective upon the Separation, Newmark assumed the obligations of BGC as borrower under the Converted Term Loan. BGC remains a borrower under, and retains access to, the Revolving Credit Facility for any future draws, subject to availability which increases as Newmark repays the Converted Term Loan. In connection with the Separation, on December 13, 2017, BGC entered into an unsecured senior revolving credit agreement (the “Intercompany Revolving Credit Agreement”) with Newmark. The Intercompany Revolving Credit Agreement provides for each party to issue revolving loans to the other party in the lender’s discretion. Any loans issued under this Intercompany Revolving Credit Agreement would represent intercompany transactions and would be eliminated in the Company’s c f s BGC currently expects to pursue a distribution (or “spin-off”) to its common stockholders of all the Class A shares and Class B shares of Newmark common stock that it then owns in a manner intended to qualify as generally tax-free for U.S. federal income tax purposes. The Newmark common shares owned by BGC are subject to a 180-day “lock-up” restriction contained in the underwriting agreement for the Newmark IPO. The distribution is subject to a number of conditions, and BGC may determine not to proceed with the distribution if the BGC board of directors determines, in its sole discretion, that the distribution is not in the best interest of the Company and its stockholders. Accordingly, the distribution may not occur on the expected timeframe, or at all. On February 26, 2015, the Company successfully completed a tender offer to acquire shares of common stock, par value $0.01 per share, of GFI Group Inc. (“GFI”) for $6.10 per share in cash and accepted for purchase 54.3 million shares (the “Tendered Shares”) tendered to the Company pursuant to its offer. The Tendered Shares, together with the 17.1 million shares already owned by the Company, represented approximately 56% of GFI’s outstanding shares. On April 28, 2015, a subsidiary of BGC purchased approximately 43.0 million newly issued shares of GFI’s common stock at the price of $5.81 per share for an aggregate purchase price of $250 million, which increased the Company’s ownership in GFI to approximately 67.0%. The purchase price was paid to GFI in the form of a note due on June 19, 2018 that bore an interest rate of LIBOR plus 200 basis points. On January 12, 2016, the Company, Jersey Partners, Inc. (“JPI”), New JP Inc. (“New JPI”), Michael A. Gooch, Colin Heffron, and certain subsidiaries of JPI and the Company closed on a previously agreed upon merger. This merger provided for the acquisition of JPI by BGC (the “JPI Merger”) as provided for by a merger agreement dated December 22, 2015. Shortly following the completion of the JPI Merger, a subsidiary of the Company merged with and into GFI pursuant to a short-form merger under Delaware law, with GFI continuing as the surviving entity (the “GFI Merger” and, together with the JPI Merger, the “Back-End Mergers”). The Back-End Mergers allowed the Company to acquire the remaining approximately 33% of the outstanding shares of GFI common stock that it did not already own. Following the closing of the Back-End Mergers, the Company and its affiliates now own 100% of the outstanding shares of GFI’s common stock. GFI is a leading intermediary and provider of trading technologies and support services to the global OTC and listed markets. GFI serves institutional clients in operating electronic and hybrid markets for cash and derivative products across multiple asset classes. The Company’s customers include many of the world’s largest banks, broker-dealers, investment banks, trading firms, hedge funds, governments, corporations, property owners, real estate developers and investment firms. BGC Partners has more than 100 offices globally in major markets including New York and London, as well as in Atlanta, Beijing, Bogotá, Boston, Buenos Aires, Charlotte, Chicago, Copenhagen, Dallas, Denver, Dubai, Dublin, Geneva, Hong Kong, Houston, Istanbul, Johannesburg, Los Angeles, Madrid, Mexico City, Miami, Moscow, Nyon, Paris, Philadelphia, Rio de Janeiro, San Francisco, Santa Clara, Santiago, São Paulo, Seoul, Shanghai, Singapore, Sydney, Tel Aviv, Tokyo, Toronto, and Washington, D.C. </t>
  </si>
  <si>
    <t>Basis of Presentation</t>
  </si>
  <si>
    <t xml:space="preserve">Basis of Presentation The Company’s consolidated financial statements have been prepared pursuant to the rules and regulations of the U.S. Securities and Exchange Commission (the “SEC”) and in conformity with accounting principles generally accepted in the U.S.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year ended December 31, 2016, the Company changed the line item formerly known as “Market data and software solutions” to “Data, software and post-trade” in the Company’s consolidated statements of operations. In addition, as of December 31, 2016, the Company changed the line item formerly known as “Accrued commissions receivable, net” to “Accrued commissions and other receivables, net” in the Company’s consolidated statements of financial condition. Reclassifications have been made to previously reported amounts to conform to the current presentation. The Berkeley Point Acquisition has been determined to be a combination of entities under common control that resulted in a change in the reporting entity. Accordingly, the financial results of the Company have been recast to include the financial results of Berkeley Point in the current and prior periods as if Berkeley Point had always been consolidated. The following tables summarize the impact of the Berkeley Point Acquisition to the Company’s consolidated statement of financial condition as of December 31, 2016, and to the Company’s consolidated statements of operations for the years ended December 31, 2016 and 2015 (in thousands, except per share amounts):
December 31, 2016
As Previously Reported
Retrospective Adjustments
As Retrospectively Adjusted
Total assets
$
3,508,400
$
1,539,186
$
5,047,586
Total liabilities
2,302,085
1,059,384
3,361,469
Total equity
1,153,738
479,802
1,633,540
Total liabilities, redeemable partnership interest, and equity
3,508,400
1,539,186
5,047,586
Year Ended December 31, 2016
Year Ended December 31, 2015
As Previously Reported
Retrospective Adjustments
As Retrospectively Adjusted
As Previously Reported
Retrospective Adjustments
As Retrospectively Adjusted
Income (loss) from operations before income taxes
$
188,260
$
125,910
$
314,170
$
380,611
$
58,165
$
438,776
Consolidated net income (loss)
128,008
125,830
253,838
260,115
58,042
318,157
Net income (loss) attributable to noncontrolling interest in subsidiaries
25,531
43,285
68,816
138,797
19,401
158,198
Net income (loss) available to common stockholders
102,477
82,545
185,022
121,318
38,641
159,959
Basic earnings (loss) per share
0.37
0.30
0.67
0.50
0.16
0.66
Diluted earnings (loss) per share
0.36
0.29
0.65
0.48
0.14
0.62
Additionally, the consolidated statements of comprehensive income (loss), consolidated statements of cash flows and consolidated statements of changes in equity have been adjusted to reflect these retrospective adjustments. On November 4, 2016, the Company acquired from Cantor the 80% of the Lucera business (also known as “LFI Holdings, LLC” or “LFI”) not already owned by the Company. Lucera is a technology infrastructure provider tailored to the financial sector headquartered in New York. This transaction has been determined to be a combination of entities under common control that resulted in a change in the reporting entity. Accordingly, the financial results of the Company have been recast to include the financial results of Lucera in the current and prior periods as if Lucera had always been consolidated. The consolidated financial statements contain all normal and recurring adjustments that, in the opinion of management, are necessary for a fair presentation of the consolidated statements of financial condition, the consolidated statements of operations, the consolidated statements of comprehensive income (loss), the consolidated statements of cash flows and the consolidated statements of changes in equity of the Company for the periods presented. </t>
  </si>
  <si>
    <t>Recently Adopted Accounting Pronouncements</t>
  </si>
  <si>
    <t>Recently Adopted Accounting Pronouncements In April 2014, the Financial Accounting Standards Board (“FASB”) issued Accounting Standards Update (“ASU”) No. 2014-08, Reporting Discontinued Operations and Disclosures of Disposals of Components of an Entity In August 2014, the FASB issued ASU No. 2014-15, Presentation of Financial Statements—Going Concern (Subtopic 205-40): Disclosure of Uncertainties about an Entity’s Ability to Continue as a Going Concern In February 2015, the FASB issued ASU No. 2015-02, Consolidation (Topic 810): Amendments to the Consolidation Analysis In April 2015, the FASB issued ASU No. 2015-03, Interest—Imputation of Interest (Subtopic 835-30): Simplifying the Presentation of Debt Issuance Costs In September 2015, the FASB issued ASU No. 2015-16, Business Combinations (Topic 805): Simplifying the Accounting for Measurement-Period Adjustments In March 2016, the FASB issued ASU No. 2016-09, Compensation—Stock Compensation (Topic 718): Improvements to Employee Share-Based Payment Accounting,</t>
  </si>
  <si>
    <t>New Accounting Pronouncements</t>
  </si>
  <si>
    <t>New Accounting Pronouncements In May 2014, the FASB issued ASU No. 2014-09, Revenue from Contracts with Customers (Topic 606) Revenue from Contracts with Customers (Topic 606): Deferral of Effective Date Revenue from Contracts with Customers (Topic 606): Principal versus Agent Considerations (Reporting Revenue Gross versus Net In January 2016, the FASB issued ASU No. 2016-01, Financial Instruments—Overall (Subtopic 825-10): Recognition and Measurement of Financial Assets and Financial Liabilities Technical Corrections and Improvements to Recently Issued Standards: Accounting Standards Update No. 2016-01, Financial Instruments—Overall (Subtopic 825-10): Recognition and Measurement of Financial Assets and Financial Liabilities, In February 2016, the FASB issued ASU No. 2016-02, Leases (Topic 842) In June 2016, the FASB issued ASU No. 2016-13, Financial Instruments—Credit Losses (Topic 326): Measurement of Credit Losses on Financial Instruments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 In January 2017, the FASB issued ASU No. 2017-04, Intangibles—Goodwill and Other (Topic 350): Simplifying the Test for Goodwill Impairment In February 2017, the FASB issued ASU No. 2017-05, Other Income—Gains and Losses from the Derecognition of Nonfinancial Assets (Subtopic 610-20): Clarifying the Scope of Asset Derecognition Guidance and Accounting for Partial Sales of Nonfinancial Assets Other Income—Gains and Losses from Derecognition of Nonfinancial Assets In May 2017, the FASB issued ASU No. 2017-09, Compensation—Stock Compensation (Topic 718): Scope of Modification Accounting, In August 2017, the FASB issued ASU No. 2017-12, Derivatives and Hedging (Topic 815): Targeted Improvements to Accounting for Hedging Activities In February 2018, the FASB issued ASU No. 2018-02, Income Statement—Reporting Comprehensive Income (Topic 220): Reclassification of Certain Tax Effects from Accumulated Other Comprehensive Income.</t>
  </si>
  <si>
    <t>Use of Estimates</t>
  </si>
  <si>
    <t xml:space="preserve">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eriod presentation. </t>
  </si>
  <si>
    <t>Revenue Recognition</t>
  </si>
  <si>
    <t>Revenue Recognition: BGC Partners derives its revenues primarily through commissions from brokerage services, the spread between the buy and sell prices on matched principal transactions, gains from mortgage banking activities, revenues from real estate management and other services, servicing fees, fees from related parties, data, software and post-trade services, and other revenues. Gains from Mortgage Banking Activities, Net: Gains from mortgage banking activities, net, are recognized when a derivative asset or liability is recorded upon the commitment to originate a loan with a borrower and sell the loan to an investor. The derivative is recorded at fair value and includes loan origination fees, sales premiums and the estimated fair value of the expected net servicing cash flows. Gains from mortgage banking activities, net, are recognized net of related fees and commissions to affiliates or third party brokers. For loans the Company brokers, gains from mortgage banking activities are recognized when the loan is closed. Servicing Fees: Servicing fees are earned for servicing mortgage loans and are recognized on an accrual basis over the lives of the related mortgage loans. Also included in servicing fees are the fees earned on borrower prepayments, interest and placement fees on borrowers’ escrow accounts and other ancillary fees.</t>
  </si>
  <si>
    <t xml:space="preserve">Commissions: BGC Partners derives its commission revenues from securities, commodities and real estate brokerage transactions. Commission revenues from securities and commodities agency brokerage transactions, whereby the Company connects buyers and sellers in the OTC and exchange markets and assists in the negotiation of the price and other material terms of transactions, are recognized on a trade-date basis along with related expenses. Commissions are recognized when earned. With respect to real estate commissions, the existence of future contingencies, if any, results in the postponement of revenue recognition until the contingencies are satisfied. </t>
  </si>
  <si>
    <t>Principal Transactions</t>
  </si>
  <si>
    <t xml:space="preserve">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on a daily basis. </t>
  </si>
  <si>
    <t>Real Estate Management and Other Services</t>
  </si>
  <si>
    <t xml:space="preserve">Real Estate Management and Other Services: Real estate management and other services revenues include property management, facilities management and project management. Management fees are recognized at the time the related services have been performed, unless future contingencies exist. In addition, with regard to management and facility service contracts, the owner of the property will typically reimburse the Company for certain expenses that are incurred on behalf of the owner, which are comprised primarily of on-site employee salaries and related benefit costs. The amounts that are to be reimbursed per the terms of the services contract are recognized as revenue in the same period as the related expenses are incurred. In certain instances, the Company subcontracts property management services to independent property managers, in which case the Company passes a portion of their property management fee on to the subcontractor, and the Company retains the balance. Accordingly, the Company records these fees net of the amounts paid to subcontractors. </t>
  </si>
  <si>
    <t>Fees From Related Parties</t>
  </si>
  <si>
    <t xml:space="preserve">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Revenues are recognized as earned on an accrual basis. </t>
  </si>
  <si>
    <t>Data, Software and Post-trade</t>
  </si>
  <si>
    <t xml:space="preserve">Data, Software and Post-trade: Data revenues primarily consist of subscription fees and fees from customized one-time sales provided to customers either directly or through third-party vendors. Data revenues are recognized ratably over the contract term, except for revenues derived from customized one-time sales, which are recognized as services are rendered. Through the Company’s software solutions business, the Company receives fees for providing customized software to broaden distribution capabilities and provide electronic solutions to financial market participants. Such fees are recognized as income ratably over the license period. </t>
  </si>
  <si>
    <t>Other Revenues</t>
  </si>
  <si>
    <t xml:space="preserve">Other Revenues: Other revenues are earned from various sources including litigation settlements and insurance recoveries. </t>
  </si>
  <si>
    <t>Other Income (Losses), Net</t>
  </si>
  <si>
    <t xml:space="preserve">Other Income (Losses), Net Gain (Loss) on Divestiture and Sale of Investments: Gain (loss) on divestiture and sale of investments is comprised of gains or losses recorded in connection with the divestiture of certain businesses or sale of investments (see Note 5—“Divestitures”). Gains (Losses) on Equity Method Investments: Gains (losses) on equity method investments represent the Company’s pro rata share of the net gains or losses on investments over which the Company has significant influence but which it does not control. Other Income (Loss): Other income (loss) is comprised of gains or losses associated with the earn-out shares related to the Nasdaq transaction and the movements related to the mark-to-market and/or hedges on marketable securities that are classified as trading securities (see Note 5—“Divestitures”). </t>
  </si>
  <si>
    <t>Segments</t>
  </si>
  <si>
    <t>Segments: The Company divides its business into segments in accordance with the accounting guidance for segment reporting. The Company’s operations consist of two reportable segments, Financial Services and Real Estate Services. During the third quarter of 2017, the Company transferred the right to receive earn-out payments from Nasdaq from the Financial Services segment to the Real Estate Services segment. As a result, the Nasdaq payment for the third quarter of 2017 was recorded as “Other income (loss)” in the Real Estate Services segment.</t>
  </si>
  <si>
    <t>Cash and Cash Equivalents</t>
  </si>
  <si>
    <t xml:space="preserve">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treasury securities. </t>
  </si>
  <si>
    <t>Cash Segregated Under Regulatory Requirements</t>
  </si>
  <si>
    <t xml:space="preserve">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the Financial Industry Regulatory Authority in the U.S. (“FINRA”) and the Financial Conduct Authority (“FCA”) in the United Kingdom (“U.K.”) that have been promulgated to protect customer assets. In addition, this item includes cash set aside for amounts pledged for the benefit of Fannie Mae and Freddie Mac to secure the Company’s financial guarantee liability. </t>
  </si>
  <si>
    <t>Reverse Repurchase Agreements</t>
  </si>
  <si>
    <t xml:space="preserve">Reverse Repurchase Agreements: Securities purchased under agreements to resell (“reverse repurchase agreements”) are accounted for as collateralized financing transactions and are recorded at the contractual amount for which the securities will be resold, including accrued interest. It is the policy of the Company to obtain possession of collateral with a fair value equal to or in excess of the principal amount loaned under reverse repurchase agreements. Collateral is valued daily and the Company may require counterparties to deposit additional collateral or return collateral pledged, when appropriate. </t>
  </si>
  <si>
    <t xml:space="preserve">Securities Owned: Securities owned primarily consist of unencumbered U.S. Treasury bills held for liquidity purposes. Securities owned are classified as trading and marked-to-market daily based on current listed market prices (or, when applicable, broker quotes), with the resulting gains and losses included in operating income in the current period. Unrealized and realized gains and losses from securities owned are included as part of “Principal transactions” in the Company’s consolidated statements of operations. </t>
  </si>
  <si>
    <t>Fair Value</t>
  </si>
  <si>
    <t xml:space="preserve">Fair Value: U.S. GAAP defines fair value as the price received to sell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ly traded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In the normal course of business, the Company enters into contractual commitments to originate and sell loans at fixed prices with fixed expiration dates. The commitments become effective when the borrowers lock their interest rate within frames established by the Company (rate lock commitments). Borrowers are evaluated for creditworthiness prior to this commitment. Market risk arises if interest rates move adversely between the time of the rate lock by the borrower and the date the loan is sold to an investor. To mitigate the effect of the interest rate risk inherent in providing rate lock commitments to borrowers, the Company enters into a sale commitment with an investor simultaneously with the rate lock commitment entered into with the borrower (forward sale contracts).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Both the rate lock commitments to borrowers and the forward sale contracts to investors are derivatives and, accordingly, are marked to fair value through our consolidated statements of operations. These derivative contracts are valued by the Company using pricing models which utilize unobservable inputs, which are significant to the fair value measurement of the derivative contracts. Accordingly, the rate lock commitments and forward sale contracts are generally classified within Level 3 of the fair value hierarchy. The fair value of these derivative contracts and the related inputs include:
•
The assumed gain/loss of the expected loan sale to the investor;
•
The expected net future cash flows associated with servicing the loan;
•
The effects of interest rate movements between the date of the rate lock and the balance sheet date; and
•
The nonperformance risk of both the counterparty and the Company. The fair value of the Company’s forward sale contracts to investors considers the effects of interest rate movements and the market price movement of the same type of security, between the trade date and the balance sheet date. The market price changes are multiplied by the notional amount of the forward sales contracts to measure the fair value. The gain/loss of the expected loan sale to the investor, considers the amount that the Company has discounted the price to the borrower from par for competitive reasons, if at all, and the expected net cash flows from servicing to be received upon sale of the loan. The fair value of the expected net future cash flows associated with servicing the loan is calculated pursuant to the valuation techniques described in Note 17— “Mortgage servicing rights, net.” To calculate the effects of interest rate movements, the Company uses applicable U.S. Treasury prices, and multiplies the price movement between the rate lock date and the balance sheet date by the notional loan commitment amount. The fair value of the Company’s rate lock commitments and forward sale contracts is adjusted to reflect the risk that the agreement will not be fulfilled. The Company’s exposure to nonperformance in rate lock and forward sale contracts is represented by the contractual amount of those instruments. Given the credit quality of our counterparties, the short duration of rate lock commitments and forward sale contracts, and the Company’s historical experience with the agreements, management does not believe the risk of nonperformance by the Company’s counterparties to be significant. Loans held for sale, at fair value – Loans held for sale are included in Level 2 of the fair value hierarchy. Loans are classified as Level 2 when the Company enters into an agreement to sell funded loans to third party investors at an observable price. The loans are collateralized by a single commercial real estate property or a portfolio of properties. The fair value of the Company’s Loans held for sale include the gain/loss for pricing discounts, the expected net future cash flows, and the effect of interest rate movements, as described above under Derivative contracts for rate lock commitments and forward sale contracts. See Note 14— “Fair Value of Financial Assets and Liabilities,” for more information on the fair value of financial assets and liabilities. </t>
  </si>
  <si>
    <t>Transfer of Financial Assets</t>
  </si>
  <si>
    <t>Transfer of Financial Assets: The Company distributes its commercial mortgage loans primarily through the government sponsored enterprises’ (“GSEs”) distribution channel which generally involves (a) Freddie Mac purchasing the Company’s loan for cash, (b) Fannie Mae securitizing the Company’s loan into a mortgage-backed security (“MBS”) guaranteed by Fannie Mae and the Company selling the MBS to a third party for cash, or (c) Federal Housing Authority (“FHA”) guaranteeing the credit risk of the Company’s loan, the Company issuing a Ginnie Mae MBS collateralized by the loan, and the Company selling the MBS for cash. As part of its distribution activities, the Company accounts for the transfer of financial assets in accordance with the U.S. GAAP guidance for Transfers and Servicing
•
The transfer must involve a financial asset, group of financial assets or a participating interest;
•
The financial assets must be isolated from the transferor and its consolidated affiliates as well as its creditors;
•
The transferee or beneficial interest holders must have the right to pledge or exchange the transferred financial assets; and
•
The transferor may not maintain effective control of the transferred assets. The Company determined that all loans sold during the periods presented met these specific conditions and accounted for all transfers of loans held for sale as completed sales.</t>
  </si>
  <si>
    <t>Marketable Securities: Marketable securities are comprised of securities held for investment purposes and are accounted for in accordance with the U.S. GAAP guidance, Investments Debt and Equity Securities</t>
  </si>
  <si>
    <t>Loans Held for Sale, at Fair Value (“LHFS”)</t>
  </si>
  <si>
    <t>Loans Held for Sale, at Fair Value (“LHFS”): The Company maintains commercial mortgage loans for the purpose of sale to GSEs. Prior to funding, the Company enters into an agreement to sell the loans to third party investors at a fixed price. During the period prior to sale, interest income is calculated and recognized in accordance with the terms of the individual loan. LHFS are recorded at fair value, as the Company has elected the fair value option. The primary reason the Company has elected to account for loans backed by commercial real estate under the fair value option is to better offset the change in fair value of the loan and the change in fair value of the derivative instruments used as economic hedges.</t>
  </si>
  <si>
    <t xml:space="preserve">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8— “Related Party Transactions,” for more information regarding these receivables and payables). </t>
  </si>
  <si>
    <t>Mortgage Servicing Rights, Net (“MSRs”)</t>
  </si>
  <si>
    <t>Mortgage Servicing Rights, Net (“MSRs”): The Company initially recognizes and measures the rights to service mortgage loans at fair value and subsequently measures them using the amortization method. The Company recognizes rights to service mortgage loans as separate assets at the time the underlying originated mortgage loan is sold and the value of those rights is included in the determination of the gain on loans held for sale. Purchased MSRs, including MSRs purchased from CCRE, are initially recorded at fair value and subsequently measured using the amortization method. The Company receives up to a 3 basis point servicing fee and/or up to a 1 basis point surveillance fee on certain Freddie Mac loans after the loan is securitized in a Freddie Mac pool (the “Freddie Mac Strip”). The Freddie Mac Strip is also recognized at fair value and subsequently measured using the amortization method, but is recognized as an MSR at the securitization date. MSRs are assessed for impairment, at least on an annual basis, based upon the fair value of those rights as compared to the amortized cost. Fair values are estimated using a valuation model that calculates the present value of the future net servicing cash flows. In using this valuation method, the Company incorporates assumptions that management believes market participants would use in estimating future net servicing income. It is reasonably possible such estimates may change. The Company amortizes the MSRs in proportion to, and over the period of, the estimated net servicing income. For purposes of impairment evaluation and measurement, the Company stratifies MSRs based on predominant risk characteristics of the underlying loans, primarily by investor type (Fannie Mae/Freddie Mac, FHA/GNMA, CMBS, and other). To the extent that the carrying value exceeds fair value of a specific MSR strata, a valuation allowance is established, which is adjusted in the future as the fair value of MSRs increases or decreases. Reversals of valuation allowances cannot exceed the MSRs amortized cost.</t>
  </si>
  <si>
    <t>Accrued Commissions and Other Receivables, Net</t>
  </si>
  <si>
    <t xml:space="preserve">Accrued Commissions and Other Receivables, Net: The Company has accrued commissions receivable from securities, commodities and real estate brokerage transactions. Accrued commissions receivable are presented net of allowance for doubtful accounts of approximately $24.0 million and $16.3 million as of December 31, 2017 and 2016, respectively. The allowance is based on management’s estimate and is reviewed periodically based on the facts and circumstances of each outstanding receivable. </t>
  </si>
  <si>
    <t>Loans, Forgivable Loans, and Other Receivables from Employees and Partners, Net</t>
  </si>
  <si>
    <t xml:space="preserve">Loans, Forgivable Loans, and Other Receivables from Employees and Partners, Net: The Company has entered into various agreements with certain of its employees and partners whereby these individuals receive loans which may be either wholly or in part repaid from the distribution earnings that the individual receives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The Company reviews the loan balances each reporting period for collectability. If the Company determines that the collectability of a portion of the loan balances is not expected, the Company recognizes a reserve against the loan balances. </t>
  </si>
  <si>
    <t>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in accordance with U.S. GAAP guidance, Asset Retirement Obligations</t>
  </si>
  <si>
    <t>Investments: The Company’s investments in which it has a significant influence but not a controlling financial interest and of which it is not the primary beneficiary are accounted for under the equity method. When the Company does not have an ability to exercise significant influence over the operating and financial policies of an investee and does not have a controlling financial interest in the entity, it accounts for such investment using the cost method of accounting. The Company’s consolidated financial statements include the accounts of the Company and its wholly-owned and majority-owned subsidiaries. The Company’s policy is to consolidate all entities of which it owns more than 50% unless it does not have control over the entity. In accordance with the U.S. GAAP guidance, Consolidation of Variable Interest Entities</t>
  </si>
  <si>
    <t>Long-Lived Assets</t>
  </si>
  <si>
    <t>Long-Lived Assets: The Company periodically evaluates potential impairment of long-lived assets and amortizable intangibles, when a change in circumstances occurs, by applying the U.S. GAAP guidance, Impairment or Disposal of Long-Lived Assets</t>
  </si>
  <si>
    <t xml:space="preserve">Goodwill and Other Intangible Assets, Net: Goodwill is the excess of the purchase price over the fair value of identifiable net assets acquired in a business combination. As prescribed in the U.S. GAAP guidance, Intangibles—Goodwill and Other Intangible assets with definite lives are amortized on a straight-line basis over their estimated useful lives. Definite-lived intangible assets arising from business combinations include customer relationships, internally developed software, and covenants not to compete. Also included in the definite-lived intangible assets are purchased patents. The costs of acquired patents are amortized over a period not to exceed the legal life or the remaining useful life of the patent, whichever is shorter, using the straight-line method. </t>
  </si>
  <si>
    <t>Warehouse Notes Payable</t>
  </si>
  <si>
    <t>Warehouse Notes Payable: Warehouse notes payable are borrowings under warehouse line agreements. The carrying amounts approximate fair value due to the short-term maturity of these instruments. Outstanding borrowings against these lines are collateralized by an assignment of the underlying mortgages and third party purchase commitments. The borrowing rates on the warehouse lines are based on short-term LIBOR plus applicable margins. Accordingly, warehouse notes payable are typically classified within Level 2 of the fair value hierarchy.</t>
  </si>
  <si>
    <t>Financial Guarantee Liability: The Company recognizes a liability in connection with the guarantee provided to Fannie Mae under the Delegated Underwriting and Servicing Program (“DUS”) and Freddie Mac under the Targeted Affordable Housing Program (“TAH”). The financial guarantee liability requires the Company to make payments to the guaranteed party based on the borrower’s failure to meet its obligations. The liability is adjusted through provisions charged or reversed through operations.</t>
  </si>
  <si>
    <t>Income Taxes: The Company accounts for income taxes using the asset and liability method as prescribed in the U.S. GAAP guidance, Income Taxes The Company files income tax returns in the United States federal jurisdiction and various states, local and foreign jurisdictions. The Company is currently open to examination by tax authorities for tax years beginning 2008 in United States federal, state and local jurisdictions and certain non-U.S. jurisdictions. On December 22, 2017, “H.R.1”, formerly known as the “Tax Cuts and Jobs Act” (the “Tax Act”) was signed into law in the U.S. The Tax Act is expected to have a favorable impact on the Company’s effective tax rate and net income as reported under generally accepted accounting principles both in the first fiscal quarter of 2018 and subsequent reporting periods to which the Tax Act is effective. The final impact of the Tax Act may differ from our estimate for the provision for income taxes, possibly materially, due to, among other things, changes in interpretations, additional guidance that may be issued, unexpected negative changes in business and market conditions that could reduce certain tax benefits, and actions taken by the Company as a result of the Tax Act. Because of the complexity of the new Global Intangible Low-Taxed Income (“GILTI”) tax rules, the Company continues to evaluate this provision of the Tax Act. Under U.S. GAAP, the Company can elect an accounting policy choice to either (a) treat future taxes related to GILTI as a current period expense when incurred (“period cost method”) or (b) factor amounts related to GILTI into the Company’s measurement of its deferred taxes (“deferred method”). The Company’s accounting for the effects of the GILTI tax law provisions is incomplete at this time, and, therefore, the Company is not yet able to reasonably estimate the effect of this provision of the Tax Act. Accordingly, the Company has not made any adjustments with respect to potential GILTI tax in its financial statements, nor has an accounting policy decision been made with respect to GILTI.</t>
  </si>
  <si>
    <t>Equity-Based and Other Compensation</t>
  </si>
  <si>
    <t xml:space="preserve">Equity-Based and Other Compensation: The Company accounts for equity-based compensation under the fair value recognition provisions.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Company’s consolidated statements of operations is based on awards ultimately expected to vest, it has been reviewed for estimated forfeitures. Further, forfeitures are estimated at the time of grant and revised, if necessary, in subsequent periods if actual forfeitures differ from those estimates. </t>
  </si>
  <si>
    <t>Restricted Stock Units</t>
  </si>
  <si>
    <t xml:space="preserve">Restricted Stock Units: Restricted stock units (“RSUs”) provided to certain employees by the Company are accounted for as equity awards, and in accordance with the U.S. GAAP, the Company is required to record an expense for the portion of the RSUs that is ultimately expected to vest. The grant-date fair value of RSUs is amortized to expense ratably over the awards’ vesting periods. The amortization is reflected as non-cash equity-based compensation expense in the Company’s consolidated statements of operations. </t>
  </si>
  <si>
    <t>Restricted Stock Policy Text Block</t>
  </si>
  <si>
    <t xml:space="preserve">Restricted Stock: Restricted stock provided to certain employees by the Company is accounted for as an equity award, and as per the U.S. GAAP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 to ten years. Because the restricted stock is not subject to continued employment or service, the grant-date fair value of the restricted stock is expensed on the date of grant. The expense is reflected as non-cash equity-based compensation expense in the Company’s consolidated statements of operations. </t>
  </si>
  <si>
    <t>Limited Partnership Units</t>
  </si>
  <si>
    <t xml:space="preserve">Limited Partnership Units: Limited partnership units in BGC Holdings and Newmark Holdings generally are held by employees and receive quarterly allocations of net income, which are cash distributed on a quarterly basis and generally contingent upon services being provided by the unit holders. The quarterly allocations of net income on such limited partnership units are reflected as a component of compensation expense under “Allocations of net income and grant of exchangeability to limited partnership units and FPUs” in the Company’s consolidated statements of operations. Certain of these limited partnership units entitle the holders to receive post-termination payments equal to the notional amount in four equal yearly installments after the holder’s termination. These limited partnership units are accounted for as post-termination liability awards under the U.S. GAAP guidance, which requires that the Company record an expense for such awards based on the change in value at each reporting period and include the expense in the Company’s consolidated statements of operations as part of “Compensation and employee benefits.” The liability for limited partnership units with a post-termination payout amount is included in “Accrued compensation” on the Company’s consolidated statements of financial condition. Certain limited partnership units are granted exchangeability into Class A common stock on a one-for-one basis (subject to adjustment). At the time exchangeability is granted, the Company recognizes an expense based on the fair value of the award on that date, which is included in “Allocations of net income and grants of exchangeability to limited partnership units and FPUs” in the Company’s consolidated statements of operations. The Company has also awarded Preferred Units. Each quarter, the net profits of BGC Holdings and Newmark Holdings are allocated to such units at a rate of either 0.6875% (which is 2.75% per calendar year) or such other amount as set forth in the award documentation (the “Preferred Distribution”), which is deducted before the calculation and distribution of the quarterly partnership distribution for the remaining partnership units.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s of net income and grants of exchangeability to limited partnership units and FPUs” in the Company’s consolidated statements of operations. </t>
  </si>
  <si>
    <t>Redeemable Partnership Interest</t>
  </si>
  <si>
    <t xml:space="preserve">Redeemable Partnership Interest: Redeemable partnership interest represents limited partnership interests in BGC Holdings and Newmark Holdings held by founding/working partners. See Note 2—“Limited Partnership Interests in BGC Holdings and Newmark Holdings” for additional information related to the founding/working partner units. </t>
  </si>
  <si>
    <t>Contingent Class A Common Stock</t>
  </si>
  <si>
    <t xml:space="preserve">Contingent Class A Common Stock: In connection with certain acquisitions, the Company has committed to issue shares of the Company’s Class A common stock upon the achievement of certain performance targets. The contingent shares meet the criteria for equity classification and are recorded at acquisition date fair value in the Company’s consolidated statements of financial condition. The amount attributable to the Company is classified as “Contingent Class A Common Stock.” The Company has also issued limited partnership units in BGC Holdings and Newmark Holdings (as a result of the Separation and Distribution Agreement) as part of purchase consideration. These units are accounted for as either equity or liability awards. Units that are accounted for as equity awards and are contingent upon the achievement of performance targets are classified as “Contingent Class A Common Stock” in the Company’s consolidated statements of financial condition. </t>
  </si>
  <si>
    <t>Noncontrolling Interest in Subsidiaries</t>
  </si>
  <si>
    <t xml:space="preserve">Noncontrolling Interest in Subsidiaries: Noncontrolling interest in subsidiaries represents equity interests in consolidated subsidiaries that are not attributable to the Company, such as Cantor’s limited partnership interest in BGC Holdings and Newmark Holdings as well as the noncontrolling interest holders’ proportionate share of the profit or loss associated with joint ownership of the Company’s administrative services company in the U.K. (Tower Bridge), the Company’s Real Estate affiliate entities, and the percentage of Newmark Group, Inc. owned by the public. </t>
  </si>
  <si>
    <t>Foreign Currency Transactions</t>
  </si>
  <si>
    <t xml:space="preserve">Foreign Currency Transactions: Assets and liabilities denominated in non-U.S. currencies are translated at rates of exchange prevailing on the date of the Company’s consolidated statements of financial condition, and revenues and expenses are translated at average rates of exchange for the period. Gains or losses on remeasurement of the financial statements of a non-U.S. operation, when the functional currency is the U.S. dollar, are included in the Company’s consolidated statements of operations as part of “Other expenses.” Gains or losses upon translation of the financial statements of a non-U.S. operation, when the functional currency is other than the U.S. dollar, are included within “Other comprehensive income (loss), net of tax” in the Company’s consolidated statements of comprehensive income and as part of “Accumulated other comprehensive income (loss)” in the Company’s consolidated statements of financial condition. </t>
  </si>
  <si>
    <t>Derivative Financial Instruments</t>
  </si>
  <si>
    <t xml:space="preserve">Derivative Financial Instruments: Derivative contracts are instruments, such as futures, forwards, options or swaps contracts that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 In addition, the Company has loan commitments to extend credit to third parties. The commitments to extend credit are for mortgage loans at a specific rate (rate lock commitments). These commitments generally have fixed expiration dates or other termination clauses and may require a fee. The Company is committed to extend credit to the counterparty as long as there is no violation of any condition established in the commitment contracts. For certain of these loan commitments, the Company simultaneously enters into an agreement to deliver such mortgages to third party investors at a fixed price (forward sale contracts). Both the origination and delivery commitment qualify as derivative financial instruments. U.S. GAAP requires that an entity recognize all derivative contracts as either assets or liabilities in the consolidated statements of financial condition and measure those instruments at fair value. The fair value of all derivative contracts is recorded on a net-by-counterparty basis where a legal right of offset exists under an enforceable netting agreement. Derivative contracts are recorded as part of receivables from or payables to broker-dealers, clearing organizations, customers and related broker-dealers in the Company’s consolidated statements of financial condition. </t>
  </si>
  <si>
    <t>Organization and Basis of Presentation (Tables)</t>
  </si>
  <si>
    <t>Schedule of Adjustments to Consolidated Statement of Financial Condition and Consolidated Statements of Operations</t>
  </si>
  <si>
    <t>The following tables summarize the impact of the Berkeley Point Acquisition to the Company’s consolidated statement of financial condition as of December 31, 2016, and to the Company’s consolidated statements of operations for the years ended December 31, 2016 and 2015 (in thousands, except per share amounts):
December 31, 2016
As Previously Reported
Retrospective Adjustments
As Retrospectively Adjusted
Total assets
$
3,508,400
$
1,539,186
$
5,047,586
Total liabilities
2,302,085
1,059,384
3,361,469
Total equity
1,153,738
479,802
1,633,540
Total liabilities, redeemable partnership interest, and equity
3,508,400
1,539,186
5,047,586
Year Ended December 31, 2016
Year Ended December 31, 2015
As Previously Reported
Retrospective Adjustments
As Retrospectively Adjusted
As Previously Reported
Retrospective Adjustments
As Retrospectively Adjusted
Income (loss) from operations before income taxes
$
188,260
$
125,910
$
314,170
$
380,611
$
58,165
$
438,776
Consolidated net income (loss)
128,008
125,830
253,838
260,115
58,042
318,157
Net income (loss) attributable to noncontrolling interest in subsidiaries
25,531
43,285
68,816
138,797
19,401
158,198
Net income (loss) available to common stockholders
102,477
82,545
185,022
121,318
38,641
159,959
Basic earnings (loss) per share
0.37
0.30
0.67
0.50
0.16
0.66
Diluted earnings (loss) per share
0.36
0.29
0.65
0.48
0.14
0.62</t>
  </si>
  <si>
    <t>Acquisitions (Tables)</t>
  </si>
  <si>
    <t>Schedule of Calculation of Purchase Consideration Transferred</t>
  </si>
  <si>
    <t>Calculation of purchase consideration transferred
February 26, 2015
Cash
$
331.1
Cost value of shares already owned (17,075,464 shares)
75.1
Redeemable noncontrolling interest (56,435,876 shares at $6.10 per share)
344.3
Total purchase consideration and noncontrolling interest (cost value)
750.5
Appreciation of shares already owned (17,075,464 shares at $6.10 per share less cost value)
29.0
Total purchase consideration and noncontrolling interest (fair value)
$
779.5</t>
  </si>
  <si>
    <t>Schedule of Allocation of Assets Acquired and Liabilities Assumed</t>
  </si>
  <si>
    <t>Allocation of the assets acquired and the liabilities assumed
February 26, 2015
Cash and cash equivalents
$
238.8
Receivables from broker-dealers, clearing organizations, customers and related-broker dealers
704.8
Accrued commissions receivable, net
93.6
Fixed assets, net
58.4
Goodwill
450.0
Finite-lived intangible assets:
Non-compete agreement
15.4
Technology
39.2
Customer relationships
133.8
Acquired intangibles
6.7
Indefinite-lived intangible assets:
Trade names
92.1
Other assets
194.2
Assets held for sale
208.3
Short-term borrowings
(70.0
)
Accrued compensation
(141.0
)
Payables to broker-dealers, clearing organizations, customers and related broker-dealers
(648.6
)
Accounts payable, accrued and other liabilities
(163.3
)
Notes payable and collateralized borrowings
(255.3
)
Liabilities held for sale
(175.5
)
Pre-existing noncontrolling interest
(2.1
)
Total
$
779.5</t>
  </si>
  <si>
    <t>Business Acquisition, Pro Forma Information</t>
  </si>
  <si>
    <t>In millions (unaudited)
Year Ended,
2015
Pro forma revenues
$
2,743.7
Pro forma consolidated net income (loss)
$
258.5</t>
  </si>
  <si>
    <t>Earnings Per Share (Tables)</t>
  </si>
  <si>
    <t>Calculation of Basic Earnings Per Share</t>
  </si>
  <si>
    <t>The following is the calculation of the Company’s basic EPS (in thousands, except per share data):
Year Ended December 31,
2017
2016
2015
Basic earnings (loss) per share:
Net income (loss) available to common stockholders
$
51,475
$
185,022
$
159,959
Basic weighted-average shares of common stock outstanding
287,378
277,073
243,460
Basic earnings (loss) per share
$
0.18
$
0.67
$
0.66</t>
  </si>
  <si>
    <t>Calculation of Fully Diluted Earnings Per Share</t>
  </si>
  <si>
    <t xml:space="preserve">The following is the calculation of the Company’s fully diluted EPS (in thousands, except per share data):
Year Ended December 31,
2017
2016
2015
Fully diluted (loss) earnings per share
Net income (loss) available to common stockholders
$
51,475
$
185,022
$
159,959
Allocations of net income (loss) to limited partnership interests in BGC Holdings and Newmark Holdings, net of tax
23,781
95,206
9,955
Interest expense on convertible notes, net of tax
—
3,297
8,058
Net income (loss) for fully diluted shares
$
75,256
$
283,525
$
177,972
Weighted-average shares:
Common stock outstanding
287,378
277,073
243,460
Partnership units ¹
165,050
145,650
16,517
Convertible notes
—
8,598
23,034
RSUs (Treasury stock method)
521
452
741
Other
1,307
1,453
2,570
Fully diluted weighted-average shares of common stock outstanding
454,256
433,226
286,322
Fully diluted earnings (loss) per share
$
0.17
$
0.65
$
0.62
1
Partnership units collectively include founding/working partner units, limited partnership units, and Cantor units (see Note 2—“Limited Partnership Interests in BGC Holdings and Newmark Holdings” for more information). </t>
  </si>
  <si>
    <t>Stock Transactions and Unit Redemptions (Tables)</t>
  </si>
  <si>
    <t>Changes in Shares of Class A Common Stock Outstanding</t>
  </si>
  <si>
    <t xml:space="preserve">Changes in shares of the Company’s Class A common stock outstanding for the years ended December 31, 2017 and 2016 were as follows:
Year Ended December 31,
2017
2016
Shares outstanding at beginning of period
244,869,624
219,063,365
Share issuances:
Exchanges of limited partnership interests ¹
9,179,295
8,705,906
Issuance of Class A common stock for general corporate purposes
1,781,328
1,648,000
Vesting of restricted stock units (RSUs)
570,944
637,719
Acquisitions
1,923,854
25,334,451
Exercise of stock options
154,533
76,000
Other issuances of Class A common stock
58,809
287,442
Treasury stock repurchases
(1,386,769
)
(10,823,942
)
Forfeitures of restricted Class A common stock
(183,246
)
(59,317
)
Shares outstanding at end of period
256,968,372
244,869,624
1
Because they are included in the Company’s fully diluted share count, if dilutive, any exchange of limited partnership interests into Class A common shares would not impact the fully diluted number of shares and units outstanding. </t>
  </si>
  <si>
    <t>Redemption of Unit and Share Repurchase Activity</t>
  </si>
  <si>
    <t xml:space="preserve">The table below represents redemption of units in BGC Holdings and BGC share repurchase activity for the year ended December 31, 2017:
Period
Total Number of Units Redeemed or Shares Repurchased
Average Price Paid per Unit or Share
Approximate Dollar Value of Units and Shares That May Yet Be Redeemed/Purchased Under the Plan
Redemptions 1
January 1, 2017—March 31, 2017
2,927,758
$
10.84
April 1, 2017—June 30, 2017
1,908,867
$
11.14
July 1, 2017—September 30, 2017
1,675,330
$
12.58
October 1, 2017—December 31, 2017
1,984,933
$
15.00
Total Redemptions
8,496,888
$
12.22
Repurchases 2
January 1, 2017—March 31, 2017
552,955
$
11.07
April 1, 2017—June 30, 2017
397,539
$
11.25
July 1, 2017—September 30, 2017
295,871
$
13.41
October 1, 2017—December 31, 2017
140,404
$
15.78
Total Repurchases
1,386,769
$
12.10
Total Redemptions and Repurchases
9,883,657
$
12.21
$
196,577,825
1
During the year ended December 31, 2017, the Company redeemed approximately 7.6 million limited partnership units at an aggregate redemption price of approximately $94.5 million for an average price of $12.40 per unit and approximately 875.6 thousand FPUs at an aggregate redemption price of approximately $9.4 million for an average price of $10.70 per unit. During the year ended December 31, 2016, the Company redeemed approximately 7.2 million limited partnership units at an aggregate redemption price of approximately $65.7 million for an average price of $9.09 per unit and approximately 319.2 thousand FPUs at an aggregate redemption price of approximately $2.8 million for an average price of $8.64 per unit.
2
During the year ended December 31, 2017, the Company repurchased approximately 1.4 million shares of its Class A common stock at an aggregate purchase price of approximately $16.8 million for an average price of $12.10 per share. During the year ended December 31, 2016, the Company repurchased approximately 10.8 million shares of its Class A common stock at an aggregate purchase price of approximately $96.0 million for an average price of $8.88 per share. </t>
  </si>
  <si>
    <t>Summary of Changes in Carrying Amount of Redeemable Partnership Interest</t>
  </si>
  <si>
    <t>The changes in the carrying amount of redeemable partnership interest for the years ended December 31, 2017 and 2016 were as follows (in thousands):
Year Ended December 31,
2017
2016
Balance at beginning of period
$
52,577
$
57,145
Consolidated net income allocated to FPUs
6,014
7,023
Earnings distributions
(7,449
)
(7,482
)
FPUs exchanged
(1,770
)
(3,128
)
FPUs redeemed
(2,957
)
(981
)
Balance at end of period
$
46,415
$
52,577</t>
  </si>
  <si>
    <t>Collateralized Transactions (Tables)</t>
  </si>
  <si>
    <t>Schedule of Company Lines Available and Borrowings Outstanding</t>
  </si>
  <si>
    <t>As of December 31, 2017, the Company had the following lines available and borrowings outstanding (in thousands):
December 31, 2017
Committed Lines
Uncommitted Lines
Total
Stated Spread to One Month LIBOR
Rate Type
Warehouse line due June 20, 2018 1
$
450,000
$
—
$
60,715
130 bps
Variable
Warehouse line due September 25, 2018
200,000
—
107,383
130 bps
Variable
Warehouse line due October 11, 2018
300,000
—
174,102
130 bps
Variable
Fannie Mae repurchase agreement, open maturity
—
325,000
18,240
120 bps
Variable
$
950,000
$
325,000
$
360,440
1
On October 18, 2017, the stated spread to One Month LIBOR was reduced to 130bps. As of December 31, 2016, the Company had the following lines available and borrowings outstanding (in thousands):
December 31, 2016
Committed Lines
Uncommitted Lines
Total
Stated Spread to One Month LIBOR
Rate Type
Warehouse line due April 21, 2017
$
450,000
$
—
$
43,356
135 bps
Variable
Warehouse line due September 25, 2017
200,000
—
34,628
135 bps
Variable
Warehouse line due October 12, 2017
300,000
—
23,833
135 bps
Variable
Fannie Mae repurchase agreement, open maturity
—
325,000
156,152
120 bps
Variable
$
950,000
$
325,000
$
257,969</t>
  </si>
  <si>
    <t>Loans Held for Sale, at Fair Value (Tables)</t>
  </si>
  <si>
    <t>Summary of Loans Held for Sale at Cost Basis and Fair Value</t>
  </si>
  <si>
    <t>Loans held for sale had a cost basis and fair value as follows (in thousands):
December 31, 2017
December 31, 2016
Cost basis
$
360,440
$
1,074,429
Fair value
362,635
1,071,836</t>
  </si>
  <si>
    <t>Receivables from and Payables to Broker-Dealers, Clearing Organizations, Customers and Related Broker-Dealers (Tables)</t>
  </si>
  <si>
    <t>As of December 31, 2017 and December 31, 2016, Receivables from and payables to broker-dealers, clearing organizations, customers and related broker-dealers consisted of the following (in thousands):
December 31, 2017
December 31, 2016
Receivables from broker-dealers, clearing organizations, customers and related broker-dealers:
Contract values of fails to deliver
$
586,486
$
344,962
Receivables from clearing organizations
133,682
135,175
Other receivables from broker-dealers and customers
10,968
13,993
Net pending trades
1,597
—
Open derivative contracts
40,087
23,351
Total
$
772,820
$
517,481
Payables to broker-dealers, clearing organizations, customers and related broker-dealers:
Contract values of fails to receive
$
567,460
$
301,873
Payables to clearing organizations
14,023
22,170
Other payables to broker-dealers and customers
18,164
19,581
Net pending trades
—
29,962
Open derivative contracts
35,351
11,236
Total
$
634,998
$
384,822</t>
  </si>
  <si>
    <t>Derivatives (Tables)</t>
  </si>
  <si>
    <t>Fair Value of Derivative Contracts</t>
  </si>
  <si>
    <t>The fair value of derivative contracts, computed in accordance with the Company’s netting policy, is set forth below (in thousands):
December 31, 2017
December 31, 2016
Derivative contract
Assets
Liabilities
Notional Amounts 1
Assets
Liabilities
Notional Amounts 1
Foreign exchange/commodities options
$
31,834
$
27,548
$
2,442,200
$
244
$
41
$
827
Forwards
4,262
1,483
642,802
17,859
36
1,288,722
Rate lock commitments
2,923
2,390
180,918
2,100
9,670
201,603
Foreign exchange swaps
801
2,846
407,600
2,946
977
464,466
Interest rate swaps
242
—
12,092
202
—
12,273
Futures
25
1,066
13,023,030
—
512
11,624,772
Equity options
—
18
—
—
—
—
Total
$
40,087
$
35,351
$
16,708,642
$
23,351
$
11,236
$
13,592,663
1
Notional amounts represent the sum of gross long and short derivative contracts, an indication of the volume of the Company’s derivative activity and does not represent anticipated losses.</t>
  </si>
  <si>
    <t>Summary of Gains and Losses on Derivative Contracts</t>
  </si>
  <si>
    <t>The table below summarizes gains and losses on derivative contracts for the years ended December 31, 2017, 2016 and 2015 (in thousands):
Year Ended December 31,
Derivative contract
2017
2016
2015
Foreign exchange/commodities options
$
12,852
$
13,312
$
6,294
Futures
8,306
8,436
11,261
Rate lock commitments and forwards
3,591
7,813
5,752
Foreign exchange swaps
1,332
987
(72
)
Equity options
591
4,551
—
Interest rate swaps
47
3
(48
)
Gain
$
26,719
$
35,102
$
23,187</t>
  </si>
  <si>
    <t>Fair Value of Financial Assets and Liabilities (Tables)</t>
  </si>
  <si>
    <t>Fair Value Hierarchy of Financial Assets and Liabilities under U.S. GAAP Guidance</t>
  </si>
  <si>
    <t>The following tables set forth by level within the fair value hierarchy financial assets and liabilities accounted for at fair value under U.S. GAAP guidance at December 31, 2017 and December 31, 2016 (in thousands):
Assets at Fair Value at December 31, 2017
Level 1
Level 2
Level 3
Netting and Collateral
Total
Loans held for sale, at fair value
$
—
$
362,635
$
—
$
—
$
362,635
Marketable securities
208,176
—
—
—
208,176
Government debt
32,744
—
—
—
32,744
Securities owned—Equities
263
—
—
—
263
Foreign exchange/commodities options
31,834
—
—
—
31,834
Forwards
—
610
3,753
(101
)
4,262
Rate lock commitments
—
—
2,923
—
2,923
Foreign exchange swaps
—
1,135
—
(334
)
801
Interest rate swaps
—
242
—
—
242
Futures
—
25
—
—
25
Total
$
273,017
$
364,647
$
6,676
$
(435
)
$
643,905
Liabilities at Fair Value at December 31, 2017
Level 1
Level 2
Level 3
Netting and Collateral
Total
Foreign exchange/commodities options
$
27,548
$
—
$
—
$
—
$
27,548
Foreign exchange swaps
—
3,180
—
(334
)
2,846
Rate lock commitments
—
—
2,390
—
2,390
Forwards
—
927
657
(101
)
1,483
Futures
—
1,066
—
—
1,066
Equity options
18
—
—
—
18
Contingent consideration
—
—
67,172
—
67,172
Total
$
27,566
$
5,173
$
70,219
$
(435
)
$
102,523
Assets at Fair Value at December 31, 2016
Level 1
Level 2
Level 3
Netting and Collateral
Total
Loans held for sale, at fair value
$
—
$
1,071,836
$
—
$
—
$
1,071,836
Marketable securities
164,820
—
—
—
164,820
Government debt
35,190
—
—
—
35,190
Securities owned—Equities
167
—
—
—
167
Forwards
—
57
17,824
(22
)
17,859
Foreign exchange swaps
—
3,441
—
(495
)
2,946
Rate lock commitments
—
—
2,100
—
2,100
Foreign exchange/commodities options
244
—
—
—
244
Interest rate swaps
—
202
—
—
202
Total
$
200,421
$
1,075,536
$
19,924
$
(517
)
$
1,295,364
Liabilities at Fair Value at December 31, 2016
Level 1
Level 2
Level 3
Netting and Collateral
Total
Rate lock commitments
$
—
$
—
$
9,670
$
—
$
9,670
Foreign exchange swaps
—
1,472
—
(495
)
977
Futures
—
512
—
—
512
Foreign exchange/commodities options
41
—
—
—
41
Forwards
—
58
—
(22
)
36
Contingent consideration
—
—
65,838
—
65,838
Total
$
41
$
2,042
$
75,508
$
(517
)
$
77,074</t>
  </si>
  <si>
    <t>Changes in Level 3 Financial Assets and Liabilities Measured at Fair Value on Recurring Basis</t>
  </si>
  <si>
    <t xml:space="preserve">Level 3 Financial Assets and Liabilities Changes in Level 3 rate lock commitments, forwards and contingent consideration measured at fair value on a recurring basis for the year ended December 31, 2017 were as follows (in thousands):
Opening Balance
Total realized and unrealized gains included in Net income (loss)
Unrealized gains (losses) included in Other comprehensive income (loss)
Purchases/ Issuances
Sales/ Settlements
Closing Balance at December 31, 2017
Unrealized gains (losses) for Level 3 Assets / Liabilities Outstanding at December 31, 2017
Assets
Rate lock commitments and forwards, net
$
10,254
$
3,629
$
—
$
—
$
(10,254
)
$
3,629
$
3,629
Liabilities
Contingent consideration 1
$
65,838
$
(7,299
)
$
(2,329
)
$
10,616
$
(18,911
)
$
67,172
$
(9,629
)
1
Realized and unrealized gains (losses) included in Net income (loss) are reported in “Other expenses” and “Other income (loss),” as applicable, in the Company’s consolidated statements of operations. Changes in Level 3 rate lock commitments, forwards and contingent consideration measured at fair value on a recurring basis for the year ended December 31, 2016 were as follows (in thousands):
Opening Balance
Total realized and unrealized gains (losses) included in Net income (loss)
Unrealized gains (losses) included in Other comprehensive income (loss)
Purchases/ Issuances
Sales/ Settlements
Closing Balance at December 31, 2016
Unrealized gains (losses) for Level 3 Assets / Liabilities Outstanding at December 31, 2016
Assets
Rate lock commitments and forwards, net
$
6,300
$
10,254
$
—
$
—
$
(6,300
)
$
10,254
$
10,254
Liabilities
Contingent consideration 1
$
75,061
$
13,379
$
361
$
23,573
$
(19,056
)
$
65,838
$
(3,527
)
1
Realized and unrealized gains (losses) included in Net income (loss) are reported in “Other expenses” and “Other income (loss),” as applicable, in the Company’s consolidated statements of operations. </t>
  </si>
  <si>
    <t>Offsetting of Derivative Instruments and Collateralized Transactions</t>
  </si>
  <si>
    <t>The following tables present information about the offsetting of derivative instruments and collateralized transactions as of December 31, 2017 and December 31, 2016 (in thousands):
December 31, 2017
Net Amounts
Gross Amounts Not Offset
Gross Amounts
Gross Amounts Offset
Presented in the Statements of Financial Condition
Financial Instruments
Cash Collateral Received
Net Amount
Assets
Foreign exchange/commodities options
$
31,834
$
—
$
31,834
$
—
$
—
$
31,834
Forwards
4,363
(101
)
4,262
—
—
4,262
Rate lock commitments
2,923
—
2,923
—
—
2,923
Foreign exchange swaps
1,135
(334
)
801
—
—
801
Interest rate swaps
242
—
242
—
—
242
Futures
25
—
25
—
—
25
Total
$
40,522
$
(435
)
$
40,087
$
—
$
—
$
40,087
Liabilities
Foreign exchange/commodities options
$
27,548
$
—
$
27,548
$
—
$
—
$
27,548
Foreign exchange swaps
3,180
(334
)
2,846
—
—
2,846
Rate lock commitments
2,390
—
2,390
—
—
2,390
Forwards
1,584
(101
)
1,483
—
—
1,483
Futures
1,066
—
1,066
1,066
Equity options
18
—
18
—
—
18
Total
$
35,786
$
(435
)
$
35,351
$
—
$
—
$
35,351
December 31, 2016
Net Amounts
Gross Amounts Not Offset
Gross Amounts
Gross Amounts Offset
Presented in the Statements of Financial Condition
Financial Instruments
Cash Collateral Received
Net Amount
Assets
Forwards
$
17,881
$
(22
)
$
17,859
$
—
$
—
$
17,859
Foreign exchange swaps
3,441
(495
)
2,946
—
—
2,946
Rate lock commitments
2,100
—
2,100
—
—
2,100
Foreign exchange/commodities options
244
—
244
—
—
244
Interest rate swaps
202
—
202
—
—
202
Total
$
23,868
$
(517
)
$
23,351
$
—
$
—
$
23,351
Liabilities
Rate lock commitments
$
9,670
$
—
$
9,670
$
—
$
—
$
9,670
Foreign exchange swaps
1,472
(495
)
977
—
—
977
Futures
512
—
512
—
—
512
Foreign exchange /commodities options
41
—
41
—
—
41
Forwards
58
(22
)
36
—
—
36
Total
$
11,753
$
(517
)
$
11,236
$
—
$
—
$
11,236</t>
  </si>
  <si>
    <t>Quantitative Information about Level 3 Fair Value Measurements</t>
  </si>
  <si>
    <t xml:space="preserve">The following tables present quantitative information about the significant unobservable inputs utilized by the Company in the fair value measurement of Level 3 financial assets and liabilities measured at fair value on a recurring basis (in thousands):
Fair Value as of December 31, 2017
Assets
Liabilities
Valuation Technique
Unobservable Inputs
Range
Weighted Average
Rate lock commitments
$
2,923
$
2,390
Discounted cash flow model and other observable market data
Counterparty credit risk
N/A
N/A
Forwards
$
3,753
$
657
Discounted cash flow model and other observable market data
Counterparty credit risk
N/A
N/A
Contingent consideration
$
—
$
67,172
Present value of expected payments
Discount rate Probability of meeting earnout and contingencies
3.3%-10.4% 75%-100%
8.2% 97% (1)
1
The probability of meeting the earnout targets as of December 31, 2017 was based on the acquired businesses’ projected future financial performance, including revenues.
Fair Value as of December 31, 2016
Assets
Liabilities
Valuation Technique
Unobservable Inputs
Range
Weighted Average
Rate lock commitments
$
2,100
$
9,670
Discounted cash flow model and other observable market data
Counterparty credit risk
N/A
N/A
Forwards
$
17,824
$
—
Discounted cash flow model and other observable market data
Counterparty credit risk
N/A
N/A
Contingent consideration
$
—
$
65,838
Present value of expected payments
Discount rate Probability of meeting earnout and contingencies
3.3%-9.6% 75%-100%
6.5% 96% (1)
1
The probability of meeting the earnout targets as of December 31, 2016 was based on the acquired businesses’ projected future financial performance, including revenues. </t>
  </si>
  <si>
    <t>Gains from Mortgage Banking Activities, Net (Tables)</t>
  </si>
  <si>
    <t>Summary of Gains from Mortgage Banking Activities, Net</t>
  </si>
  <si>
    <t>Gains from mortgage banking activities, net consist of the following activity (in thousands):
Year Ended December 31,
2017
2016
2015
Loan origination related fees and sales premiums, net
$
85,029
$
69,026
$
47,303
Fair value of expected net future cash flows from servicing recognized at commitment, net
120,970
124,361
68,001
Gains from mortgage banking activities, net
$
205,999
$
193,387
$
115,304</t>
  </si>
  <si>
    <t>Mortgage Servicing Rights, Net (Tables)</t>
  </si>
  <si>
    <t>Summary of Changes In Carrying Amount of Mortgage Servicing Rights</t>
  </si>
  <si>
    <t>The changes in the carrying amount of mortgage servicing rights for the Company for the years ended December 31, 2017, 2016, and 2015 were as follows (in thousands):
December 31, 2017
December 31, 2016
December 31, 2015
Mortgage Servicing Rights
Beginning Balance
$
347,558
$
271,849
$
240,011
Additions
123,902
126,547
71,873
Purchases from an affiliate
2,055
3,905
9,259
Purchases from third parties
—
3,771
—
Amortization
(74,166
)
(58,514
)
(49,294
)
Ending Balance
$
399,349
$
347,558
$
271,849
Valuation Allowance
Beginning Balance
$
(7,742
)
$
(7,936
)
$
(2,657
)
Decrease (increase)
1,019
194
(5,279
)
Ending Balance
$
(6,723
)
$
(7,742
)
$
(7,936
)
Net Balance
$
392,626
$
339,816
$
263,913</t>
  </si>
  <si>
    <t>Schedule of Contractually Specified Servicing Fees and Ancillary Fees Earned</t>
  </si>
  <si>
    <t>The amount of contractually specified servicing fees (including primary servicing fees and special servicing fees, in the case of loans that are in default) and ancillary fees (including yield maintenance fees) earned by the Company were as follows:
Year Ended December 31,
2017
2016
2015
Servicing fees
$
95,373
$
78,527
$
66,211
Escrow interest and placement fees
9,328
3,771
2,508
Ancillary fees
5,740
5,373
5,637
Total Servicing fees
$
110,441
$
87,671
$
74,356</t>
  </si>
  <si>
    <t>Investments (Tables)</t>
  </si>
  <si>
    <t>Equity Method and Cost Method Investments</t>
  </si>
  <si>
    <t xml:space="preserve">Equity Method and Cost Method Investments
(in thousands)
Percent Ownership 1
December 31, 2017
December 31, 2016
Real Estate LP
27
%
$
101,562
$
—
Advance Markets Holdings
43
%
12,741
11,051
China Credit BGC Money Broking Company Limited
33
%
9,644
6,361
Freedom International Brokerage
45
%
9,527
8,621
Qubed Derivatives
50
%
—
1,889
Other
2,117
2,922
Equity method investments
$
135,591
$
30,844
Cost method investments
6,197
2,595
Total equity method and cost method investments
$
141,788
$
33,439
1
Represents the Company’s voting interest in the equity method investment as of December 31, 2017. </t>
  </si>
  <si>
    <t>Summary of Financial Information for Company's Equity Method Investments</t>
  </si>
  <si>
    <t>Summarized financial information for the Company’s equity method investments was as follows (in thousands):
Year Ended December 31,
2017
2016
2015
Statements of operations:
Total revenues
$
92,061
$
78,539
$
60,889
Total expenses
74,890
69,961
55,395
Net income
$
17,171
$
8,578
$
5,494
December 31,
2017
2016
Statements of financial condition:
Cash and cash equivalents
$
418,612
$
43,509
Fixed assets, net
2,859
3,000
Other assets
64,924
55,089
Total assets
$
486,395
$
101,598
Payables to related parties
2,733
3,071
Other liabilities
72,787
65,011
Total partners’ capital
410,875
33,516
Total liabilities and partners’ capital
$
486,395
$
101,598</t>
  </si>
  <si>
    <t>Investments in Variable Interest Entities</t>
  </si>
  <si>
    <t>The following table sets forth the Company’s investment in its unconsolidated VIEs and the maximum exposure to loss with respect to such entities as of December 31, 2017 and December 31, 2016. The amounts presented in the “Investment” column below are included in, and not in addition to, the equity method investment table above (in thousands):
December 31, 2017
December 31, 2016
Investment 1
Maximum Exposure to Loss 1,2
Investment
Maximum Exposure to Loss 2
Variable interest entities
$
103,892
$
104,872
$
4,608
$
5,588
1
Primarily attributable to the Company’s investment in Real Estate LP.
2
The Company’s maximum exposure to loss with respect to its unconsolidated VIEs includes the sum of its equity investments in its unconsolidated VIEs and the $980 thousand subordinated loan to Aqua.</t>
  </si>
  <si>
    <t>Fixed Assets, Net (Tables)</t>
  </si>
  <si>
    <t>Components of Fixed Assets, Net</t>
  </si>
  <si>
    <t>Fixed assets, net consisted of the following (in thousands):
December 31, 2017
December 31, 2016
Computer and communications equipment
$
151,499
$
133,470
Software, including software development costs
164,011
130,397
Leasehold improvements and other fixed assets
179,178
154,602
494,688
418,469
Less: accumulated depreciation and amortization
(305,341
)
(251,230
)
Fixed assets, net
$
189,347
$
167,239</t>
  </si>
  <si>
    <t>Goodwill and Other Intangible Assets, Net (Tables)</t>
  </si>
  <si>
    <t>Summary of Changes in Carrying Amount of Goodwill by Reportable Segment</t>
  </si>
  <si>
    <t>The changes in the carrying amount of goodwill by reportable segment for the year ended December 31, 2017 and 2016 were as follows (in thousands):
Financial Services
Real Estate Services
Total
Balance at December 31, 2015
$
418,929
$
393,028
$
811,957
Acquisitions
36,281
17,086
53,367
Measurement period adjustments
(3,803
)
2,732
(1,071
)
Cumulative translation adjustment
(372
)
—
(372
)
Balance at December 31, 2016
$
451,035
$
412,846
$
863,881
Acquisitions
29,529
64,291
93,820
Measurement period adjustments
(17,057
)
395
(16,662
)
Cumulative translation adjustment
4,543
—
4,543
Balance at December 31, 2017
$
468,050
$
477,532
$
945,582</t>
  </si>
  <si>
    <t>Components of Other Intangible Assets</t>
  </si>
  <si>
    <t>Other intangible assets consisted of the following (in thousands, except weighted-average remaining life):
December 31, 2017
Gross Amount
Accumulated Amortization
Net Carrying Amount
Weighted- Average Remaining Life (Years)
Definite life intangible assets:
Customer-related
$
203,743
$
27,820
$
175,923
13.7
Technology
24,025
9,741
14,284
4.2
Noncompete agreements
34,333
16,180
18,153
2.7
Patents
10,629
10,049
580
3.6
All other
19,795
9,691
10,104
9.2
Total definite life intangible assets
292,525
73,481
219,044
11.9
Indefinite life intangible assets:
Trade names
84,048
—
84,048
N/A
Licenses
7,929
—
7,929
N/A
Total indefinite life intangible assets
91,977
—
91,977
N/A
Total
$
384,502
$
73,481
$
311,021
11.9
December 31, 2016
Gross Amount
Accumulated Amortization
Net Carrying Amount
Weighted- Average Remaining Life (Years)
Definite life intangible assets:
Customer-related
$
127,749
$
14,386
$
113,363
17.7
Technology
24,570
6,275
18,295
5.2
Noncompete agreements
16,478
7,597
8,881
2.7
Patents
10,300
8,432
1,868
1.7
All other
13,866
6,436
7,430
3.7
Total definite life intangible assets
192,963
43,126
149,837
14.4
Indefinite life intangible assets:
Trade names
96,436
—
96,436
N/A
Licenses
6,890
—
6,890
N/A
Total indefinite life intangible assets
103,326
—
103,326
N/A
Total
$
296,289
$
43,126
$
253,163
14.4</t>
  </si>
  <si>
    <t>Estimated Future Amortization Expense of Definite Life Intangible Assets</t>
  </si>
  <si>
    <t>The estimated future amortization expense of definite life intangible assets as of December 31, 2017 is as follows (in millions):
2018
$
28.4
2019
27.1
2020
20.8
2021
18.5
2022
14.1
2023 and thereafter
110.1
Total
$
219.0</t>
  </si>
  <si>
    <t>Long-term Debt, Collateralized and Short-Term Borrowings (Tables)</t>
  </si>
  <si>
    <t>Long-term debt, collateralized and short-term borrowings consisted of the following (in thousands):
December 31, 2017
December 31, 2016
Unsecured senior converted term loan credit agreement
$
397,310
$
—
Unsecured senior term loan credit agreement
270,710
—
8.125% Senior Notes
109,396
109,271
5.375% Senior Notes
298,064
297,083
8.375% Senior Notes
242,474
246,988
5.125% Senior Notes
296,996
296,215
Collateralized borrowings
35,559
16,210
Total Long-term debt and collateralized borrowings
1,650,509
965,767
Short-term borrowings
6,046
—
Total Long-term debt, collateralized and short-term borrowings
$
1,656,555
$
965,767</t>
  </si>
  <si>
    <t>Carrying Amounts and Estimated Fair Values of Company's Senior Notes</t>
  </si>
  <si>
    <t>The Company’s Senior Notes are recorded at amortized cost. As of December 31, 2017 and December 31, 2016, the carrying amounts and estimated fair values of the Company’s Senior Notes were as follows (in thousands):
December 31, 2017
December 31, 2016
Carrying Amount
Fair Value
Carrying Amount
Fair Value
8.125% Senior Notes
$
109,396
$
116,550
$
109,271
$
115,650
5.375% Senior Notes
298,064
313,125
297,083
312,000
8.375% Senior Notes
242,474
247,200
246,988
256,650
5.125% Senior Notes
296,996
315,375
296,215
309,300
Total
$
946,930
$
992,250
$
949,557
$
993,600</t>
  </si>
  <si>
    <t>Compensation (Tables)</t>
  </si>
  <si>
    <t>Activity Associated with Limited Partnership Units</t>
  </si>
  <si>
    <t>A summary of the activity associated with limited partnership units is as follows:
Number of Units
Balance at December 31, 2014
53,561,990
Granted
38,169,581
Redeemed/exchanged units
(14,166,438
)
Forfeited units
(1,163,358
)
Balance at December 31, 2015
76,401,775
Granted
44,510,337
Redeemed/exchanged units
(13,318,041
)
Forfeited units
(3,029,415
)
Balance at December 31, 2016
104,564,656
Granted
36,910,176
Redeemed/exchanged units
(11,456,604
)
Forfeited units
(6,387,033
)
Balance at December 31, 2017
123,631,195</t>
  </si>
  <si>
    <t>Activity Associated with Restricted Stock Units</t>
  </si>
  <si>
    <t>A summary of the activity associated with RSUs is as follows:
Restricted Stock Units
Weighted-Average Grant Date Fair Value
Weighted-Average Remaining Contractual Term (Years)
Balance at December 31, 2014
2,140,932
$
4.70
1.74
Granted
691,831
8.06
Delivered units
(1,045,056
)
5.00
Forfeited units
(165,276
)
5.75
Balance at December 31, 2015
1,622,431
$
5.83
1.53
Granted
912,343
7.85
Delivered units
(865,483
)
5.92
Forfeited units
(121,889
)
7.16
Balance at December 31, 2016
1,547,402
$
6.86
1.63
Granted
836,726
10.56
Delivered units
(786,885
)
6.97
Forfeited units
(187,496
)
8.66
Balance at December 31, 2017
1,409,747
$
8.76
1.68</t>
  </si>
  <si>
    <t>Activity Associated with Stock Options</t>
  </si>
  <si>
    <t>A summary of the activity associated with stock options is as follows:
Options
Weighted-Average Exercise Price
Weighted-Average Remaining Contractual Term (Years)
Aggregate Intrinsic Value
Balance at December 31, 2014
2,184,238
$
9.66
2.3
$
569,979
Granted
—
—
Exercised options
(94,000
)
8.09
Forfeited options
(11,000
)
9.03
Balance at December 31, 2015
2,079,238
$
9.73
1.4
$
1,169,664
Granted
—
—
Exercised options
(1,057,534
)
9.32
Forfeited options
(14,619
)
9.53
Balance at December 31, 2016
1,007,085
$
10.82
1.0
$
—
Exercised options
(1,007,085
)
10.82
Forfeited options
—
—
Balance at December 31, 2017
—
$
—
—
$
—
Options exercisable at December 31, 2017
—
$
—
—
$
—</t>
  </si>
  <si>
    <t>Commitments, Contingencies and Guarantees (Tables)</t>
  </si>
  <si>
    <t>Summary of Contractual Obligations</t>
  </si>
  <si>
    <t xml:space="preserve">Contractual Obligations and Commitments The following table summarizes certain of the Company’s contractual obligations at December 31, 2017 (in thousands):
Total
Less Than 1 Year
1-3 Years
3-5 Years
More Than 5 Years
Long-term debt and collateralized borrowings 1
$
1,658,267
$
254,619
$
987,840
$
303,308
$
112,500
Warehouse notes payable
360,440
360,440
—
—
—
Operating leases 2
533,988
72,046
120,884
98,746
242,312
Interest on long-term debt and collateralized borrowings 3 4
367,635
80,754
84,457
24,588
177,836
Short-term borrowings 5
6,046
6,046
—
—
—
Interest on Short-term borrowings
131
131
—
—
—
One-time transition tax 6
36,566
—
8,775
5,851
21,940
Other 7
30,714
8,000
16,000
6,714
—
Total contractual obligations
$
2,993,787
$
782,036
$
1,217,956
$
439,207
$
554,588
1
Long-term debt and collateralized borrowings reflects long-term borrowings of $400.0 million under the Company’s committed unsecured senior revolving credit agreement and converted term loan agreement (the $400.0 million represents the principal amount of the loan; the carrying value of the loan as of December 31, 2017 was $397.3 million), $270.7 million of borrowings under the Company’s committed unsecured senior term loan credit agreement (the $270.7 million represents the principal amount of the loan; the carrying value of the loan as of December 31, 2017 was $270.7 million), the issuance of $112.5 million of the 8.125% Senior Notes due June 26, 2042 (the $112.5 million represents the principal amount of the debt; the carrying value of the 8.125% Senior Notes as of December 31, 2017 was approximately $109.4 million), $300.0 million of the 5.375% Senior Notes due December 9, 2019 (the $300.0 million represents the principal amount of the debt; the carrying value of the 5.375% Senior Notes as of December 31, 2017 was approximately $298.1 million), $240.0 million of the 8.375% Senior Notes due July 19, 2018 (the $240.0 million represents the principal amount of the debt; the carrying value of the 8.375% Senior Notes as of December 31, 2017 was approximately $242.5 million), $300.0 million of the 5.125% Senior Notes due on May 27, 2021 (the $300.0 million represents the principal amount of the debt; the carrying value of the 5.125% Senior Notes as of December 31, 2017 was approximately $297.0 million), $9.2 million of collateralized borrowings due March 13, 2019, and an additional $26.4 million of collateralized borrowings due May 31, 2021. See Note 22— “Long-term Debt, Collateralized and Short-term Borrowings,” for more information regarding these obligations, including timing of payments and compliance with debt covenants.
2
Operating leases are related to rental payments under various non-cancelable leases, principally for office space, net of sublease payments to be received. The total amount of sublease payments to be received is approximately $3.2 million over the life of the agreement.
3
Interest on the $400.0 million of borrowings and the $270.7 million of borrowings was projected by using the 1 month LIBOR rate plus 275 bps as of December 31, 2017 through the loans maturity date on September 8, 2019.
4
The $177.8 million of interest on notes payable that are due in more than five years represents interest on the 8.125% Senior Notes. The 8.125% Senior Notes may be redeemed for cash, in whole or in part, on or after June 26, 2017, at the Company’s option, which may impact the actual interest paid.
5
Short-term borrowings reflects approximately $6.0 million (BRL 20.0 million) of borrowing under the Company’s committed unsecured loan agreement. See Note 22— “Long-term Debt, Collateralized and Short-term Borrowings,” for more information regarding this obligation.
6
The Company recorded a provisional amount for the one-time transition tax on deemed repatriated earnings of foreign subsidiaries net of foreign tax credits of $36.6 million with an election to pay the taxes over eight years, with 40% to be paid in equal installments over the first five years and the remaining 60% to be paid in installments of 15%, 20% and 25% in years six, seven and eight, respectively. The provisional amount is a reasonable estimate which may be revised as additional guidance is released and further information becomes available.
7
Other contractual obligations reflect commitments to make charitable contributions, which are recorded as part of “Accounts payable, accrued and other liabilities” in the Company’s consolidated statements of financial condition. The amount payable each year reflects an estimate of future Charity Day obligations. </t>
  </si>
  <si>
    <t>Summary of Minimum Lease Payments under these Arrangements</t>
  </si>
  <si>
    <t>As of December 31, 2017, minimum lease payments under these arrangements are as follows (in thousands):
Net Lease Commitment
2018
$
71,547
2019
65,265
2020
56,118
2021
53,194
2022
45,552
2023 and thereafter
242,312
Total
$
533,988</t>
  </si>
  <si>
    <t>Income Taxes (Tables)</t>
  </si>
  <si>
    <t>Summary of Provision for Income Taxes</t>
  </si>
  <si>
    <t>The provision for income taxes consisted of the following (in thousands):
Year Ended December 31,
2017
2016
2015
Current:
U.S. federal
$
42,492
$
62,746
$
27,299
U.S. state and local
3,730
736
8,114
Foreign
35,477
26,644
22,249
UBT
4,309
3,451
2,942
86,008
93,577
60,604
Deferred:
U.S. federal
76,225
(44,562
)
76,539
U.S. state and local
(12,242
)
8,097
(25,118
)
Foreign
(353
)
4,694
10,549
UBT
630
(1,474
)
(1,955
)
64,260
(33,245
)
60,015
Provision for income taxes
$
150,268
$
60,332
$
120,619</t>
  </si>
  <si>
    <t>Summary of Actual Income Tax Expense and Amount Calculated Utilizing U.S. Federal Statutory Rates</t>
  </si>
  <si>
    <t>Differences between the Company’s actual income tax expense and the amount calculated utilizing the U.S. federal statutory rates were as follows (in thousands):
Year Ended December 31,
2017
2016
2015
Federal income tax expense at 35% statutory rate
$
81,200
$
109,970
$
153,580
Non-controlling interest
(3,857
)
(8,958
)
15,660
Incremental impact of foreign taxes compared to federal tax rate
(20,886
)
(19,851
)
(5,037
)
Income from recast periods
(34,224
)
(50,243
)
(184,295
)
Other permanent differences
11,069
7,018
7,665
U.S. state and local taxes, net of U.S. federal benefit
2,075
14,051
(3,870
)
New York City UBT
828
1,646
(1,081
)
One-time transition tax related to tax reform
36,566
—
—
Other rate changes
(9,964
)
1,912
3,511
Revaluation of deferred taxes related to tax reform
84,340
—
—
Uncertain tax positions
4,858
1,520
(6,425
)
U.S. tax on foreign earnings, net of tax credits
—
—
137,122
U.S. valuation allowance
—
(1,269
)
(12,856
)
Other
(1,737
)
4,536
16,645
Provision for income taxes
$
150,268
$
60,332
$
120,619</t>
  </si>
  <si>
    <t>Summary of Deferred Tax Asset and Liability</t>
  </si>
  <si>
    <t xml:space="preserve">Significant components of the Company’s deferred tax asset and liability consisted of the following (in thousands):
Year Ended December 31,
2017
2016
Deferred tax asset
Basis difference of investments
75,125
5,024
Deferred compensation
153,869
140,252
Other deferred and accrued expenses
16,244
40,863
Net operating loss and credit carry-forwards
54,588
84,214
Total deferred tax asset 1
299,826
270,353
Valuation allowance
(35,381
)
(38,553
)
Deferred tax asset, net of valuation allowance
264,445
231,800
Deferred tax liability
Depreciation and amortization
32,976
6,925
U.S. tax on foreign earnings
16,799
40,614
Other
832
—
Total deferred tax liability 1
50,607
47,539
Net deferred tax asset
$
213,838
$
184,261
1
Before netting within tax jurisdictions. </t>
  </si>
  <si>
    <t>Summary of Gross Unrecognized Tax Benefits</t>
  </si>
  <si>
    <t>A reconciliation of the beginning to the ending amounts of gross unrecognized tax benefits for the years ended December 31, 2017 and 2016 is as follows (in thousands):
Balance, December 31, 2015
$
1,558
Increases for prior year tax positions
1,503
Decreases for prior year tax positions
—
Increases for current year tax positions
17
Decreases related to settlements with taxing authorities
—
Decreases related to a lapse of applicable statute of limitations
—
Balance, December 31, 2016
$
3,078
Increases for prior year tax positions
3,855
Decreases for prior year tax positions
—
Increases for current year tax positions
130
Decreases related to settlements with taxing authorities
—
Decreases related to a lapse of applicable statute of limitations
—
Balance, December 31, 2017
$
7,063</t>
  </si>
  <si>
    <t>Financial Guarantee Liability (Tables)</t>
  </si>
  <si>
    <t>Summary of Estimated Liability under Guarantee Liability</t>
  </si>
  <si>
    <t xml:space="preserve">At December 31, 2017 and 2016, the estimated liability under the guarantee liability, included in “Accounts payable, accrued and other liabilities” in the consolidated statements of financial condition, was as follows (in thousands):
Balance at December 31, 2015
$
(288
)
Increase to provision
(125
)
Balance at December 31, 2016
$
(413
)
Reversal to provision
359
Balance at December 31, 2017
$
(54
) </t>
  </si>
  <si>
    <t>Summary of Provision for Risk Sharing Obligations</t>
  </si>
  <si>
    <t xml:space="preserve">The provisions for risk sharing, included in “Other expenses” in the accompanying consolidated statements of operations, was as follows (in thousands):
For the year ended December 31,
2017
2016
2015
Increase (decrease) to financial guarantee liability
$
(359
)
$
125
$
(1,178
)
Decrease (increase) to credit enhancement asset
147
101
1,043
Increase (decrease) to contingent liability
6
5
54
Total provision for risk-sharing obligations
$
(206
)
$
231
$
(81
) </t>
  </si>
  <si>
    <t>Segment and Geographic Information (Tables)</t>
  </si>
  <si>
    <t>Segment Reporting Information</t>
  </si>
  <si>
    <t>Year ended December 31, 2017 (in thousands):
Financial Services
Real Estate Services
Corporate Items
Total
Brokerage revenues:
Rates
$
510,880
$
—
$
—
$
510,880
Credit
284,551
—
—
284,551
Foreign exchange
324,386
—
—
324,386
Energy and commodities
204,016
—
—
204,016
Equities, insurance, and other asset classes
327,390
—
—
327,390
Leasing and other services
—
617,005
—
617,005
Real estate capital markets
—
397,736
—
397,736
Gains from mortgage banking activities, net
—
205,999
—
205,999
Real estate management and other services
—
233,063
—
233,063
Servicing fees
—
110,441
—
110,441
Fees from related parties
—
1,373
27,094
28,467
Data, software and post-trade
54,557
—
—
54,557
Other revenues
3,283
242
237
3,762
Total non-interest revenues
1,709,063
1,565,859
27,331
3,302,253
Interest income
2,761
35,561
12,781
51,103
Total revenues
1,711,824
1,601,420
40,112
3,353,356
Interest expense
—
20,273
82,231
102,504
Non-interest expenses
1,398,264
1,281,230
444,055
3,123,549
Total expenses
1,398,264
1,301,503
526,286
3,226,053
Other income (losses), net:
Gain (loss) on divestiture and sale of investments
—
—
561
561
Gains (losses) on equity investments
—
—
6,189
6,189
Other income (losses)
19,727
76,332
1,885
97,944
Total other income (losses), net
19,727
76,332
8,635
104,694
Income (loss) from operations before income taxes
$
333,287
$
376,249
$
(477,539
)
$
231,997
Year ended December 31, 2016 (in thousands):
Financial Services
Real Estate Services
Corporate Items
Total
Brokerage revenues:
Rates
$
468,798
$
—
$
—
$
468,798
Credit
291,760
—
—
291,760
Foreign exchange
303,310
—
—
303,310
Energy and commodities
222,876
—
—
222,876
Equities, insurance, and other asset classes
174,985
—
—
174,985
Leasing and other services
—
513,812
—
513,812
Real estate capital markets
—
335,607
—
335,607
Gains from mortgage banking activities, net
—
193,387
—
193,387
Real estate management and other services
—
196,801
—
196,801
Servicing fees
—
87,671
—
87,671
Fees from related parties
—
1,370
24,200
25,570
Data, software and post-trade
54,309
—
—
54,309
Other revenues
4,596
168
570
5,334
Total non-interest revenues
1,520,634
1,328,816
24,770
2,874,220
Interest income
2,601
24,904
6,371
33,876
Total revenues
1,523,235
1,353,720
31,141
2,908,096
Interest expense
—
11,478
59,887
71,365
Non-interest expenses
1,275,397
1,087,718
267,246
2,630,361
Total expenses
1,275,397
1,099,196
327,133
2,701,726
Other income (losses), net:
Gain (loss) on divestiture and sale of investments
—
—
7,044
7,044
Gains (losses) on equity investments
—
—
3,543
3,543
Other income (losses)
78,701
—
18,512
97,213
Total other income (losses), net
78,701
—
29,099
107,800
Income (loss) from operations before income taxes
$
326,539
$
254,524
$
(266,893
)
$
314,170
Year ended December 31, 2015 (in thousands):
Financial Services
Real Estate Services
Corporate Items
Total
Brokerage revenues:
Rates
$
471,239
$
—
$
—
$
471,239
Credit
271,601
—
—
271,601
Foreign exchange
324,774
—
—
324,774
Energy and commodities
196,190
—
—
196,190
Equities, insurance, and other asset classes
172,320
—
—
172,320
Leasing and other services
—
539,727
—
539,727
Real estate capital markets
—
267,204
—
267,204
Gains from mortgage banking activities, net
—
115,304
—
115,304
Real estate management and other services
—
187,118
—
187,118
Servicing fees
—
74,356
—
74,356
Fees from related parties
108
1,495
25,240
26,843
Data, software and post-trade
102,371
—
—
102,371
Other revenues
8,174
1,270
513
9,957
Total non-interest revenues
1,546,777
1,186,474
25,753
2,759,004
Interest income
1,382
15,206
8,154
24,742
Total revenues
1,548,159
1,201,680
33,907
2,783,746
Interest expense
661
9,508
68,860
79,029
Non-interest expenses
1,330,648
1,001,869
453,076
2,785,593
Total expenses
1,331,309
1,011,377
521,936
2,864,622
Other income (losses), net:
Gains (losses) on divestiture and sale of investments
—
—
394,347
394,347
Gains (losses) on equity method investments
—
—
2,597
2,597
Other income (losses)
68,033
—
54,675
122,708
Total other income (losses), net
68,033
—
451,619
519,652
Income (loss) from operations before income taxes
$
284,883
$
190,303
$
(36,410
)
$
438,776</t>
  </si>
  <si>
    <t>Total Assets by Reportable Segment</t>
  </si>
  <si>
    <t>Total assets by reportable segment (in thousands):
Total Assets 1
Financial Services
Real Estate Services
Total
At December 31, 2017
$
3,173,441
$
2,283,689
$
5,457,130
At December 31, 2016
$
2,645,738
$
2,401,848
$
5,047,586</t>
  </si>
  <si>
    <t>Geographic Information Regarding Revenues</t>
  </si>
  <si>
    <t>Information regarding revenues for the years ended December 31, 2017, 2016 and 2015, respectively, is as follows (in thousands):
Year Ended December 31,
2017
2016
2015
Revenues:
United States
$
2,100,876
$
1,826,929
$
1,709,118
United Kingdom
723,913
620,100
634,336
Asia
245,569
214,133
217,895
France
85,729
92,154
85,905
Other Americas
58,662
54,382
54,421
Other Europe/MEA
138,607
100,398
82,071
Total revenues
$
3,353,356
$
2,908,096
$
2,783,746</t>
  </si>
  <si>
    <t>Information Regarding Long-Lived Assets in Geographic Areas</t>
  </si>
  <si>
    <t>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December 31, 2017 and December 31, 2016, respectively, is as follows (in thousands):
December 31,
2017
2016
Long-lived assets:
United States
$
1,373,118
$
1,284,732
United Kingdom
352,232
229,555
Asia
32,603
23,154
France
7,373
5,540
Other Americas
27,050
22,246
Other Europe/MEA
10,477
4,952
Total long-lived assets
$
1,802,853
$
1,570,179</t>
  </si>
  <si>
    <t>Supplemental Balance Sheet Information (Tables)</t>
  </si>
  <si>
    <t>Summary of Components of Balance Sheet Accounts</t>
  </si>
  <si>
    <t>The components of certain balance sheet accounts are as follows (in thousands):
December 31,
2017
2016
Other assets:
Prepaid expenses
$
35,423
$
30,192
Deferred tax asset
223,960
186,966
Rent and other deposits
16,290
18,208
Other taxes
16,439
15,747
Other
51,714
38,808
Total other assets
$
343,826
$
289,921
December 31,
2017
2016
Accounts payable, accrued and other liabilities:
Accrued expenses and other liabilities 1
$
628,728
$
389,746
Charitable contribution liability
30,714
30,695
Deferred tax liability
10,122
2,705
Taxes payable
249,181
204,542
Back-End Merger liability
24,172
21,341
Total accounts payable, accrued and other liabilities
$
942,917
$
649,029
1
As of December 31, 2017, $204.4 million is attributable to Besso.</t>
  </si>
  <si>
    <t>Organization and Basis of Presentation - Additional Information (Detail)</t>
  </si>
  <si>
    <t>Dec. 26, 2017USD ($)shares</t>
  </si>
  <si>
    <t>Dec. 15, 2017$ / sharesshares</t>
  </si>
  <si>
    <t>Nov. 22, 2017USD ($)</t>
  </si>
  <si>
    <t>Sep. 08, 2017USD ($)shares</t>
  </si>
  <si>
    <t>Jan. 12, 2016shares</t>
  </si>
  <si>
    <t>Apr. 28, 2015USD ($)$ / sharesshares</t>
  </si>
  <si>
    <t>Feb. 26, 2015USD ($)$ / sharesshares</t>
  </si>
  <si>
    <t>Dec. 31, 2017USD ($)Segment$ / sharesshares</t>
  </si>
  <si>
    <t>Dec. 31, 2016USD ($)$ / sharesshares</t>
  </si>
  <si>
    <t>Dec. 31, 2015USD ($)shares</t>
  </si>
  <si>
    <t>Jan. 01, 2018USD ($)</t>
  </si>
  <si>
    <t>Nov. 04, 2016</t>
  </si>
  <si>
    <t>Dec. 09, 2014USD ($)</t>
  </si>
  <si>
    <t>Jun. 26, 2012USD ($)</t>
  </si>
  <si>
    <t>Description Of Business [Line Items]</t>
  </si>
  <si>
    <t>Number of servicing segments | Segment</t>
  </si>
  <si>
    <t>Total consideration transferred</t>
  </si>
  <si>
    <t>Equity method investments</t>
  </si>
  <si>
    <t>Fully diluted weighted-average shares of common stock outstanding | shares</t>
  </si>
  <si>
    <t>Tendered shares owned | shares</t>
  </si>
  <si>
    <t>Liabilities</t>
  </si>
  <si>
    <t>ASU No. 2014-09 [Member]</t>
  </si>
  <si>
    <t>Tax effect impact for increase to retained deficit</t>
  </si>
  <si>
    <t>ASU No. 2014-09 [Member] | Scenario Forecast [Member]</t>
  </si>
  <si>
    <t>8.125% Senior Notes [Member]</t>
  </si>
  <si>
    <t>Principal amount of notes</t>
  </si>
  <si>
    <t>Stated interest rate</t>
  </si>
  <si>
    <t>8.125%</t>
  </si>
  <si>
    <t>Debt maturity year</t>
  </si>
  <si>
    <t>5.375% Senior Notes [Member]</t>
  </si>
  <si>
    <t>5.375%</t>
  </si>
  <si>
    <t>Term Loan Credit Agreement [Member]</t>
  </si>
  <si>
    <t>Net proceeds from the IPO to partially repay the term loan</t>
  </si>
  <si>
    <t>Line of credit facility, outstanding amount</t>
  </si>
  <si>
    <t>Revolver Amendment [Member]</t>
  </si>
  <si>
    <t>Maximum revolving credit</t>
  </si>
  <si>
    <t>Business acquistion price paid (Partnership Units) | shares</t>
  </si>
  <si>
    <t>Stock issued during period, shares, new issues | shares</t>
  </si>
  <si>
    <t>Common stock, shares outstanding | shares</t>
  </si>
  <si>
    <t>Common stock, par value | $ / shares</t>
  </si>
  <si>
    <t>IPO [Member]</t>
  </si>
  <si>
    <t>CF Real Estate Finance Holdings, L.P. [Member]</t>
  </si>
  <si>
    <t>Investment ownership percentage amount</t>
  </si>
  <si>
    <t>27.00%</t>
  </si>
  <si>
    <t>Lucera [Member]</t>
  </si>
  <si>
    <t>Ownership percentage acquired</t>
  </si>
  <si>
    <t>80.00%</t>
  </si>
  <si>
    <t>Partnership Units [Member]</t>
  </si>
  <si>
    <t>Business acquistion price paid in units</t>
  </si>
  <si>
    <t>BPF [Member]</t>
  </si>
  <si>
    <t>Business acquisition date</t>
  </si>
  <si>
    <t>Sep. 8,
		2017</t>
  </si>
  <si>
    <t>Jul. 17,
		2017</t>
  </si>
  <si>
    <t>Business acquisition post closing adjustments</t>
  </si>
  <si>
    <t>Number of trading days prior to closing</t>
  </si>
  <si>
    <t>3 days</t>
  </si>
  <si>
    <t>BPF [Member] | Partnership Units [Member]</t>
  </si>
  <si>
    <t>Newmark [Member] | IPO [Member]</t>
  </si>
  <si>
    <t>Noncontrolling interest, ownership percentage</t>
  </si>
  <si>
    <t>9.80%</t>
  </si>
  <si>
    <t>Newmark [Member] | IPO [Member] | Class A Common Stock [Member]</t>
  </si>
  <si>
    <t>Closing price per share | $ / shares</t>
  </si>
  <si>
    <t>Option to purchase additional shares | shares</t>
  </si>
  <si>
    <t>16.60%</t>
  </si>
  <si>
    <t>Options to purchase additional shares of common stock period</t>
  </si>
  <si>
    <t>30 days</t>
  </si>
  <si>
    <t>Feb. 26,
		2015</t>
  </si>
  <si>
    <t>Tendered shares purchased | shares</t>
  </si>
  <si>
    <t>Percentage of outstanding common stock owned by parent</t>
  </si>
  <si>
    <t>100.00%</t>
  </si>
  <si>
    <t>67.00%</t>
  </si>
  <si>
    <t>56.00%</t>
  </si>
  <si>
    <t>Debt instrument, description of reference rate</t>
  </si>
  <si>
    <t>LIBOR</t>
  </si>
  <si>
    <t>Debt instrument, basis point</t>
  </si>
  <si>
    <t>2.00%</t>
  </si>
  <si>
    <t>33.00%</t>
  </si>
  <si>
    <t>GFI Group Inc. [Member] | Common Stock [Member]</t>
  </si>
  <si>
    <t>Jersey Partners, Inc. [Member]</t>
  </si>
  <si>
    <t>Dec. 22,
		2015</t>
  </si>
  <si>
    <t>Organization and Basis of Presentation - Schedule of Adjustments to Consolidated Statement of Financial Condition and Consolidated Statements of Operations (Detail) - USD ($) $ / shares in Units, $ in Thousands</t>
  </si>
  <si>
    <t>Dec. 31, 2014</t>
  </si>
  <si>
    <t>Error Corrections And Prior Period Adjustments Restatement [Line Items]</t>
  </si>
  <si>
    <t>Net income (loss) attributable to noncontrolling interest in subsidiaries</t>
  </si>
  <si>
    <t>Diluted earnings (loss) per share</t>
  </si>
  <si>
    <t>As Previously Reported [Member]</t>
  </si>
  <si>
    <t>Retrospective Adjustments [Member]</t>
  </si>
  <si>
    <t>Limited Partnership Interests in BGC Holdings and Newmark Holdings - Additional Information (Detail)</t>
  </si>
  <si>
    <t>Jun. 05, 2015shares</t>
  </si>
  <si>
    <t>Sep. 30, 2017</t>
  </si>
  <si>
    <t>Mar. 31, 2017</t>
  </si>
  <si>
    <t>Dec. 31, 2017shares</t>
  </si>
  <si>
    <t>Noncontrolling Interest [Abstract]</t>
  </si>
  <si>
    <t>Number of operating partnerships</t>
  </si>
  <si>
    <t>Limited partnership interest contribution ratio</t>
  </si>
  <si>
    <t>45.45%</t>
  </si>
  <si>
    <t>Payout period for post-termination awards</t>
  </si>
  <si>
    <t>Four equal yearly installments</t>
  </si>
  <si>
    <t>Percentage to preferred units</t>
  </si>
  <si>
    <t>0.6875%</t>
  </si>
  <si>
    <t>2.75%</t>
  </si>
  <si>
    <t>CF Group Management, Inc. [Member]</t>
  </si>
  <si>
    <t>Number of shares, right to exchange from Class A to Class B common stock</t>
  </si>
  <si>
    <t>Cantor Rights to Purchase Exchangeable Units [Member] | Maximum [Member]</t>
  </si>
  <si>
    <t>Summary of Significant Accounting Policies - Additional Information (Detail)</t>
  </si>
  <si>
    <t>3 Months Ended</t>
  </si>
  <si>
    <t>Dec. 31, 2017USD ($)Segment</t>
  </si>
  <si>
    <t>Dec. 31, 2015USD ($)</t>
  </si>
  <si>
    <t>Significant Accounting Policies [Line Items]</t>
  </si>
  <si>
    <t>Number of reportable segments | Segment</t>
  </si>
  <si>
    <t>Maturity days for highly liquid investments</t>
  </si>
  <si>
    <t>The Company considers all highly liquid investments with maturities of 90 days or less at the date of acquisition that are not segregated under regulatory requirements, other than those used for trading purposes, to be cash equivalents.</t>
  </si>
  <si>
    <t>Allowance for doubtful accounts on accrued commissions receivable</t>
  </si>
  <si>
    <t>Ownership interest</t>
  </si>
  <si>
    <t>The Company’s policy is to consolidate all entities of which it owns more than 50% unless it does not have control over the entity.</t>
  </si>
  <si>
    <t>Impairment of goodwill</t>
  </si>
  <si>
    <t>Impairment of goodwill or indefinite-lived intangible assets</t>
  </si>
  <si>
    <t>Restricted stock saleable period Description</t>
  </si>
  <si>
    <t>Shares of restricted stock are generally saleable by partners in five to ten years.</t>
  </si>
  <si>
    <t>Limited partnership units exchangeability into Class A common stock</t>
  </si>
  <si>
    <t>Certain limited partnership units are granted exchangeability into Class A common stock on a one-for-one basis (subject to adjustment).</t>
  </si>
  <si>
    <t>Software, Including Software Development Costs [Member]</t>
  </si>
  <si>
    <t>Software amortization period</t>
  </si>
  <si>
    <t>3 years</t>
  </si>
  <si>
    <t>Maximum [Member]</t>
  </si>
  <si>
    <t>Percentage of servicing fee in basis point</t>
  </si>
  <si>
    <t>0.03%</t>
  </si>
  <si>
    <t>Percentage of surveillance fee in basis point</t>
  </si>
  <si>
    <t>0.01%</t>
  </si>
  <si>
    <t>Restricted stock saleable period</t>
  </si>
  <si>
    <t>10 years</t>
  </si>
  <si>
    <t>Maximum [Member] | Computer and Communications Equipment [Member]</t>
  </si>
  <si>
    <t>Useful life of computer software</t>
  </si>
  <si>
    <t>5 years</t>
  </si>
  <si>
    <t>Minimum [Member]</t>
  </si>
  <si>
    <t>Minimum [Member] | Computer and Communications Equipment [Member]</t>
  </si>
  <si>
    <t>Acquisitions - Additional Information (Detail) $ / shares in Units, $ in Thousands</t>
  </si>
  <si>
    <t>Sep. 07, 2017Office</t>
  </si>
  <si>
    <t>Jul. 26, 2017</t>
  </si>
  <si>
    <t>Feb. 28, 2017</t>
  </si>
  <si>
    <t>Dec. 15, 2016</t>
  </si>
  <si>
    <t>Jan. 12, 2016USD ($)shares</t>
  </si>
  <si>
    <t>Dec. 31, 2017USD ($)$ / sharesshares</t>
  </si>
  <si>
    <t>Business Acquisition [Line Items]</t>
  </si>
  <si>
    <t>Number of shares owned prior to Acquisition | shares</t>
  </si>
  <si>
    <t>Cash paid in connection with closing of Back-End Mergers</t>
  </si>
  <si>
    <t>Additional goodwill recognized</t>
  </si>
  <si>
    <t>Aggregate professional fees</t>
  </si>
  <si>
    <t>Gain on Acquisition</t>
  </si>
  <si>
    <t>Business acquisition, contingent cash consideration</t>
  </si>
  <si>
    <t>Measurement period adjustments</t>
  </si>
  <si>
    <t>Earn-out payment reduced</t>
  </si>
  <si>
    <t>Cash returned</t>
  </si>
  <si>
    <t>Proceeds from reduction</t>
  </si>
  <si>
    <t>Partnership units returned | shares</t>
  </si>
  <si>
    <t>Cantor [Member]</t>
  </si>
  <si>
    <t>Noncontrolling interest</t>
  </si>
  <si>
    <t>25.00%</t>
  </si>
  <si>
    <t>Business acquisition, equity interest issued, number of shares | shares</t>
  </si>
  <si>
    <t>Business acquisition, deferred tax asset</t>
  </si>
  <si>
    <t>Payment date for tendered shares</t>
  </si>
  <si>
    <t>Mar. 4,
		2015</t>
  </si>
  <si>
    <t>Payment for tendered shares aggregate amount</t>
  </si>
  <si>
    <t>Senior Notes maturity date</t>
  </si>
  <si>
    <t>Jun. 19,
		2018</t>
  </si>
  <si>
    <t>Breakage costs</t>
  </si>
  <si>
    <t>Severance and compensation restructuring charges</t>
  </si>
  <si>
    <t>Integra Realty Resources [Member]</t>
  </si>
  <si>
    <t>Sep. 7,
		2017</t>
  </si>
  <si>
    <t>Number of offices acquired | Office</t>
  </si>
  <si>
    <t>Jul. 26,
		2017</t>
  </si>
  <si>
    <t>50.00%</t>
  </si>
  <si>
    <t>Besso [Member]</t>
  </si>
  <si>
    <t>Feb. 28,
		2017</t>
  </si>
  <si>
    <t>Sunrise Brokers [Member]</t>
  </si>
  <si>
    <t>Dec. 15,
		2016</t>
  </si>
  <si>
    <t>Nov. 4,
		2016</t>
  </si>
  <si>
    <t>Excluding the acquisition of Lucera [Member]</t>
  </si>
  <si>
    <t>Acquisitions - Schedule of Calculation of Purchase Consideration Transferred (Detail) - USD ($) $ in Thousands</t>
  </si>
  <si>
    <t>Jan. 12, 2016</t>
  </si>
  <si>
    <t>Feb. 26, 2015</t>
  </si>
  <si>
    <t>Cash</t>
  </si>
  <si>
    <t>Cost value of shares already owned (17,075,464 shares)</t>
  </si>
  <si>
    <t>Redeemable noncontrolling interest (56,435,876 shares at $6.10 per share)</t>
  </si>
  <si>
    <t>Total purchase consideration and noncontrolling interest (cost value)</t>
  </si>
  <si>
    <t>Appreciation of shares already owned (17,075,464 shares at $6.10 per share less cost value)</t>
  </si>
  <si>
    <t>Total purchase consideration and noncontrolling interest (fair value)</t>
  </si>
  <si>
    <t>Acquisitions - Schedule of Calculation of Purchase Consideration Transferred (Parenthetical) (Detail) - GFI Group Inc. [Member]</t>
  </si>
  <si>
    <t>Feb. 26, 2015$ / sharesshares</t>
  </si>
  <si>
    <t>Cost value of shares already owned, shares</t>
  </si>
  <si>
    <t>Number of shares under redeemable noncontrolling interest</t>
  </si>
  <si>
    <t>Price per share of redeemable noncontrolling interest | $ / shares</t>
  </si>
  <si>
    <t>Appreciation of shares already owned, shares</t>
  </si>
  <si>
    <t>Appreciation of shares already owned, per share | $ / shares</t>
  </si>
  <si>
    <t>Acquisitions - Schedule of Allocation of Assets Acquired and Liabilities Assumed (Detail) - USD ($) $ in Thousands</t>
  </si>
  <si>
    <t>Receivables from broker-dealers, clearing organizations, customers and related-broker dealers</t>
  </si>
  <si>
    <t>Assets held for sale</t>
  </si>
  <si>
    <t>Notes payable and collateralized borrowings</t>
  </si>
  <si>
    <t>Liabilities held for sale</t>
  </si>
  <si>
    <t>Pre-existing noncontrolling interest</t>
  </si>
  <si>
    <t>GFI Group Inc. [Member] | Trade Names [Member]</t>
  </si>
  <si>
    <t>Indefinite-lived intangible assets</t>
  </si>
  <si>
    <t>GFI Group Inc. [Member] | Noncompete Agreements [Member]</t>
  </si>
  <si>
    <t>Finite-lived intangible assets</t>
  </si>
  <si>
    <t>GFI Group Inc. [Member] | Technology [Member]</t>
  </si>
  <si>
    <t>GFI Group Inc. [Member] | Customer Relationships [Member]</t>
  </si>
  <si>
    <t>GFI Group Inc. [Member] | Acquired Intangibles [Member]</t>
  </si>
  <si>
    <t>Acquisitions - Business Acquisition, Pro Forma Information (Detail) $ in Millions</t>
  </si>
  <si>
    <t>Pro forma revenues</t>
  </si>
  <si>
    <t>Pro forma consolidated net income (loss)</t>
  </si>
  <si>
    <t>Divestitures - Additional Information (Detail) - USD ($) $ in Thousands</t>
  </si>
  <si>
    <t>Dec. 11, 2015</t>
  </si>
  <si>
    <t>Feb. 03, 2015</t>
  </si>
  <si>
    <t>Jan. 24, 2015</t>
  </si>
  <si>
    <t>May 31, 2015</t>
  </si>
  <si>
    <t>Mar. 31, 2015</t>
  </si>
  <si>
    <t>Income Statement, Balance Sheet and Additional Disclosures by Disposal Groups, Including Discontinued Operations [Line Items]</t>
  </si>
  <si>
    <t>Gain on sale of business</t>
  </si>
  <si>
    <t>Carrying value of investment</t>
  </si>
  <si>
    <t>Other Sales [Member]</t>
  </si>
  <si>
    <t>Proceeds from sale of investments</t>
  </si>
  <si>
    <t>Kyte Group Limited [Member]</t>
  </si>
  <si>
    <t>Kyte Broking Limited [Member]</t>
  </si>
  <si>
    <t>GFI Group Inc. [Member] | Trayport [Member] | Intercontinental Exchange [Member]</t>
  </si>
  <si>
    <t>Common shares received on exchange</t>
  </si>
  <si>
    <t>Proceeds from sale, purchase price value</t>
  </si>
  <si>
    <t>GFI Group Inc. [Member] | Trayport [Member] | Intercontinental Exchange [Member] | Financial Services [Member]</t>
  </si>
  <si>
    <t>Fees paid related to divestiture</t>
  </si>
  <si>
    <t>GFI Group Inc. [Member] | Trayport [Member] | Intercontinental Exchange [Member] | Pre-Tax Gain on Sale [Member]</t>
  </si>
  <si>
    <t>GFI Group Inc. [Member] | Kyte Group Limited [Member]</t>
  </si>
  <si>
    <t>Percentage of equity ownership</t>
  </si>
  <si>
    <t>GFI Group Inc. [Member] | Kyte Broking Limited [Member]</t>
  </si>
  <si>
    <t>Earnings Per Share - Calculation of Basic Earnings Per Share (Detail) - USD ($) $ / shares in Units, shares in Thousands, $ in Thousands</t>
  </si>
  <si>
    <t>Earnings Per Share - Calculation of Fully Diluted Earnings Per Share (Detail) - USD ($) $ / shares in Units, shares in Thousands, $ in Thousands</t>
  </si>
  <si>
    <t>Fully diluted (loss) earnings per share</t>
  </si>
  <si>
    <t>Allocations of net income (loss) to limited partnership interests in BGC Holdings and Newmark Holdings, net of tax</t>
  </si>
  <si>
    <t>Interest expense on convertible notes, net of tax</t>
  </si>
  <si>
    <t>Weighted-average shares:</t>
  </si>
  <si>
    <t>Common stock outstanding</t>
  </si>
  <si>
    <t>Partnership units</t>
  </si>
  <si>
    <t>Convertible notes</t>
  </si>
  <si>
    <t>RSUs (Treasury stock method)</t>
  </si>
  <si>
    <t>Earnings Per Share - Additional Information (Detail) - shares</t>
  </si>
  <si>
    <t>Antidilutive Securities Excluded From Computation Of Earnings Per Share [Line Items]</t>
  </si>
  <si>
    <t>Anti-dilutive securities excluded from computation of earnings per share amount</t>
  </si>
  <si>
    <t>Limited Partnership Unit [Member]</t>
  </si>
  <si>
    <t>Limited Partnership Unit [Member] | Contingent Class A Common Stock [Member]</t>
  </si>
  <si>
    <t>Shares to be issued for completion of acquisition</t>
  </si>
  <si>
    <t>Other Securities or Other Contracts [Member]</t>
  </si>
  <si>
    <t>Stock Transactions and Unit Redemptions - Additional Information (Detail) - USD ($)</t>
  </si>
  <si>
    <t>Apr. 12, 2017</t>
  </si>
  <si>
    <t>Jun. 22, 2016</t>
  </si>
  <si>
    <t>Jun. 21, 2016</t>
  </si>
  <si>
    <t>Oct. 27, 2015</t>
  </si>
  <si>
    <t>Class of Stock [Line Items]</t>
  </si>
  <si>
    <t>Payment percentage of the gross proceeds from the sale of shares</t>
  </si>
  <si>
    <t>Stock repurchase program and unit redemption remaining authorized amount</t>
  </si>
  <si>
    <t>Redemptions, Number of Units</t>
  </si>
  <si>
    <t>Reduction cost due to redemption and repurchases of shares</t>
  </si>
  <si>
    <t>Reduction cost due to redemption and repurchases of shares per share</t>
  </si>
  <si>
    <t>Newmark Holdings [Member]</t>
  </si>
  <si>
    <t>Common stock, issued during the period</t>
  </si>
  <si>
    <t>Maximum number of shares under the controlled equity offering</t>
  </si>
  <si>
    <t>Company's repurchase and additional redemption authority amount</t>
  </si>
  <si>
    <t>Reduction in diluted shares due to redemption and repurchases of shares</t>
  </si>
  <si>
    <t>Class A Common Stock [Member] | Controlled Equity Offerings [Member]</t>
  </si>
  <si>
    <t>Class A Common Stock [Member] | April 2017 Sales Agreement</t>
  </si>
  <si>
    <t>Stock Transactions and Unit Redemptions - Changes in Shares of Class A Common Stock Outstanding (Detail) - shares</t>
  </si>
  <si>
    <t>Share issuances:</t>
  </si>
  <si>
    <t>Exercise of stock options</t>
  </si>
  <si>
    <t>Treasury stock repurchases</t>
  </si>
  <si>
    <t>Shares outstanding at beginning of period</t>
  </si>
  <si>
    <t>Exchanges of limited partnership interests</t>
  </si>
  <si>
    <t>Issuance of Class A common stock for general corporate purposes</t>
  </si>
  <si>
    <t>Vesting of restricted stock units (RSUs)</t>
  </si>
  <si>
    <t>Other issuances of Class A common stock</t>
  </si>
  <si>
    <t>Shares outstanding at end of period</t>
  </si>
  <si>
    <t>Stock Transactions and Unit Redemptions - Redemption of Unit and Share Repurchase Activity (Detail) - USD ($)</t>
  </si>
  <si>
    <t>Stock Transactions Parenthetical Disclosures [Abstract]</t>
  </si>
  <si>
    <t>Repurchases, Number of Shares</t>
  </si>
  <si>
    <t>Total Redemptions and Repurchases</t>
  </si>
  <si>
    <t>Redemptions, Average Price Paid per Unit</t>
  </si>
  <si>
    <t>Repurchases, Average Price Paid per Share</t>
  </si>
  <si>
    <t>Total Redemptions and Repurchases, Approximate Dollar Value of Units and Shares That May Yet Be Redeemed/Purchased Under the Plan</t>
  </si>
  <si>
    <t>Stock Transactions and Unit Redemptions - Redemption of Unit and Share Repurchase Activity (Parenthetical) (Detail) - USD ($) $ / shares in Units, $ in Thousands</t>
  </si>
  <si>
    <t>Feb. 24, 2016</t>
  </si>
  <si>
    <t>Jan. 30, 2015</t>
  </si>
  <si>
    <t>Average price for redemption of limited partnership units</t>
  </si>
  <si>
    <t>Repurchase of Class A common stock, shares Treasury Stock Shares Acquired</t>
  </si>
  <si>
    <t>Aggregate purchase price of Class A common stock</t>
  </si>
  <si>
    <t>Average price of Class A common stock</t>
  </si>
  <si>
    <t>Limited Partnership [Member]</t>
  </si>
  <si>
    <t>Redeemed limited partnership units</t>
  </si>
  <si>
    <t>Aggregate redemption price of limited partnership units</t>
  </si>
  <si>
    <t>Other Ownership Interest [Member]</t>
  </si>
  <si>
    <t>Average price for redemption of founding/working partner units</t>
  </si>
  <si>
    <t>Stock Transactions and Unit Redemptions - Summary of Changes in Carrying Amount of Redeemable Partnership Interest (Detail) - USD ($) $ in Thousands</t>
  </si>
  <si>
    <t>Balance at beginning of period</t>
  </si>
  <si>
    <t>Consolidated net income allocated to FPUs</t>
  </si>
  <si>
    <t>FPUs exchanged</t>
  </si>
  <si>
    <t>FPUs redeemed</t>
  </si>
  <si>
    <t>Balance at end of period</t>
  </si>
  <si>
    <t>Securities Owned - Additional Information (Detail) - USD ($) $ in Thousands</t>
  </si>
  <si>
    <t>Aggregate securities owned</t>
  </si>
  <si>
    <t>Collateralized Transactions - Additional Information (Detail) - USD ($)</t>
  </si>
  <si>
    <t>Securities Financing Transaction [Line Items]</t>
  </si>
  <si>
    <t>CF &amp; Co [Member]</t>
  </si>
  <si>
    <t>CF &amp; Co [Member] | Securities Financing Transaction, Fair Value</t>
  </si>
  <si>
    <t>Financial covenants including maintaining minimum cash and cash equivalents</t>
  </si>
  <si>
    <t>Minimum [Member] | CF &amp; Co [Member]</t>
  </si>
  <si>
    <t>1.90%</t>
  </si>
  <si>
    <t>Maximum [Member] | CF &amp; Co [Member]</t>
  </si>
  <si>
    <t>4.30%</t>
  </si>
  <si>
    <t>Collateralized Transactions - Schedule of Company Lines Available and Borrowings Outstanding (Detail) - USD ($) $ in Thousands</t>
  </si>
  <si>
    <t>Oct. 18, 2017</t>
  </si>
  <si>
    <t>Borrowings outstanding</t>
  </si>
  <si>
    <t>Committed Lines [Member]</t>
  </si>
  <si>
    <t>Lines available</t>
  </si>
  <si>
    <t>Uncommitted Lines [Member]</t>
  </si>
  <si>
    <t>Warehouse Line Due June 20, 2018 [Member]</t>
  </si>
  <si>
    <t>[1]</t>
  </si>
  <si>
    <t>Stated spread interest rate</t>
  </si>
  <si>
    <t>1.30%</t>
  </si>
  <si>
    <t>Rate Type</t>
  </si>
  <si>
    <t>Variable</t>
  </si>
  <si>
    <t>Warehouse Line Due June 20, 2018 [Member] | One Month LIBOR [Member]</t>
  </si>
  <si>
    <t>Warehouse Line Due June 20, 2018 [Member] | Committed Lines [Member]</t>
  </si>
  <si>
    <t>Warehouse Line Due September 25, 2018 [Member]</t>
  </si>
  <si>
    <t>Warehouse Line Due September 25, 2018 [Member] | One Month LIBOR [Member]</t>
  </si>
  <si>
    <t>Warehouse Line Due September 25, 2018 [Member] | Committed Lines [Member]</t>
  </si>
  <si>
    <t>Warehouse Line Due October 11, 2018 [Member]</t>
  </si>
  <si>
    <t>Warehouse Line Due October 11, 2018 [Member] | One Month LIBOR [Member]</t>
  </si>
  <si>
    <t>Warehouse Line Due October 11, 2018 [Member] | Committed Lines [Member]</t>
  </si>
  <si>
    <t>Fannie Mae Repurchase Agreement, Open Maturity [Member]</t>
  </si>
  <si>
    <t>Fannie Mae Repurchase Agreement, Open Maturity [Member] | One Month LIBOR [Member]</t>
  </si>
  <si>
    <t>1.20%</t>
  </si>
  <si>
    <t>Fannie Mae Repurchase Agreement, Open Maturity [Member] | Uncommitted Lines [Member]</t>
  </si>
  <si>
    <t>Warehouse Line Due April 21, 2017 [Member]</t>
  </si>
  <si>
    <t>Warehouse Line Due April 21, 2017 [Member] | One Month LIBOR [Member]</t>
  </si>
  <si>
    <t>1.35%</t>
  </si>
  <si>
    <t>Warehouse Line Due April 21, 2017 [Member] | Committed Lines [Member]</t>
  </si>
  <si>
    <t>Warehouse Line Due September 25, 2017 [Member]</t>
  </si>
  <si>
    <t>Warehouse Line Due September 25, 2017 [Member] | One Month LIBOR [Member]</t>
  </si>
  <si>
    <t>Warehouse Line Due September 25, 2017 [Member] | Committed Lines [Member]</t>
  </si>
  <si>
    <t>Warehouse Line Due October 12, 2017 [Member]</t>
  </si>
  <si>
    <t>Warehouse Line Due October 12, 2017 [Member] | One Month LIBOR [Member]</t>
  </si>
  <si>
    <t>Warehouse Line Due October 12, 2017 [Member] | Committed Lines [Member]</t>
  </si>
  <si>
    <t>On October 18, 2017, the stated spread to One Month LIBOR was reduced to 130bps.</t>
  </si>
  <si>
    <t>Collateralized Transactions - Schedule of Company Lines Available and Borrowings Outstanding (Parenthetical) (Detail)</t>
  </si>
  <si>
    <t>Maturity date</t>
  </si>
  <si>
    <t>Jun. 20,
		2018</t>
  </si>
  <si>
    <t>Sep. 25,
		2018</t>
  </si>
  <si>
    <t>Oct. 11,
		2018</t>
  </si>
  <si>
    <t>Apr. 21,
		2017</t>
  </si>
  <si>
    <t>Sep. 25,
		2017</t>
  </si>
  <si>
    <t>Oct. 12,
		2017</t>
  </si>
  <si>
    <t>Marketable Securities - Additional Information (Detail) - USD ($) $ in Thousands</t>
  </si>
  <si>
    <t>Jun. 28, 2013</t>
  </si>
  <si>
    <t>Equity [Line Items]</t>
  </si>
  <si>
    <t>Fair value of investments owned</t>
  </si>
  <si>
    <t>Trading securities with market value</t>
  </si>
  <si>
    <t>Realized net gain from trading securities</t>
  </si>
  <si>
    <t>Unrealized net gain from trading securities</t>
  </si>
  <si>
    <t>Investments classified as available-for-sale, fair value</t>
  </si>
  <si>
    <t>Gains (loss) recognized related to marketable securities classified as available-for-sale</t>
  </si>
  <si>
    <t>Number of shares owned prior to Acquisition</t>
  </si>
  <si>
    <t>Marketable securities purchased at market value</t>
  </si>
  <si>
    <t>Marketable securities sold at market value</t>
  </si>
  <si>
    <t>NASDAQ [Member]</t>
  </si>
  <si>
    <t>Period for earn-out receivable under common stock transaction</t>
  </si>
  <si>
    <t>NASDAQ [Member] | Maximum [Member]</t>
  </si>
  <si>
    <t>Remaining earn-out receivable under common stock transaction</t>
  </si>
  <si>
    <t>NASDAQ [Member] | Minimum [Member]</t>
  </si>
  <si>
    <t>Gross revenue on earn-out receivable per year under common stock transaction</t>
  </si>
  <si>
    <t>NASDAQ [Member] | Other Income (Loss) [Member]</t>
  </si>
  <si>
    <t>espeed [Member]</t>
  </si>
  <si>
    <t>Loans Held for Sale, at Fair Value - Additional Information (Detail) - USD ($)</t>
  </si>
  <si>
    <t>Accounts Notes And Loans Receivable [Line Items]</t>
  </si>
  <si>
    <t>Maximum number of days loans held for sale are typically sold</t>
  </si>
  <si>
    <t>45 days</t>
  </si>
  <si>
    <t>Loans held for sale in nonaccrual status</t>
  </si>
  <si>
    <t>Recognized gain (loss) from change in fair value on loans held for sale</t>
  </si>
  <si>
    <t>Interest Income [Member]</t>
  </si>
  <si>
    <t>Interest income on Loans held for sale</t>
  </si>
  <si>
    <t>Greater Than 90 Days Past Due [Member]</t>
  </si>
  <si>
    <t>Loans held for sale past due</t>
  </si>
  <si>
    <t>Loans Held for Sale, at Fair Value - Summary of Loans Held for Sale at Cost Basis and Fair Value (Detail) - USD ($) $ in Thousands</t>
  </si>
  <si>
    <t>Cost basis</t>
  </si>
  <si>
    <t>Fair value</t>
  </si>
  <si>
    <t>Receivables from and Payables to Broker-Dealers, Clearing Organizations, Customers and Related Broker-Dealers (Detail) - USD ($) $ in Thousands</t>
  </si>
  <si>
    <t>Receivables from broker-dealers, clearing organizations, customers and related broker-dealers:</t>
  </si>
  <si>
    <t>Contract values of fails to deliver</t>
  </si>
  <si>
    <t>Receivables from clearing organizations</t>
  </si>
  <si>
    <t>Other receivables from broker-dealers and customers</t>
  </si>
  <si>
    <t>Net pending trades</t>
  </si>
  <si>
    <t>Open derivative contracts</t>
  </si>
  <si>
    <t>Payables to broker-dealers, clearing organizations, customers and related broker-dealers:</t>
  </si>
  <si>
    <t>Contract values of fails to receive</t>
  </si>
  <si>
    <t>Payables to clearing organizations</t>
  </si>
  <si>
    <t>Other payables to broker-dealers and customers</t>
  </si>
  <si>
    <t>Derivatives - Fair Value of Derivative Contracts (Detail) - USD ($) $ in Thousands</t>
  </si>
  <si>
    <t>Fair Value Balance Sheet Grouping Financial Statement Captions [Line Items]</t>
  </si>
  <si>
    <t>Derivative contracts, Assets</t>
  </si>
  <si>
    <t>Derivative contracts, Liabilities</t>
  </si>
  <si>
    <t>Notional Amounts</t>
  </si>
  <si>
    <t>Foreign Exchange/Commodities Options [Member]</t>
  </si>
  <si>
    <t>Foreign Exchange Swaps [Member]</t>
  </si>
  <si>
    <t>Interest Rate Swaps [Member]</t>
  </si>
  <si>
    <t>Futures [Member]</t>
  </si>
  <si>
    <t>Equity Options [Member]</t>
  </si>
  <si>
    <t>Forwards [Member]</t>
  </si>
  <si>
    <t>Rate Lock Commitments [Member]</t>
  </si>
  <si>
    <t>Notional amounts represent the sum of gross long and short derivative contracts, an indication of the volume of the Company’s derivative activity and does not represent anticipated losses.</t>
  </si>
  <si>
    <t>Derivatives - Additional Information (Detail) - USD ($)</t>
  </si>
  <si>
    <t>Jul. 29, 2016</t>
  </si>
  <si>
    <t>Jul. 13, 2016</t>
  </si>
  <si>
    <t>Jul. 15, 2016</t>
  </si>
  <si>
    <t>Jul. 29, 2011</t>
  </si>
  <si>
    <t>Option Indexed To Issuers Equity [Line Items]</t>
  </si>
  <si>
    <t>Replacement cost of contracts in a gain position</t>
  </si>
  <si>
    <t>Change in fair value of rate lock commitments, net</t>
  </si>
  <si>
    <t>Principal amount of debt component</t>
  </si>
  <si>
    <t>Jul. 15,
		2016</t>
  </si>
  <si>
    <t>Capped call transactions expiration date</t>
  </si>
  <si>
    <t>Jul. 13,
		2016</t>
  </si>
  <si>
    <t>4.50% Convertible Notes [Member] | Embedded Conversion Feature [Member]</t>
  </si>
  <si>
    <t>Adjustments to paid-in capital</t>
  </si>
  <si>
    <t>Adjustments to paid-in capital, net of taxes and issuance costs</t>
  </si>
  <si>
    <t>4.50% Convertible Notes [Member] | Capped Call [Member]</t>
  </si>
  <si>
    <t>Derivatives - Summary of Gains and Losses on Derivative Contracts (Detail) - USD ($) $ in Thousands</t>
  </si>
  <si>
    <t>Derivative Instruments And Hedging Activities Disclosures [Line Items]</t>
  </si>
  <si>
    <t>Gain on derivative contract</t>
  </si>
  <si>
    <t>Rate Lock Commitments and Forwards [Member]</t>
  </si>
  <si>
    <t>Fair Value of Financial Assets and Liabilities - Fair Value Hierarchy of Financial Assets and Liabilities under U.S. GAAP Guidance (Detail) - USD ($) $ in Thousands</t>
  </si>
  <si>
    <t>Net amounts of recognized assets</t>
  </si>
  <si>
    <t>Loans held for sale, at fair value, Assets</t>
  </si>
  <si>
    <t>Government debt, Assets</t>
  </si>
  <si>
    <t>Securities owned - Equities, Assets</t>
  </si>
  <si>
    <t>Foreign exchange/commodities options, Assets</t>
  </si>
  <si>
    <t>Forwards, Assets</t>
  </si>
  <si>
    <t>Rate lock commitments, Assets</t>
  </si>
  <si>
    <t>Foreign exchange swaps, Assets</t>
  </si>
  <si>
    <t>Interest rate swaps, Assets</t>
  </si>
  <si>
    <t>Futures, Assets</t>
  </si>
  <si>
    <t>Total, Assets</t>
  </si>
  <si>
    <t>Net amounts of recognized Liabilities</t>
  </si>
  <si>
    <t>Foreign exchange/commodities options, Liabilities</t>
  </si>
  <si>
    <t>Foreign exchange swaps, Liabilities</t>
  </si>
  <si>
    <t>Rate lock commitments, Liabilities</t>
  </si>
  <si>
    <t>Forwards, Liabilities</t>
  </si>
  <si>
    <t>Futures, Liabilities</t>
  </si>
  <si>
    <t>Equity options, Liabilities</t>
  </si>
  <si>
    <t>Contingent consideration, Liabilities</t>
  </si>
  <si>
    <t>Total, Liabilities</t>
  </si>
  <si>
    <t>Netting and Collateral [Member]</t>
  </si>
  <si>
    <t>Level 1 [Member]</t>
  </si>
  <si>
    <t>Level 2 [Member]</t>
  </si>
  <si>
    <t>Level 3 [Member]</t>
  </si>
  <si>
    <t>Fair Value of Financial Assets and Liabilities - Changes in Level 3 Rate Lock Commitments, Forwards and Contingent Consideration Measured at Fair Value on Recurring Basis (Detail) - Level 3 [Member] - USD ($) $ in Thousands</t>
  </si>
  <si>
    <t>Contingent Consideration [Member]</t>
  </si>
  <si>
    <t>Fair Value Liabilities Measured On Recurring Basis Unobservable Input Reconciliation [Line Items]</t>
  </si>
  <si>
    <t>Opening Balance, Liabilities</t>
  </si>
  <si>
    <t>Total realized and unrealized gains (losses) included in Net income (loss), Liabilities</t>
  </si>
  <si>
    <t>Unrealized gains (losses) included in Other comprehensive income (loss), Liabilities</t>
  </si>
  <si>
    <t>Purchases/ Issuances, Liabilities</t>
  </si>
  <si>
    <t>Sales/ Settlements, Liabilities</t>
  </si>
  <si>
    <t>Closing Balance, Liabilities</t>
  </si>
  <si>
    <t>Unrealized gains (losses) for Level 3 Liabilities Outstanding</t>
  </si>
  <si>
    <t>Rate Lock Commitments And Forwards, Net [Member]</t>
  </si>
  <si>
    <t>Opening Balance, Assets</t>
  </si>
  <si>
    <t>Total realized and unrealized gains (losses) included in Net income (loss), Assets</t>
  </si>
  <si>
    <t>Sales/ Settlements, Assets</t>
  </si>
  <si>
    <t>Closing Balance, Assets</t>
  </si>
  <si>
    <t>Unrealized gains (losses) for Level 3 Assets Outstanding</t>
  </si>
  <si>
    <t>Realized and unrealized gains (losses) included in Net income (loss) are reported in “Other expenses” and “Other income (loss),” as applicable, in the Company’s consolidated statements of operations.</t>
  </si>
  <si>
    <t>Fair Value of Financial Assets and Liabilities - Offsetting of Derivative Instruments and Collateralized Transactions (Detail) - USD ($) $ in Thousands</t>
  </si>
  <si>
    <t>Fair Value Assets And Liabilities Measured On Recurring And Nonrecurring Basis [Line Items]</t>
  </si>
  <si>
    <t>Gross Amounts, Assets</t>
  </si>
  <si>
    <t>Gross Amounts Offset, Assets</t>
  </si>
  <si>
    <t>Net Amounts Presented in the Statements of Financial Condition, Assets</t>
  </si>
  <si>
    <t>Gross Amounts Not Offset, Financial Instruments, Assets</t>
  </si>
  <si>
    <t>Gross Amounts Not Offset, Cash Collateral Received, Assets</t>
  </si>
  <si>
    <t>Net Amount, Assets</t>
  </si>
  <si>
    <t>Gross Amounts, Liabilities</t>
  </si>
  <si>
    <t>Gross Amounts Offset, Liabilities</t>
  </si>
  <si>
    <t>Net Amounts Presented in the Statements of Financial Condition, Liabilities</t>
  </si>
  <si>
    <t>Gross Amounts Not Offset, Financial Instruments, Liabilities</t>
  </si>
  <si>
    <t>Gross Amounts Not Offset, Cash Collateral Received, Liabilities</t>
  </si>
  <si>
    <t>Net Amount, Liabilities</t>
  </si>
  <si>
    <t>Fair Value of Financial Assets and Liabilities - Quantitative Information about Level 3 Fair Value Measurements (Detail) - USD ($) $ in Thousands</t>
  </si>
  <si>
    <t>Level 3 [Member] | Rate Lock Commitments [Member]</t>
  </si>
  <si>
    <t>Assets, fair value</t>
  </si>
  <si>
    <t>Liabilities, fair value</t>
  </si>
  <si>
    <t>Level 3 [Member] | Forwards [Member]</t>
  </si>
  <si>
    <t>Contingent Consideration [Member] | Level 3 [Member]</t>
  </si>
  <si>
    <t>Contingent Consideration [Member] | Present Value of Expected Payments [Member]</t>
  </si>
  <si>
    <t>Discount rate</t>
  </si>
  <si>
    <t>8.20%</t>
  </si>
  <si>
    <t>6.50%</t>
  </si>
  <si>
    <t>Probability of meeting earnout and contingencies</t>
  </si>
  <si>
    <t>97.00%</t>
  </si>
  <si>
    <t>96.00%</t>
  </si>
  <si>
    <t>Contingent Consideration [Member] | Present Value of Expected Payments [Member] | Minimum [Member]</t>
  </si>
  <si>
    <t>3.30%</t>
  </si>
  <si>
    <t>75.00%</t>
  </si>
  <si>
    <t>Contingent Consideration [Member] | Present Value of Expected Payments [Member] | Maximum [Member]</t>
  </si>
  <si>
    <t>10.40%</t>
  </si>
  <si>
    <t>9.60%</t>
  </si>
  <si>
    <t>Fair Value of Financial Assets and Liabilities - Additional Information (Detail) - Level 3 [Member] - USD ($) $ in Thousands</t>
  </si>
  <si>
    <t>Undiscounted value of the payments on all contingencies</t>
  </si>
  <si>
    <t>Contingent consideration, Fair Value</t>
  </si>
  <si>
    <t>Accounts Payable, Accrued and Other Liabilities [Member] | Contingent Consideration [Member]</t>
  </si>
  <si>
    <t>Credit Enhancement Receivable, Contingent Liability &amp; Credit Enhancement Deposit - Additional Information (Detail)</t>
  </si>
  <si>
    <t>Dec. 31, 2015USD ($)Reimbursement</t>
  </si>
  <si>
    <t>Credit Enhancement Receivable Contingent Liability And Credit Enhancement Deposit [Line Items]</t>
  </si>
  <si>
    <t>Credit enhancement agreement date</t>
  </si>
  <si>
    <t>Mar. 9,
		2012</t>
  </si>
  <si>
    <t>Deposit in Fannie Mae restricted liquidity account</t>
  </si>
  <si>
    <t>Restricted Cash And Offsetting Liability [Member]</t>
  </si>
  <si>
    <t>Credit Risk [Member]</t>
  </si>
  <si>
    <t>Credit risk loans</t>
  </si>
  <si>
    <t>Maximum pre-credit enhancement loss exposure</t>
  </si>
  <si>
    <t>DB Cayman [Member]</t>
  </si>
  <si>
    <t>Reimbursements under serving agreement</t>
  </si>
  <si>
    <t>Number of reimbrsements | Reimbursement</t>
  </si>
  <si>
    <t>Maximum loss exposure without any form of credit protection</t>
  </si>
  <si>
    <t>Credit enhancement receivable</t>
  </si>
  <si>
    <t>Security deposit return date</t>
  </si>
  <si>
    <t>Mar. 9,
		2021</t>
  </si>
  <si>
    <t>Percentage of contingent payment</t>
  </si>
  <si>
    <t>Contingent payment due date</t>
  </si>
  <si>
    <t>Contingent payments description</t>
  </si>
  <si>
    <t>The Company is required to pay DB Cayman on March 9, 2021, an amount equal to 50% of the positive difference, if any, between (a) $25 million, and (b) the Company’s unreimbursed loss sharing payments from March 9, 2012 through March 9, 2021 on the Company’s servicing portfolio as of</t>
  </si>
  <si>
    <t>Contingent liability</t>
  </si>
  <si>
    <t>DB Entities [Member]</t>
  </si>
  <si>
    <t>Gains from Mortgage Banking Activities, Net - Summary of Gains from Mortgage Banking Activities, Net (Details) - USD ($) $ in Thousands</t>
  </si>
  <si>
    <t>Loan origination related fees and sales premiums, net</t>
  </si>
  <si>
    <t>Fair value of expected net future cash flows from servicing recognized at commitment, net</t>
  </si>
  <si>
    <t>Mortgage Servicing Rights, Net - Summary of Changes In Carrying Amount of Mortgage Servicing Rights (Detail) - Mortgage Servicing Rights [Member] - USD ($) $ in Thousands</t>
  </si>
  <si>
    <t>Jul. 21, 2016</t>
  </si>
  <si>
    <t>Mortgage Servicing Rights</t>
  </si>
  <si>
    <t>Beginning Balance</t>
  </si>
  <si>
    <t>Additions</t>
  </si>
  <si>
    <t>Purchases from an affiliate</t>
  </si>
  <si>
    <t>Purchases from third parties</t>
  </si>
  <si>
    <t>Amortization</t>
  </si>
  <si>
    <t>Ending Balance</t>
  </si>
  <si>
    <t>Valuation Allowance</t>
  </si>
  <si>
    <t>Decrease (increase)</t>
  </si>
  <si>
    <t>Net Balance</t>
  </si>
  <si>
    <t>Mortgage Servicing Rights, Net - Additional Information (Detail) - USD ($) $ in Thousands</t>
  </si>
  <si>
    <t>Mortgage Servicing Rights [Line Items]</t>
  </si>
  <si>
    <t>Primary servicing portfolio</t>
  </si>
  <si>
    <t>Special servicing portfolio</t>
  </si>
  <si>
    <t>Discount Rate One [Member]</t>
  </si>
  <si>
    <t>Increase in discount rate</t>
  </si>
  <si>
    <t>1.00%</t>
  </si>
  <si>
    <t>Decrease in fair value of servicing rights</t>
  </si>
  <si>
    <t>Discount Rate Two [Member]</t>
  </si>
  <si>
    <t>Mortgage Servicing Rights [Member]</t>
  </si>
  <si>
    <t>Purchase of mortgage servicing rights from an unaffiliated third party</t>
  </si>
  <si>
    <t>Estimated fair value of MSRs</t>
  </si>
  <si>
    <t>Mortgage Servicing Rights, Net - Schedule of Contractually Specified Servicing Fees and Ancillary Fees Earned (Detail) - USD ($)</t>
  </si>
  <si>
    <t>Escrow interest and placement fees</t>
  </si>
  <si>
    <t>Ancillary fees</t>
  </si>
  <si>
    <t>Total Servicing fees</t>
  </si>
  <si>
    <t>Related Party Transactions - Additional Information (Detail) $ / shares in Units, BRL in Millions</t>
  </si>
  <si>
    <t>Dec. 15, 2017shares</t>
  </si>
  <si>
    <t>Dec. 13, 2017</t>
  </si>
  <si>
    <t>Nov. 29, 2017$ / sharesshares</t>
  </si>
  <si>
    <t>Nov. 07, 2017USD ($)shares</t>
  </si>
  <si>
    <t>Oct. 04, 2017$ / sharesshares</t>
  </si>
  <si>
    <t>Sep. 08, 2017USD ($)</t>
  </si>
  <si>
    <t>Apr. 21, 2017USD ($)</t>
  </si>
  <si>
    <t>Apr. 01, 2017USD ($)$ / sharesshares</t>
  </si>
  <si>
    <t>Dec. 14, 2016USD ($)shares</t>
  </si>
  <si>
    <t>Nov. 16, 2016$ / sharesshares</t>
  </si>
  <si>
    <t>Nov. 11, 2016$ / sharesshares</t>
  </si>
  <si>
    <t>Nov. 10, 2016$ / sharesshares</t>
  </si>
  <si>
    <t>Nov. 07, 2016USD ($)$ / sharesshares</t>
  </si>
  <si>
    <t>Nov. 04, 2016USD ($)</t>
  </si>
  <si>
    <t>Oct. 25, 2016shares</t>
  </si>
  <si>
    <t>Sep. 30, 2016$ / sharesshares</t>
  </si>
  <si>
    <t>Aug. 16, 2016$ / sharesshares</t>
  </si>
  <si>
    <t>May 27, 2016USD ($)</t>
  </si>
  <si>
    <t>Mar. 09, 2016$ / sharesshares</t>
  </si>
  <si>
    <t>Feb. 28, 2016shares</t>
  </si>
  <si>
    <t>Feb. 24, 2016$ / sharesshares</t>
  </si>
  <si>
    <t>Feb. 23, 2016$ / sharesshares</t>
  </si>
  <si>
    <t>Feb. 09, 2016USD ($)</t>
  </si>
  <si>
    <t>Jan. 15, 2016USD ($)</t>
  </si>
  <si>
    <t>Nov. 04, 2015USD ($)shares</t>
  </si>
  <si>
    <t>Oct. 01, 2015USD ($)</t>
  </si>
  <si>
    <t>Jul. 27, 2015$ / sharesshares</t>
  </si>
  <si>
    <t>Apr. 13, 2015$ / sharesshares</t>
  </si>
  <si>
    <t>Mar. 11, 2015</t>
  </si>
  <si>
    <t>Jan. 30, 2015$ / sharesshares</t>
  </si>
  <si>
    <t>Jan. 01, 2015USD ($)shares</t>
  </si>
  <si>
    <t>Jun. 03, 2014USD ($)shares</t>
  </si>
  <si>
    <t>Oct. 29, 2013USD ($)</t>
  </si>
  <si>
    <t>Feb. 28, 2017USD ($)$ / sharesshares</t>
  </si>
  <si>
    <t>Jan. 31, 2017USD ($)$ / sharesshares</t>
  </si>
  <si>
    <t>Mar. 31, 2020USD ($)shares</t>
  </si>
  <si>
    <t>Mar. 31, 2019USD ($)</t>
  </si>
  <si>
    <t>Mar. 31, 2018USD ($)</t>
  </si>
  <si>
    <t>Sep. 30, 2017$ / sharesshares</t>
  </si>
  <si>
    <t>Jun. 30, 2017$ / sharesshares</t>
  </si>
  <si>
    <t>Mar. 31, 2017USD ($)$ / sharesshares</t>
  </si>
  <si>
    <t>Dec. 31, 2016USD ($)$ / shares</t>
  </si>
  <si>
    <t>Dec. 31, 2015USD ($)$ / sharesshares</t>
  </si>
  <si>
    <t>Dec. 31, 2017BRLshares</t>
  </si>
  <si>
    <t>Dec. 26, 2017</t>
  </si>
  <si>
    <t>Aug. 04, 2016USD ($)</t>
  </si>
  <si>
    <t>Jul. 31, 2016USD ($)</t>
  </si>
  <si>
    <t>Oct. 27, 2015USD ($)</t>
  </si>
  <si>
    <t>Jun. 23, 2015USD ($)</t>
  </si>
  <si>
    <t>Aug. 31, 2013USD ($)</t>
  </si>
  <si>
    <t>Apr. 01, 2010USD ($)</t>
  </si>
  <si>
    <t>Recognized related party revenues | $</t>
  </si>
  <si>
    <t>Equity method investments | $</t>
  </si>
  <si>
    <t>Equity investment | $</t>
  </si>
  <si>
    <t>Commissions | $</t>
  </si>
  <si>
    <t>Borrowings outstanding under the Credit Agreement</t>
  </si>
  <si>
    <t>Interest expense | $</t>
  </si>
  <si>
    <t>Principal sum of loan due from related parties | $</t>
  </si>
  <si>
    <t>Reverse purchase agreement outstanding | $</t>
  </si>
  <si>
    <t>Payables to Cantor related to open derivative contracts | $</t>
  </si>
  <si>
    <t>Employee loans | $</t>
  </si>
  <si>
    <t>Interest income | $</t>
  </si>
  <si>
    <t>Average price per share of common stock repurchased | $ / shares</t>
  </si>
  <si>
    <t>Aggregate proceeds from issuance of common stock | $</t>
  </si>
  <si>
    <t>Securities loaned | $</t>
  </si>
  <si>
    <t>Related party service fee</t>
  </si>
  <si>
    <t>10.00%</t>
  </si>
  <si>
    <t>Professional and consulting fees | $</t>
  </si>
  <si>
    <t>Fees to related parties | $</t>
  </si>
  <si>
    <t>Total consideration transferred | $</t>
  </si>
  <si>
    <t>Loan origination related fees and sales premiums, net | $</t>
  </si>
  <si>
    <t>Servicing fees | $</t>
  </si>
  <si>
    <t>Limited partnership units exchange ratio</t>
  </si>
  <si>
    <t>Redemption of limited partnership units</t>
  </si>
  <si>
    <t>Employee stock option exercised, shares</t>
  </si>
  <si>
    <t>Employee stock option exercise price per share | $ / shares</t>
  </si>
  <si>
    <t>Repurchases value of shares | $</t>
  </si>
  <si>
    <t>Share Price | $ / shares</t>
  </si>
  <si>
    <t>Average price for redemption of limited partnership units | $ / shares</t>
  </si>
  <si>
    <t>Business acquistion price paid in units | $</t>
  </si>
  <si>
    <t>Percentage of units proportion</t>
  </si>
  <si>
    <t>55.00%</t>
  </si>
  <si>
    <t>Treasury Stock, Retired, Cost Method, Amount | $</t>
  </si>
  <si>
    <t>PPSUs [Member]</t>
  </si>
  <si>
    <t>45.00%</t>
  </si>
  <si>
    <t>New Class Of Partnership Units [Member]</t>
  </si>
  <si>
    <t>Gross Revenues Required For Compensation Approval | $</t>
  </si>
  <si>
    <t>Business acquisition post closing adjustments | $</t>
  </si>
  <si>
    <t>Gains from Mortgage Banking Activities, Net [Member]</t>
  </si>
  <si>
    <t>Broker fees and commissions | $</t>
  </si>
  <si>
    <t>Principal amount of debt component | $</t>
  </si>
  <si>
    <t>Apr. 15,
		2015</t>
  </si>
  <si>
    <t>Interest expense recorded on Senior Notes | $</t>
  </si>
  <si>
    <t>5.125% Senior Notes [Member]</t>
  </si>
  <si>
    <t>5.125%</t>
  </si>
  <si>
    <t>May 27,
		2021</t>
  </si>
  <si>
    <t>Mr. Lutnick [Member]</t>
  </si>
  <si>
    <t>Number of new partnership units converted</t>
  </si>
  <si>
    <t>Grant of new class of partnership units</t>
  </si>
  <si>
    <t>Conversion percentage of new partnership units</t>
  </si>
  <si>
    <t>Shares held by executive officers</t>
  </si>
  <si>
    <t>Partnership units non-exchangeable shares granted</t>
  </si>
  <si>
    <t>Non exchangeable partnership units granted</t>
  </si>
  <si>
    <t>New Class Of Partnership Units Surrendered</t>
  </si>
  <si>
    <t>New Partnership Units</t>
  </si>
  <si>
    <t>Non-exchangeable Partnership Unit</t>
  </si>
  <si>
    <t>Aggregate Non Exchangeable Partnership Units Surrendered</t>
  </si>
  <si>
    <t>Mr. Lutnick [Member] | Partnership Units [Member]</t>
  </si>
  <si>
    <t>Number of partnership units exchangeable for shares and cash</t>
  </si>
  <si>
    <t>Mr. Lutnick [Member] | PPSUs [Member]</t>
  </si>
  <si>
    <t>Mr. Merkel [Member]</t>
  </si>
  <si>
    <t>Target revenue to be achieved to grant non exchangeable partnership units | $</t>
  </si>
  <si>
    <t>Mr. Merkel [Member] | Scenario Forecast [Member]</t>
  </si>
  <si>
    <t>Mr. Merkel [Member] | Partnership Units [Member]</t>
  </si>
  <si>
    <t>Stock issued to executive officer</t>
  </si>
  <si>
    <t>Partnership units repurchased from executive officer, per share | $ / shares</t>
  </si>
  <si>
    <t>Partnership units repurchased from executive officer</t>
  </si>
  <si>
    <t>Exchange Right Issued</t>
  </si>
  <si>
    <t>Share Granted For Exchange Rights</t>
  </si>
  <si>
    <t>Share redemption amount | $</t>
  </si>
  <si>
    <t>Mr. Merkel [Member] | PPSUs [Member]</t>
  </si>
  <si>
    <t>Determination price | $ / shares</t>
  </si>
  <si>
    <t>Mr. Lynn [Member]</t>
  </si>
  <si>
    <t>Percentage of limited partnership units deemed redemption</t>
  </si>
  <si>
    <t>9.75%</t>
  </si>
  <si>
    <t>Non exchangeable partnership units exchanged to limited partner unit</t>
  </si>
  <si>
    <t>Non-exchangeable LPU's redeemed, value | $</t>
  </si>
  <si>
    <t>Non-exchangeable PLPUs redeemed, value | $</t>
  </si>
  <si>
    <t>Mr. Lynn [Member] | Limited Partnership Units [Member]</t>
  </si>
  <si>
    <t>Mr. Lynn [Member] | PLPUs [Member]</t>
  </si>
  <si>
    <t>Mr. Lynn [Member] | New Class Of Partnership Units [Member]</t>
  </si>
  <si>
    <t>Mr. Lynn [Member] | Redeemed Price One [Member]</t>
  </si>
  <si>
    <t>Mr. Lynn [Member] | Redeemed Price Two [Member]</t>
  </si>
  <si>
    <t>Mr. Lynn [Member] | Preferred Limited Partnership Units Determination Price Five [Member]</t>
  </si>
  <si>
    <t>Non-exchangeable PLPUs redeemed</t>
  </si>
  <si>
    <t>Mr. Lynn [Member] | Redeemed Price Three [Member]</t>
  </si>
  <si>
    <t>Mr. Lynn [Member] | Preferred Limited Partnership Units Determination Price Six [Member]</t>
  </si>
  <si>
    <t>Mr. Windeatt [Member]</t>
  </si>
  <si>
    <t>Limited Partnership Unites Granted</t>
  </si>
  <si>
    <t>New Partnership Units Exchanged To Limited Partnership Unit</t>
  </si>
  <si>
    <t>Non-exchangeable PLPUs redeemed at determination price</t>
  </si>
  <si>
    <t>Non-exchangeable PLPUs redeemed at determination price, value | $</t>
  </si>
  <si>
    <t>Mr. Windeatt [Member] | Limited Partnership Units [Member]</t>
  </si>
  <si>
    <t>Mr. Windeatt [Member] | PLPUs [Member]</t>
  </si>
  <si>
    <t>Mr. Windeatt [Member] | Preferred Limited Partnership Units Determination Price One [Member]</t>
  </si>
  <si>
    <t>Mr. Windeatt [Member] | Preferred Limited Partnership Units Determination Price Two [Member]</t>
  </si>
  <si>
    <t>Mr. Windeatt [Member] | Limited Partnership [Member]</t>
  </si>
  <si>
    <t>Mr. Sadler [Member] | Limited Partnership Units [Member]</t>
  </si>
  <si>
    <t>Mr. Sadler [Member] | PLPUs [Member]</t>
  </si>
  <si>
    <t>Partnership N [Member]</t>
  </si>
  <si>
    <t>Minimum gross revenue required | $</t>
  </si>
  <si>
    <t>Cantor purchase of Cantor units from BGC Holdings upon redemption of founding/working partner units and subsequent repurchases by BGC Holdings, units</t>
  </si>
  <si>
    <t>Percentage difference between purchase price of partnership unit and average price of common stock</t>
  </si>
  <si>
    <t>Repurchase of partnership interests | $</t>
  </si>
  <si>
    <t>Partnership units received by related parties</t>
  </si>
  <si>
    <t>Class A Common Stock [Member] | Newmark [Member] | IPO [Member]</t>
  </si>
  <si>
    <t>Class A Common Stock [Member] | Mr. Lutnick [Member]</t>
  </si>
  <si>
    <t>Number of shares issued as a result of stock option exercise</t>
  </si>
  <si>
    <t>Class A Common Stock [Member] | Mr. Merkel [Member]</t>
  </si>
  <si>
    <t>Class A Common Stock [Member] | Mr. Merkel [Member] | Partnership Units [Member]</t>
  </si>
  <si>
    <t>Class A Common Stock [Member] | Mr. Lynn [Member]</t>
  </si>
  <si>
    <t>Class A Common Stock [Member] | Mr. Windeatt [Member]</t>
  </si>
  <si>
    <t>Class A Common Stock [Member] | Mr. Sadler [Member]</t>
  </si>
  <si>
    <t>Class A Common Stock [Member] | Trusts For Benefit of Merkel's Immediate Family [Member]</t>
  </si>
  <si>
    <t>Class A Common Stock [Member] | Mr. Dalton [Member]</t>
  </si>
  <si>
    <t>Lucera [Member] | Class B Units [Member]</t>
  </si>
  <si>
    <t>Purchase of units</t>
  </si>
  <si>
    <t>20.00%</t>
  </si>
  <si>
    <t>Investment in equity amount | $</t>
  </si>
  <si>
    <t>Option to purchase additional units</t>
  </si>
  <si>
    <t>Additional investment in investment in equity | $</t>
  </si>
  <si>
    <t>Aqua [Member]</t>
  </si>
  <si>
    <t>49.00%</t>
  </si>
  <si>
    <t>Increase in authorization amount for loans and investments, other credit support arrangements | $</t>
  </si>
  <si>
    <t>Authorization amount for loans and investments, other credit support arrangements | $</t>
  </si>
  <si>
    <t>Maturity date of subordinated loan</t>
  </si>
  <si>
    <t>Sep. 1,
		2018</t>
  </si>
  <si>
    <t>Loan Receivable, Description of Variable Rate Basis</t>
  </si>
  <si>
    <t>three month LIBOR plus 600 basis points</t>
  </si>
  <si>
    <t>Loan Receivable, Basis Spread on Variable Rate</t>
  </si>
  <si>
    <t>6.00%</t>
  </si>
  <si>
    <t>Cantor and ELX [Member]</t>
  </si>
  <si>
    <t>Cantor's share of net profit in Tower Bridge | $</t>
  </si>
  <si>
    <t>Loan Referral Agreement [Member] | Gains from Mortgage Banking Activities, Net [Member]</t>
  </si>
  <si>
    <t>Revenue from loan referral agreement | $</t>
  </si>
  <si>
    <t>Mark-up cost of services</t>
  </si>
  <si>
    <t>7.50%</t>
  </si>
  <si>
    <t>Company ownership of Tower Bridge</t>
  </si>
  <si>
    <t>52.00%</t>
  </si>
  <si>
    <t>48.00%</t>
  </si>
  <si>
    <t>Recognition of share of foreign exchange gains (losses) | $</t>
  </si>
  <si>
    <t>Investment in asset-backed commercial paper program | $</t>
  </si>
  <si>
    <t>Investment authorization in asset-backed commercial paper program | $</t>
  </si>
  <si>
    <t>Maximum revolving credit | $</t>
  </si>
  <si>
    <t>Line of credit facility, outstanding amount | $</t>
  </si>
  <si>
    <t>Credit agreement maturity date</t>
  </si>
  <si>
    <t>Apr. 20,
		2018</t>
  </si>
  <si>
    <t>Interest income from affiliate | $</t>
  </si>
  <si>
    <t>Aggregate exchangeable limited partnership units purchased</t>
  </si>
  <si>
    <t>Aggregate consideration amount | $</t>
  </si>
  <si>
    <t>Number of non-exchangeable founding/working partner units redeemed</t>
  </si>
  <si>
    <t>Aggregate consideration of non-exchangeable founding/working partner units redeemed | $</t>
  </si>
  <si>
    <t>Debt due to Cantor | $</t>
  </si>
  <si>
    <t>Founding partner units remaining</t>
  </si>
  <si>
    <t>Cantor [Member] | IPO [Member]</t>
  </si>
  <si>
    <t>Aggregate exchangeable limited partnership units</t>
  </si>
  <si>
    <t>Cantor [Member] | Exchange Rights [Member]</t>
  </si>
  <si>
    <t>Cantor [Member] | Newmark [Member]</t>
  </si>
  <si>
    <t>Cantor [Member] | Newmark [Member] | IPO [Member]</t>
  </si>
  <si>
    <t>Cantor [Member] | 8.75% Convertible Notes [Member]</t>
  </si>
  <si>
    <t>Apr. 1,
		2010</t>
  </si>
  <si>
    <t>Cantor [Member] | Audit Committee [Member]</t>
  </si>
  <si>
    <t>Development expenses | $</t>
  </si>
  <si>
    <t>Cantor [Member] | Revolving Credit Facility [Member]</t>
  </si>
  <si>
    <t>Debt Instrument, description</t>
  </si>
  <si>
    <t>The outstanding balances would bear interest at the higher of the borrower’s or the lender’s short-term borrowing rate then in effect, plus 1%.</t>
  </si>
  <si>
    <t>Borrowings outstanding under the Credit Agreement | $</t>
  </si>
  <si>
    <t>Line of credit facility, borrowing amount | $</t>
  </si>
  <si>
    <t>Aug. 10,
		2017</t>
  </si>
  <si>
    <t>Interest rate</t>
  </si>
  <si>
    <t>3.25%</t>
  </si>
  <si>
    <t>Cantor [Member] | Maximum [Member] | Audit Committee [Member]</t>
  </si>
  <si>
    <t>Cantor [Member] | Maximum [Member] | Revolving Credit Facility [Member]</t>
  </si>
  <si>
    <t>Cantor [Member] | Class A Common Stock [Member]</t>
  </si>
  <si>
    <t>Cantor [Member] | Lucera [Member]</t>
  </si>
  <si>
    <t>Related party capital contributions | $</t>
  </si>
  <si>
    <t>Cantor [Member] | Lucera [Member] | Class B Units [Member]</t>
  </si>
  <si>
    <t>Post-closing adjustment | $</t>
  </si>
  <si>
    <t>Cantor [Member] | Aqua [Member]</t>
  </si>
  <si>
    <t>Investment ownership percentage</t>
  </si>
  <si>
    <t>51.00%</t>
  </si>
  <si>
    <t>Service charges | $</t>
  </si>
  <si>
    <t>Compensation to leased employees | $</t>
  </si>
  <si>
    <t>Percentage of gross proceeds paid to underwriter</t>
  </si>
  <si>
    <t>5.50%</t>
  </si>
  <si>
    <t>Advisory fees payable | $</t>
  </si>
  <si>
    <t>Guarantee fees | $</t>
  </si>
  <si>
    <t>CF &amp; Co [Member] | Sale of Trayport [Member]</t>
  </si>
  <si>
    <t>CF &amp; Co [Member] | 5.125% Senior Notes [Member] | Underwriting Fees [Member]</t>
  </si>
  <si>
    <t>Underwriting fees | $</t>
  </si>
  <si>
    <t>Purchased senior notes | $</t>
  </si>
  <si>
    <t>CF &amp; Co [Member] | Maximum [Member]</t>
  </si>
  <si>
    <t>CF &amp; Co [Member] | Minimum [Member]</t>
  </si>
  <si>
    <t>CF &amp; Co [Member] | Class A Common Stock [Member] | 8.75% Convertible Notes [Member]</t>
  </si>
  <si>
    <t>Debt Instrument, covenant description</t>
  </si>
  <si>
    <t>On June 15, 2015, the Company filed a resale registration statement on Form S-3 pursuant to which 24,042,599 shares of Class A common stock may be sold from time to time by Cantor or by certain of its pledgees, donees, distributees, counterparties, transferees or other successors in interest of the shares, including banks or other financial institutions which may enter into stock pledge, stock loan or other financing transactions with Cantor or its affiliates, as well as by their respective pledgees, donees, distributees, counterparties, transferees or other successors in interest.</t>
  </si>
  <si>
    <t>CF &amp; Co [Member] | November 2014 Sales Agreement [Member]</t>
  </si>
  <si>
    <t>Weighted-average price per share | $ / shares</t>
  </si>
  <si>
    <t>Related party expenses | $</t>
  </si>
  <si>
    <t>CF &amp; Co [Member] | April 2017 Sales Agreement</t>
  </si>
  <si>
    <t>Cantor Rights to Purchase Exchangeable Units [Member]</t>
  </si>
  <si>
    <t>Cantor Rights to Purchase Exchangeable Units [Member] | IPO [Member]</t>
  </si>
  <si>
    <t>Cantor Rights to Purchase Exchangeable Units [Member] | Exchange Rights [Member]</t>
  </si>
  <si>
    <t>Cantor Rights to Purchase Exchangeable Units [Member] | Newmark [Member] | IPO [Member]</t>
  </si>
  <si>
    <t>Cantor and CFGM [Member] | Class A Common Stock [Member]</t>
  </si>
  <si>
    <t>Cantor and CFGM [Member] | Class B Common Stock [Member]</t>
  </si>
  <si>
    <t>Cantor and Freedom International Brokerage [Member]</t>
  </si>
  <si>
    <t>Receivables from Freedom International Brokerage | $</t>
  </si>
  <si>
    <t>Receivables from Cantor related to open derivative contracts | $</t>
  </si>
  <si>
    <t>Receivables from Cantor related to pending equity trades | $</t>
  </si>
  <si>
    <t>Payables to Cantor related to pending equity trades | $</t>
  </si>
  <si>
    <t>Employee Loans [Member]</t>
  </si>
  <si>
    <t>Compensation expense related to employee loans | $</t>
  </si>
  <si>
    <t>Castle Oak | 5.125% Senior Notes [Member] | Underwriting Fees [Member]</t>
  </si>
  <si>
    <t>CCRE [Member]</t>
  </si>
  <si>
    <t>CCRE [Member] | Note Receivable/Payable [Member]</t>
  </si>
  <si>
    <t>Outstanding advances | $</t>
  </si>
  <si>
    <t>CCRE [Member] | One Month LIBOR [Member] | Note Receivable/Payable [Member]</t>
  </si>
  <si>
    <t>CCRE [Member] | Primary Servicing Rights [Member]</t>
  </si>
  <si>
    <t>Servicing rights of loans originated | $</t>
  </si>
  <si>
    <t>Purchase of loans originated | $</t>
  </si>
  <si>
    <t>Cantor and CCRE and Cantor Commercial Real Estate Sponsor, L.P. [Member] | BPF [Member]</t>
  </si>
  <si>
    <t>Transaction agreement, distribution | $</t>
  </si>
  <si>
    <t>Chief Financial Officer [Member]</t>
  </si>
  <si>
    <t>Chief Financial Officer [Member] | Limited Partnership Units [Member]</t>
  </si>
  <si>
    <t>Chief Financial Officer [Member] | PLPUs [Member]</t>
  </si>
  <si>
    <t>Chief Financial Officer [Member] | Preferred Limited Partnership Units Determination Price Three [Member]</t>
  </si>
  <si>
    <t>Chief Financial Officer [Member] | Preferred Limited Partnership Units Determination Price Four [Member]</t>
  </si>
  <si>
    <t>Relief Fund [Member]</t>
  </si>
  <si>
    <t>Interest-free loan to related party | $</t>
  </si>
  <si>
    <t>Promissory note from related party | $</t>
  </si>
  <si>
    <t>Promissory note repayment date</t>
  </si>
  <si>
    <t>Aug. 4,
		2016</t>
  </si>
  <si>
    <t>Relief Fund [Member] | Accounts Payable, Accrued and Other Liabilities [Member]</t>
  </si>
  <si>
    <t>Charitable contributions | $</t>
  </si>
  <si>
    <t>Relief Fund [Member] | Other Expenses [Member]</t>
  </si>
  <si>
    <t>Cantor Fitzgerald Relief Fund [Member] | Class A Common Stock [Member]</t>
  </si>
  <si>
    <t>Investments - Equity Method and Cost Method Investments (Detail) - USD ($) $ in Thousands</t>
  </si>
  <si>
    <t>Sep. 08, 2017</t>
  </si>
  <si>
    <t>Schedule Of Equity Method Investments [Line Items]</t>
  </si>
  <si>
    <t>Cost method investments</t>
  </si>
  <si>
    <t>Total equity method and cost method investments</t>
  </si>
  <si>
    <t>Advance Markets Holdings [Member]</t>
  </si>
  <si>
    <t>43.00%</t>
  </si>
  <si>
    <t>Freedom International Brokerage [Member]</t>
  </si>
  <si>
    <t>China Credit BGC Money Broking Company Limited [Member]</t>
  </si>
  <si>
    <t>Qubed Derivatives [Member]</t>
  </si>
  <si>
    <t>Other Investees [Member]</t>
  </si>
  <si>
    <t>Investments - Additional Information (Detail) - USD ($)</t>
  </si>
  <si>
    <t>Investment [Line Items]</t>
  </si>
  <si>
    <t>New cost method investments</t>
  </si>
  <si>
    <t>Impairment charges relating to existing cost method investment</t>
  </si>
  <si>
    <t>Consolidated VIE, total assets</t>
  </si>
  <si>
    <t>Consolidated VIE, total liabilities</t>
  </si>
  <si>
    <t>Maximum Exposure to Loss</t>
  </si>
  <si>
    <t>Investments - Summary of Financial Information for Company's Equity Method Investments (Detail) - USD ($) $ in Thousands</t>
  </si>
  <si>
    <t>Statements of operations:</t>
  </si>
  <si>
    <t>Net income</t>
  </si>
  <si>
    <t>Statements of financial condition:</t>
  </si>
  <si>
    <t>Total partners’ capital</t>
  </si>
  <si>
    <t>Total liabilities and partners’ capital</t>
  </si>
  <si>
    <t>Cash and Cash Equivalents [Member]</t>
  </si>
  <si>
    <t>Fixed Assets, Net [Member]</t>
  </si>
  <si>
    <t>Other Assets [Member]</t>
  </si>
  <si>
    <t>Payables to Related Parties [Member]</t>
  </si>
  <si>
    <t>Other Liabilities [Member]</t>
  </si>
  <si>
    <t>Investments - Investments in Variable Interest Entities (Detail) - Variable Interest Entity, Not Primary Beneficiary, Aggregated Disclosure [Member] - USD ($)</t>
  </si>
  <si>
    <t>Variable Interest Entity [Line Items]</t>
  </si>
  <si>
    <t>Investment</t>
  </si>
  <si>
    <t>Investments - Investments in Variable Interest Entities (Parenthetical) (Detail)</t>
  </si>
  <si>
    <t>Subordinated Loan [Member] | Aqua [Member]</t>
  </si>
  <si>
    <t>Fixed Assets, Net - Components of Fixed Assets, Net (Detail) - USD ($) $ in Thousands</t>
  </si>
  <si>
    <t>Property, Plant and Equipment [Line Items]</t>
  </si>
  <si>
    <t>Fixed assets, gross</t>
  </si>
  <si>
    <t>Less: accumulated depreciation and amortization</t>
  </si>
  <si>
    <t>Computer and Communications Equipment [Member]</t>
  </si>
  <si>
    <t>Leasehold Improvements and Other Fixed Assets [Member]</t>
  </si>
  <si>
    <t>Fixed Assets, Net - Additional Information (Detail) - USD ($) $ in Thousands</t>
  </si>
  <si>
    <t>Depreciation expense</t>
  </si>
  <si>
    <t>Impairment charges</t>
  </si>
  <si>
    <t>Asset retirement obligations</t>
  </si>
  <si>
    <t>Occupancy and Equipment [Member]</t>
  </si>
  <si>
    <t>Software development costs capitalized</t>
  </si>
  <si>
    <t>Amortization of software development costs</t>
  </si>
  <si>
    <t>Goodwill and Other Intangible Assets, Net - Summary of Changes in Carrying Amount of Goodwill by Reportable Segment (Detail) - USD ($) $ in Thousands</t>
  </si>
  <si>
    <t>Goodwill [Line Items]</t>
  </si>
  <si>
    <t>Beginning balance</t>
  </si>
  <si>
    <t>Cumulative translation adjustment</t>
  </si>
  <si>
    <t>Ending balance</t>
  </si>
  <si>
    <t>Financial Services [Member]</t>
  </si>
  <si>
    <t>Real Estate Services [Member]</t>
  </si>
  <si>
    <t>Goodwill and Other Intangible Assets, Net - Additional Information (Detail) - USD ($)</t>
  </si>
  <si>
    <t>Goodwill And Intangible Assets [Line Items]</t>
  </si>
  <si>
    <t>Intangible amortization expense</t>
  </si>
  <si>
    <t>Impairment charges of definite and indefinite life intangibles</t>
  </si>
  <si>
    <t>Goodwill and Other Intangible Assets, Net - Components of Other Intangible Assets (Detail) - USD ($) $ in Thousands</t>
  </si>
  <si>
    <t>Schedule Of Acquired Finite And Indefinite Lived Intangible Asset By Major Class [Line Items]</t>
  </si>
  <si>
    <t>Total gross definite life intangible assets</t>
  </si>
  <si>
    <t>Accumulated Amortization</t>
  </si>
  <si>
    <t>Net definite life intangible assets</t>
  </si>
  <si>
    <t>Weighted-Average Remaining Life</t>
  </si>
  <si>
    <t>11 years 10 months 24 days</t>
  </si>
  <si>
    <t>14 years 4 months 24 days</t>
  </si>
  <si>
    <t>Total indefinite life intangible assets</t>
  </si>
  <si>
    <t>Total definite and indefinite life intangible assets, gross, excluding goodwill</t>
  </si>
  <si>
    <t>Total definite and indefinite life intangible assets, net, excluding goodwill</t>
  </si>
  <si>
    <t>Trade Names [Member]</t>
  </si>
  <si>
    <t>Licenses [Member]</t>
  </si>
  <si>
    <t>Customer-Related Intangible Assets [Member]</t>
  </si>
  <si>
    <t>13 years 8 months 12 days</t>
  </si>
  <si>
    <t>17 years 8 months 12 days</t>
  </si>
  <si>
    <t>Technology [Member]</t>
  </si>
  <si>
    <t>4 years 2 months 12 days</t>
  </si>
  <si>
    <t>5 years 2 months 12 days</t>
  </si>
  <si>
    <t>Noncompete Agreements [Member]</t>
  </si>
  <si>
    <t>2 years 8 months 12 days</t>
  </si>
  <si>
    <t>Patents [Member]</t>
  </si>
  <si>
    <t>3 years 7 months 6 days</t>
  </si>
  <si>
    <t>1 year 8 months 12 days</t>
  </si>
  <si>
    <t>All Other [Member]</t>
  </si>
  <si>
    <t>9 years 2 months 12 days</t>
  </si>
  <si>
    <t>3 years 8 months 12 days</t>
  </si>
  <si>
    <t>Goodwill and Other Intangible Assets, Net - Estimated Future Amortization Expense of Definite Life Intangible Assets (Detail)</t>
  </si>
  <si>
    <t>2023 and thereafter</t>
  </si>
  <si>
    <t>Long-term Debt, Collateralized and Short-Term Borrowings - Notes Payable, Collateralized and Short-Term Borrowings (Detail) $ in Thousands, BRL in Millions</t>
  </si>
  <si>
    <t>Dec. 31, 2017BRL</t>
  </si>
  <si>
    <t>Debt Instrument [Line Items]</t>
  </si>
  <si>
    <t>Collateralized borrowings</t>
  </si>
  <si>
    <t>Total Long-term debt and collateralized borrowings</t>
  </si>
  <si>
    <t>Total Long-term debt, collateralized and short-term borrowings</t>
  </si>
  <si>
    <t>Senior Converted Term Loan Credit Agreement [Member] | Unsecured Debt [Member]</t>
  </si>
  <si>
    <t>Long-term debt</t>
  </si>
  <si>
    <t>Senior Term Loan Credit Agreement [Member] | Unsecured Debt [Member]</t>
  </si>
  <si>
    <t>Senior Notes</t>
  </si>
  <si>
    <t>8.375% Senior Notes [Member]</t>
  </si>
  <si>
    <t>Long-term Debt, Collateralized and Short-Term Borrowings - Notes Payable, Collateralized and Short-Term Borrowings (Parenthetical) (Detail)</t>
  </si>
  <si>
    <t>May 27, 2016</t>
  </si>
  <si>
    <t>8.375%</t>
  </si>
  <si>
    <t>Long-term Debt, Collateralized and Short-Term Borrowings - Additional Information (Detail)</t>
  </si>
  <si>
    <t>Jun. 30, 2018</t>
  </si>
  <si>
    <t>Dec. 31, 2017USD ($)$ / shares</t>
  </si>
  <si>
    <t>Aug. 22, 2017USD ($)</t>
  </si>
  <si>
    <t>Jul. 15, 2016USD ($)</t>
  </si>
  <si>
    <t>Jul. 13, 2016USD ($)shares</t>
  </si>
  <si>
    <t>Feb. 25, 2016USD ($)</t>
  </si>
  <si>
    <t>Apr. 28, 2015shares</t>
  </si>
  <si>
    <t>Aug. 23, 2017USD ($)</t>
  </si>
  <si>
    <t>Aug. 23, 2017BRL</t>
  </si>
  <si>
    <t>Aug. 22, 2017BRL</t>
  </si>
  <si>
    <t>May 31, 2017USD ($)</t>
  </si>
  <si>
    <t>Mar. 13, 2015USD ($)</t>
  </si>
  <si>
    <t>Feb. 26, 2015$ / shares</t>
  </si>
  <si>
    <t>Jul. 29, 2011USD ($)</t>
  </si>
  <si>
    <t>Redemption price as percentage of principal amount</t>
  </si>
  <si>
    <t>Carrying amount of debt component</t>
  </si>
  <si>
    <t>Convertible Notes, shares | shares</t>
  </si>
  <si>
    <t>IPO Step Plan [Member]</t>
  </si>
  <si>
    <t>IPO Step Plan [Member] | Newmark [Member] | Class A Common Stock [Member]</t>
  </si>
  <si>
    <t>Credit Agreement [Member] | GFI Group Inc. [Member]</t>
  </si>
  <si>
    <t>Revolving Credit Facility [Member] | Cantor [Member]</t>
  </si>
  <si>
    <t>Line of credit facility, description</t>
  </si>
  <si>
    <t>The Cantor Loan bears interest at the rate of LIBOR plus 3.25% and may be adjusted based on Cantor’s short-term borrowing rate then in effect plus 1%.</t>
  </si>
  <si>
    <t>Line of credit facility, borrowing amount</t>
  </si>
  <si>
    <t>Revolving Credit Facility [Member] | Maximum [Member] | Cantor [Member]</t>
  </si>
  <si>
    <t>Unsecured Credit Agreement September 8, 2017 [Member] | Senior Revolving Credit and Converted Term Loan Agreement [Member]</t>
  </si>
  <si>
    <t>Sep. 8,
		2019</t>
  </si>
  <si>
    <t>0.50%</t>
  </si>
  <si>
    <t>Borrowings under the converted term loan bear interest at either LIBOR or a defined base rate plus an additional margin which ranges from 50 basis points to 325 basis points depending on the Company’s debt rating as determined by S&amp;P and Fitch and whether such loan is a LIBOR loan or a base rate loan. If there are any amounts outstanding under the senior term loan as of December 31, 2017, the pricing shall increase by 50 basis points until the senior term loan is paid in full, and  if there are any amounts outstanding under the senior term loan as of June 30, 2018, the pricing shall increase by an additional 75 basis points  (125 basis points in the aggregate) until the senior term loan is paid in full. From and after the repayment in full of the senior term loan, the pricing shall return to the levels previously described.</t>
  </si>
  <si>
    <t>Debt instrument gross amount</t>
  </si>
  <si>
    <t>Deferred financing costs</t>
  </si>
  <si>
    <t>Current interest rate</t>
  </si>
  <si>
    <t>4.21%</t>
  </si>
  <si>
    <t>Interest expense recorded</t>
  </si>
  <si>
    <t>Unsecured Credit Agreement September 8, 2017 [Member] | Senior Revolving Credit and Converted Term Loan Agreement [Member] | Scenario Forecast [Member]</t>
  </si>
  <si>
    <t>0.75%</t>
  </si>
  <si>
    <t>Unsecured Credit Agreement September 8, 2017 [Member] | Senior Revolving Credit and Converted Term Loan Agreement [Member] | LIBOR or Defined Base Rate [Member] | Minimum [Member]</t>
  </si>
  <si>
    <t>Unsecured Credit Agreement September 8, 2017 [Member] | Senior Revolving Credit and Converted Term Loan Agreement [Member] | LIBOR or Defined Base Rate [Member] | Maximum [Member]</t>
  </si>
  <si>
    <t>Unsecured Credit Agreement September 8, 2017 [Member] | Senior Term Loan Credit Agreement [Member]</t>
  </si>
  <si>
    <t>Borrowings under the senior term loan bear interest at either LIBOR or a defined base rate plus an additional margin which ranges from 50 basis points to 325 basis points depending on the Company’s debt rating as determined by S&amp;P and Fitch and whether such loan is a LIBOR loan or a base rate loan. If there are any amounts outstanding under the senior term loan as of December 31, 2017, the pricing shall increase by 50 basis points until the senior term loan is paid in full, and if there are any amounts outstanding under the senior term loan as of June 30, 2018, the pricing shall increase by an additional 75 basis points  (125 basis points in the aggregate) until the senior term loan is paid in full. From and after the repayment in full of the senior term loan, the pricing shall return to the levels previously described.</t>
  </si>
  <si>
    <t>Unsecured Credit Agreement September 8, 2017 [Member] | Senior Term Loan Credit Agreement [Member] | Newmark [Member]</t>
  </si>
  <si>
    <t>Percentage of net cash proceeds of all material asset sales</t>
  </si>
  <si>
    <t>Unsecured Credit Agreement September 8, 2017 [Member] | Senior Term Loan Credit Agreement [Member] | Scenario Forecast [Member]</t>
  </si>
  <si>
    <t>Unsecured Credit Agreement September 8, 2017 [Member] | Senior Term Loan Credit Agreement [Member] | LIBOR or Defined Base Rate [Member] | Minimum [Member]</t>
  </si>
  <si>
    <t>Unsecured Credit Agreement September 8, 2017 [Member] | Senior Term Loan Credit Agreement [Member] | LIBOR or Defined Base Rate [Member] | Maximum [Member]</t>
  </si>
  <si>
    <t>Debt instrument, periodic interest payment description</t>
  </si>
  <si>
    <t>payable semi-annually in arrears on April 15 and October 15 of each year, beginning on October 15, 2010.</t>
  </si>
  <si>
    <t>8.75% Convertible Notes [Member] | Cantor [Member]</t>
  </si>
  <si>
    <t>8.75% Convertible Notes [Member] | Class A Common Stock [Member] | CF &amp; Co [Member]</t>
  </si>
  <si>
    <t>4.50% Convertible Notes [Member] | Class A Common Stock [Member]</t>
  </si>
  <si>
    <t>Earliest call date</t>
  </si>
  <si>
    <t>Jun. 26,
		2017</t>
  </si>
  <si>
    <t>Debt issuance costs</t>
  </si>
  <si>
    <t>8.125% Senior Notes [Member] | Level 1 [Member]</t>
  </si>
  <si>
    <t>Dec. 9,
		2019</t>
  </si>
  <si>
    <t>payable in cash on June 9 and December 9 of each year, commencing June 9, 2015.</t>
  </si>
  <si>
    <t>101.00%</t>
  </si>
  <si>
    <t>5.375% Senior Notes [Member] | Level 2 [Member]</t>
  </si>
  <si>
    <t>semi-annually</t>
  </si>
  <si>
    <t>Debt maturity date</t>
  </si>
  <si>
    <t>2018-07</t>
  </si>
  <si>
    <t>Senior notes, carrying value</t>
  </si>
  <si>
    <t>Debt instrument penalty interest</t>
  </si>
  <si>
    <t>8.375% Senior Notes [Member] | Level 2 [Member]</t>
  </si>
  <si>
    <t>8.375% Senior Notes [Member] | GFI Group Inc. [Member]</t>
  </si>
  <si>
    <t>0.25%</t>
  </si>
  <si>
    <t>payable in cash on May 27 and November 27 of each year, commencing November 27, 2016</t>
  </si>
  <si>
    <t>5.125% Senior Notes [Member] | Level 2 [Member]</t>
  </si>
  <si>
    <t>3.70% [Member]</t>
  </si>
  <si>
    <t>Outstanding balance of the secured loan arrangements</t>
  </si>
  <si>
    <t>3.70% [Member] | Secured Loan Arrangements [Member]</t>
  </si>
  <si>
    <t>3.70%</t>
  </si>
  <si>
    <t>Mar. 13,
		2019</t>
  </si>
  <si>
    <t>Value of the fixed assets pledged</t>
  </si>
  <si>
    <t>3.44% [Member]</t>
  </si>
  <si>
    <t>3.44% [Member] | Secured Loan Arrangements [Member]</t>
  </si>
  <si>
    <t>3.44%</t>
  </si>
  <si>
    <t>May 31,
		2021</t>
  </si>
  <si>
    <t>Unsecured Credit Agreement [Member]</t>
  </si>
  <si>
    <t>Mar. 24,
		2016</t>
  </si>
  <si>
    <t>Unsecured Credit Agreement [Member] | Intra-Day Overdraft Credit Line [Member]</t>
  </si>
  <si>
    <t>Mar. 14,
		2018</t>
  </si>
  <si>
    <t>Line of credit facility, fee percentage</t>
  </si>
  <si>
    <t>Line of credit facility, fee</t>
  </si>
  <si>
    <t>Unsecured Credit Agreement [Member] | Revolving Credit Facility [Member]</t>
  </si>
  <si>
    <t>Borrowings under this facility bear interest at either LIBOR or a defined base rate plus an additional margin which ranges from 50 basis points to 250 basis points depending on the Company’s debt rating as determined by S&amp;P and Fitch and whether such loan is a LIBOR loan or a base rate loan.</t>
  </si>
  <si>
    <t>Maximum revolving credit, option to increase</t>
  </si>
  <si>
    <t>Line of credit facility, terminated outstanding amount</t>
  </si>
  <si>
    <t>Maximum revolving credit terminated</t>
  </si>
  <si>
    <t>Unsecured Credit Agreement [Member] | Revolving Credit Facility [Member] | LIBOR or Defined Base Rate [Member] | Minimum [Member]</t>
  </si>
  <si>
    <t>Unsecured Credit Agreement [Member] | Revolving Credit Facility [Member] | LIBOR or Defined Base Rate [Member] | Maximum [Member]</t>
  </si>
  <si>
    <t>2.50%</t>
  </si>
  <si>
    <t>Unsecured Loan Agreement [Member] | Short Term Loans [Member]</t>
  </si>
  <si>
    <t>Feb. 19,
		2018</t>
  </si>
  <si>
    <t>Borrowings under this facility bear interest at the Brazilian Interbank offering rate plus 3.30%.</t>
  </si>
  <si>
    <t>11.64%</t>
  </si>
  <si>
    <t>Brazilian Interbank offering rate</t>
  </si>
  <si>
    <t>Unsecured Loan Agreement [Member] | Brazilian Interbank Offering Rate [Member] | Short Term Loans [Member]</t>
  </si>
  <si>
    <t>Long-term Debt, Collateralized and Short-Term Borrowings - Carrying Amounts and Estimated Fair Values of Company's Senior Notes (Detail) - USD ($) $ in Thousands</t>
  </si>
  <si>
    <t>Carrying amount of the Company's long-term debt</t>
  </si>
  <si>
    <t>Estimated fair value of the Company's long-term debt</t>
  </si>
  <si>
    <t>Long-term Debt, Collateralized and Short-Term Borrowings - Carrying Amounts and Estimated Fair Values of Company's Senior Notes (Parenthetical) (Detail)</t>
  </si>
  <si>
    <t>Compensation - Additional Information (Detail) - USD ($)</t>
  </si>
  <si>
    <t>1 Months Ended</t>
  </si>
  <si>
    <t>Share-based Compensation Arrangement by Share-based Payment Award [Line Items]</t>
  </si>
  <si>
    <t>Aggregate number of shares grant of future awards</t>
  </si>
  <si>
    <t>Number of share-equivalent limited partnership units exchangeable into shares</t>
  </si>
  <si>
    <t>Notional value with post-termination pay-out amount</t>
  </si>
  <si>
    <t>Aggregate estimated fair value of limited partnership units</t>
  </si>
  <si>
    <t>Number of unvested limited partnership units with post-termination pay-out</t>
  </si>
  <si>
    <t>Number of outstanding limited partnership units, unvested</t>
  </si>
  <si>
    <t>Income allocated to limited partnership units</t>
  </si>
  <si>
    <t>Restricted stock unit, Conversion description</t>
  </si>
  <si>
    <t>Each RSU is settled in one share of Class A common stock upon completion of the vesting period.</t>
  </si>
  <si>
    <t>Number of shares released the restrictions</t>
  </si>
  <si>
    <t>Cash received per share upon conversion</t>
  </si>
  <si>
    <t>Deferred cash compensation expense recognized</t>
  </si>
  <si>
    <t>Liability for deferred cash compensation awards</t>
  </si>
  <si>
    <t>Deferred cash compensation expense not yet recognized</t>
  </si>
  <si>
    <t>Deferred cash compensation expense, expected period of recognition</t>
  </si>
  <si>
    <t>1 year 11 months 19 days</t>
  </si>
  <si>
    <t>Granted options</t>
  </si>
  <si>
    <t>Compensation expense related to stock options</t>
  </si>
  <si>
    <t>Number of stock options outstanding</t>
  </si>
  <si>
    <t>Restricted Stock Units (RSUs) [Member]</t>
  </si>
  <si>
    <t>Limited partnership units outstanding</t>
  </si>
  <si>
    <t>Equity-based compensation expense</t>
  </si>
  <si>
    <t>Awards granted</t>
  </si>
  <si>
    <t>Aggregate estimated grant date fair values</t>
  </si>
  <si>
    <t>Value of shares withheld</t>
  </si>
  <si>
    <t>Aggregate estimated grant date fair value of outstanding RSUs</t>
  </si>
  <si>
    <t>Unrecognized compensation expense related to unvested RSUs</t>
  </si>
  <si>
    <t>Restricted Shares [Member]</t>
  </si>
  <si>
    <t>Minimum [Member] | Restricted Stock Units (RSUs) [Member]</t>
  </si>
  <si>
    <t>Restricted shares, restriction period</t>
  </si>
  <si>
    <t>2 years</t>
  </si>
  <si>
    <t>Minimum [Member] | Restricted Shares [Member]</t>
  </si>
  <si>
    <t>Restricted shares saleable period</t>
  </si>
  <si>
    <t>Maximum [Member] | Restricted Stock Units (RSUs) [Member]</t>
  </si>
  <si>
    <t>4 years</t>
  </si>
  <si>
    <t>Maximum [Member] | Restricted Shares [Member]</t>
  </si>
  <si>
    <t>Limited Partnership Units [Member]</t>
  </si>
  <si>
    <t>Number of limited partnership units granted exchangeability</t>
  </si>
  <si>
    <t>Percentage of limited partnership units converted</t>
  </si>
  <si>
    <t>90.00%</t>
  </si>
  <si>
    <t>Number of limited partnership units converted</t>
  </si>
  <si>
    <t>Limited partnership units converted, amount</t>
  </si>
  <si>
    <t>Compensation expense before income tax related to limited partnership units</t>
  </si>
  <si>
    <t>Limited Partnership Units [Member] | Minimum [Member]</t>
  </si>
  <si>
    <t>Limited Partnership Units [Member] | Maximum [Member]</t>
  </si>
  <si>
    <t>Limited Partnership Units [Member] | Newmark [Member]</t>
  </si>
  <si>
    <t>Class A Common Stock [Member] | Chief Executive Officer and Chief Financial Officer [Member]</t>
  </si>
  <si>
    <t>Deferred stock issued</t>
  </si>
  <si>
    <t>Class A Common Stock [Member] | Newmark [Member] | Chief Executive Officer and Chief Financial Officer [Member]</t>
  </si>
  <si>
    <t>Class A Common Stock [Member] | Limited Partnership Units [Member] | Restricted Shares [Member]</t>
  </si>
  <si>
    <t>Equity Plan [Member] | Class A Common Stock [Member]</t>
  </si>
  <si>
    <t>Shares authorized to be delivered pursuant to awards granted</t>
  </si>
  <si>
    <t>Compensation - Activity Associated with Limited Partnership Units (Detail) - Limited Partnership Units [Member] - shares</t>
  </si>
  <si>
    <t>Number of Units, Balance outstanding at beginning of period</t>
  </si>
  <si>
    <t>Number of Units, Granted</t>
  </si>
  <si>
    <t>Number of Units, Redeemed/exchanged units</t>
  </si>
  <si>
    <t>Number of Units, Forfeited units</t>
  </si>
  <si>
    <t>Number of Units, Balance outstanding at end of period</t>
  </si>
  <si>
    <t>Compensation - Activity Associated with Restricted Stock Units (Detail) - Restricted Stock Units (RSUs) [Member] - $ / shares</t>
  </si>
  <si>
    <t>Number of Units, Delivered units</t>
  </si>
  <si>
    <t>Weighted-Average Grant Date Fair Value, Balance outstanding at beginning of period</t>
  </si>
  <si>
    <t>Weighted-Average Grant Date Fair Value, Granted</t>
  </si>
  <si>
    <t>Weighted-Average Grant Date Fair Value, Delivered units</t>
  </si>
  <si>
    <t>Weighted-Average Grant Date Fair Value, Forfeited units</t>
  </si>
  <si>
    <t>Weighted-Average Grant Date Fair Value, Balance outstanding at end of period</t>
  </si>
  <si>
    <t>Weighted-Average Remaining Contractual Term (Years)</t>
  </si>
  <si>
    <t>1 year 8 months 4 days</t>
  </si>
  <si>
    <t>1 year 7 months 17 days</t>
  </si>
  <si>
    <t>1 year 6 months 10 days</t>
  </si>
  <si>
    <t>1 year 8 months 26 days</t>
  </si>
  <si>
    <t>Compensation - Activity Associated with Stock Options (Detail) - USD ($)</t>
  </si>
  <si>
    <t>Share Based Compensation Arrangement By Share Based Payment Award Options Outstanding Roll Forward</t>
  </si>
  <si>
    <t>Options, Balance outstanding at beginning of period</t>
  </si>
  <si>
    <t>Exercised options</t>
  </si>
  <si>
    <t>Forfeited options</t>
  </si>
  <si>
    <t>Options, Balance outstanding at end of period</t>
  </si>
  <si>
    <t>Options exercisable at December 31, 2017</t>
  </si>
  <si>
    <t>Weighted-Average Exercise Price, Outstanding at Beginning of Period</t>
  </si>
  <si>
    <t>Employee stock option exercise price per share</t>
  </si>
  <si>
    <t>Exercised options, Weighted-Average Exercise Price</t>
  </si>
  <si>
    <t>Forfeited options, Weighted-Average Exercise Price</t>
  </si>
  <si>
    <t>Weighted-Average Exercise Price, Outstanding at End of Period</t>
  </si>
  <si>
    <t>Options exercisable, Weighted-Average Exercise Price</t>
  </si>
  <si>
    <t>Weighted-Average Remaining Contractual Term (Years), Options Outstanding</t>
  </si>
  <si>
    <t>1 year</t>
  </si>
  <si>
    <t>1 year 4 months 24 days</t>
  </si>
  <si>
    <t>2 years 3 months 18 days</t>
  </si>
  <si>
    <t>Aggregate Intrinsic Value, Options outstanding</t>
  </si>
  <si>
    <t>Aggregate Intrinsic Value, Options exercisable</t>
  </si>
  <si>
    <t>Commitments, Contingencies and Guarantees - Summary of Contractual Obligations (Detail) $ in Thousands</t>
  </si>
  <si>
    <t>Loss Contingencies [Line Items]</t>
  </si>
  <si>
    <t>Total contractual obligations</t>
  </si>
  <si>
    <t>Total contractual obligations less than 1 year</t>
  </si>
  <si>
    <t>Total contractual obligations 1-3 Years</t>
  </si>
  <si>
    <t>Total contractual obligations 3-5 Years</t>
  </si>
  <si>
    <t>Total contractual obligations more than 5 years</t>
  </si>
  <si>
    <t>Long-term Debt and Collateralized Borrowings [Member]</t>
  </si>
  <si>
    <t>Warehouse Notes Payable [Member]</t>
  </si>
  <si>
    <t>Operating Leases [Member]</t>
  </si>
  <si>
    <t>Interest on Long-term Debt and Collateralized Borrowings [Member]</t>
  </si>
  <si>
    <t>Short-term Borrowings [Member]</t>
  </si>
  <si>
    <t>Interest on Short-term Borrowings [Member]</t>
  </si>
  <si>
    <t>One-time Transition Tax [Member]</t>
  </si>
  <si>
    <t>Other [Member]</t>
  </si>
  <si>
    <t>Commitments, Contingencies and Guarantees - Summary of Contractual Obligations (Parenthetical) (Detail) BRL in Millions</t>
  </si>
  <si>
    <t>Long-term borrowings</t>
  </si>
  <si>
    <t>Total amount of sublease payments to be received</t>
  </si>
  <si>
    <t>Provisional transition tax on deemed repatriated earnings of foreign subsidiaries net of foreign tax credits</t>
  </si>
  <si>
    <t>Carrying value of note</t>
  </si>
  <si>
    <t>Long-term Debt and Collateralized Borrowings [Member] | Unsecured Credit Agreement September 8, 2017 [Member] | Senior Revolving Credit Agreement and Converted Term Loan Agreement [Member]</t>
  </si>
  <si>
    <t>Long-term Debt and Collateralized Borrowings [Member] | Unsecured Credit Agreement September 8, 2017 [Member] | Senior Term Loan Credit Agreement [Member]</t>
  </si>
  <si>
    <t>Long-term Debt and Collateralized Borrowings [Member] | 8.125% Senior Notes [Member]</t>
  </si>
  <si>
    <t>Jun. 26,
		2042</t>
  </si>
  <si>
    <t>Long-term Debt and Collateralized Borrowings [Member] | 5.375% Senior Notes [Member]</t>
  </si>
  <si>
    <t>Long-term Debt and Collateralized Borrowings [Member] | 8.375% Senior Notes [Member]</t>
  </si>
  <si>
    <t>Jul. 19,
		2018</t>
  </si>
  <si>
    <t>Long-term Debt and Collateralized Borrowings [Member] | 5.125% Senior Notes [Member]</t>
  </si>
  <si>
    <t>Long-term Debt and Collateralized Borrowings [Member] | 3.70% [Member]</t>
  </si>
  <si>
    <t>Long-term Debt and Collateralized Borrowings [Member] | 3.44% [Member]</t>
  </si>
  <si>
    <t>Additional collateralized borrowings</t>
  </si>
  <si>
    <t>Interest on Long-term Debt and Collateralized Borrowings [Member] | One Month LIBOR [Member]</t>
  </si>
  <si>
    <t>Interest on Long-term Debt and Collateralized Borrowings [Member] | Unsecured Credit Agreement September 8, 2017 [Member] | Senior Term Loan Credit Agreement [Member] | One Month LIBOR [Member]</t>
  </si>
  <si>
    <t>Interest on Long-term Debt and Collateralized Borrowings [Member] | Unsecured Credit Agreement September 8, 2017 [Member] | Senior Revolving Credit Agreement [Member] | One Month LIBOR [Member]</t>
  </si>
  <si>
    <t>Interest on Notes Payable [Member] | 8.125% Senior Notes [Member]</t>
  </si>
  <si>
    <t>Transition tax on deemed repatriated earnings of foreign subsidiaries payment period</t>
  </si>
  <si>
    <t>8 years</t>
  </si>
  <si>
    <t>Percentage of transition tax to be paid in equal installments over first five years</t>
  </si>
  <si>
    <t>40.00%</t>
  </si>
  <si>
    <t>Percentage of remaining transition tax to be paid in installments in years six to eight</t>
  </si>
  <si>
    <t>60.00%</t>
  </si>
  <si>
    <t>Percentage of remaining transition tax to be paid in installments in year six</t>
  </si>
  <si>
    <t>15.00%</t>
  </si>
  <si>
    <t>Percentage of remaining transition tax to be paid in installments in year seven</t>
  </si>
  <si>
    <t>Percentage of remaining transition tax to be paid in installments in year eight</t>
  </si>
  <si>
    <t>Commitments, Contingencies and Guarantees - Summary of Minimum Lease Payments under these Arrangements (Detail) $ in Thousands</t>
  </si>
  <si>
    <t>Operating Leases Future Minimum Payments Due [Abstract]</t>
  </si>
  <si>
    <t>Commitments, Contingencies and Guarantees - Additional Information (Detail) - USD ($) shares in Millions</t>
  </si>
  <si>
    <t>Rent expense</t>
  </si>
  <si>
    <t>Liability for future lease payments, net of anticipated sublease rental income</t>
  </si>
  <si>
    <t>Consideration transferred of Class A common stock</t>
  </si>
  <si>
    <t>Estimated fair value of contingent consideration</t>
  </si>
  <si>
    <t>Limited partnership units</t>
  </si>
  <si>
    <t>Business acquisition, cash remain to be issued if the targets are met</t>
  </si>
  <si>
    <t>Distribution agreement</t>
  </si>
  <si>
    <t>Self insurance accrued in health care claims</t>
  </si>
  <si>
    <t>Total remaining draws on construction loans committed to fund</t>
  </si>
  <si>
    <t>Construction Loan Payable</t>
  </si>
  <si>
    <t>Indemnification [Member]</t>
  </si>
  <si>
    <t>Guarantees [Member]</t>
  </si>
  <si>
    <t>Guarantee liability</t>
  </si>
  <si>
    <t>IPO [Member] | BGC And Newmark [Member]</t>
  </si>
  <si>
    <t>Business acquisition, equity interest issued, number of shares</t>
  </si>
  <si>
    <t>Limited Partnership Units [Member] | IPO [Member] | BGC And Newmark [Member]</t>
  </si>
  <si>
    <t>Contingent Consideration Issuable [Member]</t>
  </si>
  <si>
    <t>Contingent Consideration Issuable [Member] | Limited Partnership Units [Member]</t>
  </si>
  <si>
    <t>Class A Common Stock [Member] | Contingent Consideration Issuable [Member]</t>
  </si>
  <si>
    <t>Vacant Space [Member]</t>
  </si>
  <si>
    <t>Income Taxes - Summary of Provision for Income Taxes (Detail) - USD ($) $ in Thousands</t>
  </si>
  <si>
    <t>Current:</t>
  </si>
  <si>
    <t>U.S. federal</t>
  </si>
  <si>
    <t>U.S. state and local</t>
  </si>
  <si>
    <t>Foreign</t>
  </si>
  <si>
    <t>UBT</t>
  </si>
  <si>
    <t>Provision for income taxes, Current</t>
  </si>
  <si>
    <t>Deferred:</t>
  </si>
  <si>
    <t>Provision for income taxes, Deferred</t>
  </si>
  <si>
    <t>Provision for income taxes</t>
  </si>
  <si>
    <t>Income Taxes - Additional Information (Detail) - USD ($) $ in Thousands</t>
  </si>
  <si>
    <t>Dec. 31, 2018</t>
  </si>
  <si>
    <t>Jan. 01, 2017</t>
  </si>
  <si>
    <t>Income Tax Examination [Line Items]</t>
  </si>
  <si>
    <t>Pre-tax income (loss) from domestic operations</t>
  </si>
  <si>
    <t>Pre-tax income (loss) from foreign operations</t>
  </si>
  <si>
    <t>US federal corporate tax rate</t>
  </si>
  <si>
    <t>35.00%</t>
  </si>
  <si>
    <t>Recognised provisional tax benefit</t>
  </si>
  <si>
    <t>Provisional tax expense for the impact of remeasurement of deferred tax inventory</t>
  </si>
  <si>
    <t>Operating loss carryforwards, expiration year description</t>
  </si>
  <si>
    <t>The Company has deferred tax assets associated with net operating losses in U.S. Federal, U.S. state and local, and non-U.S. jurisdictions of $3.2 million, $7.8 million and $40.3 million, respectively. These losses will begin to expire in 2019, 2025 and 2018, respectively.</t>
  </si>
  <si>
    <t>Deferred tax assets net operating losses, U.S. Federal</t>
  </si>
  <si>
    <t>Deferred tax assets net operating losses, U.S. state and local</t>
  </si>
  <si>
    <t>Deferred tax assets net operating losses, non-U.S. jurisdictions</t>
  </si>
  <si>
    <t>Unrecognized tax benefits</t>
  </si>
  <si>
    <t>Income tax interest and penalty expense</t>
  </si>
  <si>
    <t>Resonably possible decrease balance of unrecognized tax benefits over next 12 months</t>
  </si>
  <si>
    <t>Accrued interest related to uncertain tax positions</t>
  </si>
  <si>
    <t>Interest and penalties related to unrecognized tax benefits</t>
  </si>
  <si>
    <t>ASU 2016-09 [Member]</t>
  </si>
  <si>
    <t>Deferred tax asset, net operating losses related to previously unrecognized tax benefits outstanding</t>
  </si>
  <si>
    <t>U.S. Federal [Member]</t>
  </si>
  <si>
    <t>Net operating loss expiration start year</t>
  </si>
  <si>
    <t>Open tax year</t>
  </si>
  <si>
    <t>U.S. State and Local [Member]</t>
  </si>
  <si>
    <t>Non-U.S [Member]</t>
  </si>
  <si>
    <t>Deferred tax asset</t>
  </si>
  <si>
    <t>Scenario Forecast [Member]</t>
  </si>
  <si>
    <t>21.00%</t>
  </si>
  <si>
    <t>Sale of Trayport [Member]</t>
  </si>
  <si>
    <t>Income Taxes - Summary of Actual Income Tax Expense and Amount Calculated Utilizing U.S. Federal Statutory Rates (Detail) - USD ($) $ in Thousands</t>
  </si>
  <si>
    <t>Effective Income Tax Rate Continuing Operations Tax Rate Reconciliation [Abstract]</t>
  </si>
  <si>
    <t>Federal income tax expense at 35% statutory rate</t>
  </si>
  <si>
    <t>Non-controlling interest</t>
  </si>
  <si>
    <t>Incremental impact of foreign taxes compared to federal tax rate</t>
  </si>
  <si>
    <t>Income from recast periods</t>
  </si>
  <si>
    <t>Other permanent differences</t>
  </si>
  <si>
    <t>U.S. state and local taxes, net of U.S. federal benefit</t>
  </si>
  <si>
    <t>New York City UBT</t>
  </si>
  <si>
    <t>One-time transition tax related to tax reform</t>
  </si>
  <si>
    <t>Other rate changes</t>
  </si>
  <si>
    <t>Revaluation of deferred taxes related to tax reform</t>
  </si>
  <si>
    <t>Uncertain tax positions</t>
  </si>
  <si>
    <t>U.S. tax on foreign earnings, net of tax credits</t>
  </si>
  <si>
    <t>U.S. valuation allowance</t>
  </si>
  <si>
    <t>Income Taxes - Summary of Deferred Tax Asset and Liability (Detail) - USD ($) $ in Thousands</t>
  </si>
  <si>
    <t>Basis difference of investments</t>
  </si>
  <si>
    <t>Deferred compensation</t>
  </si>
  <si>
    <t>Other deferred and accrued expenses</t>
  </si>
  <si>
    <t>Net operating loss and credit carry-forwards</t>
  </si>
  <si>
    <t>Total deferred tax asset</t>
  </si>
  <si>
    <t>Valuation allowance</t>
  </si>
  <si>
    <t>Deferred tax asset, net of valuation allowance</t>
  </si>
  <si>
    <t>Deferred tax liability</t>
  </si>
  <si>
    <t>Depreciation and amortization</t>
  </si>
  <si>
    <t>U.S. tax on foreign earnings</t>
  </si>
  <si>
    <t>Total deferred tax liability</t>
  </si>
  <si>
    <t>Net deferred tax asset</t>
  </si>
  <si>
    <t>Before netting within tax jurisdictions.</t>
  </si>
  <si>
    <t>Income Taxes - Summary of Gross Unrecognized Tax Benefits (Detail) - USD ($) $ in Thousands</t>
  </si>
  <si>
    <t>Reconciliation Of Unrecognized Tax Benefits Excluding Amounts Pertaining To Examined Tax Returns Roll Forward</t>
  </si>
  <si>
    <t>Increases for prior year tax positions</t>
  </si>
  <si>
    <t>Increases for current year tax positions</t>
  </si>
  <si>
    <t>Financial Guarantee Liability - Additional Information (Detail) - USD ($) $ in Billions</t>
  </si>
  <si>
    <t>Credit Risk [Member] | Fannie Mae and Freddie Mac [Member]</t>
  </si>
  <si>
    <t>Guarantee Obligations [Line Items]</t>
  </si>
  <si>
    <t>Outstanding principal balances of credit risk loans being serviced</t>
  </si>
  <si>
    <t>Maximum potential loss of credit risk loans being serviced</t>
  </si>
  <si>
    <t>Credit Risk [Member] | Fannie Mae and Freddie Mac [Member] | Credit Enhancement Agreement [Member]</t>
  </si>
  <si>
    <t>Fannie Mae DUS or Freddie TAH Loans [Member] | Maximum [Member]</t>
  </si>
  <si>
    <t>Percentage of contingent liability of actual losses incurred on outstanding loans</t>
  </si>
  <si>
    <t>Financial Guarantee Liability - Summary of Estimated Liability under Guarantee Liability (Detail) - USD ($) $ in Thousands</t>
  </si>
  <si>
    <t>Increase to provision</t>
  </si>
  <si>
    <t>Reversal to provision</t>
  </si>
  <si>
    <t>Financial Guarantee Liability - Provisions for Risk Sharing (Detail) - USD ($) $ in Thousands</t>
  </si>
  <si>
    <t>Increase (decrease) to financial guarantee liability</t>
  </si>
  <si>
    <t>Decrease (increase) to credit enhancement asset</t>
  </si>
  <si>
    <t>Increase (decrease) to contingent liability</t>
  </si>
  <si>
    <t>Total provision for risk-sharing obligations</t>
  </si>
  <si>
    <t>Concentration of Credit Risk - Additional Information (Detail) - Credit Concentration Risk [Member] - Fannie Mae DUS and Freddie Mac TAH Loans [Member] - California [Member] - USD ($) $ in Billions</t>
  </si>
  <si>
    <t>Concentration Risk [Line Items]</t>
  </si>
  <si>
    <t>Concentration risk percentage</t>
  </si>
  <si>
    <t>26.00%</t>
  </si>
  <si>
    <t>29.00%</t>
  </si>
  <si>
    <t>Maximum amount of loss due to credit risk</t>
  </si>
  <si>
    <t>Escrow and Custodial Funds - Additional Information (Detail) - USD ($) $ in Billions</t>
  </si>
  <si>
    <t>Escrow funds amount</t>
  </si>
  <si>
    <t>Regulatory Requirements - Additional Information (Detail) - USD ($) $ in Thousands</t>
  </si>
  <si>
    <t>Compliance With Regulatory Capital Requirements Under Banking Regulations [Line Items]</t>
  </si>
  <si>
    <t>Minimum period required for financial resources to cover operating costs</t>
  </si>
  <si>
    <t>Minimum period required for cash or highly liquid securities to cover operating costs</t>
  </si>
  <si>
    <t>6 months</t>
  </si>
  <si>
    <t>Net assets held by regulated subsidiaries</t>
  </si>
  <si>
    <t>Amount of capital in excess of aggregate regulatory requirements</t>
  </si>
  <si>
    <t>Percentage of Freddie Mac's liquidity requirement of outstanding principal of TAH loans serviced</t>
  </si>
  <si>
    <t>8.00%</t>
  </si>
  <si>
    <t>Outstanding borrower advances</t>
  </si>
  <si>
    <t>Seller/Servicer Agreements [Member]</t>
  </si>
  <si>
    <t>Segment and Geographic Information - Additional Information (Detail)</t>
  </si>
  <si>
    <t>Dec. 31, 2017Segment</t>
  </si>
  <si>
    <t>Number of reportable segments</t>
  </si>
  <si>
    <t>Segment and Geographic Information - Segment Reporting Information (Detail) - USD ($) $ in Thousands</t>
  </si>
  <si>
    <t>Brokerage revenues:</t>
  </si>
  <si>
    <t>Rates</t>
  </si>
  <si>
    <t>Credit</t>
  </si>
  <si>
    <t>Foreign exchange</t>
  </si>
  <si>
    <t>Energy and commodities</t>
  </si>
  <si>
    <t>Equities, insurance, and other asset classes</t>
  </si>
  <si>
    <t>Leasing and other services</t>
  </si>
  <si>
    <t>Real estate capital markets</t>
  </si>
  <si>
    <t>Total non-interest revenues</t>
  </si>
  <si>
    <t>Non-interest expenses</t>
  </si>
  <si>
    <t>Other income (losses), net:</t>
  </si>
  <si>
    <t>Gains (losses) on equity investments</t>
  </si>
  <si>
    <t>Other income (losses)</t>
  </si>
  <si>
    <t>Corporate Items [Member]</t>
  </si>
  <si>
    <t>Financial Services [Member] | Operating Segments [Member]</t>
  </si>
  <si>
    <t>Real Estate Services [Member] | Operating Segments [Member]</t>
  </si>
  <si>
    <t>Segment and Geographic Information - Total Assets by Reportable Segment (Detail) - USD ($) $ in Thousands</t>
  </si>
  <si>
    <t>Segment Reporting, Asset Reconciling Item [Line Items]</t>
  </si>
  <si>
    <t>Segment and Geographic Information - Geographic Information Regarding Revenues (Detail) - USD ($) $ in Thousands</t>
  </si>
  <si>
    <t>United States [Member]</t>
  </si>
  <si>
    <t>United Kingdom [Member]</t>
  </si>
  <si>
    <t>Asia [Member]</t>
  </si>
  <si>
    <t>France [Member]</t>
  </si>
  <si>
    <t>Other Americas [Member]</t>
  </si>
  <si>
    <t>Other Europe/MEA [Member]</t>
  </si>
  <si>
    <t>Segment and Geographic Information - Information Regarding Long-Lived Assets in Geographic Areas (Detail) - USD ($) $ in Thousands</t>
  </si>
  <si>
    <t>Long-lived assets:</t>
  </si>
  <si>
    <t>Total long-lived assets</t>
  </si>
  <si>
    <t>Supplemental Balance Sheet Information - Summary of Components of Balance Sheet Accounts (Detail) - USD ($) $ in Thousands</t>
  </si>
  <si>
    <t>Other assets:</t>
  </si>
  <si>
    <t>Prepaid expenses</t>
  </si>
  <si>
    <t>Rent and other deposits</t>
  </si>
  <si>
    <t>Other taxes</t>
  </si>
  <si>
    <t>Total other assets</t>
  </si>
  <si>
    <t>Accounts payable, accrued and other liabilities:</t>
  </si>
  <si>
    <t>Accrued expenses and other liabilities</t>
  </si>
  <si>
    <t>Charitable contribution liability</t>
  </si>
  <si>
    <t>Taxes payable</t>
  </si>
  <si>
    <t>Back-End Merger liability</t>
  </si>
  <si>
    <t>Total accounts payable, accrued and other liabilities</t>
  </si>
  <si>
    <t>As of December 31, 2017, $204.4 million is attributable to Besso.</t>
  </si>
  <si>
    <t>Supplemental Balance Sheet Information - Summary of Components of Balance Sheet Accounts (Parenthetical) (Detail) - USD ($) $ in Thousands</t>
  </si>
  <si>
    <t>Subsequent Events - Additional Information (Detail) - $ / shares</t>
  </si>
  <si>
    <t>Feb. 06, 2018</t>
  </si>
  <si>
    <t>Subsequent Event [Line Items]</t>
  </si>
  <si>
    <t>Class A Common Stock [Member] | Subsequent Event [Member]</t>
  </si>
  <si>
    <t>Dividend declared per share</t>
  </si>
  <si>
    <t>Dividend payable declared date</t>
  </si>
  <si>
    <t>Feb. 6,
		2018</t>
  </si>
  <si>
    <t>Dividend payable, date to be paid</t>
  </si>
  <si>
    <t>Mar. 13,
		2018</t>
  </si>
  <si>
    <t>Dividend payable, record date</t>
  </si>
  <si>
    <t>Feb. 27,
		2018</t>
  </si>
  <si>
    <t>Class A Common Stock [Member] | Subsequent Event [Member] | Controlled Equity Offerings [Member]</t>
  </si>
  <si>
    <t>Class B Common Stock [Member] | Subsequent Event [Member]</t>
  </si>
  <si>
    <t>Schedule I - Parent Company Only Financial Statements - Statements of Financial Condition (Detail) - USD ($) $ in Thousands</t>
  </si>
  <si>
    <t>Liabilities and Stockholders’ Equity</t>
  </si>
  <si>
    <t>Commitments and contingencies (Note 2)</t>
  </si>
  <si>
    <t>Parent Company [Member]</t>
  </si>
  <si>
    <t>Investments in subsidiaries</t>
  </si>
  <si>
    <t>Note receivable from related party</t>
  </si>
  <si>
    <t>Notes payable</t>
  </si>
  <si>
    <t>Schedule I - Parent Company Only Financial Statements - Statements of Operations (Detail) - USD ($) $ / shares in Units, shares in Thousands, $ in Thousands</t>
  </si>
  <si>
    <t>Equity income of subsidiaries</t>
  </si>
  <si>
    <t>Per share data:</t>
  </si>
  <si>
    <t>Net income available to common stockholders</t>
  </si>
  <si>
    <t>Basic earnings per share</t>
  </si>
  <si>
    <t>Net income for fully diluted shares</t>
  </si>
  <si>
    <t>Fully diluted earnings per share</t>
  </si>
  <si>
    <t>Schedule I - Parent Company Only Financial Statements - Statements of Comprehensive Income (Detail) - USD ($) $ in Thousands</t>
  </si>
  <si>
    <t>Condensed Financial Statements Captions [Line Items]</t>
  </si>
  <si>
    <t>Other comprehensive (loss) income, net of tax:</t>
  </si>
  <si>
    <t>Schedule I - Parent Company Only Financial Statements - Statements of Cash Flows (Detail) - USD ($) $ in Thousands</t>
  </si>
  <si>
    <t>Adjustments to reconcile net income to net cash used in operating activities:</t>
  </si>
  <si>
    <t>Equity in net gains (losses) of unconsolidated investments</t>
  </si>
  <si>
    <t>Deferred tax (benefit) expense</t>
  </si>
  <si>
    <t>(Decrease) increase in operating liabilities:</t>
  </si>
  <si>
    <t>Proceeds from offering of Class A common stock, net</t>
  </si>
  <si>
    <t>Proceeds from exercises of stock options</t>
  </si>
  <si>
    <t>Amortization of deferred financing costs</t>
  </si>
  <si>
    <t>Distributions from subsidiaries</t>
  </si>
  <si>
    <t>Contribution of unsecured senior term loan to Newmark Group, Inc.</t>
  </si>
  <si>
    <t>Contribution of converted term loan agreement to Newmark Group, Inc.</t>
  </si>
  <si>
    <t>Contribution of equity in Newmark in exchange for 115.6 million Class A and 15.8 million Class B shares of Newmark Group, Inc. common stock</t>
  </si>
  <si>
    <t>Parent Company [Member] | 8.75% Convertible Notes [Member]</t>
  </si>
  <si>
    <t>Schedule I - Parent Company Only Financial Statements - Statements of Cash Flows (Parenthetical) (Detail) - Parent Company [Member] - Newmark [Member] - shares</t>
  </si>
  <si>
    <t>Schedule I - Parent Company Only - Organization and Basis of Presentation - Additional Information (Detail) - USD ($) $ in Millions</t>
  </si>
  <si>
    <t>Parent Company [Member] | BPF [Member]</t>
  </si>
  <si>
    <t>Parent Company [Member] | Lucera [Member]</t>
  </si>
  <si>
    <t>Schedule I - Parent Company Only - Commitments, Contingencies and Guarantees - Additional Information (Detail) - USD ($)</t>
  </si>
  <si>
    <t>Jul. 10, 2015</t>
  </si>
  <si>
    <t>May 31, 2017</t>
  </si>
  <si>
    <t>Mar. 13, 2015</t>
  </si>
  <si>
    <t>Parent Company [Member] | 3.70% [Member]</t>
  </si>
  <si>
    <t>Parent Company [Member] | 3.70% [Member] | Secured Loan Arrangements [Member]</t>
  </si>
  <si>
    <t>Parent Company [Member] | 8.375% Senior Notes [Member] | Guarantee Obligations [Member]</t>
  </si>
  <si>
    <t>Parent Company [Member] | 3.44% [Member]</t>
  </si>
  <si>
    <t>Parent Company [Member] | 3.44% [Member] | Secured Loan Arrangements [Member]</t>
  </si>
  <si>
    <t>Schedule I - Parent Company Only - Long Term Debt - Additional Information (Detail) - USD ($)</t>
  </si>
  <si>
    <t>Apr. 21, 2017</t>
  </si>
  <si>
    <t>Feb. 25, 2016</t>
  </si>
  <si>
    <t>Oct. 01, 2015</t>
  </si>
  <si>
    <t>Apr. 13, 2015</t>
  </si>
  <si>
    <t>Apr. 01, 2010</t>
  </si>
  <si>
    <t>Jun. 23, 2015</t>
  </si>
  <si>
    <t>Dec. 09, 2014</t>
  </si>
  <si>
    <t>Jun. 26, 2012</t>
  </si>
  <si>
    <t>Interest expense recorded on Senior Notes</t>
  </si>
  <si>
    <t>Unsecured Credit Agreement September 8, 2017 [Member] | LIBOR or Defined Base Rate [Member] | Senior Revolving Credit and Converted Term Loan Agreement [Member] | Minimum [Member]</t>
  </si>
  <si>
    <t>Unsecured Credit Agreement September 8, 2017 [Member] | LIBOR or Defined Base Rate [Member] | Senior Revolving Credit and Converted Term Loan Agreement [Member] | Maximum [Member]</t>
  </si>
  <si>
    <t>Unsecured Credit Agreement September 8, 2017 [Member] | LIBOR or Defined Base Rate [Member] | Senior Term Loan Credit Agreement [Member] | Minimum [Member]</t>
  </si>
  <si>
    <t>Unsecured Credit Agreement September 8, 2017 [Member] | LIBOR or Defined Base Rate [Member] | Senior Term Loan Credit Agreement [Member] | Maximum [Member]</t>
  </si>
  <si>
    <t>Unsecured Credit Agreement [Member] | LIBOR or Defined Base Rate [Member] | Revolving Credit Facility [Member] | Minimum [Member]</t>
  </si>
  <si>
    <t>Unsecured Credit Agreement [Member] | LIBOR or Defined Base Rate [Member] | Revolving Credit Facility [Member] | Maximum [Member]</t>
  </si>
  <si>
    <t>Promissory note from related party</t>
  </si>
  <si>
    <t>Parent Company [Member] | Unsecured Credit Agreement September 8, 2017 [Member] | Senior Revolving Credit and Converted Term Loan Agreement [Member]</t>
  </si>
  <si>
    <t>Borrowings under the converted term loan bear interest at either LIBOR or a defined base rate plus an additional margin which ranges from 50 basis points to 325 basis points depending on the Company’s debt rating as determined by S&amp;P and Fitch and whether such loan is a LIBOR loan or a base rate loan. If there are any amounts outstanding under the senior term loan as of December 31, 2017, the pricing shall increase by 50 basis points until the senior term loan is paid in full, and if there are any amounts outstanding under the senior term loan as of June 30, 2018, the pricing shall increase by an additional 75 basis points  (125 basis points in the aggregate) until the senior term loan is paid in full. From and after the repayment in full of the senior term loan, the pricing shall return to the levels previously described.</t>
  </si>
  <si>
    <t>Parent Company [Member] | Unsecured Credit Agreement September 8, 2017 [Member] | Senior Revolving Credit and Converted Term Loan Agreement [Member] | Scenario Forecast [Member]</t>
  </si>
  <si>
    <t>Parent Company [Member] | Unsecured Credit Agreement September 8, 2017 [Member] | Senior Term Loan Credit Agreement [Member]</t>
  </si>
  <si>
    <t>Parent Company [Member] | Unsecured Credit Agreement September 8, 2017 [Member] | Senior Term Loan Credit Agreement [Member] | Newmark [Member]</t>
  </si>
  <si>
    <t>Parent Company [Member] | Unsecured Credit Agreement September 8, 2017 [Member] | Senior Term Loan Credit Agreement [Member] | IPO [Member]</t>
  </si>
  <si>
    <t>Parent Company [Member] | Unsecured Credit Agreement September 8, 2017 [Member] | Senior Term Loan Credit Agreement [Member] | Scenario Forecast [Member]</t>
  </si>
  <si>
    <t>Parent Company [Member] | Unsecured Credit Agreement September 8, 2017 [Member] | LIBOR or Defined Base Rate [Member] | Senior Revolving Credit and Converted Term Loan Agreement [Member] | Minimum [Member]</t>
  </si>
  <si>
    <t>Parent Company [Member] | Unsecured Credit Agreement September 8, 2017 [Member] | LIBOR or Defined Base Rate [Member] | Senior Revolving Credit and Converted Term Loan Agreement [Member] | Maximum [Member]</t>
  </si>
  <si>
    <t>Parent Company [Member] | Unsecured Credit Agreement September 8, 2017 [Member] | LIBOR or Defined Base Rate [Member] | Senior Term Loan Credit Agreement [Member] | Minimum [Member]</t>
  </si>
  <si>
    <t>Parent Company [Member] | Unsecured Credit Agreement September 8, 2017 [Member] | LIBOR or Defined Base Rate [Member] | Senior Term Loan Credit Agreement [Member] | Maximum [Member]</t>
  </si>
  <si>
    <t>Oct. 15,
		2010</t>
  </si>
  <si>
    <t>Payable semi-annually in arrears on April 15 and October 15 of each year, beginning on October 15, 2010.</t>
  </si>
  <si>
    <t>Parent Company [Member] | 8.75% Convertible Notes [Member] | Cantor [Member]</t>
  </si>
  <si>
    <t>Date of first required payment</t>
  </si>
  <si>
    <t>Parent Company [Member] | 4.50% Convertible Notes [Member]</t>
  </si>
  <si>
    <t>Parent Company [Member] | 4.50% Convertible Notes [Member] | Class A Common Stock [Member]</t>
  </si>
  <si>
    <t>Parent Company [Member] | 8.125% Senior Notes [Member]</t>
  </si>
  <si>
    <t>Parent Company [Member] | 8.125% Senior Notes [Member] | BGC U.S. OpCp, and BGC U.S. OpCo [Member]</t>
  </si>
  <si>
    <t>Parent Company [Member] | 5.375% Senior Notes [Member]</t>
  </si>
  <si>
    <t>Payable in cash on June 9 and December 9 of each year, commencing June 9, 2015.</t>
  </si>
  <si>
    <t>Parent Company [Member] | 5.375% Senior Notes [Member] | BGC U.S. OpCp, and BGC U.S. OpCo [Member]</t>
  </si>
  <si>
    <t>Parent Company [Member] | 5.125% Senior Notes [Member]</t>
  </si>
  <si>
    <t>Payable in cash on May 27 and November 27 of each year, commencing November 27, 2016</t>
  </si>
  <si>
    <t>Parent Company [Member] | Unsecured Credit Agreement [Member]</t>
  </si>
  <si>
    <t>Parent Company [Member] | Unsecured Credit Agreement [Member] | Revolving Credit Facility [Member]</t>
  </si>
  <si>
    <t>Parent Company [Member] | Unsecured Credit Agreement [Member] | LIBOR or Defined Base Rate [Member] | Revolving Credit Facility [Member] | Minimum [Member]</t>
  </si>
  <si>
    <t>Parent Company [Member] | Unsecured Credit Agreement [Member] | LIBOR or Defined Base Rate [Member] | Revolving Credit Facility [Member] | Maximum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BRL &quot;#,##0_);_(&quot;BR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9483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906205624</v>
      </c>
    </row>
    <row r="18" spans="1:4">
      <c r="A18" s="4" t="s">
        <v>30</v>
      </c>
    </row>
    <row r="19" spans="1:4">
      <c r="A19" s="3" t="s">
        <v>5</v>
      </c>
    </row>
    <row r="20" spans="1:4">
      <c r="A20" s="4" t="s">
        <v>31</v>
      </c>
      <c r="C20" s="5" t="n">
        <v>271393199</v>
      </c>
    </row>
    <row r="21" spans="1:4">
      <c r="A21" s="4" t="s">
        <v>32</v>
      </c>
    </row>
    <row r="22" spans="1:4">
      <c r="A22" s="3" t="s">
        <v>5</v>
      </c>
    </row>
    <row r="23" spans="1:4">
      <c r="A23" s="4" t="s">
        <v>31</v>
      </c>
      <c r="C23" s="5" t="n">
        <v>34848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3</v>
      </c>
      <c r="B1" s="2" t="s">
        <v>1124</v>
      </c>
      <c r="C1" s="2" t="s">
        <v>2</v>
      </c>
      <c r="D1" s="2" t="s">
        <v>81</v>
      </c>
      <c r="E1" s="2" t="s">
        <v>88</v>
      </c>
    </row>
    <row r="2" spans="1:5">
      <c r="A2" s="3" t="s">
        <v>1125</v>
      </c>
    </row>
    <row r="3" spans="1:5">
      <c r="A3" s="4" t="s">
        <v>1126</v>
      </c>
      <c r="C3" s="6" t="n">
        <v>347558</v>
      </c>
      <c r="D3" s="6" t="n">
        <v>271849</v>
      </c>
      <c r="E3" s="6" t="n">
        <v>240011</v>
      </c>
    </row>
    <row r="4" spans="1:5">
      <c r="A4" s="4" t="s">
        <v>1127</v>
      </c>
      <c r="C4" s="5" t="n">
        <v>123902</v>
      </c>
      <c r="D4" s="5" t="n">
        <v>126547</v>
      </c>
      <c r="E4" s="5" t="n">
        <v>71873</v>
      </c>
    </row>
    <row r="5" spans="1:5">
      <c r="A5" s="4" t="s">
        <v>1128</v>
      </c>
      <c r="C5" s="5" t="n">
        <v>2055</v>
      </c>
      <c r="D5" s="5" t="n">
        <v>3905</v>
      </c>
      <c r="E5" s="5" t="n">
        <v>9259</v>
      </c>
    </row>
    <row r="6" spans="1:5">
      <c r="A6" s="4" t="s">
        <v>1129</v>
      </c>
      <c r="B6" s="6" t="n">
        <v>3800</v>
      </c>
      <c r="D6" s="5" t="n">
        <v>3771</v>
      </c>
    </row>
    <row r="7" spans="1:5">
      <c r="A7" s="4" t="s">
        <v>1130</v>
      </c>
      <c r="C7" s="5" t="n">
        <v>-74166</v>
      </c>
      <c r="D7" s="5" t="n">
        <v>-58514</v>
      </c>
      <c r="E7" s="5" t="n">
        <v>-49294</v>
      </c>
    </row>
    <row r="8" spans="1:5">
      <c r="A8" s="4" t="s">
        <v>1131</v>
      </c>
      <c r="C8" s="5" t="n">
        <v>399349</v>
      </c>
      <c r="D8" s="5" t="n">
        <v>347558</v>
      </c>
      <c r="E8" s="5" t="n">
        <v>271849</v>
      </c>
    </row>
    <row r="9" spans="1:5">
      <c r="A9" s="3" t="s">
        <v>1132</v>
      </c>
    </row>
    <row r="10" spans="1:5">
      <c r="A10" s="4" t="s">
        <v>1126</v>
      </c>
      <c r="C10" s="5" t="n">
        <v>-7742</v>
      </c>
      <c r="D10" s="5" t="n">
        <v>-7936</v>
      </c>
      <c r="E10" s="5" t="n">
        <v>-2657</v>
      </c>
    </row>
    <row r="11" spans="1:5">
      <c r="A11" s="4" t="s">
        <v>1133</v>
      </c>
      <c r="C11" s="5" t="n">
        <v>1019</v>
      </c>
      <c r="D11" s="5" t="n">
        <v>194</v>
      </c>
      <c r="E11" s="5" t="n">
        <v>-5279</v>
      </c>
    </row>
    <row r="12" spans="1:5">
      <c r="A12" s="4" t="s">
        <v>1131</v>
      </c>
      <c r="C12" s="5" t="n">
        <v>-6723</v>
      </c>
      <c r="D12" s="5" t="n">
        <v>-7742</v>
      </c>
      <c r="E12" s="5" t="n">
        <v>-7936</v>
      </c>
    </row>
    <row r="13" spans="1:5">
      <c r="A13" s="4" t="s">
        <v>1134</v>
      </c>
      <c r="C13" s="6" t="n">
        <v>392626</v>
      </c>
      <c r="D13" s="6" t="n">
        <v>339816</v>
      </c>
      <c r="E13" s="6" t="n">
        <v>26391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5</v>
      </c>
      <c r="B1" s="2" t="s">
        <v>1124</v>
      </c>
      <c r="C1" s="2" t="s">
        <v>2</v>
      </c>
      <c r="D1" s="2" t="s">
        <v>81</v>
      </c>
    </row>
    <row r="2" spans="1:4">
      <c r="A2" s="3" t="s">
        <v>1136</v>
      </c>
    </row>
    <row r="3" spans="1:4">
      <c r="A3" s="4" t="s">
        <v>1137</v>
      </c>
      <c r="C3" s="6" t="n">
        <v>54200000</v>
      </c>
      <c r="D3" s="6" t="n">
        <v>50600000</v>
      </c>
    </row>
    <row r="4" spans="1:4">
      <c r="A4" s="4" t="s">
        <v>1138</v>
      </c>
      <c r="C4" s="6" t="n">
        <v>3800000</v>
      </c>
      <c r="D4" s="5" t="n">
        <v>5100000</v>
      </c>
    </row>
    <row r="5" spans="1:4">
      <c r="A5" s="4" t="s">
        <v>1139</v>
      </c>
    </row>
    <row r="6" spans="1:4">
      <c r="A6" s="3" t="s">
        <v>1136</v>
      </c>
    </row>
    <row r="7" spans="1:4">
      <c r="A7" s="4" t="s">
        <v>1140</v>
      </c>
      <c r="C7" s="4" t="s">
        <v>1141</v>
      </c>
    </row>
    <row r="8" spans="1:4">
      <c r="A8" s="4" t="s">
        <v>1142</v>
      </c>
      <c r="C8" s="6" t="n">
        <v>-11800</v>
      </c>
      <c r="D8" s="6" t="n">
        <v>-9900</v>
      </c>
    </row>
    <row r="9" spans="1:4">
      <c r="A9" s="4" t="s">
        <v>1143</v>
      </c>
    </row>
    <row r="10" spans="1:4">
      <c r="A10" s="3" t="s">
        <v>1136</v>
      </c>
    </row>
    <row r="11" spans="1:4">
      <c r="A11" s="4" t="s">
        <v>1140</v>
      </c>
      <c r="D11" s="4" t="s">
        <v>660</v>
      </c>
    </row>
    <row r="12" spans="1:4">
      <c r="A12" s="4" t="s">
        <v>1142</v>
      </c>
      <c r="C12" s="5" t="n">
        <v>-23000</v>
      </c>
      <c r="D12" s="6" t="n">
        <v>-19300</v>
      </c>
    </row>
    <row r="13" spans="1:4">
      <c r="A13" s="4" t="s">
        <v>1144</v>
      </c>
    </row>
    <row r="14" spans="1:4">
      <c r="A14" s="3" t="s">
        <v>1136</v>
      </c>
    </row>
    <row r="15" spans="1:4">
      <c r="A15" s="4" t="s">
        <v>1145</v>
      </c>
      <c r="B15" s="6" t="n">
        <v>3800</v>
      </c>
      <c r="D15" s="5" t="n">
        <v>3771</v>
      </c>
    </row>
    <row r="16" spans="1:4">
      <c r="A16" s="4" t="s">
        <v>1146</v>
      </c>
      <c r="C16" s="6" t="n">
        <v>418100</v>
      </c>
      <c r="D16" s="6" t="n">
        <v>3449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81</v>
      </c>
      <c r="D2" s="2" t="s">
        <v>88</v>
      </c>
    </row>
    <row r="3" spans="1:4">
      <c r="A3" s="3" t="s">
        <v>350</v>
      </c>
    </row>
    <row r="4" spans="1:4">
      <c r="A4" s="4" t="s">
        <v>94</v>
      </c>
      <c r="B4" s="6" t="n">
        <v>95373</v>
      </c>
      <c r="C4" s="6" t="n">
        <v>78527</v>
      </c>
      <c r="D4" s="6" t="n">
        <v>66211</v>
      </c>
    </row>
    <row r="5" spans="1:4">
      <c r="A5" s="4" t="s">
        <v>1148</v>
      </c>
      <c r="B5" s="5" t="n">
        <v>9328</v>
      </c>
      <c r="C5" s="5" t="n">
        <v>3771</v>
      </c>
      <c r="D5" s="5" t="n">
        <v>2508</v>
      </c>
    </row>
    <row r="6" spans="1:4">
      <c r="A6" s="4" t="s">
        <v>1149</v>
      </c>
      <c r="B6" s="5" t="n">
        <v>5740</v>
      </c>
      <c r="C6" s="5" t="n">
        <v>5373</v>
      </c>
      <c r="D6" s="5" t="n">
        <v>5637</v>
      </c>
    </row>
    <row r="7" spans="1:4">
      <c r="A7" s="4" t="s">
        <v>1150</v>
      </c>
      <c r="B7" s="6" t="n">
        <v>110441</v>
      </c>
      <c r="C7" s="6" t="n">
        <v>87671</v>
      </c>
      <c r="D7" s="6" t="n">
        <v>7435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D52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0"/>
    <col customWidth="1" max="5" min="5" width="27"/>
    <col customWidth="1" max="6" min="6" width="30"/>
    <col customWidth="1" max="7" min="7" width="21"/>
    <col customWidth="1" max="8" min="8" width="21"/>
    <col customWidth="1" max="9" min="9" width="37"/>
    <col customWidth="1" max="10" min="10" width="27"/>
    <col customWidth="1" max="11" min="11" width="30"/>
    <col customWidth="1" max="12" min="12" width="30"/>
    <col customWidth="1" max="13" min="13" width="30"/>
    <col customWidth="1" max="14" min="14" width="37"/>
    <col customWidth="1" max="15" min="15" width="21"/>
    <col customWidth="1" max="16" min="16" width="20"/>
    <col customWidth="1" max="17" min="17" width="30"/>
    <col customWidth="1" max="18" min="18" width="30"/>
    <col customWidth="1" max="19" min="19" width="20"/>
    <col customWidth="1" max="20" min="20" width="30"/>
    <col customWidth="1" max="21" min="21" width="20"/>
    <col customWidth="1" max="22" min="22" width="30"/>
    <col customWidth="1" max="23" min="23" width="30"/>
    <col customWidth="1" max="24" min="24" width="21"/>
    <col customWidth="1" max="25" min="25" width="21"/>
    <col customWidth="1" max="26" min="26" width="27"/>
    <col customWidth="1" max="27" min="27" width="21"/>
    <col customWidth="1" max="28" min="28" width="30"/>
    <col customWidth="1" max="29" min="29" width="20"/>
    <col customWidth="1" max="30" min="30" width="30"/>
    <col customWidth="1" max="31" min="31" width="14"/>
    <col customWidth="1" max="32" min="32" width="30"/>
    <col customWidth="1" max="33" min="33" width="27"/>
    <col customWidth="1" max="34" min="34" width="27"/>
    <col customWidth="1" max="35" min="35" width="21"/>
    <col customWidth="1" max="36" min="36" width="37"/>
    <col customWidth="1" max="37" min="37" width="37"/>
    <col customWidth="1" max="38" min="38" width="27"/>
    <col customWidth="1" max="39" min="39" width="21"/>
    <col customWidth="1" max="40" min="40" width="21"/>
    <col customWidth="1" max="41" min="41" width="37"/>
    <col customWidth="1" max="42" min="42" width="30"/>
    <col customWidth="1" max="43" min="43" width="30"/>
    <col customWidth="1" max="44" min="44" width="37"/>
    <col customWidth="1" max="45" min="45" width="31"/>
    <col customWidth="1" max="46" min="46" width="80"/>
    <col customWidth="1" max="47" min="47" width="37"/>
    <col customWidth="1" max="48" min="48" width="37"/>
    <col customWidth="1" max="49" min="49" width="23"/>
    <col customWidth="1" max="50" min="50" width="14"/>
    <col customWidth="1" max="51" min="51" width="21"/>
    <col customWidth="1" max="52" min="52" width="21"/>
    <col customWidth="1" max="53" min="53" width="21"/>
    <col customWidth="1" max="54" min="54" width="21"/>
    <col customWidth="1" max="55" min="55" width="21"/>
    <col customWidth="1" max="56" min="56" width="21"/>
  </cols>
  <sheetData>
    <row r="1" spans="1:56">
      <c r="A1" s="1" t="s">
        <v>1151</v>
      </c>
      <c r="B1" s="2" t="s">
        <v>1152</v>
      </c>
      <c r="C1" s="2" t="s">
        <v>1153</v>
      </c>
      <c r="D1" s="2" t="s">
        <v>1154</v>
      </c>
      <c r="E1" s="2" t="s">
        <v>1155</v>
      </c>
      <c r="F1" s="2" t="s">
        <v>1156</v>
      </c>
      <c r="G1" s="2" t="s">
        <v>1157</v>
      </c>
      <c r="H1" s="2" t="s">
        <v>1158</v>
      </c>
      <c r="I1" s="2" t="s">
        <v>1159</v>
      </c>
      <c r="J1" s="2" t="s">
        <v>1160</v>
      </c>
      <c r="K1" s="2" t="s">
        <v>1161</v>
      </c>
      <c r="L1" s="2" t="s">
        <v>1162</v>
      </c>
      <c r="M1" s="2" t="s">
        <v>1163</v>
      </c>
      <c r="N1" s="2" t="s">
        <v>1164</v>
      </c>
      <c r="O1" s="2" t="s">
        <v>1165</v>
      </c>
      <c r="P1" s="2" t="s">
        <v>1166</v>
      </c>
      <c r="Q1" s="2" t="s">
        <v>1167</v>
      </c>
      <c r="R1" s="2" t="s">
        <v>1168</v>
      </c>
      <c r="S1" s="2" t="s">
        <v>1169</v>
      </c>
      <c r="T1" s="2" t="s">
        <v>1170</v>
      </c>
      <c r="U1" s="2" t="s">
        <v>1171</v>
      </c>
      <c r="V1" s="2" t="s">
        <v>1172</v>
      </c>
      <c r="W1" s="2" t="s">
        <v>1173</v>
      </c>
      <c r="X1" s="2" t="s">
        <v>1174</v>
      </c>
      <c r="Y1" s="2" t="s">
        <v>1175</v>
      </c>
      <c r="Z1" s="2" t="s">
        <v>1176</v>
      </c>
      <c r="AA1" s="2" t="s">
        <v>1177</v>
      </c>
      <c r="AB1" s="2" t="s">
        <v>1178</v>
      </c>
      <c r="AC1" s="2" t="s">
        <v>673</v>
      </c>
      <c r="AD1" s="2" t="s">
        <v>1179</v>
      </c>
      <c r="AE1" s="2" t="s">
        <v>1180</v>
      </c>
      <c r="AF1" s="2" t="s">
        <v>1181</v>
      </c>
      <c r="AG1" s="2" t="s">
        <v>1182</v>
      </c>
      <c r="AH1" s="2" t="s">
        <v>1183</v>
      </c>
      <c r="AI1" s="2" t="s">
        <v>1184</v>
      </c>
      <c r="AJ1" s="2" t="s">
        <v>1185</v>
      </c>
      <c r="AK1" s="2" t="s">
        <v>1186</v>
      </c>
      <c r="AL1" s="2" t="s">
        <v>1187</v>
      </c>
      <c r="AM1" s="2" t="s">
        <v>1188</v>
      </c>
      <c r="AN1" s="2" t="s">
        <v>1189</v>
      </c>
      <c r="AO1" s="2" t="s">
        <v>727</v>
      </c>
      <c r="AP1" s="2" t="s">
        <v>1190</v>
      </c>
      <c r="AQ1" s="2" t="s">
        <v>1191</v>
      </c>
      <c r="AR1" s="2" t="s">
        <v>1192</v>
      </c>
      <c r="AS1" s="2" t="s">
        <v>1193</v>
      </c>
      <c r="AT1" s="2" t="s">
        <v>727</v>
      </c>
      <c r="AU1" s="2" t="s">
        <v>593</v>
      </c>
      <c r="AV1" s="2" t="s">
        <v>1194</v>
      </c>
      <c r="AW1" s="2" t="s">
        <v>1195</v>
      </c>
      <c r="AX1" s="2" t="s">
        <v>1196</v>
      </c>
      <c r="AY1" s="2" t="s">
        <v>1197</v>
      </c>
      <c r="AZ1" s="2" t="s">
        <v>1198</v>
      </c>
      <c r="BA1" s="2" t="s">
        <v>1199</v>
      </c>
      <c r="BB1" s="2" t="s">
        <v>1200</v>
      </c>
      <c r="BC1" s="2" t="s">
        <v>1201</v>
      </c>
      <c r="BD1" s="2" t="s">
        <v>1202</v>
      </c>
    </row>
    <row r="2" spans="1:56">
      <c r="A2" s="3" t="s">
        <v>353</v>
      </c>
    </row>
    <row r="3" spans="1:56">
      <c r="A3" s="4" t="s">
        <v>1203</v>
      </c>
      <c r="AT3" s="6" t="n">
        <v>28467000</v>
      </c>
      <c r="AU3" s="6" t="n">
        <v>25570000</v>
      </c>
      <c r="AV3" s="6" t="n">
        <v>26843000</v>
      </c>
    </row>
    <row r="4" spans="1:56">
      <c r="A4" s="4" t="s">
        <v>1204</v>
      </c>
      <c r="AO4" s="6" t="n">
        <v>135591000</v>
      </c>
      <c r="AS4" s="6" t="n">
        <v>30844000</v>
      </c>
      <c r="AT4" s="5" t="n">
        <v>135591000</v>
      </c>
      <c r="AU4" s="5" t="n">
        <v>30844000</v>
      </c>
    </row>
    <row r="5" spans="1:56">
      <c r="A5" s="4" t="s">
        <v>1205</v>
      </c>
      <c r="AT5" s="5" t="n">
        <v>106823000</v>
      </c>
      <c r="AU5" s="5" t="n">
        <v>1235000</v>
      </c>
      <c r="AV5" s="5" t="n">
        <v>1268000</v>
      </c>
    </row>
    <row r="6" spans="1:56">
      <c r="A6" s="4" t="s">
        <v>1206</v>
      </c>
      <c r="AT6" s="5" t="n">
        <v>2348108000</v>
      </c>
      <c r="AU6" s="5" t="n">
        <v>1985667000</v>
      </c>
      <c r="AV6" s="5" t="n">
        <v>1929913000</v>
      </c>
    </row>
    <row r="7" spans="1:56">
      <c r="A7" s="4" t="s">
        <v>1207</v>
      </c>
      <c r="AO7" s="5" t="n">
        <v>6046000</v>
      </c>
      <c r="AT7" s="5" t="n">
        <v>6046000</v>
      </c>
      <c r="AW7" s="11" t="n">
        <v>20</v>
      </c>
    </row>
    <row r="8" spans="1:56">
      <c r="A8" s="4" t="s">
        <v>1208</v>
      </c>
      <c r="AT8" s="5" t="n">
        <v>102504000</v>
      </c>
      <c r="AU8" s="5" t="n">
        <v>71365000</v>
      </c>
      <c r="AV8" s="5" t="n">
        <v>79029000</v>
      </c>
    </row>
    <row r="9" spans="1:56">
      <c r="A9" s="4" t="s">
        <v>1209</v>
      </c>
      <c r="AO9" s="5" t="n">
        <v>3739000</v>
      </c>
      <c r="AS9" s="5" t="n">
        <v>6956000</v>
      </c>
      <c r="AT9" s="5" t="n">
        <v>3739000</v>
      </c>
      <c r="AU9" s="5" t="n">
        <v>6956000</v>
      </c>
    </row>
    <row r="10" spans="1:56">
      <c r="A10" s="4" t="s">
        <v>1210</v>
      </c>
      <c r="AO10" s="5" t="n">
        <v>0</v>
      </c>
      <c r="AS10" s="5" t="n">
        <v>54659000</v>
      </c>
      <c r="AT10" s="5" t="n">
        <v>0</v>
      </c>
      <c r="AU10" s="5" t="n">
        <v>54659000</v>
      </c>
    </row>
    <row r="11" spans="1:56">
      <c r="A11" s="4" t="s">
        <v>1211</v>
      </c>
      <c r="AO11" s="5" t="n">
        <v>40988000</v>
      </c>
      <c r="AS11" s="5" t="n">
        <v>30475000</v>
      </c>
      <c r="AT11" s="5" t="n">
        <v>40988000</v>
      </c>
      <c r="AU11" s="5" t="n">
        <v>30475000</v>
      </c>
    </row>
    <row r="12" spans="1:56">
      <c r="A12" s="4" t="s">
        <v>1212</v>
      </c>
      <c r="AO12" s="6" t="n">
        <v>335734000</v>
      </c>
      <c r="AS12" s="5" t="n">
        <v>269773000</v>
      </c>
      <c r="AT12" s="5" t="n">
        <v>335734000</v>
      </c>
      <c r="AU12" s="5" t="n">
        <v>269773000</v>
      </c>
    </row>
    <row r="13" spans="1:56">
      <c r="A13" s="4" t="s">
        <v>1213</v>
      </c>
      <c r="AT13" s="6" t="n">
        <v>51103000</v>
      </c>
      <c r="AU13" s="5" t="n">
        <v>33876000</v>
      </c>
      <c r="AV13" s="5" t="n">
        <v>24742000</v>
      </c>
    </row>
    <row r="14" spans="1:56">
      <c r="A14" s="4" t="s">
        <v>288</v>
      </c>
      <c r="AO14" s="5" t="n">
        <v>140404</v>
      </c>
      <c r="AP14" s="5" t="n">
        <v>295871</v>
      </c>
      <c r="AQ14" s="5" t="n">
        <v>397539</v>
      </c>
      <c r="AR14" s="5" t="n">
        <v>552955</v>
      </c>
      <c r="AT14" s="5" t="n">
        <v>1386769</v>
      </c>
    </row>
    <row r="15" spans="1:56">
      <c r="A15" s="4" t="s">
        <v>1214</v>
      </c>
      <c r="AO15" s="7" t="n">
        <v>15.78</v>
      </c>
      <c r="AP15" s="7" t="n">
        <v>13.41</v>
      </c>
      <c r="AQ15" s="7" t="n">
        <v>11.25</v>
      </c>
      <c r="AR15" s="7" t="n">
        <v>11.07</v>
      </c>
      <c r="AT15" s="7" t="n">
        <v>12.1</v>
      </c>
    </row>
    <row r="16" spans="1:56">
      <c r="A16" s="4" t="s">
        <v>1215</v>
      </c>
      <c r="AT16" s="6" t="n">
        <v>26606000</v>
      </c>
      <c r="AU16" s="5" t="n">
        <v>15280000</v>
      </c>
    </row>
    <row r="17" spans="1:56">
      <c r="A17" s="4" t="s">
        <v>1216</v>
      </c>
      <c r="AO17" s="6" t="n">
        <v>202343000</v>
      </c>
      <c r="AS17" s="5" t="n">
        <v>0</v>
      </c>
      <c r="AT17" s="5" t="n">
        <v>202343000</v>
      </c>
      <c r="AU17" s="5" t="n">
        <v>0</v>
      </c>
    </row>
    <row r="18" spans="1:56">
      <c r="A18" s="4" t="s">
        <v>1217</v>
      </c>
      <c r="AI18" s="4" t="s">
        <v>1218</v>
      </c>
    </row>
    <row r="19" spans="1:56">
      <c r="A19" s="4" t="s">
        <v>1219</v>
      </c>
      <c r="AT19" s="5" t="n">
        <v>97639000</v>
      </c>
      <c r="AU19" s="5" t="n">
        <v>67208000</v>
      </c>
      <c r="AV19" s="5" t="n">
        <v>73584000</v>
      </c>
    </row>
    <row r="20" spans="1:56">
      <c r="A20" s="4" t="s">
        <v>1220</v>
      </c>
      <c r="AT20" s="5" t="n">
        <v>29028000</v>
      </c>
      <c r="AU20" s="5" t="n">
        <v>24143000</v>
      </c>
      <c r="AV20" s="5" t="n">
        <v>19202000</v>
      </c>
    </row>
    <row r="21" spans="1:56">
      <c r="A21" s="4" t="s">
        <v>1221</v>
      </c>
      <c r="AT21" s="5" t="n">
        <v>1000000000</v>
      </c>
      <c r="AU21" s="5" t="n">
        <v>139000000</v>
      </c>
    </row>
    <row r="22" spans="1:56">
      <c r="A22" s="4" t="s">
        <v>1222</v>
      </c>
      <c r="AT22" s="5" t="n">
        <v>85029000</v>
      </c>
      <c r="AU22" s="5" t="n">
        <v>69026000</v>
      </c>
      <c r="AV22" s="5" t="n">
        <v>47303000</v>
      </c>
    </row>
    <row r="23" spans="1:56">
      <c r="A23" s="4" t="s">
        <v>1223</v>
      </c>
      <c r="AT23" s="6" t="n">
        <v>110441000</v>
      </c>
      <c r="AU23" s="6" t="n">
        <v>87671000</v>
      </c>
      <c r="AV23" s="6" t="n">
        <v>74356000</v>
      </c>
    </row>
    <row r="24" spans="1:56">
      <c r="A24" s="4" t="s">
        <v>1224</v>
      </c>
      <c r="AT24" s="5" t="n">
        <v>1</v>
      </c>
    </row>
    <row r="25" spans="1:56">
      <c r="A25" s="4" t="s">
        <v>1225</v>
      </c>
      <c r="V25" s="5" t="n">
        <v>0</v>
      </c>
    </row>
    <row r="26" spans="1:56">
      <c r="A26" s="4" t="s">
        <v>1226</v>
      </c>
      <c r="AT26" s="5" t="n">
        <v>1007085</v>
      </c>
      <c r="AU26" s="5" t="n">
        <v>1057534</v>
      </c>
      <c r="AV26" s="5" t="n">
        <v>94000</v>
      </c>
    </row>
    <row r="27" spans="1:56">
      <c r="A27" s="4" t="s">
        <v>1227</v>
      </c>
      <c r="AU27" s="6" t="n">
        <v>0</v>
      </c>
      <c r="AV27" s="6" t="n">
        <v>0</v>
      </c>
    </row>
    <row r="28" spans="1:56">
      <c r="A28" s="4" t="s">
        <v>1228</v>
      </c>
      <c r="AO28" s="6" t="n">
        <v>303873000</v>
      </c>
      <c r="AS28" s="6" t="n">
        <v>288743000</v>
      </c>
      <c r="AT28" s="6" t="n">
        <v>303873000</v>
      </c>
      <c r="AU28" s="6" t="n">
        <v>288743000</v>
      </c>
    </row>
    <row r="29" spans="1:56">
      <c r="A29" s="4" t="s">
        <v>1229</v>
      </c>
      <c r="AK29" s="7" t="n">
        <v>10.23</v>
      </c>
    </row>
    <row r="30" spans="1:56">
      <c r="A30" s="4" t="s">
        <v>842</v>
      </c>
      <c r="AO30" s="5" t="n">
        <v>1984933</v>
      </c>
      <c r="AP30" s="5" t="n">
        <v>1675330</v>
      </c>
      <c r="AQ30" s="5" t="n">
        <v>1908867</v>
      </c>
      <c r="AR30" s="5" t="n">
        <v>2927758</v>
      </c>
      <c r="AT30" s="5" t="n">
        <v>8496888</v>
      </c>
    </row>
    <row r="31" spans="1:56">
      <c r="A31" s="4" t="s">
        <v>1230</v>
      </c>
      <c r="AT31" s="7" t="n">
        <v>12.4</v>
      </c>
      <c r="AU31" s="7" t="n">
        <v>9.09</v>
      </c>
    </row>
    <row r="32" spans="1:56">
      <c r="A32" s="4" t="s">
        <v>632</v>
      </c>
    </row>
    <row r="33" spans="1:56">
      <c r="A33" s="3" t="s">
        <v>353</v>
      </c>
    </row>
    <row r="34" spans="1:56">
      <c r="A34" s="4" t="s">
        <v>288</v>
      </c>
      <c r="N34" s="5" t="n">
        <v>110000</v>
      </c>
    </row>
    <row r="35" spans="1:56">
      <c r="A35" s="4" t="s">
        <v>1231</v>
      </c>
      <c r="AU35" s="6" t="n">
        <v>14900000</v>
      </c>
    </row>
    <row r="36" spans="1:56">
      <c r="A36" s="4" t="s">
        <v>1232</v>
      </c>
      <c r="N36" s="4" t="s">
        <v>1233</v>
      </c>
    </row>
    <row r="37" spans="1:56">
      <c r="A37" s="4" t="s">
        <v>1234</v>
      </c>
      <c r="N37" s="6" t="n">
        <v>952600</v>
      </c>
    </row>
    <row r="38" spans="1:56">
      <c r="A38" s="4" t="s">
        <v>1235</v>
      </c>
    </row>
    <row r="39" spans="1:56">
      <c r="A39" s="3" t="s">
        <v>353</v>
      </c>
    </row>
    <row r="40" spans="1:56">
      <c r="A40" s="4" t="s">
        <v>288</v>
      </c>
      <c r="N40" s="5" t="n">
        <v>90000</v>
      </c>
    </row>
    <row r="41" spans="1:56">
      <c r="A41" s="4" t="s">
        <v>1214</v>
      </c>
      <c r="N41" s="7" t="n">
        <v>8.6</v>
      </c>
    </row>
    <row r="42" spans="1:56">
      <c r="A42" s="4" t="s">
        <v>1232</v>
      </c>
      <c r="N42" s="4" t="s">
        <v>1236</v>
      </c>
    </row>
    <row r="43" spans="1:56">
      <c r="A43" s="4" t="s">
        <v>1234</v>
      </c>
      <c r="N43" s="6" t="n">
        <v>773599</v>
      </c>
    </row>
    <row r="44" spans="1:56">
      <c r="A44" s="4" t="s">
        <v>1237</v>
      </c>
    </row>
    <row r="45" spans="1:56">
      <c r="A45" s="3" t="s">
        <v>353</v>
      </c>
    </row>
    <row r="46" spans="1:56">
      <c r="A46" s="4" t="s">
        <v>1238</v>
      </c>
      <c r="AK46" s="6" t="n">
        <v>5000000</v>
      </c>
    </row>
    <row r="47" spans="1:56">
      <c r="A47" s="4" t="s">
        <v>634</v>
      </c>
    </row>
    <row r="48" spans="1:56">
      <c r="A48" s="3" t="s">
        <v>353</v>
      </c>
    </row>
    <row r="49" spans="1:56">
      <c r="A49" s="4" t="s">
        <v>1221</v>
      </c>
      <c r="G49" s="6" t="n">
        <v>875000000</v>
      </c>
    </row>
    <row r="50" spans="1:56">
      <c r="A50" s="4" t="s">
        <v>1231</v>
      </c>
      <c r="G50" s="6" t="n">
        <v>3200000</v>
      </c>
    </row>
    <row r="51" spans="1:56">
      <c r="A51" s="4" t="s">
        <v>635</v>
      </c>
      <c r="G51" s="4" t="s">
        <v>636</v>
      </c>
    </row>
    <row r="52" spans="1:56">
      <c r="A52" s="4" t="s">
        <v>635</v>
      </c>
      <c r="G52" s="4" t="s">
        <v>637</v>
      </c>
    </row>
    <row r="53" spans="1:56">
      <c r="A53" s="4" t="s">
        <v>1239</v>
      </c>
      <c r="G53" s="6" t="n">
        <v>508600000</v>
      </c>
    </row>
    <row r="54" spans="1:56">
      <c r="A54" s="4" t="s">
        <v>642</v>
      </c>
    </row>
    <row r="55" spans="1:56">
      <c r="A55" s="3" t="s">
        <v>353</v>
      </c>
    </row>
    <row r="56" spans="1:56">
      <c r="A56" s="4" t="s">
        <v>741</v>
      </c>
      <c r="AX56" s="4" t="s">
        <v>644</v>
      </c>
    </row>
    <row r="57" spans="1:56">
      <c r="A57" s="4" t="s">
        <v>1240</v>
      </c>
    </row>
    <row r="58" spans="1:56">
      <c r="A58" s="3" t="s">
        <v>353</v>
      </c>
    </row>
    <row r="59" spans="1:56">
      <c r="A59" s="4" t="s">
        <v>1241</v>
      </c>
      <c r="AT59" s="6" t="n">
        <v>800000</v>
      </c>
      <c r="AU59" s="5" t="n">
        <v>1600000</v>
      </c>
      <c r="AV59" s="6" t="n">
        <v>800000</v>
      </c>
    </row>
    <row r="60" spans="1:56">
      <c r="A60" s="4" t="s">
        <v>234</v>
      </c>
    </row>
    <row r="61" spans="1:56">
      <c r="A61" s="3" t="s">
        <v>353</v>
      </c>
    </row>
    <row r="62" spans="1:56">
      <c r="A62" s="4" t="s">
        <v>1242</v>
      </c>
      <c r="BD62" s="6" t="n">
        <v>150000000</v>
      </c>
    </row>
    <row r="63" spans="1:56">
      <c r="A63" s="4" t="s">
        <v>611</v>
      </c>
      <c r="BD63" s="4" t="s">
        <v>297</v>
      </c>
    </row>
    <row r="64" spans="1:56">
      <c r="A64" s="4" t="s">
        <v>748</v>
      </c>
      <c r="AT64" s="4" t="s">
        <v>1243</v>
      </c>
    </row>
    <row r="65" spans="1:56">
      <c r="A65" s="4" t="s">
        <v>1244</v>
      </c>
      <c r="AT65" s="6" t="n">
        <v>0</v>
      </c>
      <c r="AU65" s="6" t="n">
        <v>0</v>
      </c>
      <c r="AV65" s="5" t="n">
        <v>3800000</v>
      </c>
    </row>
    <row r="66" spans="1:56">
      <c r="A66" s="4" t="s">
        <v>1245</v>
      </c>
    </row>
    <row r="67" spans="1:56">
      <c r="A67" s="3" t="s">
        <v>353</v>
      </c>
    </row>
    <row r="68" spans="1:56">
      <c r="A68" s="4" t="s">
        <v>1242</v>
      </c>
      <c r="S68" s="6" t="n">
        <v>300000000</v>
      </c>
    </row>
    <row r="69" spans="1:56">
      <c r="A69" s="4" t="s">
        <v>611</v>
      </c>
      <c r="S69" s="4" t="s">
        <v>1246</v>
      </c>
      <c r="AO69" s="4" t="s">
        <v>1246</v>
      </c>
      <c r="AS69" s="4" t="s">
        <v>1246</v>
      </c>
      <c r="AT69" s="4" t="s">
        <v>1246</v>
      </c>
      <c r="AU69" s="4" t="s">
        <v>1246</v>
      </c>
      <c r="AW69" s="4" t="s">
        <v>1246</v>
      </c>
    </row>
    <row r="70" spans="1:56">
      <c r="A70" s="4" t="s">
        <v>748</v>
      </c>
      <c r="AT70" s="4" t="s">
        <v>1247</v>
      </c>
    </row>
    <row r="71" spans="1:56">
      <c r="A71" s="4" t="s">
        <v>1244</v>
      </c>
      <c r="AT71" s="6" t="n">
        <v>16200000</v>
      </c>
      <c r="AU71" s="6" t="n">
        <v>9600000</v>
      </c>
      <c r="AV71" s="6" t="n">
        <v>0</v>
      </c>
    </row>
    <row r="72" spans="1:56">
      <c r="A72" s="4" t="s">
        <v>1248</v>
      </c>
    </row>
    <row r="73" spans="1:56">
      <c r="A73" s="3" t="s">
        <v>353</v>
      </c>
    </row>
    <row r="74" spans="1:56">
      <c r="A74" s="4" t="s">
        <v>1249</v>
      </c>
      <c r="AF74" s="5" t="n">
        <v>1000000</v>
      </c>
      <c r="AG74" s="5" t="n">
        <v>1000000</v>
      </c>
    </row>
    <row r="75" spans="1:56">
      <c r="A75" s="4" t="s">
        <v>1250</v>
      </c>
      <c r="V75" s="5" t="n">
        <v>1500000</v>
      </c>
      <c r="AF75" s="5" t="n">
        <v>4000000</v>
      </c>
    </row>
    <row r="76" spans="1:56">
      <c r="A76" s="4" t="s">
        <v>1251</v>
      </c>
      <c r="AF76" s="4" t="s">
        <v>742</v>
      </c>
    </row>
    <row r="77" spans="1:56">
      <c r="A77" s="4" t="s">
        <v>1252</v>
      </c>
      <c r="U77" s="5" t="n">
        <v>235357</v>
      </c>
    </row>
    <row r="78" spans="1:56">
      <c r="A78" s="4" t="s">
        <v>1253</v>
      </c>
      <c r="U78" s="5" t="n">
        <v>2127648</v>
      </c>
    </row>
    <row r="79" spans="1:56">
      <c r="A79" s="4" t="s">
        <v>1254</v>
      </c>
      <c r="AK79" s="5" t="n">
        <v>325000</v>
      </c>
    </row>
    <row r="80" spans="1:56">
      <c r="A80" s="4" t="s">
        <v>1255</v>
      </c>
      <c r="AK80" s="5" t="n">
        <v>325000</v>
      </c>
    </row>
    <row r="81" spans="1:56">
      <c r="A81" s="4" t="s">
        <v>1256</v>
      </c>
      <c r="AU81" s="5" t="n">
        <v>2375000</v>
      </c>
    </row>
    <row r="82" spans="1:56">
      <c r="A82" s="4" t="s">
        <v>1257</v>
      </c>
      <c r="AK82" s="5" t="n">
        <v>1710000</v>
      </c>
    </row>
    <row r="83" spans="1:56">
      <c r="A83" s="4" t="s">
        <v>1257</v>
      </c>
      <c r="AK83" s="5" t="n">
        <v>665000</v>
      </c>
    </row>
    <row r="84" spans="1:56">
      <c r="A84" s="4" t="s">
        <v>1254</v>
      </c>
      <c r="AK84" s="5" t="n">
        <v>1661600</v>
      </c>
    </row>
    <row r="85" spans="1:56">
      <c r="A85" s="4" t="s">
        <v>1255</v>
      </c>
      <c r="AK85" s="5" t="n">
        <v>1661600</v>
      </c>
    </row>
    <row r="86" spans="1:56">
      <c r="A86" s="4" t="s">
        <v>1258</v>
      </c>
      <c r="AK86" s="5" t="n">
        <v>1986600</v>
      </c>
    </row>
    <row r="87" spans="1:56">
      <c r="A87" s="4" t="s">
        <v>1259</v>
      </c>
    </row>
    <row r="88" spans="1:56">
      <c r="A88" s="3" t="s">
        <v>353</v>
      </c>
    </row>
    <row r="89" spans="1:56">
      <c r="A89" s="4" t="s">
        <v>1249</v>
      </c>
      <c r="AG89" s="5" t="n">
        <v>550000</v>
      </c>
    </row>
    <row r="90" spans="1:56">
      <c r="A90" s="4" t="s">
        <v>1260</v>
      </c>
      <c r="AG90" s="5" t="n">
        <v>239739</v>
      </c>
    </row>
    <row r="91" spans="1:56">
      <c r="A91" s="4" t="s">
        <v>1253</v>
      </c>
      <c r="V91" s="5" t="n">
        <v>750000</v>
      </c>
    </row>
    <row r="92" spans="1:56">
      <c r="A92" s="4" t="s">
        <v>1261</v>
      </c>
    </row>
    <row r="93" spans="1:56">
      <c r="A93" s="3" t="s">
        <v>353</v>
      </c>
    </row>
    <row r="94" spans="1:56">
      <c r="A94" s="4" t="s">
        <v>1249</v>
      </c>
      <c r="AG94" s="5" t="n">
        <v>450000</v>
      </c>
    </row>
    <row r="95" spans="1:56">
      <c r="A95" s="4" t="s">
        <v>1260</v>
      </c>
      <c r="AG95" s="5" t="n">
        <v>196150</v>
      </c>
    </row>
    <row r="96" spans="1:56">
      <c r="A96" s="4" t="s">
        <v>1253</v>
      </c>
      <c r="V96" s="5" t="n">
        <v>291667</v>
      </c>
    </row>
    <row r="97" spans="1:56">
      <c r="A97" s="4" t="s">
        <v>1262</v>
      </c>
    </row>
    <row r="98" spans="1:56">
      <c r="A98" s="3" t="s">
        <v>353</v>
      </c>
    </row>
    <row r="99" spans="1:56">
      <c r="A99" s="4" t="s">
        <v>1249</v>
      </c>
      <c r="AG99" s="5" t="n">
        <v>142857</v>
      </c>
    </row>
    <row r="100" spans="1:56">
      <c r="A100" s="4" t="s">
        <v>1250</v>
      </c>
      <c r="V100" s="5" t="n">
        <v>1000000</v>
      </c>
    </row>
    <row r="101" spans="1:56">
      <c r="A101" s="4" t="s">
        <v>1254</v>
      </c>
      <c r="N101" s="5" t="n">
        <v>200000</v>
      </c>
    </row>
    <row r="102" spans="1:56">
      <c r="A102" s="4" t="s">
        <v>1263</v>
      </c>
      <c r="AR102" s="6" t="n">
        <v>25000000</v>
      </c>
      <c r="AS102" s="6" t="n">
        <v>25000000</v>
      </c>
    </row>
    <row r="103" spans="1:56">
      <c r="A103" s="4" t="s">
        <v>1255</v>
      </c>
      <c r="N103" s="5" t="n">
        <v>1714826</v>
      </c>
    </row>
    <row r="104" spans="1:56">
      <c r="A104" s="4" t="s">
        <v>1264</v>
      </c>
    </row>
    <row r="105" spans="1:56">
      <c r="A105" s="3" t="s">
        <v>353</v>
      </c>
    </row>
    <row r="106" spans="1:56">
      <c r="A106" s="4" t="s">
        <v>1254</v>
      </c>
      <c r="AL106" s="5" t="n">
        <v>1000000</v>
      </c>
    </row>
    <row r="107" spans="1:56">
      <c r="A107" s="4" t="s">
        <v>1263</v>
      </c>
      <c r="AL107" s="6" t="n">
        <v>25000000</v>
      </c>
      <c r="AM107" s="6" t="n">
        <v>25000000</v>
      </c>
      <c r="AN107" s="6" t="n">
        <v>25000000</v>
      </c>
    </row>
    <row r="108" spans="1:56">
      <c r="A108" s="4" t="s">
        <v>1265</v>
      </c>
    </row>
    <row r="109" spans="1:56">
      <c r="A109" s="3" t="s">
        <v>353</v>
      </c>
    </row>
    <row r="110" spans="1:56">
      <c r="A110" s="4" t="s">
        <v>1249</v>
      </c>
      <c r="AG110" s="5" t="n">
        <v>78571</v>
      </c>
    </row>
    <row r="111" spans="1:56">
      <c r="A111" s="4" t="s">
        <v>1260</v>
      </c>
      <c r="AG111" s="5" t="n">
        <v>5607</v>
      </c>
    </row>
    <row r="112" spans="1:56">
      <c r="A112" s="4" t="s">
        <v>1225</v>
      </c>
      <c r="AJ112" s="5" t="n">
        <v>110000</v>
      </c>
    </row>
    <row r="113" spans="1:56">
      <c r="A113" s="4" t="s">
        <v>1266</v>
      </c>
      <c r="AB113" s="5" t="n">
        <v>8536</v>
      </c>
    </row>
    <row r="114" spans="1:56">
      <c r="A114" s="4" t="s">
        <v>1267</v>
      </c>
      <c r="AB114" s="7" t="n">
        <v>8.34</v>
      </c>
    </row>
    <row r="115" spans="1:56">
      <c r="A115" s="4" t="s">
        <v>1268</v>
      </c>
      <c r="AB115" s="5" t="n">
        <v>8536</v>
      </c>
    </row>
    <row r="116" spans="1:56">
      <c r="A116" s="4" t="s">
        <v>1253</v>
      </c>
      <c r="V116" s="5" t="n">
        <v>114583</v>
      </c>
    </row>
    <row r="117" spans="1:56">
      <c r="A117" s="4" t="s">
        <v>1269</v>
      </c>
      <c r="N117" s="5" t="n">
        <v>110000</v>
      </c>
    </row>
    <row r="118" spans="1:56">
      <c r="A118" s="4" t="s">
        <v>1270</v>
      </c>
      <c r="AJ118" s="5" t="n">
        <v>110000</v>
      </c>
    </row>
    <row r="119" spans="1:56">
      <c r="A119" s="4" t="s">
        <v>1271</v>
      </c>
      <c r="AJ119" s="6" t="n">
        <v>1216911</v>
      </c>
    </row>
    <row r="120" spans="1:56">
      <c r="A120" s="4" t="s">
        <v>1272</v>
      </c>
    </row>
    <row r="121" spans="1:56">
      <c r="A121" s="3" t="s">
        <v>353</v>
      </c>
    </row>
    <row r="122" spans="1:56">
      <c r="A122" s="4" t="s">
        <v>1249</v>
      </c>
      <c r="AG122" s="5" t="n">
        <v>64286</v>
      </c>
    </row>
    <row r="123" spans="1:56">
      <c r="A123" s="4" t="s">
        <v>1260</v>
      </c>
      <c r="AG123" s="5" t="n">
        <v>4588</v>
      </c>
    </row>
    <row r="124" spans="1:56">
      <c r="A124" s="4" t="s">
        <v>1225</v>
      </c>
      <c r="AJ124" s="5" t="n">
        <v>90000</v>
      </c>
    </row>
    <row r="125" spans="1:56">
      <c r="A125" s="4" t="s">
        <v>1266</v>
      </c>
      <c r="AB125" s="5" t="n">
        <v>6983</v>
      </c>
    </row>
    <row r="126" spans="1:56">
      <c r="A126" s="4" t="s">
        <v>1267</v>
      </c>
      <c r="AB126" s="7" t="n">
        <v>9.15</v>
      </c>
    </row>
    <row r="127" spans="1:56">
      <c r="A127" s="4" t="s">
        <v>1268</v>
      </c>
      <c r="AB127" s="5" t="n">
        <v>6983</v>
      </c>
    </row>
    <row r="128" spans="1:56">
      <c r="A128" s="4" t="s">
        <v>1253</v>
      </c>
      <c r="V128" s="5" t="n">
        <v>93750</v>
      </c>
    </row>
    <row r="129" spans="1:56">
      <c r="A129" s="4" t="s">
        <v>1269</v>
      </c>
      <c r="N129" s="5" t="n">
        <v>90000</v>
      </c>
    </row>
    <row r="130" spans="1:56">
      <c r="A130" s="4" t="s">
        <v>1270</v>
      </c>
      <c r="AJ130" s="5" t="n">
        <v>90000</v>
      </c>
    </row>
    <row r="131" spans="1:56">
      <c r="A131" s="4" t="s">
        <v>1271</v>
      </c>
      <c r="AJ131" s="6" t="n">
        <v>847033</v>
      </c>
    </row>
    <row r="132" spans="1:56">
      <c r="A132" s="4" t="s">
        <v>1273</v>
      </c>
      <c r="AJ132" s="7" t="n">
        <v>9.41</v>
      </c>
    </row>
    <row r="133" spans="1:56">
      <c r="A133" s="4" t="s">
        <v>1274</v>
      </c>
    </row>
    <row r="134" spans="1:56">
      <c r="A134" s="3" t="s">
        <v>353</v>
      </c>
    </row>
    <row r="135" spans="1:56">
      <c r="A135" s="4" t="s">
        <v>1214</v>
      </c>
      <c r="AK135" s="7" t="n">
        <v>11.07</v>
      </c>
    </row>
    <row r="136" spans="1:56">
      <c r="A136" s="4" t="s">
        <v>1249</v>
      </c>
      <c r="AF136" s="5" t="n">
        <v>250000</v>
      </c>
    </row>
    <row r="137" spans="1:56">
      <c r="A137" s="4" t="s">
        <v>1250</v>
      </c>
      <c r="V137" s="5" t="n">
        <v>2000000</v>
      </c>
      <c r="AF137" s="5" t="n">
        <v>1000000</v>
      </c>
    </row>
    <row r="138" spans="1:56">
      <c r="A138" s="4" t="s">
        <v>1251</v>
      </c>
      <c r="AF138" s="4" t="s">
        <v>742</v>
      </c>
    </row>
    <row r="139" spans="1:56">
      <c r="A139" s="4" t="s">
        <v>1225</v>
      </c>
      <c r="AF139" s="5" t="n">
        <v>0</v>
      </c>
    </row>
    <row r="140" spans="1:56">
      <c r="A140" s="4" t="s">
        <v>1275</v>
      </c>
      <c r="AF140" s="4" t="s">
        <v>1276</v>
      </c>
    </row>
    <row r="141" spans="1:56">
      <c r="A141" s="4" t="s">
        <v>1252</v>
      </c>
      <c r="AK141" s="5" t="n">
        <v>167654</v>
      </c>
    </row>
    <row r="142" spans="1:56">
      <c r="A142" s="4" t="s">
        <v>1273</v>
      </c>
      <c r="AK142" s="7" t="n">
        <v>6.51</v>
      </c>
    </row>
    <row r="143" spans="1:56">
      <c r="A143" s="4" t="s">
        <v>1277</v>
      </c>
      <c r="J143" s="5" t="n">
        <v>250000</v>
      </c>
    </row>
    <row r="144" spans="1:56">
      <c r="A144" s="4" t="s">
        <v>1256</v>
      </c>
      <c r="AU144" s="5" t="n">
        <v>750000</v>
      </c>
    </row>
    <row r="145" spans="1:56">
      <c r="A145" s="4" t="s">
        <v>1257</v>
      </c>
      <c r="AK145" s="5" t="n">
        <v>540000</v>
      </c>
    </row>
    <row r="146" spans="1:56">
      <c r="A146" s="4" t="s">
        <v>1257</v>
      </c>
      <c r="AK146" s="5" t="n">
        <v>210000</v>
      </c>
    </row>
    <row r="147" spans="1:56">
      <c r="A147" s="4" t="s">
        <v>1278</v>
      </c>
      <c r="AK147" s="6" t="n">
        <v>1958641</v>
      </c>
    </row>
    <row r="148" spans="1:56">
      <c r="A148" s="4" t="s">
        <v>1279</v>
      </c>
      <c r="AK148" s="6" t="n">
        <v>455993</v>
      </c>
    </row>
    <row r="149" spans="1:56">
      <c r="A149" s="4" t="s">
        <v>1280</v>
      </c>
    </row>
    <row r="150" spans="1:56">
      <c r="A150" s="3" t="s">
        <v>353</v>
      </c>
    </row>
    <row r="151" spans="1:56">
      <c r="A151" s="4" t="s">
        <v>1253</v>
      </c>
      <c r="V151" s="5" t="n">
        <v>621429</v>
      </c>
    </row>
    <row r="152" spans="1:56">
      <c r="A152" s="4" t="s">
        <v>1254</v>
      </c>
      <c r="J152" s="5" t="n">
        <v>3500000</v>
      </c>
    </row>
    <row r="153" spans="1:56">
      <c r="A153" s="4" t="s">
        <v>842</v>
      </c>
      <c r="AK153" s="5" t="n">
        <v>0</v>
      </c>
    </row>
    <row r="154" spans="1:56">
      <c r="A154" s="4" t="s">
        <v>1281</v>
      </c>
    </row>
    <row r="155" spans="1:56">
      <c r="A155" s="3" t="s">
        <v>353</v>
      </c>
    </row>
    <row r="156" spans="1:56">
      <c r="A156" s="4" t="s">
        <v>1253</v>
      </c>
      <c r="V156" s="5" t="n">
        <v>241667</v>
      </c>
    </row>
    <row r="157" spans="1:56">
      <c r="A157" s="4" t="s">
        <v>842</v>
      </c>
      <c r="AK157" s="5" t="n">
        <v>0</v>
      </c>
    </row>
    <row r="158" spans="1:56">
      <c r="A158" s="4" t="s">
        <v>1282</v>
      </c>
    </row>
    <row r="159" spans="1:56">
      <c r="A159" s="3" t="s">
        <v>353</v>
      </c>
    </row>
    <row r="160" spans="1:56">
      <c r="A160" s="4" t="s">
        <v>1254</v>
      </c>
      <c r="J160" s="5" t="n">
        <v>1000000</v>
      </c>
    </row>
    <row r="161" spans="1:56">
      <c r="A161" s="4" t="s">
        <v>1283</v>
      </c>
    </row>
    <row r="162" spans="1:56">
      <c r="A162" s="3" t="s">
        <v>353</v>
      </c>
    </row>
    <row r="163" spans="1:56">
      <c r="A163" s="4" t="s">
        <v>1225</v>
      </c>
      <c r="AK163" s="5" t="n">
        <v>25156</v>
      </c>
    </row>
    <row r="164" spans="1:56">
      <c r="A164" s="4" t="s">
        <v>1284</v>
      </c>
    </row>
    <row r="165" spans="1:56">
      <c r="A165" s="3" t="s">
        <v>353</v>
      </c>
    </row>
    <row r="166" spans="1:56">
      <c r="A166" s="4" t="s">
        <v>1225</v>
      </c>
      <c r="AK166" s="5" t="n">
        <v>180115</v>
      </c>
    </row>
    <row r="167" spans="1:56">
      <c r="A167" s="4" t="s">
        <v>1285</v>
      </c>
    </row>
    <row r="168" spans="1:56">
      <c r="A168" s="3" t="s">
        <v>353</v>
      </c>
    </row>
    <row r="169" spans="1:56">
      <c r="A169" s="4" t="s">
        <v>1286</v>
      </c>
      <c r="AK169" s="5" t="n">
        <v>70045</v>
      </c>
    </row>
    <row r="170" spans="1:56">
      <c r="A170" s="4" t="s">
        <v>1287</v>
      </c>
    </row>
    <row r="171" spans="1:56">
      <c r="A171" s="3" t="s">
        <v>353</v>
      </c>
    </row>
    <row r="172" spans="1:56">
      <c r="A172" s="4" t="s">
        <v>1225</v>
      </c>
      <c r="AK172" s="5" t="n">
        <v>9480</v>
      </c>
    </row>
    <row r="173" spans="1:56">
      <c r="A173" s="4" t="s">
        <v>1288</v>
      </c>
    </row>
    <row r="174" spans="1:56">
      <c r="A174" s="3" t="s">
        <v>353</v>
      </c>
    </row>
    <row r="175" spans="1:56">
      <c r="A175" s="4" t="s">
        <v>1286</v>
      </c>
      <c r="AK175" s="5" t="n">
        <v>3687</v>
      </c>
    </row>
    <row r="176" spans="1:56">
      <c r="A176" s="4" t="s">
        <v>1289</v>
      </c>
    </row>
    <row r="177" spans="1:56">
      <c r="A177" s="3" t="s">
        <v>353</v>
      </c>
    </row>
    <row r="178" spans="1:56">
      <c r="A178" s="4" t="s">
        <v>1250</v>
      </c>
      <c r="V178" s="5" t="n">
        <v>75000</v>
      </c>
      <c r="AK178" s="5" t="n">
        <v>400000</v>
      </c>
    </row>
    <row r="179" spans="1:56">
      <c r="A179" s="4" t="s">
        <v>1225</v>
      </c>
      <c r="AK179" s="5" t="n">
        <v>46469</v>
      </c>
    </row>
    <row r="180" spans="1:56">
      <c r="A180" s="4" t="s">
        <v>1256</v>
      </c>
      <c r="AU180" s="5" t="n">
        <v>18750</v>
      </c>
    </row>
    <row r="181" spans="1:56">
      <c r="A181" s="4" t="s">
        <v>1257</v>
      </c>
      <c r="AK181" s="5" t="n">
        <v>13500</v>
      </c>
    </row>
    <row r="182" spans="1:56">
      <c r="A182" s="4" t="s">
        <v>1257</v>
      </c>
      <c r="AK182" s="5" t="n">
        <v>5250</v>
      </c>
    </row>
    <row r="183" spans="1:56">
      <c r="A183" s="4" t="s">
        <v>1290</v>
      </c>
      <c r="AK183" s="5" t="n">
        <v>100000</v>
      </c>
    </row>
    <row r="184" spans="1:56">
      <c r="A184" s="4" t="s">
        <v>1291</v>
      </c>
      <c r="AK184" s="5" t="n">
        <v>100000</v>
      </c>
    </row>
    <row r="185" spans="1:56">
      <c r="A185" s="4" t="s">
        <v>842</v>
      </c>
      <c r="AK185" s="5" t="n">
        <v>0</v>
      </c>
    </row>
    <row r="186" spans="1:56">
      <c r="A186" s="4" t="s">
        <v>1278</v>
      </c>
      <c r="AK186" s="6" t="n">
        <v>505322</v>
      </c>
    </row>
    <row r="187" spans="1:56">
      <c r="A187" s="4" t="s">
        <v>1286</v>
      </c>
      <c r="AK187" s="5" t="n">
        <v>14866</v>
      </c>
    </row>
    <row r="188" spans="1:56">
      <c r="A188" s="4" t="s">
        <v>1279</v>
      </c>
      <c r="AK188" s="6" t="n">
        <v>96778</v>
      </c>
    </row>
    <row r="189" spans="1:56">
      <c r="A189" s="4" t="s">
        <v>1230</v>
      </c>
      <c r="AK189" s="7" t="n">
        <v>10.87</v>
      </c>
    </row>
    <row r="190" spans="1:56">
      <c r="A190" s="4" t="s">
        <v>1292</v>
      </c>
      <c r="AK190" s="5" t="n">
        <v>3206</v>
      </c>
    </row>
    <row r="191" spans="1:56">
      <c r="A191" s="4" t="s">
        <v>1293</v>
      </c>
      <c r="AK191" s="6" t="n">
        <v>25103</v>
      </c>
    </row>
    <row r="192" spans="1:56">
      <c r="A192" s="4" t="s">
        <v>1294</v>
      </c>
    </row>
    <row r="193" spans="1:56">
      <c r="A193" s="3" t="s">
        <v>353</v>
      </c>
    </row>
    <row r="194" spans="1:56">
      <c r="A194" s="4" t="s">
        <v>1253</v>
      </c>
      <c r="V194" s="5" t="n">
        <v>105188</v>
      </c>
    </row>
    <row r="195" spans="1:56">
      <c r="A195" s="4" t="s">
        <v>1295</v>
      </c>
    </row>
    <row r="196" spans="1:56">
      <c r="A196" s="3" t="s">
        <v>353</v>
      </c>
    </row>
    <row r="197" spans="1:56">
      <c r="A197" s="4" t="s">
        <v>1253</v>
      </c>
      <c r="V197" s="5" t="n">
        <v>40906</v>
      </c>
    </row>
    <row r="198" spans="1:56">
      <c r="A198" s="4" t="s">
        <v>1296</v>
      </c>
    </row>
    <row r="199" spans="1:56">
      <c r="A199" s="3" t="s">
        <v>353</v>
      </c>
    </row>
    <row r="200" spans="1:56">
      <c r="A200" s="4" t="s">
        <v>1273</v>
      </c>
      <c r="AK200" s="7" t="n">
        <v>6.51</v>
      </c>
    </row>
    <row r="201" spans="1:56">
      <c r="A201" s="4" t="s">
        <v>1286</v>
      </c>
      <c r="AK201" s="5" t="n">
        <v>782</v>
      </c>
    </row>
    <row r="202" spans="1:56">
      <c r="A202" s="4" t="s">
        <v>1297</v>
      </c>
    </row>
    <row r="203" spans="1:56">
      <c r="A203" s="3" t="s">
        <v>353</v>
      </c>
    </row>
    <row r="204" spans="1:56">
      <c r="A204" s="4" t="s">
        <v>1273</v>
      </c>
      <c r="AK204" s="7" t="n">
        <v>7.83</v>
      </c>
    </row>
    <row r="205" spans="1:56">
      <c r="A205" s="4" t="s">
        <v>1286</v>
      </c>
      <c r="AK205" s="5" t="n">
        <v>347</v>
      </c>
    </row>
    <row r="206" spans="1:56">
      <c r="A206" s="4" t="s">
        <v>1298</v>
      </c>
    </row>
    <row r="207" spans="1:56">
      <c r="A207" s="3" t="s">
        <v>353</v>
      </c>
    </row>
    <row r="208" spans="1:56">
      <c r="A208" s="4" t="s">
        <v>1225</v>
      </c>
      <c r="AK208" s="5" t="n">
        <v>2902</v>
      </c>
    </row>
    <row r="209" spans="1:56">
      <c r="A209" s="4" t="s">
        <v>1299</v>
      </c>
    </row>
    <row r="210" spans="1:56">
      <c r="A210" s="3" t="s">
        <v>353</v>
      </c>
    </row>
    <row r="211" spans="1:56">
      <c r="A211" s="4" t="s">
        <v>1253</v>
      </c>
      <c r="V211" s="5" t="n">
        <v>55688</v>
      </c>
    </row>
    <row r="212" spans="1:56">
      <c r="A212" s="4" t="s">
        <v>1300</v>
      </c>
    </row>
    <row r="213" spans="1:56">
      <c r="A213" s="3" t="s">
        <v>353</v>
      </c>
    </row>
    <row r="214" spans="1:56">
      <c r="A214" s="4" t="s">
        <v>1253</v>
      </c>
      <c r="V214" s="5" t="n">
        <v>21656</v>
      </c>
    </row>
    <row r="215" spans="1:56">
      <c r="A215" s="4" t="s">
        <v>1301</v>
      </c>
    </row>
    <row r="216" spans="1:56">
      <c r="A216" s="3" t="s">
        <v>353</v>
      </c>
    </row>
    <row r="217" spans="1:56">
      <c r="A217" s="4" t="s">
        <v>1251</v>
      </c>
      <c r="V217" s="4" t="s">
        <v>742</v>
      </c>
    </row>
    <row r="218" spans="1:56">
      <c r="A218" s="4" t="s">
        <v>719</v>
      </c>
    </row>
    <row r="219" spans="1:56">
      <c r="A219" s="3" t="s">
        <v>353</v>
      </c>
    </row>
    <row r="220" spans="1:56">
      <c r="A220" s="4" t="s">
        <v>1302</v>
      </c>
      <c r="J220" s="6" t="n">
        <v>5000000</v>
      </c>
    </row>
    <row r="221" spans="1:56">
      <c r="A221" s="4" t="s">
        <v>30</v>
      </c>
    </row>
    <row r="222" spans="1:56">
      <c r="A222" s="3" t="s">
        <v>353</v>
      </c>
    </row>
    <row r="223" spans="1:56">
      <c r="A223" s="4" t="s">
        <v>298</v>
      </c>
      <c r="AU223" s="5" t="n">
        <v>6909</v>
      </c>
      <c r="AV223" s="5" t="n">
        <v>24042599</v>
      </c>
    </row>
    <row r="224" spans="1:56">
      <c r="A224" s="4" t="s">
        <v>624</v>
      </c>
      <c r="AO224" s="7" t="n">
        <v>0.01</v>
      </c>
      <c r="AS224" s="7" t="n">
        <v>0.01</v>
      </c>
      <c r="AT224" s="7" t="n">
        <v>0.01</v>
      </c>
      <c r="AU224" s="7" t="n">
        <v>0.01</v>
      </c>
    </row>
    <row r="225" spans="1:56">
      <c r="A225" s="4" t="s">
        <v>288</v>
      </c>
      <c r="AT225" s="5" t="n">
        <v>1386769</v>
      </c>
      <c r="AU225" s="5" t="n">
        <v>10823942</v>
      </c>
      <c r="AV225" s="5" t="n">
        <v>1416991</v>
      </c>
    </row>
    <row r="226" spans="1:56">
      <c r="A226" s="4" t="s">
        <v>1214</v>
      </c>
      <c r="V226" s="7" t="n">
        <v>8.4</v>
      </c>
      <c r="AF226" s="7" t="n">
        <v>7.83</v>
      </c>
      <c r="AT226" s="7" t="n">
        <v>12.1</v>
      </c>
      <c r="AU226" s="7" t="n">
        <v>8.880000000000001</v>
      </c>
    </row>
    <row r="227" spans="1:56">
      <c r="A227" s="4" t="s">
        <v>292</v>
      </c>
      <c r="AT227" s="5" t="n">
        <v>1994670</v>
      </c>
      <c r="AU227" s="5" t="n">
        <v>2004533</v>
      </c>
      <c r="AV227" s="5" t="n">
        <v>129151</v>
      </c>
    </row>
    <row r="228" spans="1:56">
      <c r="A228" s="4" t="s">
        <v>1303</v>
      </c>
      <c r="AT228" s="5" t="n">
        <v>1179788</v>
      </c>
      <c r="AU228" s="5" t="n">
        <v>624762</v>
      </c>
      <c r="AV228" s="5" t="n">
        <v>1775481</v>
      </c>
    </row>
    <row r="229" spans="1:56">
      <c r="A229" s="4" t="s">
        <v>1304</v>
      </c>
      <c r="AG229" s="4" t="s">
        <v>660</v>
      </c>
    </row>
    <row r="230" spans="1:56">
      <c r="A230" s="4" t="s">
        <v>1305</v>
      </c>
      <c r="AG230" s="6" t="n">
        <v>91558</v>
      </c>
    </row>
    <row r="231" spans="1:56">
      <c r="A231" s="4" t="s">
        <v>1252</v>
      </c>
      <c r="V231" s="5" t="n">
        <v>612958</v>
      </c>
      <c r="AF231" s="5" t="n">
        <v>598904</v>
      </c>
    </row>
    <row r="232" spans="1:56">
      <c r="A232" s="4" t="s">
        <v>1306</v>
      </c>
      <c r="AF232" s="5" t="n">
        <v>87410</v>
      </c>
    </row>
    <row r="233" spans="1:56">
      <c r="A233" s="4" t="s">
        <v>1226</v>
      </c>
      <c r="AT233" s="5" t="n">
        <v>154533</v>
      </c>
      <c r="AU233" s="5" t="n">
        <v>76000</v>
      </c>
    </row>
    <row r="234" spans="1:56">
      <c r="A234" s="4" t="s">
        <v>1307</v>
      </c>
    </row>
    <row r="235" spans="1:56">
      <c r="A235" s="3" t="s">
        <v>353</v>
      </c>
    </row>
    <row r="236" spans="1:56">
      <c r="A236" s="4" t="s">
        <v>741</v>
      </c>
      <c r="AX236" s="4" t="s">
        <v>648</v>
      </c>
    </row>
    <row r="237" spans="1:56">
      <c r="A237" s="4" t="s">
        <v>292</v>
      </c>
      <c r="B237" s="5" t="n">
        <v>20000000</v>
      </c>
    </row>
    <row r="238" spans="1:56">
      <c r="A238" s="4" t="s">
        <v>1308</v>
      </c>
    </row>
    <row r="239" spans="1:56">
      <c r="A239" s="3" t="s">
        <v>353</v>
      </c>
    </row>
    <row r="240" spans="1:56">
      <c r="A240" s="4" t="s">
        <v>288</v>
      </c>
      <c r="R240" s="5" t="n">
        <v>36405</v>
      </c>
    </row>
    <row r="241" spans="1:56">
      <c r="A241" s="4" t="s">
        <v>1214</v>
      </c>
      <c r="R241" s="7" t="n">
        <v>8.77</v>
      </c>
    </row>
    <row r="242" spans="1:56">
      <c r="A242" s="4" t="s">
        <v>1226</v>
      </c>
      <c r="D242" s="5" t="n">
        <v>1000000</v>
      </c>
      <c r="L242" s="5" t="n">
        <v>800000</v>
      </c>
      <c r="T242" s="5" t="n">
        <v>250000</v>
      </c>
    </row>
    <row r="243" spans="1:56">
      <c r="A243" s="4" t="s">
        <v>1227</v>
      </c>
      <c r="D243" s="7" t="n">
        <v>16.24</v>
      </c>
      <c r="L243" s="7" t="n">
        <v>8.800000000000001</v>
      </c>
      <c r="T243" s="7" t="n">
        <v>8.42</v>
      </c>
    </row>
    <row r="244" spans="1:56">
      <c r="A244" s="4" t="s">
        <v>1309</v>
      </c>
      <c r="D244" s="5" t="n">
        <v>147448</v>
      </c>
      <c r="L244" s="5" t="n">
        <v>51064</v>
      </c>
      <c r="T244" s="5" t="n">
        <v>17403</v>
      </c>
    </row>
    <row r="245" spans="1:56">
      <c r="A245" s="4" t="s">
        <v>1228</v>
      </c>
      <c r="AZ245" s="6" t="n">
        <v>350000</v>
      </c>
    </row>
    <row r="246" spans="1:56">
      <c r="A246" s="4" t="s">
        <v>1310</v>
      </c>
    </row>
    <row r="247" spans="1:56">
      <c r="A247" s="3" t="s">
        <v>353</v>
      </c>
    </row>
    <row r="248" spans="1:56">
      <c r="A248" s="4" t="s">
        <v>288</v>
      </c>
      <c r="Q248" s="5" t="n">
        <v>16634</v>
      </c>
      <c r="V248" s="5" t="n">
        <v>4621</v>
      </c>
    </row>
    <row r="249" spans="1:56">
      <c r="A249" s="4" t="s">
        <v>1214</v>
      </c>
      <c r="Q249" s="7" t="n">
        <v>8.75</v>
      </c>
    </row>
    <row r="250" spans="1:56">
      <c r="A250" s="4" t="s">
        <v>1252</v>
      </c>
      <c r="V250" s="5" t="n">
        <v>150382</v>
      </c>
      <c r="AF250" s="5" t="n">
        <v>16354</v>
      </c>
    </row>
    <row r="251" spans="1:56">
      <c r="A251" s="4" t="s">
        <v>1311</v>
      </c>
    </row>
    <row r="252" spans="1:56">
      <c r="A252" s="3" t="s">
        <v>353</v>
      </c>
    </row>
    <row r="253" spans="1:56">
      <c r="A253" s="4" t="s">
        <v>1304</v>
      </c>
      <c r="AJ253" s="4" t="s">
        <v>660</v>
      </c>
    </row>
    <row r="254" spans="1:56">
      <c r="A254" s="4" t="s">
        <v>1312</v>
      </c>
    </row>
    <row r="255" spans="1:56">
      <c r="A255" s="3" t="s">
        <v>353</v>
      </c>
    </row>
    <row r="256" spans="1:56">
      <c r="A256" s="4" t="s">
        <v>1252</v>
      </c>
      <c r="V256" s="5" t="n">
        <v>431782</v>
      </c>
      <c r="AF256" s="5" t="n">
        <v>455733</v>
      </c>
    </row>
    <row r="257" spans="1:56">
      <c r="A257" s="4" t="s">
        <v>1306</v>
      </c>
      <c r="V257" s="5" t="n">
        <v>120000</v>
      </c>
      <c r="AF257" s="5" t="n">
        <v>68381</v>
      </c>
    </row>
    <row r="258" spans="1:56">
      <c r="A258" s="4" t="s">
        <v>1313</v>
      </c>
    </row>
    <row r="259" spans="1:56">
      <c r="A259" s="3" t="s">
        <v>353</v>
      </c>
    </row>
    <row r="260" spans="1:56">
      <c r="A260" s="4" t="s">
        <v>1252</v>
      </c>
      <c r="AF260" s="5" t="n">
        <v>95148</v>
      </c>
    </row>
    <row r="261" spans="1:56">
      <c r="A261" s="4" t="s">
        <v>1306</v>
      </c>
      <c r="AF261" s="5" t="n">
        <v>14277</v>
      </c>
    </row>
    <row r="262" spans="1:56">
      <c r="A262" s="4" t="s">
        <v>1314</v>
      </c>
    </row>
    <row r="263" spans="1:56">
      <c r="A263" s="3" t="s">
        <v>353</v>
      </c>
    </row>
    <row r="264" spans="1:56">
      <c r="A264" s="4" t="s">
        <v>1252</v>
      </c>
      <c r="V264" s="5" t="n">
        <v>30794</v>
      </c>
      <c r="AF264" s="5" t="n">
        <v>31669</v>
      </c>
    </row>
    <row r="265" spans="1:56">
      <c r="A265" s="4" t="s">
        <v>1306</v>
      </c>
      <c r="V265" s="5" t="n">
        <v>64787</v>
      </c>
      <c r="AF265" s="5" t="n">
        <v>4752</v>
      </c>
    </row>
    <row r="266" spans="1:56">
      <c r="A266" s="4" t="s">
        <v>1315</v>
      </c>
    </row>
    <row r="267" spans="1:56">
      <c r="A267" s="3" t="s">
        <v>353</v>
      </c>
    </row>
    <row r="268" spans="1:56">
      <c r="A268" s="4" t="s">
        <v>288</v>
      </c>
      <c r="Q268" s="5" t="n">
        <v>4131</v>
      </c>
    </row>
    <row r="269" spans="1:56">
      <c r="A269" s="4" t="s">
        <v>1316</v>
      </c>
    </row>
    <row r="270" spans="1:56">
      <c r="A270" s="3" t="s">
        <v>353</v>
      </c>
    </row>
    <row r="271" spans="1:56">
      <c r="A271" s="4" t="s">
        <v>1226</v>
      </c>
      <c r="F271" s="5" t="n">
        <v>7085</v>
      </c>
      <c r="M271" s="5" t="n">
        <v>7534</v>
      </c>
    </row>
    <row r="272" spans="1:56">
      <c r="A272" s="4" t="s">
        <v>1227</v>
      </c>
      <c r="F272" s="7" t="n">
        <v>15.3</v>
      </c>
      <c r="M272" s="7" t="n">
        <v>8.869999999999999</v>
      </c>
    </row>
    <row r="273" spans="1:56">
      <c r="A273" s="4" t="s">
        <v>32</v>
      </c>
    </row>
    <row r="274" spans="1:56">
      <c r="A274" s="3" t="s">
        <v>353</v>
      </c>
    </row>
    <row r="275" spans="1:56">
      <c r="A275" s="4" t="s">
        <v>624</v>
      </c>
      <c r="AO275" s="7" t="n">
        <v>0.01</v>
      </c>
      <c r="AS275" s="7" t="n">
        <v>0.01</v>
      </c>
      <c r="AT275" s="7" t="n">
        <v>0.01</v>
      </c>
      <c r="AU275" s="7" t="n">
        <v>0.01</v>
      </c>
    </row>
    <row r="276" spans="1:56">
      <c r="A276" s="4" t="s">
        <v>292</v>
      </c>
      <c r="AT276" s="5" t="n">
        <v>0</v>
      </c>
      <c r="AU276" s="5" t="n">
        <v>0</v>
      </c>
    </row>
    <row r="277" spans="1:56">
      <c r="A277" s="4" t="s">
        <v>626</v>
      </c>
    </row>
    <row r="278" spans="1:56">
      <c r="A278" s="3" t="s">
        <v>353</v>
      </c>
    </row>
    <row r="279" spans="1:56">
      <c r="A279" s="4" t="s">
        <v>1204</v>
      </c>
      <c r="G279" s="5" t="n">
        <v>100000000</v>
      </c>
      <c r="AO279" s="6" t="n">
        <v>101562000</v>
      </c>
      <c r="AT279" s="6" t="n">
        <v>101562000</v>
      </c>
    </row>
    <row r="280" spans="1:56">
      <c r="A280" s="4" t="s">
        <v>627</v>
      </c>
      <c r="AO280" s="4" t="s">
        <v>628</v>
      </c>
      <c r="AT280" s="4" t="s">
        <v>628</v>
      </c>
      <c r="AW280" s="4" t="s">
        <v>628</v>
      </c>
    </row>
    <row r="281" spans="1:56">
      <c r="A281" s="4" t="s">
        <v>1317</v>
      </c>
    </row>
    <row r="282" spans="1:56">
      <c r="A282" s="3" t="s">
        <v>353</v>
      </c>
    </row>
    <row r="283" spans="1:56">
      <c r="A283" s="4" t="s">
        <v>1318</v>
      </c>
      <c r="P283" s="5" t="n">
        <v>9000</v>
      </c>
      <c r="AH283" s="5" t="n">
        <v>1000</v>
      </c>
    </row>
    <row r="284" spans="1:56">
      <c r="A284" s="4" t="s">
        <v>627</v>
      </c>
      <c r="Y284" s="4" t="s">
        <v>1319</v>
      </c>
      <c r="AH284" s="4" t="s">
        <v>1218</v>
      </c>
    </row>
    <row r="285" spans="1:56">
      <c r="A285" s="4" t="s">
        <v>1320</v>
      </c>
      <c r="AH285" s="6" t="n">
        <v>6500000</v>
      </c>
    </row>
    <row r="286" spans="1:56">
      <c r="A286" s="4" t="s">
        <v>1321</v>
      </c>
      <c r="AH286" s="5" t="n">
        <v>1000</v>
      </c>
    </row>
    <row r="287" spans="1:56">
      <c r="A287" s="4" t="s">
        <v>1322</v>
      </c>
      <c r="AH287" s="6" t="n">
        <v>6500000</v>
      </c>
    </row>
    <row r="288" spans="1:56">
      <c r="A288" s="4" t="s">
        <v>1205</v>
      </c>
      <c r="Y288" s="6" t="n">
        <v>6500000</v>
      </c>
    </row>
    <row r="289" spans="1:56">
      <c r="A289" s="4" t="s">
        <v>653</v>
      </c>
      <c r="O289" s="4" t="s">
        <v>654</v>
      </c>
    </row>
    <row r="290" spans="1:56">
      <c r="A290" s="4" t="s">
        <v>1323</v>
      </c>
    </row>
    <row r="291" spans="1:56">
      <c r="A291" s="3" t="s">
        <v>353</v>
      </c>
    </row>
    <row r="292" spans="1:56">
      <c r="A292" s="4" t="s">
        <v>627</v>
      </c>
      <c r="AO292" s="4" t="s">
        <v>1324</v>
      </c>
      <c r="AT292" s="4" t="s">
        <v>1324</v>
      </c>
      <c r="AW292" s="4" t="s">
        <v>1324</v>
      </c>
    </row>
    <row r="293" spans="1:56">
      <c r="A293" s="4" t="s">
        <v>1205</v>
      </c>
      <c r="AT293" s="6" t="n">
        <v>1500000</v>
      </c>
      <c r="AU293" s="6" t="n">
        <v>1200000</v>
      </c>
    </row>
    <row r="294" spans="1:56">
      <c r="A294" s="4" t="s">
        <v>1209</v>
      </c>
      <c r="AO294" s="6" t="n">
        <v>980000</v>
      </c>
      <c r="AT294" s="6" t="n">
        <v>980000</v>
      </c>
    </row>
    <row r="295" spans="1:56">
      <c r="A295" s="4" t="s">
        <v>1325</v>
      </c>
      <c r="BA295" s="6" t="n">
        <v>4000000</v>
      </c>
    </row>
    <row r="296" spans="1:56">
      <c r="A296" s="4" t="s">
        <v>1326</v>
      </c>
      <c r="BA296" s="6" t="n">
        <v>16200000</v>
      </c>
    </row>
    <row r="297" spans="1:56">
      <c r="A297" s="4" t="s">
        <v>1327</v>
      </c>
      <c r="AT297" s="4" t="s">
        <v>1328</v>
      </c>
    </row>
    <row r="298" spans="1:56">
      <c r="A298" s="4" t="s">
        <v>1329</v>
      </c>
      <c r="AT298" s="4" t="s">
        <v>1330</v>
      </c>
    </row>
    <row r="299" spans="1:56">
      <c r="A299" s="4" t="s">
        <v>1331</v>
      </c>
      <c r="AO299" s="4" t="s">
        <v>1332</v>
      </c>
      <c r="AT299" s="4" t="s">
        <v>1332</v>
      </c>
      <c r="AW299" s="4" t="s">
        <v>1332</v>
      </c>
    </row>
    <row r="300" spans="1:56">
      <c r="A300" s="4" t="s">
        <v>1333</v>
      </c>
    </row>
    <row r="301" spans="1:56">
      <c r="A301" s="3" t="s">
        <v>353</v>
      </c>
    </row>
    <row r="302" spans="1:56">
      <c r="A302" s="4" t="s">
        <v>1334</v>
      </c>
      <c r="AT302" s="6" t="n">
        <v>500000</v>
      </c>
      <c r="AU302" s="5" t="n">
        <v>2500000</v>
      </c>
      <c r="AV302" s="6" t="n">
        <v>2000000</v>
      </c>
    </row>
    <row r="303" spans="1:56">
      <c r="A303" s="4" t="s">
        <v>1335</v>
      </c>
    </row>
    <row r="304" spans="1:56">
      <c r="A304" s="3" t="s">
        <v>353</v>
      </c>
    </row>
    <row r="305" spans="1:56">
      <c r="A305" s="4" t="s">
        <v>1336</v>
      </c>
      <c r="AT305" s="6" t="n">
        <v>2100000</v>
      </c>
      <c r="AU305" s="5" t="n">
        <v>7500000</v>
      </c>
      <c r="AV305" s="5" t="n">
        <v>5700000</v>
      </c>
    </row>
    <row r="306" spans="1:56">
      <c r="A306" s="4" t="s">
        <v>740</v>
      </c>
    </row>
    <row r="307" spans="1:56">
      <c r="A307" s="3" t="s">
        <v>353</v>
      </c>
    </row>
    <row r="308" spans="1:56">
      <c r="A308" s="4" t="s">
        <v>1337</v>
      </c>
      <c r="AT308" s="4" t="s">
        <v>1338</v>
      </c>
    </row>
    <row r="309" spans="1:56">
      <c r="A309" s="4" t="s">
        <v>1339</v>
      </c>
      <c r="AT309" s="4" t="s">
        <v>1340</v>
      </c>
    </row>
    <row r="310" spans="1:56">
      <c r="A310" s="4" t="s">
        <v>741</v>
      </c>
      <c r="AO310" s="4" t="s">
        <v>1341</v>
      </c>
      <c r="AT310" s="4" t="s">
        <v>1341</v>
      </c>
      <c r="AW310" s="4" t="s">
        <v>1341</v>
      </c>
    </row>
    <row r="311" spans="1:56">
      <c r="A311" s="4" t="s">
        <v>1342</v>
      </c>
      <c r="AT311" s="6" t="n">
        <v>-2300000</v>
      </c>
      <c r="AU311" s="5" t="n">
        <v>-4200000</v>
      </c>
      <c r="AV311" s="5" t="n">
        <v>500000</v>
      </c>
    </row>
    <row r="312" spans="1:56">
      <c r="A312" s="4" t="s">
        <v>1206</v>
      </c>
      <c r="AT312" s="5" t="n">
        <v>300000</v>
      </c>
      <c r="AU312" s="5" t="n">
        <v>100000</v>
      </c>
      <c r="AV312" s="5" t="n">
        <v>300000</v>
      </c>
    </row>
    <row r="313" spans="1:56">
      <c r="A313" s="4" t="s">
        <v>1343</v>
      </c>
      <c r="AO313" s="6" t="n">
        <v>0</v>
      </c>
      <c r="AS313" s="6" t="n">
        <v>0</v>
      </c>
      <c r="AT313" s="5" t="n">
        <v>0</v>
      </c>
      <c r="AU313" s="5" t="n">
        <v>0</v>
      </c>
    </row>
    <row r="314" spans="1:56">
      <c r="A314" s="4" t="s">
        <v>1344</v>
      </c>
      <c r="BC314" s="6" t="n">
        <v>350000000</v>
      </c>
    </row>
    <row r="315" spans="1:56">
      <c r="A315" s="4" t="s">
        <v>1345</v>
      </c>
      <c r="H315" s="6" t="n">
        <v>150000000</v>
      </c>
    </row>
    <row r="316" spans="1:56">
      <c r="A316" s="4" t="s">
        <v>1209</v>
      </c>
      <c r="H316" s="6" t="n">
        <v>150000000</v>
      </c>
    </row>
    <row r="317" spans="1:56">
      <c r="A317" s="4" t="s">
        <v>1346</v>
      </c>
      <c r="G317" s="5" t="n">
        <v>150000000</v>
      </c>
      <c r="AO317" s="5" t="n">
        <v>0</v>
      </c>
      <c r="AT317" s="5" t="n">
        <v>0</v>
      </c>
    </row>
    <row r="318" spans="1:56">
      <c r="A318" s="4" t="s">
        <v>1347</v>
      </c>
      <c r="H318" s="4" t="s">
        <v>1348</v>
      </c>
    </row>
    <row r="319" spans="1:56">
      <c r="A319" s="4" t="s">
        <v>1349</v>
      </c>
      <c r="AT319" s="5" t="n">
        <v>2600000</v>
      </c>
    </row>
    <row r="320" spans="1:56">
      <c r="A320" s="4" t="s">
        <v>1210</v>
      </c>
      <c r="AO320" s="6" t="n">
        <v>0</v>
      </c>
      <c r="AS320" s="5" t="n">
        <v>54700000</v>
      </c>
      <c r="AT320" s="5" t="n">
        <v>0</v>
      </c>
      <c r="AU320" s="5" t="n">
        <v>54700000</v>
      </c>
    </row>
    <row r="321" spans="1:56">
      <c r="A321" s="4" t="s">
        <v>1219</v>
      </c>
      <c r="AI321" s="6" t="n">
        <v>0</v>
      </c>
      <c r="AT321" s="6" t="n">
        <v>0</v>
      </c>
      <c r="AU321" s="5" t="n">
        <v>0</v>
      </c>
      <c r="AV321" s="5" t="n">
        <v>0</v>
      </c>
    </row>
    <row r="322" spans="1:56">
      <c r="A322" s="4" t="s">
        <v>1224</v>
      </c>
      <c r="Z322" s="5" t="n">
        <v>1</v>
      </c>
    </row>
    <row r="323" spans="1:56">
      <c r="A323" s="4" t="s">
        <v>1303</v>
      </c>
      <c r="N323" s="5" t="n">
        <v>624762</v>
      </c>
      <c r="Z323" s="5" t="n">
        <v>1775481</v>
      </c>
    </row>
    <row r="324" spans="1:56">
      <c r="A324" s="4" t="s">
        <v>1350</v>
      </c>
      <c r="N324" s="5" t="n">
        <v>141523</v>
      </c>
      <c r="Z324" s="5" t="n">
        <v>588356</v>
      </c>
    </row>
    <row r="325" spans="1:56">
      <c r="A325" s="4" t="s">
        <v>1351</v>
      </c>
      <c r="N325" s="6" t="n">
        <v>560190</v>
      </c>
      <c r="Z325" s="6" t="n">
        <v>2296801</v>
      </c>
    </row>
    <row r="326" spans="1:56">
      <c r="A326" s="4" t="s">
        <v>1352</v>
      </c>
      <c r="N326" s="5" t="n">
        <v>141523</v>
      </c>
      <c r="Z326" s="5" t="n">
        <v>554196</v>
      </c>
    </row>
    <row r="327" spans="1:56">
      <c r="A327" s="4" t="s">
        <v>1353</v>
      </c>
      <c r="N327" s="6" t="n">
        <v>560190</v>
      </c>
      <c r="Z327" s="6" t="n">
        <v>2115306</v>
      </c>
    </row>
    <row r="328" spans="1:56">
      <c r="A328" s="4" t="s">
        <v>1354</v>
      </c>
      <c r="Z328" s="6" t="n">
        <v>46289</v>
      </c>
    </row>
    <row r="329" spans="1:56">
      <c r="A329" s="4" t="s">
        <v>1355</v>
      </c>
      <c r="AO329" s="5" t="n">
        <v>418606</v>
      </c>
      <c r="AT329" s="5" t="n">
        <v>418606</v>
      </c>
      <c r="AW329" s="5" t="n">
        <v>418606</v>
      </c>
    </row>
    <row r="330" spans="1:56">
      <c r="A330" s="4" t="s">
        <v>1356</v>
      </c>
    </row>
    <row r="331" spans="1:56">
      <c r="A331" s="3" t="s">
        <v>353</v>
      </c>
    </row>
    <row r="332" spans="1:56">
      <c r="A332" s="4" t="s">
        <v>1357</v>
      </c>
      <c r="N332" s="5" t="n">
        <v>624762</v>
      </c>
      <c r="Z332" s="5" t="n">
        <v>1775481</v>
      </c>
    </row>
    <row r="333" spans="1:56">
      <c r="A333" s="4" t="s">
        <v>1358</v>
      </c>
    </row>
    <row r="334" spans="1:56">
      <c r="A334" s="3" t="s">
        <v>353</v>
      </c>
    </row>
    <row r="335" spans="1:56">
      <c r="A335" s="4" t="s">
        <v>1350</v>
      </c>
      <c r="N335" s="5" t="n">
        <v>483239</v>
      </c>
      <c r="Z335" s="5" t="n">
        <v>1221285</v>
      </c>
    </row>
    <row r="336" spans="1:56">
      <c r="A336" s="4" t="s">
        <v>1351</v>
      </c>
      <c r="N336" s="6" t="n">
        <v>1796367</v>
      </c>
      <c r="Z336" s="6" t="n">
        <v>4457436</v>
      </c>
    </row>
    <row r="337" spans="1:56">
      <c r="A337" s="4" t="s">
        <v>1359</v>
      </c>
    </row>
    <row r="338" spans="1:56">
      <c r="A338" s="3" t="s">
        <v>353</v>
      </c>
    </row>
    <row r="339" spans="1:56">
      <c r="A339" s="4" t="s">
        <v>1355</v>
      </c>
      <c r="AO339" s="5" t="n">
        <v>190275</v>
      </c>
      <c r="AT339" s="5" t="n">
        <v>190275</v>
      </c>
      <c r="AW339" s="5" t="n">
        <v>190275</v>
      </c>
    </row>
    <row r="340" spans="1:56">
      <c r="A340" s="4" t="s">
        <v>1360</v>
      </c>
    </row>
    <row r="341" spans="1:56">
      <c r="A341" s="3" t="s">
        <v>353</v>
      </c>
    </row>
    <row r="342" spans="1:56">
      <c r="A342" s="4" t="s">
        <v>1357</v>
      </c>
      <c r="N342" s="5" t="n">
        <v>283983</v>
      </c>
      <c r="Z342" s="5" t="n">
        <v>807037</v>
      </c>
    </row>
    <row r="343" spans="1:56">
      <c r="A343" s="4" t="s">
        <v>1361</v>
      </c>
    </row>
    <row r="344" spans="1:56">
      <c r="A344" s="3" t="s">
        <v>353</v>
      </c>
    </row>
    <row r="345" spans="1:56">
      <c r="A345" s="4" t="s">
        <v>748</v>
      </c>
      <c r="AT345" s="4" t="s">
        <v>1362</v>
      </c>
    </row>
    <row r="346" spans="1:56">
      <c r="A346" s="4" t="s">
        <v>1244</v>
      </c>
      <c r="AV346" s="5" t="n">
        <v>3800000</v>
      </c>
    </row>
    <row r="347" spans="1:56">
      <c r="A347" s="4" t="s">
        <v>1363</v>
      </c>
    </row>
    <row r="348" spans="1:56">
      <c r="A348" s="3" t="s">
        <v>353</v>
      </c>
    </row>
    <row r="349" spans="1:56">
      <c r="A349" s="4" t="s">
        <v>1364</v>
      </c>
      <c r="AU349" s="5" t="n">
        <v>1200000</v>
      </c>
    </row>
    <row r="350" spans="1:56">
      <c r="A350" s="4" t="s">
        <v>1365</v>
      </c>
    </row>
    <row r="351" spans="1:56">
      <c r="A351" s="3" t="s">
        <v>353</v>
      </c>
    </row>
    <row r="352" spans="1:56">
      <c r="A352" s="4" t="s">
        <v>1366</v>
      </c>
      <c r="AT352" s="4" t="s">
        <v>1367</v>
      </c>
    </row>
    <row r="353" spans="1:56">
      <c r="A353" s="4" t="s">
        <v>1368</v>
      </c>
      <c r="AO353" s="6" t="n">
        <v>0</v>
      </c>
      <c r="AT353" s="6" t="n">
        <v>0</v>
      </c>
    </row>
    <row r="354" spans="1:56">
      <c r="A354" s="4" t="s">
        <v>1208</v>
      </c>
      <c r="AU354" s="5" t="n">
        <v>0</v>
      </c>
      <c r="AV354" s="5" t="n">
        <v>800000</v>
      </c>
    </row>
    <row r="355" spans="1:56">
      <c r="A355" s="4" t="s">
        <v>1369</v>
      </c>
      <c r="AA355" s="6" t="n">
        <v>100000000</v>
      </c>
    </row>
    <row r="356" spans="1:56">
      <c r="A356" s="4" t="s">
        <v>1345</v>
      </c>
      <c r="AA356" s="6" t="n">
        <v>150000000</v>
      </c>
    </row>
    <row r="357" spans="1:56">
      <c r="A357" s="4" t="s">
        <v>1347</v>
      </c>
      <c r="AT357" s="4" t="s">
        <v>1370</v>
      </c>
    </row>
    <row r="358" spans="1:56">
      <c r="A358" s="4" t="s">
        <v>1371</v>
      </c>
      <c r="AA358" s="4" t="s">
        <v>1372</v>
      </c>
    </row>
    <row r="359" spans="1:56">
      <c r="A359" s="4" t="s">
        <v>1373</v>
      </c>
    </row>
    <row r="360" spans="1:56">
      <c r="A360" s="3" t="s">
        <v>353</v>
      </c>
    </row>
    <row r="361" spans="1:56">
      <c r="A361" s="4" t="s">
        <v>1364</v>
      </c>
      <c r="X361" s="6" t="n">
        <v>1400000</v>
      </c>
    </row>
    <row r="362" spans="1:56">
      <c r="A362" s="4" t="s">
        <v>1374</v>
      </c>
    </row>
    <row r="363" spans="1:56">
      <c r="A363" s="3" t="s">
        <v>353</v>
      </c>
    </row>
    <row r="364" spans="1:56">
      <c r="A364" s="4" t="s">
        <v>1242</v>
      </c>
      <c r="BB364" s="6" t="n">
        <v>150000000</v>
      </c>
    </row>
    <row r="365" spans="1:56">
      <c r="A365" s="4" t="s">
        <v>1375</v>
      </c>
    </row>
    <row r="366" spans="1:56">
      <c r="A366" s="3" t="s">
        <v>353</v>
      </c>
    </row>
    <row r="367" spans="1:56">
      <c r="A367" s="4" t="s">
        <v>288</v>
      </c>
      <c r="W367" s="5" t="n">
        <v>5000000</v>
      </c>
    </row>
    <row r="368" spans="1:56">
      <c r="A368" s="4" t="s">
        <v>1214</v>
      </c>
      <c r="W368" s="7" t="n">
        <v>8.720000000000001</v>
      </c>
    </row>
    <row r="369" spans="1:56">
      <c r="A369" s="4" t="s">
        <v>1376</v>
      </c>
    </row>
    <row r="370" spans="1:56">
      <c r="A370" s="3" t="s">
        <v>353</v>
      </c>
    </row>
    <row r="371" spans="1:56">
      <c r="A371" s="4" t="s">
        <v>1203</v>
      </c>
      <c r="AT371" s="6" t="n">
        <v>1200000</v>
      </c>
      <c r="AU371" s="5" t="n">
        <v>2900000</v>
      </c>
      <c r="AV371" s="5" t="n">
        <v>2500000</v>
      </c>
    </row>
    <row r="372" spans="1:56">
      <c r="A372" s="4" t="s">
        <v>1377</v>
      </c>
      <c r="AT372" s="6" t="n">
        <v>0</v>
      </c>
      <c r="AU372" s="5" t="n">
        <v>15000000</v>
      </c>
      <c r="AV372" s="5" t="n">
        <v>0</v>
      </c>
    </row>
    <row r="373" spans="1:56">
      <c r="A373" s="4" t="s">
        <v>1378</v>
      </c>
    </row>
    <row r="374" spans="1:56">
      <c r="A374" s="3" t="s">
        <v>353</v>
      </c>
    </row>
    <row r="375" spans="1:56">
      <c r="A375" s="4" t="s">
        <v>1205</v>
      </c>
      <c r="O375" s="6" t="n">
        <v>24200000</v>
      </c>
    </row>
    <row r="376" spans="1:56">
      <c r="A376" s="4" t="s">
        <v>1379</v>
      </c>
      <c r="O376" s="6" t="n">
        <v>4800000</v>
      </c>
    </row>
    <row r="377" spans="1:56">
      <c r="A377" s="4" t="s">
        <v>1380</v>
      </c>
    </row>
    <row r="378" spans="1:56">
      <c r="A378" s="3" t="s">
        <v>353</v>
      </c>
    </row>
    <row r="379" spans="1:56">
      <c r="A379" s="4" t="s">
        <v>1381</v>
      </c>
      <c r="AO379" s="4" t="s">
        <v>1382</v>
      </c>
      <c r="AT379" s="4" t="s">
        <v>1382</v>
      </c>
      <c r="AW379" s="4" t="s">
        <v>1382</v>
      </c>
    </row>
    <row r="380" spans="1:56">
      <c r="A380" s="4" t="s">
        <v>1333</v>
      </c>
    </row>
    <row r="381" spans="1:56">
      <c r="A381" s="3" t="s">
        <v>353</v>
      </c>
    </row>
    <row r="382" spans="1:56">
      <c r="A382" s="4" t="s">
        <v>1203</v>
      </c>
      <c r="AT382" s="6" t="n">
        <v>28500000</v>
      </c>
      <c r="AU382" s="5" t="n">
        <v>25600000</v>
      </c>
      <c r="AV382" s="5" t="n">
        <v>26800000</v>
      </c>
    </row>
    <row r="383" spans="1:56">
      <c r="A383" s="4" t="s">
        <v>1383</v>
      </c>
      <c r="AT383" s="5" t="n">
        <v>64300000</v>
      </c>
      <c r="AU383" s="5" t="n">
        <v>52300000</v>
      </c>
      <c r="AV383" s="5" t="n">
        <v>44800000</v>
      </c>
    </row>
    <row r="384" spans="1:56">
      <c r="A384" s="4" t="s">
        <v>1384</v>
      </c>
      <c r="AT384" s="5" t="n">
        <v>35300000</v>
      </c>
      <c r="AU384" s="5" t="n">
        <v>28200000</v>
      </c>
      <c r="AV384" s="5" t="n">
        <v>25600000</v>
      </c>
    </row>
    <row r="385" spans="1:56">
      <c r="A385" s="4" t="s">
        <v>891</v>
      </c>
    </row>
    <row r="386" spans="1:56">
      <c r="A386" s="3" t="s">
        <v>353</v>
      </c>
    </row>
    <row r="387" spans="1:56">
      <c r="A387" s="4" t="s">
        <v>1385</v>
      </c>
      <c r="C387" s="4" t="s">
        <v>1386</v>
      </c>
    </row>
    <row r="388" spans="1:56">
      <c r="A388" s="4" t="s">
        <v>1216</v>
      </c>
      <c r="AO388" s="6" t="n">
        <v>202300000</v>
      </c>
      <c r="AS388" s="5" t="n">
        <v>0</v>
      </c>
      <c r="AT388" s="5" t="n">
        <v>202300000</v>
      </c>
      <c r="AU388" s="5" t="n">
        <v>0</v>
      </c>
    </row>
    <row r="389" spans="1:56">
      <c r="A389" s="4" t="s">
        <v>1387</v>
      </c>
      <c r="AV389" s="5" t="n">
        <v>7100000</v>
      </c>
    </row>
    <row r="390" spans="1:56">
      <c r="A390" s="4" t="s">
        <v>1388</v>
      </c>
      <c r="AT390" s="5" t="n">
        <v>100000</v>
      </c>
      <c r="AU390" s="6" t="n">
        <v>100000</v>
      </c>
      <c r="AV390" s="5" t="n">
        <v>200000</v>
      </c>
    </row>
    <row r="391" spans="1:56">
      <c r="A391" s="4" t="s">
        <v>1389</v>
      </c>
    </row>
    <row r="392" spans="1:56">
      <c r="A392" s="3" t="s">
        <v>353</v>
      </c>
    </row>
    <row r="393" spans="1:56">
      <c r="A393" s="4" t="s">
        <v>1387</v>
      </c>
      <c r="AV393" s="5" t="n">
        <v>5100000</v>
      </c>
    </row>
    <row r="394" spans="1:56">
      <c r="A394" s="4" t="s">
        <v>892</v>
      </c>
    </row>
    <row r="395" spans="1:56">
      <c r="A395" s="3" t="s">
        <v>353</v>
      </c>
    </row>
    <row r="396" spans="1:56">
      <c r="A396" s="4" t="s">
        <v>1216</v>
      </c>
      <c r="AO396" s="5" t="n">
        <v>204100000</v>
      </c>
      <c r="AT396" s="5" t="n">
        <v>204100000</v>
      </c>
    </row>
    <row r="397" spans="1:56">
      <c r="A397" s="4" t="s">
        <v>1390</v>
      </c>
    </row>
    <row r="398" spans="1:56">
      <c r="A398" s="3" t="s">
        <v>353</v>
      </c>
    </row>
    <row r="399" spans="1:56">
      <c r="A399" s="4" t="s">
        <v>1391</v>
      </c>
      <c r="S399" s="6" t="n">
        <v>500000</v>
      </c>
    </row>
    <row r="400" spans="1:56">
      <c r="A400" s="4" t="s">
        <v>1392</v>
      </c>
      <c r="AO400" s="6" t="n">
        <v>15000000</v>
      </c>
      <c r="AT400" s="6" t="n">
        <v>15000000</v>
      </c>
    </row>
    <row r="401" spans="1:56">
      <c r="A401" s="4" t="s">
        <v>1393</v>
      </c>
    </row>
    <row r="402" spans="1:56">
      <c r="A402" s="3" t="s">
        <v>353</v>
      </c>
    </row>
    <row r="403" spans="1:56">
      <c r="A403" s="4" t="s">
        <v>611</v>
      </c>
      <c r="AO403" s="4" t="s">
        <v>897</v>
      </c>
      <c r="AT403" s="4" t="s">
        <v>897</v>
      </c>
      <c r="AW403" s="4" t="s">
        <v>897</v>
      </c>
    </row>
    <row r="404" spans="1:56">
      <c r="A404" s="4" t="s">
        <v>1394</v>
      </c>
    </row>
    <row r="405" spans="1:56">
      <c r="A405" s="3" t="s">
        <v>353</v>
      </c>
    </row>
    <row r="406" spans="1:56">
      <c r="A406" s="4" t="s">
        <v>611</v>
      </c>
      <c r="AO406" s="4" t="s">
        <v>895</v>
      </c>
      <c r="AT406" s="4" t="s">
        <v>895</v>
      </c>
      <c r="AW406" s="4" t="s">
        <v>895</v>
      </c>
    </row>
    <row r="407" spans="1:56">
      <c r="A407" s="4" t="s">
        <v>1395</v>
      </c>
    </row>
    <row r="408" spans="1:56">
      <c r="A408" s="3" t="s">
        <v>353</v>
      </c>
    </row>
    <row r="409" spans="1:56">
      <c r="A409" s="4" t="s">
        <v>298</v>
      </c>
      <c r="AD409" s="5" t="n">
        <v>24042599</v>
      </c>
    </row>
    <row r="410" spans="1:56">
      <c r="A410" s="4" t="s">
        <v>611</v>
      </c>
      <c r="AD410" s="4" t="s">
        <v>297</v>
      </c>
    </row>
    <row r="411" spans="1:56">
      <c r="A411" s="4" t="s">
        <v>748</v>
      </c>
      <c r="AT411" s="4" t="s">
        <v>1243</v>
      </c>
    </row>
    <row r="412" spans="1:56">
      <c r="A412" s="4" t="s">
        <v>624</v>
      </c>
      <c r="AD412" s="7" t="n">
        <v>0.01</v>
      </c>
    </row>
    <row r="413" spans="1:56">
      <c r="A413" s="4" t="s">
        <v>1396</v>
      </c>
      <c r="AT413" s="4" t="s">
        <v>1397</v>
      </c>
    </row>
    <row r="414" spans="1:56">
      <c r="A414" s="4" t="s">
        <v>1398</v>
      </c>
    </row>
    <row r="415" spans="1:56">
      <c r="A415" s="3" t="s">
        <v>353</v>
      </c>
    </row>
    <row r="416" spans="1:56">
      <c r="A416" s="4" t="s">
        <v>292</v>
      </c>
      <c r="AT416" s="5" t="n">
        <v>6000000</v>
      </c>
      <c r="AU416" s="5" t="n">
        <v>7600000</v>
      </c>
    </row>
    <row r="417" spans="1:56">
      <c r="A417" s="4" t="s">
        <v>1215</v>
      </c>
      <c r="AT417" s="6" t="n">
        <v>71500000</v>
      </c>
      <c r="AU417" s="6" t="n">
        <v>70400000</v>
      </c>
    </row>
    <row r="418" spans="1:56">
      <c r="A418" s="4" t="s">
        <v>1399</v>
      </c>
      <c r="AT418" s="7" t="n">
        <v>12.01</v>
      </c>
      <c r="AU418" s="7" t="n">
        <v>9.279999999999999</v>
      </c>
    </row>
    <row r="419" spans="1:56">
      <c r="A419" s="4" t="s">
        <v>1400</v>
      </c>
      <c r="AT419" s="6" t="n">
        <v>1400000</v>
      </c>
      <c r="AU419" s="6" t="n">
        <v>1400000</v>
      </c>
      <c r="AV419" s="5" t="n">
        <v>1200000</v>
      </c>
    </row>
    <row r="420" spans="1:56">
      <c r="A420" s="4" t="s">
        <v>1401</v>
      </c>
    </row>
    <row r="421" spans="1:56">
      <c r="A421" s="3" t="s">
        <v>353</v>
      </c>
    </row>
    <row r="422" spans="1:56">
      <c r="A422" s="4" t="s">
        <v>292</v>
      </c>
      <c r="AT422" s="5" t="n">
        <v>2800000</v>
      </c>
    </row>
    <row r="423" spans="1:56">
      <c r="A423" s="4" t="s">
        <v>1215</v>
      </c>
      <c r="AT423" s="6" t="n">
        <v>42800000</v>
      </c>
    </row>
    <row r="424" spans="1:56">
      <c r="A424" s="4" t="s">
        <v>1399</v>
      </c>
      <c r="AT424" s="7" t="n">
        <v>15.42</v>
      </c>
    </row>
    <row r="425" spans="1:56">
      <c r="A425" s="4" t="s">
        <v>1400</v>
      </c>
      <c r="AT425" s="6" t="n">
        <v>900000</v>
      </c>
    </row>
    <row r="426" spans="1:56">
      <c r="A426" s="4" t="s">
        <v>686</v>
      </c>
    </row>
    <row r="427" spans="1:56">
      <c r="A427" s="3" t="s">
        <v>353</v>
      </c>
    </row>
    <row r="428" spans="1:56">
      <c r="A428" s="4" t="s">
        <v>687</v>
      </c>
      <c r="AC428" s="5" t="n">
        <v>34649693</v>
      </c>
    </row>
    <row r="429" spans="1:56">
      <c r="A429" s="4" t="s">
        <v>1402</v>
      </c>
    </row>
    <row r="430" spans="1:56">
      <c r="A430" s="3" t="s">
        <v>353</v>
      </c>
    </row>
    <row r="431" spans="1:56">
      <c r="A431" s="4" t="s">
        <v>1303</v>
      </c>
      <c r="E431" s="5" t="n">
        <v>1179788</v>
      </c>
    </row>
    <row r="432" spans="1:56">
      <c r="A432" s="4" t="s">
        <v>1350</v>
      </c>
      <c r="E432" s="5" t="n">
        <v>823178</v>
      </c>
    </row>
    <row r="433" spans="1:56">
      <c r="A433" s="4" t="s">
        <v>1351</v>
      </c>
      <c r="E433" s="6" t="n">
        <v>2828629</v>
      </c>
    </row>
    <row r="434" spans="1:56">
      <c r="A434" s="4" t="s">
        <v>1352</v>
      </c>
      <c r="E434" s="5" t="n">
        <v>823178</v>
      </c>
    </row>
    <row r="435" spans="1:56">
      <c r="A435" s="4" t="s">
        <v>1353</v>
      </c>
      <c r="E435" s="6" t="n">
        <v>2828629</v>
      </c>
    </row>
    <row r="436" spans="1:56">
      <c r="A436" s="4" t="s">
        <v>1403</v>
      </c>
    </row>
    <row r="437" spans="1:56">
      <c r="A437" s="3" t="s">
        <v>353</v>
      </c>
    </row>
    <row r="438" spans="1:56">
      <c r="A438" s="4" t="s">
        <v>1357</v>
      </c>
      <c r="E438" s="5" t="n">
        <v>1179788</v>
      </c>
    </row>
    <row r="439" spans="1:56">
      <c r="A439" s="4" t="s">
        <v>1404</v>
      </c>
    </row>
    <row r="440" spans="1:56">
      <c r="A440" s="3" t="s">
        <v>353</v>
      </c>
    </row>
    <row r="441" spans="1:56">
      <c r="A441" s="4" t="s">
        <v>1350</v>
      </c>
      <c r="E441" s="5" t="n">
        <v>356610</v>
      </c>
    </row>
    <row r="442" spans="1:56">
      <c r="A442" s="4" t="s">
        <v>1351</v>
      </c>
      <c r="E442" s="6" t="n">
        <v>1091175</v>
      </c>
    </row>
    <row r="443" spans="1:56">
      <c r="A443" s="4" t="s">
        <v>1405</v>
      </c>
    </row>
    <row r="444" spans="1:56">
      <c r="A444" s="3" t="s">
        <v>353</v>
      </c>
    </row>
    <row r="445" spans="1:56">
      <c r="A445" s="4" t="s">
        <v>1357</v>
      </c>
      <c r="E445" s="5" t="n">
        <v>536267</v>
      </c>
    </row>
    <row r="446" spans="1:56">
      <c r="A446" s="4" t="s">
        <v>688</v>
      </c>
    </row>
    <row r="447" spans="1:56">
      <c r="A447" s="3" t="s">
        <v>353</v>
      </c>
    </row>
    <row r="448" spans="1:56">
      <c r="A448" s="4" t="s">
        <v>687</v>
      </c>
      <c r="AT448" s="5" t="n">
        <v>34649693</v>
      </c>
    </row>
    <row r="449" spans="1:56">
      <c r="A449" s="4" t="s">
        <v>1406</v>
      </c>
    </row>
    <row r="450" spans="1:56">
      <c r="A450" s="3" t="s">
        <v>353</v>
      </c>
    </row>
    <row r="451" spans="1:56">
      <c r="A451" s="4" t="s">
        <v>298</v>
      </c>
      <c r="AD451" s="5" t="n">
        <v>24042599</v>
      </c>
      <c r="AT451" s="5" t="n">
        <v>14676499</v>
      </c>
    </row>
    <row r="452" spans="1:56">
      <c r="A452" s="4" t="s">
        <v>1407</v>
      </c>
    </row>
    <row r="453" spans="1:56">
      <c r="A453" s="3" t="s">
        <v>353</v>
      </c>
    </row>
    <row r="454" spans="1:56">
      <c r="A454" s="4" t="s">
        <v>687</v>
      </c>
      <c r="AT454" s="5" t="n">
        <v>34649693</v>
      </c>
    </row>
    <row r="455" spans="1:56">
      <c r="A455" s="4" t="s">
        <v>1408</v>
      </c>
    </row>
    <row r="456" spans="1:56">
      <c r="A456" s="3" t="s">
        <v>353</v>
      </c>
    </row>
    <row r="457" spans="1:56">
      <c r="A457" s="4" t="s">
        <v>1409</v>
      </c>
      <c r="AO457" s="6" t="n">
        <v>1300000</v>
      </c>
      <c r="AS457" s="5" t="n">
        <v>1300000</v>
      </c>
      <c r="AT457" s="6" t="n">
        <v>1300000</v>
      </c>
      <c r="AU457" s="5" t="n">
        <v>1300000</v>
      </c>
    </row>
    <row r="458" spans="1:56">
      <c r="A458" s="4" t="s">
        <v>1410</v>
      </c>
      <c r="AO458" s="5" t="n">
        <v>800000</v>
      </c>
      <c r="AS458" s="5" t="n">
        <v>3000000</v>
      </c>
      <c r="AT458" s="5" t="n">
        <v>800000</v>
      </c>
      <c r="AU458" s="5" t="n">
        <v>3000000</v>
      </c>
    </row>
    <row r="459" spans="1:56">
      <c r="A459" s="4" t="s">
        <v>1211</v>
      </c>
      <c r="AO459" s="5" t="n">
        <v>2800000</v>
      </c>
      <c r="AS459" s="5" t="n">
        <v>1000000</v>
      </c>
      <c r="AT459" s="5" t="n">
        <v>2800000</v>
      </c>
      <c r="AU459" s="5" t="n">
        <v>1000000</v>
      </c>
    </row>
    <row r="460" spans="1:56">
      <c r="A460" s="4" t="s">
        <v>1411</v>
      </c>
      <c r="AO460" s="5" t="n">
        <v>500000</v>
      </c>
      <c r="AT460" s="5" t="n">
        <v>500000</v>
      </c>
    </row>
    <row r="461" spans="1:56">
      <c r="A461" s="4" t="s">
        <v>1412</v>
      </c>
      <c r="AS461" s="5" t="n">
        <v>0</v>
      </c>
      <c r="AU461" s="5" t="n">
        <v>0</v>
      </c>
    </row>
    <row r="462" spans="1:56">
      <c r="A462" s="4" t="s">
        <v>1413</v>
      </c>
    </row>
    <row r="463" spans="1:56">
      <c r="A463" s="3" t="s">
        <v>353</v>
      </c>
    </row>
    <row r="464" spans="1:56">
      <c r="A464" s="4" t="s">
        <v>1212</v>
      </c>
      <c r="AO464" s="5" t="n">
        <v>335700000</v>
      </c>
      <c r="AS464" s="5" t="n">
        <v>269800000</v>
      </c>
      <c r="AT464" s="5" t="n">
        <v>335700000</v>
      </c>
      <c r="AU464" s="5" t="n">
        <v>269800000</v>
      </c>
    </row>
    <row r="465" spans="1:56">
      <c r="A465" s="4" t="s">
        <v>1414</v>
      </c>
      <c r="AT465" s="5" t="n">
        <v>61400000</v>
      </c>
      <c r="AU465" s="5" t="n">
        <v>57400000</v>
      </c>
      <c r="AV465" s="5" t="n">
        <v>87200000</v>
      </c>
    </row>
    <row r="466" spans="1:56">
      <c r="A466" s="4" t="s">
        <v>1213</v>
      </c>
      <c r="AT466" s="5" t="n">
        <v>6500000</v>
      </c>
      <c r="AU466" s="5" t="n">
        <v>5800000</v>
      </c>
      <c r="AV466" s="5" t="n">
        <v>3900000</v>
      </c>
    </row>
    <row r="467" spans="1:56">
      <c r="A467" s="4" t="s">
        <v>1415</v>
      </c>
    </row>
    <row r="468" spans="1:56">
      <c r="A468" s="3" t="s">
        <v>353</v>
      </c>
    </row>
    <row r="469" spans="1:56">
      <c r="A469" s="4" t="s">
        <v>1391</v>
      </c>
      <c r="S469" s="6" t="n">
        <v>18000</v>
      </c>
    </row>
    <row r="470" spans="1:56">
      <c r="A470" s="4" t="s">
        <v>1416</v>
      </c>
    </row>
    <row r="471" spans="1:56">
      <c r="A471" s="3" t="s">
        <v>353</v>
      </c>
    </row>
    <row r="472" spans="1:56">
      <c r="A472" s="4" t="s">
        <v>1203</v>
      </c>
      <c r="AT472" s="5" t="n">
        <v>100000</v>
      </c>
      <c r="AU472" s="5" t="n">
        <v>1100000</v>
      </c>
      <c r="AV472" s="5" t="n">
        <v>300000</v>
      </c>
    </row>
    <row r="473" spans="1:56">
      <c r="A473" s="4" t="s">
        <v>1220</v>
      </c>
      <c r="AT473" s="5" t="n">
        <v>0</v>
      </c>
      <c r="AU473" s="5" t="n">
        <v>400000</v>
      </c>
      <c r="AV473" s="5" t="n">
        <v>100000</v>
      </c>
    </row>
    <row r="474" spans="1:56">
      <c r="A474" s="4" t="s">
        <v>1417</v>
      </c>
    </row>
    <row r="475" spans="1:56">
      <c r="A475" s="3" t="s">
        <v>353</v>
      </c>
    </row>
    <row r="476" spans="1:56">
      <c r="A476" s="4" t="s">
        <v>1213</v>
      </c>
      <c r="AT476" s="5" t="n">
        <v>700000</v>
      </c>
      <c r="AU476" s="5" t="n">
        <v>100000</v>
      </c>
      <c r="AV476" s="5" t="n">
        <v>100000</v>
      </c>
    </row>
    <row r="477" spans="1:56">
      <c r="A477" s="4" t="s">
        <v>1418</v>
      </c>
      <c r="AS477" s="5" t="n">
        <v>690000000</v>
      </c>
      <c r="AU477" s="5" t="n">
        <v>690000000</v>
      </c>
    </row>
    <row r="478" spans="1:56">
      <c r="A478" s="4" t="s">
        <v>1208</v>
      </c>
      <c r="AT478" s="5" t="n">
        <v>2500000</v>
      </c>
      <c r="AU478" s="5" t="n">
        <v>2300000</v>
      </c>
      <c r="AV478" s="5" t="n">
        <v>200000</v>
      </c>
    </row>
    <row r="479" spans="1:56">
      <c r="A479" s="4" t="s">
        <v>1419</v>
      </c>
    </row>
    <row r="480" spans="1:56">
      <c r="A480" s="3" t="s">
        <v>353</v>
      </c>
    </row>
    <row r="481" spans="1:56">
      <c r="A481" s="4" t="s">
        <v>1371</v>
      </c>
      <c r="AE481" s="4" t="s">
        <v>1141</v>
      </c>
    </row>
    <row r="482" spans="1:56">
      <c r="A482" s="4" t="s">
        <v>1420</v>
      </c>
    </row>
    <row r="483" spans="1:56">
      <c r="A483" s="3" t="s">
        <v>353</v>
      </c>
    </row>
    <row r="484" spans="1:56">
      <c r="A484" s="4" t="s">
        <v>1421</v>
      </c>
      <c r="AO484" s="5" t="n">
        <v>1200000000</v>
      </c>
      <c r="AS484" s="5" t="n">
        <v>2900000000</v>
      </c>
      <c r="AT484" s="5" t="n">
        <v>1200000000</v>
      </c>
      <c r="AU484" s="5" t="n">
        <v>2900000000</v>
      </c>
      <c r="AV484" s="5" t="n">
        <v>8300000000</v>
      </c>
    </row>
    <row r="485" spans="1:56">
      <c r="A485" s="4" t="s">
        <v>1422</v>
      </c>
      <c r="AT485" s="5" t="n">
        <v>2100000</v>
      </c>
      <c r="AU485" s="5" t="n">
        <v>3900000</v>
      </c>
      <c r="AV485" s="5" t="n">
        <v>9200000</v>
      </c>
    </row>
    <row r="486" spans="1:56">
      <c r="A486" s="4" t="s">
        <v>1222</v>
      </c>
      <c r="AT486" s="5" t="n">
        <v>0</v>
      </c>
    </row>
    <row r="487" spans="1:56">
      <c r="A487" s="4" t="s">
        <v>1223</v>
      </c>
      <c r="AT487" s="6" t="n">
        <v>3800000</v>
      </c>
      <c r="AU487" s="5" t="n">
        <v>3600000</v>
      </c>
      <c r="AV487" s="5" t="n">
        <v>2700000</v>
      </c>
    </row>
    <row r="488" spans="1:56">
      <c r="A488" s="4" t="s">
        <v>1423</v>
      </c>
    </row>
    <row r="489" spans="1:56">
      <c r="A489" s="3" t="s">
        <v>353</v>
      </c>
    </row>
    <row r="490" spans="1:56">
      <c r="A490" s="4" t="s">
        <v>1424</v>
      </c>
      <c r="G490" s="5" t="n">
        <v>89100000</v>
      </c>
    </row>
    <row r="491" spans="1:56">
      <c r="A491" s="4" t="s">
        <v>1239</v>
      </c>
      <c r="G491" s="6" t="n">
        <v>508600000</v>
      </c>
    </row>
    <row r="492" spans="1:56">
      <c r="A492" s="4" t="s">
        <v>1425</v>
      </c>
    </row>
    <row r="493" spans="1:56">
      <c r="A493" s="3" t="s">
        <v>353</v>
      </c>
    </row>
    <row r="494" spans="1:56">
      <c r="A494" s="4" t="s">
        <v>1225</v>
      </c>
      <c r="I494" s="5" t="n">
        <v>17115</v>
      </c>
    </row>
    <row r="495" spans="1:56">
      <c r="A495" s="4" t="s">
        <v>1273</v>
      </c>
      <c r="I495" s="7" t="n">
        <v>11.07</v>
      </c>
    </row>
    <row r="496" spans="1:56">
      <c r="A496" s="4" t="s">
        <v>1278</v>
      </c>
      <c r="I496" s="6" t="n">
        <v>188634</v>
      </c>
    </row>
    <row r="497" spans="1:56">
      <c r="A497" s="4" t="s">
        <v>1279</v>
      </c>
      <c r="I497" s="6" t="n">
        <v>73682</v>
      </c>
    </row>
    <row r="498" spans="1:56">
      <c r="A498" s="4" t="s">
        <v>1426</v>
      </c>
    </row>
    <row r="499" spans="1:56">
      <c r="A499" s="3" t="s">
        <v>353</v>
      </c>
    </row>
    <row r="500" spans="1:56">
      <c r="A500" s="4" t="s">
        <v>842</v>
      </c>
      <c r="I500" s="5" t="n">
        <v>1849</v>
      </c>
    </row>
    <row r="501" spans="1:56">
      <c r="A501" s="4" t="s">
        <v>1427</v>
      </c>
    </row>
    <row r="502" spans="1:56">
      <c r="A502" s="3" t="s">
        <v>353</v>
      </c>
    </row>
    <row r="503" spans="1:56">
      <c r="A503" s="4" t="s">
        <v>842</v>
      </c>
      <c r="I503" s="5" t="n">
        <v>0</v>
      </c>
    </row>
    <row r="504" spans="1:56">
      <c r="A504" s="4" t="s">
        <v>1428</v>
      </c>
    </row>
    <row r="505" spans="1:56">
      <c r="A505" s="3" t="s">
        <v>353</v>
      </c>
    </row>
    <row r="506" spans="1:56">
      <c r="A506" s="4" t="s">
        <v>1286</v>
      </c>
      <c r="I506" s="5" t="n">
        <v>6656</v>
      </c>
    </row>
    <row r="507" spans="1:56">
      <c r="A507" s="4" t="s">
        <v>1429</v>
      </c>
    </row>
    <row r="508" spans="1:56">
      <c r="A508" s="3" t="s">
        <v>353</v>
      </c>
    </row>
    <row r="509" spans="1:56">
      <c r="A509" s="4" t="s">
        <v>1286</v>
      </c>
      <c r="I509" s="5" t="n">
        <v>719</v>
      </c>
    </row>
    <row r="510" spans="1:56">
      <c r="A510" s="4" t="s">
        <v>1430</v>
      </c>
    </row>
    <row r="511" spans="1:56">
      <c r="A511" s="3" t="s">
        <v>353</v>
      </c>
    </row>
    <row r="512" spans="1:56">
      <c r="A512" s="4" t="s">
        <v>1431</v>
      </c>
      <c r="AV512" s="5" t="n">
        <v>1000000</v>
      </c>
    </row>
    <row r="513" spans="1:56">
      <c r="A513" s="4" t="s">
        <v>1432</v>
      </c>
      <c r="AY513" s="6" t="n">
        <v>1000000</v>
      </c>
    </row>
    <row r="514" spans="1:56">
      <c r="A514" s="4" t="s">
        <v>1433</v>
      </c>
      <c r="AT514" s="4" t="s">
        <v>1434</v>
      </c>
    </row>
    <row r="515" spans="1:56">
      <c r="A515" s="4" t="s">
        <v>1435</v>
      </c>
    </row>
    <row r="516" spans="1:56">
      <c r="A516" s="3" t="s">
        <v>353</v>
      </c>
    </row>
    <row r="517" spans="1:56">
      <c r="A517" s="4" t="s">
        <v>1436</v>
      </c>
      <c r="AO517" s="6" t="n">
        <v>30700000</v>
      </c>
      <c r="AS517" s="6" t="n">
        <v>30700000</v>
      </c>
      <c r="AT517" s="6" t="n">
        <v>30700000</v>
      </c>
      <c r="AU517" s="6" t="n">
        <v>30700000</v>
      </c>
    </row>
    <row r="518" spans="1:56">
      <c r="A518" s="4" t="s">
        <v>1437</v>
      </c>
    </row>
    <row r="519" spans="1:56">
      <c r="A519" s="3" t="s">
        <v>353</v>
      </c>
    </row>
    <row r="520" spans="1:56">
      <c r="A520" s="4" t="s">
        <v>1436</v>
      </c>
      <c r="AV520" s="6" t="n">
        <v>40000000</v>
      </c>
    </row>
    <row r="521" spans="1:56">
      <c r="A521" s="4" t="s">
        <v>1438</v>
      </c>
    </row>
    <row r="522" spans="1:56">
      <c r="A522" s="3" t="s">
        <v>353</v>
      </c>
    </row>
    <row r="523" spans="1:56">
      <c r="A523" s="4" t="s">
        <v>288</v>
      </c>
      <c r="K523" s="5" t="n">
        <v>166238</v>
      </c>
      <c r="W523" s="5" t="n">
        <v>970639</v>
      </c>
    </row>
    <row r="524" spans="1:56">
      <c r="A524" s="4" t="s">
        <v>1214</v>
      </c>
      <c r="K524" s="7" t="n">
        <v>9.74</v>
      </c>
      <c r="W524" s="7" t="n">
        <v>8.7200000000000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9</v>
      </c>
      <c r="B1" s="2" t="s">
        <v>2</v>
      </c>
      <c r="C1" s="2" t="s">
        <v>1440</v>
      </c>
      <c r="D1" s="2" t="s">
        <v>81</v>
      </c>
    </row>
    <row r="2" spans="1:4">
      <c r="A2" s="3" t="s">
        <v>1441</v>
      </c>
    </row>
    <row r="3" spans="1:4">
      <c r="A3" s="4" t="s">
        <v>602</v>
      </c>
      <c r="B3" s="6" t="n">
        <v>135591</v>
      </c>
      <c r="D3" s="6" t="n">
        <v>30844</v>
      </c>
    </row>
    <row r="4" spans="1:4">
      <c r="A4" s="4" t="s">
        <v>1442</v>
      </c>
      <c r="B4" s="5" t="n">
        <v>6197</v>
      </c>
      <c r="D4" s="5" t="n">
        <v>2595</v>
      </c>
    </row>
    <row r="5" spans="1:4">
      <c r="A5" s="4" t="s">
        <v>1443</v>
      </c>
      <c r="B5" s="6" t="n">
        <v>141788</v>
      </c>
      <c r="D5" s="5" t="n">
        <v>33439</v>
      </c>
    </row>
    <row r="6" spans="1:4">
      <c r="A6" s="4" t="s">
        <v>626</v>
      </c>
    </row>
    <row r="7" spans="1:4">
      <c r="A7" s="3" t="s">
        <v>1441</v>
      </c>
    </row>
    <row r="8" spans="1:4">
      <c r="A8" s="4" t="s">
        <v>627</v>
      </c>
      <c r="B8" s="4" t="s">
        <v>628</v>
      </c>
    </row>
    <row r="9" spans="1:4">
      <c r="A9" s="4" t="s">
        <v>602</v>
      </c>
      <c r="B9" s="6" t="n">
        <v>101562</v>
      </c>
      <c r="C9" s="6" t="n">
        <v>100000</v>
      </c>
    </row>
    <row r="10" spans="1:4">
      <c r="A10" s="4" t="s">
        <v>1444</v>
      </c>
    </row>
    <row r="11" spans="1:4">
      <c r="A11" s="3" t="s">
        <v>1441</v>
      </c>
    </row>
    <row r="12" spans="1:4">
      <c r="A12" s="4" t="s">
        <v>627</v>
      </c>
      <c r="B12" s="4" t="s">
        <v>1445</v>
      </c>
    </row>
    <row r="13" spans="1:4">
      <c r="A13" s="4" t="s">
        <v>602</v>
      </c>
      <c r="B13" s="6" t="n">
        <v>12741</v>
      </c>
      <c r="D13" s="5" t="n">
        <v>11051</v>
      </c>
    </row>
    <row r="14" spans="1:4">
      <c r="A14" s="4" t="s">
        <v>1446</v>
      </c>
    </row>
    <row r="15" spans="1:4">
      <c r="A15" s="3" t="s">
        <v>1441</v>
      </c>
    </row>
    <row r="16" spans="1:4">
      <c r="A16" s="4" t="s">
        <v>627</v>
      </c>
      <c r="B16" s="4" t="s">
        <v>1236</v>
      </c>
    </row>
    <row r="17" spans="1:4">
      <c r="A17" s="4" t="s">
        <v>602</v>
      </c>
      <c r="B17" s="6" t="n">
        <v>9527</v>
      </c>
      <c r="D17" s="5" t="n">
        <v>8621</v>
      </c>
    </row>
    <row r="18" spans="1:4">
      <c r="A18" s="4" t="s">
        <v>1447</v>
      </c>
    </row>
    <row r="19" spans="1:4">
      <c r="A19" s="3" t="s">
        <v>1441</v>
      </c>
    </row>
    <row r="20" spans="1:4">
      <c r="A20" s="4" t="s">
        <v>627</v>
      </c>
      <c r="B20" s="4" t="s">
        <v>661</v>
      </c>
    </row>
    <row r="21" spans="1:4">
      <c r="A21" s="4" t="s">
        <v>602</v>
      </c>
      <c r="B21" s="6" t="n">
        <v>9644</v>
      </c>
      <c r="D21" s="5" t="n">
        <v>6361</v>
      </c>
    </row>
    <row r="22" spans="1:4">
      <c r="A22" s="4" t="s">
        <v>1448</v>
      </c>
    </row>
    <row r="23" spans="1:4">
      <c r="A23" s="3" t="s">
        <v>1441</v>
      </c>
    </row>
    <row r="24" spans="1:4">
      <c r="A24" s="4" t="s">
        <v>627</v>
      </c>
      <c r="B24" s="4" t="s">
        <v>756</v>
      </c>
    </row>
    <row r="25" spans="1:4">
      <c r="A25" s="4" t="s">
        <v>602</v>
      </c>
      <c r="D25" s="5" t="n">
        <v>1889</v>
      </c>
    </row>
    <row r="26" spans="1:4">
      <c r="A26" s="4" t="s">
        <v>1449</v>
      </c>
    </row>
    <row r="27" spans="1:4">
      <c r="A27" s="3" t="s">
        <v>1441</v>
      </c>
    </row>
    <row r="28" spans="1:4">
      <c r="A28" s="4" t="s">
        <v>602</v>
      </c>
      <c r="B28" s="6" t="n">
        <v>2117</v>
      </c>
      <c r="D28" s="6" t="n">
        <v>292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450</v>
      </c>
      <c r="B1" s="2" t="s">
        <v>1</v>
      </c>
    </row>
    <row r="2" spans="1:5">
      <c r="B2" s="2" t="s">
        <v>2</v>
      </c>
      <c r="C2" s="2" t="s">
        <v>81</v>
      </c>
      <c r="D2" s="2" t="s">
        <v>88</v>
      </c>
      <c r="E2" s="2" t="s">
        <v>1440</v>
      </c>
    </row>
    <row r="3" spans="1:5">
      <c r="A3" s="3" t="s">
        <v>1451</v>
      </c>
    </row>
    <row r="4" spans="1:5">
      <c r="A4" s="4" t="s">
        <v>115</v>
      </c>
      <c r="B4" s="6" t="n">
        <v>6189000</v>
      </c>
      <c r="C4" s="6" t="n">
        <v>3543000</v>
      </c>
      <c r="D4" s="6" t="n">
        <v>2597000</v>
      </c>
    </row>
    <row r="5" spans="1:5">
      <c r="A5" s="4" t="s">
        <v>602</v>
      </c>
      <c r="B5" s="5" t="n">
        <v>135591000</v>
      </c>
      <c r="C5" s="5" t="n">
        <v>30844000</v>
      </c>
    </row>
    <row r="6" spans="1:5">
      <c r="A6" s="4" t="s">
        <v>1452</v>
      </c>
      <c r="B6" s="5" t="n">
        <v>5300000</v>
      </c>
    </row>
    <row r="7" spans="1:5">
      <c r="A7" s="4" t="s">
        <v>1453</v>
      </c>
      <c r="B7" s="5" t="n">
        <v>1900000</v>
      </c>
      <c r="C7" s="5" t="n">
        <v>0</v>
      </c>
      <c r="D7" s="6" t="n">
        <v>0</v>
      </c>
    </row>
    <row r="8" spans="1:5">
      <c r="A8" s="4" t="s">
        <v>626</v>
      </c>
    </row>
    <row r="9" spans="1:5">
      <c r="A9" s="3" t="s">
        <v>1451</v>
      </c>
    </row>
    <row r="10" spans="1:5">
      <c r="A10" s="4" t="s">
        <v>115</v>
      </c>
      <c r="B10" s="5" t="n">
        <v>1600000</v>
      </c>
    </row>
    <row r="11" spans="1:5">
      <c r="A11" s="4" t="s">
        <v>602</v>
      </c>
      <c r="B11" s="5" t="n">
        <v>101562000</v>
      </c>
      <c r="E11" s="6" t="n">
        <v>100000000</v>
      </c>
    </row>
    <row r="12" spans="1:5">
      <c r="A12" s="4" t="s">
        <v>229</v>
      </c>
    </row>
    <row r="13" spans="1:5">
      <c r="A13" s="3" t="s">
        <v>1451</v>
      </c>
    </row>
    <row r="14" spans="1:5">
      <c r="A14" s="4" t="s">
        <v>115</v>
      </c>
      <c r="B14" s="5" t="n">
        <v>1000000</v>
      </c>
    </row>
    <row r="15" spans="1:5">
      <c r="A15" s="4" t="s">
        <v>1454</v>
      </c>
      <c r="B15" s="5" t="n">
        <v>5900000</v>
      </c>
      <c r="C15" s="5" t="n">
        <v>6800000</v>
      </c>
    </row>
    <row r="16" spans="1:5">
      <c r="A16" s="4" t="s">
        <v>1455</v>
      </c>
      <c r="B16" s="5" t="n">
        <v>1600000</v>
      </c>
      <c r="C16" s="5" t="n">
        <v>1400000</v>
      </c>
    </row>
    <row r="17" spans="1:5">
      <c r="A17" s="4" t="s">
        <v>1456</v>
      </c>
      <c r="B17" s="6" t="n">
        <v>2400000</v>
      </c>
      <c r="C17" s="6" t="n">
        <v>35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81</v>
      </c>
      <c r="D2" s="2" t="s">
        <v>88</v>
      </c>
    </row>
    <row r="3" spans="1:4">
      <c r="A3" s="3" t="s">
        <v>1458</v>
      </c>
    </row>
    <row r="4" spans="1:4">
      <c r="A4" s="4" t="s">
        <v>99</v>
      </c>
      <c r="B4" s="6" t="n">
        <v>92061</v>
      </c>
      <c r="C4" s="6" t="n">
        <v>78539</v>
      </c>
      <c r="D4" s="6" t="n">
        <v>60889</v>
      </c>
    </row>
    <row r="5" spans="1:4">
      <c r="A5" s="4" t="s">
        <v>112</v>
      </c>
      <c r="B5" s="5" t="n">
        <v>74890</v>
      </c>
      <c r="C5" s="5" t="n">
        <v>69961</v>
      </c>
      <c r="D5" s="5" t="n">
        <v>55395</v>
      </c>
    </row>
    <row r="6" spans="1:4">
      <c r="A6" s="4" t="s">
        <v>1459</v>
      </c>
      <c r="B6" s="5" t="n">
        <v>17171</v>
      </c>
      <c r="C6" s="5" t="n">
        <v>8578</v>
      </c>
      <c r="D6" s="6" t="n">
        <v>5494</v>
      </c>
    </row>
    <row r="7" spans="1:4">
      <c r="A7" s="3" t="s">
        <v>1460</v>
      </c>
    </row>
    <row r="8" spans="1:4">
      <c r="A8" s="4" t="s">
        <v>53</v>
      </c>
      <c r="B8" s="5" t="n">
        <v>486395</v>
      </c>
      <c r="C8" s="5" t="n">
        <v>101598</v>
      </c>
    </row>
    <row r="9" spans="1:4">
      <c r="A9" s="4" t="s">
        <v>1461</v>
      </c>
      <c r="B9" s="5" t="n">
        <v>410875</v>
      </c>
      <c r="C9" s="5" t="n">
        <v>33516</v>
      </c>
    </row>
    <row r="10" spans="1:4">
      <c r="A10" s="4" t="s">
        <v>1462</v>
      </c>
      <c r="B10" s="5" t="n">
        <v>486395</v>
      </c>
      <c r="C10" s="5" t="n">
        <v>101598</v>
      </c>
    </row>
    <row r="11" spans="1:4">
      <c r="A11" s="4" t="s">
        <v>1463</v>
      </c>
    </row>
    <row r="12" spans="1:4">
      <c r="A12" s="3" t="s">
        <v>1460</v>
      </c>
    </row>
    <row r="13" spans="1:4">
      <c r="A13" s="4" t="s">
        <v>53</v>
      </c>
      <c r="B13" s="5" t="n">
        <v>418612</v>
      </c>
      <c r="C13" s="5" t="n">
        <v>43509</v>
      </c>
    </row>
    <row r="14" spans="1:4">
      <c r="A14" s="4" t="s">
        <v>1464</v>
      </c>
    </row>
    <row r="15" spans="1:4">
      <c r="A15" s="3" t="s">
        <v>1460</v>
      </c>
    </row>
    <row r="16" spans="1:4">
      <c r="A16" s="4" t="s">
        <v>53</v>
      </c>
      <c r="B16" s="5" t="n">
        <v>2859</v>
      </c>
      <c r="C16" s="5" t="n">
        <v>3000</v>
      </c>
    </row>
    <row r="17" spans="1:4">
      <c r="A17" s="4" t="s">
        <v>1465</v>
      </c>
    </row>
    <row r="18" spans="1:4">
      <c r="A18" s="3" t="s">
        <v>1460</v>
      </c>
    </row>
    <row r="19" spans="1:4">
      <c r="A19" s="4" t="s">
        <v>53</v>
      </c>
      <c r="B19" s="5" t="n">
        <v>64924</v>
      </c>
      <c r="C19" s="5" t="n">
        <v>55089</v>
      </c>
    </row>
    <row r="20" spans="1:4">
      <c r="A20" s="4" t="s">
        <v>1466</v>
      </c>
    </row>
    <row r="21" spans="1:4">
      <c r="A21" s="3" t="s">
        <v>1460</v>
      </c>
    </row>
    <row r="22" spans="1:4">
      <c r="A22" s="4" t="s">
        <v>64</v>
      </c>
      <c r="B22" s="5" t="n">
        <v>2733</v>
      </c>
      <c r="C22" s="5" t="n">
        <v>3071</v>
      </c>
    </row>
    <row r="23" spans="1:4">
      <c r="A23" s="4" t="s">
        <v>1467</v>
      </c>
    </row>
    <row r="24" spans="1:4">
      <c r="A24" s="3" t="s">
        <v>1460</v>
      </c>
    </row>
    <row r="25" spans="1:4">
      <c r="A25" s="4" t="s">
        <v>64</v>
      </c>
      <c r="B25" s="6" t="n">
        <v>72787</v>
      </c>
      <c r="C25" s="6" t="n">
        <v>6501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8</v>
      </c>
      <c r="B1" s="2" t="s">
        <v>2</v>
      </c>
      <c r="C1" s="2" t="s">
        <v>81</v>
      </c>
    </row>
    <row r="2" spans="1:3">
      <c r="A2" s="3" t="s">
        <v>1469</v>
      </c>
    </row>
    <row r="3" spans="1:3">
      <c r="A3" s="4" t="s">
        <v>1470</v>
      </c>
      <c r="B3" s="6" t="n">
        <v>103892000</v>
      </c>
      <c r="C3" s="6" t="n">
        <v>4608000</v>
      </c>
    </row>
    <row r="4" spans="1:3">
      <c r="A4" s="4" t="s">
        <v>1456</v>
      </c>
      <c r="B4" s="6" t="n">
        <v>104872000</v>
      </c>
      <c r="C4" s="6" t="n">
        <v>5588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71</v>
      </c>
      <c r="B1" s="2" t="s">
        <v>34</v>
      </c>
    </row>
    <row r="2" spans="1:2">
      <c r="A2" s="4" t="s">
        <v>1472</v>
      </c>
    </row>
    <row r="3" spans="1:2">
      <c r="A3" s="3" t="s">
        <v>1469</v>
      </c>
    </row>
    <row r="4" spans="1:2">
      <c r="A4" s="4" t="s">
        <v>1456</v>
      </c>
      <c r="B4" s="6" t="n">
        <v>98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3</v>
      </c>
      <c r="B1" s="2" t="s">
        <v>2</v>
      </c>
      <c r="C1" s="2" t="s">
        <v>81</v>
      </c>
    </row>
    <row r="2" spans="1:3">
      <c r="A2" s="3" t="s">
        <v>1474</v>
      </c>
    </row>
    <row r="3" spans="1:3">
      <c r="A3" s="4" t="s">
        <v>1475</v>
      </c>
      <c r="B3" s="6" t="n">
        <v>494688</v>
      </c>
      <c r="C3" s="6" t="n">
        <v>418469</v>
      </c>
    </row>
    <row r="4" spans="1:3">
      <c r="A4" s="4" t="s">
        <v>1476</v>
      </c>
      <c r="B4" s="5" t="n">
        <v>-305341</v>
      </c>
      <c r="C4" s="5" t="n">
        <v>-251230</v>
      </c>
    </row>
    <row r="5" spans="1:3">
      <c r="A5" s="4" t="s">
        <v>47</v>
      </c>
      <c r="B5" s="5" t="n">
        <v>189347</v>
      </c>
      <c r="C5" s="5" t="n">
        <v>167239</v>
      </c>
    </row>
    <row r="6" spans="1:3">
      <c r="A6" s="4" t="s">
        <v>1477</v>
      </c>
    </row>
    <row r="7" spans="1:3">
      <c r="A7" s="3" t="s">
        <v>1474</v>
      </c>
    </row>
    <row r="8" spans="1:3">
      <c r="A8" s="4" t="s">
        <v>1475</v>
      </c>
      <c r="B8" s="5" t="n">
        <v>151499</v>
      </c>
      <c r="C8" s="5" t="n">
        <v>133470</v>
      </c>
    </row>
    <row r="9" spans="1:3">
      <c r="A9" s="4" t="s">
        <v>706</v>
      </c>
    </row>
    <row r="10" spans="1:3">
      <c r="A10" s="3" t="s">
        <v>1474</v>
      </c>
    </row>
    <row r="11" spans="1:3">
      <c r="A11" s="4" t="s">
        <v>1475</v>
      </c>
      <c r="B11" s="5" t="n">
        <v>164011</v>
      </c>
      <c r="C11" s="5" t="n">
        <v>130397</v>
      </c>
    </row>
    <row r="12" spans="1:3">
      <c r="A12" s="4" t="s">
        <v>1478</v>
      </c>
    </row>
    <row r="13" spans="1:3">
      <c r="A13" s="3" t="s">
        <v>1474</v>
      </c>
    </row>
    <row r="14" spans="1:3">
      <c r="A14" s="4" t="s">
        <v>1475</v>
      </c>
      <c r="B14" s="6" t="n">
        <v>179178</v>
      </c>
      <c r="C14" s="6" t="n">
        <v>15460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79</v>
      </c>
      <c r="B1" s="2" t="s">
        <v>1</v>
      </c>
    </row>
    <row r="2" spans="1:4">
      <c r="B2" s="2" t="s">
        <v>2</v>
      </c>
      <c r="C2" s="2" t="s">
        <v>81</v>
      </c>
      <c r="D2" s="2" t="s">
        <v>88</v>
      </c>
    </row>
    <row r="3" spans="1:4">
      <c r="A3" s="3" t="s">
        <v>1474</v>
      </c>
    </row>
    <row r="4" spans="1:4">
      <c r="A4" s="4" t="s">
        <v>1480</v>
      </c>
      <c r="B4" s="6" t="n">
        <v>82341</v>
      </c>
      <c r="C4" s="6" t="n">
        <v>76607</v>
      </c>
      <c r="D4" s="6" t="n">
        <v>84089</v>
      </c>
    </row>
    <row r="5" spans="1:4">
      <c r="A5" s="4" t="s">
        <v>1481</v>
      </c>
      <c r="B5" s="5" t="n">
        <v>4200</v>
      </c>
      <c r="C5" s="5" t="n">
        <v>4400</v>
      </c>
      <c r="D5" s="5" t="n">
        <v>19100</v>
      </c>
    </row>
    <row r="6" spans="1:4">
      <c r="A6" s="4" t="s">
        <v>1478</v>
      </c>
    </row>
    <row r="7" spans="1:4">
      <c r="A7" s="3" t="s">
        <v>1474</v>
      </c>
    </row>
    <row r="8" spans="1:4">
      <c r="A8" s="4" t="s">
        <v>1482</v>
      </c>
      <c r="B8" s="5" t="n">
        <v>6900</v>
      </c>
    </row>
    <row r="9" spans="1:4">
      <c r="A9" s="4" t="s">
        <v>1483</v>
      </c>
    </row>
    <row r="10" spans="1:4">
      <c r="A10" s="3" t="s">
        <v>1474</v>
      </c>
    </row>
    <row r="11" spans="1:4">
      <c r="A11" s="4" t="s">
        <v>1480</v>
      </c>
      <c r="B11" s="5" t="n">
        <v>30500</v>
      </c>
      <c r="C11" s="5" t="n">
        <v>29700</v>
      </c>
      <c r="D11" s="5" t="n">
        <v>34000</v>
      </c>
    </row>
    <row r="12" spans="1:4">
      <c r="A12" s="4" t="s">
        <v>1484</v>
      </c>
      <c r="B12" s="5" t="n">
        <v>39800</v>
      </c>
      <c r="C12" s="5" t="n">
        <v>25000</v>
      </c>
      <c r="D12" s="5" t="n">
        <v>18500</v>
      </c>
    </row>
    <row r="13" spans="1:4">
      <c r="A13" s="4" t="s">
        <v>1485</v>
      </c>
      <c r="B13" s="6" t="n">
        <v>20800</v>
      </c>
      <c r="C13" s="6" t="n">
        <v>26800</v>
      </c>
      <c r="D13" s="6" t="n">
        <v>229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6</v>
      </c>
      <c r="B1" s="2" t="s">
        <v>1</v>
      </c>
    </row>
    <row r="2" spans="1:3">
      <c r="B2" s="2" t="s">
        <v>2</v>
      </c>
      <c r="C2" s="2" t="s">
        <v>81</v>
      </c>
    </row>
    <row r="3" spans="1:3">
      <c r="A3" s="3" t="s">
        <v>1487</v>
      </c>
    </row>
    <row r="4" spans="1:3">
      <c r="A4" s="4" t="s">
        <v>1488</v>
      </c>
      <c r="B4" s="6" t="n">
        <v>863881</v>
      </c>
      <c r="C4" s="6" t="n">
        <v>811957</v>
      </c>
    </row>
    <row r="5" spans="1:3">
      <c r="A5" s="4" t="s">
        <v>311</v>
      </c>
      <c r="B5" s="5" t="n">
        <v>93820</v>
      </c>
      <c r="C5" s="5" t="n">
        <v>53367</v>
      </c>
    </row>
    <row r="6" spans="1:3">
      <c r="A6" s="4" t="s">
        <v>735</v>
      </c>
      <c r="B6" s="5" t="n">
        <v>-16662</v>
      </c>
      <c r="C6" s="5" t="n">
        <v>-1071</v>
      </c>
    </row>
    <row r="7" spans="1:3">
      <c r="A7" s="4" t="s">
        <v>1489</v>
      </c>
      <c r="B7" s="5" t="n">
        <v>4543</v>
      </c>
      <c r="C7" s="5" t="n">
        <v>-372</v>
      </c>
    </row>
    <row r="8" spans="1:3">
      <c r="A8" s="4" t="s">
        <v>1490</v>
      </c>
      <c r="B8" s="5" t="n">
        <v>945582</v>
      </c>
      <c r="C8" s="5" t="n">
        <v>863881</v>
      </c>
    </row>
    <row r="9" spans="1:3">
      <c r="A9" s="4" t="s">
        <v>1491</v>
      </c>
    </row>
    <row r="10" spans="1:3">
      <c r="A10" s="3" t="s">
        <v>1487</v>
      </c>
    </row>
    <row r="11" spans="1:3">
      <c r="A11" s="4" t="s">
        <v>1488</v>
      </c>
      <c r="B11" s="5" t="n">
        <v>451035</v>
      </c>
      <c r="C11" s="5" t="n">
        <v>418929</v>
      </c>
    </row>
    <row r="12" spans="1:3">
      <c r="A12" s="4" t="s">
        <v>311</v>
      </c>
      <c r="B12" s="5" t="n">
        <v>29529</v>
      </c>
      <c r="C12" s="5" t="n">
        <v>36281</v>
      </c>
    </row>
    <row r="13" spans="1:3">
      <c r="A13" s="4" t="s">
        <v>735</v>
      </c>
      <c r="B13" s="5" t="n">
        <v>-17057</v>
      </c>
      <c r="C13" s="5" t="n">
        <v>-3803</v>
      </c>
    </row>
    <row r="14" spans="1:3">
      <c r="A14" s="4" t="s">
        <v>1489</v>
      </c>
      <c r="B14" s="5" t="n">
        <v>4543</v>
      </c>
      <c r="C14" s="5" t="n">
        <v>-372</v>
      </c>
    </row>
    <row r="15" spans="1:3">
      <c r="A15" s="4" t="s">
        <v>1490</v>
      </c>
      <c r="B15" s="5" t="n">
        <v>468050</v>
      </c>
      <c r="C15" s="5" t="n">
        <v>451035</v>
      </c>
    </row>
    <row r="16" spans="1:3">
      <c r="A16" s="4" t="s">
        <v>1492</v>
      </c>
    </row>
    <row r="17" spans="1:3">
      <c r="A17" s="3" t="s">
        <v>1487</v>
      </c>
    </row>
    <row r="18" spans="1:3">
      <c r="A18" s="4" t="s">
        <v>1488</v>
      </c>
      <c r="B18" s="5" t="n">
        <v>412846</v>
      </c>
      <c r="C18" s="5" t="n">
        <v>393028</v>
      </c>
    </row>
    <row r="19" spans="1:3">
      <c r="A19" s="4" t="s">
        <v>311</v>
      </c>
      <c r="B19" s="5" t="n">
        <v>64291</v>
      </c>
      <c r="C19" s="5" t="n">
        <v>17086</v>
      </c>
    </row>
    <row r="20" spans="1:3">
      <c r="A20" s="4" t="s">
        <v>735</v>
      </c>
      <c r="B20" s="5" t="n">
        <v>395</v>
      </c>
      <c r="C20" s="5" t="n">
        <v>2732</v>
      </c>
    </row>
    <row r="21" spans="1:3">
      <c r="A21" s="4" t="s">
        <v>1490</v>
      </c>
      <c r="B21" s="6" t="n">
        <v>477532</v>
      </c>
      <c r="C21" s="6" t="n">
        <v>41284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93</v>
      </c>
      <c r="B1" s="2" t="s">
        <v>690</v>
      </c>
      <c r="C1" s="2" t="s">
        <v>1</v>
      </c>
    </row>
    <row r="2" spans="1:5">
      <c r="B2" s="2" t="s">
        <v>2</v>
      </c>
      <c r="C2" s="2" t="s">
        <v>2</v>
      </c>
      <c r="D2" s="2" t="s">
        <v>81</v>
      </c>
      <c r="E2" s="2" t="s">
        <v>88</v>
      </c>
    </row>
    <row r="3" spans="1:5">
      <c r="A3" s="3" t="s">
        <v>1494</v>
      </c>
    </row>
    <row r="4" spans="1:5">
      <c r="A4" s="4" t="s">
        <v>731</v>
      </c>
      <c r="C4" s="6" t="n">
        <v>93820000</v>
      </c>
      <c r="D4" s="6" t="n">
        <v>53367000</v>
      </c>
    </row>
    <row r="5" spans="1:5">
      <c r="A5" s="4" t="s">
        <v>735</v>
      </c>
      <c r="C5" s="5" t="n">
        <v>-16662000</v>
      </c>
      <c r="D5" s="5" t="n">
        <v>-1071000</v>
      </c>
    </row>
    <row r="6" spans="1:5">
      <c r="A6" s="4" t="s">
        <v>700</v>
      </c>
      <c r="B6" s="6" t="n">
        <v>0</v>
      </c>
      <c r="C6" s="5" t="n">
        <v>0</v>
      </c>
      <c r="D6" s="5" t="n">
        <v>0</v>
      </c>
      <c r="E6" s="6" t="n">
        <v>0</v>
      </c>
    </row>
    <row r="7" spans="1:5">
      <c r="A7" s="4" t="s">
        <v>1495</v>
      </c>
      <c r="C7" s="5" t="n">
        <v>31000000</v>
      </c>
      <c r="D7" s="5" t="n">
        <v>20100000</v>
      </c>
      <c r="E7" s="5" t="n">
        <v>27200000</v>
      </c>
    </row>
    <row r="8" spans="1:5">
      <c r="A8" s="4" t="s">
        <v>1496</v>
      </c>
      <c r="C8" s="5" t="n">
        <v>6300000</v>
      </c>
      <c r="D8" s="5" t="n">
        <v>0</v>
      </c>
      <c r="E8" s="6" t="n">
        <v>0</v>
      </c>
    </row>
    <row r="9" spans="1:5">
      <c r="A9" s="4" t="s">
        <v>1491</v>
      </c>
    </row>
    <row r="10" spans="1:5">
      <c r="A10" s="3" t="s">
        <v>1494</v>
      </c>
    </row>
    <row r="11" spans="1:5">
      <c r="A11" s="4" t="s">
        <v>731</v>
      </c>
      <c r="C11" s="5" t="n">
        <v>29529000</v>
      </c>
      <c r="D11" s="5" t="n">
        <v>36281000</v>
      </c>
    </row>
    <row r="12" spans="1:5">
      <c r="A12" s="4" t="s">
        <v>735</v>
      </c>
      <c r="C12" s="5" t="n">
        <v>-17057000</v>
      </c>
      <c r="D12" s="5" t="n">
        <v>-3803000</v>
      </c>
    </row>
    <row r="13" spans="1:5">
      <c r="A13" s="4" t="s">
        <v>1492</v>
      </c>
    </row>
    <row r="14" spans="1:5">
      <c r="A14" s="3" t="s">
        <v>1494</v>
      </c>
    </row>
    <row r="15" spans="1:5">
      <c r="A15" s="4" t="s">
        <v>731</v>
      </c>
      <c r="C15" s="5" t="n">
        <v>64291000</v>
      </c>
      <c r="D15" s="5" t="n">
        <v>17086000</v>
      </c>
    </row>
    <row r="16" spans="1:5">
      <c r="A16" s="4" t="s">
        <v>735</v>
      </c>
      <c r="C16" s="6" t="n">
        <v>395000</v>
      </c>
      <c r="D16" s="6" t="n">
        <v>2732000</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1497</v>
      </c>
      <c r="B1" s="2" t="s">
        <v>1</v>
      </c>
    </row>
    <row r="2" spans="1:3">
      <c r="B2" s="2" t="s">
        <v>2</v>
      </c>
      <c r="C2" s="2" t="s">
        <v>81</v>
      </c>
    </row>
    <row r="3" spans="1:3">
      <c r="A3" s="3" t="s">
        <v>1498</v>
      </c>
    </row>
    <row r="4" spans="1:3">
      <c r="A4" s="4" t="s">
        <v>1499</v>
      </c>
      <c r="B4" s="6" t="n">
        <v>292525</v>
      </c>
      <c r="C4" s="6" t="n">
        <v>192963</v>
      </c>
    </row>
    <row r="5" spans="1:3">
      <c r="A5" s="4" t="s">
        <v>1500</v>
      </c>
      <c r="B5" s="5" t="n">
        <v>73481</v>
      </c>
      <c r="C5" s="5" t="n">
        <v>43126</v>
      </c>
    </row>
    <row r="6" spans="1:3">
      <c r="A6" s="4" t="s">
        <v>1501</v>
      </c>
      <c r="B6" s="6" t="n">
        <v>219044</v>
      </c>
      <c r="C6" s="6" t="n">
        <v>149837</v>
      </c>
    </row>
    <row r="7" spans="1:3">
      <c r="A7" s="4" t="s">
        <v>1502</v>
      </c>
      <c r="B7" s="4" t="s">
        <v>1503</v>
      </c>
      <c r="C7" s="4" t="s">
        <v>1504</v>
      </c>
    </row>
    <row r="8" spans="1:3">
      <c r="A8" s="4" t="s">
        <v>1505</v>
      </c>
      <c r="B8" s="6" t="n">
        <v>91977</v>
      </c>
      <c r="C8" s="6" t="n">
        <v>103326</v>
      </c>
    </row>
    <row r="9" spans="1:3">
      <c r="A9" s="4" t="s">
        <v>1506</v>
      </c>
      <c r="B9" s="5" t="n">
        <v>384502</v>
      </c>
      <c r="C9" s="5" t="n">
        <v>296289</v>
      </c>
    </row>
    <row r="10" spans="1:3">
      <c r="A10" s="4" t="s">
        <v>1507</v>
      </c>
      <c r="B10" s="5" t="n">
        <v>311021</v>
      </c>
      <c r="C10" s="5" t="n">
        <v>253163</v>
      </c>
    </row>
    <row r="11" spans="1:3">
      <c r="A11" s="4" t="s">
        <v>1508</v>
      </c>
    </row>
    <row r="12" spans="1:3">
      <c r="A12" s="3" t="s">
        <v>1498</v>
      </c>
    </row>
    <row r="13" spans="1:3">
      <c r="A13" s="4" t="s">
        <v>1505</v>
      </c>
      <c r="B13" s="5" t="n">
        <v>84048</v>
      </c>
      <c r="C13" s="5" t="n">
        <v>96436</v>
      </c>
    </row>
    <row r="14" spans="1:3">
      <c r="A14" s="4" t="s">
        <v>1509</v>
      </c>
    </row>
    <row r="15" spans="1:3">
      <c r="A15" s="3" t="s">
        <v>1498</v>
      </c>
    </row>
    <row r="16" spans="1:3">
      <c r="A16" s="4" t="s">
        <v>1505</v>
      </c>
      <c r="B16" s="5" t="n">
        <v>7929</v>
      </c>
      <c r="C16" s="5" t="n">
        <v>6890</v>
      </c>
    </row>
    <row r="17" spans="1:3">
      <c r="A17" s="4" t="s">
        <v>1510</v>
      </c>
    </row>
    <row r="18" spans="1:3">
      <c r="A18" s="3" t="s">
        <v>1498</v>
      </c>
    </row>
    <row r="19" spans="1:3">
      <c r="A19" s="4" t="s">
        <v>1499</v>
      </c>
      <c r="B19" s="5" t="n">
        <v>203743</v>
      </c>
      <c r="C19" s="5" t="n">
        <v>127749</v>
      </c>
    </row>
    <row r="20" spans="1:3">
      <c r="A20" s="4" t="s">
        <v>1500</v>
      </c>
      <c r="B20" s="5" t="n">
        <v>27820</v>
      </c>
      <c r="C20" s="5" t="n">
        <v>14386</v>
      </c>
    </row>
    <row r="21" spans="1:3">
      <c r="A21" s="4" t="s">
        <v>1501</v>
      </c>
      <c r="B21" s="6" t="n">
        <v>175923</v>
      </c>
      <c r="C21" s="6" t="n">
        <v>113363</v>
      </c>
    </row>
    <row r="22" spans="1:3">
      <c r="A22" s="4" t="s">
        <v>1502</v>
      </c>
      <c r="B22" s="4" t="s">
        <v>1511</v>
      </c>
      <c r="C22" s="4" t="s">
        <v>1512</v>
      </c>
    </row>
    <row r="23" spans="1:3">
      <c r="A23" s="4" t="s">
        <v>1513</v>
      </c>
    </row>
    <row r="24" spans="1:3">
      <c r="A24" s="3" t="s">
        <v>1498</v>
      </c>
    </row>
    <row r="25" spans="1:3">
      <c r="A25" s="4" t="s">
        <v>1499</v>
      </c>
      <c r="B25" s="6" t="n">
        <v>24025</v>
      </c>
      <c r="C25" s="6" t="n">
        <v>24570</v>
      </c>
    </row>
    <row r="26" spans="1:3">
      <c r="A26" s="4" t="s">
        <v>1500</v>
      </c>
      <c r="B26" s="5" t="n">
        <v>9741</v>
      </c>
      <c r="C26" s="5" t="n">
        <v>6275</v>
      </c>
    </row>
    <row r="27" spans="1:3">
      <c r="A27" s="4" t="s">
        <v>1501</v>
      </c>
      <c r="B27" s="6" t="n">
        <v>14284</v>
      </c>
      <c r="C27" s="6" t="n">
        <v>18295</v>
      </c>
    </row>
    <row r="28" spans="1:3">
      <c r="A28" s="4" t="s">
        <v>1502</v>
      </c>
      <c r="B28" s="4" t="s">
        <v>1514</v>
      </c>
      <c r="C28" s="4" t="s">
        <v>1515</v>
      </c>
    </row>
    <row r="29" spans="1:3">
      <c r="A29" s="4" t="s">
        <v>1516</v>
      </c>
    </row>
    <row r="30" spans="1:3">
      <c r="A30" s="3" t="s">
        <v>1498</v>
      </c>
    </row>
    <row r="31" spans="1:3">
      <c r="A31" s="4" t="s">
        <v>1499</v>
      </c>
      <c r="B31" s="6" t="n">
        <v>34333</v>
      </c>
      <c r="C31" s="6" t="n">
        <v>16478</v>
      </c>
    </row>
    <row r="32" spans="1:3">
      <c r="A32" s="4" t="s">
        <v>1500</v>
      </c>
      <c r="B32" s="5" t="n">
        <v>16180</v>
      </c>
      <c r="C32" s="5" t="n">
        <v>7597</v>
      </c>
    </row>
    <row r="33" spans="1:3">
      <c r="A33" s="4" t="s">
        <v>1501</v>
      </c>
      <c r="B33" s="6" t="n">
        <v>18153</v>
      </c>
      <c r="C33" s="6" t="n">
        <v>8881</v>
      </c>
    </row>
    <row r="34" spans="1:3">
      <c r="A34" s="4" t="s">
        <v>1502</v>
      </c>
      <c r="B34" s="4" t="s">
        <v>1517</v>
      </c>
      <c r="C34" s="4" t="s">
        <v>1517</v>
      </c>
    </row>
    <row r="35" spans="1:3">
      <c r="A35" s="4" t="s">
        <v>1518</v>
      </c>
    </row>
    <row r="36" spans="1:3">
      <c r="A36" s="3" t="s">
        <v>1498</v>
      </c>
    </row>
    <row r="37" spans="1:3">
      <c r="A37" s="4" t="s">
        <v>1499</v>
      </c>
      <c r="B37" s="6" t="n">
        <v>10629</v>
      </c>
      <c r="C37" s="6" t="n">
        <v>10300</v>
      </c>
    </row>
    <row r="38" spans="1:3">
      <c r="A38" s="4" t="s">
        <v>1500</v>
      </c>
      <c r="B38" s="5" t="n">
        <v>10049</v>
      </c>
      <c r="C38" s="5" t="n">
        <v>8432</v>
      </c>
    </row>
    <row r="39" spans="1:3">
      <c r="A39" s="4" t="s">
        <v>1501</v>
      </c>
      <c r="B39" s="6" t="n">
        <v>580</v>
      </c>
      <c r="C39" s="6" t="n">
        <v>1868</v>
      </c>
    </row>
    <row r="40" spans="1:3">
      <c r="A40" s="4" t="s">
        <v>1502</v>
      </c>
      <c r="B40" s="4" t="s">
        <v>1519</v>
      </c>
      <c r="C40" s="4" t="s">
        <v>1520</v>
      </c>
    </row>
    <row r="41" spans="1:3">
      <c r="A41" s="4" t="s">
        <v>1521</v>
      </c>
    </row>
    <row r="42" spans="1:3">
      <c r="A42" s="3" t="s">
        <v>1498</v>
      </c>
    </row>
    <row r="43" spans="1:3">
      <c r="A43" s="4" t="s">
        <v>1499</v>
      </c>
      <c r="B43" s="6" t="n">
        <v>19795</v>
      </c>
      <c r="C43" s="6" t="n">
        <v>13866</v>
      </c>
    </row>
    <row r="44" spans="1:3">
      <c r="A44" s="4" t="s">
        <v>1500</v>
      </c>
      <c r="B44" s="5" t="n">
        <v>9691</v>
      </c>
      <c r="C44" s="5" t="n">
        <v>6436</v>
      </c>
    </row>
    <row r="45" spans="1:3">
      <c r="A45" s="4" t="s">
        <v>1501</v>
      </c>
      <c r="B45" s="6" t="n">
        <v>10104</v>
      </c>
      <c r="C45" s="6" t="n">
        <v>7430</v>
      </c>
    </row>
    <row r="46" spans="1:3">
      <c r="A46" s="4" t="s">
        <v>1502</v>
      </c>
      <c r="B46" s="4" t="s">
        <v>1522</v>
      </c>
      <c r="C46" s="4" t="s">
        <v>152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24</v>
      </c>
      <c r="B1" s="2" t="s">
        <v>34</v>
      </c>
    </row>
    <row r="2" spans="1:2">
      <c r="A2" s="3" t="s">
        <v>361</v>
      </c>
    </row>
    <row r="3" spans="1:2">
      <c r="A3" s="5" t="n">
        <v>2018</v>
      </c>
      <c r="B3" s="6" t="n">
        <v>28400</v>
      </c>
    </row>
    <row r="4" spans="1:2">
      <c r="A4" s="5" t="n">
        <v>2019</v>
      </c>
      <c r="B4" s="5" t="n">
        <v>27100</v>
      </c>
    </row>
    <row r="5" spans="1:2">
      <c r="A5" s="5" t="n">
        <v>2020</v>
      </c>
      <c r="B5" s="5" t="n">
        <v>20800</v>
      </c>
    </row>
    <row r="6" spans="1:2">
      <c r="A6" s="5" t="n">
        <v>2021</v>
      </c>
      <c r="B6" s="5" t="n">
        <v>18500</v>
      </c>
    </row>
    <row r="7" spans="1:2">
      <c r="A7" s="5" t="n">
        <v>2022</v>
      </c>
      <c r="B7" s="5" t="n">
        <v>14100</v>
      </c>
    </row>
    <row r="8" spans="1:2">
      <c r="A8" s="4" t="s">
        <v>1525</v>
      </c>
      <c r="B8" s="5" t="n">
        <v>110100</v>
      </c>
    </row>
    <row r="9" spans="1:2">
      <c r="A9" s="4" t="s">
        <v>226</v>
      </c>
      <c r="B9" s="6" t="n">
        <v>219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0"/>
    <col customWidth="1" max="6" min="6" width="21"/>
    <col customWidth="1" max="7" min="7" width="21"/>
  </cols>
  <sheetData>
    <row r="1" spans="1:7">
      <c r="A1" s="1" t="s">
        <v>1526</v>
      </c>
      <c r="B1" s="2" t="s">
        <v>34</v>
      </c>
      <c r="C1" s="2" t="s">
        <v>1527</v>
      </c>
      <c r="D1" s="2" t="s">
        <v>35</v>
      </c>
      <c r="E1" s="2" t="s">
        <v>1169</v>
      </c>
      <c r="F1" s="2" t="s">
        <v>597</v>
      </c>
      <c r="G1" s="2" t="s">
        <v>598</v>
      </c>
    </row>
    <row r="2" spans="1:7">
      <c r="A2" s="3" t="s">
        <v>1528</v>
      </c>
    </row>
    <row r="3" spans="1:7">
      <c r="A3" s="4" t="s">
        <v>1529</v>
      </c>
      <c r="B3" s="6" t="n">
        <v>35559</v>
      </c>
      <c r="D3" s="6" t="n">
        <v>16210</v>
      </c>
    </row>
    <row r="4" spans="1:7">
      <c r="A4" s="4" t="s">
        <v>1530</v>
      </c>
      <c r="B4" s="5" t="n">
        <v>1650509</v>
      </c>
      <c r="D4" s="5" t="n">
        <v>965767</v>
      </c>
    </row>
    <row r="5" spans="1:7">
      <c r="A5" s="4" t="s">
        <v>55</v>
      </c>
      <c r="B5" s="5" t="n">
        <v>6046</v>
      </c>
      <c r="C5" s="11" t="n">
        <v>20</v>
      </c>
    </row>
    <row r="6" spans="1:7">
      <c r="A6" s="4" t="s">
        <v>1531</v>
      </c>
      <c r="B6" s="5" t="n">
        <v>1656555</v>
      </c>
      <c r="D6" s="5" t="n">
        <v>965767</v>
      </c>
    </row>
    <row r="7" spans="1:7">
      <c r="A7" s="4" t="s">
        <v>1532</v>
      </c>
    </row>
    <row r="8" spans="1:7">
      <c r="A8" s="3" t="s">
        <v>1528</v>
      </c>
    </row>
    <row r="9" spans="1:7">
      <c r="A9" s="4" t="s">
        <v>1533</v>
      </c>
      <c r="B9" s="5" t="n">
        <v>397310</v>
      </c>
    </row>
    <row r="10" spans="1:7">
      <c r="A10" s="4" t="s">
        <v>1534</v>
      </c>
    </row>
    <row r="11" spans="1:7">
      <c r="A11" s="3" t="s">
        <v>1528</v>
      </c>
    </row>
    <row r="12" spans="1:7">
      <c r="A12" s="4" t="s">
        <v>1533</v>
      </c>
      <c r="B12" s="5" t="n">
        <v>270710</v>
      </c>
    </row>
    <row r="13" spans="1:7">
      <c r="A13" s="4" t="s">
        <v>609</v>
      </c>
    </row>
    <row r="14" spans="1:7">
      <c r="A14" s="3" t="s">
        <v>1528</v>
      </c>
    </row>
    <row r="15" spans="1:7">
      <c r="A15" s="4" t="s">
        <v>1535</v>
      </c>
      <c r="B15" s="5" t="n">
        <v>109396</v>
      </c>
      <c r="D15" s="5" t="n">
        <v>109271</v>
      </c>
    </row>
    <row r="16" spans="1:7">
      <c r="A16" s="4" t="s">
        <v>1531</v>
      </c>
      <c r="G16" s="6" t="n">
        <v>108700</v>
      </c>
    </row>
    <row r="17" spans="1:7">
      <c r="A17" s="4" t="s">
        <v>614</v>
      </c>
    </row>
    <row r="18" spans="1:7">
      <c r="A18" s="3" t="s">
        <v>1528</v>
      </c>
    </row>
    <row r="19" spans="1:7">
      <c r="A19" s="4" t="s">
        <v>1535</v>
      </c>
      <c r="B19" s="5" t="n">
        <v>298064</v>
      </c>
      <c r="D19" s="5" t="n">
        <v>297083</v>
      </c>
    </row>
    <row r="20" spans="1:7">
      <c r="A20" s="4" t="s">
        <v>1531</v>
      </c>
      <c r="F20" s="6" t="n">
        <v>295100</v>
      </c>
    </row>
    <row r="21" spans="1:7">
      <c r="A21" s="4" t="s">
        <v>1536</v>
      </c>
    </row>
    <row r="22" spans="1:7">
      <c r="A22" s="3" t="s">
        <v>1528</v>
      </c>
    </row>
    <row r="23" spans="1:7">
      <c r="A23" s="4" t="s">
        <v>1535</v>
      </c>
      <c r="B23" s="5" t="n">
        <v>242474</v>
      </c>
      <c r="D23" s="5" t="n">
        <v>246988</v>
      </c>
    </row>
    <row r="24" spans="1:7">
      <c r="A24" s="4" t="s">
        <v>1245</v>
      </c>
    </row>
    <row r="25" spans="1:7">
      <c r="A25" s="3" t="s">
        <v>1528</v>
      </c>
    </row>
    <row r="26" spans="1:7">
      <c r="A26" s="4" t="s">
        <v>1535</v>
      </c>
      <c r="B26" s="6" t="n">
        <v>296996</v>
      </c>
      <c r="D26" s="6" t="n">
        <v>296215</v>
      </c>
    </row>
    <row r="27" spans="1:7">
      <c r="A27" s="4" t="s">
        <v>1531</v>
      </c>
      <c r="E27" s="6" t="n">
        <v>2958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537</v>
      </c>
      <c r="B1" s="2" t="s">
        <v>2</v>
      </c>
      <c r="C1" s="2" t="s">
        <v>81</v>
      </c>
      <c r="D1" s="2" t="s">
        <v>1538</v>
      </c>
    </row>
    <row r="2" spans="1:4">
      <c r="A2" s="4" t="s">
        <v>609</v>
      </c>
    </row>
    <row r="3" spans="1:4">
      <c r="A3" s="3" t="s">
        <v>1528</v>
      </c>
    </row>
    <row r="4" spans="1:4">
      <c r="A4" s="4" t="s">
        <v>611</v>
      </c>
      <c r="B4" s="4" t="s">
        <v>612</v>
      </c>
      <c r="C4" s="4" t="s">
        <v>612</v>
      </c>
    </row>
    <row r="5" spans="1:4">
      <c r="A5" s="4" t="s">
        <v>614</v>
      </c>
    </row>
    <row r="6" spans="1:4">
      <c r="A6" s="3" t="s">
        <v>1528</v>
      </c>
    </row>
    <row r="7" spans="1:4">
      <c r="A7" s="4" t="s">
        <v>611</v>
      </c>
      <c r="B7" s="4" t="s">
        <v>615</v>
      </c>
      <c r="C7" s="4" t="s">
        <v>615</v>
      </c>
    </row>
    <row r="8" spans="1:4">
      <c r="A8" s="4" t="s">
        <v>1536</v>
      </c>
    </row>
    <row r="9" spans="1:4">
      <c r="A9" s="3" t="s">
        <v>1528</v>
      </c>
    </row>
    <row r="10" spans="1:4">
      <c r="A10" s="4" t="s">
        <v>611</v>
      </c>
      <c r="B10" s="4" t="s">
        <v>1539</v>
      </c>
      <c r="C10" s="4" t="s">
        <v>1539</v>
      </c>
    </row>
    <row r="11" spans="1:4">
      <c r="A11" s="4" t="s">
        <v>1245</v>
      </c>
    </row>
    <row r="12" spans="1:4">
      <c r="A12" s="3" t="s">
        <v>1528</v>
      </c>
    </row>
    <row r="13" spans="1:4">
      <c r="A13" s="4" t="s">
        <v>611</v>
      </c>
      <c r="B13" s="4" t="s">
        <v>1246</v>
      </c>
      <c r="C13" s="4" t="s">
        <v>1246</v>
      </c>
      <c r="D13" s="4" t="s">
        <v>124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AD251"/>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0"/>
    <col customWidth="1" max="5" min="5" width="21"/>
    <col customWidth="1" max="6" min="6" width="21"/>
    <col customWidth="1" max="7" min="7" width="21"/>
    <col customWidth="1" max="8" min="8" width="16"/>
    <col customWidth="1" max="9" min="9" width="21"/>
    <col customWidth="1" max="10" min="10" width="27"/>
    <col customWidth="1" max="11" min="11" width="21"/>
    <col customWidth="1" max="12" min="12" width="21"/>
    <col customWidth="1" max="13" min="13" width="20"/>
    <col customWidth="1" max="14" min="14" width="30"/>
    <col customWidth="1" max="15" min="15" width="80"/>
    <col customWidth="1" max="16" min="16" width="37"/>
    <col customWidth="1" max="17" min="17" width="27"/>
    <col customWidth="1" max="18" min="18" width="21"/>
    <col customWidth="1" max="19" min="19" width="17"/>
    <col customWidth="1" max="20" min="20" width="17"/>
    <col customWidth="1" max="21" min="21" width="20"/>
    <col customWidth="1" max="22" min="22" width="20"/>
    <col customWidth="1" max="23" min="23" width="14"/>
    <col customWidth="1" max="24" min="24" width="21"/>
    <col customWidth="1" max="25" min="25" width="21"/>
    <col customWidth="1" max="26" min="26" width="24"/>
    <col customWidth="1" max="27" min="27" width="21"/>
    <col customWidth="1" max="28" min="28" width="21"/>
    <col customWidth="1" max="29" min="29" width="21"/>
    <col customWidth="1" max="30" min="30" width="21"/>
  </cols>
  <sheetData>
    <row r="1" spans="1:30">
      <c r="A1" s="1" t="s">
        <v>1540</v>
      </c>
      <c r="B1" s="2" t="s">
        <v>1541</v>
      </c>
      <c r="C1" s="2" t="s">
        <v>1542</v>
      </c>
      <c r="D1" s="2" t="s">
        <v>1152</v>
      </c>
      <c r="E1" s="2" t="s">
        <v>1157</v>
      </c>
      <c r="F1" s="2" t="s">
        <v>1543</v>
      </c>
      <c r="G1" s="2" t="s">
        <v>1158</v>
      </c>
      <c r="H1" s="2" t="s">
        <v>999</v>
      </c>
      <c r="I1" s="2" t="s">
        <v>1544</v>
      </c>
      <c r="J1" s="2" t="s">
        <v>1545</v>
      </c>
      <c r="K1" s="2" t="s">
        <v>1546</v>
      </c>
      <c r="L1" s="2" t="s">
        <v>1177</v>
      </c>
      <c r="M1" s="2" t="s">
        <v>1547</v>
      </c>
      <c r="N1" s="2" t="s">
        <v>1179</v>
      </c>
      <c r="O1" s="2" t="s">
        <v>727</v>
      </c>
      <c r="P1" s="2" t="s">
        <v>593</v>
      </c>
      <c r="Q1" s="2" t="s">
        <v>594</v>
      </c>
      <c r="R1" s="2" t="s">
        <v>1548</v>
      </c>
      <c r="S1" s="2" t="s">
        <v>1549</v>
      </c>
      <c r="T1" s="2" t="s">
        <v>1550</v>
      </c>
      <c r="U1" s="2" t="s">
        <v>1551</v>
      </c>
      <c r="V1" s="2" t="s">
        <v>1169</v>
      </c>
      <c r="W1" s="2" t="s">
        <v>764</v>
      </c>
      <c r="X1" s="2" t="s">
        <v>1200</v>
      </c>
      <c r="Y1" s="2" t="s">
        <v>1552</v>
      </c>
      <c r="Z1" s="2" t="s">
        <v>1553</v>
      </c>
      <c r="AA1" s="2" t="s">
        <v>597</v>
      </c>
      <c r="AB1" s="2" t="s">
        <v>598</v>
      </c>
      <c r="AC1" s="2" t="s">
        <v>1554</v>
      </c>
      <c r="AD1" s="2" t="s">
        <v>1202</v>
      </c>
    </row>
    <row r="2" spans="1:30">
      <c r="A2" s="3" t="s">
        <v>1528</v>
      </c>
    </row>
    <row r="3" spans="1:30">
      <c r="A3" s="4" t="s">
        <v>187</v>
      </c>
      <c r="P3" s="6" t="n">
        <v>159932000</v>
      </c>
    </row>
    <row r="4" spans="1:30">
      <c r="A4" s="4" t="s">
        <v>1555</v>
      </c>
      <c r="O4" s="4" t="s">
        <v>654</v>
      </c>
    </row>
    <row r="5" spans="1:30">
      <c r="A5" s="4" t="s">
        <v>1556</v>
      </c>
      <c r="C5" s="6" t="n">
        <v>1656555000</v>
      </c>
      <c r="O5" s="6" t="n">
        <v>1656555000</v>
      </c>
      <c r="P5" s="5" t="n">
        <v>965767000</v>
      </c>
    </row>
    <row r="6" spans="1:30">
      <c r="A6" s="4" t="s">
        <v>110</v>
      </c>
      <c r="O6" s="5" t="n">
        <v>102504000</v>
      </c>
      <c r="P6" s="6" t="n">
        <v>71365000</v>
      </c>
      <c r="Q6" s="6" t="n">
        <v>79029000</v>
      </c>
    </row>
    <row r="7" spans="1:30">
      <c r="A7" s="4" t="s">
        <v>740</v>
      </c>
    </row>
    <row r="8" spans="1:30">
      <c r="A8" s="3" t="s">
        <v>1528</v>
      </c>
    </row>
    <row r="9" spans="1:30">
      <c r="A9" s="4" t="s">
        <v>620</v>
      </c>
      <c r="G9" s="6" t="n">
        <v>150000000</v>
      </c>
    </row>
    <row r="10" spans="1:30">
      <c r="A10" s="4" t="s">
        <v>1347</v>
      </c>
      <c r="G10" s="4" t="s">
        <v>1348</v>
      </c>
    </row>
    <row r="11" spans="1:30">
      <c r="A11" s="4" t="s">
        <v>618</v>
      </c>
      <c r="C11" s="6" t="n">
        <v>0</v>
      </c>
      <c r="E11" s="6" t="n">
        <v>150000000</v>
      </c>
      <c r="O11" s="6" t="n">
        <v>0</v>
      </c>
    </row>
    <row r="12" spans="1:30">
      <c r="A12" s="4" t="s">
        <v>30</v>
      </c>
    </row>
    <row r="13" spans="1:30">
      <c r="A13" s="3" t="s">
        <v>1528</v>
      </c>
    </row>
    <row r="14" spans="1:30">
      <c r="A14" s="4" t="s">
        <v>1557</v>
      </c>
      <c r="P14" s="5" t="n">
        <v>6909</v>
      </c>
      <c r="Q14" s="5" t="n">
        <v>24042599</v>
      </c>
    </row>
    <row r="15" spans="1:30">
      <c r="A15" s="4" t="s">
        <v>624</v>
      </c>
      <c r="C15" s="7" t="n">
        <v>0.01</v>
      </c>
      <c r="O15" s="7" t="n">
        <v>0.01</v>
      </c>
      <c r="P15" s="7" t="n">
        <v>0.01</v>
      </c>
    </row>
    <row r="16" spans="1:30">
      <c r="A16" s="4" t="s">
        <v>622</v>
      </c>
      <c r="O16" s="5" t="n">
        <v>1994670</v>
      </c>
      <c r="P16" s="5" t="n">
        <v>2004533</v>
      </c>
      <c r="Q16" s="5" t="n">
        <v>129151</v>
      </c>
    </row>
    <row r="17" spans="1:30">
      <c r="A17" s="4" t="s">
        <v>229</v>
      </c>
    </row>
    <row r="18" spans="1:30">
      <c r="A18" s="3" t="s">
        <v>1528</v>
      </c>
    </row>
    <row r="19" spans="1:30">
      <c r="A19" s="4" t="s">
        <v>659</v>
      </c>
      <c r="M19" s="4" t="s">
        <v>660</v>
      </c>
    </row>
    <row r="20" spans="1:30">
      <c r="A20" s="4" t="s">
        <v>748</v>
      </c>
      <c r="O20" s="4" t="s">
        <v>749</v>
      </c>
    </row>
    <row r="21" spans="1:30">
      <c r="A21" s="4" t="s">
        <v>624</v>
      </c>
      <c r="Z21" s="7" t="n">
        <v>6.1</v>
      </c>
    </row>
    <row r="22" spans="1:30">
      <c r="A22" s="4" t="s">
        <v>622</v>
      </c>
      <c r="M22" s="5" t="n">
        <v>43000000</v>
      </c>
    </row>
    <row r="23" spans="1:30">
      <c r="A23" s="4" t="s">
        <v>653</v>
      </c>
      <c r="M23" s="4" t="s">
        <v>655</v>
      </c>
      <c r="W23" s="4" t="s">
        <v>654</v>
      </c>
      <c r="Z23" s="4" t="s">
        <v>656</v>
      </c>
    </row>
    <row r="24" spans="1:30">
      <c r="A24" s="4" t="s">
        <v>657</v>
      </c>
      <c r="O24" s="4" t="s">
        <v>658</v>
      </c>
    </row>
    <row r="25" spans="1:30">
      <c r="A25" s="4" t="s">
        <v>1558</v>
      </c>
    </row>
    <row r="26" spans="1:30">
      <c r="A26" s="3" t="s">
        <v>1528</v>
      </c>
    </row>
    <row r="27" spans="1:30">
      <c r="A27" s="4" t="s">
        <v>617</v>
      </c>
      <c r="O27" s="6" t="n">
        <v>304300000</v>
      </c>
    </row>
    <row r="28" spans="1:30">
      <c r="A28" s="4" t="s">
        <v>1559</v>
      </c>
    </row>
    <row r="29" spans="1:30">
      <c r="A29" s="3" t="s">
        <v>1528</v>
      </c>
    </row>
    <row r="30" spans="1:30">
      <c r="A30" s="4" t="s">
        <v>622</v>
      </c>
      <c r="D30" s="5" t="n">
        <v>20000000</v>
      </c>
    </row>
    <row r="31" spans="1:30">
      <c r="A31" s="4" t="s">
        <v>894</v>
      </c>
    </row>
    <row r="32" spans="1:30">
      <c r="A32" s="3" t="s">
        <v>1528</v>
      </c>
    </row>
    <row r="33" spans="1:30">
      <c r="A33" s="4" t="s">
        <v>611</v>
      </c>
      <c r="C33" s="4" t="s">
        <v>895</v>
      </c>
      <c r="O33" s="4" t="s">
        <v>895</v>
      </c>
    </row>
    <row r="34" spans="1:30">
      <c r="A34" s="4" t="s">
        <v>896</v>
      </c>
    </row>
    <row r="35" spans="1:30">
      <c r="A35" s="3" t="s">
        <v>1528</v>
      </c>
    </row>
    <row r="36" spans="1:30">
      <c r="A36" s="4" t="s">
        <v>611</v>
      </c>
      <c r="C36" s="4" t="s">
        <v>897</v>
      </c>
      <c r="O36" s="4" t="s">
        <v>897</v>
      </c>
    </row>
    <row r="37" spans="1:30">
      <c r="A37" s="4" t="s">
        <v>1560</v>
      </c>
    </row>
    <row r="38" spans="1:30">
      <c r="A38" s="3" t="s">
        <v>1528</v>
      </c>
    </row>
    <row r="39" spans="1:30">
      <c r="A39" s="4" t="s">
        <v>620</v>
      </c>
      <c r="C39" s="6" t="n">
        <v>75000000</v>
      </c>
      <c r="O39" s="6" t="n">
        <v>75000000</v>
      </c>
    </row>
    <row r="40" spans="1:30">
      <c r="A40" s="4" t="s">
        <v>110</v>
      </c>
      <c r="Q40" s="6" t="n">
        <v>1900000</v>
      </c>
    </row>
    <row r="41" spans="1:30">
      <c r="A41" s="4" t="s">
        <v>1561</v>
      </c>
    </row>
    <row r="42" spans="1:30">
      <c r="A42" s="3" t="s">
        <v>1528</v>
      </c>
    </row>
    <row r="43" spans="1:30">
      <c r="A43" s="4" t="s">
        <v>620</v>
      </c>
      <c r="L43" s="6" t="n">
        <v>150000000</v>
      </c>
    </row>
    <row r="44" spans="1:30">
      <c r="A44" s="4" t="s">
        <v>1347</v>
      </c>
      <c r="O44" s="4" t="s">
        <v>1370</v>
      </c>
    </row>
    <row r="45" spans="1:30">
      <c r="A45" s="4" t="s">
        <v>659</v>
      </c>
      <c r="L45" s="4" t="s">
        <v>1372</v>
      </c>
    </row>
    <row r="46" spans="1:30">
      <c r="A46" s="4" t="s">
        <v>1562</v>
      </c>
      <c r="O46" s="4" t="s">
        <v>1563</v>
      </c>
    </row>
    <row r="47" spans="1:30">
      <c r="A47" s="4" t="s">
        <v>110</v>
      </c>
      <c r="P47" s="6" t="n">
        <v>0</v>
      </c>
      <c r="Q47" s="5" t="n">
        <v>800000</v>
      </c>
    </row>
    <row r="48" spans="1:30">
      <c r="A48" s="4" t="s">
        <v>1564</v>
      </c>
      <c r="L48" s="6" t="n">
        <v>100000000</v>
      </c>
    </row>
    <row r="49" spans="1:30">
      <c r="A49" s="4" t="s">
        <v>657</v>
      </c>
      <c r="O49" s="4" t="s">
        <v>658</v>
      </c>
    </row>
    <row r="50" spans="1:30">
      <c r="A50" s="4" t="s">
        <v>1565</v>
      </c>
    </row>
    <row r="51" spans="1:30">
      <c r="A51" s="3" t="s">
        <v>1528</v>
      </c>
    </row>
    <row r="52" spans="1:30">
      <c r="A52" s="4" t="s">
        <v>1006</v>
      </c>
      <c r="X52" s="6" t="n">
        <v>150000000</v>
      </c>
    </row>
    <row r="53" spans="1:30">
      <c r="A53" s="4" t="s">
        <v>610</v>
      </c>
      <c r="X53" s="6" t="n">
        <v>150000000</v>
      </c>
    </row>
    <row r="54" spans="1:30">
      <c r="A54" s="4" t="s">
        <v>1566</v>
      </c>
    </row>
    <row r="55" spans="1:30">
      <c r="A55" s="3" t="s">
        <v>1528</v>
      </c>
    </row>
    <row r="56" spans="1:30">
      <c r="A56" s="4" t="s">
        <v>620</v>
      </c>
      <c r="E56" s="6" t="n">
        <v>400000000</v>
      </c>
    </row>
    <row r="57" spans="1:30">
      <c r="A57" s="4" t="s">
        <v>1347</v>
      </c>
      <c r="O57" s="4" t="s">
        <v>1567</v>
      </c>
    </row>
    <row r="58" spans="1:30">
      <c r="A58" s="4" t="s">
        <v>659</v>
      </c>
      <c r="C58" s="4" t="s">
        <v>1568</v>
      </c>
    </row>
    <row r="59" spans="1:30">
      <c r="A59" s="4" t="s">
        <v>1562</v>
      </c>
      <c r="O59" s="4" t="s">
        <v>1569</v>
      </c>
    </row>
    <row r="60" spans="1:30">
      <c r="A60" s="4" t="s">
        <v>1570</v>
      </c>
      <c r="C60" s="6" t="n">
        <v>400000000</v>
      </c>
      <c r="O60" s="6" t="n">
        <v>400000000</v>
      </c>
    </row>
    <row r="61" spans="1:30">
      <c r="A61" s="4" t="s">
        <v>618</v>
      </c>
      <c r="C61" s="5" t="n">
        <v>397300000</v>
      </c>
      <c r="O61" s="5" t="n">
        <v>397300000</v>
      </c>
    </row>
    <row r="62" spans="1:30">
      <c r="A62" s="4" t="s">
        <v>1571</v>
      </c>
      <c r="C62" s="6" t="n">
        <v>2700000</v>
      </c>
      <c r="O62" s="6" t="n">
        <v>2700000</v>
      </c>
    </row>
    <row r="63" spans="1:30">
      <c r="A63" s="4" t="s">
        <v>1572</v>
      </c>
      <c r="C63" s="4" t="s">
        <v>1573</v>
      </c>
      <c r="O63" s="4" t="s">
        <v>1573</v>
      </c>
    </row>
    <row r="64" spans="1:30">
      <c r="A64" s="4" t="s">
        <v>1574</v>
      </c>
      <c r="O64" s="6" t="n">
        <v>5100000</v>
      </c>
    </row>
    <row r="65" spans="1:30">
      <c r="A65" s="4" t="s">
        <v>1575</v>
      </c>
    </row>
    <row r="66" spans="1:30">
      <c r="A66" s="3" t="s">
        <v>1528</v>
      </c>
    </row>
    <row r="67" spans="1:30">
      <c r="A67" s="4" t="s">
        <v>659</v>
      </c>
      <c r="B67" s="4" t="s">
        <v>1576</v>
      </c>
    </row>
    <row r="68" spans="1:30">
      <c r="A68" s="4" t="s">
        <v>1577</v>
      </c>
    </row>
    <row r="69" spans="1:30">
      <c r="A69" s="3" t="s">
        <v>1528</v>
      </c>
    </row>
    <row r="70" spans="1:30">
      <c r="A70" s="4" t="s">
        <v>659</v>
      </c>
      <c r="E70" s="4" t="s">
        <v>1568</v>
      </c>
    </row>
    <row r="71" spans="1:30">
      <c r="A71" s="4" t="s">
        <v>1578</v>
      </c>
    </row>
    <row r="72" spans="1:30">
      <c r="A72" s="3" t="s">
        <v>1528</v>
      </c>
    </row>
    <row r="73" spans="1:30">
      <c r="A73" s="4" t="s">
        <v>659</v>
      </c>
      <c r="E73" s="4" t="s">
        <v>1372</v>
      </c>
    </row>
    <row r="74" spans="1:30">
      <c r="A74" s="4" t="s">
        <v>1579</v>
      </c>
    </row>
    <row r="75" spans="1:30">
      <c r="A75" s="3" t="s">
        <v>1528</v>
      </c>
    </row>
    <row r="76" spans="1:30">
      <c r="A76" s="4" t="s">
        <v>620</v>
      </c>
      <c r="E76" s="6" t="n">
        <v>575000000</v>
      </c>
    </row>
    <row r="77" spans="1:30">
      <c r="A77" s="4" t="s">
        <v>1347</v>
      </c>
      <c r="O77" s="4" t="s">
        <v>1567</v>
      </c>
    </row>
    <row r="78" spans="1:30">
      <c r="A78" s="4" t="s">
        <v>659</v>
      </c>
      <c r="C78" s="4" t="s">
        <v>1568</v>
      </c>
    </row>
    <row r="79" spans="1:30">
      <c r="A79" s="4" t="s">
        <v>1562</v>
      </c>
      <c r="O79" s="4" t="s">
        <v>1580</v>
      </c>
    </row>
    <row r="80" spans="1:30">
      <c r="A80" s="4" t="s">
        <v>1570</v>
      </c>
      <c r="C80" s="6" t="n">
        <v>270700000</v>
      </c>
      <c r="O80" s="6" t="n">
        <v>270700000</v>
      </c>
    </row>
    <row r="81" spans="1:30">
      <c r="A81" s="4" t="s">
        <v>618</v>
      </c>
      <c r="C81" s="6" t="n">
        <v>270700000</v>
      </c>
      <c r="O81" s="6" t="n">
        <v>270700000</v>
      </c>
    </row>
    <row r="82" spans="1:30">
      <c r="A82" s="4" t="s">
        <v>1572</v>
      </c>
      <c r="C82" s="4" t="s">
        <v>1573</v>
      </c>
      <c r="O82" s="4" t="s">
        <v>1573</v>
      </c>
    </row>
    <row r="83" spans="1:30">
      <c r="A83" s="4" t="s">
        <v>1574</v>
      </c>
      <c r="O83" s="6" t="n">
        <v>9100000</v>
      </c>
    </row>
    <row r="84" spans="1:30">
      <c r="A84" s="4" t="s">
        <v>1581</v>
      </c>
    </row>
    <row r="85" spans="1:30">
      <c r="A85" s="3" t="s">
        <v>1528</v>
      </c>
    </row>
    <row r="86" spans="1:30">
      <c r="A86" s="4" t="s">
        <v>1582</v>
      </c>
      <c r="E86" s="4" t="s">
        <v>654</v>
      </c>
    </row>
    <row r="87" spans="1:30">
      <c r="A87" s="4" t="s">
        <v>1583</v>
      </c>
    </row>
    <row r="88" spans="1:30">
      <c r="A88" s="3" t="s">
        <v>1528</v>
      </c>
    </row>
    <row r="89" spans="1:30">
      <c r="A89" s="4" t="s">
        <v>659</v>
      </c>
      <c r="B89" s="4" t="s">
        <v>1576</v>
      </c>
    </row>
    <row r="90" spans="1:30">
      <c r="A90" s="4" t="s">
        <v>1584</v>
      </c>
    </row>
    <row r="91" spans="1:30">
      <c r="A91" s="3" t="s">
        <v>1528</v>
      </c>
    </row>
    <row r="92" spans="1:30">
      <c r="A92" s="4" t="s">
        <v>659</v>
      </c>
      <c r="E92" s="4" t="s">
        <v>1568</v>
      </c>
    </row>
    <row r="93" spans="1:30">
      <c r="A93" s="4" t="s">
        <v>1585</v>
      </c>
    </row>
    <row r="94" spans="1:30">
      <c r="A94" s="3" t="s">
        <v>1528</v>
      </c>
    </row>
    <row r="95" spans="1:30">
      <c r="A95" s="4" t="s">
        <v>659</v>
      </c>
      <c r="E95" s="4" t="s">
        <v>1372</v>
      </c>
    </row>
    <row r="96" spans="1:30">
      <c r="A96" s="4" t="s">
        <v>234</v>
      </c>
    </row>
    <row r="97" spans="1:30">
      <c r="A97" s="3" t="s">
        <v>1528</v>
      </c>
    </row>
    <row r="98" spans="1:30">
      <c r="A98" s="4" t="s">
        <v>1574</v>
      </c>
      <c r="O98" s="6" t="n">
        <v>0</v>
      </c>
      <c r="P98" s="5" t="n">
        <v>0</v>
      </c>
      <c r="Q98" s="5" t="n">
        <v>3800000</v>
      </c>
    </row>
    <row r="99" spans="1:30">
      <c r="A99" s="4" t="s">
        <v>611</v>
      </c>
      <c r="AD99" s="4" t="s">
        <v>297</v>
      </c>
    </row>
    <row r="100" spans="1:30">
      <c r="A100" s="4" t="s">
        <v>1006</v>
      </c>
      <c r="AD100" s="6" t="n">
        <v>150000000</v>
      </c>
    </row>
    <row r="101" spans="1:30">
      <c r="A101" s="4" t="s">
        <v>748</v>
      </c>
      <c r="O101" s="4" t="s">
        <v>1243</v>
      </c>
    </row>
    <row r="102" spans="1:30">
      <c r="A102" s="4" t="s">
        <v>1586</v>
      </c>
      <c r="O102" s="4" t="s">
        <v>1587</v>
      </c>
    </row>
    <row r="103" spans="1:30">
      <c r="A103" s="4" t="s">
        <v>610</v>
      </c>
      <c r="AD103" s="6" t="n">
        <v>150000000</v>
      </c>
    </row>
    <row r="104" spans="1:30">
      <c r="A104" s="4" t="s">
        <v>1588</v>
      </c>
    </row>
    <row r="105" spans="1:30">
      <c r="A105" s="3" t="s">
        <v>1528</v>
      </c>
    </row>
    <row r="106" spans="1:30">
      <c r="A106" s="4" t="s">
        <v>1574</v>
      </c>
      <c r="Q106" s="5" t="n">
        <v>3800000</v>
      </c>
    </row>
    <row r="107" spans="1:30">
      <c r="A107" s="4" t="s">
        <v>748</v>
      </c>
      <c r="O107" s="4" t="s">
        <v>1362</v>
      </c>
    </row>
    <row r="108" spans="1:30">
      <c r="A108" s="4" t="s">
        <v>1589</v>
      </c>
    </row>
    <row r="109" spans="1:30">
      <c r="A109" s="3" t="s">
        <v>1528</v>
      </c>
    </row>
    <row r="110" spans="1:30">
      <c r="A110" s="4" t="s">
        <v>611</v>
      </c>
      <c r="N110" s="4" t="s">
        <v>297</v>
      </c>
    </row>
    <row r="111" spans="1:30">
      <c r="A111" s="4" t="s">
        <v>748</v>
      </c>
      <c r="O111" s="4" t="s">
        <v>1243</v>
      </c>
    </row>
    <row r="112" spans="1:30">
      <c r="A112" s="4" t="s">
        <v>1557</v>
      </c>
      <c r="N112" s="5" t="n">
        <v>24042599</v>
      </c>
    </row>
    <row r="113" spans="1:30">
      <c r="A113" s="4" t="s">
        <v>624</v>
      </c>
      <c r="N113" s="7" t="n">
        <v>0.01</v>
      </c>
    </row>
    <row r="114" spans="1:30">
      <c r="A114" s="4" t="s">
        <v>235</v>
      </c>
    </row>
    <row r="115" spans="1:30">
      <c r="A115" s="3" t="s">
        <v>1528</v>
      </c>
    </row>
    <row r="116" spans="1:30">
      <c r="A116" s="4" t="s">
        <v>1574</v>
      </c>
      <c r="O116" s="6" t="n">
        <v>0</v>
      </c>
      <c r="P116" s="6" t="n">
        <v>6500000</v>
      </c>
      <c r="Q116" s="6" t="n">
        <v>12000000</v>
      </c>
    </row>
    <row r="117" spans="1:30">
      <c r="A117" s="4" t="s">
        <v>611</v>
      </c>
      <c r="C117" s="4" t="s">
        <v>296</v>
      </c>
      <c r="I117" s="4" t="s">
        <v>296</v>
      </c>
      <c r="J117" s="4" t="s">
        <v>296</v>
      </c>
      <c r="O117" s="4" t="s">
        <v>296</v>
      </c>
      <c r="P117" s="4" t="s">
        <v>296</v>
      </c>
      <c r="Q117" s="4" t="s">
        <v>296</v>
      </c>
      <c r="AC117" s="4" t="s">
        <v>296</v>
      </c>
    </row>
    <row r="118" spans="1:30">
      <c r="A118" s="4" t="s">
        <v>1006</v>
      </c>
      <c r="AC118" s="6" t="n">
        <v>160000000</v>
      </c>
    </row>
    <row r="119" spans="1:30">
      <c r="A119" s="4" t="s">
        <v>748</v>
      </c>
      <c r="H119" s="4" t="s">
        <v>1007</v>
      </c>
      <c r="O119" s="4" t="s">
        <v>1007</v>
      </c>
    </row>
    <row r="120" spans="1:30">
      <c r="A120" s="4" t="s">
        <v>610</v>
      </c>
      <c r="AC120" s="6" t="n">
        <v>160000000</v>
      </c>
    </row>
    <row r="121" spans="1:30">
      <c r="A121" s="4" t="s">
        <v>1008</v>
      </c>
      <c r="J121" s="4" t="s">
        <v>1009</v>
      </c>
      <c r="O121" s="4" t="s">
        <v>1009</v>
      </c>
    </row>
    <row r="122" spans="1:30">
      <c r="A122" s="4" t="s">
        <v>187</v>
      </c>
      <c r="I122" s="6" t="n">
        <v>159900000</v>
      </c>
    </row>
    <row r="123" spans="1:30">
      <c r="A123" s="4" t="s">
        <v>610</v>
      </c>
      <c r="J123" s="6" t="n">
        <v>68000</v>
      </c>
    </row>
    <row r="124" spans="1:30">
      <c r="A124" s="4" t="s">
        <v>1590</v>
      </c>
    </row>
    <row r="125" spans="1:30">
      <c r="A125" s="3" t="s">
        <v>1528</v>
      </c>
    </row>
    <row r="126" spans="1:30">
      <c r="A126" s="4" t="s">
        <v>1557</v>
      </c>
      <c r="J126" s="5" t="n">
        <v>6909</v>
      </c>
    </row>
    <row r="127" spans="1:30">
      <c r="A127" s="4" t="s">
        <v>609</v>
      </c>
    </row>
    <row r="128" spans="1:30">
      <c r="A128" s="3" t="s">
        <v>1528</v>
      </c>
    </row>
    <row r="129" spans="1:30">
      <c r="A129" s="4" t="s">
        <v>1574</v>
      </c>
      <c r="O129" s="6" t="n">
        <v>9300000</v>
      </c>
      <c r="P129" s="6" t="n">
        <v>9300000</v>
      </c>
      <c r="Q129" s="6" t="n">
        <v>9300000</v>
      </c>
    </row>
    <row r="130" spans="1:30">
      <c r="A130" s="4" t="s">
        <v>611</v>
      </c>
      <c r="C130" s="4" t="s">
        <v>612</v>
      </c>
      <c r="O130" s="4" t="s">
        <v>612</v>
      </c>
      <c r="P130" s="4" t="s">
        <v>612</v>
      </c>
    </row>
    <row r="131" spans="1:30">
      <c r="A131" s="4" t="s">
        <v>1006</v>
      </c>
      <c r="AB131" s="6" t="n">
        <v>112500000</v>
      </c>
    </row>
    <row r="132" spans="1:30">
      <c r="A132" s="4" t="s">
        <v>610</v>
      </c>
      <c r="AB132" s="5" t="n">
        <v>112500000</v>
      </c>
    </row>
    <row r="133" spans="1:30">
      <c r="A133" s="4" t="s">
        <v>613</v>
      </c>
      <c r="O133" s="5" t="n">
        <v>2042</v>
      </c>
    </row>
    <row r="134" spans="1:30">
      <c r="A134" s="4" t="s">
        <v>1591</v>
      </c>
      <c r="O134" s="4" t="s">
        <v>1592</v>
      </c>
    </row>
    <row r="135" spans="1:30">
      <c r="A135" s="4" t="s">
        <v>1556</v>
      </c>
      <c r="AB135" s="5" t="n">
        <v>108700000</v>
      </c>
    </row>
    <row r="136" spans="1:30">
      <c r="A136" s="4" t="s">
        <v>1593</v>
      </c>
      <c r="AB136" s="6" t="n">
        <v>3800000</v>
      </c>
    </row>
    <row r="137" spans="1:30">
      <c r="A137" s="4" t="s">
        <v>1594</v>
      </c>
    </row>
    <row r="138" spans="1:30">
      <c r="A138" s="3" t="s">
        <v>1528</v>
      </c>
    </row>
    <row r="139" spans="1:30">
      <c r="A139" s="4" t="s">
        <v>611</v>
      </c>
      <c r="C139" s="4" t="s">
        <v>612</v>
      </c>
      <c r="O139" s="4" t="s">
        <v>612</v>
      </c>
    </row>
    <row r="140" spans="1:30">
      <c r="A140" s="4" t="s">
        <v>614</v>
      </c>
    </row>
    <row r="141" spans="1:30">
      <c r="A141" s="3" t="s">
        <v>1528</v>
      </c>
    </row>
    <row r="142" spans="1:30">
      <c r="A142" s="4" t="s">
        <v>1574</v>
      </c>
      <c r="O142" s="6" t="n">
        <v>17100000</v>
      </c>
      <c r="P142" s="6" t="n">
        <v>17100000</v>
      </c>
      <c r="Q142" s="5" t="n">
        <v>17100000</v>
      </c>
    </row>
    <row r="143" spans="1:30">
      <c r="A143" s="4" t="s">
        <v>611</v>
      </c>
      <c r="C143" s="4" t="s">
        <v>615</v>
      </c>
      <c r="O143" s="4" t="s">
        <v>615</v>
      </c>
      <c r="P143" s="4" t="s">
        <v>615</v>
      </c>
    </row>
    <row r="144" spans="1:30">
      <c r="A144" s="4" t="s">
        <v>1006</v>
      </c>
      <c r="AA144" s="6" t="n">
        <v>300000000</v>
      </c>
    </row>
    <row r="145" spans="1:30">
      <c r="A145" s="4" t="s">
        <v>748</v>
      </c>
      <c r="O145" s="4" t="s">
        <v>1595</v>
      </c>
    </row>
    <row r="146" spans="1:30">
      <c r="A146" s="4" t="s">
        <v>1586</v>
      </c>
      <c r="O146" s="4" t="s">
        <v>1596</v>
      </c>
    </row>
    <row r="147" spans="1:30">
      <c r="A147" s="4" t="s">
        <v>610</v>
      </c>
      <c r="AA147" s="5" t="n">
        <v>300000000</v>
      </c>
    </row>
    <row r="148" spans="1:30">
      <c r="A148" s="4" t="s">
        <v>613</v>
      </c>
      <c r="O148" s="5" t="n">
        <v>2019</v>
      </c>
    </row>
    <row r="149" spans="1:30">
      <c r="A149" s="4" t="s">
        <v>1555</v>
      </c>
      <c r="O149" s="4" t="s">
        <v>1597</v>
      </c>
    </row>
    <row r="150" spans="1:30">
      <c r="A150" s="4" t="s">
        <v>1556</v>
      </c>
      <c r="AA150" s="5" t="n">
        <v>295100000</v>
      </c>
    </row>
    <row r="151" spans="1:30">
      <c r="A151" s="4" t="s">
        <v>1593</v>
      </c>
      <c r="AA151" s="6" t="n">
        <v>4900000</v>
      </c>
    </row>
    <row r="152" spans="1:30">
      <c r="A152" s="4" t="s">
        <v>1598</v>
      </c>
    </row>
    <row r="153" spans="1:30">
      <c r="A153" s="3" t="s">
        <v>1528</v>
      </c>
    </row>
    <row r="154" spans="1:30">
      <c r="A154" s="4" t="s">
        <v>611</v>
      </c>
      <c r="C154" s="4" t="s">
        <v>615</v>
      </c>
      <c r="O154" s="4" t="s">
        <v>615</v>
      </c>
    </row>
    <row r="155" spans="1:30">
      <c r="A155" s="4" t="s">
        <v>1536</v>
      </c>
    </row>
    <row r="156" spans="1:30">
      <c r="A156" s="3" t="s">
        <v>1528</v>
      </c>
    </row>
    <row r="157" spans="1:30">
      <c r="A157" s="4" t="s">
        <v>1574</v>
      </c>
      <c r="O157" s="6" t="n">
        <v>20100000</v>
      </c>
      <c r="P157" s="6" t="n">
        <v>20100000</v>
      </c>
      <c r="Q157" s="5" t="n">
        <v>19200000</v>
      </c>
    </row>
    <row r="158" spans="1:30">
      <c r="A158" s="4" t="s">
        <v>611</v>
      </c>
      <c r="C158" s="4" t="s">
        <v>1539</v>
      </c>
      <c r="O158" s="4" t="s">
        <v>1539</v>
      </c>
      <c r="P158" s="4" t="s">
        <v>1539</v>
      </c>
    </row>
    <row r="159" spans="1:30">
      <c r="A159" s="4" t="s">
        <v>1006</v>
      </c>
      <c r="C159" s="6" t="n">
        <v>240000000</v>
      </c>
      <c r="O159" s="6" t="n">
        <v>240000000</v>
      </c>
    </row>
    <row r="160" spans="1:30">
      <c r="A160" s="4" t="s">
        <v>1586</v>
      </c>
      <c r="O160" s="4" t="s">
        <v>1599</v>
      </c>
    </row>
    <row r="161" spans="1:30">
      <c r="A161" s="4" t="s">
        <v>610</v>
      </c>
      <c r="C161" s="5" t="n">
        <v>240000000</v>
      </c>
      <c r="O161" s="6" t="n">
        <v>240000000</v>
      </c>
    </row>
    <row r="162" spans="1:30">
      <c r="A162" s="4" t="s">
        <v>1600</v>
      </c>
      <c r="O162" s="4" t="s">
        <v>1601</v>
      </c>
    </row>
    <row r="163" spans="1:30">
      <c r="A163" s="4" t="s">
        <v>1602</v>
      </c>
      <c r="C163" s="6" t="n">
        <v>242500000</v>
      </c>
      <c r="O163" s="6" t="n">
        <v>242500000</v>
      </c>
    </row>
    <row r="164" spans="1:30">
      <c r="A164" s="4" t="s">
        <v>1603</v>
      </c>
      <c r="O164" s="4" t="s">
        <v>660</v>
      </c>
    </row>
    <row r="165" spans="1:30">
      <c r="A165" s="4" t="s">
        <v>1604</v>
      </c>
    </row>
    <row r="166" spans="1:30">
      <c r="A166" s="3" t="s">
        <v>1528</v>
      </c>
    </row>
    <row r="167" spans="1:30">
      <c r="A167" s="4" t="s">
        <v>611</v>
      </c>
      <c r="C167" s="4" t="s">
        <v>1539</v>
      </c>
      <c r="O167" s="4" t="s">
        <v>1539</v>
      </c>
    </row>
    <row r="168" spans="1:30">
      <c r="A168" s="4" t="s">
        <v>1605</v>
      </c>
    </row>
    <row r="169" spans="1:30">
      <c r="A169" s="3" t="s">
        <v>1528</v>
      </c>
    </row>
    <row r="170" spans="1:30">
      <c r="A170" s="4" t="s">
        <v>611</v>
      </c>
      <c r="C170" s="4" t="s">
        <v>1539</v>
      </c>
      <c r="O170" s="4" t="s">
        <v>1539</v>
      </c>
    </row>
    <row r="171" spans="1:30">
      <c r="A171" s="4" t="s">
        <v>1603</v>
      </c>
      <c r="O171" s="4" t="s">
        <v>1606</v>
      </c>
    </row>
    <row r="172" spans="1:30">
      <c r="A172" s="4" t="s">
        <v>622</v>
      </c>
      <c r="M172" s="5" t="n">
        <v>43000000</v>
      </c>
    </row>
    <row r="173" spans="1:30">
      <c r="A173" s="4" t="s">
        <v>653</v>
      </c>
      <c r="M173" s="4" t="s">
        <v>655</v>
      </c>
    </row>
    <row r="174" spans="1:30">
      <c r="A174" s="4" t="s">
        <v>1245</v>
      </c>
    </row>
    <row r="175" spans="1:30">
      <c r="A175" s="3" t="s">
        <v>1528</v>
      </c>
    </row>
    <row r="176" spans="1:30">
      <c r="A176" s="4" t="s">
        <v>1574</v>
      </c>
      <c r="O176" s="6" t="n">
        <v>16200000</v>
      </c>
      <c r="P176" s="6" t="n">
        <v>9600000</v>
      </c>
      <c r="Q176" s="5" t="n">
        <v>0</v>
      </c>
    </row>
    <row r="177" spans="1:30">
      <c r="A177" s="4" t="s">
        <v>611</v>
      </c>
      <c r="C177" s="4" t="s">
        <v>1246</v>
      </c>
      <c r="O177" s="4" t="s">
        <v>1246</v>
      </c>
      <c r="P177" s="4" t="s">
        <v>1246</v>
      </c>
      <c r="V177" s="4" t="s">
        <v>1246</v>
      </c>
    </row>
    <row r="178" spans="1:30">
      <c r="A178" s="4" t="s">
        <v>1006</v>
      </c>
      <c r="V178" s="6" t="n">
        <v>300000000</v>
      </c>
    </row>
    <row r="179" spans="1:30">
      <c r="A179" s="4" t="s">
        <v>748</v>
      </c>
      <c r="O179" s="4" t="s">
        <v>1247</v>
      </c>
    </row>
    <row r="180" spans="1:30">
      <c r="A180" s="4" t="s">
        <v>1586</v>
      </c>
      <c r="O180" s="4" t="s">
        <v>1607</v>
      </c>
    </row>
    <row r="181" spans="1:30">
      <c r="A181" s="4" t="s">
        <v>610</v>
      </c>
      <c r="V181" s="5" t="n">
        <v>300000000</v>
      </c>
    </row>
    <row r="182" spans="1:30">
      <c r="A182" s="4" t="s">
        <v>613</v>
      </c>
      <c r="O182" s="5" t="n">
        <v>2021</v>
      </c>
    </row>
    <row r="183" spans="1:30">
      <c r="A183" s="4" t="s">
        <v>1555</v>
      </c>
      <c r="O183" s="4" t="s">
        <v>1597</v>
      </c>
    </row>
    <row r="184" spans="1:30">
      <c r="A184" s="4" t="s">
        <v>1556</v>
      </c>
      <c r="V184" s="5" t="n">
        <v>295800000</v>
      </c>
    </row>
    <row r="185" spans="1:30">
      <c r="A185" s="4" t="s">
        <v>1593</v>
      </c>
      <c r="V185" s="6" t="n">
        <v>4200000</v>
      </c>
    </row>
    <row r="186" spans="1:30">
      <c r="A186" s="4" t="s">
        <v>1608</v>
      </c>
    </row>
    <row r="187" spans="1:30">
      <c r="A187" s="3" t="s">
        <v>1528</v>
      </c>
    </row>
    <row r="188" spans="1:30">
      <c r="A188" s="4" t="s">
        <v>611</v>
      </c>
      <c r="C188" s="4" t="s">
        <v>1246</v>
      </c>
      <c r="O188" s="4" t="s">
        <v>1246</v>
      </c>
    </row>
    <row r="189" spans="1:30">
      <c r="A189" s="4" t="s">
        <v>1609</v>
      </c>
    </row>
    <row r="190" spans="1:30">
      <c r="A190" s="3" t="s">
        <v>1528</v>
      </c>
    </row>
    <row r="191" spans="1:30">
      <c r="A191" s="4" t="s">
        <v>1610</v>
      </c>
      <c r="C191" s="6" t="n">
        <v>9200000</v>
      </c>
      <c r="O191" s="6" t="n">
        <v>9200000</v>
      </c>
    </row>
    <row r="192" spans="1:30">
      <c r="A192" s="4" t="s">
        <v>1611</v>
      </c>
    </row>
    <row r="193" spans="1:30">
      <c r="A193" s="3" t="s">
        <v>1528</v>
      </c>
    </row>
    <row r="194" spans="1:30">
      <c r="A194" s="4" t="s">
        <v>1570</v>
      </c>
      <c r="Y194" s="6" t="n">
        <v>28200000</v>
      </c>
    </row>
    <row r="195" spans="1:30">
      <c r="A195" s="4" t="s">
        <v>1571</v>
      </c>
      <c r="C195" s="5" t="n">
        <v>100000</v>
      </c>
      <c r="O195" s="6" t="n">
        <v>100000</v>
      </c>
    </row>
    <row r="196" spans="1:30">
      <c r="A196" s="4" t="s">
        <v>611</v>
      </c>
      <c r="Y196" s="4" t="s">
        <v>1612</v>
      </c>
    </row>
    <row r="197" spans="1:30">
      <c r="A197" s="4" t="s">
        <v>748</v>
      </c>
      <c r="O197" s="4" t="s">
        <v>1613</v>
      </c>
    </row>
    <row r="198" spans="1:30">
      <c r="A198" s="4" t="s">
        <v>1614</v>
      </c>
      <c r="C198" s="5" t="n">
        <v>300000</v>
      </c>
      <c r="O198" s="6" t="n">
        <v>300000</v>
      </c>
    </row>
    <row r="199" spans="1:30">
      <c r="A199" s="4" t="s">
        <v>110</v>
      </c>
      <c r="O199" s="5" t="n">
        <v>600000</v>
      </c>
      <c r="P199" s="6" t="n">
        <v>800000</v>
      </c>
      <c r="Q199" s="6" t="n">
        <v>800000</v>
      </c>
    </row>
    <row r="200" spans="1:30">
      <c r="A200" s="4" t="s">
        <v>1615</v>
      </c>
    </row>
    <row r="201" spans="1:30">
      <c r="A201" s="3" t="s">
        <v>1528</v>
      </c>
    </row>
    <row r="202" spans="1:30">
      <c r="A202" s="4" t="s">
        <v>1610</v>
      </c>
      <c r="C202" s="5" t="n">
        <v>26400000</v>
      </c>
      <c r="O202" s="6" t="n">
        <v>26400000</v>
      </c>
    </row>
    <row r="203" spans="1:30">
      <c r="A203" s="4" t="s">
        <v>1616</v>
      </c>
    </row>
    <row r="204" spans="1:30">
      <c r="A204" s="3" t="s">
        <v>1528</v>
      </c>
    </row>
    <row r="205" spans="1:30">
      <c r="A205" s="4" t="s">
        <v>1570</v>
      </c>
      <c r="U205" s="6" t="n">
        <v>29900000</v>
      </c>
    </row>
    <row r="206" spans="1:30">
      <c r="A206" s="4" t="s">
        <v>611</v>
      </c>
      <c r="U206" s="4" t="s">
        <v>1617</v>
      </c>
    </row>
    <row r="207" spans="1:30">
      <c r="A207" s="4" t="s">
        <v>748</v>
      </c>
      <c r="O207" s="4" t="s">
        <v>1618</v>
      </c>
    </row>
    <row r="208" spans="1:30">
      <c r="A208" s="4" t="s">
        <v>1614</v>
      </c>
      <c r="C208" s="5" t="n">
        <v>17300000</v>
      </c>
      <c r="O208" s="6" t="n">
        <v>17300000</v>
      </c>
    </row>
    <row r="209" spans="1:30">
      <c r="A209" s="4" t="s">
        <v>110</v>
      </c>
      <c r="O209" s="5" t="n">
        <v>500000</v>
      </c>
      <c r="P209" s="5" t="n">
        <v>0</v>
      </c>
    </row>
    <row r="210" spans="1:30">
      <c r="A210" s="4" t="s">
        <v>1619</v>
      </c>
    </row>
    <row r="211" spans="1:30">
      <c r="A211" s="3" t="s">
        <v>1528</v>
      </c>
    </row>
    <row r="212" spans="1:30">
      <c r="A212" s="4" t="s">
        <v>620</v>
      </c>
      <c r="C212" s="5" t="n">
        <v>25000000</v>
      </c>
      <c r="O212" s="6" t="n">
        <v>25000000</v>
      </c>
    </row>
    <row r="213" spans="1:30">
      <c r="A213" s="4" t="s">
        <v>1347</v>
      </c>
      <c r="O213" s="4" t="s">
        <v>1620</v>
      </c>
    </row>
    <row r="214" spans="1:30">
      <c r="A214" s="4" t="s">
        <v>659</v>
      </c>
      <c r="O214" s="4" t="s">
        <v>660</v>
      </c>
    </row>
    <row r="215" spans="1:30">
      <c r="A215" s="4" t="s">
        <v>657</v>
      </c>
      <c r="O215" s="4" t="s">
        <v>658</v>
      </c>
    </row>
    <row r="216" spans="1:30">
      <c r="A216" s="4" t="s">
        <v>1621</v>
      </c>
    </row>
    <row r="217" spans="1:30">
      <c r="A217" s="3" t="s">
        <v>1528</v>
      </c>
    </row>
    <row r="218" spans="1:30">
      <c r="A218" s="4" t="s">
        <v>620</v>
      </c>
      <c r="R218" s="6" t="n">
        <v>15800000</v>
      </c>
      <c r="S218" s="11" t="n">
        <v>50000000</v>
      </c>
    </row>
    <row r="219" spans="1:30">
      <c r="A219" s="4" t="s">
        <v>1347</v>
      </c>
      <c r="E219" s="4" t="s">
        <v>1622</v>
      </c>
    </row>
    <row r="220" spans="1:30">
      <c r="A220" s="4" t="s">
        <v>618</v>
      </c>
      <c r="C220" s="5" t="n">
        <v>0</v>
      </c>
      <c r="O220" s="6" t="n">
        <v>0</v>
      </c>
    </row>
    <row r="221" spans="1:30">
      <c r="A221" s="4" t="s">
        <v>1623</v>
      </c>
      <c r="E221" s="4" t="s">
        <v>1141</v>
      </c>
    </row>
    <row r="222" spans="1:30">
      <c r="A222" s="4" t="s">
        <v>1624</v>
      </c>
      <c r="O222" s="6" t="n">
        <v>100000</v>
      </c>
    </row>
    <row r="223" spans="1:30">
      <c r="A223" s="4" t="s">
        <v>1625</v>
      </c>
    </row>
    <row r="224" spans="1:30">
      <c r="A224" s="3" t="s">
        <v>1528</v>
      </c>
    </row>
    <row r="225" spans="1:30">
      <c r="A225" s="4" t="s">
        <v>620</v>
      </c>
      <c r="K225" s="6" t="n">
        <v>150000000</v>
      </c>
    </row>
    <row r="226" spans="1:30">
      <c r="A226" s="4" t="s">
        <v>1347</v>
      </c>
      <c r="K226" s="4" t="s">
        <v>636</v>
      </c>
    </row>
    <row r="227" spans="1:30">
      <c r="A227" s="4" t="s">
        <v>1562</v>
      </c>
      <c r="O227" s="4" t="s">
        <v>1626</v>
      </c>
    </row>
    <row r="228" spans="1:30">
      <c r="A228" s="4" t="s">
        <v>618</v>
      </c>
      <c r="C228" s="5" t="n">
        <v>0</v>
      </c>
      <c r="O228" s="6" t="n">
        <v>0</v>
      </c>
    </row>
    <row r="229" spans="1:30">
      <c r="A229" s="4" t="s">
        <v>1574</v>
      </c>
      <c r="O229" s="6" t="n">
        <v>2400000</v>
      </c>
      <c r="P229" s="6" t="n">
        <v>700000</v>
      </c>
    </row>
    <row r="230" spans="1:30">
      <c r="A230" s="4" t="s">
        <v>657</v>
      </c>
      <c r="O230" s="4" t="s">
        <v>658</v>
      </c>
    </row>
    <row r="231" spans="1:30">
      <c r="A231" s="4" t="s">
        <v>1627</v>
      </c>
      <c r="K231" s="6" t="n">
        <v>200000000</v>
      </c>
    </row>
    <row r="232" spans="1:30">
      <c r="A232" s="4" t="s">
        <v>1628</v>
      </c>
      <c r="E232" s="6" t="n">
        <v>150000000</v>
      </c>
      <c r="K232" s="5" t="n">
        <v>150000000</v>
      </c>
    </row>
    <row r="233" spans="1:30">
      <c r="A233" s="4" t="s">
        <v>1629</v>
      </c>
      <c r="K233" s="6" t="n">
        <v>25000000</v>
      </c>
    </row>
    <row r="234" spans="1:30">
      <c r="A234" s="4" t="s">
        <v>1630</v>
      </c>
    </row>
    <row r="235" spans="1:30">
      <c r="A235" s="3" t="s">
        <v>1528</v>
      </c>
    </row>
    <row r="236" spans="1:30">
      <c r="A236" s="4" t="s">
        <v>659</v>
      </c>
      <c r="K236" s="4" t="s">
        <v>1568</v>
      </c>
    </row>
    <row r="237" spans="1:30">
      <c r="A237" s="4" t="s">
        <v>1631</v>
      </c>
    </row>
    <row r="238" spans="1:30">
      <c r="A238" s="3" t="s">
        <v>1528</v>
      </c>
    </row>
    <row r="239" spans="1:30">
      <c r="A239" s="4" t="s">
        <v>659</v>
      </c>
      <c r="K239" s="4" t="s">
        <v>1632</v>
      </c>
    </row>
    <row r="240" spans="1:30">
      <c r="A240" s="4" t="s">
        <v>1633</v>
      </c>
    </row>
    <row r="241" spans="1:30">
      <c r="A241" s="3" t="s">
        <v>1528</v>
      </c>
    </row>
    <row r="242" spans="1:30">
      <c r="A242" s="4" t="s">
        <v>620</v>
      </c>
      <c r="F242" s="6" t="n">
        <v>6000000</v>
      </c>
      <c r="T242" s="11" t="n">
        <v>20000000</v>
      </c>
    </row>
    <row r="243" spans="1:30">
      <c r="A243" s="4" t="s">
        <v>1347</v>
      </c>
      <c r="F243" s="4" t="s">
        <v>1634</v>
      </c>
    </row>
    <row r="244" spans="1:30">
      <c r="A244" s="4" t="s">
        <v>1562</v>
      </c>
      <c r="O244" s="4" t="s">
        <v>1635</v>
      </c>
    </row>
    <row r="245" spans="1:30">
      <c r="A245" s="4" t="s">
        <v>618</v>
      </c>
      <c r="C245" s="6" t="n">
        <v>6000000</v>
      </c>
      <c r="O245" s="6" t="n">
        <v>6000000</v>
      </c>
    </row>
    <row r="246" spans="1:30">
      <c r="A246" s="4" t="s">
        <v>1572</v>
      </c>
      <c r="C246" s="4" t="s">
        <v>1636</v>
      </c>
      <c r="O246" s="4" t="s">
        <v>1636</v>
      </c>
    </row>
    <row r="247" spans="1:30">
      <c r="A247" s="4" t="s">
        <v>1574</v>
      </c>
      <c r="O247" s="6" t="n">
        <v>300000</v>
      </c>
    </row>
    <row r="248" spans="1:30">
      <c r="A248" s="4" t="s">
        <v>657</v>
      </c>
      <c r="O248" s="4" t="s">
        <v>1637</v>
      </c>
    </row>
    <row r="249" spans="1:30">
      <c r="A249" s="4" t="s">
        <v>1638</v>
      </c>
    </row>
    <row r="250" spans="1:30">
      <c r="A250" s="3" t="s">
        <v>1528</v>
      </c>
    </row>
    <row r="251" spans="1:30">
      <c r="A251" s="4" t="s">
        <v>659</v>
      </c>
      <c r="F251" s="4" t="s">
        <v>108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9</v>
      </c>
      <c r="B1" s="2" t="s">
        <v>2</v>
      </c>
      <c r="C1" s="2" t="s">
        <v>81</v>
      </c>
    </row>
    <row r="2" spans="1:3">
      <c r="A2" s="3" t="s">
        <v>1528</v>
      </c>
    </row>
    <row r="3" spans="1:3">
      <c r="A3" s="4" t="s">
        <v>1640</v>
      </c>
      <c r="B3" s="6" t="n">
        <v>946930</v>
      </c>
      <c r="C3" s="6" t="n">
        <v>949557</v>
      </c>
    </row>
    <row r="4" spans="1:3">
      <c r="A4" s="4" t="s">
        <v>1641</v>
      </c>
      <c r="B4" s="5" t="n">
        <v>992250</v>
      </c>
      <c r="C4" s="5" t="n">
        <v>993600</v>
      </c>
    </row>
    <row r="5" spans="1:3">
      <c r="A5" s="4" t="s">
        <v>609</v>
      </c>
    </row>
    <row r="6" spans="1:3">
      <c r="A6" s="3" t="s">
        <v>1528</v>
      </c>
    </row>
    <row r="7" spans="1:3">
      <c r="A7" s="4" t="s">
        <v>1640</v>
      </c>
      <c r="B7" s="5" t="n">
        <v>109396</v>
      </c>
      <c r="C7" s="5" t="n">
        <v>109271</v>
      </c>
    </row>
    <row r="8" spans="1:3">
      <c r="A8" s="4" t="s">
        <v>1641</v>
      </c>
      <c r="B8" s="5" t="n">
        <v>116550</v>
      </c>
      <c r="C8" s="5" t="n">
        <v>115650</v>
      </c>
    </row>
    <row r="9" spans="1:3">
      <c r="A9" s="4" t="s">
        <v>614</v>
      </c>
    </row>
    <row r="10" spans="1:3">
      <c r="A10" s="3" t="s">
        <v>1528</v>
      </c>
    </row>
    <row r="11" spans="1:3">
      <c r="A11" s="4" t="s">
        <v>1640</v>
      </c>
      <c r="B11" s="5" t="n">
        <v>298064</v>
      </c>
      <c r="C11" s="5" t="n">
        <v>297083</v>
      </c>
    </row>
    <row r="12" spans="1:3">
      <c r="A12" s="4" t="s">
        <v>1641</v>
      </c>
      <c r="B12" s="5" t="n">
        <v>313125</v>
      </c>
      <c r="C12" s="5" t="n">
        <v>312000</v>
      </c>
    </row>
    <row r="13" spans="1:3">
      <c r="A13" s="4" t="s">
        <v>1536</v>
      </c>
    </row>
    <row r="14" spans="1:3">
      <c r="A14" s="3" t="s">
        <v>1528</v>
      </c>
    </row>
    <row r="15" spans="1:3">
      <c r="A15" s="4" t="s">
        <v>1640</v>
      </c>
      <c r="B15" s="5" t="n">
        <v>242474</v>
      </c>
      <c r="C15" s="5" t="n">
        <v>246988</v>
      </c>
    </row>
    <row r="16" spans="1:3">
      <c r="A16" s="4" t="s">
        <v>1641</v>
      </c>
      <c r="B16" s="5" t="n">
        <v>247200</v>
      </c>
      <c r="C16" s="5" t="n">
        <v>256650</v>
      </c>
    </row>
    <row r="17" spans="1:3">
      <c r="A17" s="4" t="s">
        <v>1245</v>
      </c>
    </row>
    <row r="18" spans="1:3">
      <c r="A18" s="3" t="s">
        <v>1528</v>
      </c>
    </row>
    <row r="19" spans="1:3">
      <c r="A19" s="4" t="s">
        <v>1640</v>
      </c>
      <c r="B19" s="5" t="n">
        <v>296996</v>
      </c>
      <c r="C19" s="5" t="n">
        <v>296215</v>
      </c>
    </row>
    <row r="20" spans="1:3">
      <c r="A20" s="4" t="s">
        <v>1641</v>
      </c>
      <c r="B20" s="6" t="n">
        <v>315375</v>
      </c>
      <c r="C20" s="6" t="n">
        <v>3093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642</v>
      </c>
      <c r="B1" s="2" t="s">
        <v>2</v>
      </c>
      <c r="C1" s="2" t="s">
        <v>81</v>
      </c>
      <c r="D1" s="2" t="s">
        <v>1538</v>
      </c>
    </row>
    <row r="2" spans="1:4">
      <c r="A2" s="4" t="s">
        <v>609</v>
      </c>
    </row>
    <row r="3" spans="1:4">
      <c r="A3" s="3" t="s">
        <v>1528</v>
      </c>
    </row>
    <row r="4" spans="1:4">
      <c r="A4" s="4" t="s">
        <v>611</v>
      </c>
      <c r="B4" s="4" t="s">
        <v>612</v>
      </c>
      <c r="C4" s="4" t="s">
        <v>612</v>
      </c>
    </row>
    <row r="5" spans="1:4">
      <c r="A5" s="4" t="s">
        <v>614</v>
      </c>
    </row>
    <row r="6" spans="1:4">
      <c r="A6" s="3" t="s">
        <v>1528</v>
      </c>
    </row>
    <row r="7" spans="1:4">
      <c r="A7" s="4" t="s">
        <v>611</v>
      </c>
      <c r="B7" s="4" t="s">
        <v>615</v>
      </c>
      <c r="C7" s="4" t="s">
        <v>615</v>
      </c>
    </row>
    <row r="8" spans="1:4">
      <c r="A8" s="4" t="s">
        <v>1536</v>
      </c>
    </row>
    <row r="9" spans="1:4">
      <c r="A9" s="3" t="s">
        <v>1528</v>
      </c>
    </row>
    <row r="10" spans="1:4">
      <c r="A10" s="4" t="s">
        <v>611</v>
      </c>
      <c r="B10" s="4" t="s">
        <v>1539</v>
      </c>
      <c r="C10" s="4" t="s">
        <v>1539</v>
      </c>
    </row>
    <row r="11" spans="1:4">
      <c r="A11" s="4" t="s">
        <v>1245</v>
      </c>
    </row>
    <row r="12" spans="1:4">
      <c r="A12" s="3" t="s">
        <v>1528</v>
      </c>
    </row>
    <row r="13" spans="1:4">
      <c r="A13" s="4" t="s">
        <v>611</v>
      </c>
      <c r="B13" s="4" t="s">
        <v>1246</v>
      </c>
      <c r="C13" s="4" t="s">
        <v>1246</v>
      </c>
      <c r="D13" s="4" t="s">
        <v>124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1643</v>
      </c>
      <c r="B1" s="2" t="s">
        <v>1644</v>
      </c>
      <c r="C1" s="2" t="s">
        <v>1</v>
      </c>
    </row>
    <row r="2" spans="1:8">
      <c r="B2" s="2" t="s">
        <v>2</v>
      </c>
      <c r="C2" s="2" t="s">
        <v>2</v>
      </c>
      <c r="D2" s="2" t="s">
        <v>81</v>
      </c>
      <c r="E2" s="2" t="s">
        <v>88</v>
      </c>
      <c r="F2" s="2" t="s">
        <v>836</v>
      </c>
      <c r="G2" s="2" t="s">
        <v>837</v>
      </c>
      <c r="H2" s="2" t="s">
        <v>666</v>
      </c>
    </row>
    <row r="3" spans="1:8">
      <c r="A3" s="3" t="s">
        <v>1645</v>
      </c>
    </row>
    <row r="4" spans="1:8">
      <c r="A4" s="4" t="s">
        <v>1646</v>
      </c>
      <c r="B4" s="5" t="n">
        <v>189400000</v>
      </c>
      <c r="C4" s="5" t="n">
        <v>189400000</v>
      </c>
    </row>
    <row r="5" spans="1:8">
      <c r="A5" s="4" t="s">
        <v>1647</v>
      </c>
      <c r="B5" s="5" t="n">
        <v>20000000</v>
      </c>
      <c r="C5" s="5" t="n">
        <v>20000000</v>
      </c>
      <c r="D5" s="5" t="n">
        <v>13900000</v>
      </c>
      <c r="E5" s="5" t="n">
        <v>5400000</v>
      </c>
    </row>
    <row r="6" spans="1:8">
      <c r="A6" s="4" t="s">
        <v>1648</v>
      </c>
      <c r="B6" s="6" t="n">
        <v>242100000</v>
      </c>
      <c r="C6" s="6" t="n">
        <v>242100000</v>
      </c>
      <c r="D6" s="6" t="n">
        <v>155600000</v>
      </c>
    </row>
    <row r="7" spans="1:8">
      <c r="A7" s="4" t="s">
        <v>1649</v>
      </c>
      <c r="B7" s="6" t="n">
        <v>45700000</v>
      </c>
      <c r="C7" s="6" t="n">
        <v>45700000</v>
      </c>
      <c r="D7" s="6" t="n">
        <v>26200000</v>
      </c>
    </row>
    <row r="8" spans="1:8">
      <c r="A8" s="4" t="s">
        <v>1650</v>
      </c>
      <c r="B8" s="5" t="n">
        <v>24100000</v>
      </c>
      <c r="C8" s="5" t="n">
        <v>24100000</v>
      </c>
      <c r="D8" s="5" t="n">
        <v>17000000</v>
      </c>
    </row>
    <row r="9" spans="1:8">
      <c r="A9" s="4" t="s">
        <v>1651</v>
      </c>
      <c r="B9" s="5" t="n">
        <v>13300000</v>
      </c>
      <c r="C9" s="5" t="n">
        <v>13300000</v>
      </c>
      <c r="D9" s="5" t="n">
        <v>11200000</v>
      </c>
    </row>
    <row r="10" spans="1:8">
      <c r="A10" s="4" t="s">
        <v>1652</v>
      </c>
      <c r="C10" s="6" t="n">
        <v>51000000</v>
      </c>
      <c r="D10" s="6" t="n">
        <v>51500000</v>
      </c>
      <c r="E10" s="6" t="n">
        <v>28300000</v>
      </c>
    </row>
    <row r="11" spans="1:8">
      <c r="A11" s="4" t="s">
        <v>1653</v>
      </c>
      <c r="C11" s="4" t="s">
        <v>1654</v>
      </c>
    </row>
    <row r="12" spans="1:8">
      <c r="A12" s="4" t="s">
        <v>289</v>
      </c>
      <c r="C12" s="5" t="n">
        <v>183000000</v>
      </c>
      <c r="D12" s="5" t="n">
        <v>59000000</v>
      </c>
    </row>
    <row r="13" spans="1:8">
      <c r="A13" s="4" t="s">
        <v>1655</v>
      </c>
      <c r="C13" s="5" t="n">
        <v>2700000</v>
      </c>
      <c r="D13" s="5" t="n">
        <v>5500000</v>
      </c>
    </row>
    <row r="14" spans="1:8">
      <c r="A14" s="4" t="s">
        <v>1656</v>
      </c>
      <c r="C14" s="7" t="n">
        <v>6.1</v>
      </c>
    </row>
    <row r="15" spans="1:8">
      <c r="A15" s="4" t="s">
        <v>1657</v>
      </c>
      <c r="C15" s="6" t="n">
        <v>8251000</v>
      </c>
      <c r="D15" s="6" t="n">
        <v>15974000</v>
      </c>
      <c r="E15" s="6" t="n">
        <v>23189000</v>
      </c>
    </row>
    <row r="16" spans="1:8">
      <c r="A16" s="4" t="s">
        <v>1658</v>
      </c>
      <c r="B16" s="6" t="n">
        <v>9200000</v>
      </c>
      <c r="C16" s="5" t="n">
        <v>9200000</v>
      </c>
    </row>
    <row r="17" spans="1:8">
      <c r="A17" s="4" t="s">
        <v>1659</v>
      </c>
      <c r="B17" s="6" t="n">
        <v>6400000</v>
      </c>
      <c r="C17" s="6" t="n">
        <v>6400000</v>
      </c>
    </row>
    <row r="18" spans="1:8">
      <c r="A18" s="4" t="s">
        <v>1660</v>
      </c>
      <c r="C18" s="4" t="s">
        <v>1661</v>
      </c>
    </row>
    <row r="19" spans="1:8">
      <c r="A19" s="4" t="s">
        <v>854</v>
      </c>
      <c r="C19" s="5" t="n">
        <v>1007085</v>
      </c>
      <c r="D19" s="5" t="n">
        <v>1057534</v>
      </c>
      <c r="E19" s="5" t="n">
        <v>94000</v>
      </c>
    </row>
    <row r="20" spans="1:8">
      <c r="A20" s="4" t="s">
        <v>1662</v>
      </c>
      <c r="C20" s="5" t="n">
        <v>0</v>
      </c>
      <c r="D20" s="5" t="n">
        <v>0</v>
      </c>
      <c r="E20" s="5" t="n">
        <v>0</v>
      </c>
    </row>
    <row r="21" spans="1:8">
      <c r="A21" s="4" t="s">
        <v>1663</v>
      </c>
      <c r="C21" s="6" t="n">
        <v>0</v>
      </c>
      <c r="D21" s="6" t="n">
        <v>0</v>
      </c>
      <c r="E21" s="6" t="n">
        <v>0</v>
      </c>
    </row>
    <row r="22" spans="1:8">
      <c r="A22" s="4" t="s">
        <v>1664</v>
      </c>
      <c r="B22" s="5" t="n">
        <v>0</v>
      </c>
      <c r="C22" s="5" t="n">
        <v>0</v>
      </c>
      <c r="D22" s="5" t="n">
        <v>1007085</v>
      </c>
      <c r="E22" s="5" t="n">
        <v>2079238</v>
      </c>
      <c r="H22" s="5" t="n">
        <v>2184238</v>
      </c>
    </row>
    <row r="23" spans="1:8">
      <c r="A23" s="4" t="s">
        <v>1665</v>
      </c>
    </row>
    <row r="24" spans="1:8">
      <c r="A24" s="3" t="s">
        <v>1645</v>
      </c>
    </row>
    <row r="25" spans="1:8">
      <c r="A25" s="4" t="s">
        <v>1666</v>
      </c>
      <c r="B25" s="5" t="n">
        <v>1409747</v>
      </c>
      <c r="C25" s="5" t="n">
        <v>1409747</v>
      </c>
      <c r="D25" s="5" t="n">
        <v>1547402</v>
      </c>
      <c r="E25" s="5" t="n">
        <v>1622431</v>
      </c>
      <c r="H25" s="5" t="n">
        <v>2140932</v>
      </c>
    </row>
    <row r="26" spans="1:8">
      <c r="A26" s="4" t="s">
        <v>1667</v>
      </c>
      <c r="C26" s="6" t="n">
        <v>5800000</v>
      </c>
      <c r="D26" s="6" t="n">
        <v>6000000</v>
      </c>
      <c r="E26" s="6" t="n">
        <v>5300000</v>
      </c>
    </row>
    <row r="27" spans="1:8">
      <c r="A27" s="4" t="s">
        <v>1668</v>
      </c>
      <c r="C27" s="5" t="n">
        <v>836726</v>
      </c>
      <c r="D27" s="5" t="n">
        <v>912343</v>
      </c>
      <c r="E27" s="5" t="n">
        <v>691831</v>
      </c>
    </row>
    <row r="28" spans="1:8">
      <c r="A28" s="4" t="s">
        <v>1669</v>
      </c>
      <c r="C28" s="6" t="n">
        <v>8800000</v>
      </c>
      <c r="D28" s="6" t="n">
        <v>7200000</v>
      </c>
    </row>
    <row r="29" spans="1:8">
      <c r="A29" s="4" t="s">
        <v>1670</v>
      </c>
      <c r="C29" s="5" t="n">
        <v>2600000</v>
      </c>
      <c r="D29" s="5" t="n">
        <v>2100000</v>
      </c>
    </row>
    <row r="30" spans="1:8">
      <c r="A30" s="4" t="s">
        <v>1671</v>
      </c>
      <c r="B30" s="6" t="n">
        <v>12300000</v>
      </c>
      <c r="C30" s="5" t="n">
        <v>12300000</v>
      </c>
      <c r="D30" s="5" t="n">
        <v>10600000</v>
      </c>
    </row>
    <row r="31" spans="1:8">
      <c r="A31" s="4" t="s">
        <v>1672</v>
      </c>
      <c r="B31" s="6" t="n">
        <v>10600000</v>
      </c>
      <c r="C31" s="6" t="n">
        <v>10600000</v>
      </c>
    </row>
    <row r="32" spans="1:8">
      <c r="A32" s="4" t="s">
        <v>1673</v>
      </c>
    </row>
    <row r="33" spans="1:8">
      <c r="A33" s="3" t="s">
        <v>1645</v>
      </c>
    </row>
    <row r="34" spans="1:8">
      <c r="A34" s="4" t="s">
        <v>1666</v>
      </c>
      <c r="B34" s="5" t="n">
        <v>9100000</v>
      </c>
      <c r="C34" s="5" t="n">
        <v>9100000</v>
      </c>
    </row>
    <row r="35" spans="1:8">
      <c r="A35" s="4" t="s">
        <v>1674</v>
      </c>
    </row>
    <row r="36" spans="1:8">
      <c r="A36" s="3" t="s">
        <v>1645</v>
      </c>
    </row>
    <row r="37" spans="1:8">
      <c r="A37" s="4" t="s">
        <v>1675</v>
      </c>
      <c r="C37" s="4" t="s">
        <v>1676</v>
      </c>
    </row>
    <row r="38" spans="1:8">
      <c r="A38" s="4" t="s">
        <v>1677</v>
      </c>
    </row>
    <row r="39" spans="1:8">
      <c r="A39" s="3" t="s">
        <v>1645</v>
      </c>
    </row>
    <row r="40" spans="1:8">
      <c r="A40" s="4" t="s">
        <v>1678</v>
      </c>
      <c r="C40" s="4" t="s">
        <v>718</v>
      </c>
    </row>
    <row r="41" spans="1:8">
      <c r="A41" s="4" t="s">
        <v>1679</v>
      </c>
    </row>
    <row r="42" spans="1:8">
      <c r="A42" s="3" t="s">
        <v>1645</v>
      </c>
    </row>
    <row r="43" spans="1:8">
      <c r="A43" s="4" t="s">
        <v>1675</v>
      </c>
      <c r="C43" s="4" t="s">
        <v>1680</v>
      </c>
    </row>
    <row r="44" spans="1:8">
      <c r="A44" s="4" t="s">
        <v>1681</v>
      </c>
    </row>
    <row r="45" spans="1:8">
      <c r="A45" s="3" t="s">
        <v>1645</v>
      </c>
    </row>
    <row r="46" spans="1:8">
      <c r="A46" s="4" t="s">
        <v>1678</v>
      </c>
      <c r="C46" s="4" t="s">
        <v>715</v>
      </c>
    </row>
    <row r="47" spans="1:8">
      <c r="A47" s="4" t="s">
        <v>231</v>
      </c>
    </row>
    <row r="48" spans="1:8">
      <c r="A48" s="3" t="s">
        <v>1645</v>
      </c>
    </row>
    <row r="49" spans="1:8">
      <c r="A49" s="4" t="s">
        <v>1647</v>
      </c>
      <c r="B49" s="5" t="n">
        <v>9100000</v>
      </c>
      <c r="C49" s="5" t="n">
        <v>9100000</v>
      </c>
    </row>
    <row r="50" spans="1:8">
      <c r="A50" s="4" t="s">
        <v>1650</v>
      </c>
      <c r="B50" s="5" t="n">
        <v>11000000</v>
      </c>
      <c r="C50" s="5" t="n">
        <v>11000000</v>
      </c>
    </row>
    <row r="51" spans="1:8">
      <c r="A51" s="4" t="s">
        <v>1651</v>
      </c>
      <c r="B51" s="5" t="n">
        <v>6000000</v>
      </c>
      <c r="C51" s="5" t="n">
        <v>6000000</v>
      </c>
    </row>
    <row r="52" spans="1:8">
      <c r="A52" s="4" t="s">
        <v>229</v>
      </c>
    </row>
    <row r="53" spans="1:8">
      <c r="A53" s="3" t="s">
        <v>1645</v>
      </c>
    </row>
    <row r="54" spans="1:8">
      <c r="A54" s="4" t="s">
        <v>1657</v>
      </c>
      <c r="C54" s="6" t="n">
        <v>8000000</v>
      </c>
      <c r="D54" s="5" t="n">
        <v>16000000</v>
      </c>
    </row>
    <row r="55" spans="1:8">
      <c r="A55" s="4" t="s">
        <v>634</v>
      </c>
    </row>
    <row r="56" spans="1:8">
      <c r="A56" s="3" t="s">
        <v>1645</v>
      </c>
    </row>
    <row r="57" spans="1:8">
      <c r="A57" s="4" t="s">
        <v>1657</v>
      </c>
      <c r="C57" s="5" t="n">
        <v>300000</v>
      </c>
      <c r="D57" s="5" t="n">
        <v>1300000</v>
      </c>
      <c r="E57" s="6" t="n">
        <v>2600000</v>
      </c>
    </row>
    <row r="58" spans="1:8">
      <c r="A58" s="4" t="s">
        <v>1658</v>
      </c>
      <c r="B58" s="6" t="n">
        <v>400000</v>
      </c>
      <c r="C58" s="6" t="n">
        <v>400000</v>
      </c>
      <c r="D58" s="6" t="n">
        <v>2600000</v>
      </c>
    </row>
    <row r="59" spans="1:8">
      <c r="A59" s="4" t="s">
        <v>1682</v>
      </c>
    </row>
    <row r="60" spans="1:8">
      <c r="A60" s="3" t="s">
        <v>1645</v>
      </c>
    </row>
    <row r="61" spans="1:8">
      <c r="A61" s="4" t="s">
        <v>1666</v>
      </c>
      <c r="B61" s="5" t="n">
        <v>123631195</v>
      </c>
      <c r="C61" s="5" t="n">
        <v>123631195</v>
      </c>
      <c r="D61" s="5" t="n">
        <v>104564656</v>
      </c>
      <c r="E61" s="5" t="n">
        <v>76401775</v>
      </c>
      <c r="H61" s="5" t="n">
        <v>53561990</v>
      </c>
    </row>
    <row r="62" spans="1:8">
      <c r="A62" s="4" t="s">
        <v>1683</v>
      </c>
      <c r="C62" s="5" t="n">
        <v>19600000</v>
      </c>
      <c r="D62" s="5" t="n">
        <v>15900000</v>
      </c>
      <c r="E62" s="5" t="n">
        <v>26900000</v>
      </c>
    </row>
    <row r="63" spans="1:8">
      <c r="A63" s="4" t="s">
        <v>1667</v>
      </c>
      <c r="C63" s="6" t="n">
        <v>235600000</v>
      </c>
      <c r="D63" s="6" t="n">
        <v>141400000</v>
      </c>
      <c r="E63" s="6" t="n">
        <v>231400000</v>
      </c>
    </row>
    <row r="64" spans="1:8">
      <c r="A64" s="4" t="s">
        <v>1684</v>
      </c>
      <c r="E64" s="4" t="s">
        <v>1685</v>
      </c>
    </row>
    <row r="65" spans="1:8">
      <c r="A65" s="4" t="s">
        <v>1686</v>
      </c>
      <c r="E65" s="6" t="n">
        <v>11800000</v>
      </c>
    </row>
    <row r="66" spans="1:8">
      <c r="A66" s="4" t="s">
        <v>1687</v>
      </c>
      <c r="E66" s="5" t="n">
        <v>114000000</v>
      </c>
    </row>
    <row r="67" spans="1:8">
      <c r="A67" s="4" t="s">
        <v>1649</v>
      </c>
      <c r="B67" s="6" t="n">
        <v>23800000</v>
      </c>
      <c r="C67" s="5" t="n">
        <v>23800000</v>
      </c>
      <c r="D67" s="5" t="n">
        <v>20300000</v>
      </c>
    </row>
    <row r="68" spans="1:8">
      <c r="A68" s="4" t="s">
        <v>1688</v>
      </c>
      <c r="C68" s="6" t="n">
        <v>22500000</v>
      </c>
      <c r="D68" s="6" t="n">
        <v>17900000</v>
      </c>
      <c r="E68" s="6" t="n">
        <v>13700000</v>
      </c>
    </row>
    <row r="69" spans="1:8">
      <c r="A69" s="4" t="s">
        <v>1668</v>
      </c>
      <c r="C69" s="5" t="n">
        <v>36910176</v>
      </c>
      <c r="D69" s="5" t="n">
        <v>44510337</v>
      </c>
      <c r="E69" s="5" t="n">
        <v>38169581</v>
      </c>
    </row>
    <row r="70" spans="1:8">
      <c r="A70" s="4" t="s">
        <v>1689</v>
      </c>
    </row>
    <row r="71" spans="1:8">
      <c r="A71" s="3" t="s">
        <v>1645</v>
      </c>
    </row>
    <row r="72" spans="1:8">
      <c r="A72" s="4" t="s">
        <v>1675</v>
      </c>
      <c r="C72" s="4" t="s">
        <v>708</v>
      </c>
    </row>
    <row r="73" spans="1:8">
      <c r="A73" s="4" t="s">
        <v>1690</v>
      </c>
    </row>
    <row r="74" spans="1:8">
      <c r="A74" s="3" t="s">
        <v>1645</v>
      </c>
    </row>
    <row r="75" spans="1:8">
      <c r="A75" s="4" t="s">
        <v>1675</v>
      </c>
      <c r="C75" s="4" t="s">
        <v>718</v>
      </c>
    </row>
    <row r="76" spans="1:8">
      <c r="A76" s="4" t="s">
        <v>1691</v>
      </c>
    </row>
    <row r="77" spans="1:8">
      <c r="A77" s="3" t="s">
        <v>1645</v>
      </c>
    </row>
    <row r="78" spans="1:8">
      <c r="A78" s="4" t="s">
        <v>1666</v>
      </c>
      <c r="B78" s="5" t="n">
        <v>56200000</v>
      </c>
      <c r="C78" s="5" t="n">
        <v>56200000</v>
      </c>
    </row>
    <row r="79" spans="1:8">
      <c r="A79" s="4" t="s">
        <v>1667</v>
      </c>
      <c r="C79" s="6" t="n">
        <v>0</v>
      </c>
      <c r="D79" s="6" t="n">
        <v>0</v>
      </c>
      <c r="E79" s="6" t="n">
        <v>0</v>
      </c>
    </row>
    <row r="80" spans="1:8">
      <c r="A80" s="4" t="s">
        <v>30</v>
      </c>
    </row>
    <row r="81" spans="1:8">
      <c r="A81" s="3" t="s">
        <v>1645</v>
      </c>
    </row>
    <row r="82" spans="1:8">
      <c r="A82" s="4" t="s">
        <v>289</v>
      </c>
      <c r="C82" s="5" t="n">
        <v>183246</v>
      </c>
      <c r="D82" s="5" t="n">
        <v>59317</v>
      </c>
      <c r="E82" s="5" t="n">
        <v>270422</v>
      </c>
    </row>
    <row r="83" spans="1:8">
      <c r="A83" s="4" t="s">
        <v>854</v>
      </c>
      <c r="C83" s="5" t="n">
        <v>154533</v>
      </c>
      <c r="D83" s="5" t="n">
        <v>76000</v>
      </c>
    </row>
    <row r="84" spans="1:8">
      <c r="A84" s="4" t="s">
        <v>1692</v>
      </c>
    </row>
    <row r="85" spans="1:8">
      <c r="A85" s="3" t="s">
        <v>1645</v>
      </c>
    </row>
    <row r="86" spans="1:8">
      <c r="A86" s="4" t="s">
        <v>1693</v>
      </c>
      <c r="B86" s="5" t="n">
        <v>2000000</v>
      </c>
    </row>
    <row r="87" spans="1:8">
      <c r="A87" s="4" t="s">
        <v>1694</v>
      </c>
    </row>
    <row r="88" spans="1:8">
      <c r="A88" s="3" t="s">
        <v>1645</v>
      </c>
    </row>
    <row r="89" spans="1:8">
      <c r="A89" s="4" t="s">
        <v>1657</v>
      </c>
      <c r="B89" s="6" t="n">
        <v>40300000</v>
      </c>
    </row>
    <row r="90" spans="1:8">
      <c r="A90" s="4" t="s">
        <v>1693</v>
      </c>
      <c r="B90" s="5" t="n">
        <v>600000</v>
      </c>
    </row>
    <row r="91" spans="1:8">
      <c r="A91" s="4" t="s">
        <v>1695</v>
      </c>
    </row>
    <row r="92" spans="1:8">
      <c r="A92" s="3" t="s">
        <v>1645</v>
      </c>
    </row>
    <row r="93" spans="1:8">
      <c r="A93" s="4" t="s">
        <v>1667</v>
      </c>
      <c r="D93" s="6" t="n">
        <v>3200000</v>
      </c>
    </row>
    <row r="94" spans="1:8">
      <c r="A94" s="4" t="s">
        <v>1687</v>
      </c>
      <c r="D94" s="5" t="n">
        <v>400000</v>
      </c>
    </row>
    <row r="95" spans="1:8">
      <c r="A95" s="4" t="s">
        <v>1668</v>
      </c>
      <c r="D95" s="5" t="n">
        <v>400000</v>
      </c>
    </row>
    <row r="96" spans="1:8">
      <c r="A96" s="4" t="s">
        <v>1678</v>
      </c>
      <c r="D96" s="4" t="s">
        <v>1680</v>
      </c>
    </row>
    <row r="97" spans="1:8">
      <c r="A97" s="4" t="s">
        <v>1696</v>
      </c>
    </row>
    <row r="98" spans="1:8">
      <c r="A98" s="3" t="s">
        <v>1645</v>
      </c>
    </row>
    <row r="99" spans="1:8">
      <c r="A99" s="4" t="s">
        <v>1697</v>
      </c>
      <c r="F99" s="5" t="n">
        <v>400000000</v>
      </c>
      <c r="G99" s="5" t="n">
        <v>35000000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8</v>
      </c>
      <c r="B1" s="2" t="s">
        <v>1</v>
      </c>
    </row>
    <row r="2" spans="1:4">
      <c r="B2" s="2" t="s">
        <v>2</v>
      </c>
      <c r="C2" s="2" t="s">
        <v>81</v>
      </c>
      <c r="D2" s="2" t="s">
        <v>88</v>
      </c>
    </row>
    <row r="3" spans="1:4">
      <c r="A3" s="3" t="s">
        <v>1645</v>
      </c>
    </row>
    <row r="4" spans="1:4">
      <c r="A4" s="4" t="s">
        <v>1699</v>
      </c>
      <c r="B4" s="5" t="n">
        <v>104564656</v>
      </c>
      <c r="C4" s="5" t="n">
        <v>76401775</v>
      </c>
      <c r="D4" s="5" t="n">
        <v>53561990</v>
      </c>
    </row>
    <row r="5" spans="1:4">
      <c r="A5" s="4" t="s">
        <v>1700</v>
      </c>
      <c r="B5" s="5" t="n">
        <v>36910176</v>
      </c>
      <c r="C5" s="5" t="n">
        <v>44510337</v>
      </c>
      <c r="D5" s="5" t="n">
        <v>38169581</v>
      </c>
    </row>
    <row r="6" spans="1:4">
      <c r="A6" s="4" t="s">
        <v>1701</v>
      </c>
      <c r="B6" s="5" t="n">
        <v>-11456604</v>
      </c>
      <c r="C6" s="5" t="n">
        <v>-13318041</v>
      </c>
      <c r="D6" s="5" t="n">
        <v>-14166438</v>
      </c>
    </row>
    <row r="7" spans="1:4">
      <c r="A7" s="4" t="s">
        <v>1702</v>
      </c>
      <c r="B7" s="5" t="n">
        <v>-6387033</v>
      </c>
      <c r="C7" s="5" t="n">
        <v>-3029415</v>
      </c>
      <c r="D7" s="5" t="n">
        <v>-1163358</v>
      </c>
    </row>
    <row r="8" spans="1:4">
      <c r="A8" s="4" t="s">
        <v>1703</v>
      </c>
      <c r="B8" s="5" t="n">
        <v>123631195</v>
      </c>
      <c r="C8" s="5" t="n">
        <v>104564656</v>
      </c>
      <c r="D8" s="5" t="n">
        <v>7640177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24"/>
  </cols>
  <sheetData>
    <row r="1" spans="1:5">
      <c r="A1" s="1" t="s">
        <v>1704</v>
      </c>
      <c r="B1" s="2" t="s">
        <v>1</v>
      </c>
    </row>
    <row r="2" spans="1:5">
      <c r="B2" s="2" t="s">
        <v>2</v>
      </c>
      <c r="C2" s="2" t="s">
        <v>81</v>
      </c>
      <c r="D2" s="2" t="s">
        <v>88</v>
      </c>
      <c r="E2" s="2" t="s">
        <v>666</v>
      </c>
    </row>
    <row r="3" spans="1:5">
      <c r="A3" s="3" t="s">
        <v>1645</v>
      </c>
    </row>
    <row r="4" spans="1:5">
      <c r="A4" s="4" t="s">
        <v>1699</v>
      </c>
      <c r="B4" s="5" t="n">
        <v>1547402</v>
      </c>
      <c r="C4" s="5" t="n">
        <v>1622431</v>
      </c>
      <c r="D4" s="5" t="n">
        <v>2140932</v>
      </c>
    </row>
    <row r="5" spans="1:5">
      <c r="A5" s="4" t="s">
        <v>1700</v>
      </c>
      <c r="B5" s="5" t="n">
        <v>836726</v>
      </c>
      <c r="C5" s="5" t="n">
        <v>912343</v>
      </c>
      <c r="D5" s="5" t="n">
        <v>691831</v>
      </c>
    </row>
    <row r="6" spans="1:5">
      <c r="A6" s="4" t="s">
        <v>1705</v>
      </c>
      <c r="B6" s="5" t="n">
        <v>-786885</v>
      </c>
      <c r="C6" s="5" t="n">
        <v>-865483</v>
      </c>
      <c r="D6" s="5" t="n">
        <v>-1045056</v>
      </c>
    </row>
    <row r="7" spans="1:5">
      <c r="A7" s="4" t="s">
        <v>1702</v>
      </c>
      <c r="B7" s="5" t="n">
        <v>-187496</v>
      </c>
      <c r="C7" s="5" t="n">
        <v>-121889</v>
      </c>
      <c r="D7" s="5" t="n">
        <v>-165276</v>
      </c>
    </row>
    <row r="8" spans="1:5">
      <c r="A8" s="4" t="s">
        <v>1703</v>
      </c>
      <c r="B8" s="5" t="n">
        <v>1409747</v>
      </c>
      <c r="C8" s="5" t="n">
        <v>1547402</v>
      </c>
      <c r="D8" s="5" t="n">
        <v>1622431</v>
      </c>
      <c r="E8" s="5" t="n">
        <v>2140932</v>
      </c>
    </row>
    <row r="9" spans="1:5">
      <c r="A9" s="4" t="s">
        <v>1706</v>
      </c>
      <c r="B9" s="7" t="n">
        <v>6.86</v>
      </c>
      <c r="C9" s="7" t="n">
        <v>5.83</v>
      </c>
      <c r="D9" s="7" t="n">
        <v>4.7</v>
      </c>
    </row>
    <row r="10" spans="1:5">
      <c r="A10" s="4" t="s">
        <v>1707</v>
      </c>
      <c r="B10" s="10" t="n">
        <v>10.56</v>
      </c>
      <c r="C10" s="10" t="n">
        <v>7.85</v>
      </c>
      <c r="D10" s="10" t="n">
        <v>8.06</v>
      </c>
    </row>
    <row r="11" spans="1:5">
      <c r="A11" s="4" t="s">
        <v>1708</v>
      </c>
      <c r="B11" s="10" t="n">
        <v>6.97</v>
      </c>
      <c r="C11" s="10" t="n">
        <v>5.92</v>
      </c>
      <c r="D11" s="5" t="n">
        <v>5</v>
      </c>
    </row>
    <row r="12" spans="1:5">
      <c r="A12" s="4" t="s">
        <v>1709</v>
      </c>
      <c r="B12" s="10" t="n">
        <v>8.66</v>
      </c>
      <c r="C12" s="10" t="n">
        <v>7.16</v>
      </c>
      <c r="D12" s="10" t="n">
        <v>5.75</v>
      </c>
    </row>
    <row r="13" spans="1:5">
      <c r="A13" s="4" t="s">
        <v>1710</v>
      </c>
      <c r="B13" s="7" t="n">
        <v>8.76</v>
      </c>
      <c r="C13" s="7" t="n">
        <v>6.86</v>
      </c>
      <c r="D13" s="7" t="n">
        <v>5.83</v>
      </c>
      <c r="E13" s="7" t="n">
        <v>4.7</v>
      </c>
    </row>
    <row r="14" spans="1:5">
      <c r="A14" s="4" t="s">
        <v>1711</v>
      </c>
      <c r="B14" s="4" t="s">
        <v>1712</v>
      </c>
      <c r="C14" s="4" t="s">
        <v>1713</v>
      </c>
      <c r="D14" s="4" t="s">
        <v>1714</v>
      </c>
      <c r="E14" s="4" t="s">
        <v>1715</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 customWidth="1" max="5" min="5" width="25"/>
  </cols>
  <sheetData>
    <row r="1" spans="1:5">
      <c r="A1" s="1" t="s">
        <v>1716</v>
      </c>
      <c r="B1" s="2" t="s">
        <v>1</v>
      </c>
    </row>
    <row r="2" spans="1:5">
      <c r="B2" s="2" t="s">
        <v>2</v>
      </c>
      <c r="C2" s="2" t="s">
        <v>81</v>
      </c>
      <c r="D2" s="2" t="s">
        <v>88</v>
      </c>
      <c r="E2" s="2" t="s">
        <v>666</v>
      </c>
    </row>
    <row r="3" spans="1:5">
      <c r="A3" s="3" t="s">
        <v>1717</v>
      </c>
    </row>
    <row r="4" spans="1:5">
      <c r="A4" s="4" t="s">
        <v>1718</v>
      </c>
      <c r="B4" s="5" t="n">
        <v>1007085</v>
      </c>
      <c r="C4" s="5" t="n">
        <v>2079238</v>
      </c>
      <c r="D4" s="5" t="n">
        <v>2184238</v>
      </c>
    </row>
    <row r="5" spans="1:5">
      <c r="A5" s="4" t="s">
        <v>1662</v>
      </c>
      <c r="B5" s="5" t="n">
        <v>0</v>
      </c>
      <c r="C5" s="5" t="n">
        <v>0</v>
      </c>
      <c r="D5" s="5" t="n">
        <v>0</v>
      </c>
    </row>
    <row r="6" spans="1:5">
      <c r="A6" s="4" t="s">
        <v>1719</v>
      </c>
      <c r="B6" s="5" t="n">
        <v>-1007085</v>
      </c>
      <c r="C6" s="5" t="n">
        <v>-1057534</v>
      </c>
      <c r="D6" s="5" t="n">
        <v>-94000</v>
      </c>
    </row>
    <row r="7" spans="1:5">
      <c r="A7" s="4" t="s">
        <v>1720</v>
      </c>
      <c r="B7" s="5" t="n">
        <v>0</v>
      </c>
      <c r="C7" s="5" t="n">
        <v>-14619</v>
      </c>
      <c r="D7" s="5" t="n">
        <v>-11000</v>
      </c>
    </row>
    <row r="8" spans="1:5">
      <c r="A8" s="4" t="s">
        <v>1721</v>
      </c>
      <c r="B8" s="5" t="n">
        <v>0</v>
      </c>
      <c r="C8" s="5" t="n">
        <v>1007085</v>
      </c>
      <c r="D8" s="5" t="n">
        <v>2079238</v>
      </c>
      <c r="E8" s="5" t="n">
        <v>2184238</v>
      </c>
    </row>
    <row r="9" spans="1:5">
      <c r="A9" s="4" t="s">
        <v>1722</v>
      </c>
      <c r="B9" s="5" t="n">
        <v>0</v>
      </c>
    </row>
    <row r="10" spans="1:5">
      <c r="A10" s="4" t="s">
        <v>1723</v>
      </c>
      <c r="B10" s="7" t="n">
        <v>10.82</v>
      </c>
      <c r="C10" s="7" t="n">
        <v>9.73</v>
      </c>
      <c r="D10" s="7" t="n">
        <v>9.66</v>
      </c>
    </row>
    <row r="11" spans="1:5">
      <c r="A11" s="4" t="s">
        <v>1724</v>
      </c>
      <c r="C11" s="5" t="n">
        <v>0</v>
      </c>
      <c r="D11" s="5" t="n">
        <v>0</v>
      </c>
    </row>
    <row r="12" spans="1:5">
      <c r="A12" s="4" t="s">
        <v>1725</v>
      </c>
      <c r="B12" s="10" t="n">
        <v>10.82</v>
      </c>
      <c r="C12" s="10" t="n">
        <v>9.32</v>
      </c>
      <c r="D12" s="10" t="n">
        <v>8.09</v>
      </c>
    </row>
    <row r="13" spans="1:5">
      <c r="A13" s="4" t="s">
        <v>1726</v>
      </c>
      <c r="B13" s="5" t="n">
        <v>0</v>
      </c>
      <c r="C13" s="10" t="n">
        <v>9.529999999999999</v>
      </c>
      <c r="D13" s="10" t="n">
        <v>9.029999999999999</v>
      </c>
    </row>
    <row r="14" spans="1:5">
      <c r="A14" s="4" t="s">
        <v>1727</v>
      </c>
      <c r="B14" s="5" t="n">
        <v>0</v>
      </c>
      <c r="C14" s="7" t="n">
        <v>10.82</v>
      </c>
      <c r="D14" s="7" t="n">
        <v>9.73</v>
      </c>
      <c r="E14" s="7" t="n">
        <v>9.66</v>
      </c>
    </row>
    <row r="15" spans="1:5">
      <c r="A15" s="4" t="s">
        <v>1728</v>
      </c>
      <c r="B15" s="6" t="n">
        <v>0</v>
      </c>
    </row>
    <row r="16" spans="1:5">
      <c r="A16" s="4" t="s">
        <v>1729</v>
      </c>
      <c r="C16" s="4" t="s">
        <v>1730</v>
      </c>
      <c r="D16" s="4" t="s">
        <v>1731</v>
      </c>
      <c r="E16" s="4" t="s">
        <v>1732</v>
      </c>
    </row>
    <row r="17" spans="1:5">
      <c r="A17" s="4" t="s">
        <v>1733</v>
      </c>
      <c r="B17" s="6" t="n">
        <v>0</v>
      </c>
      <c r="C17" s="6" t="n">
        <v>0</v>
      </c>
      <c r="D17" s="6" t="n">
        <v>1169664</v>
      </c>
      <c r="E17" s="6" t="n">
        <v>569979</v>
      </c>
    </row>
    <row r="18" spans="1:5">
      <c r="A18" s="4" t="s">
        <v>1734</v>
      </c>
      <c r="B18" s="6" t="n">
        <v>0</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1735</v>
      </c>
      <c r="B1" s="2" t="s">
        <v>34</v>
      </c>
    </row>
    <row r="2" spans="1:2">
      <c r="A2" s="3" t="s">
        <v>1736</v>
      </c>
    </row>
    <row r="3" spans="1:2">
      <c r="A3" s="4" t="s">
        <v>1737</v>
      </c>
      <c r="B3" s="6" t="n">
        <v>2993787</v>
      </c>
    </row>
    <row r="4" spans="1:2">
      <c r="A4" s="4" t="s">
        <v>1738</v>
      </c>
      <c r="B4" s="5" t="n">
        <v>782036</v>
      </c>
    </row>
    <row r="5" spans="1:2">
      <c r="A5" s="4" t="s">
        <v>1739</v>
      </c>
      <c r="B5" s="5" t="n">
        <v>1217956</v>
      </c>
    </row>
    <row r="6" spans="1:2">
      <c r="A6" s="4" t="s">
        <v>1740</v>
      </c>
      <c r="B6" s="5" t="n">
        <v>439207</v>
      </c>
    </row>
    <row r="7" spans="1:2">
      <c r="A7" s="4" t="s">
        <v>1741</v>
      </c>
      <c r="B7" s="5" t="n">
        <v>554588</v>
      </c>
    </row>
    <row r="8" spans="1:2">
      <c r="A8" s="4" t="s">
        <v>1742</v>
      </c>
    </row>
    <row r="9" spans="1:2">
      <c r="A9" s="3" t="s">
        <v>1736</v>
      </c>
    </row>
    <row r="10" spans="1:2">
      <c r="A10" s="4" t="s">
        <v>1737</v>
      </c>
      <c r="B10" s="5" t="n">
        <v>1658267</v>
      </c>
    </row>
    <row r="11" spans="1:2">
      <c r="A11" s="4" t="s">
        <v>1738</v>
      </c>
      <c r="B11" s="5" t="n">
        <v>254619</v>
      </c>
    </row>
    <row r="12" spans="1:2">
      <c r="A12" s="4" t="s">
        <v>1739</v>
      </c>
      <c r="B12" s="5" t="n">
        <v>987840</v>
      </c>
    </row>
    <row r="13" spans="1:2">
      <c r="A13" s="4" t="s">
        <v>1740</v>
      </c>
      <c r="B13" s="5" t="n">
        <v>303308</v>
      </c>
    </row>
    <row r="14" spans="1:2">
      <c r="A14" s="4" t="s">
        <v>1741</v>
      </c>
      <c r="B14" s="5" t="n">
        <v>112500</v>
      </c>
    </row>
    <row r="15" spans="1:2">
      <c r="A15" s="4" t="s">
        <v>1743</v>
      </c>
    </row>
    <row r="16" spans="1:2">
      <c r="A16" s="3" t="s">
        <v>1736</v>
      </c>
    </row>
    <row r="17" spans="1:2">
      <c r="A17" s="4" t="s">
        <v>1737</v>
      </c>
      <c r="B17" s="5" t="n">
        <v>360440</v>
      </c>
    </row>
    <row r="18" spans="1:2">
      <c r="A18" s="4" t="s">
        <v>1738</v>
      </c>
      <c r="B18" s="5" t="n">
        <v>360440</v>
      </c>
    </row>
    <row r="19" spans="1:2">
      <c r="A19" s="4" t="s">
        <v>1744</v>
      </c>
    </row>
    <row r="20" spans="1:2">
      <c r="A20" s="3" t="s">
        <v>1736</v>
      </c>
    </row>
    <row r="21" spans="1:2">
      <c r="A21" s="4" t="s">
        <v>1737</v>
      </c>
      <c r="B21" s="5" t="n">
        <v>533988</v>
      </c>
    </row>
    <row r="22" spans="1:2">
      <c r="A22" s="4" t="s">
        <v>1738</v>
      </c>
      <c r="B22" s="5" t="n">
        <v>72046</v>
      </c>
    </row>
    <row r="23" spans="1:2">
      <c r="A23" s="4" t="s">
        <v>1739</v>
      </c>
      <c r="B23" s="5" t="n">
        <v>120884</v>
      </c>
    </row>
    <row r="24" spans="1:2">
      <c r="A24" s="4" t="s">
        <v>1740</v>
      </c>
      <c r="B24" s="5" t="n">
        <v>98746</v>
      </c>
    </row>
    <row r="25" spans="1:2">
      <c r="A25" s="4" t="s">
        <v>1741</v>
      </c>
      <c r="B25" s="5" t="n">
        <v>242312</v>
      </c>
    </row>
    <row r="26" spans="1:2">
      <c r="A26" s="4" t="s">
        <v>1745</v>
      </c>
    </row>
    <row r="27" spans="1:2">
      <c r="A27" s="3" t="s">
        <v>1736</v>
      </c>
    </row>
    <row r="28" spans="1:2">
      <c r="A28" s="4" t="s">
        <v>1737</v>
      </c>
      <c r="B28" s="5" t="n">
        <v>367635</v>
      </c>
    </row>
    <row r="29" spans="1:2">
      <c r="A29" s="4" t="s">
        <v>1738</v>
      </c>
      <c r="B29" s="5" t="n">
        <v>80754</v>
      </c>
    </row>
    <row r="30" spans="1:2">
      <c r="A30" s="4" t="s">
        <v>1739</v>
      </c>
      <c r="B30" s="5" t="n">
        <v>84457</v>
      </c>
    </row>
    <row r="31" spans="1:2">
      <c r="A31" s="4" t="s">
        <v>1740</v>
      </c>
      <c r="B31" s="5" t="n">
        <v>24588</v>
      </c>
    </row>
    <row r="32" spans="1:2">
      <c r="A32" s="4" t="s">
        <v>1741</v>
      </c>
      <c r="B32" s="5" t="n">
        <v>177836</v>
      </c>
    </row>
    <row r="33" spans="1:2">
      <c r="A33" s="4" t="s">
        <v>1746</v>
      </c>
    </row>
    <row r="34" spans="1:2">
      <c r="A34" s="3" t="s">
        <v>1736</v>
      </c>
    </row>
    <row r="35" spans="1:2">
      <c r="A35" s="4" t="s">
        <v>1737</v>
      </c>
      <c r="B35" s="5" t="n">
        <v>6046</v>
      </c>
    </row>
    <row r="36" spans="1:2">
      <c r="A36" s="4" t="s">
        <v>1738</v>
      </c>
      <c r="B36" s="5" t="n">
        <v>6046</v>
      </c>
    </row>
    <row r="37" spans="1:2">
      <c r="A37" s="4" t="s">
        <v>1747</v>
      </c>
    </row>
    <row r="38" spans="1:2">
      <c r="A38" s="3" t="s">
        <v>1736</v>
      </c>
    </row>
    <row r="39" spans="1:2">
      <c r="A39" s="4" t="s">
        <v>1737</v>
      </c>
      <c r="B39" s="5" t="n">
        <v>131</v>
      </c>
    </row>
    <row r="40" spans="1:2">
      <c r="A40" s="4" t="s">
        <v>1738</v>
      </c>
      <c r="B40" s="5" t="n">
        <v>131</v>
      </c>
    </row>
    <row r="41" spans="1:2">
      <c r="A41" s="4" t="s">
        <v>1748</v>
      </c>
    </row>
    <row r="42" spans="1:2">
      <c r="A42" s="3" t="s">
        <v>1736</v>
      </c>
    </row>
    <row r="43" spans="1:2">
      <c r="A43" s="4" t="s">
        <v>1737</v>
      </c>
      <c r="B43" s="5" t="n">
        <v>36566</v>
      </c>
    </row>
    <row r="44" spans="1:2">
      <c r="A44" s="4" t="s">
        <v>1739</v>
      </c>
      <c r="B44" s="5" t="n">
        <v>8775</v>
      </c>
    </row>
    <row r="45" spans="1:2">
      <c r="A45" s="4" t="s">
        <v>1740</v>
      </c>
      <c r="B45" s="5" t="n">
        <v>5851</v>
      </c>
    </row>
    <row r="46" spans="1:2">
      <c r="A46" s="4" t="s">
        <v>1741</v>
      </c>
      <c r="B46" s="5" t="n">
        <v>21940</v>
      </c>
    </row>
    <row r="47" spans="1:2">
      <c r="A47" s="4" t="s">
        <v>1749</v>
      </c>
    </row>
    <row r="48" spans="1:2">
      <c r="A48" s="3" t="s">
        <v>1736</v>
      </c>
    </row>
    <row r="49" spans="1:2">
      <c r="A49" s="4" t="s">
        <v>1737</v>
      </c>
      <c r="B49" s="5" t="n">
        <v>30714</v>
      </c>
    </row>
    <row r="50" spans="1:2">
      <c r="A50" s="4" t="s">
        <v>1738</v>
      </c>
      <c r="B50" s="5" t="n">
        <v>8000</v>
      </c>
    </row>
    <row r="51" spans="1:2">
      <c r="A51" s="4" t="s">
        <v>1739</v>
      </c>
      <c r="B51" s="5" t="n">
        <v>16000</v>
      </c>
    </row>
    <row r="52" spans="1:2">
      <c r="A52" s="4" t="s">
        <v>1740</v>
      </c>
      <c r="B52" s="6" t="n">
        <v>671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0"/>
    <col customWidth="1" max="7" min="7" width="21"/>
    <col customWidth="1" max="8" min="8" width="21"/>
  </cols>
  <sheetData>
    <row r="1" spans="1:8">
      <c r="A1" s="1" t="s">
        <v>1750</v>
      </c>
      <c r="B1" s="2" t="s">
        <v>34</v>
      </c>
      <c r="C1" s="2" t="s">
        <v>34</v>
      </c>
      <c r="D1" s="2" t="s">
        <v>1527</v>
      </c>
      <c r="E1" s="2" t="s">
        <v>35</v>
      </c>
      <c r="F1" s="2" t="s">
        <v>1169</v>
      </c>
      <c r="G1" s="2" t="s">
        <v>597</v>
      </c>
      <c r="H1" s="2" t="s">
        <v>598</v>
      </c>
    </row>
    <row r="2" spans="1:8">
      <c r="A2" s="3" t="s">
        <v>1736</v>
      </c>
    </row>
    <row r="3" spans="1:8">
      <c r="A3" s="4" t="s">
        <v>1751</v>
      </c>
      <c r="B3" s="6" t="n">
        <v>946930000</v>
      </c>
      <c r="C3" s="6" t="n">
        <v>946930000</v>
      </c>
      <c r="E3" s="6" t="n">
        <v>949557000</v>
      </c>
    </row>
    <row r="4" spans="1:8">
      <c r="A4" s="4" t="s">
        <v>1529</v>
      </c>
      <c r="B4" s="5" t="n">
        <v>35559000</v>
      </c>
      <c r="C4" s="5" t="n">
        <v>35559000</v>
      </c>
      <c r="E4" s="5" t="n">
        <v>16210000</v>
      </c>
    </row>
    <row r="5" spans="1:8">
      <c r="A5" s="4" t="s">
        <v>1752</v>
      </c>
      <c r="B5" s="5" t="n">
        <v>3200000</v>
      </c>
      <c r="C5" s="5" t="n">
        <v>3200000</v>
      </c>
    </row>
    <row r="6" spans="1:8">
      <c r="A6" s="4" t="s">
        <v>1741</v>
      </c>
      <c r="B6" s="5" t="n">
        <v>554588000</v>
      </c>
      <c r="C6" s="5" t="n">
        <v>554588000</v>
      </c>
    </row>
    <row r="7" spans="1:8">
      <c r="A7" s="4" t="s">
        <v>55</v>
      </c>
      <c r="B7" s="5" t="n">
        <v>6046000</v>
      </c>
      <c r="C7" s="5" t="n">
        <v>6046000</v>
      </c>
      <c r="D7" s="11" t="n">
        <v>20</v>
      </c>
    </row>
    <row r="8" spans="1:8">
      <c r="A8" s="4" t="s">
        <v>1753</v>
      </c>
      <c r="C8" s="5" t="n">
        <v>36600000</v>
      </c>
    </row>
    <row r="9" spans="1:8">
      <c r="A9" s="4" t="s">
        <v>1579</v>
      </c>
    </row>
    <row r="10" spans="1:8">
      <c r="A10" s="3" t="s">
        <v>1736</v>
      </c>
    </row>
    <row r="11" spans="1:8">
      <c r="A11" s="4" t="s">
        <v>1754</v>
      </c>
      <c r="B11" s="6" t="n">
        <v>270700000</v>
      </c>
      <c r="C11" s="5" t="n">
        <v>270700000</v>
      </c>
    </row>
    <row r="12" spans="1:8">
      <c r="A12" s="4" t="s">
        <v>659</v>
      </c>
      <c r="B12" s="4" t="s">
        <v>1568</v>
      </c>
    </row>
    <row r="13" spans="1:8">
      <c r="A13" s="4" t="s">
        <v>609</v>
      </c>
    </row>
    <row r="14" spans="1:8">
      <c r="A14" s="3" t="s">
        <v>1736</v>
      </c>
    </row>
    <row r="15" spans="1:8">
      <c r="A15" s="4" t="s">
        <v>1751</v>
      </c>
      <c r="B15" s="6" t="n">
        <v>109396000</v>
      </c>
      <c r="C15" s="6" t="n">
        <v>109396000</v>
      </c>
      <c r="E15" s="6" t="n">
        <v>109271000</v>
      </c>
    </row>
    <row r="16" spans="1:8">
      <c r="A16" s="4" t="s">
        <v>1006</v>
      </c>
      <c r="H16" s="6" t="n">
        <v>112500000</v>
      </c>
    </row>
    <row r="17" spans="1:8">
      <c r="A17" s="4" t="s">
        <v>611</v>
      </c>
      <c r="B17" s="4" t="s">
        <v>612</v>
      </c>
      <c r="C17" s="4" t="s">
        <v>612</v>
      </c>
      <c r="D17" s="4" t="s">
        <v>612</v>
      </c>
      <c r="E17" s="4" t="s">
        <v>612</v>
      </c>
    </row>
    <row r="18" spans="1:8">
      <c r="A18" s="4" t="s">
        <v>614</v>
      </c>
    </row>
    <row r="19" spans="1:8">
      <c r="A19" s="3" t="s">
        <v>1736</v>
      </c>
    </row>
    <row r="20" spans="1:8">
      <c r="A20" s="4" t="s">
        <v>1751</v>
      </c>
      <c r="B20" s="6" t="n">
        <v>298064000</v>
      </c>
      <c r="C20" s="6" t="n">
        <v>298064000</v>
      </c>
      <c r="E20" s="6" t="n">
        <v>297083000</v>
      </c>
    </row>
    <row r="21" spans="1:8">
      <c r="A21" s="4" t="s">
        <v>1006</v>
      </c>
      <c r="G21" s="6" t="n">
        <v>300000000</v>
      </c>
    </row>
    <row r="22" spans="1:8">
      <c r="A22" s="4" t="s">
        <v>611</v>
      </c>
      <c r="B22" s="4" t="s">
        <v>615</v>
      </c>
      <c r="C22" s="4" t="s">
        <v>615</v>
      </c>
      <c r="D22" s="4" t="s">
        <v>615</v>
      </c>
      <c r="E22" s="4" t="s">
        <v>615</v>
      </c>
    </row>
    <row r="23" spans="1:8">
      <c r="A23" s="4" t="s">
        <v>748</v>
      </c>
      <c r="C23" s="4" t="s">
        <v>1595</v>
      </c>
    </row>
    <row r="24" spans="1:8">
      <c r="A24" s="4" t="s">
        <v>1536</v>
      </c>
    </row>
    <row r="25" spans="1:8">
      <c r="A25" s="3" t="s">
        <v>1736</v>
      </c>
    </row>
    <row r="26" spans="1:8">
      <c r="A26" s="4" t="s">
        <v>1751</v>
      </c>
      <c r="B26" s="6" t="n">
        <v>242474000</v>
      </c>
      <c r="C26" s="6" t="n">
        <v>242474000</v>
      </c>
      <c r="E26" s="6" t="n">
        <v>246988000</v>
      </c>
    </row>
    <row r="27" spans="1:8">
      <c r="A27" s="4" t="s">
        <v>1006</v>
      </c>
      <c r="B27" s="6" t="n">
        <v>240000000</v>
      </c>
      <c r="C27" s="6" t="n">
        <v>240000000</v>
      </c>
    </row>
    <row r="28" spans="1:8">
      <c r="A28" s="4" t="s">
        <v>611</v>
      </c>
      <c r="B28" s="4" t="s">
        <v>1539</v>
      </c>
      <c r="C28" s="4" t="s">
        <v>1539</v>
      </c>
      <c r="D28" s="4" t="s">
        <v>1539</v>
      </c>
      <c r="E28" s="4" t="s">
        <v>1539</v>
      </c>
    </row>
    <row r="29" spans="1:8">
      <c r="A29" s="4" t="s">
        <v>1245</v>
      </c>
    </row>
    <row r="30" spans="1:8">
      <c r="A30" s="3" t="s">
        <v>1736</v>
      </c>
    </row>
    <row r="31" spans="1:8">
      <c r="A31" s="4" t="s">
        <v>1751</v>
      </c>
      <c r="B31" s="6" t="n">
        <v>296996000</v>
      </c>
      <c r="C31" s="6" t="n">
        <v>296996000</v>
      </c>
      <c r="E31" s="6" t="n">
        <v>296215000</v>
      </c>
    </row>
    <row r="32" spans="1:8">
      <c r="A32" s="4" t="s">
        <v>1006</v>
      </c>
      <c r="F32" s="6" t="n">
        <v>300000000</v>
      </c>
    </row>
    <row r="33" spans="1:8">
      <c r="A33" s="4" t="s">
        <v>611</v>
      </c>
      <c r="B33" s="4" t="s">
        <v>1246</v>
      </c>
      <c r="C33" s="4" t="s">
        <v>1246</v>
      </c>
      <c r="D33" s="4" t="s">
        <v>1246</v>
      </c>
      <c r="E33" s="4" t="s">
        <v>1246</v>
      </c>
      <c r="F33" s="4" t="s">
        <v>1246</v>
      </c>
    </row>
    <row r="34" spans="1:8">
      <c r="A34" s="4" t="s">
        <v>748</v>
      </c>
      <c r="C34" s="4" t="s">
        <v>1247</v>
      </c>
    </row>
    <row r="35" spans="1:8">
      <c r="A35" s="4" t="s">
        <v>1742</v>
      </c>
    </row>
    <row r="36" spans="1:8">
      <c r="A36" s="3" t="s">
        <v>1736</v>
      </c>
    </row>
    <row r="37" spans="1:8">
      <c r="A37" s="4" t="s">
        <v>1741</v>
      </c>
      <c r="B37" s="6" t="n">
        <v>112500000</v>
      </c>
      <c r="C37" s="6" t="n">
        <v>112500000</v>
      </c>
    </row>
    <row r="38" spans="1:8">
      <c r="A38" s="4" t="s">
        <v>1755</v>
      </c>
    </row>
    <row r="39" spans="1:8">
      <c r="A39" s="3" t="s">
        <v>1736</v>
      </c>
    </row>
    <row r="40" spans="1:8">
      <c r="A40" s="4" t="s">
        <v>1751</v>
      </c>
      <c r="B40" s="5" t="n">
        <v>400000000</v>
      </c>
      <c r="C40" s="5" t="n">
        <v>400000000</v>
      </c>
    </row>
    <row r="41" spans="1:8">
      <c r="A41" s="4" t="s">
        <v>1006</v>
      </c>
      <c r="B41" s="5" t="n">
        <v>400000000</v>
      </c>
      <c r="C41" s="5" t="n">
        <v>400000000</v>
      </c>
    </row>
    <row r="42" spans="1:8">
      <c r="A42" s="4" t="s">
        <v>1754</v>
      </c>
      <c r="B42" s="5" t="n">
        <v>397300000</v>
      </c>
      <c r="C42" s="5" t="n">
        <v>397300000</v>
      </c>
    </row>
    <row r="43" spans="1:8">
      <c r="A43" s="4" t="s">
        <v>1756</v>
      </c>
    </row>
    <row r="44" spans="1:8">
      <c r="A44" s="3" t="s">
        <v>1736</v>
      </c>
    </row>
    <row r="45" spans="1:8">
      <c r="A45" s="4" t="s">
        <v>1751</v>
      </c>
      <c r="B45" s="5" t="n">
        <v>270700000</v>
      </c>
      <c r="C45" s="5" t="n">
        <v>270700000</v>
      </c>
    </row>
    <row r="46" spans="1:8">
      <c r="A46" s="4" t="s">
        <v>1006</v>
      </c>
      <c r="B46" s="5" t="n">
        <v>270700000</v>
      </c>
      <c r="C46" s="5" t="n">
        <v>270700000</v>
      </c>
    </row>
    <row r="47" spans="1:8">
      <c r="A47" s="4" t="s">
        <v>1754</v>
      </c>
      <c r="B47" s="5" t="n">
        <v>270700000</v>
      </c>
      <c r="C47" s="5" t="n">
        <v>270700000</v>
      </c>
    </row>
    <row r="48" spans="1:8">
      <c r="A48" s="4" t="s">
        <v>1757</v>
      </c>
    </row>
    <row r="49" spans="1:8">
      <c r="A49" s="3" t="s">
        <v>1736</v>
      </c>
    </row>
    <row r="50" spans="1:8">
      <c r="A50" s="4" t="s">
        <v>1751</v>
      </c>
      <c r="B50" s="5" t="n">
        <v>112500000</v>
      </c>
      <c r="C50" s="5" t="n">
        <v>112500000</v>
      </c>
    </row>
    <row r="51" spans="1:8">
      <c r="A51" s="4" t="s">
        <v>1006</v>
      </c>
      <c r="B51" s="5" t="n">
        <v>112500000</v>
      </c>
      <c r="C51" s="5" t="n">
        <v>112500000</v>
      </c>
    </row>
    <row r="52" spans="1:8">
      <c r="A52" s="4" t="s">
        <v>1754</v>
      </c>
      <c r="B52" s="6" t="n">
        <v>109400000</v>
      </c>
      <c r="C52" s="6" t="n">
        <v>109400000</v>
      </c>
    </row>
    <row r="53" spans="1:8">
      <c r="A53" s="4" t="s">
        <v>611</v>
      </c>
      <c r="B53" s="4" t="s">
        <v>612</v>
      </c>
      <c r="C53" s="4" t="s">
        <v>612</v>
      </c>
      <c r="D53" s="4" t="s">
        <v>612</v>
      </c>
    </row>
    <row r="54" spans="1:8">
      <c r="A54" s="4" t="s">
        <v>748</v>
      </c>
      <c r="C54" s="4" t="s">
        <v>1758</v>
      </c>
    </row>
    <row r="55" spans="1:8">
      <c r="A55" s="4" t="s">
        <v>1759</v>
      </c>
    </row>
    <row r="56" spans="1:8">
      <c r="A56" s="3" t="s">
        <v>1736</v>
      </c>
    </row>
    <row r="57" spans="1:8">
      <c r="A57" s="4" t="s">
        <v>1751</v>
      </c>
      <c r="B57" s="6" t="n">
        <v>300000000</v>
      </c>
      <c r="C57" s="6" t="n">
        <v>300000000</v>
      </c>
    </row>
    <row r="58" spans="1:8">
      <c r="A58" s="4" t="s">
        <v>1006</v>
      </c>
      <c r="B58" s="5" t="n">
        <v>300000000</v>
      </c>
      <c r="C58" s="5" t="n">
        <v>300000000</v>
      </c>
    </row>
    <row r="59" spans="1:8">
      <c r="A59" s="4" t="s">
        <v>1754</v>
      </c>
      <c r="B59" s="6" t="n">
        <v>298100000</v>
      </c>
      <c r="C59" s="6" t="n">
        <v>298100000</v>
      </c>
    </row>
    <row r="60" spans="1:8">
      <c r="A60" s="4" t="s">
        <v>611</v>
      </c>
      <c r="B60" s="4" t="s">
        <v>615</v>
      </c>
      <c r="C60" s="4" t="s">
        <v>615</v>
      </c>
      <c r="D60" s="4" t="s">
        <v>615</v>
      </c>
    </row>
    <row r="61" spans="1:8">
      <c r="A61" s="4" t="s">
        <v>748</v>
      </c>
      <c r="C61" s="4" t="s">
        <v>1595</v>
      </c>
    </row>
    <row r="62" spans="1:8">
      <c r="A62" s="4" t="s">
        <v>1760</v>
      </c>
    </row>
    <row r="63" spans="1:8">
      <c r="A63" s="3" t="s">
        <v>1736</v>
      </c>
    </row>
    <row r="64" spans="1:8">
      <c r="A64" s="4" t="s">
        <v>1751</v>
      </c>
      <c r="B64" s="6" t="n">
        <v>240000000</v>
      </c>
      <c r="C64" s="6" t="n">
        <v>240000000</v>
      </c>
    </row>
    <row r="65" spans="1:8">
      <c r="A65" s="4" t="s">
        <v>1006</v>
      </c>
      <c r="B65" s="5" t="n">
        <v>240000000</v>
      </c>
      <c r="C65" s="5" t="n">
        <v>240000000</v>
      </c>
    </row>
    <row r="66" spans="1:8">
      <c r="A66" s="4" t="s">
        <v>1754</v>
      </c>
      <c r="B66" s="6" t="n">
        <v>242500000</v>
      </c>
      <c r="C66" s="6" t="n">
        <v>242500000</v>
      </c>
    </row>
    <row r="67" spans="1:8">
      <c r="A67" s="4" t="s">
        <v>611</v>
      </c>
      <c r="B67" s="4" t="s">
        <v>1539</v>
      </c>
      <c r="C67" s="4" t="s">
        <v>1539</v>
      </c>
      <c r="D67" s="4" t="s">
        <v>1539</v>
      </c>
    </row>
    <row r="68" spans="1:8">
      <c r="A68" s="4" t="s">
        <v>748</v>
      </c>
      <c r="C68" s="4" t="s">
        <v>1761</v>
      </c>
    </row>
    <row r="69" spans="1:8">
      <c r="A69" s="4" t="s">
        <v>1762</v>
      </c>
    </row>
    <row r="70" spans="1:8">
      <c r="A70" s="3" t="s">
        <v>1736</v>
      </c>
    </row>
    <row r="71" spans="1:8">
      <c r="A71" s="4" t="s">
        <v>1751</v>
      </c>
      <c r="B71" s="6" t="n">
        <v>300000000</v>
      </c>
      <c r="C71" s="6" t="n">
        <v>300000000</v>
      </c>
    </row>
    <row r="72" spans="1:8">
      <c r="A72" s="4" t="s">
        <v>1006</v>
      </c>
      <c r="B72" s="5" t="n">
        <v>300000000</v>
      </c>
      <c r="C72" s="5" t="n">
        <v>300000000</v>
      </c>
    </row>
    <row r="73" spans="1:8">
      <c r="A73" s="4" t="s">
        <v>1754</v>
      </c>
      <c r="B73" s="6" t="n">
        <v>297000000</v>
      </c>
      <c r="C73" s="6" t="n">
        <v>297000000</v>
      </c>
    </row>
    <row r="74" spans="1:8">
      <c r="A74" s="4" t="s">
        <v>611</v>
      </c>
      <c r="B74" s="4" t="s">
        <v>1246</v>
      </c>
      <c r="C74" s="4" t="s">
        <v>1246</v>
      </c>
      <c r="D74" s="4" t="s">
        <v>1246</v>
      </c>
    </row>
    <row r="75" spans="1:8">
      <c r="A75" s="4" t="s">
        <v>748</v>
      </c>
      <c r="C75" s="4" t="s">
        <v>1247</v>
      </c>
    </row>
    <row r="76" spans="1:8">
      <c r="A76" s="4" t="s">
        <v>1763</v>
      </c>
    </row>
    <row r="77" spans="1:8">
      <c r="A77" s="3" t="s">
        <v>1736</v>
      </c>
    </row>
    <row r="78" spans="1:8">
      <c r="A78" s="4" t="s">
        <v>748</v>
      </c>
      <c r="C78" s="4" t="s">
        <v>1613</v>
      </c>
    </row>
    <row r="79" spans="1:8">
      <c r="A79" s="4" t="s">
        <v>1529</v>
      </c>
      <c r="B79" s="6" t="n">
        <v>9200000</v>
      </c>
      <c r="C79" s="6" t="n">
        <v>9200000</v>
      </c>
    </row>
    <row r="80" spans="1:8">
      <c r="A80" s="4" t="s">
        <v>1764</v>
      </c>
    </row>
    <row r="81" spans="1:8">
      <c r="A81" s="3" t="s">
        <v>1736</v>
      </c>
    </row>
    <row r="82" spans="1:8">
      <c r="A82" s="4" t="s">
        <v>748</v>
      </c>
      <c r="C82" s="4" t="s">
        <v>1618</v>
      </c>
    </row>
    <row r="83" spans="1:8">
      <c r="A83" s="4" t="s">
        <v>1765</v>
      </c>
      <c r="B83" s="5" t="n">
        <v>26400000</v>
      </c>
      <c r="C83" s="6" t="n">
        <v>26400000</v>
      </c>
    </row>
    <row r="84" spans="1:8">
      <c r="A84" s="4" t="s">
        <v>1745</v>
      </c>
    </row>
    <row r="85" spans="1:8">
      <c r="A85" s="3" t="s">
        <v>1736</v>
      </c>
    </row>
    <row r="86" spans="1:8">
      <c r="A86" s="4" t="s">
        <v>1741</v>
      </c>
      <c r="B86" s="5" t="n">
        <v>177836000</v>
      </c>
      <c r="C86" s="6" t="n">
        <v>177836000</v>
      </c>
    </row>
    <row r="87" spans="1:8">
      <c r="A87" s="4" t="s">
        <v>1766</v>
      </c>
    </row>
    <row r="88" spans="1:8">
      <c r="A88" s="3" t="s">
        <v>1736</v>
      </c>
    </row>
    <row r="89" spans="1:8">
      <c r="A89" s="4" t="s">
        <v>748</v>
      </c>
      <c r="C89" s="4" t="s">
        <v>1567</v>
      </c>
    </row>
    <row r="90" spans="1:8">
      <c r="A90" s="4" t="s">
        <v>659</v>
      </c>
      <c r="C90" s="4" t="s">
        <v>685</v>
      </c>
    </row>
    <row r="91" spans="1:8">
      <c r="A91" s="4" t="s">
        <v>1767</v>
      </c>
    </row>
    <row r="92" spans="1:8">
      <c r="A92" s="3" t="s">
        <v>1736</v>
      </c>
    </row>
    <row r="93" spans="1:8">
      <c r="A93" s="4" t="s">
        <v>1751</v>
      </c>
      <c r="B93" s="5" t="n">
        <v>270700000</v>
      </c>
      <c r="C93" s="6" t="n">
        <v>270700000</v>
      </c>
    </row>
    <row r="94" spans="1:8">
      <c r="A94" s="4" t="s">
        <v>1768</v>
      </c>
    </row>
    <row r="95" spans="1:8">
      <c r="A95" s="3" t="s">
        <v>1736</v>
      </c>
    </row>
    <row r="96" spans="1:8">
      <c r="A96" s="4" t="s">
        <v>1751</v>
      </c>
      <c r="B96" s="5" t="n">
        <v>400000000</v>
      </c>
      <c r="C96" s="5" t="n">
        <v>400000000</v>
      </c>
    </row>
    <row r="97" spans="1:8">
      <c r="A97" s="4" t="s">
        <v>1769</v>
      </c>
    </row>
    <row r="98" spans="1:8">
      <c r="A98" s="3" t="s">
        <v>1736</v>
      </c>
    </row>
    <row r="99" spans="1:8">
      <c r="A99" s="4" t="s">
        <v>1741</v>
      </c>
      <c r="B99" s="5" t="n">
        <v>177800</v>
      </c>
      <c r="C99" s="5" t="n">
        <v>177800</v>
      </c>
    </row>
    <row r="100" spans="1:8">
      <c r="A100" s="4" t="s">
        <v>1748</v>
      </c>
    </row>
    <row r="101" spans="1:8">
      <c r="A101" s="3" t="s">
        <v>1736</v>
      </c>
    </row>
    <row r="102" spans="1:8">
      <c r="A102" s="4" t="s">
        <v>1741</v>
      </c>
      <c r="B102" s="6" t="n">
        <v>21940000</v>
      </c>
      <c r="C102" s="5" t="n">
        <v>21940000</v>
      </c>
    </row>
    <row r="103" spans="1:8">
      <c r="A103" s="4" t="s">
        <v>1753</v>
      </c>
      <c r="C103" s="6" t="n">
        <v>36600000</v>
      </c>
    </row>
    <row r="104" spans="1:8">
      <c r="A104" s="4" t="s">
        <v>1770</v>
      </c>
      <c r="C104" s="4" t="s">
        <v>1771</v>
      </c>
    </row>
    <row r="105" spans="1:8">
      <c r="A105" s="4" t="s">
        <v>1772</v>
      </c>
      <c r="C105" s="4" t="s">
        <v>1773</v>
      </c>
    </row>
    <row r="106" spans="1:8">
      <c r="A106" s="4" t="s">
        <v>1774</v>
      </c>
      <c r="C106" s="4" t="s">
        <v>1775</v>
      </c>
    </row>
    <row r="107" spans="1:8">
      <c r="A107" s="4" t="s">
        <v>1776</v>
      </c>
      <c r="C107" s="4" t="s">
        <v>1777</v>
      </c>
    </row>
    <row r="108" spans="1:8">
      <c r="A108" s="4" t="s">
        <v>1778</v>
      </c>
      <c r="C108" s="4" t="s">
        <v>1319</v>
      </c>
    </row>
    <row r="109" spans="1:8">
      <c r="A109" s="4" t="s">
        <v>1779</v>
      </c>
      <c r="C109" s="4" t="s">
        <v>74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80</v>
      </c>
      <c r="B1" s="2" t="s">
        <v>34</v>
      </c>
    </row>
    <row r="2" spans="1:2">
      <c r="A2" s="3" t="s">
        <v>1781</v>
      </c>
    </row>
    <row r="3" spans="1:2">
      <c r="A3" s="5" t="n">
        <v>2018</v>
      </c>
      <c r="B3" s="6" t="n">
        <v>71547</v>
      </c>
    </row>
    <row r="4" spans="1:2">
      <c r="A4" s="5" t="n">
        <v>2019</v>
      </c>
      <c r="B4" s="5" t="n">
        <v>65265</v>
      </c>
    </row>
    <row r="5" spans="1:2">
      <c r="A5" s="5" t="n">
        <v>2020</v>
      </c>
      <c r="B5" s="5" t="n">
        <v>56118</v>
      </c>
    </row>
    <row r="6" spans="1:2">
      <c r="A6" s="5" t="n">
        <v>2021</v>
      </c>
      <c r="B6" s="5" t="n">
        <v>53194</v>
      </c>
    </row>
    <row r="7" spans="1:2">
      <c r="A7" s="5" t="n">
        <v>2022</v>
      </c>
      <c r="B7" s="5" t="n">
        <v>45552</v>
      </c>
    </row>
    <row r="8" spans="1:2">
      <c r="A8" s="4" t="s">
        <v>1525</v>
      </c>
      <c r="B8" s="5" t="n">
        <v>242312</v>
      </c>
    </row>
    <row r="9" spans="1:2">
      <c r="A9" s="4" t="s">
        <v>226</v>
      </c>
      <c r="B9" s="6" t="n">
        <v>53398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2</v>
      </c>
      <c r="B1" s="2" t="s">
        <v>1</v>
      </c>
    </row>
    <row r="2" spans="1:4">
      <c r="B2" s="2" t="s">
        <v>2</v>
      </c>
      <c r="C2" s="2" t="s">
        <v>81</v>
      </c>
      <c r="D2" s="2" t="s">
        <v>88</v>
      </c>
    </row>
    <row r="3" spans="1:4">
      <c r="A3" s="3" t="s">
        <v>1736</v>
      </c>
    </row>
    <row r="4" spans="1:4">
      <c r="A4" s="4" t="s">
        <v>1752</v>
      </c>
      <c r="B4" s="6" t="n">
        <v>3200000</v>
      </c>
    </row>
    <row r="5" spans="1:4">
      <c r="A5" s="4" t="s">
        <v>1783</v>
      </c>
      <c r="B5" s="5" t="n">
        <v>84500000</v>
      </c>
      <c r="C5" s="6" t="n">
        <v>75500000</v>
      </c>
      <c r="D5" s="6" t="n">
        <v>59400000</v>
      </c>
    </row>
    <row r="6" spans="1:4">
      <c r="A6" s="4" t="s">
        <v>1784</v>
      </c>
      <c r="B6" s="6" t="n">
        <v>533988000</v>
      </c>
    </row>
    <row r="7" spans="1:4">
      <c r="A7" s="4" t="s">
        <v>1785</v>
      </c>
      <c r="B7" s="8" t="n">
        <v>0.4</v>
      </c>
      <c r="C7" s="8" t="n">
        <v>0.2</v>
      </c>
      <c r="D7" s="8" t="n">
        <v>0.5</v>
      </c>
    </row>
    <row r="8" spans="1:4">
      <c r="A8" s="4" t="s">
        <v>1786</v>
      </c>
      <c r="B8" s="6" t="n">
        <v>5000000</v>
      </c>
      <c r="C8" s="6" t="n">
        <v>8000000</v>
      </c>
      <c r="D8" s="6" t="n">
        <v>15200000</v>
      </c>
    </row>
    <row r="9" spans="1:4">
      <c r="A9" s="4" t="s">
        <v>1787</v>
      </c>
      <c r="B9" s="8" t="n">
        <v>0.5</v>
      </c>
      <c r="C9" s="8" t="n">
        <v>1.2</v>
      </c>
      <c r="D9" s="8" t="n">
        <v>1.8</v>
      </c>
    </row>
    <row r="10" spans="1:4">
      <c r="A10" s="4" t="s">
        <v>734</v>
      </c>
      <c r="B10" s="6" t="n">
        <v>14700000</v>
      </c>
      <c r="C10" s="6" t="n">
        <v>28100000</v>
      </c>
    </row>
    <row r="11" spans="1:4">
      <c r="A11" s="4" t="s">
        <v>766</v>
      </c>
      <c r="B11" s="5" t="n">
        <v>871816000</v>
      </c>
    </row>
    <row r="12" spans="1:4">
      <c r="A12" s="4" t="s">
        <v>1788</v>
      </c>
      <c r="B12" s="5" t="n">
        <v>25700000</v>
      </c>
    </row>
    <row r="13" spans="1:4">
      <c r="A13" s="4" t="s">
        <v>1789</v>
      </c>
      <c r="B13" s="5" t="n">
        <v>89149000</v>
      </c>
    </row>
    <row r="14" spans="1:4">
      <c r="A14" s="4" t="s">
        <v>1790</v>
      </c>
      <c r="B14" s="5" t="n">
        <v>4300000</v>
      </c>
    </row>
    <row r="15" spans="1:4">
      <c r="A15" s="4" t="s">
        <v>1118</v>
      </c>
      <c r="B15" s="4" t="s">
        <v>66</v>
      </c>
      <c r="C15" s="4" t="s">
        <v>66</v>
      </c>
    </row>
    <row r="16" spans="1:4">
      <c r="A16" s="4" t="s">
        <v>1791</v>
      </c>
      <c r="B16" s="5" t="n">
        <v>2993787000</v>
      </c>
    </row>
    <row r="17" spans="1:4">
      <c r="A17" s="4" t="s">
        <v>1792</v>
      </c>
    </row>
    <row r="18" spans="1:4">
      <c r="A18" s="3" t="s">
        <v>1736</v>
      </c>
    </row>
    <row r="19" spans="1:4">
      <c r="A19" s="4" t="s">
        <v>1791</v>
      </c>
      <c r="B19" s="5" t="n">
        <v>244000000</v>
      </c>
      <c r="C19" s="5" t="n">
        <v>207000000</v>
      </c>
    </row>
    <row r="20" spans="1:4">
      <c r="A20" s="4" t="s">
        <v>1793</v>
      </c>
    </row>
    <row r="21" spans="1:4">
      <c r="A21" s="3" t="s">
        <v>1736</v>
      </c>
    </row>
    <row r="22" spans="1:4">
      <c r="A22" s="4" t="s">
        <v>1118</v>
      </c>
      <c r="B22" s="5" t="n">
        <v>0</v>
      </c>
    </row>
    <row r="23" spans="1:4">
      <c r="A23" s="4" t="s">
        <v>1794</v>
      </c>
    </row>
    <row r="24" spans="1:4">
      <c r="A24" s="3" t="s">
        <v>1736</v>
      </c>
    </row>
    <row r="25" spans="1:4">
      <c r="A25" s="4" t="s">
        <v>1795</v>
      </c>
      <c r="B25" s="5" t="n">
        <v>1000000</v>
      </c>
      <c r="C25" s="5" t="n">
        <v>1600000</v>
      </c>
    </row>
    <row r="26" spans="1:4">
      <c r="A26" s="4" t="s">
        <v>1118</v>
      </c>
      <c r="B26" s="5" t="n">
        <v>0</v>
      </c>
    </row>
    <row r="27" spans="1:4">
      <c r="A27" s="4" t="s">
        <v>1796</v>
      </c>
    </row>
    <row r="28" spans="1:4">
      <c r="A28" s="3" t="s">
        <v>1736</v>
      </c>
    </row>
    <row r="29" spans="1:4">
      <c r="A29" s="4" t="s">
        <v>1789</v>
      </c>
      <c r="B29" s="6" t="n">
        <v>1300000</v>
      </c>
    </row>
    <row r="30" spans="1:4">
      <c r="A30" s="4" t="s">
        <v>1682</v>
      </c>
    </row>
    <row r="31" spans="1:4">
      <c r="A31" s="3" t="s">
        <v>1736</v>
      </c>
    </row>
    <row r="32" spans="1:4">
      <c r="A32" s="4" t="s">
        <v>1797</v>
      </c>
      <c r="B32" s="8" t="n">
        <v>2.9</v>
      </c>
    </row>
    <row r="33" spans="1:4">
      <c r="A33" s="4" t="s">
        <v>1798</v>
      </c>
    </row>
    <row r="34" spans="1:4">
      <c r="A34" s="3" t="s">
        <v>1736</v>
      </c>
    </row>
    <row r="35" spans="1:4">
      <c r="A35" s="4" t="s">
        <v>1789</v>
      </c>
      <c r="B35" s="6" t="n">
        <v>2900000</v>
      </c>
    </row>
    <row r="36" spans="1:4">
      <c r="A36" s="4" t="s">
        <v>1799</v>
      </c>
    </row>
    <row r="37" spans="1:4">
      <c r="A37" s="3" t="s">
        <v>1736</v>
      </c>
    </row>
    <row r="38" spans="1:4">
      <c r="A38" s="4" t="s">
        <v>766</v>
      </c>
      <c r="B38" s="6" t="n">
        <v>39900000</v>
      </c>
    </row>
    <row r="39" spans="1:4">
      <c r="A39" s="4" t="s">
        <v>1800</v>
      </c>
    </row>
    <row r="40" spans="1:4">
      <c r="A40" s="3" t="s">
        <v>1736</v>
      </c>
    </row>
    <row r="41" spans="1:4">
      <c r="A41" s="4" t="s">
        <v>1797</v>
      </c>
      <c r="B41" s="5" t="n">
        <v>7</v>
      </c>
    </row>
    <row r="42" spans="1:4">
      <c r="A42" s="4" t="s">
        <v>30</v>
      </c>
    </row>
    <row r="43" spans="1:4">
      <c r="A43" s="3" t="s">
        <v>1736</v>
      </c>
    </row>
    <row r="44" spans="1:4">
      <c r="A44" s="4" t="s">
        <v>1786</v>
      </c>
      <c r="B44" s="6" t="n">
        <v>3500000</v>
      </c>
      <c r="C44" s="5" t="n">
        <v>1600000</v>
      </c>
      <c r="D44" s="6" t="n">
        <v>4100000</v>
      </c>
    </row>
    <row r="45" spans="1:4">
      <c r="A45" s="4" t="s">
        <v>734</v>
      </c>
      <c r="B45" s="6" t="n">
        <v>6100000</v>
      </c>
      <c r="C45" s="5" t="n">
        <v>18500000</v>
      </c>
      <c r="D45" s="6" t="n">
        <v>22800000</v>
      </c>
    </row>
    <row r="46" spans="1:4">
      <c r="A46" s="4" t="s">
        <v>1797</v>
      </c>
      <c r="B46" s="8" t="n">
        <v>2.8</v>
      </c>
    </row>
    <row r="47" spans="1:4">
      <c r="A47" s="4" t="s">
        <v>1801</v>
      </c>
    </row>
    <row r="48" spans="1:4">
      <c r="A48" s="3" t="s">
        <v>1736</v>
      </c>
    </row>
    <row r="49" spans="1:4">
      <c r="A49" s="4" t="s">
        <v>1797</v>
      </c>
      <c r="B49" s="8" t="n">
        <v>7.9</v>
      </c>
    </row>
    <row r="50" spans="1:4">
      <c r="A50" s="4" t="s">
        <v>1802</v>
      </c>
    </row>
    <row r="51" spans="1:4">
      <c r="A51" s="3" t="s">
        <v>1736</v>
      </c>
    </row>
    <row r="52" spans="1:4">
      <c r="A52" s="4" t="s">
        <v>1784</v>
      </c>
      <c r="B52" s="6" t="n">
        <v>100000</v>
      </c>
      <c r="C52"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3</v>
      </c>
      <c r="B1" s="2" t="s">
        <v>1</v>
      </c>
    </row>
    <row r="2" spans="1:4">
      <c r="B2" s="2" t="s">
        <v>2</v>
      </c>
      <c r="C2" s="2" t="s">
        <v>81</v>
      </c>
      <c r="D2" s="2" t="s">
        <v>88</v>
      </c>
    </row>
    <row r="3" spans="1:4">
      <c r="A3" s="3" t="s">
        <v>1804</v>
      </c>
    </row>
    <row r="4" spans="1:4">
      <c r="A4" s="4" t="s">
        <v>1805</v>
      </c>
      <c r="B4" s="6" t="n">
        <v>42492</v>
      </c>
      <c r="C4" s="6" t="n">
        <v>62746</v>
      </c>
      <c r="D4" s="6" t="n">
        <v>27299</v>
      </c>
    </row>
    <row r="5" spans="1:4">
      <c r="A5" s="4" t="s">
        <v>1806</v>
      </c>
      <c r="B5" s="5" t="n">
        <v>3730</v>
      </c>
      <c r="C5" s="5" t="n">
        <v>736</v>
      </c>
      <c r="D5" s="5" t="n">
        <v>8114</v>
      </c>
    </row>
    <row r="6" spans="1:4">
      <c r="A6" s="4" t="s">
        <v>1807</v>
      </c>
      <c r="B6" s="5" t="n">
        <v>35477</v>
      </c>
      <c r="C6" s="5" t="n">
        <v>26644</v>
      </c>
      <c r="D6" s="5" t="n">
        <v>22249</v>
      </c>
    </row>
    <row r="7" spans="1:4">
      <c r="A7" s="4" t="s">
        <v>1808</v>
      </c>
      <c r="B7" s="5" t="n">
        <v>4309</v>
      </c>
      <c r="C7" s="5" t="n">
        <v>3451</v>
      </c>
      <c r="D7" s="5" t="n">
        <v>2942</v>
      </c>
    </row>
    <row r="8" spans="1:4">
      <c r="A8" s="4" t="s">
        <v>1809</v>
      </c>
      <c r="B8" s="5" t="n">
        <v>86008</v>
      </c>
      <c r="C8" s="5" t="n">
        <v>93577</v>
      </c>
      <c r="D8" s="5" t="n">
        <v>60604</v>
      </c>
    </row>
    <row r="9" spans="1:4">
      <c r="A9" s="3" t="s">
        <v>1810</v>
      </c>
    </row>
    <row r="10" spans="1:4">
      <c r="A10" s="4" t="s">
        <v>1805</v>
      </c>
      <c r="B10" s="5" t="n">
        <v>76225</v>
      </c>
      <c r="C10" s="5" t="n">
        <v>-44562</v>
      </c>
      <c r="D10" s="5" t="n">
        <v>76539</v>
      </c>
    </row>
    <row r="11" spans="1:4">
      <c r="A11" s="4" t="s">
        <v>1806</v>
      </c>
      <c r="B11" s="5" t="n">
        <v>-12242</v>
      </c>
      <c r="C11" s="5" t="n">
        <v>8097</v>
      </c>
      <c r="D11" s="5" t="n">
        <v>-25118</v>
      </c>
    </row>
    <row r="12" spans="1:4">
      <c r="A12" s="4" t="s">
        <v>1807</v>
      </c>
      <c r="B12" s="5" t="n">
        <v>-353</v>
      </c>
      <c r="C12" s="5" t="n">
        <v>4694</v>
      </c>
      <c r="D12" s="5" t="n">
        <v>10549</v>
      </c>
    </row>
    <row r="13" spans="1:4">
      <c r="A13" s="4" t="s">
        <v>1808</v>
      </c>
      <c r="B13" s="5" t="n">
        <v>630</v>
      </c>
      <c r="C13" s="5" t="n">
        <v>-1474</v>
      </c>
      <c r="D13" s="5" t="n">
        <v>-1955</v>
      </c>
    </row>
    <row r="14" spans="1:4">
      <c r="A14" s="4" t="s">
        <v>1811</v>
      </c>
      <c r="B14" s="5" t="n">
        <v>64260</v>
      </c>
      <c r="C14" s="5" t="n">
        <v>-33245</v>
      </c>
      <c r="D14" s="5" t="n">
        <v>60015</v>
      </c>
    </row>
    <row r="15" spans="1:4">
      <c r="A15" s="4" t="s">
        <v>1812</v>
      </c>
      <c r="B15" s="6" t="n">
        <v>150268</v>
      </c>
      <c r="C15" s="6" t="n">
        <v>60332</v>
      </c>
      <c r="D15" s="6" t="n">
        <v>12061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1813</v>
      </c>
      <c r="B1" s="2" t="s">
        <v>1</v>
      </c>
    </row>
    <row r="2" spans="1:6">
      <c r="B2" s="2" t="s">
        <v>1814</v>
      </c>
      <c r="C2" s="2" t="s">
        <v>2</v>
      </c>
      <c r="D2" s="2" t="s">
        <v>81</v>
      </c>
      <c r="E2" s="2" t="s">
        <v>88</v>
      </c>
      <c r="F2" s="2" t="s">
        <v>1815</v>
      </c>
    </row>
    <row r="3" spans="1:6">
      <c r="A3" s="3" t="s">
        <v>1816</v>
      </c>
    </row>
    <row r="4" spans="1:6">
      <c r="A4" s="4" t="s">
        <v>118</v>
      </c>
      <c r="C4" s="6" t="n">
        <v>231997</v>
      </c>
      <c r="D4" s="6" t="n">
        <v>314170</v>
      </c>
      <c r="E4" s="6" t="n">
        <v>438776</v>
      </c>
    </row>
    <row r="5" spans="1:6">
      <c r="A5" s="4" t="s">
        <v>1817</v>
      </c>
      <c r="C5" s="5" t="n">
        <v>73700</v>
      </c>
      <c r="D5" s="5" t="n">
        <v>139600</v>
      </c>
    </row>
    <row r="6" spans="1:6">
      <c r="A6" s="4" t="s">
        <v>1818</v>
      </c>
      <c r="C6" s="6" t="n">
        <v>158300</v>
      </c>
      <c r="D6" s="5" t="n">
        <v>174600</v>
      </c>
      <c r="E6" s="5" t="n">
        <v>508800</v>
      </c>
    </row>
    <row r="7" spans="1:6">
      <c r="A7" s="4" t="s">
        <v>1819</v>
      </c>
      <c r="C7" s="4" t="s">
        <v>1820</v>
      </c>
    </row>
    <row r="8" spans="1:6">
      <c r="A8" s="4" t="s">
        <v>1821</v>
      </c>
      <c r="C8" s="6" t="n">
        <v>120900</v>
      </c>
    </row>
    <row r="9" spans="1:6">
      <c r="A9" s="4" t="s">
        <v>1822</v>
      </c>
      <c r="C9" s="5" t="n">
        <v>84300</v>
      </c>
    </row>
    <row r="10" spans="1:6">
      <c r="A10" s="4" t="s">
        <v>1753</v>
      </c>
      <c r="C10" s="6" t="n">
        <v>36600</v>
      </c>
    </row>
    <row r="11" spans="1:6">
      <c r="A11" s="4" t="s">
        <v>1823</v>
      </c>
      <c r="C11" s="4" t="s">
        <v>1824</v>
      </c>
    </row>
    <row r="12" spans="1:6">
      <c r="A12" s="4" t="s">
        <v>1825</v>
      </c>
      <c r="C12" s="6" t="n">
        <v>3200</v>
      </c>
    </row>
    <row r="13" spans="1:6">
      <c r="A13" s="4" t="s">
        <v>1826</v>
      </c>
      <c r="C13" s="5" t="n">
        <v>7800</v>
      </c>
    </row>
    <row r="14" spans="1:6">
      <c r="A14" s="4" t="s">
        <v>1827</v>
      </c>
      <c r="C14" s="5" t="n">
        <v>40300</v>
      </c>
    </row>
    <row r="15" spans="1:6">
      <c r="A15" s="4" t="s">
        <v>1828</v>
      </c>
      <c r="C15" s="5" t="n">
        <v>7063</v>
      </c>
      <c r="D15" s="6" t="n">
        <v>3078</v>
      </c>
      <c r="E15" s="5" t="n">
        <v>1558</v>
      </c>
    </row>
    <row r="16" spans="1:6">
      <c r="A16" s="4" t="s">
        <v>1829</v>
      </c>
      <c r="C16" s="5" t="n">
        <v>7100</v>
      </c>
    </row>
    <row r="17" spans="1:6">
      <c r="A17" s="4" t="s">
        <v>1830</v>
      </c>
      <c r="C17" s="5" t="n">
        <v>3000</v>
      </c>
    </row>
    <row r="18" spans="1:6">
      <c r="A18" s="4" t="s">
        <v>1831</v>
      </c>
      <c r="C18" s="5" t="n">
        <v>2700</v>
      </c>
    </row>
    <row r="19" spans="1:6">
      <c r="A19" s="4" t="s">
        <v>1832</v>
      </c>
      <c r="C19" s="6" t="n">
        <v>2400</v>
      </c>
    </row>
    <row r="20" spans="1:6">
      <c r="A20" s="4" t="s">
        <v>1833</v>
      </c>
    </row>
    <row r="21" spans="1:6">
      <c r="A21" s="3" t="s">
        <v>1816</v>
      </c>
    </row>
    <row r="22" spans="1:6">
      <c r="A22" s="4" t="s">
        <v>1834</v>
      </c>
      <c r="F22" s="6" t="n">
        <v>1100</v>
      </c>
    </row>
    <row r="23" spans="1:6">
      <c r="A23" s="4" t="s">
        <v>1835</v>
      </c>
    </row>
    <row r="24" spans="1:6">
      <c r="A24" s="3" t="s">
        <v>1816</v>
      </c>
    </row>
    <row r="25" spans="1:6">
      <c r="A25" s="4" t="s">
        <v>1836</v>
      </c>
      <c r="C25" s="5" t="n">
        <v>2019</v>
      </c>
    </row>
    <row r="26" spans="1:6">
      <c r="A26" s="4" t="s">
        <v>1837</v>
      </c>
      <c r="C26" s="5" t="n">
        <v>2008</v>
      </c>
    </row>
    <row r="27" spans="1:6">
      <c r="A27" s="4" t="s">
        <v>1838</v>
      </c>
    </row>
    <row r="28" spans="1:6">
      <c r="A28" s="3" t="s">
        <v>1816</v>
      </c>
    </row>
    <row r="29" spans="1:6">
      <c r="A29" s="4" t="s">
        <v>1836</v>
      </c>
      <c r="C29" s="5" t="n">
        <v>2025</v>
      </c>
    </row>
    <row r="30" spans="1:6">
      <c r="A30" s="4" t="s">
        <v>1837</v>
      </c>
      <c r="C30" s="5" t="n">
        <v>2008</v>
      </c>
    </row>
    <row r="31" spans="1:6">
      <c r="A31" s="4" t="s">
        <v>1839</v>
      </c>
    </row>
    <row r="32" spans="1:6">
      <c r="A32" s="3" t="s">
        <v>1816</v>
      </c>
    </row>
    <row r="33" spans="1:6">
      <c r="A33" s="4" t="s">
        <v>1836</v>
      </c>
      <c r="C33" s="5" t="n">
        <v>2018</v>
      </c>
    </row>
    <row r="34" spans="1:6">
      <c r="A34" s="4" t="s">
        <v>1837</v>
      </c>
      <c r="C34" s="5" t="n">
        <v>2008</v>
      </c>
    </row>
    <row r="35" spans="1:6">
      <c r="A35" s="4" t="s">
        <v>233</v>
      </c>
    </row>
    <row r="36" spans="1:6">
      <c r="A36" s="3" t="s">
        <v>1816</v>
      </c>
    </row>
    <row r="37" spans="1:6">
      <c r="A37" s="4" t="s">
        <v>1840</v>
      </c>
      <c r="C37" s="6" t="n">
        <v>108600</v>
      </c>
    </row>
    <row r="38" spans="1:6">
      <c r="A38" s="4" t="s">
        <v>1841</v>
      </c>
    </row>
    <row r="39" spans="1:6">
      <c r="A39" s="3" t="s">
        <v>1816</v>
      </c>
    </row>
    <row r="40" spans="1:6">
      <c r="A40" s="4" t="s">
        <v>1819</v>
      </c>
      <c r="B40" s="4" t="s">
        <v>1842</v>
      </c>
    </row>
    <row r="41" spans="1:6">
      <c r="A41" s="4" t="s">
        <v>1843</v>
      </c>
    </row>
    <row r="42" spans="1:6">
      <c r="A42" s="3" t="s">
        <v>1816</v>
      </c>
    </row>
    <row r="43" spans="1:6">
      <c r="A43" s="4" t="s">
        <v>118</v>
      </c>
      <c r="E43" s="5" t="n">
        <v>438800</v>
      </c>
    </row>
    <row r="44" spans="1:6">
      <c r="A44" s="4" t="s">
        <v>1817</v>
      </c>
      <c r="E44" s="6" t="n">
        <v>-70000</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4</v>
      </c>
      <c r="B1" s="2" t="s">
        <v>1</v>
      </c>
    </row>
    <row r="2" spans="1:4">
      <c r="B2" s="2" t="s">
        <v>2</v>
      </c>
      <c r="C2" s="2" t="s">
        <v>81</v>
      </c>
      <c r="D2" s="2" t="s">
        <v>88</v>
      </c>
    </row>
    <row r="3" spans="1:4">
      <c r="A3" s="3" t="s">
        <v>1845</v>
      </c>
    </row>
    <row r="4" spans="1:4">
      <c r="A4" s="4" t="s">
        <v>1846</v>
      </c>
      <c r="B4" s="6" t="n">
        <v>81200</v>
      </c>
      <c r="C4" s="6" t="n">
        <v>109970</v>
      </c>
      <c r="D4" s="6" t="n">
        <v>153580</v>
      </c>
    </row>
    <row r="5" spans="1:4">
      <c r="A5" s="4" t="s">
        <v>1847</v>
      </c>
      <c r="B5" s="5" t="n">
        <v>-3857</v>
      </c>
      <c r="C5" s="5" t="n">
        <v>-8958</v>
      </c>
      <c r="D5" s="5" t="n">
        <v>15660</v>
      </c>
    </row>
    <row r="6" spans="1:4">
      <c r="A6" s="4" t="s">
        <v>1848</v>
      </c>
      <c r="B6" s="5" t="n">
        <v>-20886</v>
      </c>
      <c r="C6" s="5" t="n">
        <v>-19851</v>
      </c>
      <c r="D6" s="5" t="n">
        <v>-5037</v>
      </c>
    </row>
    <row r="7" spans="1:4">
      <c r="A7" s="4" t="s">
        <v>1849</v>
      </c>
      <c r="B7" s="5" t="n">
        <v>-34224</v>
      </c>
      <c r="C7" s="5" t="n">
        <v>-50243</v>
      </c>
      <c r="D7" s="5" t="n">
        <v>-184295</v>
      </c>
    </row>
    <row r="8" spans="1:4">
      <c r="A8" s="4" t="s">
        <v>1850</v>
      </c>
      <c r="B8" s="5" t="n">
        <v>11069</v>
      </c>
      <c r="C8" s="5" t="n">
        <v>7018</v>
      </c>
      <c r="D8" s="5" t="n">
        <v>7665</v>
      </c>
    </row>
    <row r="9" spans="1:4">
      <c r="A9" s="4" t="s">
        <v>1851</v>
      </c>
      <c r="B9" s="5" t="n">
        <v>2075</v>
      </c>
      <c r="C9" s="5" t="n">
        <v>14051</v>
      </c>
      <c r="D9" s="5" t="n">
        <v>-3870</v>
      </c>
    </row>
    <row r="10" spans="1:4">
      <c r="A10" s="4" t="s">
        <v>1852</v>
      </c>
      <c r="B10" s="5" t="n">
        <v>828</v>
      </c>
      <c r="C10" s="5" t="n">
        <v>1646</v>
      </c>
      <c r="D10" s="5" t="n">
        <v>-1081</v>
      </c>
    </row>
    <row r="11" spans="1:4">
      <c r="A11" s="4" t="s">
        <v>1853</v>
      </c>
      <c r="B11" s="5" t="n">
        <v>36566</v>
      </c>
    </row>
    <row r="12" spans="1:4">
      <c r="A12" s="4" t="s">
        <v>1854</v>
      </c>
      <c r="B12" s="5" t="n">
        <v>-9964</v>
      </c>
      <c r="C12" s="5" t="n">
        <v>1912</v>
      </c>
      <c r="D12" s="5" t="n">
        <v>3511</v>
      </c>
    </row>
    <row r="13" spans="1:4">
      <c r="A13" s="4" t="s">
        <v>1855</v>
      </c>
      <c r="B13" s="5" t="n">
        <v>84340</v>
      </c>
    </row>
    <row r="14" spans="1:4">
      <c r="A14" s="4" t="s">
        <v>1856</v>
      </c>
      <c r="B14" s="5" t="n">
        <v>4858</v>
      </c>
      <c r="C14" s="5" t="n">
        <v>1520</v>
      </c>
      <c r="D14" s="5" t="n">
        <v>-6425</v>
      </c>
    </row>
    <row r="15" spans="1:4">
      <c r="A15" s="4" t="s">
        <v>1857</v>
      </c>
      <c r="D15" s="5" t="n">
        <v>137122</v>
      </c>
    </row>
    <row r="16" spans="1:4">
      <c r="A16" s="4" t="s">
        <v>1858</v>
      </c>
      <c r="C16" s="5" t="n">
        <v>-1269</v>
      </c>
      <c r="D16" s="5" t="n">
        <v>-12856</v>
      </c>
    </row>
    <row r="17" spans="1:4">
      <c r="A17" s="4" t="s">
        <v>163</v>
      </c>
      <c r="B17" s="5" t="n">
        <v>-1737</v>
      </c>
      <c r="C17" s="5" t="n">
        <v>4536</v>
      </c>
      <c r="D17" s="5" t="n">
        <v>16645</v>
      </c>
    </row>
    <row r="18" spans="1:4">
      <c r="A18" s="4" t="s">
        <v>1812</v>
      </c>
      <c r="B18" s="6" t="n">
        <v>150268</v>
      </c>
      <c r="C18" s="6" t="n">
        <v>60332</v>
      </c>
      <c r="D18" s="6" t="n">
        <v>12061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1859</v>
      </c>
      <c r="C1" s="2" t="s">
        <v>2</v>
      </c>
      <c r="D1" s="2" t="s">
        <v>81</v>
      </c>
    </row>
    <row r="2" spans="1:4">
      <c r="A2" s="3" t="s">
        <v>1840</v>
      </c>
    </row>
    <row r="3" spans="1:4">
      <c r="A3" s="4" t="s">
        <v>1860</v>
      </c>
      <c r="C3" s="6" t="n">
        <v>75125</v>
      </c>
      <c r="D3" s="6" t="n">
        <v>5024</v>
      </c>
    </row>
    <row r="4" spans="1:4">
      <c r="A4" s="4" t="s">
        <v>1861</v>
      </c>
      <c r="C4" s="5" t="n">
        <v>153869</v>
      </c>
      <c r="D4" s="5" t="n">
        <v>140252</v>
      </c>
    </row>
    <row r="5" spans="1:4">
      <c r="A5" s="4" t="s">
        <v>1862</v>
      </c>
      <c r="C5" s="5" t="n">
        <v>16244</v>
      </c>
      <c r="D5" s="5" t="n">
        <v>40863</v>
      </c>
    </row>
    <row r="6" spans="1:4">
      <c r="A6" s="4" t="s">
        <v>1863</v>
      </c>
      <c r="C6" s="5" t="n">
        <v>54588</v>
      </c>
      <c r="D6" s="5" t="n">
        <v>84214</v>
      </c>
    </row>
    <row r="7" spans="1:4">
      <c r="A7" s="4" t="s">
        <v>1864</v>
      </c>
      <c r="B7" s="4" t="s">
        <v>905</v>
      </c>
      <c r="C7" s="5" t="n">
        <v>299826</v>
      </c>
      <c r="D7" s="5" t="n">
        <v>270353</v>
      </c>
    </row>
    <row r="8" spans="1:4">
      <c r="A8" s="4" t="s">
        <v>1865</v>
      </c>
      <c r="C8" s="5" t="n">
        <v>-35381</v>
      </c>
      <c r="D8" s="5" t="n">
        <v>-38553</v>
      </c>
    </row>
    <row r="9" spans="1:4">
      <c r="A9" s="4" t="s">
        <v>1866</v>
      </c>
      <c r="C9" s="5" t="n">
        <v>264445</v>
      </c>
      <c r="D9" s="5" t="n">
        <v>231800</v>
      </c>
    </row>
    <row r="10" spans="1:4">
      <c r="A10" s="3" t="s">
        <v>1867</v>
      </c>
    </row>
    <row r="11" spans="1:4">
      <c r="A11" s="4" t="s">
        <v>1868</v>
      </c>
      <c r="C11" s="5" t="n">
        <v>32976</v>
      </c>
      <c r="D11" s="5" t="n">
        <v>6925</v>
      </c>
    </row>
    <row r="12" spans="1:4">
      <c r="A12" s="4" t="s">
        <v>1869</v>
      </c>
      <c r="C12" s="5" t="n">
        <v>16799</v>
      </c>
      <c r="D12" s="5" t="n">
        <v>40614</v>
      </c>
    </row>
    <row r="13" spans="1:4">
      <c r="A13" s="4" t="s">
        <v>163</v>
      </c>
      <c r="C13" s="5" t="n">
        <v>832</v>
      </c>
    </row>
    <row r="14" spans="1:4">
      <c r="A14" s="4" t="s">
        <v>1870</v>
      </c>
      <c r="B14" s="4" t="s">
        <v>905</v>
      </c>
      <c r="C14" s="5" t="n">
        <v>50607</v>
      </c>
      <c r="D14" s="5" t="n">
        <v>47539</v>
      </c>
    </row>
    <row r="15" spans="1:4">
      <c r="A15" s="4" t="s">
        <v>1871</v>
      </c>
      <c r="C15" s="6" t="n">
        <v>213838</v>
      </c>
      <c r="D15" s="6" t="n">
        <v>184261</v>
      </c>
    </row>
    <row r="16" spans="1:4"/>
    <row r="17" spans="1:4">
      <c r="A17" s="4" t="s">
        <v>905</v>
      </c>
      <c r="B17" s="4" t="s">
        <v>1872</v>
      </c>
    </row>
  </sheetData>
  <mergeCells count="3">
    <mergeCell ref="A1:B1"/>
    <mergeCell ref="A16:C16"/>
    <mergeCell ref="B17:C1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3</v>
      </c>
      <c r="B1" s="2" t="s">
        <v>1</v>
      </c>
    </row>
    <row r="2" spans="1:3">
      <c r="B2" s="2" t="s">
        <v>2</v>
      </c>
      <c r="C2" s="2" t="s">
        <v>81</v>
      </c>
    </row>
    <row r="3" spans="1:3">
      <c r="A3" s="3" t="s">
        <v>1874</v>
      </c>
    </row>
    <row r="4" spans="1:3">
      <c r="A4" s="4" t="s">
        <v>1126</v>
      </c>
      <c r="B4" s="6" t="n">
        <v>3078</v>
      </c>
      <c r="C4" s="6" t="n">
        <v>1558</v>
      </c>
    </row>
    <row r="5" spans="1:3">
      <c r="A5" s="4" t="s">
        <v>1875</v>
      </c>
      <c r="B5" s="5" t="n">
        <v>3855</v>
      </c>
      <c r="C5" s="5" t="n">
        <v>1503</v>
      </c>
    </row>
    <row r="6" spans="1:3">
      <c r="A6" s="4" t="s">
        <v>1876</v>
      </c>
      <c r="B6" s="5" t="n">
        <v>130</v>
      </c>
      <c r="C6" s="5" t="n">
        <v>17</v>
      </c>
    </row>
    <row r="7" spans="1:3">
      <c r="A7" s="4" t="s">
        <v>1131</v>
      </c>
      <c r="B7" s="6" t="n">
        <v>7063</v>
      </c>
      <c r="C7" s="6" t="n">
        <v>307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7</v>
      </c>
      <c r="B1" s="2" t="s">
        <v>1</v>
      </c>
    </row>
    <row r="2" spans="1:3">
      <c r="B2" s="2" t="s">
        <v>2</v>
      </c>
      <c r="C2" s="2" t="s">
        <v>81</v>
      </c>
    </row>
    <row r="3" spans="1:3">
      <c r="A3" s="4" t="s">
        <v>1878</v>
      </c>
    </row>
    <row r="4" spans="1:3">
      <c r="A4" s="3" t="s">
        <v>1879</v>
      </c>
    </row>
    <row r="5" spans="1:3">
      <c r="A5" s="4" t="s">
        <v>1880</v>
      </c>
      <c r="B5" s="9" t="n">
        <v>18.8</v>
      </c>
      <c r="C5" s="9" t="n">
        <v>16.9</v>
      </c>
    </row>
    <row r="6" spans="1:3">
      <c r="A6" s="4" t="s">
        <v>1881</v>
      </c>
      <c r="B6" s="8" t="n">
        <v>5.3</v>
      </c>
      <c r="C6" s="8" t="n">
        <v>4.7</v>
      </c>
    </row>
    <row r="7" spans="1:3">
      <c r="A7" s="4" t="s">
        <v>1882</v>
      </c>
    </row>
    <row r="8" spans="1:3">
      <c r="A8" s="3" t="s">
        <v>1879</v>
      </c>
    </row>
    <row r="9" spans="1:3">
      <c r="A9" s="4" t="s">
        <v>1881</v>
      </c>
      <c r="B9" s="9" t="n">
        <v>1.2</v>
      </c>
      <c r="C9" s="9" t="n">
        <v>1.6</v>
      </c>
    </row>
    <row r="10" spans="1:3">
      <c r="A10" s="4" t="s">
        <v>1883</v>
      </c>
    </row>
    <row r="11" spans="1:3">
      <c r="A11" s="3" t="s">
        <v>1879</v>
      </c>
    </row>
    <row r="12" spans="1:3">
      <c r="A12" s="4" t="s">
        <v>1884</v>
      </c>
      <c r="B12" s="4" t="s">
        <v>661</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5</v>
      </c>
      <c r="B1" s="2" t="s">
        <v>1</v>
      </c>
    </row>
    <row r="2" spans="1:3">
      <c r="B2" s="2" t="s">
        <v>2</v>
      </c>
      <c r="C2" s="2" t="s">
        <v>81</v>
      </c>
    </row>
    <row r="3" spans="1:3">
      <c r="A3" s="3" t="s">
        <v>376</v>
      </c>
    </row>
    <row r="4" spans="1:3">
      <c r="A4" s="4" t="s">
        <v>1126</v>
      </c>
      <c r="B4" s="6" t="n">
        <v>-413</v>
      </c>
      <c r="C4" s="6" t="n">
        <v>-288</v>
      </c>
    </row>
    <row r="5" spans="1:3">
      <c r="A5" s="4" t="s">
        <v>1886</v>
      </c>
      <c r="C5" s="5" t="n">
        <v>-125</v>
      </c>
    </row>
    <row r="6" spans="1:3">
      <c r="A6" s="4" t="s">
        <v>1887</v>
      </c>
      <c r="B6" s="5" t="n">
        <v>359</v>
      </c>
    </row>
    <row r="7" spans="1:3">
      <c r="A7" s="4" t="s">
        <v>1131</v>
      </c>
      <c r="B7" s="6" t="n">
        <v>-54</v>
      </c>
      <c r="C7" s="6" t="n">
        <v>-41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8</v>
      </c>
      <c r="B1" s="2" t="s">
        <v>1</v>
      </c>
    </row>
    <row r="2" spans="1:4">
      <c r="B2" s="2" t="s">
        <v>2</v>
      </c>
      <c r="C2" s="2" t="s">
        <v>81</v>
      </c>
      <c r="D2" s="2" t="s">
        <v>88</v>
      </c>
    </row>
    <row r="3" spans="1:4">
      <c r="A3" s="3" t="s">
        <v>376</v>
      </c>
    </row>
    <row r="4" spans="1:4">
      <c r="A4" s="4" t="s">
        <v>1889</v>
      </c>
      <c r="B4" s="6" t="n">
        <v>-359</v>
      </c>
      <c r="C4" s="6" t="n">
        <v>125</v>
      </c>
      <c r="D4" s="6" t="n">
        <v>-1178</v>
      </c>
    </row>
    <row r="5" spans="1:4">
      <c r="A5" s="4" t="s">
        <v>1890</v>
      </c>
      <c r="B5" s="5" t="n">
        <v>147</v>
      </c>
      <c r="C5" s="5" t="n">
        <v>101</v>
      </c>
      <c r="D5" s="5" t="n">
        <v>1043</v>
      </c>
    </row>
    <row r="6" spans="1:4">
      <c r="A6" s="4" t="s">
        <v>1891</v>
      </c>
      <c r="B6" s="5" t="n">
        <v>6</v>
      </c>
      <c r="C6" s="5" t="n">
        <v>5</v>
      </c>
      <c r="D6" s="5" t="n">
        <v>54</v>
      </c>
    </row>
    <row r="7" spans="1:4">
      <c r="A7" s="4" t="s">
        <v>1892</v>
      </c>
      <c r="B7" s="6" t="n">
        <v>-206</v>
      </c>
      <c r="C7" s="6" t="n">
        <v>231</v>
      </c>
      <c r="D7" s="6" t="n">
        <v>-8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3</v>
      </c>
      <c r="B1" s="2" t="s">
        <v>1</v>
      </c>
    </row>
    <row r="2" spans="1:3">
      <c r="B2" s="2" t="s">
        <v>2</v>
      </c>
      <c r="C2" s="2" t="s">
        <v>81</v>
      </c>
    </row>
    <row r="3" spans="1:3">
      <c r="A3" s="3" t="s">
        <v>1894</v>
      </c>
    </row>
    <row r="4" spans="1:3">
      <c r="A4" s="4" t="s">
        <v>1895</v>
      </c>
      <c r="B4" s="4" t="s">
        <v>1896</v>
      </c>
      <c r="C4" s="4" t="s">
        <v>1897</v>
      </c>
    </row>
    <row r="5" spans="1:3">
      <c r="A5" s="4" t="s">
        <v>1898</v>
      </c>
      <c r="B5" s="9" t="n">
        <v>5.3</v>
      </c>
      <c r="C5" s="9" t="n">
        <v>4.7</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9</v>
      </c>
      <c r="B1" s="2" t="s">
        <v>2</v>
      </c>
      <c r="C1" s="2" t="s">
        <v>81</v>
      </c>
    </row>
    <row r="2" spans="1:3">
      <c r="A2" s="3" t="s">
        <v>382</v>
      </c>
    </row>
    <row r="3" spans="1:3">
      <c r="A3" s="4" t="s">
        <v>1900</v>
      </c>
      <c r="B3" s="9" t="n">
        <v>0.8</v>
      </c>
      <c r="C3" s="9" t="n">
        <v>1.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1</v>
      </c>
      <c r="B1" s="2" t="s">
        <v>1</v>
      </c>
    </row>
    <row r="2" spans="1:3">
      <c r="B2" s="2" t="s">
        <v>2</v>
      </c>
      <c r="C2" s="2" t="s">
        <v>81</v>
      </c>
    </row>
    <row r="3" spans="1:3">
      <c r="A3" s="3" t="s">
        <v>1902</v>
      </c>
    </row>
    <row r="4" spans="1:3">
      <c r="A4" s="4" t="s">
        <v>1903</v>
      </c>
      <c r="B4" s="4" t="s">
        <v>1730</v>
      </c>
    </row>
    <row r="5" spans="1:3">
      <c r="A5" s="4" t="s">
        <v>1904</v>
      </c>
      <c r="B5" s="4" t="s">
        <v>1905</v>
      </c>
    </row>
    <row r="6" spans="1:3">
      <c r="A6" s="4" t="s">
        <v>1906</v>
      </c>
      <c r="B6" s="6" t="n">
        <v>515600</v>
      </c>
    </row>
    <row r="7" spans="1:3">
      <c r="A7" s="4" t="s">
        <v>1907</v>
      </c>
      <c r="B7" s="6" t="n">
        <v>255600</v>
      </c>
    </row>
    <row r="8" spans="1:3">
      <c r="A8" s="4" t="s">
        <v>1908</v>
      </c>
      <c r="B8" s="4" t="s">
        <v>1909</v>
      </c>
    </row>
    <row r="9" spans="1:3">
      <c r="A9" s="4" t="s">
        <v>1465</v>
      </c>
    </row>
    <row r="10" spans="1:3">
      <c r="A10" s="3" t="s">
        <v>1902</v>
      </c>
    </row>
    <row r="11" spans="1:3">
      <c r="A11" s="4" t="s">
        <v>1910</v>
      </c>
      <c r="B11" s="6" t="n">
        <v>120</v>
      </c>
      <c r="C11" s="6" t="n">
        <v>106</v>
      </c>
    </row>
    <row r="12" spans="1:3">
      <c r="A12" s="4" t="s">
        <v>1911</v>
      </c>
    </row>
    <row r="13" spans="1:3">
      <c r="A13" s="3" t="s">
        <v>1902</v>
      </c>
    </row>
    <row r="14" spans="1:3">
      <c r="A14" s="4" t="s">
        <v>1907</v>
      </c>
      <c r="B14" s="6" t="n">
        <v>3474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912</v>
      </c>
      <c r="B1" s="2" t="s">
        <v>1</v>
      </c>
    </row>
    <row r="2" spans="1:2">
      <c r="B2" s="2" t="s">
        <v>1913</v>
      </c>
    </row>
    <row r="3" spans="1:2">
      <c r="A3" s="3" t="s">
        <v>387</v>
      </c>
    </row>
    <row r="4" spans="1:2">
      <c r="A4" s="4" t="s">
        <v>1914</v>
      </c>
      <c r="B4" s="5" t="n">
        <v>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5</v>
      </c>
      <c r="B1" s="2" t="s">
        <v>1</v>
      </c>
    </row>
    <row r="2" spans="1:4">
      <c r="B2" s="2" t="s">
        <v>2</v>
      </c>
      <c r="C2" s="2" t="s">
        <v>81</v>
      </c>
      <c r="D2" s="2" t="s">
        <v>88</v>
      </c>
    </row>
    <row r="3" spans="1:4">
      <c r="A3" s="3" t="s">
        <v>1916</v>
      </c>
    </row>
    <row r="4" spans="1:4">
      <c r="A4" s="4" t="s">
        <v>1917</v>
      </c>
      <c r="B4" s="6" t="n">
        <v>510880</v>
      </c>
      <c r="C4" s="6" t="n">
        <v>468798</v>
      </c>
      <c r="D4" s="6" t="n">
        <v>471239</v>
      </c>
    </row>
    <row r="5" spans="1:4">
      <c r="A5" s="4" t="s">
        <v>1918</v>
      </c>
      <c r="B5" s="5" t="n">
        <v>284551</v>
      </c>
      <c r="C5" s="5" t="n">
        <v>291760</v>
      </c>
      <c r="D5" s="5" t="n">
        <v>271601</v>
      </c>
    </row>
    <row r="6" spans="1:4">
      <c r="A6" s="4" t="s">
        <v>1919</v>
      </c>
      <c r="B6" s="5" t="n">
        <v>324386</v>
      </c>
      <c r="C6" s="5" t="n">
        <v>303310</v>
      </c>
      <c r="D6" s="5" t="n">
        <v>324774</v>
      </c>
    </row>
    <row r="7" spans="1:4">
      <c r="A7" s="4" t="s">
        <v>1920</v>
      </c>
      <c r="B7" s="5" t="n">
        <v>204016</v>
      </c>
      <c r="C7" s="5" t="n">
        <v>222876</v>
      </c>
      <c r="D7" s="5" t="n">
        <v>196190</v>
      </c>
    </row>
    <row r="8" spans="1:4">
      <c r="A8" s="4" t="s">
        <v>1921</v>
      </c>
      <c r="B8" s="5" t="n">
        <v>327390</v>
      </c>
      <c r="C8" s="5" t="n">
        <v>174985</v>
      </c>
      <c r="D8" s="5" t="n">
        <v>172320</v>
      </c>
    </row>
    <row r="9" spans="1:4">
      <c r="A9" s="4" t="s">
        <v>1922</v>
      </c>
      <c r="B9" s="5" t="n">
        <v>617005</v>
      </c>
      <c r="C9" s="5" t="n">
        <v>513812</v>
      </c>
      <c r="D9" s="5" t="n">
        <v>539727</v>
      </c>
    </row>
    <row r="10" spans="1:4">
      <c r="A10" s="4" t="s">
        <v>1923</v>
      </c>
      <c r="B10" s="5" t="n">
        <v>397736</v>
      </c>
      <c r="C10" s="5" t="n">
        <v>335607</v>
      </c>
      <c r="D10" s="5" t="n">
        <v>267204</v>
      </c>
    </row>
    <row r="11" spans="1:4">
      <c r="A11" s="4" t="s">
        <v>92</v>
      </c>
      <c r="B11" s="5" t="n">
        <v>205999</v>
      </c>
      <c r="C11" s="5" t="n">
        <v>193387</v>
      </c>
      <c r="D11" s="5" t="n">
        <v>115304</v>
      </c>
    </row>
    <row r="12" spans="1:4">
      <c r="A12" s="4" t="s">
        <v>93</v>
      </c>
      <c r="B12" s="5" t="n">
        <v>233063</v>
      </c>
      <c r="C12" s="5" t="n">
        <v>196801</v>
      </c>
      <c r="D12" s="5" t="n">
        <v>187118</v>
      </c>
    </row>
    <row r="13" spans="1:4">
      <c r="A13" s="4" t="s">
        <v>94</v>
      </c>
      <c r="B13" s="5" t="n">
        <v>110441</v>
      </c>
      <c r="C13" s="5" t="n">
        <v>87671</v>
      </c>
      <c r="D13" s="5" t="n">
        <v>74356</v>
      </c>
    </row>
    <row r="14" spans="1:4">
      <c r="A14" s="4" t="s">
        <v>95</v>
      </c>
      <c r="B14" s="5" t="n">
        <v>28467</v>
      </c>
      <c r="C14" s="5" t="n">
        <v>25570</v>
      </c>
      <c r="D14" s="5" t="n">
        <v>26843</v>
      </c>
    </row>
    <row r="15" spans="1:4">
      <c r="A15" s="4" t="s">
        <v>96</v>
      </c>
      <c r="B15" s="5" t="n">
        <v>54557</v>
      </c>
      <c r="C15" s="5" t="n">
        <v>54309</v>
      </c>
      <c r="D15" s="5" t="n">
        <v>102371</v>
      </c>
    </row>
    <row r="16" spans="1:4">
      <c r="A16" s="4" t="s">
        <v>98</v>
      </c>
      <c r="B16" s="5" t="n">
        <v>3762</v>
      </c>
      <c r="C16" s="5" t="n">
        <v>5334</v>
      </c>
      <c r="D16" s="5" t="n">
        <v>9957</v>
      </c>
    </row>
    <row r="17" spans="1:4">
      <c r="A17" s="4" t="s">
        <v>1924</v>
      </c>
      <c r="B17" s="5" t="n">
        <v>3302253</v>
      </c>
      <c r="C17" s="5" t="n">
        <v>2874220</v>
      </c>
      <c r="D17" s="5" t="n">
        <v>2759004</v>
      </c>
    </row>
    <row r="18" spans="1:4">
      <c r="A18" s="4" t="s">
        <v>97</v>
      </c>
      <c r="B18" s="5" t="n">
        <v>51103</v>
      </c>
      <c r="C18" s="5" t="n">
        <v>33876</v>
      </c>
      <c r="D18" s="5" t="n">
        <v>24742</v>
      </c>
    </row>
    <row r="19" spans="1:4">
      <c r="A19" s="4" t="s">
        <v>99</v>
      </c>
      <c r="B19" s="5" t="n">
        <v>3353356</v>
      </c>
      <c r="C19" s="5" t="n">
        <v>2908096</v>
      </c>
      <c r="D19" s="5" t="n">
        <v>2783746</v>
      </c>
    </row>
    <row r="20" spans="1:4">
      <c r="A20" s="4" t="s">
        <v>110</v>
      </c>
      <c r="B20" s="5" t="n">
        <v>102504</v>
      </c>
      <c r="C20" s="5" t="n">
        <v>71365</v>
      </c>
      <c r="D20" s="5" t="n">
        <v>79029</v>
      </c>
    </row>
    <row r="21" spans="1:4">
      <c r="A21" s="4" t="s">
        <v>1925</v>
      </c>
      <c r="B21" s="5" t="n">
        <v>3123549</v>
      </c>
      <c r="C21" s="5" t="n">
        <v>2630361</v>
      </c>
      <c r="D21" s="5" t="n">
        <v>2785593</v>
      </c>
    </row>
    <row r="22" spans="1:4">
      <c r="A22" s="4" t="s">
        <v>112</v>
      </c>
      <c r="B22" s="5" t="n">
        <v>3226053</v>
      </c>
      <c r="C22" s="5" t="n">
        <v>2701726</v>
      </c>
      <c r="D22" s="5" t="n">
        <v>2864622</v>
      </c>
    </row>
    <row r="23" spans="1:4">
      <c r="A23" s="3" t="s">
        <v>1926</v>
      </c>
    </row>
    <row r="24" spans="1:4">
      <c r="A24" s="4" t="s">
        <v>114</v>
      </c>
      <c r="B24" s="5" t="n">
        <v>561</v>
      </c>
      <c r="C24" s="5" t="n">
        <v>7044</v>
      </c>
      <c r="D24" s="5" t="n">
        <v>394347</v>
      </c>
    </row>
    <row r="25" spans="1:4">
      <c r="A25" s="4" t="s">
        <v>1927</v>
      </c>
      <c r="B25" s="5" t="n">
        <v>6189</v>
      </c>
      <c r="C25" s="5" t="n">
        <v>3543</v>
      </c>
      <c r="D25" s="5" t="n">
        <v>2597</v>
      </c>
    </row>
    <row r="26" spans="1:4">
      <c r="A26" s="4" t="s">
        <v>1928</v>
      </c>
      <c r="B26" s="5" t="n">
        <v>97944</v>
      </c>
      <c r="C26" s="5" t="n">
        <v>97213</v>
      </c>
      <c r="D26" s="5" t="n">
        <v>122708</v>
      </c>
    </row>
    <row r="27" spans="1:4">
      <c r="A27" s="4" t="s">
        <v>117</v>
      </c>
      <c r="B27" s="5" t="n">
        <v>104694</v>
      </c>
      <c r="C27" s="5" t="n">
        <v>107800</v>
      </c>
      <c r="D27" s="5" t="n">
        <v>519652</v>
      </c>
    </row>
    <row r="28" spans="1:4">
      <c r="A28" s="4" t="s">
        <v>118</v>
      </c>
      <c r="B28" s="5" t="n">
        <v>231997</v>
      </c>
      <c r="C28" s="5" t="n">
        <v>314170</v>
      </c>
      <c r="D28" s="5" t="n">
        <v>438776</v>
      </c>
    </row>
    <row r="29" spans="1:4">
      <c r="A29" s="4" t="s">
        <v>1929</v>
      </c>
    </row>
    <row r="30" spans="1:4">
      <c r="A30" s="3" t="s">
        <v>1916</v>
      </c>
    </row>
    <row r="31" spans="1:4">
      <c r="A31" s="4" t="s">
        <v>95</v>
      </c>
      <c r="B31" s="5" t="n">
        <v>27094</v>
      </c>
      <c r="C31" s="5" t="n">
        <v>24200</v>
      </c>
      <c r="D31" s="5" t="n">
        <v>25240</v>
      </c>
    </row>
    <row r="32" spans="1:4">
      <c r="A32" s="4" t="s">
        <v>98</v>
      </c>
      <c r="B32" s="5" t="n">
        <v>237</v>
      </c>
      <c r="C32" s="5" t="n">
        <v>570</v>
      </c>
      <c r="D32" s="5" t="n">
        <v>513</v>
      </c>
    </row>
    <row r="33" spans="1:4">
      <c r="A33" s="4" t="s">
        <v>1924</v>
      </c>
      <c r="B33" s="5" t="n">
        <v>27331</v>
      </c>
      <c r="C33" s="5" t="n">
        <v>24770</v>
      </c>
      <c r="D33" s="5" t="n">
        <v>25753</v>
      </c>
    </row>
    <row r="34" spans="1:4">
      <c r="A34" s="4" t="s">
        <v>97</v>
      </c>
      <c r="B34" s="5" t="n">
        <v>12781</v>
      </c>
      <c r="C34" s="5" t="n">
        <v>6371</v>
      </c>
      <c r="D34" s="5" t="n">
        <v>8154</v>
      </c>
    </row>
    <row r="35" spans="1:4">
      <c r="A35" s="4" t="s">
        <v>99</v>
      </c>
      <c r="B35" s="5" t="n">
        <v>40112</v>
      </c>
      <c r="C35" s="5" t="n">
        <v>31141</v>
      </c>
      <c r="D35" s="5" t="n">
        <v>33907</v>
      </c>
    </row>
    <row r="36" spans="1:4">
      <c r="A36" s="4" t="s">
        <v>110</v>
      </c>
      <c r="B36" s="5" t="n">
        <v>82231</v>
      </c>
      <c r="C36" s="5" t="n">
        <v>59887</v>
      </c>
      <c r="D36" s="5" t="n">
        <v>68860</v>
      </c>
    </row>
    <row r="37" spans="1:4">
      <c r="A37" s="4" t="s">
        <v>1925</v>
      </c>
      <c r="B37" s="5" t="n">
        <v>444055</v>
      </c>
      <c r="C37" s="5" t="n">
        <v>267246</v>
      </c>
      <c r="D37" s="5" t="n">
        <v>453076</v>
      </c>
    </row>
    <row r="38" spans="1:4">
      <c r="A38" s="4" t="s">
        <v>112</v>
      </c>
      <c r="B38" s="5" t="n">
        <v>526286</v>
      </c>
      <c r="C38" s="5" t="n">
        <v>327133</v>
      </c>
      <c r="D38" s="5" t="n">
        <v>521936</v>
      </c>
    </row>
    <row r="39" spans="1:4">
      <c r="A39" s="3" t="s">
        <v>1926</v>
      </c>
    </row>
    <row r="40" spans="1:4">
      <c r="A40" s="4" t="s">
        <v>114</v>
      </c>
      <c r="B40" s="5" t="n">
        <v>561</v>
      </c>
      <c r="C40" s="5" t="n">
        <v>7044</v>
      </c>
      <c r="D40" s="5" t="n">
        <v>394347</v>
      </c>
    </row>
    <row r="41" spans="1:4">
      <c r="A41" s="4" t="s">
        <v>1927</v>
      </c>
      <c r="B41" s="5" t="n">
        <v>6189</v>
      </c>
      <c r="C41" s="5" t="n">
        <v>3543</v>
      </c>
      <c r="D41" s="5" t="n">
        <v>2597</v>
      </c>
    </row>
    <row r="42" spans="1:4">
      <c r="A42" s="4" t="s">
        <v>1928</v>
      </c>
      <c r="B42" s="5" t="n">
        <v>1885</v>
      </c>
      <c r="C42" s="5" t="n">
        <v>18512</v>
      </c>
      <c r="D42" s="5" t="n">
        <v>54675</v>
      </c>
    </row>
    <row r="43" spans="1:4">
      <c r="A43" s="4" t="s">
        <v>117</v>
      </c>
      <c r="B43" s="5" t="n">
        <v>8635</v>
      </c>
      <c r="C43" s="5" t="n">
        <v>29099</v>
      </c>
      <c r="D43" s="5" t="n">
        <v>451619</v>
      </c>
    </row>
    <row r="44" spans="1:4">
      <c r="A44" s="4" t="s">
        <v>118</v>
      </c>
      <c r="B44" s="5" t="n">
        <v>-477539</v>
      </c>
      <c r="C44" s="5" t="n">
        <v>-266893</v>
      </c>
      <c r="D44" s="5" t="n">
        <v>-36410</v>
      </c>
    </row>
    <row r="45" spans="1:4">
      <c r="A45" s="4" t="s">
        <v>1930</v>
      </c>
    </row>
    <row r="46" spans="1:4">
      <c r="A46" s="3" t="s">
        <v>1916</v>
      </c>
    </row>
    <row r="47" spans="1:4">
      <c r="A47" s="4" t="s">
        <v>1917</v>
      </c>
      <c r="B47" s="5" t="n">
        <v>510880</v>
      </c>
      <c r="C47" s="5" t="n">
        <v>468798</v>
      </c>
      <c r="D47" s="5" t="n">
        <v>471239</v>
      </c>
    </row>
    <row r="48" spans="1:4">
      <c r="A48" s="4" t="s">
        <v>1918</v>
      </c>
      <c r="B48" s="5" t="n">
        <v>284551</v>
      </c>
      <c r="C48" s="5" t="n">
        <v>291760</v>
      </c>
      <c r="D48" s="5" t="n">
        <v>271601</v>
      </c>
    </row>
    <row r="49" spans="1:4">
      <c r="A49" s="4" t="s">
        <v>1919</v>
      </c>
      <c r="B49" s="5" t="n">
        <v>324386</v>
      </c>
      <c r="C49" s="5" t="n">
        <v>303310</v>
      </c>
      <c r="D49" s="5" t="n">
        <v>324774</v>
      </c>
    </row>
    <row r="50" spans="1:4">
      <c r="A50" s="4" t="s">
        <v>1920</v>
      </c>
      <c r="B50" s="5" t="n">
        <v>204016</v>
      </c>
      <c r="C50" s="5" t="n">
        <v>222876</v>
      </c>
      <c r="D50" s="5" t="n">
        <v>196190</v>
      </c>
    </row>
    <row r="51" spans="1:4">
      <c r="A51" s="4" t="s">
        <v>1921</v>
      </c>
      <c r="B51" s="5" t="n">
        <v>327390</v>
      </c>
      <c r="C51" s="5" t="n">
        <v>174985</v>
      </c>
      <c r="D51" s="5" t="n">
        <v>172320</v>
      </c>
    </row>
    <row r="52" spans="1:4">
      <c r="A52" s="4" t="s">
        <v>95</v>
      </c>
      <c r="D52" s="5" t="n">
        <v>108</v>
      </c>
    </row>
    <row r="53" spans="1:4">
      <c r="A53" s="4" t="s">
        <v>96</v>
      </c>
      <c r="B53" s="5" t="n">
        <v>54557</v>
      </c>
      <c r="C53" s="5" t="n">
        <v>54309</v>
      </c>
      <c r="D53" s="5" t="n">
        <v>102371</v>
      </c>
    </row>
    <row r="54" spans="1:4">
      <c r="A54" s="4" t="s">
        <v>98</v>
      </c>
      <c r="B54" s="5" t="n">
        <v>3283</v>
      </c>
      <c r="C54" s="5" t="n">
        <v>4596</v>
      </c>
      <c r="D54" s="5" t="n">
        <v>8174</v>
      </c>
    </row>
    <row r="55" spans="1:4">
      <c r="A55" s="4" t="s">
        <v>1924</v>
      </c>
      <c r="B55" s="5" t="n">
        <v>1709063</v>
      </c>
      <c r="C55" s="5" t="n">
        <v>1520634</v>
      </c>
      <c r="D55" s="5" t="n">
        <v>1546777</v>
      </c>
    </row>
    <row r="56" spans="1:4">
      <c r="A56" s="4" t="s">
        <v>97</v>
      </c>
      <c r="B56" s="5" t="n">
        <v>2761</v>
      </c>
      <c r="C56" s="5" t="n">
        <v>2601</v>
      </c>
      <c r="D56" s="5" t="n">
        <v>1382</v>
      </c>
    </row>
    <row r="57" spans="1:4">
      <c r="A57" s="4" t="s">
        <v>99</v>
      </c>
      <c r="B57" s="5" t="n">
        <v>1711824</v>
      </c>
      <c r="C57" s="5" t="n">
        <v>1523235</v>
      </c>
      <c r="D57" s="5" t="n">
        <v>1548159</v>
      </c>
    </row>
    <row r="58" spans="1:4">
      <c r="A58" s="4" t="s">
        <v>110</v>
      </c>
      <c r="D58" s="5" t="n">
        <v>661</v>
      </c>
    </row>
    <row r="59" spans="1:4">
      <c r="A59" s="4" t="s">
        <v>1925</v>
      </c>
      <c r="B59" s="5" t="n">
        <v>1398264</v>
      </c>
      <c r="C59" s="5" t="n">
        <v>1275397</v>
      </c>
      <c r="D59" s="5" t="n">
        <v>1330648</v>
      </c>
    </row>
    <row r="60" spans="1:4">
      <c r="A60" s="4" t="s">
        <v>112</v>
      </c>
      <c r="B60" s="5" t="n">
        <v>1398264</v>
      </c>
      <c r="C60" s="5" t="n">
        <v>1275397</v>
      </c>
      <c r="D60" s="5" t="n">
        <v>1331309</v>
      </c>
    </row>
    <row r="61" spans="1:4">
      <c r="A61" s="3" t="s">
        <v>1926</v>
      </c>
    </row>
    <row r="62" spans="1:4">
      <c r="A62" s="4" t="s">
        <v>1928</v>
      </c>
      <c r="B62" s="5" t="n">
        <v>19727</v>
      </c>
      <c r="C62" s="5" t="n">
        <v>78701</v>
      </c>
      <c r="D62" s="5" t="n">
        <v>68033</v>
      </c>
    </row>
    <row r="63" spans="1:4">
      <c r="A63" s="4" t="s">
        <v>117</v>
      </c>
      <c r="B63" s="5" t="n">
        <v>19727</v>
      </c>
      <c r="C63" s="5" t="n">
        <v>78701</v>
      </c>
      <c r="D63" s="5" t="n">
        <v>68033</v>
      </c>
    </row>
    <row r="64" spans="1:4">
      <c r="A64" s="4" t="s">
        <v>118</v>
      </c>
      <c r="B64" s="5" t="n">
        <v>333287</v>
      </c>
      <c r="C64" s="5" t="n">
        <v>326539</v>
      </c>
      <c r="D64" s="5" t="n">
        <v>284883</v>
      </c>
    </row>
    <row r="65" spans="1:4">
      <c r="A65" s="4" t="s">
        <v>1931</v>
      </c>
    </row>
    <row r="66" spans="1:4">
      <c r="A66" s="3" t="s">
        <v>1916</v>
      </c>
    </row>
    <row r="67" spans="1:4">
      <c r="A67" s="4" t="s">
        <v>1922</v>
      </c>
      <c r="B67" s="5" t="n">
        <v>617005</v>
      </c>
      <c r="C67" s="5" t="n">
        <v>513812</v>
      </c>
      <c r="D67" s="5" t="n">
        <v>539727</v>
      </c>
    </row>
    <row r="68" spans="1:4">
      <c r="A68" s="4" t="s">
        <v>1923</v>
      </c>
      <c r="B68" s="5" t="n">
        <v>397736</v>
      </c>
      <c r="C68" s="5" t="n">
        <v>335607</v>
      </c>
      <c r="D68" s="5" t="n">
        <v>267204</v>
      </c>
    </row>
    <row r="69" spans="1:4">
      <c r="A69" s="4" t="s">
        <v>92</v>
      </c>
      <c r="B69" s="5" t="n">
        <v>205999</v>
      </c>
      <c r="C69" s="5" t="n">
        <v>193387</v>
      </c>
      <c r="D69" s="5" t="n">
        <v>115304</v>
      </c>
    </row>
    <row r="70" spans="1:4">
      <c r="A70" s="4" t="s">
        <v>93</v>
      </c>
      <c r="B70" s="5" t="n">
        <v>233063</v>
      </c>
      <c r="C70" s="5" t="n">
        <v>196801</v>
      </c>
      <c r="D70" s="5" t="n">
        <v>187118</v>
      </c>
    </row>
    <row r="71" spans="1:4">
      <c r="A71" s="4" t="s">
        <v>94</v>
      </c>
      <c r="B71" s="5" t="n">
        <v>110441</v>
      </c>
      <c r="C71" s="5" t="n">
        <v>87671</v>
      </c>
      <c r="D71" s="5" t="n">
        <v>74356</v>
      </c>
    </row>
    <row r="72" spans="1:4">
      <c r="A72" s="4" t="s">
        <v>95</v>
      </c>
      <c r="B72" s="5" t="n">
        <v>1373</v>
      </c>
      <c r="C72" s="5" t="n">
        <v>1370</v>
      </c>
      <c r="D72" s="5" t="n">
        <v>1495</v>
      </c>
    </row>
    <row r="73" spans="1:4">
      <c r="A73" s="4" t="s">
        <v>98</v>
      </c>
      <c r="B73" s="5" t="n">
        <v>242</v>
      </c>
      <c r="C73" s="5" t="n">
        <v>168</v>
      </c>
      <c r="D73" s="5" t="n">
        <v>1270</v>
      </c>
    </row>
    <row r="74" spans="1:4">
      <c r="A74" s="4" t="s">
        <v>1924</v>
      </c>
      <c r="B74" s="5" t="n">
        <v>1565859</v>
      </c>
      <c r="C74" s="5" t="n">
        <v>1328816</v>
      </c>
      <c r="D74" s="5" t="n">
        <v>1186474</v>
      </c>
    </row>
    <row r="75" spans="1:4">
      <c r="A75" s="4" t="s">
        <v>97</v>
      </c>
      <c r="B75" s="5" t="n">
        <v>35561</v>
      </c>
      <c r="C75" s="5" t="n">
        <v>24904</v>
      </c>
      <c r="D75" s="5" t="n">
        <v>15206</v>
      </c>
    </row>
    <row r="76" spans="1:4">
      <c r="A76" s="4" t="s">
        <v>99</v>
      </c>
      <c r="B76" s="5" t="n">
        <v>1601420</v>
      </c>
      <c r="C76" s="5" t="n">
        <v>1353720</v>
      </c>
      <c r="D76" s="5" t="n">
        <v>1201680</v>
      </c>
    </row>
    <row r="77" spans="1:4">
      <c r="A77" s="4" t="s">
        <v>110</v>
      </c>
      <c r="B77" s="5" t="n">
        <v>20273</v>
      </c>
      <c r="C77" s="5" t="n">
        <v>11478</v>
      </c>
      <c r="D77" s="5" t="n">
        <v>9508</v>
      </c>
    </row>
    <row r="78" spans="1:4">
      <c r="A78" s="4" t="s">
        <v>1925</v>
      </c>
      <c r="B78" s="5" t="n">
        <v>1281230</v>
      </c>
      <c r="C78" s="5" t="n">
        <v>1087718</v>
      </c>
      <c r="D78" s="5" t="n">
        <v>1001869</v>
      </c>
    </row>
    <row r="79" spans="1:4">
      <c r="A79" s="4" t="s">
        <v>112</v>
      </c>
      <c r="B79" s="5" t="n">
        <v>1301503</v>
      </c>
      <c r="C79" s="5" t="n">
        <v>1099196</v>
      </c>
      <c r="D79" s="5" t="n">
        <v>1011377</v>
      </c>
    </row>
    <row r="80" spans="1:4">
      <c r="A80" s="3" t="s">
        <v>1926</v>
      </c>
    </row>
    <row r="81" spans="1:4">
      <c r="A81" s="4" t="s">
        <v>1928</v>
      </c>
      <c r="B81" s="5" t="n">
        <v>76332</v>
      </c>
    </row>
    <row r="82" spans="1:4">
      <c r="A82" s="4" t="s">
        <v>117</v>
      </c>
      <c r="B82" s="5" t="n">
        <v>76332</v>
      </c>
    </row>
    <row r="83" spans="1:4">
      <c r="A83" s="4" t="s">
        <v>118</v>
      </c>
      <c r="B83" s="6" t="n">
        <v>376249</v>
      </c>
      <c r="C83" s="6" t="n">
        <v>254524</v>
      </c>
      <c r="D83" s="6" t="n">
        <v>19030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2</v>
      </c>
      <c r="B1" s="2" t="s">
        <v>2</v>
      </c>
      <c r="C1" s="2" t="s">
        <v>81</v>
      </c>
    </row>
    <row r="2" spans="1:3">
      <c r="A2" s="3" t="s">
        <v>1933</v>
      </c>
    </row>
    <row r="3" spans="1:3">
      <c r="A3" s="4" t="s">
        <v>53</v>
      </c>
      <c r="B3" s="6" t="n">
        <v>5457130</v>
      </c>
      <c r="C3" s="6" t="n">
        <v>5047586</v>
      </c>
    </row>
    <row r="4" spans="1:3">
      <c r="A4" s="4" t="s">
        <v>1491</v>
      </c>
    </row>
    <row r="5" spans="1:3">
      <c r="A5" s="3" t="s">
        <v>1933</v>
      </c>
    </row>
    <row r="6" spans="1:3">
      <c r="A6" s="4" t="s">
        <v>53</v>
      </c>
      <c r="B6" s="5" t="n">
        <v>3173441</v>
      </c>
      <c r="C6" s="5" t="n">
        <v>2645738</v>
      </c>
    </row>
    <row r="7" spans="1:3">
      <c r="A7" s="4" t="s">
        <v>1492</v>
      </c>
    </row>
    <row r="8" spans="1:3">
      <c r="A8" s="3" t="s">
        <v>1933</v>
      </c>
    </row>
    <row r="9" spans="1:3">
      <c r="A9" s="4" t="s">
        <v>53</v>
      </c>
      <c r="B9" s="6" t="n">
        <v>2283689</v>
      </c>
      <c r="C9" s="6" t="n">
        <v>240184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4</v>
      </c>
      <c r="B1" s="2" t="s">
        <v>1</v>
      </c>
    </row>
    <row r="2" spans="1:4">
      <c r="B2" s="2" t="s">
        <v>2</v>
      </c>
      <c r="C2" s="2" t="s">
        <v>81</v>
      </c>
      <c r="D2" s="2" t="s">
        <v>88</v>
      </c>
    </row>
    <row r="3" spans="1:4">
      <c r="A3" s="3" t="s">
        <v>89</v>
      </c>
    </row>
    <row r="4" spans="1:4">
      <c r="A4" s="4" t="s">
        <v>99</v>
      </c>
      <c r="B4" s="6" t="n">
        <v>3353356</v>
      </c>
      <c r="C4" s="6" t="n">
        <v>2908096</v>
      </c>
      <c r="D4" s="6" t="n">
        <v>2783746</v>
      </c>
    </row>
    <row r="5" spans="1:4">
      <c r="A5" s="4" t="s">
        <v>1935</v>
      </c>
    </row>
    <row r="6" spans="1:4">
      <c r="A6" s="3" t="s">
        <v>89</v>
      </c>
    </row>
    <row r="7" spans="1:4">
      <c r="A7" s="4" t="s">
        <v>99</v>
      </c>
      <c r="B7" s="5" t="n">
        <v>2100876</v>
      </c>
      <c r="C7" s="5" t="n">
        <v>1826929</v>
      </c>
      <c r="D7" s="5" t="n">
        <v>1709118</v>
      </c>
    </row>
    <row r="8" spans="1:4">
      <c r="A8" s="4" t="s">
        <v>1936</v>
      </c>
    </row>
    <row r="9" spans="1:4">
      <c r="A9" s="3" t="s">
        <v>89</v>
      </c>
    </row>
    <row r="10" spans="1:4">
      <c r="A10" s="4" t="s">
        <v>99</v>
      </c>
      <c r="B10" s="5" t="n">
        <v>723913</v>
      </c>
      <c r="C10" s="5" t="n">
        <v>620100</v>
      </c>
      <c r="D10" s="5" t="n">
        <v>634336</v>
      </c>
    </row>
    <row r="11" spans="1:4">
      <c r="A11" s="4" t="s">
        <v>1937</v>
      </c>
    </row>
    <row r="12" spans="1:4">
      <c r="A12" s="3" t="s">
        <v>89</v>
      </c>
    </row>
    <row r="13" spans="1:4">
      <c r="A13" s="4" t="s">
        <v>99</v>
      </c>
      <c r="B13" s="5" t="n">
        <v>245569</v>
      </c>
      <c r="C13" s="5" t="n">
        <v>214133</v>
      </c>
      <c r="D13" s="5" t="n">
        <v>217895</v>
      </c>
    </row>
    <row r="14" spans="1:4">
      <c r="A14" s="4" t="s">
        <v>1938</v>
      </c>
    </row>
    <row r="15" spans="1:4">
      <c r="A15" s="3" t="s">
        <v>89</v>
      </c>
    </row>
    <row r="16" spans="1:4">
      <c r="A16" s="4" t="s">
        <v>99</v>
      </c>
      <c r="B16" s="5" t="n">
        <v>85729</v>
      </c>
      <c r="C16" s="5" t="n">
        <v>92154</v>
      </c>
      <c r="D16" s="5" t="n">
        <v>85905</v>
      </c>
    </row>
    <row r="17" spans="1:4">
      <c r="A17" s="4" t="s">
        <v>1939</v>
      </c>
    </row>
    <row r="18" spans="1:4">
      <c r="A18" s="3" t="s">
        <v>89</v>
      </c>
    </row>
    <row r="19" spans="1:4">
      <c r="A19" s="4" t="s">
        <v>99</v>
      </c>
      <c r="B19" s="5" t="n">
        <v>58662</v>
      </c>
      <c r="C19" s="5" t="n">
        <v>54382</v>
      </c>
      <c r="D19" s="5" t="n">
        <v>54421</v>
      </c>
    </row>
    <row r="20" spans="1:4">
      <c r="A20" s="4" t="s">
        <v>1940</v>
      </c>
    </row>
    <row r="21" spans="1:4">
      <c r="A21" s="3" t="s">
        <v>89</v>
      </c>
    </row>
    <row r="22" spans="1:4">
      <c r="A22" s="4" t="s">
        <v>99</v>
      </c>
      <c r="B22" s="6" t="n">
        <v>138607</v>
      </c>
      <c r="C22" s="6" t="n">
        <v>100398</v>
      </c>
      <c r="D22" s="6" t="n">
        <v>8207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1</v>
      </c>
      <c r="B1" s="2" t="s">
        <v>2</v>
      </c>
      <c r="C1" s="2" t="s">
        <v>81</v>
      </c>
    </row>
    <row r="2" spans="1:3">
      <c r="A2" s="3" t="s">
        <v>1942</v>
      </c>
    </row>
    <row r="3" spans="1:3">
      <c r="A3" s="4" t="s">
        <v>1943</v>
      </c>
      <c r="B3" s="6" t="n">
        <v>1802853</v>
      </c>
      <c r="C3" s="6" t="n">
        <v>1570179</v>
      </c>
    </row>
    <row r="4" spans="1:3">
      <c r="A4" s="4" t="s">
        <v>1935</v>
      </c>
    </row>
    <row r="5" spans="1:3">
      <c r="A5" s="3" t="s">
        <v>1942</v>
      </c>
    </row>
    <row r="6" spans="1:3">
      <c r="A6" s="4" t="s">
        <v>1943</v>
      </c>
      <c r="B6" s="5" t="n">
        <v>1373118</v>
      </c>
      <c r="C6" s="5" t="n">
        <v>1284732</v>
      </c>
    </row>
    <row r="7" spans="1:3">
      <c r="A7" s="4" t="s">
        <v>1936</v>
      </c>
    </row>
    <row r="8" spans="1:3">
      <c r="A8" s="3" t="s">
        <v>1942</v>
      </c>
    </row>
    <row r="9" spans="1:3">
      <c r="A9" s="4" t="s">
        <v>1943</v>
      </c>
      <c r="B9" s="5" t="n">
        <v>352232</v>
      </c>
      <c r="C9" s="5" t="n">
        <v>229555</v>
      </c>
    </row>
    <row r="10" spans="1:3">
      <c r="A10" s="4" t="s">
        <v>1937</v>
      </c>
    </row>
    <row r="11" spans="1:3">
      <c r="A11" s="3" t="s">
        <v>1942</v>
      </c>
    </row>
    <row r="12" spans="1:3">
      <c r="A12" s="4" t="s">
        <v>1943</v>
      </c>
      <c r="B12" s="5" t="n">
        <v>32603</v>
      </c>
      <c r="C12" s="5" t="n">
        <v>23154</v>
      </c>
    </row>
    <row r="13" spans="1:3">
      <c r="A13" s="4" t="s">
        <v>1938</v>
      </c>
    </row>
    <row r="14" spans="1:3">
      <c r="A14" s="3" t="s">
        <v>1942</v>
      </c>
    </row>
    <row r="15" spans="1:3">
      <c r="A15" s="4" t="s">
        <v>1943</v>
      </c>
      <c r="B15" s="5" t="n">
        <v>7373</v>
      </c>
      <c r="C15" s="5" t="n">
        <v>5540</v>
      </c>
    </row>
    <row r="16" spans="1:3">
      <c r="A16" s="4" t="s">
        <v>1939</v>
      </c>
    </row>
    <row r="17" spans="1:3">
      <c r="A17" s="3" t="s">
        <v>1942</v>
      </c>
    </row>
    <row r="18" spans="1:3">
      <c r="A18" s="4" t="s">
        <v>1943</v>
      </c>
      <c r="B18" s="5" t="n">
        <v>27050</v>
      </c>
      <c r="C18" s="5" t="n">
        <v>22246</v>
      </c>
    </row>
    <row r="19" spans="1:3">
      <c r="A19" s="4" t="s">
        <v>1940</v>
      </c>
    </row>
    <row r="20" spans="1:3">
      <c r="A20" s="3" t="s">
        <v>1942</v>
      </c>
    </row>
    <row r="21" spans="1:3">
      <c r="A21" s="4" t="s">
        <v>1943</v>
      </c>
      <c r="B21" s="6" t="n">
        <v>10477</v>
      </c>
      <c r="C21" s="6" t="n">
        <v>495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1944</v>
      </c>
      <c r="C1" s="2" t="s">
        <v>2</v>
      </c>
      <c r="D1" s="2" t="s">
        <v>81</v>
      </c>
    </row>
    <row r="2" spans="1:4">
      <c r="A2" s="3" t="s">
        <v>1945</v>
      </c>
    </row>
    <row r="3" spans="1:4">
      <c r="A3" s="4" t="s">
        <v>1946</v>
      </c>
      <c r="C3" s="6" t="n">
        <v>35423</v>
      </c>
      <c r="D3" s="6" t="n">
        <v>30192</v>
      </c>
    </row>
    <row r="4" spans="1:4">
      <c r="A4" s="4" t="s">
        <v>1840</v>
      </c>
      <c r="C4" s="5" t="n">
        <v>223960</v>
      </c>
      <c r="D4" s="5" t="n">
        <v>186966</v>
      </c>
    </row>
    <row r="5" spans="1:4">
      <c r="A5" s="4" t="s">
        <v>1947</v>
      </c>
      <c r="C5" s="5" t="n">
        <v>16290</v>
      </c>
      <c r="D5" s="5" t="n">
        <v>18208</v>
      </c>
    </row>
    <row r="6" spans="1:4">
      <c r="A6" s="4" t="s">
        <v>1948</v>
      </c>
      <c r="C6" s="5" t="n">
        <v>16439</v>
      </c>
      <c r="D6" s="5" t="n">
        <v>15747</v>
      </c>
    </row>
    <row r="7" spans="1:4">
      <c r="A7" s="4" t="s">
        <v>163</v>
      </c>
      <c r="C7" s="5" t="n">
        <v>51714</v>
      </c>
      <c r="D7" s="5" t="n">
        <v>38808</v>
      </c>
    </row>
    <row r="8" spans="1:4">
      <c r="A8" s="4" t="s">
        <v>1949</v>
      </c>
      <c r="C8" s="5" t="n">
        <v>343826</v>
      </c>
      <c r="D8" s="5" t="n">
        <v>289921</v>
      </c>
    </row>
    <row r="9" spans="1:4">
      <c r="A9" s="3" t="s">
        <v>1950</v>
      </c>
    </row>
    <row r="10" spans="1:4">
      <c r="A10" s="4" t="s">
        <v>1951</v>
      </c>
      <c r="B10" s="4" t="s">
        <v>905</v>
      </c>
      <c r="C10" s="5" t="n">
        <v>628728</v>
      </c>
      <c r="D10" s="5" t="n">
        <v>389746</v>
      </c>
    </row>
    <row r="11" spans="1:4">
      <c r="A11" s="4" t="s">
        <v>1952</v>
      </c>
      <c r="C11" s="5" t="n">
        <v>30714</v>
      </c>
      <c r="D11" s="5" t="n">
        <v>30695</v>
      </c>
    </row>
    <row r="12" spans="1:4">
      <c r="A12" s="4" t="s">
        <v>1867</v>
      </c>
      <c r="C12" s="5" t="n">
        <v>10122</v>
      </c>
      <c r="D12" s="5" t="n">
        <v>2705</v>
      </c>
    </row>
    <row r="13" spans="1:4">
      <c r="A13" s="4" t="s">
        <v>1953</v>
      </c>
      <c r="C13" s="5" t="n">
        <v>249181</v>
      </c>
      <c r="D13" s="5" t="n">
        <v>204542</v>
      </c>
    </row>
    <row r="14" spans="1:4">
      <c r="A14" s="4" t="s">
        <v>1954</v>
      </c>
      <c r="C14" s="5" t="n">
        <v>24172</v>
      </c>
      <c r="D14" s="5" t="n">
        <v>21341</v>
      </c>
    </row>
    <row r="15" spans="1:4">
      <c r="A15" s="4" t="s">
        <v>1955</v>
      </c>
      <c r="C15" s="6" t="n">
        <v>942917</v>
      </c>
      <c r="D15" s="6" t="n">
        <v>649029</v>
      </c>
    </row>
    <row r="16" spans="1:4"/>
    <row r="17" spans="1:4">
      <c r="A17" s="4" t="s">
        <v>905</v>
      </c>
      <c r="B17" s="4" t="s">
        <v>1956</v>
      </c>
    </row>
  </sheetData>
  <mergeCells count="3">
    <mergeCell ref="A1:B1"/>
    <mergeCell ref="A16:C16"/>
    <mergeCell ref="B17:C1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1957</v>
      </c>
      <c r="C1" s="2" t="s">
        <v>2</v>
      </c>
      <c r="D1" s="2" t="s">
        <v>81</v>
      </c>
    </row>
    <row r="2" spans="1:4">
      <c r="A2" s="4" t="s">
        <v>1951</v>
      </c>
      <c r="B2" s="4" t="s">
        <v>905</v>
      </c>
      <c r="C2" s="6" t="n">
        <v>628728</v>
      </c>
      <c r="D2" s="6" t="n">
        <v>389746</v>
      </c>
    </row>
    <row r="3" spans="1:4">
      <c r="A3" s="4" t="s">
        <v>757</v>
      </c>
    </row>
    <row r="4" spans="1:4">
      <c r="A4" s="4" t="s">
        <v>1951</v>
      </c>
      <c r="C4" s="6" t="n">
        <v>204400</v>
      </c>
    </row>
    <row r="5" spans="1:4"/>
    <row r="6" spans="1:4">
      <c r="A6" s="4" t="s">
        <v>905</v>
      </c>
      <c r="B6" s="4" t="s">
        <v>1956</v>
      </c>
    </row>
  </sheetData>
  <mergeCells count="3">
    <mergeCell ref="A1:B1"/>
    <mergeCell ref="A5:C5"/>
    <mergeCell ref="B6:C6"/>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58</v>
      </c>
      <c r="B1" s="2" t="s">
        <v>1959</v>
      </c>
      <c r="C1" s="2" t="s">
        <v>1959</v>
      </c>
      <c r="D1" s="2" t="s">
        <v>2</v>
      </c>
      <c r="E1" s="2" t="s">
        <v>81</v>
      </c>
      <c r="F1" s="2" t="s">
        <v>88</v>
      </c>
    </row>
    <row r="2" spans="1:6">
      <c r="A2" s="4" t="s">
        <v>30</v>
      </c>
    </row>
    <row r="3" spans="1:6">
      <c r="A3" s="3" t="s">
        <v>1960</v>
      </c>
    </row>
    <row r="4" spans="1:6">
      <c r="A4" s="4" t="s">
        <v>846</v>
      </c>
      <c r="D4" s="5" t="n">
        <v>1994670</v>
      </c>
      <c r="E4" s="5" t="n">
        <v>2004533</v>
      </c>
      <c r="F4" s="5" t="n">
        <v>129151</v>
      </c>
    </row>
    <row r="5" spans="1:6">
      <c r="A5" s="4" t="s">
        <v>1961</v>
      </c>
    </row>
    <row r="6" spans="1:6">
      <c r="A6" s="3" t="s">
        <v>1960</v>
      </c>
    </row>
    <row r="7" spans="1:6">
      <c r="A7" s="4" t="s">
        <v>1962</v>
      </c>
      <c r="B7" s="7" t="n">
        <v>0.18</v>
      </c>
      <c r="C7" s="7" t="n">
        <v>0.18</v>
      </c>
    </row>
    <row r="8" spans="1:6">
      <c r="A8" s="4" t="s">
        <v>1963</v>
      </c>
      <c r="B8" s="4" t="s">
        <v>1964</v>
      </c>
    </row>
    <row r="9" spans="1:6">
      <c r="A9" s="4" t="s">
        <v>1965</v>
      </c>
      <c r="B9" s="4" t="s">
        <v>1966</v>
      </c>
    </row>
    <row r="10" spans="1:6">
      <c r="A10" s="4" t="s">
        <v>1967</v>
      </c>
      <c r="B10" s="4" t="s">
        <v>1968</v>
      </c>
    </row>
    <row r="11" spans="1:6">
      <c r="A11" s="4" t="s">
        <v>1969</v>
      </c>
    </row>
    <row r="12" spans="1:6">
      <c r="A12" s="3" t="s">
        <v>1960</v>
      </c>
    </row>
    <row r="13" spans="1:6">
      <c r="A13" s="4" t="s">
        <v>846</v>
      </c>
      <c r="C13" s="5" t="n">
        <v>14500000</v>
      </c>
    </row>
    <row r="14" spans="1:6">
      <c r="A14" s="4" t="s">
        <v>32</v>
      </c>
    </row>
    <row r="15" spans="1:6">
      <c r="A15" s="3" t="s">
        <v>1960</v>
      </c>
    </row>
    <row r="16" spans="1:6">
      <c r="A16" s="4" t="s">
        <v>846</v>
      </c>
      <c r="D16" s="5" t="n">
        <v>0</v>
      </c>
      <c r="E16" s="5" t="n">
        <v>0</v>
      </c>
    </row>
    <row r="17" spans="1:6">
      <c r="A17" s="4" t="s">
        <v>1970</v>
      </c>
    </row>
    <row r="18" spans="1:6">
      <c r="A18" s="3" t="s">
        <v>1960</v>
      </c>
    </row>
    <row r="19" spans="1:6">
      <c r="A19" s="4" t="s">
        <v>1962</v>
      </c>
      <c r="B19" s="7" t="n">
        <v>0.18</v>
      </c>
      <c r="C19" s="7" t="n">
        <v>0.18</v>
      </c>
    </row>
    <row r="20" spans="1:6">
      <c r="A20" s="4" t="s">
        <v>1963</v>
      </c>
      <c r="B20" s="4" t="s">
        <v>1964</v>
      </c>
    </row>
    <row r="21" spans="1:6">
      <c r="A21" s="4" t="s">
        <v>1965</v>
      </c>
      <c r="B21" s="4" t="s">
        <v>1966</v>
      </c>
    </row>
    <row r="22" spans="1:6">
      <c r="A22" s="4" t="s">
        <v>1967</v>
      </c>
      <c r="B22" s="4" t="s">
        <v>196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71</v>
      </c>
      <c r="B1" s="2" t="s">
        <v>2</v>
      </c>
      <c r="C1" s="2" t="s">
        <v>81</v>
      </c>
      <c r="D1" s="2" t="s">
        <v>88</v>
      </c>
      <c r="E1" s="2" t="s">
        <v>666</v>
      </c>
    </row>
    <row r="2" spans="1:5">
      <c r="A2" s="3" t="s">
        <v>36</v>
      </c>
    </row>
    <row r="3" spans="1:5">
      <c r="A3" s="4" t="s">
        <v>37</v>
      </c>
      <c r="B3" s="6" t="n">
        <v>634333</v>
      </c>
      <c r="C3" s="6" t="n">
        <v>535613</v>
      </c>
      <c r="D3" s="6" t="n">
        <v>563028</v>
      </c>
      <c r="E3" s="6" t="n">
        <v>710751</v>
      </c>
    </row>
    <row r="4" spans="1:5">
      <c r="A4" s="4" t="s">
        <v>51</v>
      </c>
      <c r="B4" s="5" t="n">
        <v>3739</v>
      </c>
      <c r="C4" s="5" t="n">
        <v>6956</v>
      </c>
    </row>
    <row r="5" spans="1:5">
      <c r="A5" s="4" t="s">
        <v>52</v>
      </c>
      <c r="B5" s="5" t="n">
        <v>343826</v>
      </c>
      <c r="C5" s="5" t="n">
        <v>289921</v>
      </c>
    </row>
    <row r="6" spans="1:5">
      <c r="A6" s="4" t="s">
        <v>53</v>
      </c>
      <c r="B6" s="5" t="n">
        <v>5457130</v>
      </c>
      <c r="C6" s="5" t="n">
        <v>5047586</v>
      </c>
    </row>
    <row r="7" spans="1:5">
      <c r="A7" s="3" t="s">
        <v>1972</v>
      </c>
    </row>
    <row r="8" spans="1:5">
      <c r="A8" s="4" t="s">
        <v>61</v>
      </c>
      <c r="B8" s="5" t="n">
        <v>942917</v>
      </c>
      <c r="C8" s="5" t="n">
        <v>649029</v>
      </c>
    </row>
    <row r="9" spans="1:5">
      <c r="A9" s="4" t="s">
        <v>64</v>
      </c>
      <c r="B9" s="5" t="n">
        <v>4270974</v>
      </c>
      <c r="C9" s="5" t="n">
        <v>3361469</v>
      </c>
    </row>
    <row r="10" spans="1:5">
      <c r="A10" s="4" t="s">
        <v>1973</v>
      </c>
      <c r="B10" s="4" t="s">
        <v>66</v>
      </c>
      <c r="C10" s="4" t="s">
        <v>66</v>
      </c>
    </row>
    <row r="11" spans="1:5">
      <c r="A11" s="4" t="s">
        <v>73</v>
      </c>
      <c r="B11" s="5" t="n">
        <v>633886</v>
      </c>
      <c r="C11" s="5" t="n">
        <v>1183560</v>
      </c>
    </row>
    <row r="12" spans="1:5">
      <c r="A12" s="4" t="s">
        <v>76</v>
      </c>
      <c r="B12" s="5" t="n">
        <v>5457130</v>
      </c>
      <c r="C12" s="5" t="n">
        <v>5047586</v>
      </c>
    </row>
    <row r="13" spans="1:5">
      <c r="A13" s="4" t="s">
        <v>1974</v>
      </c>
    </row>
    <row r="14" spans="1:5">
      <c r="A14" s="3" t="s">
        <v>36</v>
      </c>
    </row>
    <row r="15" spans="1:5">
      <c r="A15" s="4" t="s">
        <v>37</v>
      </c>
      <c r="B15" s="5" t="n">
        <v>199</v>
      </c>
      <c r="C15" s="5" t="n">
        <v>1853</v>
      </c>
      <c r="D15" s="6" t="n">
        <v>160</v>
      </c>
      <c r="E15" s="6" t="n">
        <v>12</v>
      </c>
    </row>
    <row r="16" spans="1:5">
      <c r="A16" s="4" t="s">
        <v>1975</v>
      </c>
      <c r="B16" s="5" t="n">
        <v>621253</v>
      </c>
      <c r="C16" s="5" t="n">
        <v>1064182</v>
      </c>
    </row>
    <row r="17" spans="1:5">
      <c r="A17" s="4" t="s">
        <v>51</v>
      </c>
      <c r="B17" s="5" t="n">
        <v>30714</v>
      </c>
      <c r="C17" s="5" t="n">
        <v>30695</v>
      </c>
    </row>
    <row r="18" spans="1:5">
      <c r="A18" s="4" t="s">
        <v>1976</v>
      </c>
      <c r="B18" s="5" t="n">
        <v>701766</v>
      </c>
      <c r="C18" s="5" t="n">
        <v>702569</v>
      </c>
    </row>
    <row r="19" spans="1:5">
      <c r="A19" s="4" t="s">
        <v>52</v>
      </c>
      <c r="B19" s="5" t="n">
        <v>19311</v>
      </c>
      <c r="C19" s="5" t="n">
        <v>128995</v>
      </c>
    </row>
    <row r="20" spans="1:5">
      <c r="A20" s="4" t="s">
        <v>53</v>
      </c>
      <c r="B20" s="5" t="n">
        <v>1373243</v>
      </c>
      <c r="C20" s="5" t="n">
        <v>1928294</v>
      </c>
    </row>
    <row r="21" spans="1:5">
      <c r="A21" s="3" t="s">
        <v>1972</v>
      </c>
    </row>
    <row r="22" spans="1:5">
      <c r="A22" s="4" t="s">
        <v>61</v>
      </c>
      <c r="B22" s="5" t="n">
        <v>37591</v>
      </c>
      <c r="C22" s="5" t="n">
        <v>42165</v>
      </c>
    </row>
    <row r="23" spans="1:5">
      <c r="A23" s="4" t="s">
        <v>1977</v>
      </c>
      <c r="B23" s="5" t="n">
        <v>701766</v>
      </c>
      <c r="C23" s="5" t="n">
        <v>702569</v>
      </c>
    </row>
    <row r="24" spans="1:5">
      <c r="A24" s="4" t="s">
        <v>64</v>
      </c>
      <c r="B24" s="5" t="n">
        <v>739357</v>
      </c>
      <c r="C24" s="5" t="n">
        <v>744734</v>
      </c>
    </row>
    <row r="25" spans="1:5">
      <c r="A25" s="4" t="s">
        <v>1973</v>
      </c>
      <c r="B25" s="4" t="s">
        <v>66</v>
      </c>
      <c r="C25" s="4" t="s">
        <v>66</v>
      </c>
    </row>
    <row r="26" spans="1:5">
      <c r="A26" s="4" t="s">
        <v>73</v>
      </c>
      <c r="B26" s="5" t="n">
        <v>633886</v>
      </c>
      <c r="C26" s="5" t="n">
        <v>1183560</v>
      </c>
    </row>
    <row r="27" spans="1:5">
      <c r="A27" s="4" t="s">
        <v>76</v>
      </c>
      <c r="B27" s="6" t="n">
        <v>1373243</v>
      </c>
      <c r="C27" s="6" t="n">
        <v>192829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8</v>
      </c>
      <c r="B1" s="2" t="s">
        <v>1</v>
      </c>
    </row>
    <row r="2" spans="1:4">
      <c r="B2" s="2" t="s">
        <v>2</v>
      </c>
      <c r="C2" s="2" t="s">
        <v>81</v>
      </c>
      <c r="D2" s="2" t="s">
        <v>88</v>
      </c>
    </row>
    <row r="3" spans="1:4">
      <c r="A3" s="3" t="s">
        <v>89</v>
      </c>
    </row>
    <row r="4" spans="1:4">
      <c r="A4" s="4" t="s">
        <v>97</v>
      </c>
      <c r="B4" s="6" t="n">
        <v>51103</v>
      </c>
      <c r="C4" s="6" t="n">
        <v>33876</v>
      </c>
      <c r="D4" s="6" t="n">
        <v>24742</v>
      </c>
    </row>
    <row r="5" spans="1:4">
      <c r="A5" s="4" t="s">
        <v>99</v>
      </c>
      <c r="B5" s="5" t="n">
        <v>3353356</v>
      </c>
      <c r="C5" s="5" t="n">
        <v>2908096</v>
      </c>
      <c r="D5" s="5" t="n">
        <v>2783746</v>
      </c>
    </row>
    <row r="6" spans="1:4">
      <c r="A6" s="3" t="s">
        <v>100</v>
      </c>
    </row>
    <row r="7" spans="1:4">
      <c r="A7" s="4" t="s">
        <v>110</v>
      </c>
      <c r="B7" s="5" t="n">
        <v>102504</v>
      </c>
      <c r="C7" s="5" t="n">
        <v>71365</v>
      </c>
      <c r="D7" s="5" t="n">
        <v>79029</v>
      </c>
    </row>
    <row r="8" spans="1:4">
      <c r="A8" s="4" t="s">
        <v>111</v>
      </c>
      <c r="B8" s="5" t="n">
        <v>198562</v>
      </c>
      <c r="C8" s="5" t="n">
        <v>144213</v>
      </c>
      <c r="D8" s="5" t="n">
        <v>194334</v>
      </c>
    </row>
    <row r="9" spans="1:4">
      <c r="A9" s="4" t="s">
        <v>112</v>
      </c>
      <c r="B9" s="5" t="n">
        <v>3226053</v>
      </c>
      <c r="C9" s="5" t="n">
        <v>2701726</v>
      </c>
      <c r="D9" s="5" t="n">
        <v>2864622</v>
      </c>
    </row>
    <row r="10" spans="1:4">
      <c r="A10" s="4" t="s">
        <v>1979</v>
      </c>
      <c r="B10" s="5" t="n">
        <v>6189</v>
      </c>
      <c r="C10" s="5" t="n">
        <v>3543</v>
      </c>
      <c r="D10" s="5" t="n">
        <v>2597</v>
      </c>
    </row>
    <row r="11" spans="1:4">
      <c r="A11" s="4" t="s">
        <v>119</v>
      </c>
      <c r="B11" s="5" t="n">
        <v>150268</v>
      </c>
      <c r="C11" s="5" t="n">
        <v>60332</v>
      </c>
      <c r="D11" s="5" t="n">
        <v>120619</v>
      </c>
    </row>
    <row r="12" spans="1:4">
      <c r="A12" s="4" t="s">
        <v>122</v>
      </c>
      <c r="B12" s="5" t="n">
        <v>51475</v>
      </c>
      <c r="C12" s="5" t="n">
        <v>185022</v>
      </c>
      <c r="D12" s="5" t="n">
        <v>159959</v>
      </c>
    </row>
    <row r="13" spans="1:4">
      <c r="A13" s="3" t="s">
        <v>1980</v>
      </c>
    </row>
    <row r="14" spans="1:4">
      <c r="A14" s="4" t="s">
        <v>1981</v>
      </c>
      <c r="B14" s="6" t="n">
        <v>51475</v>
      </c>
      <c r="C14" s="6" t="n">
        <v>185022</v>
      </c>
      <c r="D14" s="6" t="n">
        <v>159959</v>
      </c>
    </row>
    <row r="15" spans="1:4">
      <c r="A15" s="4" t="s">
        <v>1982</v>
      </c>
      <c r="B15" s="7" t="n">
        <v>0.18</v>
      </c>
      <c r="C15" s="7" t="n">
        <v>0.67</v>
      </c>
      <c r="D15" s="7" t="n">
        <v>0.66</v>
      </c>
    </row>
    <row r="16" spans="1:4">
      <c r="A16" s="4" t="s">
        <v>124</v>
      </c>
      <c r="B16" s="5" t="n">
        <v>287378</v>
      </c>
      <c r="C16" s="5" t="n">
        <v>277073</v>
      </c>
      <c r="D16" s="5" t="n">
        <v>243460</v>
      </c>
    </row>
    <row r="17" spans="1:4">
      <c r="A17" s="4" t="s">
        <v>1983</v>
      </c>
      <c r="B17" s="6" t="n">
        <v>75256</v>
      </c>
      <c r="C17" s="6" t="n">
        <v>283525</v>
      </c>
      <c r="D17" s="6" t="n">
        <v>177972</v>
      </c>
    </row>
    <row r="18" spans="1:4">
      <c r="A18" s="4" t="s">
        <v>1984</v>
      </c>
      <c r="B18" s="7" t="n">
        <v>0.17</v>
      </c>
      <c r="C18" s="7" t="n">
        <v>0.65</v>
      </c>
      <c r="D18" s="7" t="n">
        <v>0.62</v>
      </c>
    </row>
    <row r="19" spans="1:4">
      <c r="A19" s="4" t="s">
        <v>127</v>
      </c>
      <c r="B19" s="5" t="n">
        <v>454256</v>
      </c>
      <c r="C19" s="5" t="n">
        <v>433226</v>
      </c>
      <c r="D19" s="5" t="n">
        <v>286322</v>
      </c>
    </row>
    <row r="20" spans="1:4">
      <c r="A20" s="4" t="s">
        <v>1974</v>
      </c>
    </row>
    <row r="21" spans="1:4">
      <c r="A21" s="3" t="s">
        <v>89</v>
      </c>
    </row>
    <row r="22" spans="1:4">
      <c r="A22" s="4" t="s">
        <v>97</v>
      </c>
      <c r="B22" s="6" t="n">
        <v>98819</v>
      </c>
      <c r="C22" s="6" t="n">
        <v>62196</v>
      </c>
      <c r="D22" s="6" t="n">
        <v>58663</v>
      </c>
    </row>
    <row r="23" spans="1:4">
      <c r="A23" s="4" t="s">
        <v>99</v>
      </c>
      <c r="B23" s="5" t="n">
        <v>98819</v>
      </c>
      <c r="C23" s="5" t="n">
        <v>62196</v>
      </c>
      <c r="D23" s="5" t="n">
        <v>58663</v>
      </c>
    </row>
    <row r="24" spans="1:4">
      <c r="A24" s="3" t="s">
        <v>100</v>
      </c>
    </row>
    <row r="25" spans="1:4">
      <c r="A25" s="4" t="s">
        <v>110</v>
      </c>
      <c r="B25" s="5" t="n">
        <v>98819</v>
      </c>
      <c r="C25" s="5" t="n">
        <v>62196</v>
      </c>
      <c r="D25" s="5" t="n">
        <v>58663</v>
      </c>
    </row>
    <row r="26" spans="1:4">
      <c r="A26" s="4" t="s">
        <v>112</v>
      </c>
      <c r="B26" s="5" t="n">
        <v>98819</v>
      </c>
      <c r="C26" s="5" t="n">
        <v>62196</v>
      </c>
      <c r="D26" s="5" t="n">
        <v>58663</v>
      </c>
    </row>
    <row r="27" spans="1:4">
      <c r="A27" s="4" t="s">
        <v>1979</v>
      </c>
      <c r="B27" s="5" t="n">
        <v>99928</v>
      </c>
      <c r="C27" s="5" t="n">
        <v>235334</v>
      </c>
      <c r="D27" s="5" t="n">
        <v>156944</v>
      </c>
    </row>
    <row r="28" spans="1:4">
      <c r="A28" s="4" t="s">
        <v>119</v>
      </c>
      <c r="B28" s="5" t="n">
        <v>48453</v>
      </c>
      <c r="C28" s="5" t="n">
        <v>50312</v>
      </c>
      <c r="D28" s="5" t="n">
        <v>-3015</v>
      </c>
    </row>
    <row r="29" spans="1:4">
      <c r="A29" s="4" t="s">
        <v>122</v>
      </c>
      <c r="B29" s="5" t="n">
        <v>51475</v>
      </c>
      <c r="C29" s="5" t="n">
        <v>185022</v>
      </c>
      <c r="D29" s="5" t="n">
        <v>159959</v>
      </c>
    </row>
    <row r="30" spans="1:4">
      <c r="A30" s="3" t="s">
        <v>1980</v>
      </c>
    </row>
    <row r="31" spans="1:4">
      <c r="A31" s="4" t="s">
        <v>1981</v>
      </c>
      <c r="B31" s="6" t="n">
        <v>51475</v>
      </c>
      <c r="C31" s="6" t="n">
        <v>185022</v>
      </c>
      <c r="D31" s="6" t="n">
        <v>159959</v>
      </c>
    </row>
    <row r="32" spans="1:4">
      <c r="A32" s="4" t="s">
        <v>1982</v>
      </c>
      <c r="B32" s="7" t="n">
        <v>0.18</v>
      </c>
      <c r="C32" s="7" t="n">
        <v>0.67</v>
      </c>
      <c r="D32" s="7" t="n">
        <v>0.66</v>
      </c>
    </row>
    <row r="33" spans="1:4">
      <c r="A33" s="4" t="s">
        <v>124</v>
      </c>
      <c r="B33" s="5" t="n">
        <v>287378</v>
      </c>
      <c r="C33" s="5" t="n">
        <v>277073</v>
      </c>
      <c r="D33" s="5" t="n">
        <v>243460</v>
      </c>
    </row>
    <row r="34" spans="1:4">
      <c r="A34" s="4" t="s">
        <v>1983</v>
      </c>
      <c r="B34" s="6" t="n">
        <v>75256</v>
      </c>
      <c r="C34" s="6" t="n">
        <v>283525</v>
      </c>
      <c r="D34" s="6" t="n">
        <v>177972</v>
      </c>
    </row>
    <row r="35" spans="1:4">
      <c r="A35" s="4" t="s">
        <v>1984</v>
      </c>
      <c r="B35" s="7" t="n">
        <v>0.17</v>
      </c>
      <c r="C35" s="7" t="n">
        <v>0.65</v>
      </c>
      <c r="D35" s="7" t="n">
        <v>0.62</v>
      </c>
    </row>
    <row r="36" spans="1:4">
      <c r="A36" s="4" t="s">
        <v>127</v>
      </c>
      <c r="B36" s="5" t="n">
        <v>454256</v>
      </c>
      <c r="C36" s="5" t="n">
        <v>433226</v>
      </c>
      <c r="D36" s="5" t="n">
        <v>28632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5</v>
      </c>
      <c r="B1" s="2" t="s">
        <v>1</v>
      </c>
    </row>
    <row r="2" spans="1:4">
      <c r="B2" s="2" t="s">
        <v>2</v>
      </c>
      <c r="C2" s="2" t="s">
        <v>81</v>
      </c>
      <c r="D2" s="2" t="s">
        <v>88</v>
      </c>
    </row>
    <row r="3" spans="1:4">
      <c r="A3" s="3" t="s">
        <v>1986</v>
      </c>
    </row>
    <row r="4" spans="1:4">
      <c r="A4" s="4" t="s">
        <v>1459</v>
      </c>
      <c r="B4" s="6" t="n">
        <v>51475</v>
      </c>
      <c r="C4" s="6" t="n">
        <v>185022</v>
      </c>
      <c r="D4" s="6" t="n">
        <v>159959</v>
      </c>
    </row>
    <row r="5" spans="1:4">
      <c r="A5" s="3" t="s">
        <v>1987</v>
      </c>
    </row>
    <row r="6" spans="1:4">
      <c r="A6" s="4" t="s">
        <v>133</v>
      </c>
      <c r="B6" s="5" t="n">
        <v>15779</v>
      </c>
      <c r="C6" s="5" t="n">
        <v>-889</v>
      </c>
      <c r="D6" s="5" t="n">
        <v>-15421</v>
      </c>
    </row>
    <row r="7" spans="1:4">
      <c r="A7" s="4" t="s">
        <v>134</v>
      </c>
      <c r="B7" s="5" t="n">
        <v>-927</v>
      </c>
      <c r="C7" s="5" t="n">
        <v>2013</v>
      </c>
      <c r="D7" s="5" t="n">
        <v>-17814</v>
      </c>
    </row>
    <row r="8" spans="1:4">
      <c r="A8" s="4" t="s">
        <v>135</v>
      </c>
      <c r="B8" s="5" t="n">
        <v>14852</v>
      </c>
      <c r="C8" s="5" t="n">
        <v>1124</v>
      </c>
      <c r="D8" s="5" t="n">
        <v>-33235</v>
      </c>
    </row>
    <row r="9" spans="1:4">
      <c r="A9" s="4" t="s">
        <v>138</v>
      </c>
      <c r="B9" s="5" t="n">
        <v>64188</v>
      </c>
      <c r="C9" s="5" t="n">
        <v>186879</v>
      </c>
      <c r="D9" s="5" t="n">
        <v>130600</v>
      </c>
    </row>
    <row r="10" spans="1:4">
      <c r="A10" s="4" t="s">
        <v>1974</v>
      </c>
    </row>
    <row r="11" spans="1:4">
      <c r="A11" s="3" t="s">
        <v>1986</v>
      </c>
    </row>
    <row r="12" spans="1:4">
      <c r="A12" s="4" t="s">
        <v>1459</v>
      </c>
      <c r="B12" s="5" t="n">
        <v>51475</v>
      </c>
      <c r="C12" s="5" t="n">
        <v>185022</v>
      </c>
      <c r="D12" s="5" t="n">
        <v>159959</v>
      </c>
    </row>
    <row r="13" spans="1:4">
      <c r="A13" s="3" t="s">
        <v>1987</v>
      </c>
    </row>
    <row r="14" spans="1:4">
      <c r="A14" s="4" t="s">
        <v>133</v>
      </c>
      <c r="B14" s="5" t="n">
        <v>13536</v>
      </c>
      <c r="C14" s="5" t="n">
        <v>88</v>
      </c>
      <c r="D14" s="5" t="n">
        <v>-14172</v>
      </c>
    </row>
    <row r="15" spans="1:4">
      <c r="A15" s="4" t="s">
        <v>134</v>
      </c>
      <c r="B15" s="5" t="n">
        <v>-823</v>
      </c>
      <c r="C15" s="5" t="n">
        <v>1769</v>
      </c>
      <c r="D15" s="5" t="n">
        <v>-15187</v>
      </c>
    </row>
    <row r="16" spans="1:4">
      <c r="A16" s="4" t="s">
        <v>135</v>
      </c>
      <c r="B16" s="5" t="n">
        <v>12713</v>
      </c>
      <c r="C16" s="5" t="n">
        <v>1857</v>
      </c>
      <c r="D16" s="5" t="n">
        <v>-29359</v>
      </c>
    </row>
    <row r="17" spans="1:4">
      <c r="A17" s="4" t="s">
        <v>138</v>
      </c>
      <c r="B17" s="6" t="n">
        <v>64188</v>
      </c>
      <c r="C17" s="6" t="n">
        <v>186879</v>
      </c>
      <c r="D17" s="6" t="n">
        <v>1306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306</v>
      </c>
    </row>
    <row r="4" spans="1:2">
      <c r="A4" s="4" t="s">
        <v>320</v>
      </c>
      <c r="B4" s="4" t="s">
        <v>32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8</v>
      </c>
      <c r="B1" s="2" t="s">
        <v>1</v>
      </c>
    </row>
    <row r="2" spans="1:4">
      <c r="B2" s="2" t="s">
        <v>2</v>
      </c>
      <c r="C2" s="2" t="s">
        <v>81</v>
      </c>
      <c r="D2" s="2" t="s">
        <v>88</v>
      </c>
    </row>
    <row r="3" spans="1:4">
      <c r="A3" s="3" t="s">
        <v>140</v>
      </c>
    </row>
    <row r="4" spans="1:4">
      <c r="A4" s="4" t="s">
        <v>122</v>
      </c>
      <c r="B4" s="6" t="n">
        <v>51475</v>
      </c>
      <c r="C4" s="6" t="n">
        <v>185022</v>
      </c>
      <c r="D4" s="6" t="n">
        <v>159959</v>
      </c>
    </row>
    <row r="5" spans="1:4">
      <c r="A5" s="3" t="s">
        <v>1989</v>
      </c>
    </row>
    <row r="6" spans="1:4">
      <c r="A6" s="4" t="s">
        <v>1990</v>
      </c>
      <c r="B6" s="5" t="n">
        <v>-6189</v>
      </c>
      <c r="C6" s="5" t="n">
        <v>-3543</v>
      </c>
      <c r="D6" s="5" t="n">
        <v>-2597</v>
      </c>
    </row>
    <row r="7" spans="1:4">
      <c r="A7" s="4" t="s">
        <v>1991</v>
      </c>
      <c r="B7" s="5" t="n">
        <v>64260</v>
      </c>
      <c r="C7" s="5" t="n">
        <v>-33245</v>
      </c>
      <c r="D7" s="5" t="n">
        <v>60015</v>
      </c>
    </row>
    <row r="8" spans="1:4">
      <c r="A8" s="3" t="s">
        <v>165</v>
      </c>
    </row>
    <row r="9" spans="1:4">
      <c r="A9" s="4" t="s">
        <v>51</v>
      </c>
      <c r="B9" s="5" t="n">
        <v>2497</v>
      </c>
      <c r="C9" s="5" t="n">
        <v>3067</v>
      </c>
      <c r="D9" s="5" t="n">
        <v>3839</v>
      </c>
    </row>
    <row r="10" spans="1:4">
      <c r="A10" s="4" t="s">
        <v>52</v>
      </c>
      <c r="B10" s="5" t="n">
        <v>4295</v>
      </c>
      <c r="C10" s="5" t="n">
        <v>6946</v>
      </c>
      <c r="D10" s="5" t="n">
        <v>25991</v>
      </c>
    </row>
    <row r="11" spans="1:4">
      <c r="A11" s="3" t="s">
        <v>1992</v>
      </c>
    </row>
    <row r="12" spans="1:4">
      <c r="A12" s="4" t="s">
        <v>61</v>
      </c>
      <c r="B12" s="5" t="n">
        <v>57091</v>
      </c>
      <c r="C12" s="5" t="n">
        <v>11799</v>
      </c>
      <c r="D12" s="5" t="n">
        <v>-74908</v>
      </c>
    </row>
    <row r="13" spans="1:4">
      <c r="A13" s="4" t="s">
        <v>170</v>
      </c>
      <c r="B13" s="5" t="n">
        <v>1261707</v>
      </c>
      <c r="C13" s="5" t="n">
        <v>-678739</v>
      </c>
      <c r="D13" s="5" t="n">
        <v>685925</v>
      </c>
    </row>
    <row r="14" spans="1:4">
      <c r="A14" s="3" t="s">
        <v>171</v>
      </c>
    </row>
    <row r="15" spans="1:4">
      <c r="A15" s="4" t="s">
        <v>176</v>
      </c>
      <c r="B15" s="5" t="n">
        <v>-105529</v>
      </c>
      <c r="C15" s="5" t="n">
        <v>-162265</v>
      </c>
      <c r="D15" s="5" t="n">
        <v>-173072</v>
      </c>
    </row>
    <row r="16" spans="1:4">
      <c r="A16" s="4" t="s">
        <v>184</v>
      </c>
      <c r="B16" s="5" t="n">
        <v>-231320</v>
      </c>
      <c r="C16" s="5" t="n">
        <v>332910</v>
      </c>
      <c r="D16" s="5" t="n">
        <v>-100643</v>
      </c>
    </row>
    <row r="17" spans="1:4">
      <c r="A17" s="3" t="s">
        <v>185</v>
      </c>
    </row>
    <row r="18" spans="1:4">
      <c r="A18" s="4" t="s">
        <v>196</v>
      </c>
      <c r="B18" s="5" t="n">
        <v>-200116</v>
      </c>
      <c r="C18" s="5" t="n">
        <v>-170795</v>
      </c>
      <c r="D18" s="5" t="n">
        <v>-131360</v>
      </c>
    </row>
    <row r="19" spans="1:4">
      <c r="A19" s="4" t="s">
        <v>197</v>
      </c>
      <c r="B19" s="5" t="n">
        <v>-16773</v>
      </c>
      <c r="C19" s="5" t="n">
        <v>-96025</v>
      </c>
      <c r="D19" s="5" t="n">
        <v>-12114</v>
      </c>
    </row>
    <row r="20" spans="1:4">
      <c r="A20" s="4" t="s">
        <v>188</v>
      </c>
      <c r="C20" s="5" t="n">
        <v>295768</v>
      </c>
    </row>
    <row r="21" spans="1:4">
      <c r="A21" s="4" t="s">
        <v>187</v>
      </c>
      <c r="C21" s="5" t="n">
        <v>-159932</v>
      </c>
    </row>
    <row r="22" spans="1:4">
      <c r="A22" s="4" t="s">
        <v>1993</v>
      </c>
      <c r="B22" s="5" t="n">
        <v>26606</v>
      </c>
      <c r="C22" s="5" t="n">
        <v>15280</v>
      </c>
    </row>
    <row r="23" spans="1:4">
      <c r="A23" s="4" t="s">
        <v>1994</v>
      </c>
      <c r="B23" s="5" t="n">
        <v>72</v>
      </c>
      <c r="C23" s="5" t="n">
        <v>421</v>
      </c>
      <c r="D23" s="5" t="n">
        <v>701</v>
      </c>
    </row>
    <row r="24" spans="1:4">
      <c r="A24" s="4" t="s">
        <v>210</v>
      </c>
      <c r="B24" s="5" t="n">
        <v>-935078</v>
      </c>
      <c r="C24" s="5" t="n">
        <v>318296</v>
      </c>
      <c r="D24" s="5" t="n">
        <v>-724265</v>
      </c>
    </row>
    <row r="25" spans="1:4">
      <c r="A25" s="4" t="s">
        <v>212</v>
      </c>
      <c r="B25" s="5" t="n">
        <v>98720</v>
      </c>
      <c r="C25" s="5" t="n">
        <v>-27415</v>
      </c>
      <c r="D25" s="5" t="n">
        <v>-147723</v>
      </c>
    </row>
    <row r="26" spans="1:4">
      <c r="A26" s="4" t="s">
        <v>213</v>
      </c>
      <c r="B26" s="5" t="n">
        <v>535613</v>
      </c>
      <c r="C26" s="5" t="n">
        <v>563028</v>
      </c>
      <c r="D26" s="5" t="n">
        <v>710751</v>
      </c>
    </row>
    <row r="27" spans="1:4">
      <c r="A27" s="4" t="s">
        <v>214</v>
      </c>
      <c r="B27" s="5" t="n">
        <v>634333</v>
      </c>
      <c r="C27" s="5" t="n">
        <v>535613</v>
      </c>
      <c r="D27" s="5" t="n">
        <v>563028</v>
      </c>
    </row>
    <row r="28" spans="1:4">
      <c r="A28" s="3" t="s">
        <v>215</v>
      </c>
    </row>
    <row r="29" spans="1:4">
      <c r="A29" s="4" t="s">
        <v>216</v>
      </c>
      <c r="B29" s="5" t="n">
        <v>78648</v>
      </c>
      <c r="C29" s="5" t="n">
        <v>94757</v>
      </c>
      <c r="D29" s="5" t="n">
        <v>43792</v>
      </c>
    </row>
    <row r="30" spans="1:4">
      <c r="A30" s="4" t="s">
        <v>217</v>
      </c>
      <c r="B30" s="5" t="n">
        <v>100273</v>
      </c>
      <c r="C30" s="5" t="n">
        <v>75295</v>
      </c>
      <c r="D30" s="5" t="n">
        <v>68119</v>
      </c>
    </row>
    <row r="31" spans="1:4">
      <c r="A31" s="3" t="s">
        <v>218</v>
      </c>
    </row>
    <row r="32" spans="1:4">
      <c r="A32" s="4" t="s">
        <v>219</v>
      </c>
      <c r="B32" s="5" t="n">
        <v>106698</v>
      </c>
      <c r="C32" s="5" t="n">
        <v>75423</v>
      </c>
      <c r="D32" s="5" t="n">
        <v>79309</v>
      </c>
    </row>
    <row r="33" spans="1:4">
      <c r="A33" s="4" t="s">
        <v>220</v>
      </c>
      <c r="B33" s="5" t="n">
        <v>14232</v>
      </c>
      <c r="C33" s="5" t="n">
        <v>20930</v>
      </c>
      <c r="D33" s="5" t="n">
        <v>39635</v>
      </c>
    </row>
    <row r="34" spans="1:4">
      <c r="A34" s="4" t="s">
        <v>221</v>
      </c>
      <c r="C34" s="5" t="n">
        <v>68</v>
      </c>
      <c r="D34" s="5" t="n">
        <v>150000</v>
      </c>
    </row>
    <row r="35" spans="1:4">
      <c r="A35" s="4" t="s">
        <v>1974</v>
      </c>
    </row>
    <row r="36" spans="1:4">
      <c r="A36" s="3" t="s">
        <v>140</v>
      </c>
    </row>
    <row r="37" spans="1:4">
      <c r="A37" s="4" t="s">
        <v>122</v>
      </c>
      <c r="B37" s="5" t="n">
        <v>51475</v>
      </c>
      <c r="C37" s="5" t="n">
        <v>185022</v>
      </c>
      <c r="D37" s="5" t="n">
        <v>159959</v>
      </c>
    </row>
    <row r="38" spans="1:4">
      <c r="A38" s="3" t="s">
        <v>1989</v>
      </c>
    </row>
    <row r="39" spans="1:4">
      <c r="A39" s="4" t="s">
        <v>1995</v>
      </c>
      <c r="B39" s="5" t="n">
        <v>5287</v>
      </c>
      <c r="C39" s="5" t="n">
        <v>4219</v>
      </c>
      <c r="D39" s="5" t="n">
        <v>5879</v>
      </c>
    </row>
    <row r="40" spans="1:4">
      <c r="A40" s="4" t="s">
        <v>1990</v>
      </c>
      <c r="B40" s="5" t="n">
        <v>-99928</v>
      </c>
      <c r="C40" s="5" t="n">
        <v>-235334</v>
      </c>
      <c r="D40" s="5" t="n">
        <v>-156944</v>
      </c>
    </row>
    <row r="41" spans="1:4">
      <c r="A41" s="4" t="s">
        <v>1991</v>
      </c>
      <c r="B41" s="5" t="n">
        <v>5168</v>
      </c>
      <c r="C41" s="5" t="n">
        <v>12940</v>
      </c>
      <c r="D41" s="5" t="n">
        <v>-37457</v>
      </c>
    </row>
    <row r="42" spans="1:4">
      <c r="A42" s="3" t="s">
        <v>165</v>
      </c>
    </row>
    <row r="43" spans="1:4">
      <c r="A43" s="4" t="s">
        <v>1975</v>
      </c>
      <c r="B43" s="5" t="n">
        <v>5840</v>
      </c>
      <c r="C43" s="5" t="n">
        <v>55371</v>
      </c>
      <c r="D43" s="5" t="n">
        <v>-48177</v>
      </c>
    </row>
    <row r="44" spans="1:4">
      <c r="A44" s="4" t="s">
        <v>51</v>
      </c>
      <c r="C44" s="5" t="n">
        <v>23428</v>
      </c>
      <c r="D44" s="5" t="n">
        <v>-39000</v>
      </c>
    </row>
    <row r="45" spans="1:4">
      <c r="A45" s="4" t="s">
        <v>1976</v>
      </c>
      <c r="B45" s="5" t="n">
        <v>-975000</v>
      </c>
      <c r="C45" s="5" t="n">
        <v>-135836</v>
      </c>
    </row>
    <row r="46" spans="1:4">
      <c r="A46" s="4" t="s">
        <v>52</v>
      </c>
      <c r="B46" s="5" t="n">
        <v>57</v>
      </c>
    </row>
    <row r="47" spans="1:4">
      <c r="A47" s="3" t="s">
        <v>1992</v>
      </c>
    </row>
    <row r="48" spans="1:4">
      <c r="A48" s="4" t="s">
        <v>61</v>
      </c>
      <c r="B48" s="5" t="n">
        <v>-7044</v>
      </c>
      <c r="C48" s="5" t="n">
        <v>-26699</v>
      </c>
      <c r="D48" s="5" t="n">
        <v>51102</v>
      </c>
    </row>
    <row r="49" spans="1:4">
      <c r="A49" s="4" t="s">
        <v>170</v>
      </c>
      <c r="B49" s="5" t="n">
        <v>-1014145</v>
      </c>
      <c r="C49" s="5" t="n">
        <v>-116889</v>
      </c>
      <c r="D49" s="5" t="n">
        <v>-64638</v>
      </c>
    </row>
    <row r="50" spans="1:4">
      <c r="A50" s="3" t="s">
        <v>185</v>
      </c>
    </row>
    <row r="51" spans="1:4">
      <c r="A51" s="4" t="s">
        <v>196</v>
      </c>
      <c r="B51" s="5" t="n">
        <v>-200116</v>
      </c>
      <c r="C51" s="5" t="n">
        <v>-170795</v>
      </c>
      <c r="D51" s="5" t="n">
        <v>-131360</v>
      </c>
    </row>
    <row r="52" spans="1:4">
      <c r="A52" s="4" t="s">
        <v>197</v>
      </c>
      <c r="B52" s="5" t="n">
        <v>-16773</v>
      </c>
      <c r="C52" s="5" t="n">
        <v>-96025</v>
      </c>
      <c r="D52" s="5" t="n">
        <v>-12114</v>
      </c>
    </row>
    <row r="53" spans="1:4">
      <c r="A53" s="4" t="s">
        <v>188</v>
      </c>
      <c r="B53" s="5" t="n">
        <v>968910</v>
      </c>
      <c r="C53" s="5" t="n">
        <v>295768</v>
      </c>
    </row>
    <row r="54" spans="1:4">
      <c r="A54" s="4" t="s">
        <v>187</v>
      </c>
      <c r="C54" s="5" t="n">
        <v>-159932</v>
      </c>
    </row>
    <row r="55" spans="1:4">
      <c r="A55" s="4" t="s">
        <v>1996</v>
      </c>
      <c r="B55" s="5" t="n">
        <v>172562</v>
      </c>
      <c r="C55" s="5" t="n">
        <v>179370</v>
      </c>
      <c r="D55" s="5" t="n">
        <v>146032</v>
      </c>
    </row>
    <row r="56" spans="1:4">
      <c r="A56" s="4" t="s">
        <v>1993</v>
      </c>
      <c r="B56" s="5" t="n">
        <v>87836</v>
      </c>
      <c r="C56" s="5" t="n">
        <v>69775</v>
      </c>
      <c r="D56" s="5" t="n">
        <v>61527</v>
      </c>
    </row>
    <row r="57" spans="1:4">
      <c r="A57" s="4" t="s">
        <v>1994</v>
      </c>
      <c r="B57" s="5" t="n">
        <v>72</v>
      </c>
      <c r="C57" s="5" t="n">
        <v>421</v>
      </c>
      <c r="D57" s="5" t="n">
        <v>701</v>
      </c>
    </row>
    <row r="58" spans="1:4">
      <c r="A58" s="4" t="s">
        <v>210</v>
      </c>
      <c r="B58" s="5" t="n">
        <v>1012491</v>
      </c>
      <c r="C58" s="5" t="n">
        <v>118582</v>
      </c>
      <c r="D58" s="5" t="n">
        <v>64786</v>
      </c>
    </row>
    <row r="59" spans="1:4">
      <c r="A59" s="4" t="s">
        <v>212</v>
      </c>
      <c r="B59" s="5" t="n">
        <v>-1654</v>
      </c>
      <c r="C59" s="5" t="n">
        <v>1693</v>
      </c>
      <c r="D59" s="5" t="n">
        <v>148</v>
      </c>
    </row>
    <row r="60" spans="1:4">
      <c r="A60" s="4" t="s">
        <v>213</v>
      </c>
      <c r="B60" s="5" t="n">
        <v>1853</v>
      </c>
      <c r="C60" s="5" t="n">
        <v>160</v>
      </c>
      <c r="D60" s="5" t="n">
        <v>12</v>
      </c>
    </row>
    <row r="61" spans="1:4">
      <c r="A61" s="4" t="s">
        <v>214</v>
      </c>
      <c r="B61" s="5" t="n">
        <v>199</v>
      </c>
      <c r="C61" s="5" t="n">
        <v>1853</v>
      </c>
      <c r="D61" s="5" t="n">
        <v>160</v>
      </c>
    </row>
    <row r="62" spans="1:4">
      <c r="A62" s="3" t="s">
        <v>215</v>
      </c>
    </row>
    <row r="63" spans="1:4">
      <c r="A63" s="4" t="s">
        <v>216</v>
      </c>
      <c r="B63" s="5" t="n">
        <v>47419</v>
      </c>
      <c r="C63" s="5" t="n">
        <v>37545</v>
      </c>
      <c r="D63" s="5" t="n">
        <v>21488</v>
      </c>
    </row>
    <row r="64" spans="1:4">
      <c r="A64" s="4" t="s">
        <v>217</v>
      </c>
      <c r="B64" s="5" t="n">
        <v>49867</v>
      </c>
      <c r="C64" s="5" t="n">
        <v>40153</v>
      </c>
      <c r="D64" s="5" t="n">
        <v>39028</v>
      </c>
    </row>
    <row r="65" spans="1:4">
      <c r="A65" s="3" t="s">
        <v>218</v>
      </c>
    </row>
    <row r="66" spans="1:4">
      <c r="A66" s="4" t="s">
        <v>219</v>
      </c>
      <c r="B66" s="5" t="n">
        <v>106699</v>
      </c>
      <c r="C66" s="5" t="n">
        <v>75423</v>
      </c>
      <c r="D66" s="5" t="n">
        <v>79309</v>
      </c>
    </row>
    <row r="67" spans="1:4">
      <c r="A67" s="4" t="s">
        <v>220</v>
      </c>
      <c r="B67" s="5" t="n">
        <v>14231</v>
      </c>
      <c r="C67" s="5" t="n">
        <v>20930</v>
      </c>
      <c r="D67" s="5" t="n">
        <v>39635</v>
      </c>
    </row>
    <row r="68" spans="1:4">
      <c r="A68" s="4" t="s">
        <v>1997</v>
      </c>
      <c r="B68" s="5" t="n">
        <v>575000</v>
      </c>
    </row>
    <row r="69" spans="1:4">
      <c r="A69" s="4" t="s">
        <v>1998</v>
      </c>
      <c r="B69" s="5" t="n">
        <v>400000</v>
      </c>
    </row>
    <row r="70" spans="1:4">
      <c r="A70" s="4" t="s">
        <v>1999</v>
      </c>
      <c r="B70" s="6" t="n">
        <v>1618471</v>
      </c>
    </row>
    <row r="71" spans="1:4">
      <c r="A71" s="4" t="s">
        <v>2000</v>
      </c>
    </row>
    <row r="72" spans="1:4">
      <c r="A72" s="3" t="s">
        <v>218</v>
      </c>
    </row>
    <row r="73" spans="1:4">
      <c r="A73" s="4" t="s">
        <v>221</v>
      </c>
      <c r="C73" s="6" t="n">
        <v>68</v>
      </c>
      <c r="D73" s="6" t="n">
        <v>150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1</v>
      </c>
      <c r="B1" s="2" t="s">
        <v>1</v>
      </c>
    </row>
    <row r="2" spans="1:4">
      <c r="B2" s="2" t="s">
        <v>2</v>
      </c>
      <c r="C2" s="2" t="s">
        <v>81</v>
      </c>
      <c r="D2" s="2" t="s">
        <v>88</v>
      </c>
    </row>
    <row r="3" spans="1:4">
      <c r="A3" s="4" t="s">
        <v>30</v>
      </c>
    </row>
    <row r="4" spans="1:4">
      <c r="A4" s="3" t="s">
        <v>1986</v>
      </c>
    </row>
    <row r="5" spans="1:4">
      <c r="A5" s="4" t="s">
        <v>84</v>
      </c>
      <c r="B5" s="8" t="n">
        <v>115.6</v>
      </c>
      <c r="C5" s="8" t="n">
        <v>115.6</v>
      </c>
      <c r="D5" s="8" t="n">
        <v>115.6</v>
      </c>
    </row>
    <row r="6" spans="1:4">
      <c r="A6" s="4" t="s">
        <v>32</v>
      </c>
    </row>
    <row r="7" spans="1:4">
      <c r="A7" s="3" t="s">
        <v>1986</v>
      </c>
    </row>
    <row r="8" spans="1:4">
      <c r="A8" s="4" t="s">
        <v>84</v>
      </c>
      <c r="B8" s="8" t="n">
        <v>15.8</v>
      </c>
      <c r="C8" s="8" t="n">
        <v>15.8</v>
      </c>
      <c r="D8" s="8" t="n">
        <v>15.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02</v>
      </c>
      <c r="B1" s="2" t="s">
        <v>1440</v>
      </c>
      <c r="C1" s="2" t="s">
        <v>2</v>
      </c>
      <c r="D1" s="2" t="s">
        <v>81</v>
      </c>
      <c r="E1" s="2" t="s">
        <v>596</v>
      </c>
    </row>
    <row r="2" spans="1:5">
      <c r="A2" s="3" t="s">
        <v>599</v>
      </c>
    </row>
    <row r="3" spans="1:5">
      <c r="A3" s="4" t="s">
        <v>601</v>
      </c>
      <c r="C3" s="6" t="n">
        <v>1000</v>
      </c>
      <c r="D3" s="6" t="n">
        <v>139</v>
      </c>
    </row>
    <row r="4" spans="1:5">
      <c r="A4" s="4" t="s">
        <v>634</v>
      </c>
    </row>
    <row r="5" spans="1:5">
      <c r="A5" s="3" t="s">
        <v>599</v>
      </c>
    </row>
    <row r="6" spans="1:5">
      <c r="A6" s="4" t="s">
        <v>601</v>
      </c>
      <c r="B6" s="6" t="n">
        <v>875</v>
      </c>
    </row>
    <row r="7" spans="1:5">
      <c r="A7" s="4" t="s">
        <v>633</v>
      </c>
      <c r="B7" s="9" t="n">
        <v>3.2</v>
      </c>
    </row>
    <row r="8" spans="1:5">
      <c r="A8" s="4" t="s">
        <v>635</v>
      </c>
      <c r="B8" s="4" t="s">
        <v>636</v>
      </c>
    </row>
    <row r="9" spans="1:5">
      <c r="A9" s="4" t="s">
        <v>629</v>
      </c>
    </row>
    <row r="10" spans="1:5">
      <c r="A10" s="3" t="s">
        <v>599</v>
      </c>
    </row>
    <row r="11" spans="1:5">
      <c r="A11" s="4" t="s">
        <v>630</v>
      </c>
      <c r="E11" s="4" t="s">
        <v>631</v>
      </c>
    </row>
    <row r="12" spans="1:5">
      <c r="A12" s="4" t="s">
        <v>2003</v>
      </c>
    </row>
    <row r="13" spans="1:5">
      <c r="A13" s="3" t="s">
        <v>599</v>
      </c>
    </row>
    <row r="14" spans="1:5">
      <c r="A14" s="4" t="s">
        <v>601</v>
      </c>
      <c r="B14" s="6" t="n">
        <v>875</v>
      </c>
    </row>
    <row r="15" spans="1:5">
      <c r="A15" s="4" t="s">
        <v>633</v>
      </c>
      <c r="B15" s="9" t="n">
        <v>3.2</v>
      </c>
    </row>
    <row r="16" spans="1:5">
      <c r="A16" s="4" t="s">
        <v>635</v>
      </c>
      <c r="B16" s="4" t="s">
        <v>636</v>
      </c>
    </row>
    <row r="17" spans="1:5">
      <c r="A17" s="4" t="s">
        <v>2004</v>
      </c>
    </row>
    <row r="18" spans="1:5">
      <c r="A18" s="3" t="s">
        <v>599</v>
      </c>
    </row>
    <row r="19" spans="1:5">
      <c r="A19" s="4" t="s">
        <v>630</v>
      </c>
      <c r="E19" s="4" t="s">
        <v>63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4"/>
  </cols>
  <sheetData>
    <row r="1" spans="1:6">
      <c r="A1" s="1" t="s">
        <v>2005</v>
      </c>
      <c r="B1" s="2" t="s">
        <v>2006</v>
      </c>
      <c r="C1" s="2" t="s">
        <v>2</v>
      </c>
      <c r="D1" s="2" t="s">
        <v>2007</v>
      </c>
      <c r="E1" s="2" t="s">
        <v>81</v>
      </c>
      <c r="F1" s="2" t="s">
        <v>2008</v>
      </c>
    </row>
    <row r="2" spans="1:6">
      <c r="A2" s="4" t="s">
        <v>1609</v>
      </c>
    </row>
    <row r="3" spans="1:6">
      <c r="A3" s="3" t="s">
        <v>1736</v>
      </c>
    </row>
    <row r="4" spans="1:6">
      <c r="A4" s="4" t="s">
        <v>1610</v>
      </c>
      <c r="C4" s="6" t="n">
        <v>9200000</v>
      </c>
    </row>
    <row r="5" spans="1:6">
      <c r="A5" s="4" t="s">
        <v>1611</v>
      </c>
    </row>
    <row r="6" spans="1:6">
      <c r="A6" s="3" t="s">
        <v>1736</v>
      </c>
    </row>
    <row r="7" spans="1:6">
      <c r="A7" s="4" t="s">
        <v>1570</v>
      </c>
      <c r="F7" s="6" t="n">
        <v>28200000</v>
      </c>
    </row>
    <row r="8" spans="1:6">
      <c r="A8" s="4" t="s">
        <v>611</v>
      </c>
      <c r="F8" s="4" t="s">
        <v>1612</v>
      </c>
    </row>
    <row r="9" spans="1:6">
      <c r="A9" s="4" t="s">
        <v>748</v>
      </c>
      <c r="C9" s="4" t="s">
        <v>1613</v>
      </c>
    </row>
    <row r="10" spans="1:6">
      <c r="A10" s="4" t="s">
        <v>1571</v>
      </c>
      <c r="C10" s="6" t="n">
        <v>100000</v>
      </c>
    </row>
    <row r="11" spans="1:6">
      <c r="A11" s="4" t="s">
        <v>1614</v>
      </c>
      <c r="C11" s="6" t="n">
        <v>300000</v>
      </c>
    </row>
    <row r="12" spans="1:6">
      <c r="A12" s="4" t="s">
        <v>1536</v>
      </c>
    </row>
    <row r="13" spans="1:6">
      <c r="A13" s="3" t="s">
        <v>1736</v>
      </c>
    </row>
    <row r="14" spans="1:6">
      <c r="A14" s="4" t="s">
        <v>611</v>
      </c>
      <c r="C14" s="4" t="s">
        <v>1539</v>
      </c>
      <c r="E14" s="4" t="s">
        <v>1539</v>
      </c>
    </row>
    <row r="15" spans="1:6">
      <c r="A15" s="4" t="s">
        <v>610</v>
      </c>
      <c r="C15" s="6" t="n">
        <v>240000000</v>
      </c>
    </row>
    <row r="16" spans="1:6">
      <c r="A16" s="4" t="s">
        <v>1615</v>
      </c>
    </row>
    <row r="17" spans="1:6">
      <c r="A17" s="3" t="s">
        <v>1736</v>
      </c>
    </row>
    <row r="18" spans="1:6">
      <c r="A18" s="4" t="s">
        <v>1610</v>
      </c>
      <c r="C18" s="6" t="n">
        <v>26400000</v>
      </c>
    </row>
    <row r="19" spans="1:6">
      <c r="A19" s="4" t="s">
        <v>1616</v>
      </c>
    </row>
    <row r="20" spans="1:6">
      <c r="A20" s="3" t="s">
        <v>1736</v>
      </c>
    </row>
    <row r="21" spans="1:6">
      <c r="A21" s="4" t="s">
        <v>1570</v>
      </c>
      <c r="D21" s="6" t="n">
        <v>29900000</v>
      </c>
    </row>
    <row r="22" spans="1:6">
      <c r="A22" s="4" t="s">
        <v>611</v>
      </c>
      <c r="D22" s="4" t="s">
        <v>1617</v>
      </c>
    </row>
    <row r="23" spans="1:6">
      <c r="A23" s="4" t="s">
        <v>748</v>
      </c>
      <c r="C23" s="4" t="s">
        <v>1618</v>
      </c>
    </row>
    <row r="24" spans="1:6">
      <c r="A24" s="4" t="s">
        <v>1614</v>
      </c>
      <c r="C24" s="6" t="n">
        <v>17300000</v>
      </c>
    </row>
    <row r="25" spans="1:6">
      <c r="A25" s="4" t="s">
        <v>2009</v>
      </c>
    </row>
    <row r="26" spans="1:6">
      <c r="A26" s="3" t="s">
        <v>1736</v>
      </c>
    </row>
    <row r="27" spans="1:6">
      <c r="A27" s="4" t="s">
        <v>1610</v>
      </c>
      <c r="C27" s="6" t="n">
        <v>9200000</v>
      </c>
    </row>
    <row r="28" spans="1:6">
      <c r="A28" s="4" t="s">
        <v>2010</v>
      </c>
    </row>
    <row r="29" spans="1:6">
      <c r="A29" s="3" t="s">
        <v>1736</v>
      </c>
    </row>
    <row r="30" spans="1:6">
      <c r="A30" s="4" t="s">
        <v>1570</v>
      </c>
      <c r="F30" s="6" t="n">
        <v>28200000</v>
      </c>
    </row>
    <row r="31" spans="1:6">
      <c r="A31" s="4" t="s">
        <v>611</v>
      </c>
      <c r="F31" s="4" t="s">
        <v>1612</v>
      </c>
    </row>
    <row r="32" spans="1:6">
      <c r="A32" s="4" t="s">
        <v>748</v>
      </c>
      <c r="C32" s="4" t="s">
        <v>1613</v>
      </c>
    </row>
    <row r="33" spans="1:6">
      <c r="A33" s="4" t="s">
        <v>1571</v>
      </c>
      <c r="C33" s="6" t="n">
        <v>100000</v>
      </c>
    </row>
    <row r="34" spans="1:6">
      <c r="A34" s="4" t="s">
        <v>1614</v>
      </c>
      <c r="C34" s="5" t="n">
        <v>300000</v>
      </c>
    </row>
    <row r="35" spans="1:6">
      <c r="A35" s="4" t="s">
        <v>2011</v>
      </c>
    </row>
    <row r="36" spans="1:6">
      <c r="A36" s="3" t="s">
        <v>1736</v>
      </c>
    </row>
    <row r="37" spans="1:6">
      <c r="A37" s="4" t="s">
        <v>611</v>
      </c>
      <c r="B37" s="4" t="s">
        <v>1539</v>
      </c>
    </row>
    <row r="38" spans="1:6">
      <c r="A38" s="4" t="s">
        <v>610</v>
      </c>
      <c r="B38" s="6" t="n">
        <v>240000000</v>
      </c>
    </row>
    <row r="39" spans="1:6">
      <c r="A39" s="4" t="s">
        <v>613</v>
      </c>
      <c r="B39" s="5" t="n">
        <v>2018</v>
      </c>
    </row>
    <row r="40" spans="1:6">
      <c r="A40" s="4" t="s">
        <v>2012</v>
      </c>
    </row>
    <row r="41" spans="1:6">
      <c r="A41" s="3" t="s">
        <v>1736</v>
      </c>
    </row>
    <row r="42" spans="1:6">
      <c r="A42" s="4" t="s">
        <v>1610</v>
      </c>
      <c r="C42" s="6" t="n">
        <v>26400000</v>
      </c>
    </row>
    <row r="43" spans="1:6">
      <c r="A43" s="4" t="s">
        <v>2013</v>
      </c>
    </row>
    <row r="44" spans="1:6">
      <c r="A44" s="3" t="s">
        <v>1736</v>
      </c>
    </row>
    <row r="45" spans="1:6">
      <c r="A45" s="4" t="s">
        <v>1570</v>
      </c>
      <c r="D45" s="6" t="n">
        <v>29900000</v>
      </c>
    </row>
    <row r="46" spans="1:6">
      <c r="A46" s="4" t="s">
        <v>611</v>
      </c>
      <c r="D46" s="4" t="s">
        <v>1617</v>
      </c>
    </row>
    <row r="47" spans="1:6">
      <c r="A47" s="4" t="s">
        <v>748</v>
      </c>
      <c r="C47" s="4" t="s">
        <v>1618</v>
      </c>
    </row>
    <row r="48" spans="1:6">
      <c r="A48" s="4" t="s">
        <v>1614</v>
      </c>
      <c r="C48" s="6" t="n">
        <v>17300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U27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 customWidth="1" max="6" min="6" width="16"/>
    <col customWidth="1" max="7" min="7" width="16"/>
    <col customWidth="1" max="8" min="8" width="16"/>
    <col customWidth="1" max="9" min="9" width="15"/>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2014</v>
      </c>
      <c r="B1" s="2" t="s">
        <v>1541</v>
      </c>
      <c r="C1" s="2" t="s">
        <v>2</v>
      </c>
      <c r="D1" s="2" t="s">
        <v>1440</v>
      </c>
      <c r="E1" s="2" t="s">
        <v>2015</v>
      </c>
      <c r="F1" s="2" t="s">
        <v>999</v>
      </c>
      <c r="G1" s="2" t="s">
        <v>1001</v>
      </c>
      <c r="H1" s="2" t="s">
        <v>1000</v>
      </c>
      <c r="I1" s="2" t="s">
        <v>2016</v>
      </c>
      <c r="J1" s="2" t="s">
        <v>2017</v>
      </c>
      <c r="K1" s="2" t="s">
        <v>2018</v>
      </c>
      <c r="L1" s="2" t="s">
        <v>2019</v>
      </c>
      <c r="M1" s="2" t="s">
        <v>2</v>
      </c>
      <c r="N1" s="2" t="s">
        <v>81</v>
      </c>
      <c r="O1" s="2" t="s">
        <v>88</v>
      </c>
      <c r="P1" s="2" t="s">
        <v>1538</v>
      </c>
      <c r="Q1" s="2" t="s">
        <v>2020</v>
      </c>
      <c r="R1" s="2" t="s">
        <v>666</v>
      </c>
      <c r="S1" s="2" t="s">
        <v>2021</v>
      </c>
      <c r="T1" s="2" t="s">
        <v>2022</v>
      </c>
      <c r="U1" s="2" t="s">
        <v>1002</v>
      </c>
    </row>
    <row r="2" spans="1:21">
      <c r="A2" s="3" t="s">
        <v>1528</v>
      </c>
    </row>
    <row r="3" spans="1:21">
      <c r="A3" s="4" t="s">
        <v>187</v>
      </c>
      <c r="N3" s="6" t="n">
        <v>159932000</v>
      </c>
    </row>
    <row r="4" spans="1:21">
      <c r="A4" s="4" t="s">
        <v>1555</v>
      </c>
      <c r="M4" s="4" t="s">
        <v>654</v>
      </c>
    </row>
    <row r="5" spans="1:21">
      <c r="A5" s="4" t="s">
        <v>1556</v>
      </c>
      <c r="C5" s="6" t="n">
        <v>1656555000</v>
      </c>
      <c r="M5" s="6" t="n">
        <v>1656555000</v>
      </c>
      <c r="N5" s="6" t="n">
        <v>965767000</v>
      </c>
    </row>
    <row r="6" spans="1:21">
      <c r="A6" s="4" t="s">
        <v>30</v>
      </c>
    </row>
    <row r="7" spans="1:21">
      <c r="A7" s="3" t="s">
        <v>1528</v>
      </c>
    </row>
    <row r="8" spans="1:21">
      <c r="A8" s="4" t="s">
        <v>298</v>
      </c>
      <c r="N8" s="5" t="n">
        <v>6909</v>
      </c>
      <c r="O8" s="5" t="n">
        <v>24042599</v>
      </c>
    </row>
    <row r="9" spans="1:21">
      <c r="A9" s="4" t="s">
        <v>82</v>
      </c>
      <c r="C9" s="7" t="n">
        <v>0.01</v>
      </c>
      <c r="M9" s="7" t="n">
        <v>0.01</v>
      </c>
      <c r="N9" s="7" t="n">
        <v>0.01</v>
      </c>
    </row>
    <row r="10" spans="1:21">
      <c r="A10" s="4" t="s">
        <v>740</v>
      </c>
    </row>
    <row r="11" spans="1:21">
      <c r="A11" s="3" t="s">
        <v>1528</v>
      </c>
    </row>
    <row r="12" spans="1:21">
      <c r="A12" s="4" t="s">
        <v>620</v>
      </c>
      <c r="E12" s="6" t="n">
        <v>150000000</v>
      </c>
    </row>
    <row r="13" spans="1:21">
      <c r="A13" s="4" t="s">
        <v>1347</v>
      </c>
      <c r="E13" s="4" t="s">
        <v>1348</v>
      </c>
    </row>
    <row r="14" spans="1:21">
      <c r="A14" s="4" t="s">
        <v>618</v>
      </c>
      <c r="C14" s="6" t="n">
        <v>0</v>
      </c>
      <c r="D14" s="6" t="n">
        <v>150000000</v>
      </c>
      <c r="M14" s="6" t="n">
        <v>0</v>
      </c>
    </row>
    <row r="15" spans="1:21">
      <c r="A15" s="4" t="s">
        <v>1561</v>
      </c>
    </row>
    <row r="16" spans="1:21">
      <c r="A16" s="3" t="s">
        <v>1528</v>
      </c>
    </row>
    <row r="17" spans="1:21">
      <c r="A17" s="4" t="s">
        <v>620</v>
      </c>
      <c r="J17" s="6" t="n">
        <v>150000000</v>
      </c>
    </row>
    <row r="18" spans="1:21">
      <c r="A18" s="4" t="s">
        <v>1347</v>
      </c>
      <c r="M18" s="4" t="s">
        <v>1370</v>
      </c>
    </row>
    <row r="19" spans="1:21">
      <c r="A19" s="4" t="s">
        <v>659</v>
      </c>
      <c r="J19" s="4" t="s">
        <v>1372</v>
      </c>
    </row>
    <row r="20" spans="1:21">
      <c r="A20" s="4" t="s">
        <v>1562</v>
      </c>
      <c r="M20" s="4" t="s">
        <v>1563</v>
      </c>
    </row>
    <row r="21" spans="1:21">
      <c r="A21" s="4" t="s">
        <v>657</v>
      </c>
      <c r="M21" s="4" t="s">
        <v>658</v>
      </c>
    </row>
    <row r="22" spans="1:21">
      <c r="A22" s="4" t="s">
        <v>1565</v>
      </c>
    </row>
    <row r="23" spans="1:21">
      <c r="A23" s="3" t="s">
        <v>1528</v>
      </c>
    </row>
    <row r="24" spans="1:21">
      <c r="A24" s="4" t="s">
        <v>610</v>
      </c>
      <c r="Q24" s="6" t="n">
        <v>150000000</v>
      </c>
    </row>
    <row r="25" spans="1:21">
      <c r="A25" s="4" t="s">
        <v>1566</v>
      </c>
    </row>
    <row r="26" spans="1:21">
      <c r="A26" s="3" t="s">
        <v>1528</v>
      </c>
    </row>
    <row r="27" spans="1:21">
      <c r="A27" s="4" t="s">
        <v>620</v>
      </c>
      <c r="D27" s="5" t="n">
        <v>400000000</v>
      </c>
    </row>
    <row r="28" spans="1:21">
      <c r="A28" s="4" t="s">
        <v>1347</v>
      </c>
      <c r="M28" s="4" t="s">
        <v>1567</v>
      </c>
    </row>
    <row r="29" spans="1:21">
      <c r="A29" s="4" t="s">
        <v>659</v>
      </c>
      <c r="C29" s="4" t="s">
        <v>1568</v>
      </c>
    </row>
    <row r="30" spans="1:21">
      <c r="A30" s="4" t="s">
        <v>1562</v>
      </c>
      <c r="M30" s="4" t="s">
        <v>1569</v>
      </c>
    </row>
    <row r="31" spans="1:21">
      <c r="A31" s="4" t="s">
        <v>1570</v>
      </c>
      <c r="C31" s="6" t="n">
        <v>400000000</v>
      </c>
      <c r="M31" s="6" t="n">
        <v>400000000</v>
      </c>
    </row>
    <row r="32" spans="1:21">
      <c r="A32" s="4" t="s">
        <v>618</v>
      </c>
      <c r="C32" s="5" t="n">
        <v>397300000</v>
      </c>
      <c r="M32" s="5" t="n">
        <v>397300000</v>
      </c>
    </row>
    <row r="33" spans="1:21">
      <c r="A33" s="4" t="s">
        <v>1571</v>
      </c>
      <c r="C33" s="6" t="n">
        <v>2700000</v>
      </c>
      <c r="M33" s="6" t="n">
        <v>2700000</v>
      </c>
    </row>
    <row r="34" spans="1:21">
      <c r="A34" s="4" t="s">
        <v>1572</v>
      </c>
      <c r="C34" s="4" t="s">
        <v>1573</v>
      </c>
      <c r="M34" s="4" t="s">
        <v>1573</v>
      </c>
    </row>
    <row r="35" spans="1:21">
      <c r="A35" s="4" t="s">
        <v>2023</v>
      </c>
      <c r="M35" s="6" t="n">
        <v>5100000</v>
      </c>
    </row>
    <row r="36" spans="1:21">
      <c r="A36" s="4" t="s">
        <v>1575</v>
      </c>
    </row>
    <row r="37" spans="1:21">
      <c r="A37" s="3" t="s">
        <v>1528</v>
      </c>
    </row>
    <row r="38" spans="1:21">
      <c r="A38" s="4" t="s">
        <v>659</v>
      </c>
      <c r="B38" s="4" t="s">
        <v>1576</v>
      </c>
    </row>
    <row r="39" spans="1:21">
      <c r="A39" s="4" t="s">
        <v>1579</v>
      </c>
    </row>
    <row r="40" spans="1:21">
      <c r="A40" s="3" t="s">
        <v>1528</v>
      </c>
    </row>
    <row r="41" spans="1:21">
      <c r="A41" s="4" t="s">
        <v>620</v>
      </c>
      <c r="D41" s="6" t="n">
        <v>575000000</v>
      </c>
    </row>
    <row r="42" spans="1:21">
      <c r="A42" s="4" t="s">
        <v>1347</v>
      </c>
      <c r="M42" s="4" t="s">
        <v>1567</v>
      </c>
    </row>
    <row r="43" spans="1:21">
      <c r="A43" s="4" t="s">
        <v>659</v>
      </c>
      <c r="C43" s="4" t="s">
        <v>1568</v>
      </c>
    </row>
    <row r="44" spans="1:21">
      <c r="A44" s="4" t="s">
        <v>1562</v>
      </c>
      <c r="M44" s="4" t="s">
        <v>1580</v>
      </c>
    </row>
    <row r="45" spans="1:21">
      <c r="A45" s="4" t="s">
        <v>1570</v>
      </c>
      <c r="C45" s="6" t="n">
        <v>270700000</v>
      </c>
      <c r="M45" s="6" t="n">
        <v>270700000</v>
      </c>
    </row>
    <row r="46" spans="1:21">
      <c r="A46" s="4" t="s">
        <v>618</v>
      </c>
      <c r="C46" s="6" t="n">
        <v>270700000</v>
      </c>
      <c r="M46" s="6" t="n">
        <v>270700000</v>
      </c>
    </row>
    <row r="47" spans="1:21">
      <c r="A47" s="4" t="s">
        <v>1572</v>
      </c>
      <c r="C47" s="4" t="s">
        <v>1573</v>
      </c>
      <c r="M47" s="4" t="s">
        <v>1573</v>
      </c>
    </row>
    <row r="48" spans="1:21">
      <c r="A48" s="4" t="s">
        <v>2023</v>
      </c>
      <c r="M48" s="6" t="n">
        <v>9100000</v>
      </c>
    </row>
    <row r="49" spans="1:21">
      <c r="A49" s="4" t="s">
        <v>1581</v>
      </c>
    </row>
    <row r="50" spans="1:21">
      <c r="A50" s="3" t="s">
        <v>1528</v>
      </c>
    </row>
    <row r="51" spans="1:21">
      <c r="A51" s="4" t="s">
        <v>1582</v>
      </c>
      <c r="D51" s="4" t="s">
        <v>654</v>
      </c>
    </row>
    <row r="52" spans="1:21">
      <c r="A52" s="4" t="s">
        <v>1583</v>
      </c>
    </row>
    <row r="53" spans="1:21">
      <c r="A53" s="3" t="s">
        <v>1528</v>
      </c>
    </row>
    <row r="54" spans="1:21">
      <c r="A54" s="4" t="s">
        <v>659</v>
      </c>
      <c r="B54" s="4" t="s">
        <v>1576</v>
      </c>
    </row>
    <row r="55" spans="1:21">
      <c r="A55" s="4" t="s">
        <v>2024</v>
      </c>
    </row>
    <row r="56" spans="1:21">
      <c r="A56" s="3" t="s">
        <v>1528</v>
      </c>
    </row>
    <row r="57" spans="1:21">
      <c r="A57" s="4" t="s">
        <v>659</v>
      </c>
      <c r="D57" s="4" t="s">
        <v>1568</v>
      </c>
    </row>
    <row r="58" spans="1:21">
      <c r="A58" s="4" t="s">
        <v>2025</v>
      </c>
    </row>
    <row r="59" spans="1:21">
      <c r="A59" s="3" t="s">
        <v>1528</v>
      </c>
    </row>
    <row r="60" spans="1:21">
      <c r="A60" s="4" t="s">
        <v>659</v>
      </c>
      <c r="D60" s="4" t="s">
        <v>1372</v>
      </c>
    </row>
    <row r="61" spans="1:21">
      <c r="A61" s="4" t="s">
        <v>2026</v>
      </c>
    </row>
    <row r="62" spans="1:21">
      <c r="A62" s="3" t="s">
        <v>1528</v>
      </c>
    </row>
    <row r="63" spans="1:21">
      <c r="A63" s="4" t="s">
        <v>659</v>
      </c>
      <c r="D63" s="4" t="s">
        <v>1568</v>
      </c>
    </row>
    <row r="64" spans="1:21">
      <c r="A64" s="4" t="s">
        <v>2027</v>
      </c>
    </row>
    <row r="65" spans="1:21">
      <c r="A65" s="3" t="s">
        <v>1528</v>
      </c>
    </row>
    <row r="66" spans="1:21">
      <c r="A66" s="4" t="s">
        <v>659</v>
      </c>
      <c r="D66" s="4" t="s">
        <v>1372</v>
      </c>
    </row>
    <row r="67" spans="1:21">
      <c r="A67" s="4" t="s">
        <v>234</v>
      </c>
    </row>
    <row r="68" spans="1:21">
      <c r="A68" s="3" t="s">
        <v>1528</v>
      </c>
    </row>
    <row r="69" spans="1:21">
      <c r="A69" s="4" t="s">
        <v>2023</v>
      </c>
      <c r="M69" s="6" t="n">
        <v>0</v>
      </c>
      <c r="N69" s="6" t="n">
        <v>0</v>
      </c>
      <c r="O69" s="6" t="n">
        <v>3800000</v>
      </c>
    </row>
    <row r="70" spans="1:21">
      <c r="A70" s="4" t="s">
        <v>610</v>
      </c>
      <c r="L70" s="6" t="n">
        <v>150000000</v>
      </c>
    </row>
    <row r="71" spans="1:21">
      <c r="A71" s="4" t="s">
        <v>611</v>
      </c>
      <c r="L71" s="4" t="s">
        <v>297</v>
      </c>
    </row>
    <row r="72" spans="1:21">
      <c r="A72" s="4" t="s">
        <v>748</v>
      </c>
      <c r="M72" s="4" t="s">
        <v>1243</v>
      </c>
    </row>
    <row r="73" spans="1:21">
      <c r="A73" s="4" t="s">
        <v>1586</v>
      </c>
      <c r="M73" s="4" t="s">
        <v>1587</v>
      </c>
    </row>
    <row r="74" spans="1:21">
      <c r="A74" s="4" t="s">
        <v>1588</v>
      </c>
    </row>
    <row r="75" spans="1:21">
      <c r="A75" s="3" t="s">
        <v>1528</v>
      </c>
    </row>
    <row r="76" spans="1:21">
      <c r="A76" s="4" t="s">
        <v>2023</v>
      </c>
      <c r="O76" s="5" t="n">
        <v>3800000</v>
      </c>
    </row>
    <row r="77" spans="1:21">
      <c r="A77" s="4" t="s">
        <v>748</v>
      </c>
      <c r="M77" s="4" t="s">
        <v>1362</v>
      </c>
    </row>
    <row r="78" spans="1:21">
      <c r="A78" s="4" t="s">
        <v>235</v>
      </c>
    </row>
    <row r="79" spans="1:21">
      <c r="A79" s="3" t="s">
        <v>1528</v>
      </c>
    </row>
    <row r="80" spans="1:21">
      <c r="A80" s="4" t="s">
        <v>2023</v>
      </c>
      <c r="M80" s="6" t="n">
        <v>0</v>
      </c>
      <c r="N80" s="6" t="n">
        <v>6500000</v>
      </c>
      <c r="O80" s="6" t="n">
        <v>12000000</v>
      </c>
    </row>
    <row r="81" spans="1:21">
      <c r="A81" s="4" t="s">
        <v>610</v>
      </c>
      <c r="U81" s="6" t="n">
        <v>160000000</v>
      </c>
    </row>
    <row r="82" spans="1:21">
      <c r="A82" s="4" t="s">
        <v>611</v>
      </c>
      <c r="C82" s="4" t="s">
        <v>296</v>
      </c>
      <c r="G82" s="4" t="s">
        <v>296</v>
      </c>
      <c r="H82" s="4" t="s">
        <v>296</v>
      </c>
      <c r="M82" s="4" t="s">
        <v>296</v>
      </c>
      <c r="N82" s="4" t="s">
        <v>296</v>
      </c>
      <c r="O82" s="4" t="s">
        <v>296</v>
      </c>
      <c r="U82" s="4" t="s">
        <v>296</v>
      </c>
    </row>
    <row r="83" spans="1:21">
      <c r="A83" s="4" t="s">
        <v>748</v>
      </c>
      <c r="F83" s="4" t="s">
        <v>1007</v>
      </c>
      <c r="M83" s="4" t="s">
        <v>1007</v>
      </c>
    </row>
    <row r="84" spans="1:21">
      <c r="A84" s="4" t="s">
        <v>610</v>
      </c>
      <c r="H84" s="6" t="n">
        <v>68000</v>
      </c>
    </row>
    <row r="85" spans="1:21">
      <c r="A85" s="4" t="s">
        <v>1008</v>
      </c>
      <c r="H85" s="4" t="s">
        <v>1009</v>
      </c>
      <c r="M85" s="4" t="s">
        <v>1009</v>
      </c>
    </row>
    <row r="86" spans="1:21">
      <c r="A86" s="4" t="s">
        <v>187</v>
      </c>
      <c r="G86" s="6" t="n">
        <v>159900000</v>
      </c>
    </row>
    <row r="87" spans="1:21">
      <c r="A87" s="4" t="s">
        <v>1590</v>
      </c>
    </row>
    <row r="88" spans="1:21">
      <c r="A88" s="3" t="s">
        <v>1528</v>
      </c>
    </row>
    <row r="89" spans="1:21">
      <c r="A89" s="4" t="s">
        <v>298</v>
      </c>
      <c r="H89" s="5" t="n">
        <v>6909</v>
      </c>
    </row>
    <row r="90" spans="1:21">
      <c r="A90" s="4" t="s">
        <v>609</v>
      </c>
    </row>
    <row r="91" spans="1:21">
      <c r="A91" s="3" t="s">
        <v>1528</v>
      </c>
    </row>
    <row r="92" spans="1:21">
      <c r="A92" s="4" t="s">
        <v>2023</v>
      </c>
      <c r="M92" s="6" t="n">
        <v>9300000</v>
      </c>
      <c r="N92" s="6" t="n">
        <v>9300000</v>
      </c>
      <c r="O92" s="6" t="n">
        <v>9300000</v>
      </c>
    </row>
    <row r="93" spans="1:21">
      <c r="A93" s="4" t="s">
        <v>610</v>
      </c>
      <c r="T93" s="6" t="n">
        <v>112500000</v>
      </c>
    </row>
    <row r="94" spans="1:21">
      <c r="A94" s="4" t="s">
        <v>611</v>
      </c>
      <c r="C94" s="4" t="s">
        <v>612</v>
      </c>
      <c r="M94" s="4" t="s">
        <v>612</v>
      </c>
      <c r="N94" s="4" t="s">
        <v>612</v>
      </c>
    </row>
    <row r="95" spans="1:21">
      <c r="A95" s="4" t="s">
        <v>613</v>
      </c>
      <c r="M95" s="5" t="n">
        <v>2042</v>
      </c>
    </row>
    <row r="96" spans="1:21">
      <c r="A96" s="4" t="s">
        <v>1591</v>
      </c>
      <c r="M96" s="4" t="s">
        <v>1592</v>
      </c>
    </row>
    <row r="97" spans="1:21">
      <c r="A97" s="4" t="s">
        <v>1556</v>
      </c>
      <c r="T97" s="5" t="n">
        <v>108700000</v>
      </c>
    </row>
    <row r="98" spans="1:21">
      <c r="A98" s="4" t="s">
        <v>1593</v>
      </c>
      <c r="T98" s="5" t="n">
        <v>3800000</v>
      </c>
    </row>
    <row r="99" spans="1:21">
      <c r="A99" s="4" t="s">
        <v>614</v>
      </c>
    </row>
    <row r="100" spans="1:21">
      <c r="A100" s="3" t="s">
        <v>1528</v>
      </c>
    </row>
    <row r="101" spans="1:21">
      <c r="A101" s="4" t="s">
        <v>2023</v>
      </c>
      <c r="M101" s="6" t="n">
        <v>17100000</v>
      </c>
      <c r="N101" s="6" t="n">
        <v>17100000</v>
      </c>
      <c r="O101" s="5" t="n">
        <v>17100000</v>
      </c>
    </row>
    <row r="102" spans="1:21">
      <c r="A102" s="4" t="s">
        <v>610</v>
      </c>
      <c r="S102" s="6" t="n">
        <v>300000000</v>
      </c>
    </row>
    <row r="103" spans="1:21">
      <c r="A103" s="4" t="s">
        <v>611</v>
      </c>
      <c r="C103" s="4" t="s">
        <v>615</v>
      </c>
      <c r="M103" s="4" t="s">
        <v>615</v>
      </c>
      <c r="N103" s="4" t="s">
        <v>615</v>
      </c>
    </row>
    <row r="104" spans="1:21">
      <c r="A104" s="4" t="s">
        <v>748</v>
      </c>
      <c r="M104" s="4" t="s">
        <v>1595</v>
      </c>
    </row>
    <row r="105" spans="1:21">
      <c r="A105" s="4" t="s">
        <v>613</v>
      </c>
      <c r="M105" s="5" t="n">
        <v>2019</v>
      </c>
    </row>
    <row r="106" spans="1:21">
      <c r="A106" s="4" t="s">
        <v>1586</v>
      </c>
      <c r="M106" s="4" t="s">
        <v>1596</v>
      </c>
    </row>
    <row r="107" spans="1:21">
      <c r="A107" s="4" t="s">
        <v>1555</v>
      </c>
      <c r="M107" s="4" t="s">
        <v>1597</v>
      </c>
    </row>
    <row r="108" spans="1:21">
      <c r="A108" s="4" t="s">
        <v>1556</v>
      </c>
      <c r="S108" s="5" t="n">
        <v>295100000</v>
      </c>
    </row>
    <row r="109" spans="1:21">
      <c r="A109" s="4" t="s">
        <v>1593</v>
      </c>
      <c r="S109" s="5" t="n">
        <v>4900000</v>
      </c>
    </row>
    <row r="110" spans="1:21">
      <c r="A110" s="4" t="s">
        <v>1245</v>
      </c>
    </row>
    <row r="111" spans="1:21">
      <c r="A111" s="3" t="s">
        <v>1528</v>
      </c>
    </row>
    <row r="112" spans="1:21">
      <c r="A112" s="4" t="s">
        <v>2023</v>
      </c>
      <c r="M112" s="6" t="n">
        <v>16200000</v>
      </c>
      <c r="N112" s="6" t="n">
        <v>9600000</v>
      </c>
      <c r="O112" s="5" t="n">
        <v>0</v>
      </c>
    </row>
    <row r="113" spans="1:21">
      <c r="A113" s="4" t="s">
        <v>610</v>
      </c>
      <c r="P113" s="6" t="n">
        <v>300000000</v>
      </c>
    </row>
    <row r="114" spans="1:21">
      <c r="A114" s="4" t="s">
        <v>611</v>
      </c>
      <c r="C114" s="4" t="s">
        <v>1246</v>
      </c>
      <c r="M114" s="4" t="s">
        <v>1246</v>
      </c>
      <c r="N114" s="4" t="s">
        <v>1246</v>
      </c>
      <c r="P114" s="4" t="s">
        <v>1246</v>
      </c>
    </row>
    <row r="115" spans="1:21">
      <c r="A115" s="4" t="s">
        <v>748</v>
      </c>
      <c r="M115" s="4" t="s">
        <v>1247</v>
      </c>
    </row>
    <row r="116" spans="1:21">
      <c r="A116" s="4" t="s">
        <v>613</v>
      </c>
      <c r="M116" s="5" t="n">
        <v>2021</v>
      </c>
    </row>
    <row r="117" spans="1:21">
      <c r="A117" s="4" t="s">
        <v>1586</v>
      </c>
      <c r="M117" s="4" t="s">
        <v>1607</v>
      </c>
    </row>
    <row r="118" spans="1:21">
      <c r="A118" s="4" t="s">
        <v>1555</v>
      </c>
      <c r="M118" s="4" t="s">
        <v>1597</v>
      </c>
    </row>
    <row r="119" spans="1:21">
      <c r="A119" s="4" t="s">
        <v>1556</v>
      </c>
      <c r="P119" s="6" t="n">
        <v>295800000</v>
      </c>
    </row>
    <row r="120" spans="1:21">
      <c r="A120" s="4" t="s">
        <v>1593</v>
      </c>
      <c r="P120" s="5" t="n">
        <v>4200000</v>
      </c>
    </row>
    <row r="121" spans="1:21">
      <c r="A121" s="4" t="s">
        <v>1619</v>
      </c>
    </row>
    <row r="122" spans="1:21">
      <c r="A122" s="3" t="s">
        <v>1528</v>
      </c>
    </row>
    <row r="123" spans="1:21">
      <c r="A123" s="4" t="s">
        <v>620</v>
      </c>
      <c r="C123" s="6" t="n">
        <v>25000000</v>
      </c>
      <c r="M123" s="6" t="n">
        <v>25000000</v>
      </c>
    </row>
    <row r="124" spans="1:21">
      <c r="A124" s="4" t="s">
        <v>1347</v>
      </c>
      <c r="M124" s="4" t="s">
        <v>1620</v>
      </c>
    </row>
    <row r="125" spans="1:21">
      <c r="A125" s="4" t="s">
        <v>659</v>
      </c>
      <c r="M125" s="4" t="s">
        <v>660</v>
      </c>
    </row>
    <row r="126" spans="1:21">
      <c r="A126" s="4" t="s">
        <v>657</v>
      </c>
      <c r="M126" s="4" t="s">
        <v>658</v>
      </c>
    </row>
    <row r="127" spans="1:21">
      <c r="A127" s="4" t="s">
        <v>1625</v>
      </c>
    </row>
    <row r="128" spans="1:21">
      <c r="A128" s="3" t="s">
        <v>1528</v>
      </c>
    </row>
    <row r="129" spans="1:21">
      <c r="A129" s="4" t="s">
        <v>620</v>
      </c>
      <c r="I129" s="6" t="n">
        <v>150000000</v>
      </c>
    </row>
    <row r="130" spans="1:21">
      <c r="A130" s="4" t="s">
        <v>1347</v>
      </c>
      <c r="I130" s="4" t="s">
        <v>636</v>
      </c>
    </row>
    <row r="131" spans="1:21">
      <c r="A131" s="4" t="s">
        <v>1562</v>
      </c>
      <c r="M131" s="4" t="s">
        <v>1626</v>
      </c>
    </row>
    <row r="132" spans="1:21">
      <c r="A132" s="4" t="s">
        <v>618</v>
      </c>
      <c r="C132" s="5" t="n">
        <v>0</v>
      </c>
      <c r="M132" s="6" t="n">
        <v>0</v>
      </c>
    </row>
    <row r="133" spans="1:21">
      <c r="A133" s="4" t="s">
        <v>2023</v>
      </c>
      <c r="M133" s="6" t="n">
        <v>2400000</v>
      </c>
      <c r="N133" s="6" t="n">
        <v>700000</v>
      </c>
    </row>
    <row r="134" spans="1:21">
      <c r="A134" s="4" t="s">
        <v>657</v>
      </c>
      <c r="M134" s="4" t="s">
        <v>658</v>
      </c>
    </row>
    <row r="135" spans="1:21">
      <c r="A135" s="4" t="s">
        <v>1627</v>
      </c>
      <c r="I135" s="6" t="n">
        <v>200000000</v>
      </c>
    </row>
    <row r="136" spans="1:21">
      <c r="A136" s="4" t="s">
        <v>1628</v>
      </c>
      <c r="D136" s="6" t="n">
        <v>150000000</v>
      </c>
      <c r="I136" s="5" t="n">
        <v>150000000</v>
      </c>
    </row>
    <row r="137" spans="1:21">
      <c r="A137" s="4" t="s">
        <v>1629</v>
      </c>
      <c r="I137" s="6" t="n">
        <v>25000000</v>
      </c>
    </row>
    <row r="138" spans="1:21">
      <c r="A138" s="4" t="s">
        <v>2028</v>
      </c>
    </row>
    <row r="139" spans="1:21">
      <c r="A139" s="3" t="s">
        <v>1528</v>
      </c>
    </row>
    <row r="140" spans="1:21">
      <c r="A140" s="4" t="s">
        <v>659</v>
      </c>
      <c r="I140" s="4" t="s">
        <v>1568</v>
      </c>
    </row>
    <row r="141" spans="1:21">
      <c r="A141" s="4" t="s">
        <v>2029</v>
      </c>
    </row>
    <row r="142" spans="1:21">
      <c r="A142" s="3" t="s">
        <v>1528</v>
      </c>
    </row>
    <row r="143" spans="1:21">
      <c r="A143" s="4" t="s">
        <v>659</v>
      </c>
      <c r="I143" s="4" t="s">
        <v>1632</v>
      </c>
    </row>
    <row r="144" spans="1:21">
      <c r="A144" s="4" t="s">
        <v>1974</v>
      </c>
    </row>
    <row r="145" spans="1:21">
      <c r="A145" s="3" t="s">
        <v>1528</v>
      </c>
    </row>
    <row r="146" spans="1:21">
      <c r="A146" s="4" t="s">
        <v>187</v>
      </c>
      <c r="N146" s="5" t="n">
        <v>159932000</v>
      </c>
    </row>
    <row r="147" spans="1:21">
      <c r="A147" s="4" t="s">
        <v>2030</v>
      </c>
      <c r="C147" s="6" t="n">
        <v>701766000</v>
      </c>
      <c r="M147" s="6" t="n">
        <v>701766000</v>
      </c>
      <c r="N147" s="5" t="n">
        <v>702569000</v>
      </c>
    </row>
    <row r="148" spans="1:21">
      <c r="A148" s="4" t="s">
        <v>2031</v>
      </c>
    </row>
    <row r="149" spans="1:21">
      <c r="A149" s="3" t="s">
        <v>1528</v>
      </c>
    </row>
    <row r="150" spans="1:21">
      <c r="A150" s="4" t="s">
        <v>620</v>
      </c>
      <c r="D150" s="5" t="n">
        <v>400000000</v>
      </c>
    </row>
    <row r="151" spans="1:21">
      <c r="A151" s="4" t="s">
        <v>1347</v>
      </c>
      <c r="M151" s="4" t="s">
        <v>1567</v>
      </c>
    </row>
    <row r="152" spans="1:21">
      <c r="A152" s="4" t="s">
        <v>659</v>
      </c>
      <c r="C152" s="4" t="s">
        <v>1568</v>
      </c>
    </row>
    <row r="153" spans="1:21">
      <c r="A153" s="4" t="s">
        <v>1562</v>
      </c>
      <c r="M153" s="4" t="s">
        <v>2032</v>
      </c>
    </row>
    <row r="154" spans="1:21">
      <c r="A154" s="4" t="s">
        <v>1570</v>
      </c>
      <c r="C154" s="6" t="n">
        <v>400000000</v>
      </c>
      <c r="M154" s="6" t="n">
        <v>400000000</v>
      </c>
    </row>
    <row r="155" spans="1:21">
      <c r="A155" s="4" t="s">
        <v>618</v>
      </c>
      <c r="C155" s="5" t="n">
        <v>397300000</v>
      </c>
      <c r="M155" s="5" t="n">
        <v>397300000</v>
      </c>
    </row>
    <row r="156" spans="1:21">
      <c r="A156" s="4" t="s">
        <v>1571</v>
      </c>
      <c r="C156" s="6" t="n">
        <v>2700000</v>
      </c>
      <c r="M156" s="6" t="n">
        <v>2700000</v>
      </c>
    </row>
    <row r="157" spans="1:21">
      <c r="A157" s="4" t="s">
        <v>1572</v>
      </c>
      <c r="C157" s="4" t="s">
        <v>1573</v>
      </c>
      <c r="M157" s="4" t="s">
        <v>1573</v>
      </c>
    </row>
    <row r="158" spans="1:21">
      <c r="A158" s="4" t="s">
        <v>2023</v>
      </c>
      <c r="M158" s="6" t="n">
        <v>5100000</v>
      </c>
    </row>
    <row r="159" spans="1:21">
      <c r="A159" s="4" t="s">
        <v>2033</v>
      </c>
    </row>
    <row r="160" spans="1:21">
      <c r="A160" s="3" t="s">
        <v>1528</v>
      </c>
    </row>
    <row r="161" spans="1:21">
      <c r="A161" s="4" t="s">
        <v>659</v>
      </c>
      <c r="B161" s="4" t="s">
        <v>1576</v>
      </c>
    </row>
    <row r="162" spans="1:21">
      <c r="A162" s="4" t="s">
        <v>2034</v>
      </c>
    </row>
    <row r="163" spans="1:21">
      <c r="A163" s="3" t="s">
        <v>1528</v>
      </c>
    </row>
    <row r="164" spans="1:21">
      <c r="A164" s="4" t="s">
        <v>620</v>
      </c>
      <c r="D164" s="6" t="n">
        <v>575000000</v>
      </c>
    </row>
    <row r="165" spans="1:21">
      <c r="A165" s="4" t="s">
        <v>1347</v>
      </c>
      <c r="M165" s="4" t="s">
        <v>1567</v>
      </c>
    </row>
    <row r="166" spans="1:21">
      <c r="A166" s="4" t="s">
        <v>659</v>
      </c>
      <c r="C166" s="4" t="s">
        <v>1568</v>
      </c>
    </row>
    <row r="167" spans="1:21">
      <c r="A167" s="4" t="s">
        <v>1562</v>
      </c>
      <c r="M167" s="4" t="s">
        <v>1580</v>
      </c>
    </row>
    <row r="168" spans="1:21">
      <c r="A168" s="4" t="s">
        <v>1570</v>
      </c>
      <c r="C168" s="6" t="n">
        <v>270700000</v>
      </c>
      <c r="M168" s="6" t="n">
        <v>270700000</v>
      </c>
    </row>
    <row r="169" spans="1:21">
      <c r="A169" s="4" t="s">
        <v>618</v>
      </c>
      <c r="C169" s="6" t="n">
        <v>270700000</v>
      </c>
      <c r="M169" s="6" t="n">
        <v>270700000</v>
      </c>
    </row>
    <row r="170" spans="1:21">
      <c r="A170" s="4" t="s">
        <v>1572</v>
      </c>
      <c r="C170" s="4" t="s">
        <v>1573</v>
      </c>
      <c r="M170" s="4" t="s">
        <v>1573</v>
      </c>
    </row>
    <row r="171" spans="1:21">
      <c r="A171" s="4" t="s">
        <v>2023</v>
      </c>
      <c r="M171" s="6" t="n">
        <v>9100000</v>
      </c>
    </row>
    <row r="172" spans="1:21">
      <c r="A172" s="4" t="s">
        <v>2035</v>
      </c>
    </row>
    <row r="173" spans="1:21">
      <c r="A173" s="3" t="s">
        <v>1528</v>
      </c>
    </row>
    <row r="174" spans="1:21">
      <c r="A174" s="4" t="s">
        <v>1582</v>
      </c>
      <c r="D174" s="4" t="s">
        <v>654</v>
      </c>
    </row>
    <row r="175" spans="1:21">
      <c r="A175" s="4" t="s">
        <v>2036</v>
      </c>
    </row>
    <row r="176" spans="1:21">
      <c r="A176" s="3" t="s">
        <v>1528</v>
      </c>
    </row>
    <row r="177" spans="1:21">
      <c r="A177" s="4" t="s">
        <v>617</v>
      </c>
      <c r="M177" s="6" t="n">
        <v>304300000</v>
      </c>
    </row>
    <row r="178" spans="1:21">
      <c r="A178" s="4" t="s">
        <v>2037</v>
      </c>
    </row>
    <row r="179" spans="1:21">
      <c r="A179" s="3" t="s">
        <v>1528</v>
      </c>
    </row>
    <row r="180" spans="1:21">
      <c r="A180" s="4" t="s">
        <v>659</v>
      </c>
      <c r="B180" s="4" t="s">
        <v>1576</v>
      </c>
    </row>
    <row r="181" spans="1:21">
      <c r="A181" s="4" t="s">
        <v>2038</v>
      </c>
    </row>
    <row r="182" spans="1:21">
      <c r="A182" s="3" t="s">
        <v>1528</v>
      </c>
    </row>
    <row r="183" spans="1:21">
      <c r="A183" s="4" t="s">
        <v>659</v>
      </c>
      <c r="D183" s="4" t="s">
        <v>1568</v>
      </c>
    </row>
    <row r="184" spans="1:21">
      <c r="A184" s="4" t="s">
        <v>2039</v>
      </c>
    </row>
    <row r="185" spans="1:21">
      <c r="A185" s="3" t="s">
        <v>1528</v>
      </c>
    </row>
    <row r="186" spans="1:21">
      <c r="A186" s="4" t="s">
        <v>659</v>
      </c>
      <c r="D186" s="4" t="s">
        <v>1372</v>
      </c>
    </row>
    <row r="187" spans="1:21">
      <c r="A187" s="4" t="s">
        <v>2040</v>
      </c>
    </row>
    <row r="188" spans="1:21">
      <c r="A188" s="3" t="s">
        <v>1528</v>
      </c>
    </row>
    <row r="189" spans="1:21">
      <c r="A189" s="4" t="s">
        <v>659</v>
      </c>
      <c r="D189" s="4" t="s">
        <v>1568</v>
      </c>
    </row>
    <row r="190" spans="1:21">
      <c r="A190" s="4" t="s">
        <v>2041</v>
      </c>
    </row>
    <row r="191" spans="1:21">
      <c r="A191" s="3" t="s">
        <v>1528</v>
      </c>
    </row>
    <row r="192" spans="1:21">
      <c r="A192" s="4" t="s">
        <v>659</v>
      </c>
      <c r="D192" s="4" t="s">
        <v>1372</v>
      </c>
    </row>
    <row r="193" spans="1:21">
      <c r="A193" s="4" t="s">
        <v>2000</v>
      </c>
    </row>
    <row r="194" spans="1:21">
      <c r="A194" s="3" t="s">
        <v>1528</v>
      </c>
    </row>
    <row r="195" spans="1:21">
      <c r="A195" s="4" t="s">
        <v>748</v>
      </c>
      <c r="M195" s="4" t="s">
        <v>2042</v>
      </c>
    </row>
    <row r="196" spans="1:21">
      <c r="A196" s="4" t="s">
        <v>1586</v>
      </c>
      <c r="M196" s="4" t="s">
        <v>2043</v>
      </c>
    </row>
    <row r="197" spans="1:21">
      <c r="A197" s="4" t="s">
        <v>2044</v>
      </c>
    </row>
    <row r="198" spans="1:21">
      <c r="A198" s="3" t="s">
        <v>1528</v>
      </c>
    </row>
    <row r="199" spans="1:21">
      <c r="A199" s="4" t="s">
        <v>2023</v>
      </c>
      <c r="O199" s="5" t="n">
        <v>3800000</v>
      </c>
    </row>
    <row r="200" spans="1:21">
      <c r="A200" s="4" t="s">
        <v>610</v>
      </c>
      <c r="L200" s="6" t="n">
        <v>150000000</v>
      </c>
    </row>
    <row r="201" spans="1:21">
      <c r="A201" s="4" t="s">
        <v>611</v>
      </c>
      <c r="K201" s="4" t="s">
        <v>297</v>
      </c>
      <c r="L201" s="4" t="s">
        <v>297</v>
      </c>
    </row>
    <row r="202" spans="1:21">
      <c r="A202" s="4" t="s">
        <v>2045</v>
      </c>
      <c r="M202" s="4" t="s">
        <v>2042</v>
      </c>
    </row>
    <row r="203" spans="1:21">
      <c r="A203" s="4" t="s">
        <v>748</v>
      </c>
      <c r="M203" s="4" t="s">
        <v>1362</v>
      </c>
    </row>
    <row r="204" spans="1:21">
      <c r="A204" s="4" t="s">
        <v>298</v>
      </c>
      <c r="K204" s="5" t="n">
        <v>24042599</v>
      </c>
    </row>
    <row r="205" spans="1:21">
      <c r="A205" s="4" t="s">
        <v>82</v>
      </c>
      <c r="K205" s="7" t="n">
        <v>0.01</v>
      </c>
    </row>
    <row r="206" spans="1:21">
      <c r="A206" s="4" t="s">
        <v>613</v>
      </c>
      <c r="L206" s="5" t="n">
        <v>2015</v>
      </c>
    </row>
    <row r="207" spans="1:21">
      <c r="A207" s="4" t="s">
        <v>2046</v>
      </c>
    </row>
    <row r="208" spans="1:21">
      <c r="A208" s="3" t="s">
        <v>1528</v>
      </c>
    </row>
    <row r="209" spans="1:21">
      <c r="A209" s="4" t="s">
        <v>2023</v>
      </c>
      <c r="M209" s="6" t="n">
        <v>0</v>
      </c>
      <c r="N209" s="6" t="n">
        <v>6500000</v>
      </c>
      <c r="O209" s="6" t="n">
        <v>12000000</v>
      </c>
    </row>
    <row r="210" spans="1:21">
      <c r="A210" s="4" t="s">
        <v>610</v>
      </c>
      <c r="U210" s="6" t="n">
        <v>160000000</v>
      </c>
    </row>
    <row r="211" spans="1:21">
      <c r="A211" s="4" t="s">
        <v>611</v>
      </c>
      <c r="C211" s="4" t="s">
        <v>296</v>
      </c>
      <c r="G211" s="4" t="s">
        <v>296</v>
      </c>
      <c r="H211" s="4" t="s">
        <v>296</v>
      </c>
      <c r="M211" s="4" t="s">
        <v>296</v>
      </c>
      <c r="N211" s="4" t="s">
        <v>296</v>
      </c>
      <c r="O211" s="4" t="s">
        <v>296</v>
      </c>
      <c r="R211" s="4" t="s">
        <v>296</v>
      </c>
      <c r="U211" s="4" t="s">
        <v>296</v>
      </c>
    </row>
    <row r="212" spans="1:21">
      <c r="A212" s="4" t="s">
        <v>748</v>
      </c>
      <c r="G212" s="4" t="s">
        <v>1007</v>
      </c>
      <c r="M212" s="4" t="s">
        <v>1007</v>
      </c>
    </row>
    <row r="213" spans="1:21">
      <c r="A213" s="4" t="s">
        <v>610</v>
      </c>
      <c r="H213" s="6" t="n">
        <v>68000</v>
      </c>
    </row>
    <row r="214" spans="1:21">
      <c r="A214" s="4" t="s">
        <v>1008</v>
      </c>
      <c r="H214" s="4" t="s">
        <v>1009</v>
      </c>
    </row>
    <row r="215" spans="1:21">
      <c r="A215" s="4" t="s">
        <v>187</v>
      </c>
      <c r="G215" s="6" t="n">
        <v>159900000</v>
      </c>
    </row>
    <row r="216" spans="1:21">
      <c r="A216" s="4" t="s">
        <v>2047</v>
      </c>
    </row>
    <row r="217" spans="1:21">
      <c r="A217" s="3" t="s">
        <v>1528</v>
      </c>
    </row>
    <row r="218" spans="1:21">
      <c r="A218" s="4" t="s">
        <v>298</v>
      </c>
      <c r="H218" s="5" t="n">
        <v>6909</v>
      </c>
    </row>
    <row r="219" spans="1:21">
      <c r="A219" s="4" t="s">
        <v>2048</v>
      </c>
    </row>
    <row r="220" spans="1:21">
      <c r="A220" s="3" t="s">
        <v>1528</v>
      </c>
    </row>
    <row r="221" spans="1:21">
      <c r="A221" s="4" t="s">
        <v>2023</v>
      </c>
      <c r="M221" s="6" t="n">
        <v>9300000</v>
      </c>
      <c r="N221" s="6" t="n">
        <v>9300000</v>
      </c>
      <c r="O221" s="6" t="n">
        <v>9300000</v>
      </c>
    </row>
    <row r="222" spans="1:21">
      <c r="A222" s="4" t="s">
        <v>610</v>
      </c>
      <c r="T222" s="5" t="n">
        <v>112500000</v>
      </c>
    </row>
    <row r="223" spans="1:21">
      <c r="A223" s="4" t="s">
        <v>611</v>
      </c>
      <c r="C223" s="4" t="s">
        <v>612</v>
      </c>
      <c r="M223" s="4" t="s">
        <v>612</v>
      </c>
    </row>
    <row r="224" spans="1:21">
      <c r="A224" s="4" t="s">
        <v>613</v>
      </c>
      <c r="M224" s="5" t="n">
        <v>2042</v>
      </c>
    </row>
    <row r="225" spans="1:21">
      <c r="A225" s="4" t="s">
        <v>1591</v>
      </c>
      <c r="M225" s="4" t="s">
        <v>1592</v>
      </c>
    </row>
    <row r="226" spans="1:21">
      <c r="A226" s="4" t="s">
        <v>1555</v>
      </c>
      <c r="M226" s="4" t="s">
        <v>654</v>
      </c>
    </row>
    <row r="227" spans="1:21">
      <c r="A227" s="4" t="s">
        <v>1556</v>
      </c>
      <c r="T227" s="5" t="n">
        <v>108700000</v>
      </c>
    </row>
    <row r="228" spans="1:21">
      <c r="A228" s="4" t="s">
        <v>1593</v>
      </c>
      <c r="T228" s="5" t="n">
        <v>3800000</v>
      </c>
    </row>
    <row r="229" spans="1:21">
      <c r="A229" s="4" t="s">
        <v>2049</v>
      </c>
    </row>
    <row r="230" spans="1:21">
      <c r="A230" s="3" t="s">
        <v>1528</v>
      </c>
    </row>
    <row r="231" spans="1:21">
      <c r="A231" s="4" t="s">
        <v>2030</v>
      </c>
      <c r="T231" s="6" t="n">
        <v>112500000</v>
      </c>
    </row>
    <row r="232" spans="1:21">
      <c r="A232" s="4" t="s">
        <v>2050</v>
      </c>
    </row>
    <row r="233" spans="1:21">
      <c r="A233" s="3" t="s">
        <v>1528</v>
      </c>
    </row>
    <row r="234" spans="1:21">
      <c r="A234" s="4" t="s">
        <v>2023</v>
      </c>
      <c r="M234" s="6" t="n">
        <v>17100000</v>
      </c>
      <c r="N234" s="5" t="n">
        <v>17100000</v>
      </c>
      <c r="O234" s="5" t="n">
        <v>17100000</v>
      </c>
    </row>
    <row r="235" spans="1:21">
      <c r="A235" s="4" t="s">
        <v>610</v>
      </c>
      <c r="S235" s="5" t="n">
        <v>300000000</v>
      </c>
    </row>
    <row r="236" spans="1:21">
      <c r="A236" s="4" t="s">
        <v>611</v>
      </c>
      <c r="C236" s="4" t="s">
        <v>615</v>
      </c>
      <c r="M236" s="4" t="s">
        <v>615</v>
      </c>
    </row>
    <row r="237" spans="1:21">
      <c r="A237" s="4" t="s">
        <v>748</v>
      </c>
      <c r="M237" s="4" t="s">
        <v>1595</v>
      </c>
    </row>
    <row r="238" spans="1:21">
      <c r="A238" s="4" t="s">
        <v>613</v>
      </c>
      <c r="M238" s="5" t="n">
        <v>2019</v>
      </c>
    </row>
    <row r="239" spans="1:21">
      <c r="A239" s="4" t="s">
        <v>1586</v>
      </c>
      <c r="M239" s="4" t="s">
        <v>2051</v>
      </c>
    </row>
    <row r="240" spans="1:21">
      <c r="A240" s="4" t="s">
        <v>1555</v>
      </c>
      <c r="M240" s="4" t="s">
        <v>1597</v>
      </c>
    </row>
    <row r="241" spans="1:21">
      <c r="A241" s="4" t="s">
        <v>1556</v>
      </c>
      <c r="S241" s="5" t="n">
        <v>295100000</v>
      </c>
    </row>
    <row r="242" spans="1:21">
      <c r="A242" s="4" t="s">
        <v>1593</v>
      </c>
      <c r="S242" s="5" t="n">
        <v>4900000</v>
      </c>
    </row>
    <row r="243" spans="1:21">
      <c r="A243" s="4" t="s">
        <v>2052</v>
      </c>
    </row>
    <row r="244" spans="1:21">
      <c r="A244" s="3" t="s">
        <v>1528</v>
      </c>
    </row>
    <row r="245" spans="1:21">
      <c r="A245" s="4" t="s">
        <v>2030</v>
      </c>
      <c r="S245" s="6" t="n">
        <v>300000000</v>
      </c>
    </row>
    <row r="246" spans="1:21">
      <c r="A246" s="4" t="s">
        <v>2053</v>
      </c>
    </row>
    <row r="247" spans="1:21">
      <c r="A247" s="3" t="s">
        <v>1528</v>
      </c>
    </row>
    <row r="248" spans="1:21">
      <c r="A248" s="4" t="s">
        <v>2023</v>
      </c>
      <c r="M248" s="6" t="n">
        <v>16200000</v>
      </c>
      <c r="N248" s="5" t="n">
        <v>9600000</v>
      </c>
      <c r="O248" s="6" t="n">
        <v>0</v>
      </c>
    </row>
    <row r="249" spans="1:21">
      <c r="A249" s="4" t="s">
        <v>610</v>
      </c>
      <c r="P249" s="5" t="n">
        <v>300000000</v>
      </c>
    </row>
    <row r="250" spans="1:21">
      <c r="A250" s="4" t="s">
        <v>611</v>
      </c>
      <c r="C250" s="4" t="s">
        <v>1246</v>
      </c>
      <c r="M250" s="4" t="s">
        <v>1246</v>
      </c>
    </row>
    <row r="251" spans="1:21">
      <c r="A251" s="4" t="s">
        <v>748</v>
      </c>
      <c r="M251" s="4" t="s">
        <v>1247</v>
      </c>
    </row>
    <row r="252" spans="1:21">
      <c r="A252" s="4" t="s">
        <v>613</v>
      </c>
      <c r="M252" s="5" t="n">
        <v>2021</v>
      </c>
    </row>
    <row r="253" spans="1:21">
      <c r="A253" s="4" t="s">
        <v>1586</v>
      </c>
      <c r="M253" s="4" t="s">
        <v>2054</v>
      </c>
    </row>
    <row r="254" spans="1:21">
      <c r="A254" s="4" t="s">
        <v>1555</v>
      </c>
      <c r="M254" s="4" t="s">
        <v>1597</v>
      </c>
    </row>
    <row r="255" spans="1:21">
      <c r="A255" s="4" t="s">
        <v>1556</v>
      </c>
      <c r="P255" s="5" t="n">
        <v>295800000</v>
      </c>
    </row>
    <row r="256" spans="1:21">
      <c r="A256" s="4" t="s">
        <v>1593</v>
      </c>
      <c r="P256" s="6" t="n">
        <v>4200000</v>
      </c>
    </row>
    <row r="257" spans="1:21">
      <c r="A257" s="4" t="s">
        <v>2055</v>
      </c>
    </row>
    <row r="258" spans="1:21">
      <c r="A258" s="3" t="s">
        <v>1528</v>
      </c>
    </row>
    <row r="259" spans="1:21">
      <c r="A259" s="4" t="s">
        <v>620</v>
      </c>
      <c r="C259" s="6" t="n">
        <v>25000000</v>
      </c>
      <c r="M259" s="6" t="n">
        <v>25000000</v>
      </c>
    </row>
    <row r="260" spans="1:21">
      <c r="A260" s="4" t="s">
        <v>1347</v>
      </c>
      <c r="M260" s="4" t="s">
        <v>1620</v>
      </c>
    </row>
    <row r="261" spans="1:21">
      <c r="A261" s="4" t="s">
        <v>659</v>
      </c>
      <c r="M261" s="4" t="s">
        <v>660</v>
      </c>
    </row>
    <row r="262" spans="1:21">
      <c r="A262" s="4" t="s">
        <v>657</v>
      </c>
      <c r="M262" s="4" t="s">
        <v>658</v>
      </c>
    </row>
    <row r="263" spans="1:21">
      <c r="A263" s="4" t="s">
        <v>2056</v>
      </c>
    </row>
    <row r="264" spans="1:21">
      <c r="A264" s="3" t="s">
        <v>1528</v>
      </c>
    </row>
    <row r="265" spans="1:21">
      <c r="A265" s="4" t="s">
        <v>620</v>
      </c>
      <c r="I265" s="6" t="n">
        <v>150000000</v>
      </c>
    </row>
    <row r="266" spans="1:21">
      <c r="A266" s="4" t="s">
        <v>1347</v>
      </c>
      <c r="I266" s="4" t="s">
        <v>636</v>
      </c>
    </row>
    <row r="267" spans="1:21">
      <c r="A267" s="4" t="s">
        <v>1562</v>
      </c>
      <c r="M267" s="4" t="s">
        <v>1626</v>
      </c>
    </row>
    <row r="268" spans="1:21">
      <c r="A268" s="4" t="s">
        <v>618</v>
      </c>
      <c r="C268" s="6" t="n">
        <v>0</v>
      </c>
      <c r="M268" s="6" t="n">
        <v>0</v>
      </c>
      <c r="N268" s="5" t="n">
        <v>0</v>
      </c>
    </row>
    <row r="269" spans="1:21">
      <c r="A269" s="4" t="s">
        <v>2023</v>
      </c>
      <c r="M269" s="6" t="n">
        <v>2400000</v>
      </c>
      <c r="N269" s="6" t="n">
        <v>700000</v>
      </c>
    </row>
    <row r="270" spans="1:21">
      <c r="A270" s="4" t="s">
        <v>657</v>
      </c>
      <c r="M270" s="4" t="s">
        <v>658</v>
      </c>
    </row>
    <row r="271" spans="1:21">
      <c r="A271" s="4" t="s">
        <v>1627</v>
      </c>
      <c r="I271" s="6" t="n">
        <v>200000000</v>
      </c>
    </row>
    <row r="272" spans="1:21">
      <c r="A272" s="4" t="s">
        <v>1628</v>
      </c>
      <c r="D272" s="6" t="n">
        <v>150000000</v>
      </c>
    </row>
    <row r="273" spans="1:21">
      <c r="A273" s="4" t="s">
        <v>1629</v>
      </c>
      <c r="I273" s="6" t="n">
        <v>25000000</v>
      </c>
    </row>
    <row r="274" spans="1:21">
      <c r="A274" s="4" t="s">
        <v>2057</v>
      </c>
    </row>
    <row r="275" spans="1:21">
      <c r="A275" s="3" t="s">
        <v>1528</v>
      </c>
    </row>
    <row r="276" spans="1:21">
      <c r="A276" s="4" t="s">
        <v>659</v>
      </c>
      <c r="I276" s="4" t="s">
        <v>1568</v>
      </c>
    </row>
    <row r="277" spans="1:21">
      <c r="A277" s="4" t="s">
        <v>2058</v>
      </c>
    </row>
    <row r="278" spans="1:21">
      <c r="A278" s="3" t="s">
        <v>1528</v>
      </c>
    </row>
    <row r="279" spans="1:21">
      <c r="A279" s="4" t="s">
        <v>659</v>
      </c>
      <c r="I279" s="4" t="s">
        <v>163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v>
      </c>
      <c r="B1" s="2" t="s">
        <v>34</v>
      </c>
      <c r="C1" s="2" t="s">
        <v>35</v>
      </c>
    </row>
    <row r="2" spans="1:3">
      <c r="A2" s="3" t="s">
        <v>36</v>
      </c>
    </row>
    <row r="3" spans="1:3">
      <c r="A3" s="4" t="s">
        <v>37</v>
      </c>
      <c r="B3" s="6" t="n">
        <v>634333000</v>
      </c>
      <c r="C3" s="6" t="n">
        <v>535613000</v>
      </c>
    </row>
    <row r="4" spans="1:3">
      <c r="A4" s="4" t="s">
        <v>38</v>
      </c>
      <c r="B4" s="5" t="n">
        <v>162457000</v>
      </c>
      <c r="C4" s="5" t="n">
        <v>57822000</v>
      </c>
    </row>
    <row r="5" spans="1:3">
      <c r="A5" s="4" t="s">
        <v>39</v>
      </c>
      <c r="B5" s="5" t="n">
        <v>0</v>
      </c>
      <c r="C5" s="5" t="n">
        <v>54659000</v>
      </c>
    </row>
    <row r="6" spans="1:3">
      <c r="A6" s="4" t="s">
        <v>40</v>
      </c>
      <c r="B6" s="5" t="n">
        <v>33007000</v>
      </c>
      <c r="C6" s="5" t="n">
        <v>35357000</v>
      </c>
    </row>
    <row r="7" spans="1:3">
      <c r="A7" s="4" t="s">
        <v>41</v>
      </c>
      <c r="B7" s="5" t="n">
        <v>208176000</v>
      </c>
      <c r="C7" s="5" t="n">
        <v>164820000</v>
      </c>
    </row>
    <row r="8" spans="1:3">
      <c r="A8" s="4" t="s">
        <v>42</v>
      </c>
      <c r="B8" s="5" t="n">
        <v>362635000</v>
      </c>
      <c r="C8" s="5" t="n">
        <v>1071836000</v>
      </c>
    </row>
    <row r="9" spans="1:3">
      <c r="A9" s="4" t="s">
        <v>43</v>
      </c>
      <c r="B9" s="5" t="n">
        <v>772820000</v>
      </c>
      <c r="C9" s="5" t="n">
        <v>517481000</v>
      </c>
    </row>
    <row r="10" spans="1:3">
      <c r="A10" s="4" t="s">
        <v>44</v>
      </c>
      <c r="B10" s="5" t="n">
        <v>392626000</v>
      </c>
      <c r="C10" s="5" t="n">
        <v>339816000</v>
      </c>
    </row>
    <row r="11" spans="1:3">
      <c r="A11" s="4" t="s">
        <v>45</v>
      </c>
      <c r="B11" s="5" t="n">
        <v>620039000</v>
      </c>
      <c r="C11" s="5" t="n">
        <v>385810000</v>
      </c>
    </row>
    <row r="12" spans="1:3">
      <c r="A12" s="4" t="s">
        <v>46</v>
      </c>
      <c r="B12" s="5" t="n">
        <v>335734000</v>
      </c>
      <c r="C12" s="5" t="n">
        <v>269773000</v>
      </c>
    </row>
    <row r="13" spans="1:3">
      <c r="A13" s="4" t="s">
        <v>47</v>
      </c>
      <c r="B13" s="5" t="n">
        <v>189347000</v>
      </c>
      <c r="C13" s="5" t="n">
        <v>167239000</v>
      </c>
    </row>
    <row r="14" spans="1:3">
      <c r="A14" s="4" t="s">
        <v>48</v>
      </c>
      <c r="B14" s="5" t="n">
        <v>141788000</v>
      </c>
      <c r="C14" s="5" t="n">
        <v>33439000</v>
      </c>
    </row>
    <row r="15" spans="1:3">
      <c r="A15" s="4" t="s">
        <v>49</v>
      </c>
      <c r="B15" s="5" t="n">
        <v>945582000</v>
      </c>
      <c r="C15" s="5" t="n">
        <v>863881000</v>
      </c>
    </row>
    <row r="16" spans="1:3">
      <c r="A16" s="4" t="s">
        <v>50</v>
      </c>
      <c r="B16" s="5" t="n">
        <v>311021000</v>
      </c>
      <c r="C16" s="5" t="n">
        <v>253163000</v>
      </c>
    </row>
    <row r="17" spans="1:3">
      <c r="A17" s="4" t="s">
        <v>51</v>
      </c>
      <c r="B17" s="5" t="n">
        <v>3739000</v>
      </c>
      <c r="C17" s="5" t="n">
        <v>6956000</v>
      </c>
    </row>
    <row r="18" spans="1:3">
      <c r="A18" s="4" t="s">
        <v>52</v>
      </c>
      <c r="B18" s="5" t="n">
        <v>343826000</v>
      </c>
      <c r="C18" s="5" t="n">
        <v>289921000</v>
      </c>
    </row>
    <row r="19" spans="1:3">
      <c r="A19" s="4" t="s">
        <v>53</v>
      </c>
      <c r="B19" s="5" t="n">
        <v>5457130000</v>
      </c>
      <c r="C19" s="5" t="n">
        <v>5047586000</v>
      </c>
    </row>
    <row r="20" spans="1:3">
      <c r="A20" s="3" t="s">
        <v>54</v>
      </c>
    </row>
    <row r="21" spans="1:3">
      <c r="A21" s="4" t="s">
        <v>55</v>
      </c>
      <c r="B21" s="5" t="n">
        <v>6046000</v>
      </c>
    </row>
    <row r="22" spans="1:3">
      <c r="A22" s="4" t="s">
        <v>56</v>
      </c>
      <c r="B22" s="5" t="n">
        <v>202343000</v>
      </c>
      <c r="C22" s="5" t="n">
        <v>0</v>
      </c>
    </row>
    <row r="23" spans="1:3">
      <c r="A23" s="4" t="s">
        <v>57</v>
      </c>
      <c r="B23" s="5" t="n">
        <v>360440000</v>
      </c>
      <c r="C23" s="5" t="n">
        <v>257969000</v>
      </c>
    </row>
    <row r="24" spans="1:3">
      <c r="A24" s="4" t="s">
        <v>58</v>
      </c>
      <c r="B24" s="5" t="n">
        <v>432733000</v>
      </c>
      <c r="C24" s="5" t="n">
        <v>383407000</v>
      </c>
    </row>
    <row r="25" spans="1:3">
      <c r="A25" s="4" t="s">
        <v>59</v>
      </c>
      <c r="B25" s="5" t="n">
        <v>634998000</v>
      </c>
      <c r="C25" s="5" t="n">
        <v>384822000</v>
      </c>
    </row>
    <row r="26" spans="1:3">
      <c r="A26" s="4" t="s">
        <v>60</v>
      </c>
      <c r="B26" s="5" t="n">
        <v>40988000</v>
      </c>
      <c r="C26" s="5" t="n">
        <v>30475000</v>
      </c>
    </row>
    <row r="27" spans="1:3">
      <c r="A27" s="4" t="s">
        <v>61</v>
      </c>
      <c r="B27" s="5" t="n">
        <v>942917000</v>
      </c>
      <c r="C27" s="5" t="n">
        <v>649029000</v>
      </c>
    </row>
    <row r="28" spans="1:3">
      <c r="A28" s="4" t="s">
        <v>62</v>
      </c>
      <c r="B28" s="5" t="n">
        <v>1650509000</v>
      </c>
      <c r="C28" s="5" t="n">
        <v>965767000</v>
      </c>
    </row>
    <row r="29" spans="1:3">
      <c r="A29" s="4" t="s">
        <v>63</v>
      </c>
      <c r="C29" s="5" t="n">
        <v>690000000</v>
      </c>
    </row>
    <row r="30" spans="1:3">
      <c r="A30" s="4" t="s">
        <v>64</v>
      </c>
      <c r="B30" s="5" t="n">
        <v>4270974000</v>
      </c>
      <c r="C30" s="5" t="n">
        <v>3361469000</v>
      </c>
    </row>
    <row r="31" spans="1:3">
      <c r="A31" s="4" t="s">
        <v>65</v>
      </c>
      <c r="B31" s="4" t="s">
        <v>66</v>
      </c>
      <c r="C31" s="4" t="s">
        <v>66</v>
      </c>
    </row>
    <row r="32" spans="1:3">
      <c r="A32" s="4" t="s">
        <v>67</v>
      </c>
      <c r="B32" s="5" t="n">
        <v>46415000</v>
      </c>
      <c r="C32" s="5" t="n">
        <v>52577000</v>
      </c>
    </row>
    <row r="33" spans="1:3">
      <c r="A33" s="3" t="s">
        <v>68</v>
      </c>
    </row>
    <row r="34" spans="1:3">
      <c r="A34" s="4" t="s">
        <v>69</v>
      </c>
      <c r="B34" s="5" t="n">
        <v>1763371000</v>
      </c>
      <c r="C34" s="5" t="n">
        <v>1662615000</v>
      </c>
    </row>
    <row r="35" spans="1:3">
      <c r="A35" s="4" t="s">
        <v>70</v>
      </c>
      <c r="B35" s="5" t="n">
        <v>-303873000</v>
      </c>
      <c r="C35" s="5" t="n">
        <v>-288743000</v>
      </c>
    </row>
    <row r="36" spans="1:3">
      <c r="A36" s="4" t="s">
        <v>71</v>
      </c>
      <c r="B36" s="5" t="n">
        <v>-859009000</v>
      </c>
      <c r="C36" s="5" t="n">
        <v>-212858000</v>
      </c>
    </row>
    <row r="37" spans="1:3">
      <c r="A37" s="4" t="s">
        <v>72</v>
      </c>
      <c r="B37" s="5" t="n">
        <v>-10486000</v>
      </c>
      <c r="C37" s="5" t="n">
        <v>-23199000</v>
      </c>
    </row>
    <row r="38" spans="1:3">
      <c r="A38" s="4" t="s">
        <v>73</v>
      </c>
      <c r="B38" s="5" t="n">
        <v>633886000</v>
      </c>
      <c r="C38" s="5" t="n">
        <v>1183560000</v>
      </c>
    </row>
    <row r="39" spans="1:3">
      <c r="A39" s="4" t="s">
        <v>74</v>
      </c>
      <c r="B39" s="5" t="n">
        <v>505855000</v>
      </c>
      <c r="C39" s="5" t="n">
        <v>449980000</v>
      </c>
    </row>
    <row r="40" spans="1:3">
      <c r="A40" s="4" t="s">
        <v>75</v>
      </c>
      <c r="B40" s="5" t="n">
        <v>1139741000</v>
      </c>
      <c r="C40" s="5" t="n">
        <v>1633540000</v>
      </c>
    </row>
    <row r="41" spans="1:3">
      <c r="A41" s="4" t="s">
        <v>76</v>
      </c>
      <c r="B41" s="5" t="n">
        <v>5457130000</v>
      </c>
      <c r="C41" s="5" t="n">
        <v>5047586000</v>
      </c>
    </row>
    <row r="42" spans="1:3">
      <c r="A42" s="4" t="s">
        <v>77</v>
      </c>
    </row>
    <row r="43" spans="1:3">
      <c r="A43" s="3" t="s">
        <v>68</v>
      </c>
    </row>
    <row r="44" spans="1:3">
      <c r="A44" s="4" t="s">
        <v>78</v>
      </c>
      <c r="B44" s="5" t="n">
        <v>40472000</v>
      </c>
      <c r="C44" s="5" t="n">
        <v>42472000</v>
      </c>
    </row>
    <row r="45" spans="1:3">
      <c r="A45" s="4" t="s">
        <v>30</v>
      </c>
    </row>
    <row r="46" spans="1:3">
      <c r="A46" s="3" t="s">
        <v>68</v>
      </c>
    </row>
    <row r="47" spans="1:3">
      <c r="A47" s="4" t="s">
        <v>79</v>
      </c>
      <c r="B47" s="5" t="n">
        <v>3063000</v>
      </c>
      <c r="C47" s="5" t="n">
        <v>2925000</v>
      </c>
    </row>
    <row r="48" spans="1:3">
      <c r="A48" s="4" t="s">
        <v>75</v>
      </c>
      <c r="B48" s="5" t="n">
        <v>3063000</v>
      </c>
      <c r="C48" s="5" t="n">
        <v>2925000</v>
      </c>
    </row>
    <row r="49" spans="1:3">
      <c r="A49" s="4" t="s">
        <v>32</v>
      </c>
    </row>
    <row r="50" spans="1:3">
      <c r="A50" s="3" t="s">
        <v>68</v>
      </c>
    </row>
    <row r="51" spans="1:3">
      <c r="A51" s="4" t="s">
        <v>79</v>
      </c>
      <c r="B51" s="5" t="n">
        <v>348000</v>
      </c>
      <c r="C51" s="5" t="n">
        <v>348000</v>
      </c>
    </row>
    <row r="52" spans="1:3">
      <c r="A52" s="4" t="s">
        <v>75</v>
      </c>
      <c r="B52" s="6" t="n">
        <v>348000</v>
      </c>
      <c r="C52" s="6" t="n">
        <v>34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26</v>
      </c>
    </row>
    <row r="4" spans="1:2">
      <c r="A4" s="4" t="s">
        <v>334</v>
      </c>
      <c r="B4" s="4" t="s">
        <v>3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v>
      </c>
      <c r="B1" s="2" t="s">
        <v>1</v>
      </c>
    </row>
    <row r="2" spans="1:2">
      <c r="B2" s="2" t="s">
        <v>2</v>
      </c>
    </row>
    <row r="3" spans="1:2">
      <c r="A3" s="3" t="s">
        <v>355</v>
      </c>
    </row>
    <row r="4" spans="1:2">
      <c r="A4" s="4" t="s">
        <v>48</v>
      </c>
      <c r="B4"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v>
      </c>
      <c r="B1" s="2" t="s">
        <v>2</v>
      </c>
      <c r="C1" s="2" t="s">
        <v>81</v>
      </c>
    </row>
    <row r="2" spans="1:3">
      <c r="A2" s="4" t="s">
        <v>30</v>
      </c>
    </row>
    <row r="3" spans="1:3">
      <c r="A3" s="4" t="s">
        <v>82</v>
      </c>
      <c r="B3" s="7" t="n">
        <v>0.01</v>
      </c>
      <c r="C3" s="7" t="n">
        <v>0.01</v>
      </c>
    </row>
    <row r="4" spans="1:3">
      <c r="A4" s="4" t="s">
        <v>83</v>
      </c>
      <c r="B4" s="5" t="n">
        <v>750000000</v>
      </c>
      <c r="C4" s="5" t="n">
        <v>750000000</v>
      </c>
    </row>
    <row r="5" spans="1:3">
      <c r="A5" s="4" t="s">
        <v>84</v>
      </c>
      <c r="B5" s="5" t="n">
        <v>306218000</v>
      </c>
      <c r="C5" s="5" t="n">
        <v>292549000</v>
      </c>
    </row>
    <row r="6" spans="1:3">
      <c r="A6" s="4" t="s">
        <v>85</v>
      </c>
      <c r="B6" s="5" t="n">
        <v>256968000</v>
      </c>
      <c r="C6" s="5" t="n">
        <v>244870000</v>
      </c>
    </row>
    <row r="7" spans="1:3">
      <c r="A7" s="4" t="s">
        <v>86</v>
      </c>
      <c r="B7" s="5" t="n">
        <v>49250000</v>
      </c>
      <c r="C7" s="5" t="n">
        <v>47679000</v>
      </c>
    </row>
    <row r="8" spans="1:3">
      <c r="A8" s="4" t="s">
        <v>32</v>
      </c>
    </row>
    <row r="9" spans="1:3">
      <c r="A9" s="4" t="s">
        <v>82</v>
      </c>
      <c r="B9" s="7" t="n">
        <v>0.01</v>
      </c>
      <c r="C9" s="7" t="n">
        <v>0.01</v>
      </c>
    </row>
    <row r="10" spans="1:3">
      <c r="A10" s="4" t="s">
        <v>83</v>
      </c>
      <c r="B10" s="5" t="n">
        <v>150000000</v>
      </c>
      <c r="C10" s="5" t="n">
        <v>150000000</v>
      </c>
    </row>
    <row r="11" spans="1:3">
      <c r="A11" s="4" t="s">
        <v>84</v>
      </c>
      <c r="B11" s="5" t="n">
        <v>34848000</v>
      </c>
      <c r="C11" s="5" t="n">
        <v>34848000</v>
      </c>
    </row>
    <row r="12" spans="1:3">
      <c r="A12" s="4" t="s">
        <v>85</v>
      </c>
      <c r="B12" s="5" t="n">
        <v>34848107</v>
      </c>
      <c r="C12" s="5" t="n">
        <v>34848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4</v>
      </c>
      <c r="B1" s="2" t="s">
        <v>1</v>
      </c>
    </row>
    <row r="2" spans="1:2">
      <c r="B2" s="2" t="s">
        <v>2</v>
      </c>
    </row>
    <row r="3" spans="1:2">
      <c r="A3" s="3" t="s">
        <v>326</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6</v>
      </c>
      <c r="B1" s="2" t="s">
        <v>1</v>
      </c>
    </row>
    <row r="2" spans="1:2">
      <c r="B2" s="2" t="s">
        <v>2</v>
      </c>
    </row>
    <row r="3" spans="1:2">
      <c r="A3" s="3" t="s">
        <v>387</v>
      </c>
    </row>
    <row r="4" spans="1:2">
      <c r="A4" s="4" t="s">
        <v>386</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9</v>
      </c>
      <c r="B1" s="2" t="s">
        <v>1</v>
      </c>
    </row>
    <row r="2" spans="1:2">
      <c r="B2" s="2" t="s">
        <v>2</v>
      </c>
    </row>
    <row r="3" spans="1:2">
      <c r="A3" s="3" t="s">
        <v>303</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81</v>
      </c>
      <c r="D2" s="2" t="s">
        <v>88</v>
      </c>
    </row>
    <row r="3" spans="1:4">
      <c r="A3" s="3" t="s">
        <v>89</v>
      </c>
    </row>
    <row r="4" spans="1:4">
      <c r="A4" s="4" t="s">
        <v>90</v>
      </c>
      <c r="B4" s="6" t="n">
        <v>2348108</v>
      </c>
      <c r="C4" s="6" t="n">
        <v>1985667</v>
      </c>
      <c r="D4" s="6" t="n">
        <v>1929913</v>
      </c>
    </row>
    <row r="5" spans="1:4">
      <c r="A5" s="4" t="s">
        <v>91</v>
      </c>
      <c r="B5" s="5" t="n">
        <v>317856</v>
      </c>
      <c r="C5" s="5" t="n">
        <v>325481</v>
      </c>
      <c r="D5" s="5" t="n">
        <v>313142</v>
      </c>
    </row>
    <row r="6" spans="1:4">
      <c r="A6" s="4" t="s">
        <v>92</v>
      </c>
      <c r="B6" s="5" t="n">
        <v>205999</v>
      </c>
      <c r="C6" s="5" t="n">
        <v>193387</v>
      </c>
      <c r="D6" s="5" t="n">
        <v>115304</v>
      </c>
    </row>
    <row r="7" spans="1:4">
      <c r="A7" s="4" t="s">
        <v>93</v>
      </c>
      <c r="B7" s="5" t="n">
        <v>233063</v>
      </c>
      <c r="C7" s="5" t="n">
        <v>196801</v>
      </c>
      <c r="D7" s="5" t="n">
        <v>187118</v>
      </c>
    </row>
    <row r="8" spans="1:4">
      <c r="A8" s="4" t="s">
        <v>94</v>
      </c>
      <c r="B8" s="5" t="n">
        <v>110441</v>
      </c>
      <c r="C8" s="5" t="n">
        <v>87671</v>
      </c>
      <c r="D8" s="5" t="n">
        <v>74356</v>
      </c>
    </row>
    <row r="9" spans="1:4">
      <c r="A9" s="4" t="s">
        <v>95</v>
      </c>
      <c r="B9" s="5" t="n">
        <v>28467</v>
      </c>
      <c r="C9" s="5" t="n">
        <v>25570</v>
      </c>
      <c r="D9" s="5" t="n">
        <v>26843</v>
      </c>
    </row>
    <row r="10" spans="1:4">
      <c r="A10" s="4" t="s">
        <v>96</v>
      </c>
      <c r="B10" s="5" t="n">
        <v>54557</v>
      </c>
      <c r="C10" s="5" t="n">
        <v>54309</v>
      </c>
      <c r="D10" s="5" t="n">
        <v>102371</v>
      </c>
    </row>
    <row r="11" spans="1:4">
      <c r="A11" s="4" t="s">
        <v>97</v>
      </c>
      <c r="B11" s="5" t="n">
        <v>51103</v>
      </c>
      <c r="C11" s="5" t="n">
        <v>33876</v>
      </c>
      <c r="D11" s="5" t="n">
        <v>24742</v>
      </c>
    </row>
    <row r="12" spans="1:4">
      <c r="A12" s="4" t="s">
        <v>98</v>
      </c>
      <c r="B12" s="5" t="n">
        <v>3762</v>
      </c>
      <c r="C12" s="5" t="n">
        <v>5334</v>
      </c>
      <c r="D12" s="5" t="n">
        <v>9957</v>
      </c>
    </row>
    <row r="13" spans="1:4">
      <c r="A13" s="4" t="s">
        <v>99</v>
      </c>
      <c r="B13" s="5" t="n">
        <v>3353356</v>
      </c>
      <c r="C13" s="5" t="n">
        <v>2908096</v>
      </c>
      <c r="D13" s="5" t="n">
        <v>2783746</v>
      </c>
    </row>
    <row r="14" spans="1:4">
      <c r="A14" s="3" t="s">
        <v>100</v>
      </c>
    </row>
    <row r="15" spans="1:4">
      <c r="A15" s="4" t="s">
        <v>101</v>
      </c>
      <c r="B15" s="5" t="n">
        <v>2016180</v>
      </c>
      <c r="C15" s="5" t="n">
        <v>1733207</v>
      </c>
      <c r="D15" s="5" t="n">
        <v>1759855</v>
      </c>
    </row>
    <row r="16" spans="1:4">
      <c r="A16" s="4" t="s">
        <v>102</v>
      </c>
      <c r="B16" s="5" t="n">
        <v>286628</v>
      </c>
      <c r="C16" s="5" t="n">
        <v>192934</v>
      </c>
      <c r="D16" s="5" t="n">
        <v>259639</v>
      </c>
    </row>
    <row r="17" spans="1:4">
      <c r="A17" s="4" t="s">
        <v>103</v>
      </c>
      <c r="B17" s="5" t="n">
        <v>2302808</v>
      </c>
      <c r="C17" s="5" t="n">
        <v>1926141</v>
      </c>
      <c r="D17" s="5" t="n">
        <v>2019494</v>
      </c>
    </row>
    <row r="18" spans="1:4">
      <c r="A18" s="4" t="s">
        <v>104</v>
      </c>
      <c r="B18" s="5" t="n">
        <v>205332</v>
      </c>
      <c r="C18" s="5" t="n">
        <v>203947</v>
      </c>
      <c r="D18" s="5" t="n">
        <v>221786</v>
      </c>
    </row>
    <row r="19" spans="1:4">
      <c r="A19" s="4" t="s">
        <v>105</v>
      </c>
      <c r="B19" s="5" t="n">
        <v>29028</v>
      </c>
      <c r="C19" s="5" t="n">
        <v>24143</v>
      </c>
      <c r="D19" s="5" t="n">
        <v>19202</v>
      </c>
    </row>
    <row r="20" spans="1:4">
      <c r="A20" s="4" t="s">
        <v>106</v>
      </c>
      <c r="B20" s="5" t="n">
        <v>97639</v>
      </c>
      <c r="C20" s="5" t="n">
        <v>67208</v>
      </c>
      <c r="D20" s="5" t="n">
        <v>73584</v>
      </c>
    </row>
    <row r="21" spans="1:4">
      <c r="A21" s="4" t="s">
        <v>107</v>
      </c>
      <c r="B21" s="5" t="n">
        <v>131188</v>
      </c>
      <c r="C21" s="5" t="n">
        <v>125592</v>
      </c>
      <c r="D21" s="5" t="n">
        <v>121690</v>
      </c>
    </row>
    <row r="22" spans="1:4">
      <c r="A22" s="4" t="s">
        <v>108</v>
      </c>
      <c r="B22" s="5" t="n">
        <v>114906</v>
      </c>
      <c r="C22" s="5" t="n">
        <v>100602</v>
      </c>
      <c r="D22" s="5" t="n">
        <v>100047</v>
      </c>
    </row>
    <row r="23" spans="1:4">
      <c r="A23" s="4" t="s">
        <v>109</v>
      </c>
      <c r="B23" s="5" t="n">
        <v>44086</v>
      </c>
      <c r="C23" s="5" t="n">
        <v>38515</v>
      </c>
      <c r="D23" s="5" t="n">
        <v>35456</v>
      </c>
    </row>
    <row r="24" spans="1:4">
      <c r="A24" s="4" t="s">
        <v>110</v>
      </c>
      <c r="B24" s="5" t="n">
        <v>102504</v>
      </c>
      <c r="C24" s="5" t="n">
        <v>71365</v>
      </c>
      <c r="D24" s="5" t="n">
        <v>79029</v>
      </c>
    </row>
    <row r="25" spans="1:4">
      <c r="A25" s="4" t="s">
        <v>111</v>
      </c>
      <c r="B25" s="5" t="n">
        <v>198562</v>
      </c>
      <c r="C25" s="5" t="n">
        <v>144213</v>
      </c>
      <c r="D25" s="5" t="n">
        <v>194334</v>
      </c>
    </row>
    <row r="26" spans="1:4">
      <c r="A26" s="4" t="s">
        <v>112</v>
      </c>
      <c r="B26" s="5" t="n">
        <v>3226053</v>
      </c>
      <c r="C26" s="5" t="n">
        <v>2701726</v>
      </c>
      <c r="D26" s="5" t="n">
        <v>2864622</v>
      </c>
    </row>
    <row r="27" spans="1:4">
      <c r="A27" s="3" t="s">
        <v>113</v>
      </c>
    </row>
    <row r="28" spans="1:4">
      <c r="A28" s="4" t="s">
        <v>114</v>
      </c>
      <c r="B28" s="5" t="n">
        <v>561</v>
      </c>
      <c r="C28" s="5" t="n">
        <v>7044</v>
      </c>
      <c r="D28" s="5" t="n">
        <v>394347</v>
      </c>
    </row>
    <row r="29" spans="1:4">
      <c r="A29" s="4" t="s">
        <v>115</v>
      </c>
      <c r="B29" s="5" t="n">
        <v>6189</v>
      </c>
      <c r="C29" s="5" t="n">
        <v>3543</v>
      </c>
      <c r="D29" s="5" t="n">
        <v>2597</v>
      </c>
    </row>
    <row r="30" spans="1:4">
      <c r="A30" s="4" t="s">
        <v>116</v>
      </c>
      <c r="B30" s="5" t="n">
        <v>97944</v>
      </c>
      <c r="C30" s="5" t="n">
        <v>97213</v>
      </c>
      <c r="D30" s="5" t="n">
        <v>122708</v>
      </c>
    </row>
    <row r="31" spans="1:4">
      <c r="A31" s="4" t="s">
        <v>117</v>
      </c>
      <c r="B31" s="5" t="n">
        <v>104694</v>
      </c>
      <c r="C31" s="5" t="n">
        <v>107800</v>
      </c>
      <c r="D31" s="5" t="n">
        <v>519652</v>
      </c>
    </row>
    <row r="32" spans="1:4">
      <c r="A32" s="4" t="s">
        <v>118</v>
      </c>
      <c r="B32" s="5" t="n">
        <v>231997</v>
      </c>
      <c r="C32" s="5" t="n">
        <v>314170</v>
      </c>
      <c r="D32" s="5" t="n">
        <v>438776</v>
      </c>
    </row>
    <row r="33" spans="1:4">
      <c r="A33" s="4" t="s">
        <v>119</v>
      </c>
      <c r="B33" s="5" t="n">
        <v>150268</v>
      </c>
      <c r="C33" s="5" t="n">
        <v>60332</v>
      </c>
      <c r="D33" s="5" t="n">
        <v>120619</v>
      </c>
    </row>
    <row r="34" spans="1:4">
      <c r="A34" s="4" t="s">
        <v>120</v>
      </c>
      <c r="B34" s="5" t="n">
        <v>81729</v>
      </c>
      <c r="C34" s="5" t="n">
        <v>253838</v>
      </c>
      <c r="D34" s="5" t="n">
        <v>318157</v>
      </c>
    </row>
    <row r="35" spans="1:4">
      <c r="A35" s="4" t="s">
        <v>121</v>
      </c>
      <c r="B35" s="5" t="n">
        <v>30254</v>
      </c>
      <c r="C35" s="5" t="n">
        <v>68816</v>
      </c>
      <c r="D35" s="5" t="n">
        <v>158198</v>
      </c>
    </row>
    <row r="36" spans="1:4">
      <c r="A36" s="4" t="s">
        <v>122</v>
      </c>
      <c r="B36" s="5" t="n">
        <v>51475</v>
      </c>
      <c r="C36" s="5" t="n">
        <v>185022</v>
      </c>
      <c r="D36" s="5" t="n">
        <v>159959</v>
      </c>
    </row>
    <row r="37" spans="1:4">
      <c r="A37" s="3" t="s">
        <v>123</v>
      </c>
    </row>
    <row r="38" spans="1:4">
      <c r="A38" s="4" t="s">
        <v>122</v>
      </c>
      <c r="B38" s="6" t="n">
        <v>51475</v>
      </c>
      <c r="C38" s="6" t="n">
        <v>185022</v>
      </c>
      <c r="D38" s="6" t="n">
        <v>159959</v>
      </c>
    </row>
    <row r="39" spans="1:4">
      <c r="A39" s="4" t="s">
        <v>123</v>
      </c>
      <c r="B39" s="7" t="n">
        <v>0.18</v>
      </c>
      <c r="C39" s="7" t="n">
        <v>0.67</v>
      </c>
      <c r="D39" s="7" t="n">
        <v>0.66</v>
      </c>
    </row>
    <row r="40" spans="1:4">
      <c r="A40" s="4" t="s">
        <v>124</v>
      </c>
      <c r="B40" s="5" t="n">
        <v>287378</v>
      </c>
      <c r="C40" s="5" t="n">
        <v>277073</v>
      </c>
      <c r="D40" s="5" t="n">
        <v>243460</v>
      </c>
    </row>
    <row r="41" spans="1:4">
      <c r="A41" s="3" t="s">
        <v>125</v>
      </c>
    </row>
    <row r="42" spans="1:4">
      <c r="A42" s="4" t="s">
        <v>126</v>
      </c>
      <c r="B42" s="6" t="n">
        <v>75256</v>
      </c>
      <c r="C42" s="6" t="n">
        <v>283525</v>
      </c>
      <c r="D42" s="6" t="n">
        <v>177972</v>
      </c>
    </row>
    <row r="43" spans="1:4">
      <c r="A43" s="4" t="s">
        <v>125</v>
      </c>
      <c r="B43" s="7" t="n">
        <v>0.17</v>
      </c>
      <c r="C43" s="7" t="n">
        <v>0.65</v>
      </c>
      <c r="D43" s="7" t="n">
        <v>0.62</v>
      </c>
    </row>
    <row r="44" spans="1:4">
      <c r="A44" s="4" t="s">
        <v>127</v>
      </c>
      <c r="B44" s="5" t="n">
        <v>454256</v>
      </c>
      <c r="C44" s="5" t="n">
        <v>433226</v>
      </c>
      <c r="D44" s="5" t="n">
        <v>286322</v>
      </c>
    </row>
    <row r="45" spans="1:4">
      <c r="A45" s="4" t="s">
        <v>128</v>
      </c>
      <c r="B45" s="7" t="n">
        <v>0.7</v>
      </c>
      <c r="C45" s="7" t="n">
        <v>0.62</v>
      </c>
      <c r="D45" s="7" t="n">
        <v>0.54</v>
      </c>
    </row>
    <row r="46" spans="1:4">
      <c r="A46" s="4" t="s">
        <v>129</v>
      </c>
      <c r="B46" s="7" t="n">
        <v>0.7</v>
      </c>
      <c r="C46" s="7" t="n">
        <v>0.62</v>
      </c>
      <c r="D46" s="7" t="n">
        <v>0.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1</v>
      </c>
      <c r="B1" s="2" t="s">
        <v>1</v>
      </c>
    </row>
    <row r="2" spans="1:2">
      <c r="B2" s="2" t="s">
        <v>2</v>
      </c>
    </row>
    <row r="3" spans="1:2">
      <c r="A3" s="3" t="s">
        <v>392</v>
      </c>
    </row>
    <row r="4" spans="1:2">
      <c r="A4" s="4" t="s">
        <v>391</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395</v>
      </c>
    </row>
    <row r="4" spans="1:2">
      <c r="A4" s="4" t="s">
        <v>394</v>
      </c>
      <c r="B4"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09</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90</v>
      </c>
      <c r="B10" s="4" t="s">
        <v>410</v>
      </c>
    </row>
    <row r="11" spans="1:2">
      <c r="A11" s="4" t="s">
        <v>411</v>
      </c>
      <c r="B11" s="4" t="s">
        <v>412</v>
      </c>
    </row>
    <row r="12" spans="1:2">
      <c r="A12" s="4" t="s">
        <v>413</v>
      </c>
      <c r="B12" s="4" t="s">
        <v>414</v>
      </c>
    </row>
    <row r="13" spans="1:2">
      <c r="A13" s="4" t="s">
        <v>415</v>
      </c>
      <c r="B13" s="4" t="s">
        <v>416</v>
      </c>
    </row>
    <row r="14" spans="1:2">
      <c r="A14" s="4" t="s">
        <v>417</v>
      </c>
      <c r="B14" s="4" t="s">
        <v>418</v>
      </c>
    </row>
    <row r="15" spans="1:2">
      <c r="A15" s="4" t="s">
        <v>419</v>
      </c>
      <c r="B15" s="4" t="s">
        <v>420</v>
      </c>
    </row>
    <row r="16" spans="1:2">
      <c r="A16" s="4" t="s">
        <v>421</v>
      </c>
      <c r="B16" s="4" t="s">
        <v>422</v>
      </c>
    </row>
    <row r="17" spans="1:2">
      <c r="A17" s="4" t="s">
        <v>423</v>
      </c>
      <c r="B17" s="4" t="s">
        <v>424</v>
      </c>
    </row>
    <row r="18" spans="1:2">
      <c r="A18" s="4" t="s">
        <v>425</v>
      </c>
      <c r="B18" s="4" t="s">
        <v>426</v>
      </c>
    </row>
    <row r="19" spans="1:2">
      <c r="A19" s="4" t="s">
        <v>427</v>
      </c>
      <c r="B19" s="4" t="s">
        <v>428</v>
      </c>
    </row>
    <row r="20" spans="1:2">
      <c r="A20" s="4" t="s">
        <v>429</v>
      </c>
      <c r="B20" s="4" t="s">
        <v>430</v>
      </c>
    </row>
    <row r="21" spans="1:2">
      <c r="A21" s="4" t="s">
        <v>322</v>
      </c>
      <c r="B21" s="4" t="s">
        <v>431</v>
      </c>
    </row>
    <row r="22" spans="1:2">
      <c r="A22" s="4" t="s">
        <v>432</v>
      </c>
      <c r="B22" s="4" t="s">
        <v>433</v>
      </c>
    </row>
    <row r="23" spans="1:2">
      <c r="A23" s="4" t="s">
        <v>434</v>
      </c>
      <c r="B23" s="4" t="s">
        <v>435</v>
      </c>
    </row>
    <row r="24" spans="1:2">
      <c r="A24" s="4" t="s">
        <v>328</v>
      </c>
      <c r="B24" s="4" t="s">
        <v>436</v>
      </c>
    </row>
    <row r="25" spans="1:2">
      <c r="A25" s="4" t="s">
        <v>437</v>
      </c>
      <c r="B25" s="4" t="s">
        <v>438</v>
      </c>
    </row>
    <row r="26" spans="1:2">
      <c r="A26" s="4" t="s">
        <v>334</v>
      </c>
      <c r="B26" s="4" t="s">
        <v>439</v>
      </c>
    </row>
    <row r="27" spans="1:2">
      <c r="A27" s="4" t="s">
        <v>440</v>
      </c>
      <c r="B27" s="4" t="s">
        <v>441</v>
      </c>
    </row>
    <row r="28" spans="1:2">
      <c r="A28" s="4" t="s">
        <v>442</v>
      </c>
      <c r="B28" s="4" t="s">
        <v>443</v>
      </c>
    </row>
    <row r="29" spans="1:2">
      <c r="A29" s="4" t="s">
        <v>444</v>
      </c>
      <c r="B29" s="4" t="s">
        <v>445</v>
      </c>
    </row>
    <row r="30" spans="1:2">
      <c r="A30" s="4" t="s">
        <v>357</v>
      </c>
      <c r="B30" s="4" t="s">
        <v>446</v>
      </c>
    </row>
    <row r="31" spans="1:2">
      <c r="A31" s="4" t="s">
        <v>48</v>
      </c>
      <c r="B31" s="4" t="s">
        <v>447</v>
      </c>
    </row>
    <row r="32" spans="1:2">
      <c r="A32" s="4" t="s">
        <v>448</v>
      </c>
      <c r="B32" s="4" t="s">
        <v>449</v>
      </c>
    </row>
    <row r="33" spans="1:2">
      <c r="A33" s="4" t="s">
        <v>360</v>
      </c>
      <c r="B33" s="4" t="s">
        <v>450</v>
      </c>
    </row>
    <row r="34" spans="1:2">
      <c r="A34" s="4" t="s">
        <v>451</v>
      </c>
      <c r="B34" s="4" t="s">
        <v>452</v>
      </c>
    </row>
    <row r="35" spans="1:2">
      <c r="A35" s="4" t="s">
        <v>375</v>
      </c>
      <c r="B35" s="4" t="s">
        <v>453</v>
      </c>
    </row>
    <row r="36" spans="1:2">
      <c r="A36" s="4" t="s">
        <v>372</v>
      </c>
      <c r="B36" s="4" t="s">
        <v>454</v>
      </c>
    </row>
    <row r="37" spans="1:2">
      <c r="A37" s="4" t="s">
        <v>455</v>
      </c>
      <c r="B37" s="4" t="s">
        <v>456</v>
      </c>
    </row>
    <row r="38" spans="1:2">
      <c r="A38" s="4" t="s">
        <v>457</v>
      </c>
      <c r="B38" s="4" t="s">
        <v>458</v>
      </c>
    </row>
    <row r="39" spans="1:2">
      <c r="A39" s="4" t="s">
        <v>459</v>
      </c>
      <c r="B39" s="4" t="s">
        <v>460</v>
      </c>
    </row>
    <row r="40" spans="1:2">
      <c r="A40" s="4" t="s">
        <v>461</v>
      </c>
      <c r="B40" s="4" t="s">
        <v>462</v>
      </c>
    </row>
    <row r="41" spans="1:2">
      <c r="A41" s="4" t="s">
        <v>463</v>
      </c>
      <c r="B41" s="4" t="s">
        <v>464</v>
      </c>
    </row>
    <row r="42" spans="1:2">
      <c r="A42" s="4" t="s">
        <v>465</v>
      </c>
      <c r="B42" s="4" t="s">
        <v>466</v>
      </c>
    </row>
    <row r="43" spans="1:2">
      <c r="A43" s="4" t="s">
        <v>467</v>
      </c>
      <c r="B43" s="4" t="s">
        <v>468</v>
      </c>
    </row>
    <row r="44" spans="1:2">
      <c r="A44" s="4" t="s">
        <v>469</v>
      </c>
      <c r="B44" s="4" t="s">
        <v>470</v>
      </c>
    </row>
    <row r="45" spans="1:2">
      <c r="A45" s="4" t="s">
        <v>471</v>
      </c>
      <c r="B45" s="4" t="s">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03</v>
      </c>
    </row>
    <row r="4" spans="1:2">
      <c r="A4" s="4" t="s">
        <v>474</v>
      </c>
      <c r="B4"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76</v>
      </c>
      <c r="B1" s="2" t="s">
        <v>1</v>
      </c>
    </row>
    <row r="2" spans="1:2">
      <c r="B2" s="2" t="s">
        <v>2</v>
      </c>
    </row>
    <row r="3" spans="1:2">
      <c r="A3" s="3" t="s">
        <v>312</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83</v>
      </c>
      <c r="B1" s="2" t="s">
        <v>1</v>
      </c>
    </row>
    <row r="2" spans="1:2">
      <c r="B2" s="2" t="s">
        <v>2</v>
      </c>
    </row>
    <row r="3" spans="1:2">
      <c r="A3" s="3" t="s">
        <v>318</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88</v>
      </c>
      <c r="B1" s="2" t="s">
        <v>1</v>
      </c>
    </row>
    <row r="2" spans="1:2">
      <c r="B2" s="2" t="s">
        <v>2</v>
      </c>
    </row>
    <row r="3" spans="1:2">
      <c r="A3" s="3" t="s">
        <v>306</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95</v>
      </c>
      <c r="B1" s="2" t="s">
        <v>1</v>
      </c>
    </row>
    <row r="2" spans="1:2">
      <c r="B2" s="2" t="s">
        <v>2</v>
      </c>
    </row>
    <row r="3" spans="1:2">
      <c r="A3" s="3" t="s">
        <v>326</v>
      </c>
    </row>
    <row r="4" spans="1:2">
      <c r="A4" s="4" t="s">
        <v>496</v>
      </c>
      <c r="B4" s="4" t="s">
        <v>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98</v>
      </c>
      <c r="B1" s="2" t="s">
        <v>1</v>
      </c>
    </row>
    <row r="2" spans="1:2">
      <c r="B2" s="2" t="s">
        <v>2</v>
      </c>
    </row>
    <row r="3" spans="1:2">
      <c r="A3" s="3" t="s">
        <v>318</v>
      </c>
    </row>
    <row r="4" spans="1:2">
      <c r="A4" s="4" t="s">
        <v>499</v>
      </c>
      <c r="B4"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26</v>
      </c>
    </row>
    <row r="4" spans="1:2">
      <c r="A4" s="4" t="s">
        <v>334</v>
      </c>
      <c r="B4"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81</v>
      </c>
      <c r="D2" s="2" t="s">
        <v>88</v>
      </c>
    </row>
    <row r="3" spans="1:4">
      <c r="A3" s="3" t="s">
        <v>131</v>
      </c>
    </row>
    <row r="4" spans="1:4">
      <c r="A4" s="4" t="s">
        <v>120</v>
      </c>
      <c r="B4" s="6" t="n">
        <v>81729</v>
      </c>
      <c r="C4" s="6" t="n">
        <v>253838</v>
      </c>
      <c r="D4" s="6" t="n">
        <v>318157</v>
      </c>
    </row>
    <row r="5" spans="1:4">
      <c r="A5" s="3" t="s">
        <v>132</v>
      </c>
    </row>
    <row r="6" spans="1:4">
      <c r="A6" s="4" t="s">
        <v>133</v>
      </c>
      <c r="B6" s="5" t="n">
        <v>15779</v>
      </c>
      <c r="C6" s="5" t="n">
        <v>-889</v>
      </c>
      <c r="D6" s="5" t="n">
        <v>-15421</v>
      </c>
    </row>
    <row r="7" spans="1:4">
      <c r="A7" s="4" t="s">
        <v>134</v>
      </c>
      <c r="B7" s="5" t="n">
        <v>-927</v>
      </c>
      <c r="C7" s="5" t="n">
        <v>2013</v>
      </c>
      <c r="D7" s="5" t="n">
        <v>-17814</v>
      </c>
    </row>
    <row r="8" spans="1:4">
      <c r="A8" s="4" t="s">
        <v>135</v>
      </c>
      <c r="B8" s="5" t="n">
        <v>14852</v>
      </c>
      <c r="C8" s="5" t="n">
        <v>1124</v>
      </c>
      <c r="D8" s="5" t="n">
        <v>-33235</v>
      </c>
    </row>
    <row r="9" spans="1:4">
      <c r="A9" s="4" t="s">
        <v>136</v>
      </c>
      <c r="B9" s="5" t="n">
        <v>96581</v>
      </c>
      <c r="C9" s="5" t="n">
        <v>254962</v>
      </c>
      <c r="D9" s="5" t="n">
        <v>284922</v>
      </c>
    </row>
    <row r="10" spans="1:4">
      <c r="A10" s="4" t="s">
        <v>137</v>
      </c>
      <c r="B10" s="5" t="n">
        <v>32393</v>
      </c>
      <c r="C10" s="5" t="n">
        <v>68083</v>
      </c>
      <c r="D10" s="5" t="n">
        <v>154322</v>
      </c>
    </row>
    <row r="11" spans="1:4">
      <c r="A11" s="4" t="s">
        <v>138</v>
      </c>
      <c r="B11" s="6" t="n">
        <v>64188</v>
      </c>
      <c r="C11" s="6" t="n">
        <v>186879</v>
      </c>
      <c r="D11" s="6" t="n">
        <v>1306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03</v>
      </c>
      <c r="B1" s="2" t="s">
        <v>1</v>
      </c>
    </row>
    <row r="2" spans="1:2">
      <c r="B2" s="2" t="s">
        <v>2</v>
      </c>
    </row>
    <row r="3" spans="1:2">
      <c r="A3" s="3" t="s">
        <v>337</v>
      </c>
    </row>
    <row r="4" spans="1:2">
      <c r="A4" s="4" t="s">
        <v>504</v>
      </c>
      <c r="B4" s="4" t="s">
        <v>505</v>
      </c>
    </row>
    <row r="5" spans="1:2">
      <c r="A5" s="4" t="s">
        <v>506</v>
      </c>
      <c r="B5" s="4" t="s">
        <v>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2</v>
      </c>
    </row>
    <row r="3" spans="1:2">
      <c r="A3" s="3" t="s">
        <v>340</v>
      </c>
    </row>
    <row r="4" spans="1:2">
      <c r="A4" s="4" t="s">
        <v>509</v>
      </c>
      <c r="B4" s="4" t="s">
        <v>510</v>
      </c>
    </row>
    <row r="5" spans="1:2">
      <c r="A5" s="4" t="s">
        <v>511</v>
      </c>
      <c r="B5" s="4" t="s">
        <v>512</v>
      </c>
    </row>
    <row r="6" spans="1:2">
      <c r="A6" s="4" t="s">
        <v>513</v>
      </c>
      <c r="B6" s="4" t="s">
        <v>514</v>
      </c>
    </row>
    <row r="7" spans="1:2">
      <c r="A7" s="4" t="s">
        <v>515</v>
      </c>
      <c r="B7"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17</v>
      </c>
      <c r="B1" s="2" t="s">
        <v>1</v>
      </c>
    </row>
    <row r="2" spans="1:2">
      <c r="B2" s="2" t="s">
        <v>2</v>
      </c>
    </row>
    <row r="3" spans="1:2">
      <c r="A3" s="3" t="s">
        <v>346</v>
      </c>
    </row>
    <row r="4" spans="1:2">
      <c r="A4" s="4" t="s">
        <v>518</v>
      </c>
      <c r="B4" s="4" t="s">
        <v>5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20</v>
      </c>
      <c r="B1" s="2" t="s">
        <v>1</v>
      </c>
    </row>
    <row r="2" spans="1:2">
      <c r="B2" s="2" t="s">
        <v>2</v>
      </c>
    </row>
    <row r="3" spans="1:2">
      <c r="A3" s="3" t="s">
        <v>350</v>
      </c>
    </row>
    <row r="4" spans="1:2">
      <c r="A4" s="4" t="s">
        <v>521</v>
      </c>
      <c r="B4" s="4" t="s">
        <v>522</v>
      </c>
    </row>
    <row r="5" spans="1:2">
      <c r="A5" s="4" t="s">
        <v>523</v>
      </c>
      <c r="B5" s="4" t="s">
        <v>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525</v>
      </c>
      <c r="B1" s="2" t="s">
        <v>1</v>
      </c>
    </row>
    <row r="2" spans="1:2">
      <c r="B2" s="2" t="s">
        <v>2</v>
      </c>
    </row>
    <row r="3" spans="1:2">
      <c r="A3" s="3" t="s">
        <v>355</v>
      </c>
    </row>
    <row r="4" spans="1:2">
      <c r="A4" s="4" t="s">
        <v>526</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32</v>
      </c>
      <c r="B1" s="2" t="s">
        <v>1</v>
      </c>
    </row>
    <row r="2" spans="1:2">
      <c r="B2" s="2" t="s">
        <v>2</v>
      </c>
    </row>
    <row r="3" spans="1:2">
      <c r="A3" s="3" t="s">
        <v>358</v>
      </c>
    </row>
    <row r="4" spans="1:2">
      <c r="A4" s="4" t="s">
        <v>533</v>
      </c>
      <c r="B4" s="4" t="s">
        <v>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535</v>
      </c>
      <c r="B1" s="2" t="s">
        <v>1</v>
      </c>
    </row>
    <row r="2" spans="1:2">
      <c r="B2" s="2" t="s">
        <v>2</v>
      </c>
    </row>
    <row r="3" spans="1:2">
      <c r="A3" s="3" t="s">
        <v>361</v>
      </c>
    </row>
    <row r="4" spans="1:2">
      <c r="A4" s="4" t="s">
        <v>536</v>
      </c>
      <c r="B4" s="4" t="s">
        <v>537</v>
      </c>
    </row>
    <row r="5" spans="1:2">
      <c r="A5" s="4" t="s">
        <v>538</v>
      </c>
      <c r="B5" s="4" t="s">
        <v>539</v>
      </c>
    </row>
    <row r="6" spans="1:2">
      <c r="A6" s="4" t="s">
        <v>540</v>
      </c>
      <c r="B6" s="4" t="s">
        <v>5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42</v>
      </c>
      <c r="B1" s="2" t="s">
        <v>1</v>
      </c>
    </row>
    <row r="2" spans="1:2">
      <c r="B2" s="2" t="s">
        <v>2</v>
      </c>
    </row>
    <row r="3" spans="1:2">
      <c r="A3" s="3" t="s">
        <v>364</v>
      </c>
    </row>
    <row r="4" spans="1:2">
      <c r="A4" s="4" t="s">
        <v>363</v>
      </c>
      <c r="B4" s="4" t="s">
        <v>543</v>
      </c>
    </row>
    <row r="5" spans="1:2">
      <c r="A5" s="4" t="s">
        <v>544</v>
      </c>
      <c r="B5" s="4" t="s">
        <v>5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46</v>
      </c>
      <c r="B1" s="2" t="s">
        <v>1</v>
      </c>
    </row>
    <row r="2" spans="1:2">
      <c r="B2" s="2" t="s">
        <v>2</v>
      </c>
    </row>
    <row r="3" spans="1:2">
      <c r="A3" s="3" t="s">
        <v>367</v>
      </c>
    </row>
    <row r="4" spans="1:2">
      <c r="A4" s="4" t="s">
        <v>547</v>
      </c>
      <c r="B4" s="4" t="s">
        <v>548</v>
      </c>
    </row>
    <row r="5" spans="1:2">
      <c r="A5" s="4" t="s">
        <v>549</v>
      </c>
      <c r="B5" s="4" t="s">
        <v>550</v>
      </c>
    </row>
    <row r="6" spans="1:2">
      <c r="A6" s="4" t="s">
        <v>551</v>
      </c>
      <c r="B6" s="4" t="s">
        <v>5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53</v>
      </c>
      <c r="B1" s="2" t="s">
        <v>1</v>
      </c>
    </row>
    <row r="2" spans="1:2">
      <c r="B2" s="2" t="s">
        <v>2</v>
      </c>
    </row>
    <row r="3" spans="1:2">
      <c r="A3" s="3" t="s">
        <v>370</v>
      </c>
    </row>
    <row r="4" spans="1:2">
      <c r="A4" s="4" t="s">
        <v>554</v>
      </c>
      <c r="B4" s="4" t="s">
        <v>555</v>
      </c>
    </row>
    <row r="5" spans="1:2">
      <c r="A5" s="4" t="s">
        <v>556</v>
      </c>
      <c r="B5" s="4" t="s">
        <v>5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81</v>
      </c>
      <c r="D2" s="2" t="s">
        <v>88</v>
      </c>
    </row>
    <row r="3" spans="1:4">
      <c r="A3" s="3" t="s">
        <v>140</v>
      </c>
    </row>
    <row r="4" spans="1:4">
      <c r="A4" s="4" t="s">
        <v>120</v>
      </c>
      <c r="B4" s="6" t="n">
        <v>81729</v>
      </c>
      <c r="C4" s="6" t="n">
        <v>253838</v>
      </c>
      <c r="D4" s="6" t="n">
        <v>318157</v>
      </c>
    </row>
    <row r="5" spans="1:4">
      <c r="A5" s="3" t="s">
        <v>141</v>
      </c>
    </row>
    <row r="6" spans="1:4">
      <c r="A6" s="4" t="s">
        <v>142</v>
      </c>
      <c r="B6" s="5" t="n">
        <v>82341</v>
      </c>
      <c r="C6" s="5" t="n">
        <v>76607</v>
      </c>
      <c r="D6" s="5" t="n">
        <v>84089</v>
      </c>
    </row>
    <row r="7" spans="1:4">
      <c r="A7" s="4" t="s">
        <v>143</v>
      </c>
      <c r="B7" s="5" t="n">
        <v>73147</v>
      </c>
      <c r="C7" s="5" t="n">
        <v>57961</v>
      </c>
      <c r="D7" s="5" t="n">
        <v>54573</v>
      </c>
    </row>
    <row r="8" spans="1:4">
      <c r="A8" s="4" t="s">
        <v>144</v>
      </c>
      <c r="B8" s="5" t="n">
        <v>61350</v>
      </c>
      <c r="C8" s="5" t="n">
        <v>57417</v>
      </c>
      <c r="D8" s="5" t="n">
        <v>87208</v>
      </c>
    </row>
    <row r="9" spans="1:4">
      <c r="A9" s="4" t="s">
        <v>145</v>
      </c>
      <c r="B9" s="5" t="n">
        <v>314880</v>
      </c>
      <c r="C9" s="5" t="n">
        <v>216874</v>
      </c>
      <c r="D9" s="5" t="n">
        <v>278684</v>
      </c>
    </row>
    <row r="10" spans="1:4">
      <c r="A10" s="4" t="s">
        <v>146</v>
      </c>
      <c r="B10" s="5" t="n">
        <v>8251</v>
      </c>
      <c r="C10" s="5" t="n">
        <v>15974</v>
      </c>
      <c r="D10" s="5" t="n">
        <v>23189</v>
      </c>
    </row>
    <row r="11" spans="1:4">
      <c r="A11" s="4" t="s">
        <v>147</v>
      </c>
      <c r="B11" s="5" t="n">
        <v>-123902</v>
      </c>
      <c r="C11" s="5" t="n">
        <v>-126547</v>
      </c>
      <c r="D11" s="5" t="n">
        <v>-71873</v>
      </c>
    </row>
    <row r="12" spans="1:4">
      <c r="A12" s="4" t="s">
        <v>148</v>
      </c>
      <c r="B12" s="5" t="n">
        <v>-2194</v>
      </c>
      <c r="C12" s="5" t="n">
        <v>1537</v>
      </c>
      <c r="D12" s="5" t="n">
        <v>2458</v>
      </c>
    </row>
    <row r="13" spans="1:4">
      <c r="A13" s="4" t="s">
        <v>149</v>
      </c>
      <c r="B13" s="5" t="n">
        <v>-8844768</v>
      </c>
      <c r="C13" s="5" t="n">
        <v>-7691573</v>
      </c>
      <c r="D13" s="5" t="n">
        <v>-5210160</v>
      </c>
    </row>
    <row r="14" spans="1:4">
      <c r="A14" s="4" t="s">
        <v>150</v>
      </c>
      <c r="B14" s="5" t="n">
        <v>9556163</v>
      </c>
      <c r="C14" s="5" t="n">
        <v>6977308</v>
      </c>
      <c r="D14" s="5" t="n">
        <v>5633773</v>
      </c>
    </row>
    <row r="15" spans="1:4">
      <c r="A15" s="4" t="s">
        <v>151</v>
      </c>
      <c r="B15" s="5" t="n">
        <v>-6189</v>
      </c>
      <c r="C15" s="5" t="n">
        <v>-3543</v>
      </c>
      <c r="D15" s="5" t="n">
        <v>-2597</v>
      </c>
    </row>
    <row r="16" spans="1:4">
      <c r="A16" s="4" t="s">
        <v>152</v>
      </c>
      <c r="B16" s="5" t="n">
        <v>649</v>
      </c>
      <c r="C16" s="5" t="n">
        <v>-2784</v>
      </c>
      <c r="D16" s="5" t="n">
        <v>6988</v>
      </c>
    </row>
    <row r="17" spans="1:4">
      <c r="A17" s="4" t="s">
        <v>153</v>
      </c>
      <c r="B17" s="5" t="n">
        <v>-22189</v>
      </c>
      <c r="C17" s="5" t="n">
        <v>-359</v>
      </c>
      <c r="D17" s="5" t="n">
        <v>-27103</v>
      </c>
    </row>
    <row r="18" spans="1:4">
      <c r="A18" s="4" t="s">
        <v>154</v>
      </c>
      <c r="B18" s="5" t="n">
        <v>13358</v>
      </c>
      <c r="C18" s="5" t="n">
        <v>4383</v>
      </c>
      <c r="D18" s="5" t="n">
        <v>19128</v>
      </c>
    </row>
    <row r="19" spans="1:4">
      <c r="A19" s="4" t="s">
        <v>155</v>
      </c>
      <c r="B19" s="5" t="n">
        <v>64260</v>
      </c>
      <c r="C19" s="5" t="n">
        <v>-33245</v>
      </c>
      <c r="D19" s="5" t="n">
        <v>60015</v>
      </c>
    </row>
    <row r="20" spans="1:4">
      <c r="A20" s="4" t="s">
        <v>156</v>
      </c>
      <c r="C20" s="5" t="n">
        <v>-807</v>
      </c>
      <c r="D20" s="5" t="n">
        <v>2019</v>
      </c>
    </row>
    <row r="21" spans="1:4">
      <c r="A21" s="4" t="s">
        <v>157</v>
      </c>
      <c r="B21" s="5" t="n">
        <v>-76969</v>
      </c>
      <c r="C21" s="5" t="n">
        <v>-67016</v>
      </c>
      <c r="D21" s="5" t="n">
        <v>-52917</v>
      </c>
    </row>
    <row r="22" spans="1:4">
      <c r="A22" s="4" t="s">
        <v>158</v>
      </c>
      <c r="B22" s="5" t="n">
        <v>-1171</v>
      </c>
      <c r="C22" s="5" t="n">
        <v>-13410</v>
      </c>
      <c r="D22" s="5" t="n">
        <v>-35994</v>
      </c>
    </row>
    <row r="23" spans="1:4">
      <c r="A23" s="4" t="s">
        <v>159</v>
      </c>
      <c r="B23" s="5" t="n">
        <v>7299</v>
      </c>
      <c r="C23" s="5" t="n">
        <v>-13751</v>
      </c>
      <c r="D23" s="5" t="n">
        <v>74</v>
      </c>
    </row>
    <row r="24" spans="1:4">
      <c r="A24" s="4" t="s">
        <v>160</v>
      </c>
      <c r="C24" s="5" t="n">
        <v>-7051</v>
      </c>
    </row>
    <row r="25" spans="1:4">
      <c r="A25" s="4" t="s">
        <v>161</v>
      </c>
      <c r="D25" s="5" t="n">
        <v>-401902</v>
      </c>
    </row>
    <row r="26" spans="1:4">
      <c r="A26" s="4" t="s">
        <v>162</v>
      </c>
      <c r="B26" s="5" t="n">
        <v>-1153</v>
      </c>
      <c r="C26" s="5" t="n">
        <v>-374</v>
      </c>
      <c r="D26" s="5" t="n">
        <v>-1701</v>
      </c>
    </row>
    <row r="27" spans="1:4">
      <c r="A27" s="4" t="s">
        <v>163</v>
      </c>
      <c r="B27" s="5" t="n">
        <v>-557</v>
      </c>
      <c r="C27" s="5" t="n">
        <v>-213</v>
      </c>
      <c r="D27" s="5" t="n">
        <v>-5515</v>
      </c>
    </row>
    <row r="28" spans="1:4">
      <c r="A28" s="4" t="s">
        <v>164</v>
      </c>
      <c r="B28" s="5" t="n">
        <v>1184335</v>
      </c>
      <c r="C28" s="5" t="n">
        <v>-298774</v>
      </c>
      <c r="D28" s="5" t="n">
        <v>760593</v>
      </c>
    </row>
    <row r="29" spans="1:4">
      <c r="A29" s="3" t="s">
        <v>165</v>
      </c>
    </row>
    <row r="30" spans="1:4">
      <c r="A30" s="4" t="s">
        <v>38</v>
      </c>
      <c r="B30" s="5" t="n">
        <v>-18958</v>
      </c>
      <c r="C30" s="5" t="n">
        <v>-5879</v>
      </c>
      <c r="D30" s="5" t="n">
        <v>8769</v>
      </c>
    </row>
    <row r="31" spans="1:4">
      <c r="A31" s="4" t="s">
        <v>39</v>
      </c>
      <c r="B31" s="5" t="n">
        <v>54659</v>
      </c>
      <c r="C31" s="5" t="n">
        <v>-54659</v>
      </c>
    </row>
    <row r="32" spans="1:4">
      <c r="A32" s="4" t="s">
        <v>40</v>
      </c>
      <c r="B32" s="5" t="n">
        <v>2350</v>
      </c>
      <c r="C32" s="5" t="n">
        <v>-2996</v>
      </c>
      <c r="D32" s="5" t="n">
        <v>4248</v>
      </c>
    </row>
    <row r="33" spans="1:4">
      <c r="A33" s="4" t="s">
        <v>166</v>
      </c>
      <c r="D33" s="5" t="n">
        <v>62736</v>
      </c>
    </row>
    <row r="34" spans="1:4">
      <c r="A34" s="4" t="s">
        <v>43</v>
      </c>
      <c r="B34" s="5" t="n">
        <v>-253371</v>
      </c>
      <c r="C34" s="5" t="n">
        <v>312567</v>
      </c>
      <c r="D34" s="5" t="n">
        <v>541606</v>
      </c>
    </row>
    <row r="35" spans="1:4">
      <c r="A35" s="4" t="s">
        <v>44</v>
      </c>
      <c r="B35" s="5" t="n">
        <v>-2055</v>
      </c>
      <c r="C35" s="5" t="n">
        <v>-7676</v>
      </c>
      <c r="D35" s="5" t="n">
        <v>-9259</v>
      </c>
    </row>
    <row r="36" spans="1:4">
      <c r="A36" s="4" t="s">
        <v>167</v>
      </c>
      <c r="B36" s="5" t="n">
        <v>-96478</v>
      </c>
      <c r="C36" s="5" t="n">
        <v>541</v>
      </c>
      <c r="D36" s="5" t="n">
        <v>27550</v>
      </c>
    </row>
    <row r="37" spans="1:4">
      <c r="A37" s="4" t="s">
        <v>46</v>
      </c>
      <c r="B37" s="5" t="n">
        <v>-125432</v>
      </c>
      <c r="C37" s="5" t="n">
        <v>-139134</v>
      </c>
      <c r="D37" s="5" t="n">
        <v>-101209</v>
      </c>
    </row>
    <row r="38" spans="1:4">
      <c r="A38" s="4" t="s">
        <v>51</v>
      </c>
      <c r="B38" s="5" t="n">
        <v>2497</v>
      </c>
      <c r="C38" s="5" t="n">
        <v>3067</v>
      </c>
      <c r="D38" s="5" t="n">
        <v>3839</v>
      </c>
    </row>
    <row r="39" spans="1:4">
      <c r="A39" s="4" t="s">
        <v>52</v>
      </c>
      <c r="B39" s="5" t="n">
        <v>4295</v>
      </c>
      <c r="C39" s="5" t="n">
        <v>6946</v>
      </c>
      <c r="D39" s="5" t="n">
        <v>25991</v>
      </c>
    </row>
    <row r="40" spans="1:4">
      <c r="A40" s="3" t="s">
        <v>168</v>
      </c>
    </row>
    <row r="41" spans="1:4">
      <c r="A41" s="4" t="s">
        <v>56</v>
      </c>
      <c r="B41" s="5" t="n">
        <v>202343</v>
      </c>
      <c r="C41" s="5" t="n">
        <v>-117967</v>
      </c>
      <c r="D41" s="5" t="n">
        <v>117890</v>
      </c>
    </row>
    <row r="42" spans="1:4">
      <c r="A42" s="4" t="s">
        <v>169</v>
      </c>
      <c r="D42" s="5" t="n">
        <v>-1545</v>
      </c>
    </row>
    <row r="43" spans="1:4">
      <c r="A43" s="4" t="s">
        <v>58</v>
      </c>
      <c r="B43" s="5" t="n">
        <v>-6640</v>
      </c>
      <c r="C43" s="5" t="n">
        <v>-59170</v>
      </c>
      <c r="D43" s="5" t="n">
        <v>-100686</v>
      </c>
    </row>
    <row r="44" spans="1:4">
      <c r="A44" s="4" t="s">
        <v>59</v>
      </c>
      <c r="B44" s="5" t="n">
        <v>246558</v>
      </c>
      <c r="C44" s="5" t="n">
        <v>-334119</v>
      </c>
      <c r="D44" s="5" t="n">
        <v>-578606</v>
      </c>
    </row>
    <row r="45" spans="1:4">
      <c r="A45" s="4" t="s">
        <v>60</v>
      </c>
      <c r="B45" s="5" t="n">
        <v>10513</v>
      </c>
      <c r="C45" s="5" t="n">
        <v>6715</v>
      </c>
      <c r="D45" s="5" t="n">
        <v>-1084</v>
      </c>
    </row>
    <row r="46" spans="1:4">
      <c r="A46" s="4" t="s">
        <v>61</v>
      </c>
      <c r="B46" s="5" t="n">
        <v>57091</v>
      </c>
      <c r="C46" s="5" t="n">
        <v>11799</v>
      </c>
      <c r="D46" s="5" t="n">
        <v>-74908</v>
      </c>
    </row>
    <row r="47" spans="1:4">
      <c r="A47" s="4" t="s">
        <v>170</v>
      </c>
      <c r="B47" s="5" t="n">
        <v>1261707</v>
      </c>
      <c r="C47" s="5" t="n">
        <v>-678739</v>
      </c>
      <c r="D47" s="5" t="n">
        <v>685925</v>
      </c>
    </row>
    <row r="48" spans="1:4">
      <c r="A48" s="3" t="s">
        <v>171</v>
      </c>
    </row>
    <row r="49" spans="1:4">
      <c r="A49" s="4" t="s">
        <v>172</v>
      </c>
      <c r="B49" s="5" t="n">
        <v>-35951</v>
      </c>
      <c r="C49" s="5" t="n">
        <v>-53524</v>
      </c>
      <c r="D49" s="5" t="n">
        <v>-39000</v>
      </c>
    </row>
    <row r="50" spans="1:4">
      <c r="A50" s="4" t="s">
        <v>173</v>
      </c>
      <c r="B50" s="5" t="n">
        <v>-39897</v>
      </c>
      <c r="C50" s="5" t="n">
        <v>-24956</v>
      </c>
      <c r="D50" s="5" t="n">
        <v>-18496</v>
      </c>
    </row>
    <row r="51" spans="1:4">
      <c r="A51" s="4" t="s">
        <v>174</v>
      </c>
      <c r="B51" s="5" t="n">
        <v>-106823</v>
      </c>
      <c r="C51" s="5" t="n">
        <v>-1235</v>
      </c>
      <c r="D51" s="5" t="n">
        <v>-1268</v>
      </c>
    </row>
    <row r="52" spans="1:4">
      <c r="A52" s="4" t="s">
        <v>175</v>
      </c>
      <c r="B52" s="5" t="n">
        <v>243</v>
      </c>
      <c r="C52" s="5" t="n">
        <v>1080</v>
      </c>
    </row>
    <row r="53" spans="1:4">
      <c r="A53" s="4" t="s">
        <v>176</v>
      </c>
      <c r="B53" s="5" t="n">
        <v>-105529</v>
      </c>
      <c r="C53" s="5" t="n">
        <v>-162265</v>
      </c>
      <c r="D53" s="5" t="n">
        <v>-173072</v>
      </c>
    </row>
    <row r="54" spans="1:4">
      <c r="A54" s="4" t="s">
        <v>177</v>
      </c>
      <c r="B54" s="5" t="n">
        <v>-375000</v>
      </c>
      <c r="C54" s="5" t="n">
        <v>-175000</v>
      </c>
      <c r="D54" s="5" t="n">
        <v>-265000</v>
      </c>
    </row>
    <row r="55" spans="1:4">
      <c r="A55" s="4" t="s">
        <v>178</v>
      </c>
      <c r="B55" s="5" t="n">
        <v>375000</v>
      </c>
      <c r="C55" s="5" t="n">
        <v>175000</v>
      </c>
      <c r="D55" s="5" t="n">
        <v>265000</v>
      </c>
    </row>
    <row r="56" spans="1:4">
      <c r="A56" s="4" t="s">
        <v>179</v>
      </c>
      <c r="D56" s="5" t="n">
        <v>14485</v>
      </c>
    </row>
    <row r="57" spans="1:4">
      <c r="A57" s="4" t="s">
        <v>180</v>
      </c>
      <c r="B57" s="5" t="n">
        <v>0</v>
      </c>
      <c r="C57" s="5" t="n">
        <v>-68396</v>
      </c>
      <c r="D57" s="5" t="n">
        <v>-11630</v>
      </c>
    </row>
    <row r="58" spans="1:4">
      <c r="A58" s="4" t="s">
        <v>181</v>
      </c>
      <c r="B58" s="5" t="n">
        <v>56966</v>
      </c>
      <c r="C58" s="5" t="n">
        <v>635646</v>
      </c>
      <c r="D58" s="5" t="n">
        <v>129183</v>
      </c>
    </row>
    <row r="59" spans="1:4">
      <c r="A59" s="4" t="s">
        <v>182</v>
      </c>
      <c r="C59" s="5" t="n">
        <v>7106</v>
      </c>
    </row>
    <row r="60" spans="1:4">
      <c r="A60" s="4" t="s">
        <v>183</v>
      </c>
      <c r="B60" s="5" t="n">
        <v>-329</v>
      </c>
      <c r="C60" s="5" t="n">
        <v>-546</v>
      </c>
      <c r="D60" s="5" t="n">
        <v>-845</v>
      </c>
    </row>
    <row r="61" spans="1:4">
      <c r="A61" s="4" t="s">
        <v>184</v>
      </c>
      <c r="B61" s="5" t="n">
        <v>-231320</v>
      </c>
      <c r="C61" s="5" t="n">
        <v>332910</v>
      </c>
      <c r="D61" s="5" t="n">
        <v>-100643</v>
      </c>
    </row>
    <row r="62" spans="1:4">
      <c r="A62" s="3" t="s">
        <v>185</v>
      </c>
    </row>
    <row r="63" spans="1:4">
      <c r="A63" s="4" t="s">
        <v>186</v>
      </c>
      <c r="B63" s="5" t="n">
        <v>-314919</v>
      </c>
      <c r="C63" s="5" t="n">
        <v>-6858</v>
      </c>
      <c r="D63" s="5" t="n">
        <v>-4976</v>
      </c>
    </row>
    <row r="64" spans="1:4">
      <c r="A64" s="4" t="s">
        <v>187</v>
      </c>
      <c r="C64" s="5" t="n">
        <v>-159932</v>
      </c>
    </row>
    <row r="65" spans="1:4">
      <c r="A65" s="4" t="s">
        <v>188</v>
      </c>
      <c r="C65" s="5" t="n">
        <v>295768</v>
      </c>
    </row>
    <row r="66" spans="1:4">
      <c r="A66" s="4" t="s">
        <v>189</v>
      </c>
      <c r="B66" s="5" t="n">
        <v>998817</v>
      </c>
      <c r="D66" s="5" t="n">
        <v>27918</v>
      </c>
    </row>
    <row r="67" spans="1:4">
      <c r="A67" s="4" t="s">
        <v>190</v>
      </c>
      <c r="B67" s="5" t="n">
        <v>8844767</v>
      </c>
      <c r="C67" s="5" t="n">
        <v>7691573</v>
      </c>
      <c r="D67" s="5" t="n">
        <v>5210160</v>
      </c>
    </row>
    <row r="68" spans="1:4">
      <c r="A68" s="4" t="s">
        <v>191</v>
      </c>
      <c r="B68" s="5" t="n">
        <v>-8742296</v>
      </c>
      <c r="C68" s="5" t="n">
        <v>-7793238</v>
      </c>
      <c r="D68" s="5" t="n">
        <v>-5628709</v>
      </c>
    </row>
    <row r="69" spans="1:4">
      <c r="A69" s="4" t="s">
        <v>192</v>
      </c>
      <c r="B69" s="5" t="n">
        <v>291000</v>
      </c>
      <c r="C69" s="5" t="n">
        <v>1506000</v>
      </c>
      <c r="D69" s="5" t="n">
        <v>440000</v>
      </c>
    </row>
    <row r="70" spans="1:4">
      <c r="A70" s="4" t="s">
        <v>193</v>
      </c>
      <c r="B70" s="5" t="n">
        <v>-981000</v>
      </c>
      <c r="C70" s="5" t="n">
        <v>-816000</v>
      </c>
      <c r="D70" s="5" t="n">
        <v>-440000</v>
      </c>
    </row>
    <row r="71" spans="1:4">
      <c r="A71" s="4" t="s">
        <v>194</v>
      </c>
      <c r="B71" s="5" t="n">
        <v>-126243</v>
      </c>
      <c r="C71" s="5" t="n">
        <v>-69740</v>
      </c>
      <c r="D71" s="5" t="n">
        <v>-73765</v>
      </c>
    </row>
    <row r="72" spans="1:4">
      <c r="A72" s="4" t="s">
        <v>195</v>
      </c>
      <c r="B72" s="5" t="n">
        <v>-44588</v>
      </c>
      <c r="C72" s="5" t="n">
        <v>-51992</v>
      </c>
      <c r="D72" s="5" t="n">
        <v>-34287</v>
      </c>
    </row>
    <row r="73" spans="1:4">
      <c r="A73" s="4" t="s">
        <v>196</v>
      </c>
      <c r="B73" s="5" t="n">
        <v>-200116</v>
      </c>
      <c r="C73" s="5" t="n">
        <v>-170795</v>
      </c>
      <c r="D73" s="5" t="n">
        <v>-131360</v>
      </c>
    </row>
    <row r="74" spans="1:4">
      <c r="A74" s="4" t="s">
        <v>197</v>
      </c>
      <c r="B74" s="5" t="n">
        <v>-16773</v>
      </c>
      <c r="C74" s="5" t="n">
        <v>-96025</v>
      </c>
      <c r="D74" s="5" t="n">
        <v>-12114</v>
      </c>
    </row>
    <row r="75" spans="1:4">
      <c r="A75" s="4" t="s">
        <v>198</v>
      </c>
      <c r="B75" s="5" t="n">
        <v>-865</v>
      </c>
      <c r="C75" s="5" t="n">
        <v>-1542</v>
      </c>
      <c r="D75" s="5" t="n">
        <v>-615</v>
      </c>
    </row>
    <row r="76" spans="1:4">
      <c r="A76" s="4" t="s">
        <v>199</v>
      </c>
      <c r="B76" s="5" t="n">
        <v>26606</v>
      </c>
      <c r="C76" s="5" t="n">
        <v>15280</v>
      </c>
    </row>
    <row r="77" spans="1:4">
      <c r="A77" s="4" t="s">
        <v>200</v>
      </c>
      <c r="B77" s="5" t="n">
        <v>304290</v>
      </c>
    </row>
    <row r="78" spans="1:4">
      <c r="A78" s="4" t="s">
        <v>201</v>
      </c>
      <c r="C78" s="5" t="n">
        <v>15005</v>
      </c>
    </row>
    <row r="79" spans="1:4">
      <c r="A79" s="4" t="s">
        <v>202</v>
      </c>
      <c r="C79" s="5" t="n">
        <v>-29037</v>
      </c>
    </row>
    <row r="80" spans="1:4">
      <c r="A80" s="4" t="s">
        <v>203</v>
      </c>
      <c r="B80" s="5" t="n">
        <v>-871816</v>
      </c>
    </row>
    <row r="81" spans="1:4">
      <c r="A81" s="4" t="s">
        <v>204</v>
      </c>
      <c r="B81" s="5" t="n">
        <v>-89149</v>
      </c>
    </row>
    <row r="82" spans="1:4">
      <c r="A82" s="4" t="s">
        <v>205</v>
      </c>
      <c r="B82" s="5" t="n">
        <v>72</v>
      </c>
      <c r="C82" s="5" t="n">
        <v>421</v>
      </c>
      <c r="D82" s="5" t="n">
        <v>701</v>
      </c>
    </row>
    <row r="83" spans="1:4">
      <c r="A83" s="4" t="s">
        <v>206</v>
      </c>
      <c r="B83" s="5" t="n">
        <v>6046</v>
      </c>
      <c r="D83" s="5" t="n">
        <v>100000</v>
      </c>
    </row>
    <row r="84" spans="1:4">
      <c r="A84" s="4" t="s">
        <v>207</v>
      </c>
      <c r="D84" s="5" t="n">
        <v>-170000</v>
      </c>
    </row>
    <row r="85" spans="1:4">
      <c r="A85" s="4" t="s">
        <v>208</v>
      </c>
      <c r="C85" s="5" t="n">
        <v>2357</v>
      </c>
      <c r="D85" s="5" t="n">
        <v>6573</v>
      </c>
    </row>
    <row r="86" spans="1:4">
      <c r="A86" s="4" t="s">
        <v>209</v>
      </c>
      <c r="B86" s="5" t="n">
        <v>-18911</v>
      </c>
      <c r="C86" s="5" t="n">
        <v>-12949</v>
      </c>
      <c r="D86" s="5" t="n">
        <v>-13791</v>
      </c>
    </row>
    <row r="87" spans="1:4">
      <c r="A87" s="4" t="s">
        <v>210</v>
      </c>
      <c r="B87" s="5" t="n">
        <v>-935078</v>
      </c>
      <c r="C87" s="5" t="n">
        <v>318296</v>
      </c>
      <c r="D87" s="5" t="n">
        <v>-724265</v>
      </c>
    </row>
    <row r="88" spans="1:4">
      <c r="A88" s="4" t="s">
        <v>211</v>
      </c>
      <c r="B88" s="5" t="n">
        <v>3411</v>
      </c>
      <c r="C88" s="5" t="n">
        <v>118</v>
      </c>
      <c r="D88" s="5" t="n">
        <v>-8740</v>
      </c>
    </row>
    <row r="89" spans="1:4">
      <c r="A89" s="4" t="s">
        <v>212</v>
      </c>
      <c r="B89" s="5" t="n">
        <v>98720</v>
      </c>
      <c r="C89" s="5" t="n">
        <v>-27415</v>
      </c>
      <c r="D89" s="5" t="n">
        <v>-147723</v>
      </c>
    </row>
    <row r="90" spans="1:4">
      <c r="A90" s="4" t="s">
        <v>213</v>
      </c>
      <c r="B90" s="5" t="n">
        <v>535613</v>
      </c>
      <c r="C90" s="5" t="n">
        <v>563028</v>
      </c>
      <c r="D90" s="5" t="n">
        <v>710751</v>
      </c>
    </row>
    <row r="91" spans="1:4">
      <c r="A91" s="4" t="s">
        <v>214</v>
      </c>
      <c r="B91" s="5" t="n">
        <v>634333</v>
      </c>
      <c r="C91" s="5" t="n">
        <v>535613</v>
      </c>
      <c r="D91" s="5" t="n">
        <v>563028</v>
      </c>
    </row>
    <row r="92" spans="1:4">
      <c r="A92" s="3" t="s">
        <v>215</v>
      </c>
    </row>
    <row r="93" spans="1:4">
      <c r="A93" s="4" t="s">
        <v>216</v>
      </c>
      <c r="B93" s="5" t="n">
        <v>78648</v>
      </c>
      <c r="C93" s="5" t="n">
        <v>94757</v>
      </c>
      <c r="D93" s="5" t="n">
        <v>43792</v>
      </c>
    </row>
    <row r="94" spans="1:4">
      <c r="A94" s="4" t="s">
        <v>217</v>
      </c>
      <c r="B94" s="5" t="n">
        <v>100273</v>
      </c>
      <c r="C94" s="5" t="n">
        <v>75295</v>
      </c>
      <c r="D94" s="5" t="n">
        <v>68119</v>
      </c>
    </row>
    <row r="95" spans="1:4">
      <c r="A95" s="3" t="s">
        <v>218</v>
      </c>
    </row>
    <row r="96" spans="1:4">
      <c r="A96" s="4" t="s">
        <v>219</v>
      </c>
      <c r="B96" s="5" t="n">
        <v>106698</v>
      </c>
      <c r="C96" s="5" t="n">
        <v>75423</v>
      </c>
      <c r="D96" s="5" t="n">
        <v>79309</v>
      </c>
    </row>
    <row r="97" spans="1:4">
      <c r="A97" s="4" t="s">
        <v>220</v>
      </c>
      <c r="B97" s="5" t="n">
        <v>14232</v>
      </c>
      <c r="C97" s="5" t="n">
        <v>20930</v>
      </c>
      <c r="D97" s="5" t="n">
        <v>39635</v>
      </c>
    </row>
    <row r="98" spans="1:4">
      <c r="A98" s="4" t="s">
        <v>221</v>
      </c>
      <c r="C98" s="5" t="n">
        <v>68</v>
      </c>
      <c r="D98" s="5" t="n">
        <v>150000</v>
      </c>
    </row>
    <row r="99" spans="1:4">
      <c r="A99" s="4" t="s">
        <v>222</v>
      </c>
    </row>
    <row r="100" spans="1:4">
      <c r="A100" s="3" t="s">
        <v>218</v>
      </c>
    </row>
    <row r="101" spans="1:4">
      <c r="A101" s="4" t="s">
        <v>223</v>
      </c>
      <c r="B101" s="6" t="n">
        <v>76969</v>
      </c>
      <c r="C101" s="6" t="n">
        <v>67016</v>
      </c>
      <c r="D101" s="5" t="n">
        <v>52917</v>
      </c>
    </row>
    <row r="102" spans="1:4">
      <c r="A102" s="4" t="s">
        <v>224</v>
      </c>
    </row>
    <row r="103" spans="1:4">
      <c r="A103" s="3" t="s">
        <v>218</v>
      </c>
    </row>
    <row r="104" spans="1:4">
      <c r="A104" s="4" t="s">
        <v>223</v>
      </c>
      <c r="D104" s="6" t="n">
        <v>6290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8</v>
      </c>
      <c r="B1" s="2" t="s">
        <v>1</v>
      </c>
    </row>
    <row r="2" spans="1:2">
      <c r="B2" s="2" t="s">
        <v>2</v>
      </c>
    </row>
    <row r="3" spans="1:2">
      <c r="A3" s="3" t="s">
        <v>373</v>
      </c>
    </row>
    <row r="4" spans="1:2">
      <c r="A4" s="4" t="s">
        <v>559</v>
      </c>
      <c r="B4" s="4" t="s">
        <v>560</v>
      </c>
    </row>
    <row r="5" spans="1:2">
      <c r="A5" s="4" t="s">
        <v>561</v>
      </c>
      <c r="B5" s="4" t="s">
        <v>562</v>
      </c>
    </row>
    <row r="6" spans="1:2">
      <c r="A6" s="4" t="s">
        <v>563</v>
      </c>
      <c r="B6" s="4" t="s">
        <v>564</v>
      </c>
    </row>
    <row r="7" spans="1:2">
      <c r="A7" s="4" t="s">
        <v>565</v>
      </c>
      <c r="B7" s="4" t="s">
        <v>5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67</v>
      </c>
      <c r="B1" s="2" t="s">
        <v>1</v>
      </c>
    </row>
    <row r="2" spans="1:2">
      <c r="B2" s="2" t="s">
        <v>2</v>
      </c>
    </row>
    <row r="3" spans="1:2">
      <c r="A3" s="3" t="s">
        <v>376</v>
      </c>
    </row>
    <row r="4" spans="1:2">
      <c r="A4" s="4" t="s">
        <v>568</v>
      </c>
      <c r="B4" s="4" t="s">
        <v>569</v>
      </c>
    </row>
    <row r="5" spans="1:2">
      <c r="A5" s="4" t="s">
        <v>570</v>
      </c>
      <c r="B5" s="4" t="s">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572</v>
      </c>
      <c r="B1" s="2" t="s">
        <v>1</v>
      </c>
    </row>
    <row r="2" spans="1:2">
      <c r="B2" s="2" t="s">
        <v>2</v>
      </c>
    </row>
    <row r="3" spans="1:2">
      <c r="A3" s="3" t="s">
        <v>387</v>
      </c>
    </row>
    <row r="4" spans="1:2">
      <c r="A4" s="4" t="s">
        <v>573</v>
      </c>
      <c r="B4" s="4" t="s">
        <v>574</v>
      </c>
    </row>
    <row r="5" spans="1:2">
      <c r="A5" s="4" t="s">
        <v>575</v>
      </c>
      <c r="B5" s="4" t="s">
        <v>576</v>
      </c>
    </row>
    <row r="6" spans="1:2">
      <c r="A6" s="4" t="s">
        <v>577</v>
      </c>
      <c r="B6" s="4" t="s">
        <v>578</v>
      </c>
    </row>
    <row r="7" spans="1:2">
      <c r="A7" s="4" t="s">
        <v>579</v>
      </c>
      <c r="B7" s="4" t="s">
        <v>5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81</v>
      </c>
      <c r="B1" s="2" t="s">
        <v>1</v>
      </c>
    </row>
    <row r="2" spans="1:2">
      <c r="B2" s="2" t="s">
        <v>2</v>
      </c>
    </row>
    <row r="3" spans="1:2">
      <c r="A3" s="3" t="s">
        <v>303</v>
      </c>
    </row>
    <row r="4" spans="1:2">
      <c r="A4" s="4" t="s">
        <v>582</v>
      </c>
      <c r="B4" s="4" t="s">
        <v>5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1"/>
    <col customWidth="1" max="5" min="5" width="27"/>
    <col customWidth="1" max="6" min="6" width="20"/>
    <col customWidth="1" max="7" min="7" width="37"/>
    <col customWidth="1" max="8" min="8" width="37"/>
    <col customWidth="1" max="9" min="9" width="44"/>
    <col customWidth="1" max="10" min="10" width="37"/>
    <col customWidth="1" max="11" min="11" width="27"/>
    <col customWidth="1" max="12" min="12" width="21"/>
    <col customWidth="1" max="13" min="13" width="14"/>
    <col customWidth="1" max="14" min="14" width="21"/>
    <col customWidth="1" max="15" min="15" width="21"/>
  </cols>
  <sheetData>
    <row r="1" spans="1:15">
      <c r="A1" s="1" t="s">
        <v>584</v>
      </c>
      <c r="B1" s="2" t="s">
        <v>585</v>
      </c>
      <c r="C1" s="2" t="s">
        <v>586</v>
      </c>
      <c r="D1" s="2" t="s">
        <v>587</v>
      </c>
      <c r="E1" s="2" t="s">
        <v>588</v>
      </c>
      <c r="F1" s="2" t="s">
        <v>589</v>
      </c>
      <c r="G1" s="2" t="s">
        <v>590</v>
      </c>
      <c r="H1" s="2" t="s">
        <v>591</v>
      </c>
      <c r="I1" s="2" t="s">
        <v>592</v>
      </c>
      <c r="J1" s="2" t="s">
        <v>593</v>
      </c>
      <c r="K1" s="2" t="s">
        <v>594</v>
      </c>
      <c r="L1" s="2" t="s">
        <v>595</v>
      </c>
      <c r="M1" s="2" t="s">
        <v>596</v>
      </c>
      <c r="N1" s="2" t="s">
        <v>597</v>
      </c>
      <c r="O1" s="2" t="s">
        <v>598</v>
      </c>
    </row>
    <row r="2" spans="1:15">
      <c r="A2" s="3" t="s">
        <v>599</v>
      </c>
    </row>
    <row r="3" spans="1:15">
      <c r="A3" s="4" t="s">
        <v>600</v>
      </c>
      <c r="I3" s="5" t="n">
        <v>2</v>
      </c>
    </row>
    <row r="4" spans="1:15">
      <c r="A4" s="4" t="s">
        <v>601</v>
      </c>
      <c r="I4" s="6" t="n">
        <v>1000000000</v>
      </c>
      <c r="J4" s="6" t="n">
        <v>139000000</v>
      </c>
    </row>
    <row r="5" spans="1:15">
      <c r="A5" s="4" t="s">
        <v>602</v>
      </c>
      <c r="I5" s="5" t="n">
        <v>135591000</v>
      </c>
      <c r="J5" s="6" t="n">
        <v>30844000</v>
      </c>
    </row>
    <row r="6" spans="1:15">
      <c r="A6" s="4" t="s">
        <v>200</v>
      </c>
      <c r="I6" s="6" t="n">
        <v>304290000</v>
      </c>
    </row>
    <row r="7" spans="1:15">
      <c r="A7" s="4" t="s">
        <v>603</v>
      </c>
      <c r="I7" s="5" t="n">
        <v>454256000</v>
      </c>
      <c r="J7" s="5" t="n">
        <v>433226000</v>
      </c>
      <c r="K7" s="5" t="n">
        <v>286322000</v>
      </c>
    </row>
    <row r="8" spans="1:15">
      <c r="A8" s="4" t="s">
        <v>604</v>
      </c>
      <c r="H8" s="5" t="n">
        <v>17100000</v>
      </c>
    </row>
    <row r="9" spans="1:15">
      <c r="A9" s="4" t="s">
        <v>269</v>
      </c>
      <c r="I9" s="6" t="n">
        <v>57721000</v>
      </c>
      <c r="J9" s="6" t="n">
        <v>17778000</v>
      </c>
      <c r="K9" s="6" t="n">
        <v>1108000</v>
      </c>
    </row>
    <row r="10" spans="1:15">
      <c r="A10" s="4" t="s">
        <v>36</v>
      </c>
      <c r="I10" s="5" t="n">
        <v>5457130000</v>
      </c>
      <c r="J10" s="5" t="n">
        <v>5047586000</v>
      </c>
    </row>
    <row r="11" spans="1:15">
      <c r="A11" s="4" t="s">
        <v>605</v>
      </c>
      <c r="I11" s="5" t="n">
        <v>4270974000</v>
      </c>
      <c r="J11" s="5" t="n">
        <v>3361469000</v>
      </c>
    </row>
    <row r="12" spans="1:15">
      <c r="A12" s="4" t="s">
        <v>74</v>
      </c>
      <c r="I12" s="5" t="n">
        <v>505855000</v>
      </c>
      <c r="J12" s="5" t="n">
        <v>449980000</v>
      </c>
    </row>
    <row r="13" spans="1:15">
      <c r="A13" s="4" t="s">
        <v>71</v>
      </c>
      <c r="I13" s="6" t="n">
        <v>-859009000</v>
      </c>
      <c r="J13" s="6" t="n">
        <v>-212858000</v>
      </c>
    </row>
    <row r="14" spans="1:15">
      <c r="A14" s="4" t="s">
        <v>606</v>
      </c>
    </row>
    <row r="15" spans="1:15">
      <c r="A15" s="3" t="s">
        <v>599</v>
      </c>
    </row>
    <row r="16" spans="1:15">
      <c r="A16" s="4" t="s">
        <v>607</v>
      </c>
      <c r="L16" s="6" t="n">
        <v>4800000</v>
      </c>
    </row>
    <row r="17" spans="1:15">
      <c r="A17" s="4" t="s">
        <v>608</v>
      </c>
    </row>
    <row r="18" spans="1:15">
      <c r="A18" s="3" t="s">
        <v>599</v>
      </c>
    </row>
    <row r="19" spans="1:15">
      <c r="A19" s="4" t="s">
        <v>36</v>
      </c>
      <c r="L19" s="5" t="n">
        <v>64400000</v>
      </c>
    </row>
    <row r="20" spans="1:15">
      <c r="A20" s="4" t="s">
        <v>605</v>
      </c>
      <c r="L20" s="5" t="n">
        <v>40300000</v>
      </c>
    </row>
    <row r="21" spans="1:15">
      <c r="A21" s="4" t="s">
        <v>74</v>
      </c>
      <c r="L21" s="5" t="n">
        <v>2500000</v>
      </c>
    </row>
    <row r="22" spans="1:15">
      <c r="A22" s="4" t="s">
        <v>71</v>
      </c>
      <c r="L22" s="6" t="n">
        <v>21600000</v>
      </c>
    </row>
    <row r="23" spans="1:15">
      <c r="A23" s="4" t="s">
        <v>609</v>
      </c>
    </row>
    <row r="24" spans="1:15">
      <c r="A24" s="3" t="s">
        <v>599</v>
      </c>
    </row>
    <row r="25" spans="1:15">
      <c r="A25" s="4" t="s">
        <v>610</v>
      </c>
      <c r="O25" s="6" t="n">
        <v>112500000</v>
      </c>
    </row>
    <row r="26" spans="1:15">
      <c r="A26" s="4" t="s">
        <v>611</v>
      </c>
      <c r="I26" s="4" t="s">
        <v>612</v>
      </c>
      <c r="J26" s="4" t="s">
        <v>612</v>
      </c>
    </row>
    <row r="27" spans="1:15">
      <c r="A27" s="4" t="s">
        <v>613</v>
      </c>
      <c r="I27" s="5" t="n">
        <v>2042</v>
      </c>
    </row>
    <row r="28" spans="1:15">
      <c r="A28" s="4" t="s">
        <v>614</v>
      </c>
    </row>
    <row r="29" spans="1:15">
      <c r="A29" s="3" t="s">
        <v>599</v>
      </c>
    </row>
    <row r="30" spans="1:15">
      <c r="A30" s="4" t="s">
        <v>610</v>
      </c>
      <c r="N30" s="6" t="n">
        <v>300000000</v>
      </c>
    </row>
    <row r="31" spans="1:15">
      <c r="A31" s="4" t="s">
        <v>611</v>
      </c>
      <c r="I31" s="4" t="s">
        <v>615</v>
      </c>
      <c r="J31" s="4" t="s">
        <v>615</v>
      </c>
    </row>
    <row r="32" spans="1:15">
      <c r="A32" s="4" t="s">
        <v>613</v>
      </c>
      <c r="I32" s="5" t="n">
        <v>2019</v>
      </c>
    </row>
    <row r="33" spans="1:15">
      <c r="A33" s="4" t="s">
        <v>616</v>
      </c>
    </row>
    <row r="34" spans="1:15">
      <c r="A34" s="3" t="s">
        <v>599</v>
      </c>
    </row>
    <row r="35" spans="1:15">
      <c r="A35" s="4" t="s">
        <v>610</v>
      </c>
      <c r="D35" s="6" t="n">
        <v>575000000</v>
      </c>
    </row>
    <row r="36" spans="1:15">
      <c r="A36" s="4" t="s">
        <v>617</v>
      </c>
      <c r="D36" s="5" t="n">
        <v>304300000</v>
      </c>
    </row>
    <row r="37" spans="1:15">
      <c r="A37" s="4" t="s">
        <v>618</v>
      </c>
      <c r="D37" s="5" t="n">
        <v>270700000</v>
      </c>
    </row>
    <row r="38" spans="1:15">
      <c r="A38" s="4" t="s">
        <v>619</v>
      </c>
    </row>
    <row r="39" spans="1:15">
      <c r="A39" s="3" t="s">
        <v>599</v>
      </c>
    </row>
    <row r="40" spans="1:15">
      <c r="A40" s="4" t="s">
        <v>618</v>
      </c>
      <c r="D40" s="5" t="n">
        <v>400000000</v>
      </c>
    </row>
    <row r="41" spans="1:15">
      <c r="A41" s="4" t="s">
        <v>620</v>
      </c>
      <c r="D41" s="6" t="n">
        <v>400000000</v>
      </c>
    </row>
    <row r="42" spans="1:15">
      <c r="A42" s="4" t="s">
        <v>30</v>
      </c>
    </row>
    <row r="43" spans="1:15">
      <c r="A43" s="3" t="s">
        <v>599</v>
      </c>
    </row>
    <row r="44" spans="1:15">
      <c r="A44" s="4" t="s">
        <v>621</v>
      </c>
      <c r="I44" s="5" t="n">
        <v>2800000</v>
      </c>
    </row>
    <row r="45" spans="1:15">
      <c r="A45" s="4" t="s">
        <v>622</v>
      </c>
      <c r="I45" s="5" t="n">
        <v>1994670</v>
      </c>
      <c r="J45" s="5" t="n">
        <v>2004533</v>
      </c>
      <c r="K45" s="5" t="n">
        <v>129151</v>
      </c>
    </row>
    <row r="46" spans="1:15">
      <c r="A46" s="4" t="s">
        <v>623</v>
      </c>
      <c r="I46" s="5" t="n">
        <v>256968000</v>
      </c>
      <c r="J46" s="5" t="n">
        <v>244870000</v>
      </c>
    </row>
    <row r="47" spans="1:15">
      <c r="A47" s="4" t="s">
        <v>624</v>
      </c>
      <c r="I47" s="7" t="n">
        <v>0.01</v>
      </c>
      <c r="J47" s="7" t="n">
        <v>0.01</v>
      </c>
    </row>
    <row r="48" spans="1:15">
      <c r="A48" s="4" t="s">
        <v>269</v>
      </c>
      <c r="I48" s="6" t="n">
        <v>20000</v>
      </c>
      <c r="J48" s="6" t="n">
        <v>20000</v>
      </c>
      <c r="K48" s="6" t="n">
        <v>1000</v>
      </c>
    </row>
    <row r="49" spans="1:15">
      <c r="A49" s="4" t="s">
        <v>625</v>
      </c>
    </row>
    <row r="50" spans="1:15">
      <c r="A50" s="3" t="s">
        <v>599</v>
      </c>
    </row>
    <row r="51" spans="1:15">
      <c r="A51" s="4" t="s">
        <v>617</v>
      </c>
      <c r="I51" s="5" t="n">
        <v>304300000</v>
      </c>
    </row>
    <row r="52" spans="1:15">
      <c r="A52" s="4" t="s">
        <v>626</v>
      </c>
    </row>
    <row r="53" spans="1:15">
      <c r="A53" s="3" t="s">
        <v>599</v>
      </c>
    </row>
    <row r="54" spans="1:15">
      <c r="A54" s="4" t="s">
        <v>602</v>
      </c>
      <c r="E54" s="6" t="n">
        <v>100000000</v>
      </c>
      <c r="I54" s="6" t="n">
        <v>101562000</v>
      </c>
    </row>
    <row r="55" spans="1:15">
      <c r="A55" s="4" t="s">
        <v>627</v>
      </c>
      <c r="I55" s="4" t="s">
        <v>628</v>
      </c>
    </row>
    <row r="56" spans="1:15">
      <c r="A56" s="4" t="s">
        <v>629</v>
      </c>
    </row>
    <row r="57" spans="1:15">
      <c r="A57" s="3" t="s">
        <v>599</v>
      </c>
    </row>
    <row r="58" spans="1:15">
      <c r="A58" s="4" t="s">
        <v>630</v>
      </c>
      <c r="M58" s="4" t="s">
        <v>631</v>
      </c>
    </row>
    <row r="59" spans="1:15">
      <c r="A59" s="4" t="s">
        <v>632</v>
      </c>
    </row>
    <row r="60" spans="1:15">
      <c r="A60" s="3" t="s">
        <v>599</v>
      </c>
    </row>
    <row r="61" spans="1:15">
      <c r="A61" s="4" t="s">
        <v>633</v>
      </c>
      <c r="J61" s="6" t="n">
        <v>14900000</v>
      </c>
    </row>
    <row r="62" spans="1:15">
      <c r="A62" s="4" t="s">
        <v>634</v>
      </c>
    </row>
    <row r="63" spans="1:15">
      <c r="A63" s="3" t="s">
        <v>599</v>
      </c>
    </row>
    <row r="64" spans="1:15">
      <c r="A64" s="4" t="s">
        <v>635</v>
      </c>
      <c r="E64" s="4" t="s">
        <v>636</v>
      </c>
    </row>
    <row r="65" spans="1:15">
      <c r="A65" s="4" t="s">
        <v>635</v>
      </c>
      <c r="E65" s="4" t="s">
        <v>637</v>
      </c>
    </row>
    <row r="66" spans="1:15">
      <c r="A66" s="4" t="s">
        <v>601</v>
      </c>
      <c r="E66" s="6" t="n">
        <v>875000000</v>
      </c>
    </row>
    <row r="67" spans="1:15">
      <c r="A67" s="4" t="s">
        <v>638</v>
      </c>
      <c r="E67" s="5" t="n">
        <v>508600000</v>
      </c>
    </row>
    <row r="68" spans="1:15">
      <c r="A68" s="4" t="s">
        <v>633</v>
      </c>
      <c r="E68" s="6" t="n">
        <v>3200000</v>
      </c>
    </row>
    <row r="69" spans="1:15">
      <c r="A69" s="4" t="s">
        <v>639</v>
      </c>
      <c r="E69" s="4" t="s">
        <v>640</v>
      </c>
    </row>
    <row r="70" spans="1:15">
      <c r="A70" s="4" t="s">
        <v>641</v>
      </c>
    </row>
    <row r="71" spans="1:15">
      <c r="A71" s="3" t="s">
        <v>599</v>
      </c>
    </row>
    <row r="72" spans="1:15">
      <c r="A72" s="4" t="s">
        <v>621</v>
      </c>
      <c r="E72" s="5" t="n">
        <v>247099</v>
      </c>
    </row>
    <row r="73" spans="1:15">
      <c r="A73" s="4" t="s">
        <v>642</v>
      </c>
    </row>
    <row r="74" spans="1:15">
      <c r="A74" s="3" t="s">
        <v>599</v>
      </c>
    </row>
    <row r="75" spans="1:15">
      <c r="A75" s="4" t="s">
        <v>643</v>
      </c>
      <c r="B75" s="4" t="s">
        <v>644</v>
      </c>
    </row>
    <row r="76" spans="1:15">
      <c r="A76" s="4" t="s">
        <v>603</v>
      </c>
      <c r="B76" s="5" t="n">
        <v>234200000</v>
      </c>
    </row>
    <row r="77" spans="1:15">
      <c r="A77" s="4" t="s">
        <v>645</v>
      </c>
    </row>
    <row r="78" spans="1:15">
      <c r="A78" s="3" t="s">
        <v>599</v>
      </c>
    </row>
    <row r="79" spans="1:15">
      <c r="A79" s="4" t="s">
        <v>622</v>
      </c>
      <c r="C79" s="5" t="n">
        <v>20000000</v>
      </c>
    </row>
    <row r="80" spans="1:15">
      <c r="A80" s="4" t="s">
        <v>646</v>
      </c>
      <c r="C80" s="6" t="n">
        <v>14</v>
      </c>
    </row>
    <row r="81" spans="1:15">
      <c r="A81" s="4" t="s">
        <v>647</v>
      </c>
      <c r="B81" s="5" t="n">
        <v>3000000</v>
      </c>
    </row>
    <row r="82" spans="1:15">
      <c r="A82" s="4" t="s">
        <v>200</v>
      </c>
      <c r="B82" s="6" t="n">
        <v>295400000</v>
      </c>
    </row>
    <row r="83" spans="1:15">
      <c r="A83" s="4" t="s">
        <v>643</v>
      </c>
      <c r="B83" s="4" t="s">
        <v>648</v>
      </c>
    </row>
    <row r="84" spans="1:15">
      <c r="A84" s="4" t="s">
        <v>623</v>
      </c>
      <c r="B84" s="5" t="n">
        <v>138600000</v>
      </c>
    </row>
    <row r="85" spans="1:15">
      <c r="A85" s="4" t="s">
        <v>649</v>
      </c>
      <c r="C85" s="4" t="s">
        <v>650</v>
      </c>
    </row>
    <row r="86" spans="1:15">
      <c r="A86" s="4" t="s">
        <v>229</v>
      </c>
    </row>
    <row r="87" spans="1:15">
      <c r="A87" s="3" t="s">
        <v>599</v>
      </c>
    </row>
    <row r="88" spans="1:15">
      <c r="A88" s="4" t="s">
        <v>635</v>
      </c>
      <c r="I88" s="4" t="s">
        <v>651</v>
      </c>
    </row>
    <row r="89" spans="1:15">
      <c r="A89" s="4" t="s">
        <v>633</v>
      </c>
      <c r="H89" s="6" t="n">
        <v>75100000</v>
      </c>
    </row>
    <row r="90" spans="1:15">
      <c r="A90" s="4" t="s">
        <v>621</v>
      </c>
      <c r="I90" s="8" t="n">
        <v>23.5</v>
      </c>
    </row>
    <row r="91" spans="1:15">
      <c r="A91" s="4" t="s">
        <v>622</v>
      </c>
      <c r="G91" s="5" t="n">
        <v>43000000</v>
      </c>
    </row>
    <row r="92" spans="1:15">
      <c r="A92" s="4" t="s">
        <v>646</v>
      </c>
      <c r="G92" s="7" t="n">
        <v>5.81</v>
      </c>
    </row>
    <row r="93" spans="1:15">
      <c r="A93" s="4" t="s">
        <v>624</v>
      </c>
      <c r="H93" s="7" t="n">
        <v>6.1</v>
      </c>
    </row>
    <row r="94" spans="1:15">
      <c r="A94" s="4" t="s">
        <v>652</v>
      </c>
      <c r="H94" s="5" t="n">
        <v>54300000</v>
      </c>
    </row>
    <row r="95" spans="1:15">
      <c r="A95" s="4" t="s">
        <v>604</v>
      </c>
      <c r="I95" s="5" t="n">
        <v>17100000</v>
      </c>
      <c r="J95" s="5" t="n">
        <v>17100000</v>
      </c>
      <c r="K95" s="5" t="n">
        <v>17100000</v>
      </c>
    </row>
    <row r="96" spans="1:15">
      <c r="A96" s="4" t="s">
        <v>653</v>
      </c>
      <c r="F96" s="4" t="s">
        <v>654</v>
      </c>
      <c r="G96" s="4" t="s">
        <v>655</v>
      </c>
      <c r="H96" s="4" t="s">
        <v>656</v>
      </c>
    </row>
    <row r="97" spans="1:15">
      <c r="A97" s="4" t="s">
        <v>269</v>
      </c>
      <c r="G97" s="6" t="n">
        <v>250000000</v>
      </c>
    </row>
    <row r="98" spans="1:15">
      <c r="A98" s="4" t="s">
        <v>657</v>
      </c>
      <c r="I98" s="4" t="s">
        <v>658</v>
      </c>
    </row>
    <row r="99" spans="1:15">
      <c r="A99" s="4" t="s">
        <v>659</v>
      </c>
      <c r="G99" s="4" t="s">
        <v>660</v>
      </c>
    </row>
    <row r="100" spans="1:15">
      <c r="A100" s="4" t="s">
        <v>627</v>
      </c>
      <c r="F100" s="4" t="s">
        <v>661</v>
      </c>
    </row>
    <row r="101" spans="1:15">
      <c r="A101" s="4" t="s">
        <v>630</v>
      </c>
      <c r="F101" s="4" t="s">
        <v>654</v>
      </c>
    </row>
    <row r="102" spans="1:15">
      <c r="A102" s="4" t="s">
        <v>662</v>
      </c>
    </row>
    <row r="103" spans="1:15">
      <c r="A103" s="3" t="s">
        <v>599</v>
      </c>
    </row>
    <row r="104" spans="1:15">
      <c r="A104" s="4" t="s">
        <v>624</v>
      </c>
      <c r="H104" s="7" t="n">
        <v>0.01</v>
      </c>
    </row>
    <row r="105" spans="1:15">
      <c r="A105" s="4" t="s">
        <v>301</v>
      </c>
    </row>
    <row r="106" spans="1:15">
      <c r="A106" s="3" t="s">
        <v>599</v>
      </c>
    </row>
    <row r="107" spans="1:15">
      <c r="A107" s="4" t="s">
        <v>621</v>
      </c>
      <c r="F107" s="5" t="n">
        <v>23500000</v>
      </c>
    </row>
    <row r="108" spans="1:15">
      <c r="A108" s="4" t="s">
        <v>663</v>
      </c>
    </row>
    <row r="109" spans="1:15">
      <c r="A109" s="3" t="s">
        <v>599</v>
      </c>
    </row>
    <row r="110" spans="1:15">
      <c r="A110" s="4" t="s">
        <v>635</v>
      </c>
      <c r="F110" s="4" t="s">
        <v>6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5</v>
      </c>
      <c r="B1" s="2" t="s">
        <v>1</v>
      </c>
    </row>
    <row r="2" spans="1:5">
      <c r="B2" s="2" t="s">
        <v>2</v>
      </c>
      <c r="C2" s="2" t="s">
        <v>81</v>
      </c>
      <c r="D2" s="2" t="s">
        <v>88</v>
      </c>
      <c r="E2" s="2" t="s">
        <v>666</v>
      </c>
    </row>
    <row r="3" spans="1:5">
      <c r="A3" s="3" t="s">
        <v>667</v>
      </c>
    </row>
    <row r="4" spans="1:5">
      <c r="A4" s="4" t="s">
        <v>53</v>
      </c>
      <c r="B4" s="6" t="n">
        <v>5457130</v>
      </c>
      <c r="C4" s="6" t="n">
        <v>5047586</v>
      </c>
    </row>
    <row r="5" spans="1:5">
      <c r="A5" s="4" t="s">
        <v>64</v>
      </c>
      <c r="B5" s="5" t="n">
        <v>4270974</v>
      </c>
      <c r="C5" s="5" t="n">
        <v>3361469</v>
      </c>
    </row>
    <row r="6" spans="1:5">
      <c r="A6" s="4" t="s">
        <v>75</v>
      </c>
      <c r="B6" s="5" t="n">
        <v>1139741</v>
      </c>
      <c r="C6" s="5" t="n">
        <v>1633540</v>
      </c>
      <c r="D6" s="6" t="n">
        <v>1586535</v>
      </c>
      <c r="E6" s="6" t="n">
        <v>876932</v>
      </c>
    </row>
    <row r="7" spans="1:5">
      <c r="A7" s="4" t="s">
        <v>76</v>
      </c>
      <c r="B7" s="5" t="n">
        <v>5457130</v>
      </c>
      <c r="C7" s="5" t="n">
        <v>5047586</v>
      </c>
    </row>
    <row r="8" spans="1:5">
      <c r="A8" s="4" t="s">
        <v>118</v>
      </c>
      <c r="B8" s="5" t="n">
        <v>231997</v>
      </c>
      <c r="C8" s="5" t="n">
        <v>314170</v>
      </c>
      <c r="D8" s="5" t="n">
        <v>438776</v>
      </c>
    </row>
    <row r="9" spans="1:5">
      <c r="A9" s="4" t="s">
        <v>120</v>
      </c>
      <c r="B9" s="5" t="n">
        <v>81729</v>
      </c>
      <c r="C9" s="5" t="n">
        <v>253838</v>
      </c>
      <c r="D9" s="5" t="n">
        <v>318157</v>
      </c>
    </row>
    <row r="10" spans="1:5">
      <c r="A10" s="4" t="s">
        <v>668</v>
      </c>
      <c r="B10" s="5" t="n">
        <v>30254</v>
      </c>
      <c r="C10" s="5" t="n">
        <v>68816</v>
      </c>
      <c r="D10" s="5" t="n">
        <v>158198</v>
      </c>
    </row>
    <row r="11" spans="1:5">
      <c r="A11" s="4" t="s">
        <v>122</v>
      </c>
      <c r="B11" s="6" t="n">
        <v>51475</v>
      </c>
      <c r="C11" s="6" t="n">
        <v>185022</v>
      </c>
      <c r="D11" s="6" t="n">
        <v>159959</v>
      </c>
    </row>
    <row r="12" spans="1:5">
      <c r="A12" s="4" t="s">
        <v>123</v>
      </c>
      <c r="B12" s="7" t="n">
        <v>0.18</v>
      </c>
      <c r="C12" s="7" t="n">
        <v>0.67</v>
      </c>
      <c r="D12" s="7" t="n">
        <v>0.66</v>
      </c>
    </row>
    <row r="13" spans="1:5">
      <c r="A13" s="4" t="s">
        <v>669</v>
      </c>
      <c r="B13" s="7" t="n">
        <v>0.17</v>
      </c>
      <c r="C13" s="7" t="n">
        <v>0.65</v>
      </c>
      <c r="D13" s="7" t="n">
        <v>0.62</v>
      </c>
    </row>
    <row r="14" spans="1:5">
      <c r="A14" s="4" t="s">
        <v>670</v>
      </c>
    </row>
    <row r="15" spans="1:5">
      <c r="A15" s="3" t="s">
        <v>667</v>
      </c>
    </row>
    <row r="16" spans="1:5">
      <c r="A16" s="4" t="s">
        <v>53</v>
      </c>
      <c r="C16" s="6" t="n">
        <v>3508400</v>
      </c>
    </row>
    <row r="17" spans="1:5">
      <c r="A17" s="4" t="s">
        <v>64</v>
      </c>
      <c r="C17" s="5" t="n">
        <v>2302085</v>
      </c>
    </row>
    <row r="18" spans="1:5">
      <c r="A18" s="4" t="s">
        <v>75</v>
      </c>
      <c r="C18" s="5" t="n">
        <v>1153738</v>
      </c>
    </row>
    <row r="19" spans="1:5">
      <c r="A19" s="4" t="s">
        <v>76</v>
      </c>
      <c r="C19" s="5" t="n">
        <v>3508400</v>
      </c>
    </row>
    <row r="20" spans="1:5">
      <c r="A20" s="4" t="s">
        <v>118</v>
      </c>
      <c r="C20" s="5" t="n">
        <v>188260</v>
      </c>
      <c r="D20" s="6" t="n">
        <v>380611</v>
      </c>
    </row>
    <row r="21" spans="1:5">
      <c r="A21" s="4" t="s">
        <v>120</v>
      </c>
      <c r="C21" s="5" t="n">
        <v>128008</v>
      </c>
      <c r="D21" s="5" t="n">
        <v>260115</v>
      </c>
    </row>
    <row r="22" spans="1:5">
      <c r="A22" s="4" t="s">
        <v>668</v>
      </c>
      <c r="C22" s="5" t="n">
        <v>25531</v>
      </c>
      <c r="D22" s="5" t="n">
        <v>138797</v>
      </c>
    </row>
    <row r="23" spans="1:5">
      <c r="A23" s="4" t="s">
        <v>122</v>
      </c>
      <c r="C23" s="6" t="n">
        <v>102477</v>
      </c>
      <c r="D23" s="6" t="n">
        <v>121318</v>
      </c>
    </row>
    <row r="24" spans="1:5">
      <c r="A24" s="4" t="s">
        <v>123</v>
      </c>
      <c r="C24" s="7" t="n">
        <v>0.37</v>
      </c>
      <c r="D24" s="7" t="n">
        <v>0.5</v>
      </c>
    </row>
    <row r="25" spans="1:5">
      <c r="A25" s="4" t="s">
        <v>669</v>
      </c>
      <c r="C25" s="7" t="n">
        <v>0.36</v>
      </c>
      <c r="D25" s="7" t="n">
        <v>0.48</v>
      </c>
    </row>
    <row r="26" spans="1:5">
      <c r="A26" s="4" t="s">
        <v>671</v>
      </c>
    </row>
    <row r="27" spans="1:5">
      <c r="A27" s="3" t="s">
        <v>667</v>
      </c>
    </row>
    <row r="28" spans="1:5">
      <c r="A28" s="4" t="s">
        <v>53</v>
      </c>
      <c r="C28" s="6" t="n">
        <v>1539186</v>
      </c>
    </row>
    <row r="29" spans="1:5">
      <c r="A29" s="4" t="s">
        <v>64</v>
      </c>
      <c r="C29" s="5" t="n">
        <v>1059384</v>
      </c>
    </row>
    <row r="30" spans="1:5">
      <c r="A30" s="4" t="s">
        <v>75</v>
      </c>
      <c r="C30" s="5" t="n">
        <v>479802</v>
      </c>
    </row>
    <row r="31" spans="1:5">
      <c r="A31" s="4" t="s">
        <v>76</v>
      </c>
      <c r="C31" s="5" t="n">
        <v>1539186</v>
      </c>
    </row>
    <row r="32" spans="1:5">
      <c r="A32" s="4" t="s">
        <v>118</v>
      </c>
      <c r="C32" s="5" t="n">
        <v>125910</v>
      </c>
      <c r="D32" s="6" t="n">
        <v>58165</v>
      </c>
    </row>
    <row r="33" spans="1:5">
      <c r="A33" s="4" t="s">
        <v>120</v>
      </c>
      <c r="C33" s="5" t="n">
        <v>125830</v>
      </c>
      <c r="D33" s="5" t="n">
        <v>58042</v>
      </c>
    </row>
    <row r="34" spans="1:5">
      <c r="A34" s="4" t="s">
        <v>668</v>
      </c>
      <c r="C34" s="5" t="n">
        <v>43285</v>
      </c>
      <c r="D34" s="5" t="n">
        <v>19401</v>
      </c>
    </row>
    <row r="35" spans="1:5">
      <c r="A35" s="4" t="s">
        <v>122</v>
      </c>
      <c r="C35" s="6" t="n">
        <v>82545</v>
      </c>
      <c r="D35" s="6" t="n">
        <v>38641</v>
      </c>
    </row>
    <row r="36" spans="1:5">
      <c r="A36" s="4" t="s">
        <v>123</v>
      </c>
      <c r="C36" s="7" t="n">
        <v>0.3</v>
      </c>
      <c r="D36" s="7" t="n">
        <v>0.16</v>
      </c>
    </row>
    <row r="37" spans="1:5">
      <c r="A37" s="4" t="s">
        <v>669</v>
      </c>
      <c r="C37" s="7" t="n">
        <v>0.29</v>
      </c>
      <c r="D37" s="7" t="n">
        <v>0.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 customWidth="1" max="6" min="6" width="14"/>
    <col customWidth="1" max="7" min="7" width="31"/>
  </cols>
  <sheetData>
    <row r="1" spans="1:7">
      <c r="A1" s="1" t="s">
        <v>672</v>
      </c>
      <c r="B1" s="2" t="s">
        <v>673</v>
      </c>
      <c r="C1" s="2" t="s">
        <v>2</v>
      </c>
      <c r="D1" s="2" t="s">
        <v>674</v>
      </c>
      <c r="E1" s="2" t="s">
        <v>4</v>
      </c>
      <c r="F1" s="2" t="s">
        <v>675</v>
      </c>
      <c r="G1" s="2" t="s">
        <v>676</v>
      </c>
    </row>
    <row r="2" spans="1:7">
      <c r="A2" s="3" t="s">
        <v>677</v>
      </c>
    </row>
    <row r="3" spans="1:7">
      <c r="A3" s="4" t="s">
        <v>678</v>
      </c>
      <c r="G3" s="5" t="n">
        <v>2</v>
      </c>
    </row>
    <row r="4" spans="1:7">
      <c r="A4" s="4" t="s">
        <v>679</v>
      </c>
      <c r="G4" s="4" t="s">
        <v>680</v>
      </c>
    </row>
    <row r="5" spans="1:7">
      <c r="A5" s="4" t="s">
        <v>681</v>
      </c>
      <c r="G5" s="4" t="s">
        <v>682</v>
      </c>
    </row>
    <row r="6" spans="1:7">
      <c r="A6" s="4" t="s">
        <v>683</v>
      </c>
      <c r="C6" s="4" t="s">
        <v>684</v>
      </c>
      <c r="D6" s="4" t="s">
        <v>684</v>
      </c>
      <c r="E6" s="4" t="s">
        <v>684</v>
      </c>
      <c r="F6" s="4" t="s">
        <v>684</v>
      </c>
      <c r="G6" s="4" t="s">
        <v>685</v>
      </c>
    </row>
    <row r="7" spans="1:7">
      <c r="A7" s="4" t="s">
        <v>686</v>
      </c>
    </row>
    <row r="8" spans="1:7">
      <c r="A8" s="3" t="s">
        <v>677</v>
      </c>
    </row>
    <row r="9" spans="1:7">
      <c r="A9" s="4" t="s">
        <v>687</v>
      </c>
      <c r="B9" s="5" t="n">
        <v>34649693</v>
      </c>
    </row>
    <row r="10" spans="1:7">
      <c r="A10" s="4" t="s">
        <v>688</v>
      </c>
    </row>
    <row r="11" spans="1:7">
      <c r="A11" s="3" t="s">
        <v>677</v>
      </c>
    </row>
    <row r="12" spans="1:7">
      <c r="A12" s="4" t="s">
        <v>687</v>
      </c>
      <c r="G12" s="5" t="n">
        <v>3464969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14"/>
    <col customWidth="1" max="5" min="5" width="14"/>
    <col customWidth="1" max="6" min="6" width="80"/>
    <col customWidth="1" max="7" min="7" width="21"/>
    <col customWidth="1" max="8" min="8" width="21"/>
  </cols>
  <sheetData>
    <row r="1" spans="1:8">
      <c r="A1" s="1" t="s">
        <v>689</v>
      </c>
      <c r="B1" s="2" t="s">
        <v>690</v>
      </c>
      <c r="F1" s="2" t="s">
        <v>1</v>
      </c>
    </row>
    <row r="2" spans="1:8">
      <c r="B2" s="2" t="s">
        <v>34</v>
      </c>
      <c r="C2" s="2" t="s">
        <v>674</v>
      </c>
      <c r="D2" s="2" t="s">
        <v>4</v>
      </c>
      <c r="E2" s="2" t="s">
        <v>675</v>
      </c>
      <c r="F2" s="2" t="s">
        <v>691</v>
      </c>
      <c r="G2" s="2" t="s">
        <v>35</v>
      </c>
      <c r="H2" s="2" t="s">
        <v>692</v>
      </c>
    </row>
    <row r="3" spans="1:8">
      <c r="A3" s="3" t="s">
        <v>693</v>
      </c>
    </row>
    <row r="4" spans="1:8">
      <c r="A4" s="4" t="s">
        <v>694</v>
      </c>
      <c r="F4" s="5" t="n">
        <v>2</v>
      </c>
    </row>
    <row r="5" spans="1:8">
      <c r="A5" s="4" t="s">
        <v>695</v>
      </c>
      <c r="F5" s="4" t="s">
        <v>696</v>
      </c>
    </row>
    <row r="6" spans="1:8">
      <c r="A6" s="4" t="s">
        <v>697</v>
      </c>
      <c r="B6" s="6" t="n">
        <v>24000000</v>
      </c>
      <c r="F6" s="6" t="n">
        <v>24000000</v>
      </c>
      <c r="G6" s="6" t="n">
        <v>16300000</v>
      </c>
    </row>
    <row r="7" spans="1:8">
      <c r="A7" s="4" t="s">
        <v>698</v>
      </c>
      <c r="F7" s="4" t="s">
        <v>699</v>
      </c>
    </row>
    <row r="8" spans="1:8">
      <c r="A8" s="4" t="s">
        <v>700</v>
      </c>
      <c r="B8" s="6" t="n">
        <v>0</v>
      </c>
      <c r="F8" s="6" t="n">
        <v>0</v>
      </c>
      <c r="G8" s="5" t="n">
        <v>0</v>
      </c>
      <c r="H8" s="6" t="n">
        <v>0</v>
      </c>
    </row>
    <row r="9" spans="1:8">
      <c r="A9" s="4" t="s">
        <v>701</v>
      </c>
      <c r="F9" s="6" t="n">
        <v>6300000</v>
      </c>
      <c r="G9" s="6" t="n">
        <v>0</v>
      </c>
      <c r="H9" s="6" t="n">
        <v>0</v>
      </c>
    </row>
    <row r="10" spans="1:8">
      <c r="A10" s="4" t="s">
        <v>702</v>
      </c>
      <c r="F10" s="4" t="s">
        <v>703</v>
      </c>
    </row>
    <row r="11" spans="1:8">
      <c r="A11" s="4" t="s">
        <v>681</v>
      </c>
      <c r="F11" s="4" t="s">
        <v>682</v>
      </c>
    </row>
    <row r="12" spans="1:8">
      <c r="A12" s="4" t="s">
        <v>704</v>
      </c>
      <c r="F12" s="4" t="s">
        <v>705</v>
      </c>
    </row>
    <row r="13" spans="1:8">
      <c r="A13" s="4" t="s">
        <v>683</v>
      </c>
      <c r="B13" s="4" t="s">
        <v>684</v>
      </c>
      <c r="C13" s="4" t="s">
        <v>684</v>
      </c>
      <c r="D13" s="4" t="s">
        <v>684</v>
      </c>
      <c r="E13" s="4" t="s">
        <v>684</v>
      </c>
      <c r="F13" s="4" t="s">
        <v>685</v>
      </c>
    </row>
    <row r="14" spans="1:8">
      <c r="A14" s="4" t="s">
        <v>706</v>
      </c>
    </row>
    <row r="15" spans="1:8">
      <c r="A15" s="3" t="s">
        <v>693</v>
      </c>
    </row>
    <row r="16" spans="1:8">
      <c r="A16" s="4" t="s">
        <v>707</v>
      </c>
      <c r="F16" s="4" t="s">
        <v>708</v>
      </c>
    </row>
    <row r="17" spans="1:8">
      <c r="A17" s="4" t="s">
        <v>709</v>
      </c>
    </row>
    <row r="18" spans="1:8">
      <c r="A18" s="3" t="s">
        <v>693</v>
      </c>
    </row>
    <row r="19" spans="1:8">
      <c r="A19" s="4" t="s">
        <v>710</v>
      </c>
      <c r="F19" s="4" t="s">
        <v>711</v>
      </c>
    </row>
    <row r="20" spans="1:8">
      <c r="A20" s="4" t="s">
        <v>712</v>
      </c>
      <c r="F20" s="4" t="s">
        <v>713</v>
      </c>
    </row>
    <row r="21" spans="1:8">
      <c r="A21" s="4" t="s">
        <v>714</v>
      </c>
      <c r="F21" s="4" t="s">
        <v>715</v>
      </c>
    </row>
    <row r="22" spans="1:8">
      <c r="A22" s="4" t="s">
        <v>716</v>
      </c>
    </row>
    <row r="23" spans="1:8">
      <c r="A23" s="3" t="s">
        <v>693</v>
      </c>
    </row>
    <row r="24" spans="1:8">
      <c r="A24" s="4" t="s">
        <v>717</v>
      </c>
      <c r="F24" s="4" t="s">
        <v>718</v>
      </c>
    </row>
    <row r="25" spans="1:8">
      <c r="A25" s="4" t="s">
        <v>719</v>
      </c>
    </row>
    <row r="26" spans="1:8">
      <c r="A26" s="3" t="s">
        <v>693</v>
      </c>
    </row>
    <row r="27" spans="1:8">
      <c r="A27" s="4" t="s">
        <v>714</v>
      </c>
      <c r="F27" s="4" t="s">
        <v>718</v>
      </c>
    </row>
    <row r="28" spans="1:8">
      <c r="A28" s="4" t="s">
        <v>720</v>
      </c>
    </row>
    <row r="29" spans="1:8">
      <c r="A29" s="3" t="s">
        <v>693</v>
      </c>
    </row>
    <row r="30" spans="1:8">
      <c r="A30" s="4" t="s">
        <v>717</v>
      </c>
      <c r="F30" s="4" t="s">
        <v>708</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6"/>
    <col customWidth="1" max="5" min="5" width="16"/>
    <col customWidth="1" max="6" min="6" width="16"/>
    <col customWidth="1" max="7" min="7" width="15"/>
    <col customWidth="1" max="8" min="8" width="27"/>
    <col customWidth="1" max="9" min="9" width="37"/>
    <col customWidth="1" max="10" min="10" width="37"/>
    <col customWidth="1" max="11" min="11" width="37"/>
    <col customWidth="1" max="12" min="12" width="37"/>
    <col customWidth="1" max="13" min="13" width="27"/>
  </cols>
  <sheetData>
    <row r="1" spans="1:13">
      <c r="A1" s="1" t="s">
        <v>721</v>
      </c>
      <c r="B1" s="2" t="s">
        <v>588</v>
      </c>
      <c r="C1" s="2" t="s">
        <v>722</v>
      </c>
      <c r="D1" s="2" t="s">
        <v>723</v>
      </c>
      <c r="E1" s="2" t="s">
        <v>724</v>
      </c>
      <c r="F1" s="2" t="s">
        <v>725</v>
      </c>
      <c r="G1" s="2" t="s">
        <v>596</v>
      </c>
      <c r="H1" s="2" t="s">
        <v>726</v>
      </c>
      <c r="I1" s="2" t="s">
        <v>590</v>
      </c>
      <c r="J1" s="2" t="s">
        <v>591</v>
      </c>
      <c r="K1" s="2" t="s">
        <v>727</v>
      </c>
      <c r="L1" s="2" t="s">
        <v>593</v>
      </c>
      <c r="M1" s="2" t="s">
        <v>594</v>
      </c>
    </row>
    <row r="2" spans="1:13">
      <c r="A2" s="3" t="s">
        <v>728</v>
      </c>
    </row>
    <row r="3" spans="1:13">
      <c r="A3" s="4" t="s">
        <v>601</v>
      </c>
      <c r="K3" s="6" t="n">
        <v>1000000</v>
      </c>
      <c r="L3" s="6" t="n">
        <v>139000</v>
      </c>
    </row>
    <row r="4" spans="1:13">
      <c r="A4" s="4" t="s">
        <v>729</v>
      </c>
      <c r="J4" s="5" t="n">
        <v>17100000</v>
      </c>
    </row>
    <row r="5" spans="1:13">
      <c r="A5" s="4" t="s">
        <v>269</v>
      </c>
      <c r="K5" s="5" t="n">
        <v>57721</v>
      </c>
      <c r="L5" s="5" t="n">
        <v>17778</v>
      </c>
      <c r="M5" s="6" t="n">
        <v>1108</v>
      </c>
    </row>
    <row r="6" spans="1:13">
      <c r="A6" s="4" t="s">
        <v>730</v>
      </c>
      <c r="K6" s="5" t="n">
        <v>871816</v>
      </c>
    </row>
    <row r="7" spans="1:13">
      <c r="A7" s="4" t="s">
        <v>731</v>
      </c>
      <c r="K7" s="5" t="n">
        <v>945582</v>
      </c>
      <c r="L7" s="5" t="n">
        <v>863881</v>
      </c>
      <c r="M7" s="5" t="n">
        <v>811957</v>
      </c>
    </row>
    <row r="8" spans="1:13">
      <c r="A8" s="4" t="s">
        <v>99</v>
      </c>
      <c r="K8" s="5" t="n">
        <v>3353356</v>
      </c>
      <c r="L8" s="5" t="n">
        <v>2908096</v>
      </c>
      <c r="M8" s="5" t="n">
        <v>2783746</v>
      </c>
    </row>
    <row r="9" spans="1:13">
      <c r="A9" s="4" t="s">
        <v>732</v>
      </c>
      <c r="K9" s="5" t="n">
        <v>97639</v>
      </c>
      <c r="L9" s="5" t="n">
        <v>67208</v>
      </c>
      <c r="M9" s="5" t="n">
        <v>73584</v>
      </c>
    </row>
    <row r="10" spans="1:13">
      <c r="A10" s="4" t="s">
        <v>733</v>
      </c>
      <c r="K10" s="5" t="n">
        <v>1171</v>
      </c>
      <c r="L10" s="5" t="n">
        <v>13410</v>
      </c>
      <c r="M10" s="6" t="n">
        <v>35994</v>
      </c>
    </row>
    <row r="11" spans="1:13">
      <c r="A11" s="4" t="s">
        <v>734</v>
      </c>
      <c r="K11" s="5" t="n">
        <v>14700</v>
      </c>
      <c r="L11" s="5" t="n">
        <v>28100</v>
      </c>
    </row>
    <row r="12" spans="1:13">
      <c r="A12" s="4" t="s">
        <v>731</v>
      </c>
      <c r="K12" s="5" t="n">
        <v>93820</v>
      </c>
      <c r="L12" s="5" t="n">
        <v>53367</v>
      </c>
    </row>
    <row r="13" spans="1:13">
      <c r="A13" s="4" t="s">
        <v>735</v>
      </c>
      <c r="K13" s="6" t="n">
        <v>-16662</v>
      </c>
      <c r="L13" s="5" t="n">
        <v>-1071</v>
      </c>
    </row>
    <row r="14" spans="1:13">
      <c r="A14" s="4" t="s">
        <v>736</v>
      </c>
      <c r="L14" s="5" t="n">
        <v>17300</v>
      </c>
    </row>
    <row r="15" spans="1:13">
      <c r="A15" s="4" t="s">
        <v>737</v>
      </c>
      <c r="L15" s="5" t="n">
        <v>1000</v>
      </c>
    </row>
    <row r="16" spans="1:13">
      <c r="A16" s="4" t="s">
        <v>738</v>
      </c>
      <c r="L16" s="5" t="n">
        <v>18300</v>
      </c>
    </row>
    <row r="17" spans="1:13">
      <c r="A17" s="4" t="s">
        <v>632</v>
      </c>
    </row>
    <row r="18" spans="1:13">
      <c r="A18" s="3" t="s">
        <v>728</v>
      </c>
    </row>
    <row r="19" spans="1:13">
      <c r="A19" s="4" t="s">
        <v>633</v>
      </c>
      <c r="L19" s="6" t="n">
        <v>14900</v>
      </c>
    </row>
    <row r="20" spans="1:13">
      <c r="A20" s="4" t="s">
        <v>739</v>
      </c>
      <c r="L20" s="5" t="n">
        <v>1600000</v>
      </c>
    </row>
    <row r="21" spans="1:13">
      <c r="A21" s="4" t="s">
        <v>740</v>
      </c>
    </row>
    <row r="22" spans="1:13">
      <c r="A22" s="3" t="s">
        <v>728</v>
      </c>
    </row>
    <row r="23" spans="1:13">
      <c r="A23" s="4" t="s">
        <v>741</v>
      </c>
      <c r="D23" s="4" t="s">
        <v>742</v>
      </c>
    </row>
    <row r="24" spans="1:13">
      <c r="A24" s="4" t="s">
        <v>30</v>
      </c>
    </row>
    <row r="25" spans="1:13">
      <c r="A25" s="3" t="s">
        <v>728</v>
      </c>
    </row>
    <row r="26" spans="1:13">
      <c r="A26" s="4" t="s">
        <v>624</v>
      </c>
      <c r="K26" s="7" t="n">
        <v>0.01</v>
      </c>
      <c r="L26" s="7" t="n">
        <v>0.01</v>
      </c>
    </row>
    <row r="27" spans="1:13">
      <c r="A27" s="4" t="s">
        <v>622</v>
      </c>
      <c r="K27" s="5" t="n">
        <v>1994670</v>
      </c>
      <c r="L27" s="5" t="n">
        <v>2004533</v>
      </c>
      <c r="M27" s="5" t="n">
        <v>129151</v>
      </c>
    </row>
    <row r="28" spans="1:13">
      <c r="A28" s="4" t="s">
        <v>269</v>
      </c>
      <c r="K28" s="6" t="n">
        <v>20</v>
      </c>
      <c r="L28" s="6" t="n">
        <v>20</v>
      </c>
      <c r="M28" s="6" t="n">
        <v>1</v>
      </c>
    </row>
    <row r="29" spans="1:13">
      <c r="A29" s="4" t="s">
        <v>743</v>
      </c>
      <c r="K29" s="5" t="n">
        <v>2800000</v>
      </c>
    </row>
    <row r="30" spans="1:13">
      <c r="A30" s="4" t="s">
        <v>734</v>
      </c>
      <c r="K30" s="6" t="n">
        <v>6100</v>
      </c>
      <c r="L30" s="6" t="n">
        <v>18500</v>
      </c>
      <c r="M30" s="6" t="n">
        <v>22800</v>
      </c>
    </row>
    <row r="31" spans="1:13">
      <c r="A31" s="4" t="s">
        <v>634</v>
      </c>
    </row>
    <row r="32" spans="1:13">
      <c r="A32" s="3" t="s">
        <v>728</v>
      </c>
    </row>
    <row r="33" spans="1:13">
      <c r="A33" s="4" t="s">
        <v>601</v>
      </c>
      <c r="B33" s="6" t="n">
        <v>875000</v>
      </c>
    </row>
    <row r="34" spans="1:13">
      <c r="A34" s="4" t="s">
        <v>633</v>
      </c>
      <c r="B34" s="6" t="n">
        <v>3200</v>
      </c>
    </row>
    <row r="35" spans="1:13">
      <c r="A35" s="4" t="s">
        <v>635</v>
      </c>
      <c r="B35" s="4" t="s">
        <v>636</v>
      </c>
    </row>
    <row r="36" spans="1:13">
      <c r="A36" s="4" t="s">
        <v>744</v>
      </c>
      <c r="K36" s="6" t="n">
        <v>108600</v>
      </c>
    </row>
    <row r="37" spans="1:13">
      <c r="A37" s="4" t="s">
        <v>635</v>
      </c>
      <c r="B37" s="4" t="s">
        <v>637</v>
      </c>
    </row>
    <row r="38" spans="1:13">
      <c r="A38" s="4" t="s">
        <v>641</v>
      </c>
    </row>
    <row r="39" spans="1:13">
      <c r="A39" s="3" t="s">
        <v>728</v>
      </c>
    </row>
    <row r="40" spans="1:13">
      <c r="A40" s="4" t="s">
        <v>743</v>
      </c>
      <c r="B40" s="5" t="n">
        <v>247099</v>
      </c>
    </row>
    <row r="41" spans="1:13">
      <c r="A41" s="4" t="s">
        <v>229</v>
      </c>
    </row>
    <row r="42" spans="1:13">
      <c r="A42" s="3" t="s">
        <v>728</v>
      </c>
    </row>
    <row r="43" spans="1:13">
      <c r="A43" s="4" t="s">
        <v>633</v>
      </c>
      <c r="J43" s="6" t="n">
        <v>75100</v>
      </c>
    </row>
    <row r="44" spans="1:13">
      <c r="A44" s="4" t="s">
        <v>635</v>
      </c>
      <c r="K44" s="4" t="s">
        <v>651</v>
      </c>
    </row>
    <row r="45" spans="1:13">
      <c r="A45" s="4" t="s">
        <v>624</v>
      </c>
      <c r="J45" s="7" t="n">
        <v>6.1</v>
      </c>
    </row>
    <row r="46" spans="1:13">
      <c r="A46" s="4" t="s">
        <v>652</v>
      </c>
      <c r="J46" s="5" t="n">
        <v>54300000</v>
      </c>
    </row>
    <row r="47" spans="1:13">
      <c r="A47" s="4" t="s">
        <v>653</v>
      </c>
      <c r="H47" s="4" t="s">
        <v>654</v>
      </c>
      <c r="I47" s="4" t="s">
        <v>655</v>
      </c>
      <c r="J47" s="4" t="s">
        <v>656</v>
      </c>
    </row>
    <row r="48" spans="1:13">
      <c r="A48" s="4" t="s">
        <v>745</v>
      </c>
      <c r="K48" s="4" t="s">
        <v>746</v>
      </c>
    </row>
    <row r="49" spans="1:13">
      <c r="A49" s="4" t="s">
        <v>747</v>
      </c>
      <c r="J49" s="6" t="n">
        <v>331100</v>
      </c>
    </row>
    <row r="50" spans="1:13">
      <c r="A50" s="4" t="s">
        <v>729</v>
      </c>
      <c r="K50" s="5" t="n">
        <v>17100000</v>
      </c>
      <c r="L50" s="5" t="n">
        <v>17100000</v>
      </c>
      <c r="M50" s="5" t="n">
        <v>17100000</v>
      </c>
    </row>
    <row r="51" spans="1:13">
      <c r="A51" s="4" t="s">
        <v>622</v>
      </c>
      <c r="I51" s="5" t="n">
        <v>43000000</v>
      </c>
    </row>
    <row r="52" spans="1:13">
      <c r="A52" s="4" t="s">
        <v>646</v>
      </c>
      <c r="I52" s="7" t="n">
        <v>5.81</v>
      </c>
    </row>
    <row r="53" spans="1:13">
      <c r="A53" s="4" t="s">
        <v>269</v>
      </c>
      <c r="I53" s="6" t="n">
        <v>250000</v>
      </c>
    </row>
    <row r="54" spans="1:13">
      <c r="A54" s="4" t="s">
        <v>748</v>
      </c>
      <c r="K54" s="4" t="s">
        <v>749</v>
      </c>
    </row>
    <row r="55" spans="1:13">
      <c r="A55" s="4" t="s">
        <v>657</v>
      </c>
      <c r="K55" s="4" t="s">
        <v>658</v>
      </c>
    </row>
    <row r="56" spans="1:13">
      <c r="A56" s="4" t="s">
        <v>659</v>
      </c>
      <c r="I56" s="4" t="s">
        <v>660</v>
      </c>
    </row>
    <row r="57" spans="1:13">
      <c r="A57" s="4" t="s">
        <v>743</v>
      </c>
      <c r="K57" s="8" t="n">
        <v>23.5</v>
      </c>
    </row>
    <row r="58" spans="1:13">
      <c r="A58" s="4" t="s">
        <v>730</v>
      </c>
      <c r="H58" s="6" t="n">
        <v>111200</v>
      </c>
      <c r="J58" s="5" t="n">
        <v>331100</v>
      </c>
      <c r="L58" s="6" t="n">
        <v>89900</v>
      </c>
    </row>
    <row r="59" spans="1:13">
      <c r="A59" s="4" t="s">
        <v>731</v>
      </c>
      <c r="J59" s="6" t="n">
        <v>450000</v>
      </c>
    </row>
    <row r="60" spans="1:13">
      <c r="A60" s="4" t="s">
        <v>99</v>
      </c>
      <c r="L60" s="5" t="n">
        <v>544500</v>
      </c>
      <c r="M60" s="6" t="n">
        <v>551500</v>
      </c>
    </row>
    <row r="61" spans="1:13">
      <c r="A61" s="4" t="s">
        <v>630</v>
      </c>
      <c r="H61" s="4" t="s">
        <v>654</v>
      </c>
    </row>
    <row r="62" spans="1:13">
      <c r="A62" s="4" t="s">
        <v>750</v>
      </c>
      <c r="K62" s="6" t="n">
        <v>24700</v>
      </c>
    </row>
    <row r="63" spans="1:13">
      <c r="A63" s="4" t="s">
        <v>751</v>
      </c>
      <c r="K63" s="5" t="n">
        <v>22200</v>
      </c>
    </row>
    <row r="64" spans="1:13">
      <c r="A64" s="4" t="s">
        <v>732</v>
      </c>
      <c r="K64" s="5" t="n">
        <v>24900</v>
      </c>
    </row>
    <row r="65" spans="1:13">
      <c r="A65" s="4" t="s">
        <v>733</v>
      </c>
      <c r="K65" s="6" t="n">
        <v>29000</v>
      </c>
      <c r="M65" s="6" t="n">
        <v>29000</v>
      </c>
    </row>
    <row r="66" spans="1:13">
      <c r="A66" s="4" t="s">
        <v>301</v>
      </c>
    </row>
    <row r="67" spans="1:13">
      <c r="A67" s="3" t="s">
        <v>728</v>
      </c>
    </row>
    <row r="68" spans="1:13">
      <c r="A68" s="4" t="s">
        <v>743</v>
      </c>
      <c r="H68" s="5" t="n">
        <v>23500000</v>
      </c>
    </row>
    <row r="69" spans="1:13">
      <c r="A69" s="4" t="s">
        <v>752</v>
      </c>
    </row>
    <row r="70" spans="1:13">
      <c r="A70" s="3" t="s">
        <v>728</v>
      </c>
    </row>
    <row r="71" spans="1:13">
      <c r="A71" s="4" t="s">
        <v>635</v>
      </c>
      <c r="C71" s="4" t="s">
        <v>753</v>
      </c>
    </row>
    <row r="72" spans="1:13">
      <c r="A72" s="4" t="s">
        <v>754</v>
      </c>
      <c r="C72" s="5" t="n">
        <v>6</v>
      </c>
    </row>
    <row r="73" spans="1:13">
      <c r="A73" s="4" t="s">
        <v>227</v>
      </c>
    </row>
    <row r="74" spans="1:13">
      <c r="A74" s="3" t="s">
        <v>728</v>
      </c>
    </row>
    <row r="75" spans="1:13">
      <c r="A75" s="4" t="s">
        <v>635</v>
      </c>
      <c r="D75" s="4" t="s">
        <v>755</v>
      </c>
    </row>
    <row r="76" spans="1:13">
      <c r="A76" s="4" t="s">
        <v>630</v>
      </c>
      <c r="D76" s="4" t="s">
        <v>756</v>
      </c>
    </row>
    <row r="77" spans="1:13">
      <c r="A77" s="4" t="s">
        <v>757</v>
      </c>
    </row>
    <row r="78" spans="1:13">
      <c r="A78" s="3" t="s">
        <v>728</v>
      </c>
    </row>
    <row r="79" spans="1:13">
      <c r="A79" s="4" t="s">
        <v>635</v>
      </c>
      <c r="E79" s="4" t="s">
        <v>758</v>
      </c>
    </row>
    <row r="80" spans="1:13">
      <c r="A80" s="4" t="s">
        <v>759</v>
      </c>
    </row>
    <row r="81" spans="1:13">
      <c r="A81" s="3" t="s">
        <v>728</v>
      </c>
    </row>
    <row r="82" spans="1:13">
      <c r="A82" s="4" t="s">
        <v>635</v>
      </c>
      <c r="F82" s="4" t="s">
        <v>760</v>
      </c>
    </row>
    <row r="83" spans="1:13">
      <c r="A83" s="4" t="s">
        <v>629</v>
      </c>
    </row>
    <row r="84" spans="1:13">
      <c r="A84" s="3" t="s">
        <v>728</v>
      </c>
    </row>
    <row r="85" spans="1:13">
      <c r="A85" s="4" t="s">
        <v>635</v>
      </c>
      <c r="G85" s="4" t="s">
        <v>761</v>
      </c>
    </row>
    <row r="86" spans="1:13">
      <c r="A86" s="4" t="s">
        <v>630</v>
      </c>
      <c r="G86" s="4" t="s">
        <v>631</v>
      </c>
    </row>
    <row r="87" spans="1:13">
      <c r="A87" s="4" t="s">
        <v>762</v>
      </c>
    </row>
    <row r="88" spans="1:13">
      <c r="A88" s="3" t="s">
        <v>728</v>
      </c>
    </row>
    <row r="89" spans="1:13">
      <c r="A89" s="4" t="s">
        <v>731</v>
      </c>
      <c r="L89" s="6" t="n">
        <v>37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764</v>
      </c>
      <c r="C1" s="2" t="s">
        <v>765</v>
      </c>
      <c r="D1" s="2" t="s">
        <v>2</v>
      </c>
      <c r="E1" s="2" t="s">
        <v>81</v>
      </c>
    </row>
    <row r="2" spans="1:5">
      <c r="A2" s="3" t="s">
        <v>728</v>
      </c>
    </row>
    <row r="3" spans="1:5">
      <c r="A3" s="4" t="s">
        <v>766</v>
      </c>
      <c r="D3" s="6" t="n">
        <v>871816</v>
      </c>
    </row>
    <row r="4" spans="1:5">
      <c r="A4" s="4" t="s">
        <v>229</v>
      </c>
    </row>
    <row r="5" spans="1:5">
      <c r="A5" s="3" t="s">
        <v>728</v>
      </c>
    </row>
    <row r="6" spans="1:5">
      <c r="A6" s="4" t="s">
        <v>766</v>
      </c>
      <c r="B6" s="6" t="n">
        <v>111200</v>
      </c>
      <c r="C6" s="6" t="n">
        <v>331100</v>
      </c>
      <c r="E6" s="6" t="n">
        <v>89900</v>
      </c>
    </row>
    <row r="7" spans="1:5">
      <c r="A7" s="4" t="s">
        <v>767</v>
      </c>
      <c r="C7" s="5" t="n">
        <v>75100</v>
      </c>
    </row>
    <row r="8" spans="1:5">
      <c r="A8" s="4" t="s">
        <v>768</v>
      </c>
      <c r="C8" s="5" t="n">
        <v>344300</v>
      </c>
    </row>
    <row r="9" spans="1:5">
      <c r="A9" s="4" t="s">
        <v>769</v>
      </c>
      <c r="C9" s="5" t="n">
        <v>750500</v>
      </c>
    </row>
    <row r="10" spans="1:5">
      <c r="A10" s="4" t="s">
        <v>770</v>
      </c>
      <c r="C10" s="5" t="n">
        <v>29000</v>
      </c>
    </row>
    <row r="11" spans="1:5">
      <c r="A11" s="4" t="s">
        <v>771</v>
      </c>
      <c r="C11" s="6" t="n">
        <v>779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N60"/>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20"/>
    <col customWidth="1" max="5" min="5" width="24"/>
    <col customWidth="1" max="6" min="6" width="10"/>
    <col customWidth="1" max="7" min="7" width="17"/>
    <col customWidth="1" max="8" min="8" width="13"/>
    <col customWidth="1" max="9" min="9" width="24"/>
    <col customWidth="1" max="10" min="10" width="33"/>
    <col customWidth="1" max="11" min="11" width="33"/>
    <col customWidth="1" max="12" min="12" width="36"/>
    <col customWidth="1" max="13" min="13" width="55"/>
    <col customWidth="1" max="14" min="14" width="59"/>
    <col customWidth="1" max="15" min="15" width="52"/>
    <col customWidth="1" max="16" min="16" width="48"/>
    <col customWidth="1" max="17" min="17" width="59"/>
    <col customWidth="1" max="18" min="18" width="68"/>
    <col customWidth="1" max="19" min="19" width="68"/>
    <col customWidth="1" max="20" min="20" width="41"/>
    <col customWidth="1" max="21" min="21" width="60"/>
    <col customWidth="1" max="22" min="22" width="24"/>
    <col customWidth="1" max="23" min="23" width="26"/>
    <col customWidth="1" max="24" min="24" width="49"/>
    <col customWidth="1" max="25" min="25" width="55"/>
    <col customWidth="1" max="26" min="26" width="49"/>
    <col customWidth="1" max="27" min="27" width="80"/>
    <col customWidth="1" max="28" min="28" width="68"/>
    <col customWidth="1" max="29" min="29" width="72"/>
    <col customWidth="1" max="30" min="30" width="55"/>
    <col customWidth="1" max="31" min="31" width="65"/>
    <col customWidth="1" max="32" min="32" width="61"/>
    <col customWidth="1" max="33" min="33" width="72"/>
    <col customWidth="1" max="34" min="34" width="80"/>
    <col customWidth="1" max="35" min="35" width="80"/>
    <col customWidth="1" max="36" min="36" width="30"/>
    <col customWidth="1" max="37" min="37" width="49"/>
    <col customWidth="1" max="38" min="38" width="53"/>
    <col customWidth="1" max="39" min="39" width="62"/>
    <col customWidth="1" max="40" min="40" width="30"/>
  </cols>
  <sheetData>
    <row r="1" spans="1:40">
      <c r="A1" s="1" t="s">
        <v>225</v>
      </c>
      <c r="B1" s="2" t="s">
        <v>226</v>
      </c>
      <c r="C1" s="2" t="s">
        <v>227</v>
      </c>
      <c r="D1" s="2" t="s">
        <v>228</v>
      </c>
      <c r="E1" s="2" t="s">
        <v>229</v>
      </c>
      <c r="F1" s="2" t="s">
        <v>230</v>
      </c>
      <c r="G1" s="2" t="s">
        <v>231</v>
      </c>
      <c r="H1" s="2" t="s">
        <v>232</v>
      </c>
      <c r="I1" s="2" t="s">
        <v>233</v>
      </c>
      <c r="J1" s="2" t="s">
        <v>234</v>
      </c>
      <c r="K1" s="2" t="s">
        <v>235</v>
      </c>
      <c r="L1" s="2" t="s">
        <v>236</v>
      </c>
      <c r="M1" s="2" t="s">
        <v>237</v>
      </c>
      <c r="N1" s="2" t="s">
        <v>238</v>
      </c>
      <c r="O1" s="2" t="s">
        <v>239</v>
      </c>
      <c r="P1" s="2" t="s">
        <v>240</v>
      </c>
      <c r="Q1" s="2" t="s">
        <v>241</v>
      </c>
      <c r="R1" s="2" t="s">
        <v>242</v>
      </c>
      <c r="S1" s="2" t="s">
        <v>243</v>
      </c>
      <c r="T1" s="2" t="s">
        <v>244</v>
      </c>
      <c r="U1" s="2" t="s">
        <v>245</v>
      </c>
      <c r="V1" s="2" t="s">
        <v>246</v>
      </c>
      <c r="W1" s="2" t="s">
        <v>247</v>
      </c>
      <c r="X1" s="2" t="s">
        <v>248</v>
      </c>
      <c r="Y1" s="2" t="s">
        <v>249</v>
      </c>
      <c r="Z1" s="2" t="s">
        <v>250</v>
      </c>
      <c r="AA1" s="2" t="s">
        <v>251</v>
      </c>
      <c r="AB1" s="2" t="s">
        <v>252</v>
      </c>
      <c r="AC1" s="2" t="s">
        <v>253</v>
      </c>
      <c r="AD1" s="2" t="s">
        <v>254</v>
      </c>
      <c r="AE1" s="2" t="s">
        <v>255</v>
      </c>
      <c r="AF1" s="2" t="s">
        <v>256</v>
      </c>
      <c r="AG1" s="2" t="s">
        <v>257</v>
      </c>
      <c r="AH1" s="2" t="s">
        <v>258</v>
      </c>
      <c r="AI1" s="2" t="s">
        <v>259</v>
      </c>
      <c r="AJ1" s="2" t="s">
        <v>30</v>
      </c>
      <c r="AK1" s="2" t="s">
        <v>260</v>
      </c>
      <c r="AL1" s="2" t="s">
        <v>261</v>
      </c>
      <c r="AM1" s="2" t="s">
        <v>262</v>
      </c>
      <c r="AN1" s="2" t="s">
        <v>32</v>
      </c>
    </row>
    <row r="2" spans="1:40">
      <c r="A2" s="4" t="s">
        <v>263</v>
      </c>
      <c r="B2" s="6" t="n">
        <v>876932</v>
      </c>
      <c r="L2" s="6" t="n">
        <v>1013187</v>
      </c>
      <c r="T2" s="6" t="n">
        <v>47383</v>
      </c>
      <c r="V2" s="6" t="n">
        <v>-200958</v>
      </c>
      <c r="W2" s="6" t="n">
        <v>-254680</v>
      </c>
      <c r="Y2" s="6" t="n">
        <v>4303</v>
      </c>
      <c r="Z2" s="6" t="n">
        <v>265147</v>
      </c>
      <c r="AJ2" s="6" t="n">
        <v>2202</v>
      </c>
      <c r="AN2" s="6" t="n">
        <v>348</v>
      </c>
    </row>
    <row r="3" spans="1:40">
      <c r="A3" s="4" t="s">
        <v>120</v>
      </c>
      <c r="B3" s="5" t="n">
        <v>318157</v>
      </c>
      <c r="W3" s="5" t="n">
        <v>159959</v>
      </c>
      <c r="Z3" s="5" t="n">
        <v>158198</v>
      </c>
    </row>
    <row r="4" spans="1:40">
      <c r="A4" s="4" t="s">
        <v>264</v>
      </c>
      <c r="B4" s="5" t="n">
        <v>-33235</v>
      </c>
      <c r="Y4" s="5" t="n">
        <v>-29359</v>
      </c>
      <c r="Z4" s="5" t="n">
        <v>-3876</v>
      </c>
    </row>
    <row r="5" spans="1:40">
      <c r="A5" s="4" t="s">
        <v>265</v>
      </c>
      <c r="B5" s="5" t="n">
        <v>4371</v>
      </c>
      <c r="L5" s="5" t="n">
        <v>2909</v>
      </c>
      <c r="Z5" s="5" t="n">
        <v>1454</v>
      </c>
      <c r="AJ5" s="5" t="n">
        <v>8</v>
      </c>
    </row>
    <row r="6" spans="1:40">
      <c r="A6" s="4" t="s">
        <v>266</v>
      </c>
      <c r="B6" s="5" t="n">
        <v>-131360</v>
      </c>
      <c r="W6" s="5" t="n">
        <v>-131360</v>
      </c>
    </row>
    <row r="7" spans="1:40">
      <c r="A7" s="4" t="s">
        <v>267</v>
      </c>
      <c r="B7" s="5" t="n">
        <v>-70538</v>
      </c>
      <c r="Z7" s="5" t="n">
        <v>-70538</v>
      </c>
    </row>
    <row r="8" spans="1:40">
      <c r="A8" s="4" t="s">
        <v>268</v>
      </c>
      <c r="B8" s="5" t="n">
        <v>217040</v>
      </c>
      <c r="L8" s="5" t="n">
        <v>141262</v>
      </c>
      <c r="Z8" s="5" t="n">
        <v>75684</v>
      </c>
      <c r="AJ8" s="5" t="n">
        <v>94</v>
      </c>
    </row>
    <row r="9" spans="1:40">
      <c r="A9" s="4" t="s">
        <v>269</v>
      </c>
      <c r="B9" s="5" t="n">
        <v>1108</v>
      </c>
      <c r="L9" s="5" t="n">
        <v>860</v>
      </c>
      <c r="Z9" s="5" t="n">
        <v>247</v>
      </c>
      <c r="AJ9" s="5" t="n">
        <v>1</v>
      </c>
    </row>
    <row r="10" spans="1:40">
      <c r="A10" s="4" t="s">
        <v>270</v>
      </c>
      <c r="B10" s="5" t="n">
        <v>-835</v>
      </c>
      <c r="Z10" s="5" t="n">
        <v>-835</v>
      </c>
    </row>
    <row r="11" spans="1:40">
      <c r="A11" s="4" t="s">
        <v>197</v>
      </c>
      <c r="B11" s="5" t="n">
        <v>-12114</v>
      </c>
      <c r="V11" s="5" t="n">
        <v>-9371</v>
      </c>
      <c r="Z11" s="5" t="n">
        <v>-2743</v>
      </c>
    </row>
    <row r="12" spans="1:40">
      <c r="A12" s="4" t="s">
        <v>271</v>
      </c>
      <c r="B12" s="5" t="n">
        <v>-1701</v>
      </c>
      <c r="L12" s="5" t="n">
        <v>688</v>
      </c>
      <c r="V12" s="5" t="n">
        <v>-2002</v>
      </c>
      <c r="Z12" s="5" t="n">
        <v>-387</v>
      </c>
    </row>
    <row r="13" spans="1:40">
      <c r="A13" s="4" t="s">
        <v>272</v>
      </c>
      <c r="B13" s="5" t="n">
        <v>6573</v>
      </c>
      <c r="Z13" s="5" t="n">
        <v>6573</v>
      </c>
    </row>
    <row r="14" spans="1:40">
      <c r="A14" s="4" t="s">
        <v>273</v>
      </c>
      <c r="B14" s="5" t="n">
        <v>-80</v>
      </c>
      <c r="Z14" s="5" t="n">
        <v>-80</v>
      </c>
    </row>
    <row r="15" spans="1:40">
      <c r="A15" s="4" t="s">
        <v>274</v>
      </c>
      <c r="D15" s="6" t="n">
        <v>545</v>
      </c>
      <c r="M15" s="6" t="n">
        <v>5112</v>
      </c>
      <c r="U15" s="6" t="n">
        <v>-4579</v>
      </c>
      <c r="AK15" s="6" t="n">
        <v>12</v>
      </c>
    </row>
    <row r="16" spans="1:40">
      <c r="A16" s="4" t="s">
        <v>275</v>
      </c>
      <c r="B16" s="5" t="n">
        <v>39090</v>
      </c>
      <c r="L16" s="5" t="n">
        <v>23104</v>
      </c>
      <c r="T16" s="5" t="n">
        <v>7291</v>
      </c>
      <c r="Z16" s="5" t="n">
        <v>8695</v>
      </c>
    </row>
    <row r="17" spans="1:40">
      <c r="A17" s="4" t="s">
        <v>276</v>
      </c>
      <c r="J17" s="6" t="n">
        <v>150000</v>
      </c>
      <c r="R17" s="6" t="n">
        <v>117178</v>
      </c>
      <c r="AH17" s="6" t="n">
        <v>32582</v>
      </c>
      <c r="AM17" s="6" t="n">
        <v>240</v>
      </c>
    </row>
    <row r="18" spans="1:40">
      <c r="A18" s="4" t="s">
        <v>277</v>
      </c>
      <c r="E18" s="6" t="n">
        <v>222148</v>
      </c>
      <c r="AC18" s="6" t="n">
        <v>222148</v>
      </c>
    </row>
    <row r="19" spans="1:40">
      <c r="A19" s="4" t="s">
        <v>278</v>
      </c>
      <c r="G19" s="6" t="n">
        <v>-488</v>
      </c>
      <c r="O19" s="6" t="n">
        <v>731</v>
      </c>
      <c r="AE19" s="6" t="n">
        <v>-1219</v>
      </c>
    </row>
    <row r="20" spans="1:40">
      <c r="A20" s="4" t="s">
        <v>163</v>
      </c>
      <c r="B20" s="5" t="n">
        <v>922</v>
      </c>
      <c r="L20" s="5" t="n">
        <v>-2</v>
      </c>
      <c r="W20" s="5" t="n">
        <v>-591</v>
      </c>
      <c r="Z20" s="5" t="n">
        <v>1513</v>
      </c>
      <c r="AJ20" s="5" t="n">
        <v>2</v>
      </c>
    </row>
    <row r="21" spans="1:40">
      <c r="A21" s="4" t="s">
        <v>279</v>
      </c>
      <c r="B21" s="5" t="n">
        <v>1586535</v>
      </c>
      <c r="L21" s="5" t="n">
        <v>1305029</v>
      </c>
      <c r="T21" s="5" t="n">
        <v>50095</v>
      </c>
      <c r="V21" s="5" t="n">
        <v>-212331</v>
      </c>
      <c r="W21" s="5" t="n">
        <v>-226672</v>
      </c>
      <c r="Y21" s="5" t="n">
        <v>-25056</v>
      </c>
      <c r="Z21" s="5" t="n">
        <v>692563</v>
      </c>
      <c r="AJ21" s="5" t="n">
        <v>2559</v>
      </c>
      <c r="AN21" s="5" t="n">
        <v>348</v>
      </c>
    </row>
    <row r="22" spans="1:40">
      <c r="A22" s="4" t="s">
        <v>120</v>
      </c>
      <c r="B22" s="5" t="n">
        <v>253838</v>
      </c>
      <c r="W22" s="5" t="n">
        <v>185022</v>
      </c>
      <c r="Z22" s="5" t="n">
        <v>68816</v>
      </c>
    </row>
    <row r="23" spans="1:40">
      <c r="A23" s="4" t="s">
        <v>264</v>
      </c>
      <c r="B23" s="5" t="n">
        <v>1124</v>
      </c>
      <c r="Y23" s="5" t="n">
        <v>1857</v>
      </c>
      <c r="Z23" s="5" t="n">
        <v>-733</v>
      </c>
    </row>
    <row r="24" spans="1:40">
      <c r="A24" s="4" t="s">
        <v>265</v>
      </c>
      <c r="B24" s="5" t="n">
        <v>4568</v>
      </c>
      <c r="L24" s="5" t="n">
        <v>2999</v>
      </c>
      <c r="Z24" s="5" t="n">
        <v>1563</v>
      </c>
      <c r="AJ24" s="5" t="n">
        <v>6</v>
      </c>
    </row>
    <row r="25" spans="1:40">
      <c r="A25" s="4" t="s">
        <v>266</v>
      </c>
      <c r="B25" s="5" t="n">
        <v>-170795</v>
      </c>
      <c r="W25" s="5" t="n">
        <v>-170795</v>
      </c>
    </row>
    <row r="26" spans="1:40">
      <c r="A26" s="4" t="s">
        <v>267</v>
      </c>
      <c r="B26" s="5" t="n">
        <v>-62258</v>
      </c>
      <c r="Z26" s="5" t="n">
        <v>-62258</v>
      </c>
    </row>
    <row r="27" spans="1:40">
      <c r="A27" s="4" t="s">
        <v>268</v>
      </c>
      <c r="B27" s="5" t="n">
        <v>95682</v>
      </c>
      <c r="L27" s="5" t="n">
        <v>58751</v>
      </c>
      <c r="Z27" s="5" t="n">
        <v>36844</v>
      </c>
      <c r="AJ27" s="5" t="n">
        <v>87</v>
      </c>
    </row>
    <row r="28" spans="1:40">
      <c r="A28" s="4" t="s">
        <v>269</v>
      </c>
      <c r="B28" s="5" t="n">
        <v>17778</v>
      </c>
      <c r="L28" s="5" t="n">
        <v>14216</v>
      </c>
      <c r="Z28" s="5" t="n">
        <v>3542</v>
      </c>
      <c r="AJ28" s="5" t="n">
        <v>20</v>
      </c>
    </row>
    <row r="29" spans="1:40">
      <c r="A29" s="4" t="s">
        <v>270</v>
      </c>
      <c r="B29" s="5" t="n">
        <v>-2307</v>
      </c>
      <c r="Z29" s="5" t="n">
        <v>-2307</v>
      </c>
    </row>
    <row r="30" spans="1:40">
      <c r="A30" s="4" t="s">
        <v>197</v>
      </c>
      <c r="B30" s="5" t="n">
        <v>-96178</v>
      </c>
      <c r="V30" s="5" t="n">
        <v>-75984</v>
      </c>
      <c r="Z30" s="5" t="n">
        <v>-20194</v>
      </c>
    </row>
    <row r="31" spans="1:40">
      <c r="A31" s="4" t="s">
        <v>271</v>
      </c>
      <c r="B31" s="5" t="n">
        <v>-374</v>
      </c>
      <c r="L31" s="5" t="n">
        <v>132</v>
      </c>
      <c r="V31" s="5" t="n">
        <v>-428</v>
      </c>
      <c r="Z31" s="5" t="n">
        <v>-78</v>
      </c>
    </row>
    <row r="32" spans="1:40">
      <c r="A32" s="4" t="s">
        <v>272</v>
      </c>
      <c r="B32" s="5" t="n">
        <v>2357</v>
      </c>
      <c r="Z32" s="5" t="n">
        <v>2357</v>
      </c>
    </row>
    <row r="33" spans="1:40">
      <c r="A33" s="4" t="s">
        <v>274</v>
      </c>
      <c r="D33" s="5" t="n">
        <v>8128</v>
      </c>
      <c r="M33" s="5" t="n">
        <v>15683</v>
      </c>
      <c r="U33" s="5" t="n">
        <v>-9301</v>
      </c>
      <c r="AB33" s="6" t="n">
        <v>1728</v>
      </c>
      <c r="AK33" s="5" t="n">
        <v>18</v>
      </c>
    </row>
    <row r="34" spans="1:40">
      <c r="A34" s="4" t="s">
        <v>275</v>
      </c>
      <c r="B34" s="5" t="n">
        <v>12802</v>
      </c>
      <c r="L34" s="5" t="n">
        <v>8425</v>
      </c>
      <c r="T34" s="5" t="n">
        <v>1678</v>
      </c>
      <c r="Z34" s="5" t="n">
        <v>2699</v>
      </c>
    </row>
    <row r="35" spans="1:40">
      <c r="A35" s="4" t="s">
        <v>280</v>
      </c>
      <c r="F35" s="6" t="n">
        <v>-29037</v>
      </c>
      <c r="AD35" s="6" t="n">
        <v>-29037</v>
      </c>
    </row>
    <row r="36" spans="1:40">
      <c r="A36" s="4" t="s">
        <v>281</v>
      </c>
      <c r="F36" s="6" t="n">
        <v>15005</v>
      </c>
      <c r="AD36" s="6" t="n">
        <v>15005</v>
      </c>
    </row>
    <row r="37" spans="1:40">
      <c r="A37" s="4" t="s">
        <v>276</v>
      </c>
      <c r="K37" s="6" t="n">
        <v>68</v>
      </c>
      <c r="S37" s="6" t="n">
        <v>54</v>
      </c>
      <c r="AI37" s="6" t="n">
        <v>14</v>
      </c>
    </row>
    <row r="38" spans="1:40">
      <c r="A38" s="4" t="s">
        <v>278</v>
      </c>
      <c r="G38" s="5" t="n">
        <v>-2059</v>
      </c>
      <c r="H38" s="6" t="n">
        <v>-14</v>
      </c>
      <c r="O38" s="5" t="n">
        <v>-451</v>
      </c>
      <c r="P38" s="6" t="n">
        <v>-11</v>
      </c>
      <c r="AE38" s="5" t="n">
        <v>-1608</v>
      </c>
      <c r="AF38" s="6" t="n">
        <v>-3</v>
      </c>
    </row>
    <row r="39" spans="1:40">
      <c r="A39" s="4" t="s">
        <v>163</v>
      </c>
      <c r="B39" s="5" t="n">
        <v>-1307</v>
      </c>
      <c r="L39" s="5" t="n">
        <v>-652</v>
      </c>
      <c r="W39" s="5" t="n">
        <v>-413</v>
      </c>
      <c r="Z39" s="5" t="n">
        <v>-242</v>
      </c>
    </row>
    <row r="40" spans="1:40">
      <c r="A40" s="4" t="s">
        <v>282</v>
      </c>
      <c r="B40" s="5" t="n">
        <v>1633540</v>
      </c>
      <c r="L40" s="5" t="n">
        <v>1662615</v>
      </c>
      <c r="T40" s="5" t="n">
        <v>42472</v>
      </c>
      <c r="V40" s="5" t="n">
        <v>-288743</v>
      </c>
      <c r="W40" s="5" t="n">
        <v>-212858</v>
      </c>
      <c r="Y40" s="5" t="n">
        <v>-23199</v>
      </c>
      <c r="Z40" s="5" t="n">
        <v>449980</v>
      </c>
      <c r="AJ40" s="5" t="n">
        <v>2925</v>
      </c>
      <c r="AN40" s="5" t="n">
        <v>348</v>
      </c>
    </row>
    <row r="41" spans="1:40">
      <c r="A41" s="4" t="s">
        <v>283</v>
      </c>
      <c r="E41" s="6" t="n">
        <v>-16</v>
      </c>
      <c r="N41" s="6" t="n">
        <v>258440</v>
      </c>
      <c r="AC41" s="6" t="n">
        <v>-258691</v>
      </c>
      <c r="AL41" s="6" t="n">
        <v>235</v>
      </c>
    </row>
    <row r="42" spans="1:40">
      <c r="A42" s="4" t="s">
        <v>120</v>
      </c>
      <c r="B42" s="5" t="n">
        <v>81729</v>
      </c>
      <c r="W42" s="5" t="n">
        <v>51475</v>
      </c>
      <c r="Z42" s="5" t="n">
        <v>30254</v>
      </c>
    </row>
    <row r="43" spans="1:40">
      <c r="A43" s="4" t="s">
        <v>264</v>
      </c>
      <c r="B43" s="5" t="n">
        <v>14852</v>
      </c>
      <c r="Y43" s="5" t="n">
        <v>12713</v>
      </c>
      <c r="Z43" s="5" t="n">
        <v>2139</v>
      </c>
    </row>
    <row r="44" spans="1:40">
      <c r="A44" s="4" t="s">
        <v>265</v>
      </c>
      <c r="B44" s="5" t="n">
        <v>2137</v>
      </c>
      <c r="L44" s="5" t="n">
        <v>1370</v>
      </c>
      <c r="Z44" s="5" t="n">
        <v>761</v>
      </c>
      <c r="AJ44" s="5" t="n">
        <v>6</v>
      </c>
    </row>
    <row r="45" spans="1:40">
      <c r="A45" s="4" t="s">
        <v>266</v>
      </c>
      <c r="B45" s="5" t="n">
        <v>-200116</v>
      </c>
      <c r="W45" s="5" t="n">
        <v>-200116</v>
      </c>
    </row>
    <row r="46" spans="1:40">
      <c r="A46" s="4" t="s">
        <v>267</v>
      </c>
      <c r="B46" s="5" t="n">
        <v>-118795</v>
      </c>
      <c r="Z46" s="5" t="n">
        <v>-118795</v>
      </c>
    </row>
    <row r="47" spans="1:40">
      <c r="A47" s="4" t="s">
        <v>268</v>
      </c>
      <c r="B47" s="5" t="n">
        <v>203199</v>
      </c>
      <c r="L47" s="5" t="n">
        <v>125502</v>
      </c>
      <c r="Z47" s="5" t="n">
        <v>77605</v>
      </c>
      <c r="AJ47" s="5" t="n">
        <v>92</v>
      </c>
    </row>
    <row r="48" spans="1:40">
      <c r="A48" s="4" t="s">
        <v>269</v>
      </c>
      <c r="B48" s="5" t="n">
        <v>57721</v>
      </c>
      <c r="L48" s="5" t="n">
        <v>45101</v>
      </c>
      <c r="Z48" s="5" t="n">
        <v>12600</v>
      </c>
      <c r="AJ48" s="5" t="n">
        <v>20</v>
      </c>
    </row>
    <row r="49" spans="1:40">
      <c r="A49" s="4" t="s">
        <v>270</v>
      </c>
      <c r="B49" s="5" t="n">
        <v>-6665</v>
      </c>
      <c r="Z49" s="5" t="n">
        <v>-6665</v>
      </c>
    </row>
    <row r="50" spans="1:40">
      <c r="A50" s="4" t="s">
        <v>197</v>
      </c>
      <c r="B50" s="5" t="n">
        <v>-16773</v>
      </c>
      <c r="V50" s="5" t="n">
        <v>-13164</v>
      </c>
      <c r="Z50" s="5" t="n">
        <v>-3609</v>
      </c>
    </row>
    <row r="51" spans="1:40">
      <c r="A51" s="4" t="s">
        <v>271</v>
      </c>
      <c r="B51" s="5" t="n">
        <v>-1153</v>
      </c>
      <c r="L51" s="5" t="n">
        <v>1063</v>
      </c>
      <c r="V51" s="5" t="n">
        <v>-1966</v>
      </c>
      <c r="Z51" s="5" t="n">
        <v>-250</v>
      </c>
    </row>
    <row r="52" spans="1:40">
      <c r="A52" s="4" t="s">
        <v>272</v>
      </c>
      <c r="B52" s="5" t="n">
        <v>3920</v>
      </c>
      <c r="Z52" s="5" t="n">
        <v>3920</v>
      </c>
    </row>
    <row r="53" spans="1:40">
      <c r="A53" s="4" t="s">
        <v>274</v>
      </c>
      <c r="D53" s="6" t="n">
        <v>2662</v>
      </c>
      <c r="M53" s="6" t="n">
        <v>8037</v>
      </c>
      <c r="U53" s="6" t="n">
        <v>-5961</v>
      </c>
      <c r="AB53" s="6" t="n">
        <v>566</v>
      </c>
      <c r="AK53" s="6" t="n">
        <v>20</v>
      </c>
    </row>
    <row r="54" spans="1:40">
      <c r="A54" s="4" t="s">
        <v>275</v>
      </c>
      <c r="B54" s="5" t="n">
        <v>11570</v>
      </c>
      <c r="L54" s="5" t="n">
        <v>5121</v>
      </c>
      <c r="T54" s="5" t="n">
        <v>3961</v>
      </c>
      <c r="Z54" s="5" t="n">
        <v>2488</v>
      </c>
    </row>
    <row r="55" spans="1:40">
      <c r="A55" s="4" t="s">
        <v>284</v>
      </c>
      <c r="B55" s="5" t="n">
        <v>-89149</v>
      </c>
      <c r="W55" s="5" t="n">
        <v>-56483</v>
      </c>
      <c r="Z55" s="5" t="n">
        <v>-32666</v>
      </c>
    </row>
    <row r="56" spans="1:40">
      <c r="A56" s="4" t="s">
        <v>280</v>
      </c>
      <c r="I56" s="6" t="n">
        <v>-766406</v>
      </c>
      <c r="Q56" s="6" t="n">
        <v>-87434</v>
      </c>
      <c r="X56" s="6" t="n">
        <v>-441386</v>
      </c>
      <c r="AG56" s="6" t="n">
        <v>-237586</v>
      </c>
    </row>
    <row r="57" spans="1:40">
      <c r="A57" s="4" t="s">
        <v>285</v>
      </c>
      <c r="G57" s="5" t="n">
        <v>305420</v>
      </c>
      <c r="AE57" s="5" t="n">
        <v>305420</v>
      </c>
    </row>
    <row r="58" spans="1:40">
      <c r="A58" s="4" t="s">
        <v>278</v>
      </c>
      <c r="C58" s="6" t="n">
        <v>18056</v>
      </c>
      <c r="G58" s="6" t="n">
        <v>-315</v>
      </c>
      <c r="O58" s="6" t="n">
        <v>-175</v>
      </c>
      <c r="AA58" s="6" t="n">
        <v>18056</v>
      </c>
      <c r="AE58" s="6" t="n">
        <v>-140</v>
      </c>
    </row>
    <row r="59" spans="1:40">
      <c r="A59" s="4" t="s">
        <v>163</v>
      </c>
      <c r="B59" s="5" t="n">
        <v>4307</v>
      </c>
      <c r="L59" s="5" t="n">
        <v>2171</v>
      </c>
      <c r="W59" s="5" t="n">
        <v>359</v>
      </c>
      <c r="Z59" s="5" t="n">
        <v>1777</v>
      </c>
    </row>
    <row r="60" spans="1:40">
      <c r="A60" s="4" t="s">
        <v>286</v>
      </c>
      <c r="B60" s="6" t="n">
        <v>1139741</v>
      </c>
      <c r="L60" s="6" t="n">
        <v>1763371</v>
      </c>
      <c r="T60" s="6" t="n">
        <v>40472</v>
      </c>
      <c r="V60" s="6" t="n">
        <v>-303873</v>
      </c>
      <c r="W60" s="6" t="n">
        <v>-859009</v>
      </c>
      <c r="Y60" s="6" t="n">
        <v>-10486</v>
      </c>
      <c r="Z60" s="6" t="n">
        <v>505855</v>
      </c>
      <c r="AJ60" s="6" t="n">
        <v>3063</v>
      </c>
      <c r="AN60" s="6" t="n">
        <v>3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72</v>
      </c>
      <c r="B1" s="2" t="s">
        <v>773</v>
      </c>
    </row>
    <row r="2" spans="1:2">
      <c r="A2" s="3" t="s">
        <v>728</v>
      </c>
    </row>
    <row r="3" spans="1:2">
      <c r="A3" s="4" t="s">
        <v>774</v>
      </c>
      <c r="B3" s="5" t="n">
        <v>17075464</v>
      </c>
    </row>
    <row r="4" spans="1:2">
      <c r="A4" s="4" t="s">
        <v>775</v>
      </c>
      <c r="B4" s="5" t="n">
        <v>56435876</v>
      </c>
    </row>
    <row r="5" spans="1:2">
      <c r="A5" s="4" t="s">
        <v>776</v>
      </c>
      <c r="B5" s="7" t="n">
        <v>6.1</v>
      </c>
    </row>
    <row r="6" spans="1:2">
      <c r="A6" s="4" t="s">
        <v>777</v>
      </c>
      <c r="B6" s="5" t="n">
        <v>17075464</v>
      </c>
    </row>
    <row r="7" spans="1:2">
      <c r="A7" s="4" t="s">
        <v>778</v>
      </c>
      <c r="B7" s="7" t="n">
        <v>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9</v>
      </c>
      <c r="B1" s="2" t="s">
        <v>2</v>
      </c>
      <c r="C1" s="2" t="s">
        <v>81</v>
      </c>
      <c r="D1" s="2" t="s">
        <v>88</v>
      </c>
      <c r="E1" s="2" t="s">
        <v>765</v>
      </c>
    </row>
    <row r="2" spans="1:5">
      <c r="A2" s="3" t="s">
        <v>728</v>
      </c>
    </row>
    <row r="3" spans="1:5">
      <c r="A3" s="4" t="s">
        <v>49</v>
      </c>
      <c r="B3" s="6" t="n">
        <v>945582</v>
      </c>
      <c r="C3" s="6" t="n">
        <v>863881</v>
      </c>
      <c r="D3" s="6" t="n">
        <v>811957</v>
      </c>
    </row>
    <row r="4" spans="1:5">
      <c r="A4" s="4" t="s">
        <v>229</v>
      </c>
    </row>
    <row r="5" spans="1:5">
      <c r="A5" s="3" t="s">
        <v>728</v>
      </c>
    </row>
    <row r="6" spans="1:5">
      <c r="A6" s="4" t="s">
        <v>37</v>
      </c>
      <c r="E6" s="6" t="n">
        <v>238800</v>
      </c>
    </row>
    <row r="7" spans="1:5">
      <c r="A7" s="4" t="s">
        <v>780</v>
      </c>
      <c r="E7" s="5" t="n">
        <v>704800</v>
      </c>
    </row>
    <row r="8" spans="1:5">
      <c r="A8" s="4" t="s">
        <v>167</v>
      </c>
      <c r="E8" s="5" t="n">
        <v>93600</v>
      </c>
    </row>
    <row r="9" spans="1:5">
      <c r="A9" s="4" t="s">
        <v>47</v>
      </c>
      <c r="E9" s="5" t="n">
        <v>58400</v>
      </c>
    </row>
    <row r="10" spans="1:5">
      <c r="A10" s="4" t="s">
        <v>49</v>
      </c>
      <c r="E10" s="5" t="n">
        <v>450000</v>
      </c>
    </row>
    <row r="11" spans="1:5">
      <c r="A11" s="4" t="s">
        <v>52</v>
      </c>
      <c r="E11" s="5" t="n">
        <v>194200</v>
      </c>
    </row>
    <row r="12" spans="1:5">
      <c r="A12" s="4" t="s">
        <v>781</v>
      </c>
      <c r="E12" s="5" t="n">
        <v>208300</v>
      </c>
    </row>
    <row r="13" spans="1:5">
      <c r="A13" s="4" t="s">
        <v>55</v>
      </c>
      <c r="E13" s="5" t="n">
        <v>-70000</v>
      </c>
    </row>
    <row r="14" spans="1:5">
      <c r="A14" s="4" t="s">
        <v>58</v>
      </c>
      <c r="E14" s="5" t="n">
        <v>-141000</v>
      </c>
    </row>
    <row r="15" spans="1:5">
      <c r="A15" s="4" t="s">
        <v>59</v>
      </c>
      <c r="E15" s="5" t="n">
        <v>-648600</v>
      </c>
    </row>
    <row r="16" spans="1:5">
      <c r="A16" s="4" t="s">
        <v>61</v>
      </c>
      <c r="E16" s="5" t="n">
        <v>-163300</v>
      </c>
    </row>
    <row r="17" spans="1:5">
      <c r="A17" s="4" t="s">
        <v>782</v>
      </c>
      <c r="E17" s="5" t="n">
        <v>-255300</v>
      </c>
    </row>
    <row r="18" spans="1:5">
      <c r="A18" s="4" t="s">
        <v>783</v>
      </c>
      <c r="E18" s="5" t="n">
        <v>-175500</v>
      </c>
    </row>
    <row r="19" spans="1:5">
      <c r="A19" s="4" t="s">
        <v>784</v>
      </c>
      <c r="E19" s="5" t="n">
        <v>-2100</v>
      </c>
    </row>
    <row r="20" spans="1:5">
      <c r="A20" s="4" t="s">
        <v>226</v>
      </c>
      <c r="E20" s="5" t="n">
        <v>779500</v>
      </c>
    </row>
    <row r="21" spans="1:5">
      <c r="A21" s="4" t="s">
        <v>785</v>
      </c>
    </row>
    <row r="22" spans="1:5">
      <c r="A22" s="3" t="s">
        <v>728</v>
      </c>
    </row>
    <row r="23" spans="1:5">
      <c r="A23" s="4" t="s">
        <v>786</v>
      </c>
      <c r="E23" s="5" t="n">
        <v>92100</v>
      </c>
    </row>
    <row r="24" spans="1:5">
      <c r="A24" s="4" t="s">
        <v>787</v>
      </c>
    </row>
    <row r="25" spans="1:5">
      <c r="A25" s="3" t="s">
        <v>728</v>
      </c>
    </row>
    <row r="26" spans="1:5">
      <c r="A26" s="4" t="s">
        <v>788</v>
      </c>
      <c r="E26" s="5" t="n">
        <v>15400</v>
      </c>
    </row>
    <row r="27" spans="1:5">
      <c r="A27" s="4" t="s">
        <v>789</v>
      </c>
    </row>
    <row r="28" spans="1:5">
      <c r="A28" s="3" t="s">
        <v>728</v>
      </c>
    </row>
    <row r="29" spans="1:5">
      <c r="A29" s="4" t="s">
        <v>788</v>
      </c>
      <c r="E29" s="5" t="n">
        <v>39200</v>
      </c>
    </row>
    <row r="30" spans="1:5">
      <c r="A30" s="4" t="s">
        <v>790</v>
      </c>
    </row>
    <row r="31" spans="1:5">
      <c r="A31" s="3" t="s">
        <v>728</v>
      </c>
    </row>
    <row r="32" spans="1:5">
      <c r="A32" s="4" t="s">
        <v>788</v>
      </c>
      <c r="E32" s="5" t="n">
        <v>133800</v>
      </c>
    </row>
    <row r="33" spans="1:5">
      <c r="A33" s="4" t="s">
        <v>791</v>
      </c>
    </row>
    <row r="34" spans="1:5">
      <c r="A34" s="3" t="s">
        <v>728</v>
      </c>
    </row>
    <row r="35" spans="1:5">
      <c r="A35" s="4" t="s">
        <v>788</v>
      </c>
      <c r="E35" s="6" t="n">
        <v>6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1</v>
      </c>
    </row>
    <row r="2" spans="1:2">
      <c r="B2" s="2" t="s">
        <v>692</v>
      </c>
    </row>
    <row r="3" spans="1:2">
      <c r="A3" s="3" t="s">
        <v>312</v>
      </c>
    </row>
    <row r="4" spans="1:2">
      <c r="A4" s="4" t="s">
        <v>793</v>
      </c>
      <c r="B4" s="9" t="n">
        <v>2743.7</v>
      </c>
    </row>
    <row r="5" spans="1:2">
      <c r="A5" s="4" t="s">
        <v>794</v>
      </c>
      <c r="B5" s="9" t="n">
        <v>25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795</v>
      </c>
      <c r="B1" s="2" t="s">
        <v>796</v>
      </c>
      <c r="C1" s="2" t="s">
        <v>797</v>
      </c>
      <c r="D1" s="2" t="s">
        <v>798</v>
      </c>
      <c r="E1" s="2" t="s">
        <v>799</v>
      </c>
      <c r="F1" s="2" t="s">
        <v>800</v>
      </c>
      <c r="G1" s="2" t="s">
        <v>2</v>
      </c>
      <c r="H1" s="2" t="s">
        <v>81</v>
      </c>
      <c r="I1" s="2" t="s">
        <v>88</v>
      </c>
    </row>
    <row r="2" spans="1:9">
      <c r="A2" s="3" t="s">
        <v>801</v>
      </c>
    </row>
    <row r="3" spans="1:9">
      <c r="A3" s="4" t="s">
        <v>179</v>
      </c>
      <c r="I3" s="6" t="n">
        <v>14485</v>
      </c>
    </row>
    <row r="4" spans="1:9">
      <c r="A4" s="4" t="s">
        <v>114</v>
      </c>
      <c r="G4" s="6" t="n">
        <v>561</v>
      </c>
      <c r="H4" s="6" t="n">
        <v>7044</v>
      </c>
      <c r="I4" s="5" t="n">
        <v>394347</v>
      </c>
    </row>
    <row r="5" spans="1:9">
      <c r="A5" s="4" t="s">
        <v>802</v>
      </c>
      <c r="I5" s="5" t="n">
        <v>401902</v>
      </c>
    </row>
    <row r="6" spans="1:9">
      <c r="A6" s="4" t="s">
        <v>803</v>
      </c>
      <c r="G6" s="6" t="n">
        <v>141788</v>
      </c>
      <c r="H6" s="5" t="n">
        <v>33439</v>
      </c>
    </row>
    <row r="7" spans="1:9">
      <c r="A7" s="4" t="s">
        <v>804</v>
      </c>
    </row>
    <row r="8" spans="1:9">
      <c r="A8" s="3" t="s">
        <v>801</v>
      </c>
    </row>
    <row r="9" spans="1:9">
      <c r="A9" s="4" t="s">
        <v>114</v>
      </c>
      <c r="H9" s="5" t="n">
        <v>7000</v>
      </c>
    </row>
    <row r="10" spans="1:9">
      <c r="A10" s="4" t="s">
        <v>803</v>
      </c>
      <c r="H10" s="5" t="n">
        <v>100</v>
      </c>
    </row>
    <row r="11" spans="1:9">
      <c r="A11" s="4" t="s">
        <v>805</v>
      </c>
      <c r="H11" s="6" t="n">
        <v>7100</v>
      </c>
    </row>
    <row r="12" spans="1:9">
      <c r="A12" s="4" t="s">
        <v>806</v>
      </c>
    </row>
    <row r="13" spans="1:9">
      <c r="A13" s="3" t="s">
        <v>801</v>
      </c>
    </row>
    <row r="14" spans="1:9">
      <c r="A14" s="4" t="s">
        <v>179</v>
      </c>
      <c r="F14" s="6" t="n">
        <v>10600</v>
      </c>
    </row>
    <row r="15" spans="1:9">
      <c r="A15" s="4" t="s">
        <v>114</v>
      </c>
      <c r="F15" s="6" t="n">
        <v>-200</v>
      </c>
    </row>
    <row r="16" spans="1:9">
      <c r="A16" s="4" t="s">
        <v>807</v>
      </c>
    </row>
    <row r="17" spans="1:9">
      <c r="A17" s="3" t="s">
        <v>801</v>
      </c>
    </row>
    <row r="18" spans="1:9">
      <c r="A18" s="4" t="s">
        <v>179</v>
      </c>
      <c r="E18" s="6" t="n">
        <v>6100</v>
      </c>
    </row>
    <row r="19" spans="1:9">
      <c r="A19" s="4" t="s">
        <v>802</v>
      </c>
      <c r="E19" s="6" t="n">
        <v>800</v>
      </c>
    </row>
    <row r="20" spans="1:9">
      <c r="A20" s="4" t="s">
        <v>808</v>
      </c>
    </row>
    <row r="21" spans="1:9">
      <c r="A21" s="3" t="s">
        <v>801</v>
      </c>
    </row>
    <row r="22" spans="1:9">
      <c r="A22" s="4" t="s">
        <v>809</v>
      </c>
      <c r="B22" s="5" t="n">
        <v>2527658</v>
      </c>
    </row>
    <row r="23" spans="1:9">
      <c r="A23" s="4" t="s">
        <v>810</v>
      </c>
      <c r="B23" s="6" t="n">
        <v>650000</v>
      </c>
    </row>
    <row r="24" spans="1:9">
      <c r="A24" s="4" t="s">
        <v>811</v>
      </c>
    </row>
    <row r="25" spans="1:9">
      <c r="A25" s="3" t="s">
        <v>801</v>
      </c>
    </row>
    <row r="26" spans="1:9">
      <c r="A26" s="4" t="s">
        <v>812</v>
      </c>
      <c r="I26" s="5" t="n">
        <v>10400</v>
      </c>
    </row>
    <row r="27" spans="1:9">
      <c r="A27" s="4" t="s">
        <v>813</v>
      </c>
    </row>
    <row r="28" spans="1:9">
      <c r="A28" s="3" t="s">
        <v>801</v>
      </c>
    </row>
    <row r="29" spans="1:9">
      <c r="A29" s="4" t="s">
        <v>114</v>
      </c>
      <c r="I29" s="6" t="n">
        <v>391000</v>
      </c>
    </row>
    <row r="30" spans="1:9">
      <c r="A30" s="4" t="s">
        <v>814</v>
      </c>
    </row>
    <row r="31" spans="1:9">
      <c r="A31" s="3" t="s">
        <v>801</v>
      </c>
    </row>
    <row r="32" spans="1:9">
      <c r="A32" s="4" t="s">
        <v>815</v>
      </c>
      <c r="D32" s="4" t="s">
        <v>654</v>
      </c>
    </row>
    <row r="33" spans="1:9">
      <c r="A33" s="4" t="s">
        <v>816</v>
      </c>
    </row>
    <row r="34" spans="1:9">
      <c r="A34" s="3" t="s">
        <v>801</v>
      </c>
    </row>
    <row r="35" spans="1:9">
      <c r="A35" s="4" t="s">
        <v>815</v>
      </c>
      <c r="C35" s="4" t="s">
        <v>6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81</v>
      </c>
      <c r="D2" s="2" t="s">
        <v>88</v>
      </c>
    </row>
    <row r="3" spans="1:4">
      <c r="A3" s="3" t="s">
        <v>123</v>
      </c>
    </row>
    <row r="4" spans="1:4">
      <c r="A4" s="4" t="s">
        <v>122</v>
      </c>
      <c r="B4" s="6" t="n">
        <v>51475</v>
      </c>
      <c r="C4" s="6" t="n">
        <v>185022</v>
      </c>
      <c r="D4" s="6" t="n">
        <v>159959</v>
      </c>
    </row>
    <row r="5" spans="1:4">
      <c r="A5" s="4" t="s">
        <v>124</v>
      </c>
      <c r="B5" s="5" t="n">
        <v>287378</v>
      </c>
      <c r="C5" s="5" t="n">
        <v>277073</v>
      </c>
      <c r="D5" s="5" t="n">
        <v>243460</v>
      </c>
    </row>
    <row r="6" spans="1:4">
      <c r="A6" s="4" t="s">
        <v>123</v>
      </c>
      <c r="B6" s="7" t="n">
        <v>0.18</v>
      </c>
      <c r="C6" s="7" t="n">
        <v>0.67</v>
      </c>
      <c r="D6" s="7" t="n">
        <v>0.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81</v>
      </c>
      <c r="D2" s="2" t="s">
        <v>88</v>
      </c>
    </row>
    <row r="3" spans="1:4">
      <c r="A3" s="3" t="s">
        <v>819</v>
      </c>
    </row>
    <row r="4" spans="1:4">
      <c r="A4" s="4" t="s">
        <v>122</v>
      </c>
      <c r="B4" s="6" t="n">
        <v>51475</v>
      </c>
      <c r="C4" s="6" t="n">
        <v>185022</v>
      </c>
      <c r="D4" s="6" t="n">
        <v>159959</v>
      </c>
    </row>
    <row r="5" spans="1:4">
      <c r="A5" s="4" t="s">
        <v>820</v>
      </c>
      <c r="B5" s="5" t="n">
        <v>23781</v>
      </c>
      <c r="C5" s="5" t="n">
        <v>95206</v>
      </c>
      <c r="D5" s="5" t="n">
        <v>9955</v>
      </c>
    </row>
    <row r="6" spans="1:4">
      <c r="A6" s="4" t="s">
        <v>821</v>
      </c>
      <c r="C6" s="5" t="n">
        <v>3297</v>
      </c>
      <c r="D6" s="5" t="n">
        <v>8058</v>
      </c>
    </row>
    <row r="7" spans="1:4">
      <c r="A7" s="4" t="s">
        <v>126</v>
      </c>
      <c r="B7" s="6" t="n">
        <v>75256</v>
      </c>
      <c r="C7" s="6" t="n">
        <v>283525</v>
      </c>
      <c r="D7" s="6" t="n">
        <v>177972</v>
      </c>
    </row>
    <row r="8" spans="1:4">
      <c r="A8" s="3" t="s">
        <v>822</v>
      </c>
    </row>
    <row r="9" spans="1:4">
      <c r="A9" s="4" t="s">
        <v>823</v>
      </c>
      <c r="B9" s="5" t="n">
        <v>287378</v>
      </c>
      <c r="C9" s="5" t="n">
        <v>277073</v>
      </c>
      <c r="D9" s="5" t="n">
        <v>243460</v>
      </c>
    </row>
    <row r="10" spans="1:4">
      <c r="A10" s="4" t="s">
        <v>824</v>
      </c>
      <c r="B10" s="5" t="n">
        <v>165050</v>
      </c>
      <c r="C10" s="5" t="n">
        <v>145650</v>
      </c>
      <c r="D10" s="5" t="n">
        <v>16517</v>
      </c>
    </row>
    <row r="11" spans="1:4">
      <c r="A11" s="4" t="s">
        <v>825</v>
      </c>
      <c r="C11" s="5" t="n">
        <v>8598</v>
      </c>
      <c r="D11" s="5" t="n">
        <v>23034</v>
      </c>
    </row>
    <row r="12" spans="1:4">
      <c r="A12" s="4" t="s">
        <v>826</v>
      </c>
      <c r="B12" s="5" t="n">
        <v>521</v>
      </c>
      <c r="C12" s="5" t="n">
        <v>452</v>
      </c>
      <c r="D12" s="5" t="n">
        <v>741</v>
      </c>
    </row>
    <row r="13" spans="1:4">
      <c r="A13" s="4" t="s">
        <v>163</v>
      </c>
      <c r="B13" s="5" t="n">
        <v>1307</v>
      </c>
      <c r="C13" s="5" t="n">
        <v>1453</v>
      </c>
      <c r="D13" s="5" t="n">
        <v>2570</v>
      </c>
    </row>
    <row r="14" spans="1:4">
      <c r="A14" s="4" t="s">
        <v>127</v>
      </c>
      <c r="B14" s="5" t="n">
        <v>454256</v>
      </c>
      <c r="C14" s="5" t="n">
        <v>433226</v>
      </c>
      <c r="D14" s="5" t="n">
        <v>286322</v>
      </c>
    </row>
    <row r="15" spans="1:4">
      <c r="A15" s="4" t="s">
        <v>125</v>
      </c>
      <c r="B15" s="7" t="n">
        <v>0.17</v>
      </c>
      <c r="C15" s="7" t="n">
        <v>0.65</v>
      </c>
      <c r="D15" s="7" t="n">
        <v>0.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81</v>
      </c>
      <c r="D2" s="2" t="s">
        <v>88</v>
      </c>
    </row>
    <row r="3" spans="1:4">
      <c r="A3" s="3" t="s">
        <v>828</v>
      </c>
    </row>
    <row r="4" spans="1:4">
      <c r="A4" s="4" t="s">
        <v>829</v>
      </c>
      <c r="B4" s="5" t="n">
        <v>100000</v>
      </c>
      <c r="C4" s="5" t="n">
        <v>1200000</v>
      </c>
      <c r="D4" s="5" t="n">
        <v>114500000</v>
      </c>
    </row>
    <row r="5" spans="1:4">
      <c r="A5" s="4" t="s">
        <v>830</v>
      </c>
    </row>
    <row r="6" spans="1:4">
      <c r="A6" s="3" t="s">
        <v>828</v>
      </c>
    </row>
    <row r="7" spans="1:4">
      <c r="A7" s="4" t="s">
        <v>829</v>
      </c>
      <c r="D7" s="5" t="n">
        <v>105900000</v>
      </c>
    </row>
    <row r="8" spans="1:4">
      <c r="A8" s="4" t="s">
        <v>831</v>
      </c>
    </row>
    <row r="9" spans="1:4">
      <c r="A9" s="3" t="s">
        <v>828</v>
      </c>
    </row>
    <row r="10" spans="1:4">
      <c r="A10" s="4" t="s">
        <v>829</v>
      </c>
      <c r="B10" s="5" t="n">
        <v>2800000</v>
      </c>
      <c r="C10" s="5" t="n">
        <v>5100000</v>
      </c>
      <c r="D10" s="5" t="n">
        <v>6600000</v>
      </c>
    </row>
    <row r="11" spans="1:4">
      <c r="A11" s="4" t="s">
        <v>229</v>
      </c>
    </row>
    <row r="12" spans="1:4">
      <c r="A12" s="3" t="s">
        <v>828</v>
      </c>
    </row>
    <row r="13" spans="1:4">
      <c r="A13" s="4" t="s">
        <v>832</v>
      </c>
      <c r="B13" s="8" t="n">
        <v>23.5</v>
      </c>
    </row>
    <row r="14" spans="1:4">
      <c r="A14" s="4" t="s">
        <v>833</v>
      </c>
    </row>
    <row r="15" spans="1:4">
      <c r="A15" s="3" t="s">
        <v>828</v>
      </c>
    </row>
    <row r="16" spans="1:4">
      <c r="A16" s="4" t="s">
        <v>829</v>
      </c>
      <c r="B16" s="5" t="n">
        <v>100000</v>
      </c>
      <c r="C16" s="5" t="n">
        <v>1200000</v>
      </c>
      <c r="D16" s="5" t="n">
        <v>86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34</v>
      </c>
      <c r="B1" s="2" t="s">
        <v>835</v>
      </c>
      <c r="C1" s="2" t="s">
        <v>2</v>
      </c>
      <c r="D1" s="2" t="s">
        <v>674</v>
      </c>
      <c r="E1" s="2" t="s">
        <v>4</v>
      </c>
      <c r="F1" s="2" t="s">
        <v>675</v>
      </c>
      <c r="G1" s="2" t="s">
        <v>2</v>
      </c>
      <c r="H1" s="2" t="s">
        <v>81</v>
      </c>
      <c r="I1" s="2" t="s">
        <v>88</v>
      </c>
      <c r="J1" s="2" t="s">
        <v>836</v>
      </c>
      <c r="K1" s="2" t="s">
        <v>837</v>
      </c>
      <c r="L1" s="2" t="s">
        <v>838</v>
      </c>
    </row>
    <row r="2" spans="1:12">
      <c r="A2" s="3" t="s">
        <v>839</v>
      </c>
    </row>
    <row r="3" spans="1:12">
      <c r="A3" s="4" t="s">
        <v>840</v>
      </c>
      <c r="G3" s="4" t="s">
        <v>660</v>
      </c>
    </row>
    <row r="4" spans="1:12">
      <c r="A4" s="4" t="s">
        <v>841</v>
      </c>
      <c r="C4" s="6" t="n">
        <v>196577825</v>
      </c>
      <c r="G4" s="6" t="n">
        <v>196577825</v>
      </c>
    </row>
    <row r="5" spans="1:12">
      <c r="A5" s="4" t="s">
        <v>842</v>
      </c>
      <c r="C5" s="5" t="n">
        <v>1984933</v>
      </c>
      <c r="D5" s="5" t="n">
        <v>1675330</v>
      </c>
      <c r="E5" s="5" t="n">
        <v>1908867</v>
      </c>
      <c r="F5" s="5" t="n">
        <v>2927758</v>
      </c>
      <c r="G5" s="5" t="n">
        <v>8496888</v>
      </c>
    </row>
    <row r="6" spans="1:12">
      <c r="A6" s="4" t="s">
        <v>843</v>
      </c>
      <c r="G6" s="6" t="n">
        <v>35200000</v>
      </c>
    </row>
    <row r="7" spans="1:12">
      <c r="A7" s="4" t="s">
        <v>844</v>
      </c>
      <c r="G7" s="6" t="n">
        <v>12</v>
      </c>
    </row>
    <row r="8" spans="1:12">
      <c r="A8" s="4" t="s">
        <v>845</v>
      </c>
    </row>
    <row r="9" spans="1:12">
      <c r="A9" s="3" t="s">
        <v>839</v>
      </c>
    </row>
    <row r="10" spans="1:12">
      <c r="A10" s="4" t="s">
        <v>842</v>
      </c>
      <c r="G10" s="5" t="n">
        <v>0</v>
      </c>
    </row>
    <row r="11" spans="1:12">
      <c r="A11" s="4" t="s">
        <v>30</v>
      </c>
    </row>
    <row r="12" spans="1:12">
      <c r="A12" s="3" t="s">
        <v>839</v>
      </c>
    </row>
    <row r="13" spans="1:12">
      <c r="A13" s="4" t="s">
        <v>83</v>
      </c>
      <c r="C13" s="5" t="n">
        <v>750000000</v>
      </c>
      <c r="G13" s="5" t="n">
        <v>750000000</v>
      </c>
      <c r="H13" s="5" t="n">
        <v>750000000</v>
      </c>
      <c r="J13" s="5" t="n">
        <v>750000000</v>
      </c>
      <c r="K13" s="5" t="n">
        <v>500000000</v>
      </c>
    </row>
    <row r="14" spans="1:12">
      <c r="A14" s="4" t="s">
        <v>846</v>
      </c>
      <c r="G14" s="5" t="n">
        <v>1994670</v>
      </c>
      <c r="H14" s="5" t="n">
        <v>2004533</v>
      </c>
      <c r="I14" s="5" t="n">
        <v>129151</v>
      </c>
    </row>
    <row r="15" spans="1:12">
      <c r="A15" s="4" t="s">
        <v>823</v>
      </c>
      <c r="C15" s="5" t="n">
        <v>256968000</v>
      </c>
      <c r="G15" s="5" t="n">
        <v>256968000</v>
      </c>
      <c r="H15" s="5" t="n">
        <v>244870000</v>
      </c>
    </row>
    <row r="16" spans="1:12">
      <c r="A16" s="4" t="s">
        <v>847</v>
      </c>
      <c r="G16" s="5" t="n">
        <v>20000000</v>
      </c>
    </row>
    <row r="17" spans="1:12">
      <c r="A17" s="4" t="s">
        <v>84</v>
      </c>
      <c r="C17" s="5" t="n">
        <v>306218000</v>
      </c>
      <c r="G17" s="5" t="n">
        <v>306218000</v>
      </c>
      <c r="H17" s="5" t="n">
        <v>292549000</v>
      </c>
    </row>
    <row r="18" spans="1:12">
      <c r="A18" s="4" t="s">
        <v>848</v>
      </c>
      <c r="L18" s="6" t="n">
        <v>300000000</v>
      </c>
    </row>
    <row r="19" spans="1:12">
      <c r="A19" s="4" t="s">
        <v>841</v>
      </c>
      <c r="C19" s="6" t="n">
        <v>196600000</v>
      </c>
      <c r="G19" s="6" t="n">
        <v>196600000</v>
      </c>
    </row>
    <row r="20" spans="1:12">
      <c r="A20" s="4" t="s">
        <v>849</v>
      </c>
      <c r="G20" s="5" t="n">
        <v>2900000</v>
      </c>
    </row>
    <row r="21" spans="1:12">
      <c r="A21" s="4" t="s">
        <v>850</v>
      </c>
    </row>
    <row r="22" spans="1:12">
      <c r="A22" s="3" t="s">
        <v>839</v>
      </c>
    </row>
    <row r="23" spans="1:12">
      <c r="A23" s="4" t="s">
        <v>84</v>
      </c>
      <c r="C23" s="5" t="n">
        <v>20000000</v>
      </c>
      <c r="G23" s="5" t="n">
        <v>20000000</v>
      </c>
    </row>
    <row r="24" spans="1:12">
      <c r="A24" s="4" t="s">
        <v>842</v>
      </c>
      <c r="G24" s="5" t="n">
        <v>7000000</v>
      </c>
    </row>
    <row r="25" spans="1:12">
      <c r="A25" s="4" t="s">
        <v>851</v>
      </c>
    </row>
    <row r="26" spans="1:12">
      <c r="A26" s="3" t="s">
        <v>839</v>
      </c>
    </row>
    <row r="27" spans="1:12">
      <c r="A27" s="4" t="s">
        <v>847</v>
      </c>
      <c r="B27" s="5" t="n">
        <v>20000000</v>
      </c>
    </row>
    <row r="28" spans="1:12">
      <c r="A28" s="4" t="s">
        <v>84</v>
      </c>
      <c r="C28" s="5" t="n">
        <v>2775485</v>
      </c>
      <c r="G28" s="5" t="n">
        <v>2775485</v>
      </c>
    </row>
    <row r="29" spans="1:12">
      <c r="A29" s="4" t="s">
        <v>32</v>
      </c>
    </row>
    <row r="30" spans="1:12">
      <c r="A30" s="3" t="s">
        <v>839</v>
      </c>
    </row>
    <row r="31" spans="1:12">
      <c r="A31" s="4" t="s">
        <v>83</v>
      </c>
      <c r="C31" s="5" t="n">
        <v>150000000</v>
      </c>
      <c r="G31" s="5" t="n">
        <v>150000000</v>
      </c>
      <c r="H31" s="5" t="n">
        <v>150000000</v>
      </c>
      <c r="J31" s="5" t="n">
        <v>150000000</v>
      </c>
      <c r="K31" s="5" t="n">
        <v>100000000</v>
      </c>
    </row>
    <row r="32" spans="1:12">
      <c r="A32" s="4" t="s">
        <v>846</v>
      </c>
      <c r="G32" s="5" t="n">
        <v>0</v>
      </c>
      <c r="H32" s="5" t="n">
        <v>0</v>
      </c>
    </row>
    <row r="33" spans="1:12">
      <c r="A33" s="4" t="s">
        <v>823</v>
      </c>
      <c r="C33" s="5" t="n">
        <v>34848107</v>
      </c>
      <c r="G33" s="5" t="n">
        <v>34848107</v>
      </c>
      <c r="H33" s="5" t="n">
        <v>34848107</v>
      </c>
    </row>
    <row r="34" spans="1:12">
      <c r="A34" s="4" t="s">
        <v>84</v>
      </c>
      <c r="C34" s="5" t="n">
        <v>34848000</v>
      </c>
      <c r="G34" s="5" t="n">
        <v>34848000</v>
      </c>
      <c r="H34" s="5" t="n">
        <v>3484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52</v>
      </c>
      <c r="B1" s="2" t="s">
        <v>690</v>
      </c>
      <c r="F1" s="2" t="s">
        <v>1</v>
      </c>
    </row>
    <row r="2" spans="1:8">
      <c r="B2" s="2" t="s">
        <v>2</v>
      </c>
      <c r="C2" s="2" t="s">
        <v>674</v>
      </c>
      <c r="D2" s="2" t="s">
        <v>4</v>
      </c>
      <c r="E2" s="2" t="s">
        <v>675</v>
      </c>
      <c r="F2" s="2" t="s">
        <v>2</v>
      </c>
      <c r="G2" s="2" t="s">
        <v>81</v>
      </c>
      <c r="H2" s="2" t="s">
        <v>88</v>
      </c>
    </row>
    <row r="3" spans="1:8">
      <c r="A3" s="3" t="s">
        <v>853</v>
      </c>
    </row>
    <row r="4" spans="1:8">
      <c r="A4" s="4" t="s">
        <v>854</v>
      </c>
      <c r="F4" s="5" t="n">
        <v>1007085</v>
      </c>
      <c r="G4" s="5" t="n">
        <v>1057534</v>
      </c>
      <c r="H4" s="5" t="n">
        <v>94000</v>
      </c>
    </row>
    <row r="5" spans="1:8">
      <c r="A5" s="4" t="s">
        <v>855</v>
      </c>
      <c r="B5" s="5" t="n">
        <v>-140404</v>
      </c>
      <c r="C5" s="5" t="n">
        <v>-295871</v>
      </c>
      <c r="D5" s="5" t="n">
        <v>-397539</v>
      </c>
      <c r="E5" s="5" t="n">
        <v>-552955</v>
      </c>
      <c r="F5" s="5" t="n">
        <v>-1386769</v>
      </c>
    </row>
    <row r="6" spans="1:8">
      <c r="A6" s="4" t="s">
        <v>271</v>
      </c>
      <c r="F6" s="5" t="n">
        <v>-183000000</v>
      </c>
      <c r="G6" s="5" t="n">
        <v>-59000000</v>
      </c>
    </row>
    <row r="7" spans="1:8">
      <c r="A7" s="4" t="s">
        <v>30</v>
      </c>
    </row>
    <row r="8" spans="1:8">
      <c r="A8" s="3" t="s">
        <v>839</v>
      </c>
    </row>
    <row r="9" spans="1:8">
      <c r="A9" s="4" t="s">
        <v>856</v>
      </c>
      <c r="E9" s="5" t="n">
        <v>244869624</v>
      </c>
      <c r="F9" s="5" t="n">
        <v>244869624</v>
      </c>
      <c r="G9" s="5" t="n">
        <v>219063365</v>
      </c>
    </row>
    <row r="10" spans="1:8">
      <c r="A10" s="3" t="s">
        <v>853</v>
      </c>
    </row>
    <row r="11" spans="1:8">
      <c r="A11" s="4" t="s">
        <v>857</v>
      </c>
      <c r="F11" s="5" t="n">
        <v>9179295</v>
      </c>
      <c r="G11" s="5" t="n">
        <v>8705906</v>
      </c>
      <c r="H11" s="5" t="n">
        <v>9445664</v>
      </c>
    </row>
    <row r="12" spans="1:8">
      <c r="A12" s="4" t="s">
        <v>858</v>
      </c>
      <c r="F12" s="5" t="n">
        <v>1781328</v>
      </c>
      <c r="G12" s="5" t="n">
        <v>1648000</v>
      </c>
    </row>
    <row r="13" spans="1:8">
      <c r="A13" s="4" t="s">
        <v>859</v>
      </c>
      <c r="F13" s="5" t="n">
        <v>570944</v>
      </c>
      <c r="G13" s="5" t="n">
        <v>637719</v>
      </c>
    </row>
    <row r="14" spans="1:8">
      <c r="A14" s="4" t="s">
        <v>311</v>
      </c>
      <c r="F14" s="5" t="n">
        <v>1923854</v>
      </c>
      <c r="G14" s="5" t="n">
        <v>25334451</v>
      </c>
    </row>
    <row r="15" spans="1:8">
      <c r="A15" s="4" t="s">
        <v>854</v>
      </c>
      <c r="F15" s="5" t="n">
        <v>154533</v>
      </c>
      <c r="G15" s="5" t="n">
        <v>76000</v>
      </c>
    </row>
    <row r="16" spans="1:8">
      <c r="A16" s="4" t="s">
        <v>860</v>
      </c>
      <c r="F16" s="5" t="n">
        <v>58809</v>
      </c>
      <c r="G16" s="5" t="n">
        <v>287442</v>
      </c>
    </row>
    <row r="17" spans="1:8">
      <c r="A17" s="4" t="s">
        <v>855</v>
      </c>
      <c r="F17" s="5" t="n">
        <v>-1386769</v>
      </c>
      <c r="G17" s="5" t="n">
        <v>-10823942</v>
      </c>
      <c r="H17" s="5" t="n">
        <v>-1416991</v>
      </c>
    </row>
    <row r="18" spans="1:8">
      <c r="A18" s="4" t="s">
        <v>271</v>
      </c>
      <c r="F18" s="5" t="n">
        <v>-183246</v>
      </c>
      <c r="G18" s="5" t="n">
        <v>-59317</v>
      </c>
      <c r="H18" s="5" t="n">
        <v>-270422</v>
      </c>
    </row>
    <row r="19" spans="1:8">
      <c r="A19" s="4" t="s">
        <v>861</v>
      </c>
      <c r="B19" s="5" t="n">
        <v>256968372</v>
      </c>
      <c r="F19" s="5" t="n">
        <v>256968372</v>
      </c>
      <c r="G19" s="5" t="n">
        <v>244869624</v>
      </c>
      <c r="H19" s="5" t="n">
        <v>219063365</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862</v>
      </c>
      <c r="B1" s="2" t="s">
        <v>690</v>
      </c>
      <c r="F1" s="2" t="s">
        <v>1</v>
      </c>
    </row>
    <row r="2" spans="1:6">
      <c r="B2" s="2" t="s">
        <v>2</v>
      </c>
      <c r="C2" s="2" t="s">
        <v>674</v>
      </c>
      <c r="D2" s="2" t="s">
        <v>4</v>
      </c>
      <c r="E2" s="2" t="s">
        <v>675</v>
      </c>
      <c r="F2" s="2" t="s">
        <v>2</v>
      </c>
    </row>
    <row r="3" spans="1:6">
      <c r="A3" s="3" t="s">
        <v>863</v>
      </c>
    </row>
    <row r="4" spans="1:6">
      <c r="A4" s="4" t="s">
        <v>842</v>
      </c>
      <c r="B4" s="5" t="n">
        <v>1984933</v>
      </c>
      <c r="C4" s="5" t="n">
        <v>1675330</v>
      </c>
      <c r="D4" s="5" t="n">
        <v>1908867</v>
      </c>
      <c r="E4" s="5" t="n">
        <v>2927758</v>
      </c>
      <c r="F4" s="5" t="n">
        <v>8496888</v>
      </c>
    </row>
    <row r="5" spans="1:6">
      <c r="A5" s="4" t="s">
        <v>864</v>
      </c>
      <c r="B5" s="5" t="n">
        <v>140404</v>
      </c>
      <c r="C5" s="5" t="n">
        <v>295871</v>
      </c>
      <c r="D5" s="5" t="n">
        <v>397539</v>
      </c>
      <c r="E5" s="5" t="n">
        <v>552955</v>
      </c>
      <c r="F5" s="5" t="n">
        <v>1386769</v>
      </c>
    </row>
    <row r="6" spans="1:6">
      <c r="A6" s="4" t="s">
        <v>865</v>
      </c>
      <c r="F6" s="5" t="n">
        <v>9883657</v>
      </c>
    </row>
    <row r="7" spans="1:6">
      <c r="A7" s="4" t="s">
        <v>866</v>
      </c>
      <c r="B7" s="6" t="n">
        <v>15</v>
      </c>
      <c r="C7" s="7" t="n">
        <v>12.58</v>
      </c>
      <c r="D7" s="7" t="n">
        <v>11.14</v>
      </c>
      <c r="E7" s="7" t="n">
        <v>10.84</v>
      </c>
      <c r="F7" s="7" t="n">
        <v>12.22</v>
      </c>
    </row>
    <row r="8" spans="1:6">
      <c r="A8" s="4" t="s">
        <v>867</v>
      </c>
      <c r="B8" s="7" t="n">
        <v>15.78</v>
      </c>
      <c r="C8" s="7" t="n">
        <v>13.41</v>
      </c>
      <c r="D8" s="7" t="n">
        <v>11.25</v>
      </c>
      <c r="E8" s="7" t="n">
        <v>11.07</v>
      </c>
      <c r="F8" s="10" t="n">
        <v>12.1</v>
      </c>
    </row>
    <row r="9" spans="1:6">
      <c r="A9" s="4" t="s">
        <v>865</v>
      </c>
      <c r="F9" s="7" t="n">
        <v>12.21</v>
      </c>
    </row>
    <row r="10" spans="1:6">
      <c r="A10" s="4" t="s">
        <v>868</v>
      </c>
      <c r="B10" s="6" t="n">
        <v>196577825</v>
      </c>
      <c r="F10" s="6" t="n">
        <v>19657782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v>
      </c>
      <c r="B1" s="2" t="s">
        <v>1</v>
      </c>
    </row>
    <row r="2" spans="1:4">
      <c r="B2" s="2" t="s">
        <v>2</v>
      </c>
      <c r="C2" s="2" t="s">
        <v>81</v>
      </c>
      <c r="D2" s="2" t="s">
        <v>88</v>
      </c>
    </row>
    <row r="3" spans="1:4">
      <c r="A3" s="4" t="s">
        <v>288</v>
      </c>
      <c r="B3" s="5" t="n">
        <v>1386769</v>
      </c>
    </row>
    <row r="4" spans="1:4">
      <c r="A4" s="4" t="s">
        <v>289</v>
      </c>
      <c r="B4" s="5" t="n">
        <v>183000000</v>
      </c>
      <c r="C4" s="5" t="n">
        <v>59000000</v>
      </c>
    </row>
    <row r="5" spans="1:4">
      <c r="A5" s="4" t="s">
        <v>30</v>
      </c>
    </row>
    <row r="6" spans="1:4">
      <c r="A6" s="4" t="s">
        <v>290</v>
      </c>
      <c r="B6" s="5" t="n">
        <v>570944</v>
      </c>
      <c r="C6" s="5" t="n">
        <v>637719</v>
      </c>
      <c r="D6" s="5" t="n">
        <v>825996</v>
      </c>
    </row>
    <row r="7" spans="1:4">
      <c r="A7" s="4" t="s">
        <v>291</v>
      </c>
      <c r="B7" s="5" t="n">
        <v>9179295</v>
      </c>
      <c r="C7" s="5" t="n">
        <v>8705906</v>
      </c>
      <c r="D7" s="5" t="n">
        <v>9445664</v>
      </c>
    </row>
    <row r="8" spans="1:4">
      <c r="A8" s="4" t="s">
        <v>292</v>
      </c>
      <c r="B8" s="5" t="n">
        <v>1994670</v>
      </c>
      <c r="C8" s="5" t="n">
        <v>2004533</v>
      </c>
      <c r="D8" s="5" t="n">
        <v>129151</v>
      </c>
    </row>
    <row r="9" spans="1:4">
      <c r="A9" s="4" t="s">
        <v>288</v>
      </c>
      <c r="B9" s="5" t="n">
        <v>1386769</v>
      </c>
      <c r="C9" s="5" t="n">
        <v>10823942</v>
      </c>
      <c r="D9" s="5" t="n">
        <v>1416991</v>
      </c>
    </row>
    <row r="10" spans="1:4">
      <c r="A10" s="4" t="s">
        <v>289</v>
      </c>
      <c r="B10" s="5" t="n">
        <v>183246</v>
      </c>
      <c r="C10" s="5" t="n">
        <v>59317</v>
      </c>
      <c r="D10" s="5" t="n">
        <v>270422</v>
      </c>
    </row>
    <row r="11" spans="1:4">
      <c r="A11" s="4" t="s">
        <v>293</v>
      </c>
      <c r="B11" s="5" t="n">
        <v>1179788</v>
      </c>
      <c r="C11" s="5" t="n">
        <v>624762</v>
      </c>
      <c r="D11" s="5" t="n">
        <v>1775481</v>
      </c>
    </row>
    <row r="12" spans="1:4">
      <c r="A12" s="4" t="s">
        <v>294</v>
      </c>
      <c r="B12" s="5" t="n">
        <v>1923854</v>
      </c>
      <c r="C12" s="5" t="n">
        <v>25334451</v>
      </c>
    </row>
    <row r="13" spans="1:4">
      <c r="A13" s="4" t="s">
        <v>295</v>
      </c>
      <c r="C13" s="4" t="s">
        <v>296</v>
      </c>
      <c r="D13" s="4" t="s">
        <v>297</v>
      </c>
    </row>
    <row r="14" spans="1:4">
      <c r="A14" s="4" t="s">
        <v>298</v>
      </c>
      <c r="C14" s="5" t="n">
        <v>6909</v>
      </c>
      <c r="D14" s="5" t="n">
        <v>24042599</v>
      </c>
    </row>
    <row r="15" spans="1:4">
      <c r="A15" s="4" t="s">
        <v>299</v>
      </c>
    </row>
    <row r="16" spans="1:4">
      <c r="A16" s="4" t="s">
        <v>270</v>
      </c>
      <c r="B16" s="5" t="n">
        <v>729802</v>
      </c>
      <c r="C16" s="5" t="n">
        <v>460690</v>
      </c>
      <c r="D16" s="5" t="n">
        <v>539275</v>
      </c>
    </row>
    <row r="17" spans="1:4">
      <c r="A17" s="4" t="s">
        <v>300</v>
      </c>
    </row>
    <row r="18" spans="1:4">
      <c r="A18" s="4" t="s">
        <v>294</v>
      </c>
      <c r="B18" s="5" t="n">
        <v>1923854</v>
      </c>
      <c r="C18" s="5" t="n">
        <v>1853259</v>
      </c>
      <c r="D18" s="5" t="n">
        <v>1199052</v>
      </c>
    </row>
    <row r="19" spans="1:4">
      <c r="A19" s="4" t="s">
        <v>301</v>
      </c>
    </row>
    <row r="20" spans="1:4">
      <c r="A20" s="4" t="s">
        <v>294</v>
      </c>
      <c r="C20" s="5" t="n">
        <v>234811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69</v>
      </c>
      <c r="B1" s="2" t="s">
        <v>870</v>
      </c>
      <c r="C1" s="2" t="s">
        <v>871</v>
      </c>
      <c r="D1" s="2" t="s">
        <v>2</v>
      </c>
      <c r="E1" s="2" t="s">
        <v>674</v>
      </c>
      <c r="F1" s="2" t="s">
        <v>4</v>
      </c>
      <c r="G1" s="2" t="s">
        <v>675</v>
      </c>
      <c r="H1" s="2" t="s">
        <v>2</v>
      </c>
      <c r="I1" s="2" t="s">
        <v>81</v>
      </c>
      <c r="J1" s="2" t="s">
        <v>88</v>
      </c>
    </row>
    <row r="2" spans="1:10">
      <c r="A2" s="3" t="s">
        <v>839</v>
      </c>
    </row>
    <row r="3" spans="1:10">
      <c r="A3" s="4" t="s">
        <v>872</v>
      </c>
      <c r="H3" s="7" t="n">
        <v>12.4</v>
      </c>
      <c r="I3" s="7" t="n">
        <v>9.09</v>
      </c>
    </row>
    <row r="4" spans="1:10">
      <c r="A4" s="4" t="s">
        <v>873</v>
      </c>
      <c r="D4" s="5" t="n">
        <v>140404</v>
      </c>
      <c r="E4" s="5" t="n">
        <v>295871</v>
      </c>
      <c r="F4" s="5" t="n">
        <v>397539</v>
      </c>
      <c r="G4" s="5" t="n">
        <v>552955</v>
      </c>
      <c r="H4" s="5" t="n">
        <v>1386769</v>
      </c>
    </row>
    <row r="5" spans="1:10">
      <c r="A5" s="4" t="s">
        <v>874</v>
      </c>
      <c r="H5" s="6" t="n">
        <v>16773</v>
      </c>
      <c r="I5" s="6" t="n">
        <v>96025</v>
      </c>
      <c r="J5" s="6" t="n">
        <v>12114</v>
      </c>
    </row>
    <row r="6" spans="1:10">
      <c r="A6" s="4" t="s">
        <v>875</v>
      </c>
      <c r="D6" s="7" t="n">
        <v>15.78</v>
      </c>
      <c r="E6" s="7" t="n">
        <v>13.41</v>
      </c>
      <c r="F6" s="7" t="n">
        <v>11.25</v>
      </c>
      <c r="G6" s="7" t="n">
        <v>11.07</v>
      </c>
      <c r="H6" s="7" t="n">
        <v>12.1</v>
      </c>
    </row>
    <row r="7" spans="1:10">
      <c r="A7" s="4" t="s">
        <v>30</v>
      </c>
    </row>
    <row r="8" spans="1:10">
      <c r="A8" s="3" t="s">
        <v>839</v>
      </c>
    </row>
    <row r="9" spans="1:10">
      <c r="A9" s="4" t="s">
        <v>873</v>
      </c>
      <c r="H9" s="5" t="n">
        <v>1386769</v>
      </c>
      <c r="I9" s="5" t="n">
        <v>10823942</v>
      </c>
      <c r="J9" s="5" t="n">
        <v>1416991</v>
      </c>
    </row>
    <row r="10" spans="1:10">
      <c r="A10" s="4" t="s">
        <v>874</v>
      </c>
      <c r="H10" s="6" t="n">
        <v>16800</v>
      </c>
      <c r="I10" s="6" t="n">
        <v>96000</v>
      </c>
    </row>
    <row r="11" spans="1:10">
      <c r="A11" s="4" t="s">
        <v>875</v>
      </c>
      <c r="B11" s="7" t="n">
        <v>8.4</v>
      </c>
      <c r="C11" s="7" t="n">
        <v>7.83</v>
      </c>
      <c r="H11" s="7" t="n">
        <v>12.1</v>
      </c>
      <c r="I11" s="7" t="n">
        <v>8.880000000000001</v>
      </c>
    </row>
    <row r="12" spans="1:10">
      <c r="A12" s="4" t="s">
        <v>876</v>
      </c>
    </row>
    <row r="13" spans="1:10">
      <c r="A13" s="3" t="s">
        <v>839</v>
      </c>
    </row>
    <row r="14" spans="1:10">
      <c r="A14" s="4" t="s">
        <v>877</v>
      </c>
      <c r="H14" s="5" t="n">
        <v>7600000</v>
      </c>
      <c r="I14" s="5" t="n">
        <v>7200000</v>
      </c>
    </row>
    <row r="15" spans="1:10">
      <c r="A15" s="4" t="s">
        <v>878</v>
      </c>
      <c r="H15" s="6" t="n">
        <v>94500</v>
      </c>
      <c r="I15" s="6" t="n">
        <v>65700</v>
      </c>
    </row>
    <row r="16" spans="1:10">
      <c r="A16" s="4" t="s">
        <v>879</v>
      </c>
    </row>
    <row r="17" spans="1:10">
      <c r="A17" s="3" t="s">
        <v>839</v>
      </c>
    </row>
    <row r="18" spans="1:10">
      <c r="A18" s="4" t="s">
        <v>877</v>
      </c>
      <c r="H18" s="5" t="n">
        <v>875600</v>
      </c>
      <c r="I18" s="5" t="n">
        <v>319200</v>
      </c>
    </row>
    <row r="19" spans="1:10">
      <c r="A19" s="4" t="s">
        <v>878</v>
      </c>
      <c r="H19" s="6" t="n">
        <v>9400</v>
      </c>
      <c r="I19" s="6" t="n">
        <v>2800</v>
      </c>
    </row>
    <row r="20" spans="1:10">
      <c r="A20" s="4" t="s">
        <v>880</v>
      </c>
      <c r="H20" s="7" t="n">
        <v>10.7</v>
      </c>
      <c r="I20" s="7" t="n">
        <v>8.640000000000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81</v>
      </c>
    </row>
    <row r="3" spans="1:3">
      <c r="A3" s="3" t="s">
        <v>863</v>
      </c>
    </row>
    <row r="4" spans="1:3">
      <c r="A4" s="4" t="s">
        <v>882</v>
      </c>
      <c r="B4" s="6" t="n">
        <v>52577</v>
      </c>
      <c r="C4" s="6" t="n">
        <v>57145</v>
      </c>
    </row>
    <row r="5" spans="1:3">
      <c r="A5" s="4" t="s">
        <v>883</v>
      </c>
      <c r="B5" s="5" t="n">
        <v>6014</v>
      </c>
      <c r="C5" s="5" t="n">
        <v>7023</v>
      </c>
    </row>
    <row r="6" spans="1:3">
      <c r="A6" s="4" t="s">
        <v>194</v>
      </c>
      <c r="B6" s="5" t="n">
        <v>-7449</v>
      </c>
      <c r="C6" s="5" t="n">
        <v>-7482</v>
      </c>
    </row>
    <row r="7" spans="1:3">
      <c r="A7" s="4" t="s">
        <v>884</v>
      </c>
      <c r="B7" s="5" t="n">
        <v>-1770</v>
      </c>
      <c r="C7" s="5" t="n">
        <v>-3128</v>
      </c>
    </row>
    <row r="8" spans="1:3">
      <c r="A8" s="4" t="s">
        <v>885</v>
      </c>
      <c r="B8" s="5" t="n">
        <v>-2957</v>
      </c>
      <c r="C8" s="5" t="n">
        <v>-981</v>
      </c>
    </row>
    <row r="9" spans="1:3">
      <c r="A9" s="4" t="s">
        <v>886</v>
      </c>
      <c r="B9" s="6" t="n">
        <v>46415</v>
      </c>
      <c r="C9" s="6" t="n">
        <v>5257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7</v>
      </c>
      <c r="B1" s="2" t="s">
        <v>2</v>
      </c>
      <c r="C1" s="2" t="s">
        <v>81</v>
      </c>
    </row>
    <row r="2" spans="1:3">
      <c r="A2" s="3" t="s">
        <v>323</v>
      </c>
    </row>
    <row r="3" spans="1:3">
      <c r="A3" s="4" t="s">
        <v>888</v>
      </c>
      <c r="B3" s="6" t="n">
        <v>33007</v>
      </c>
      <c r="C3" s="6" t="n">
        <v>353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9</v>
      </c>
      <c r="B1" s="2" t="s">
        <v>2</v>
      </c>
      <c r="C1" s="2" t="s">
        <v>81</v>
      </c>
    </row>
    <row r="2" spans="1:3">
      <c r="A2" s="3" t="s">
        <v>890</v>
      </c>
    </row>
    <row r="3" spans="1:3">
      <c r="A3" s="4" t="s">
        <v>39</v>
      </c>
      <c r="B3" s="6" t="n">
        <v>0</v>
      </c>
      <c r="C3" s="6" t="n">
        <v>54659000</v>
      </c>
    </row>
    <row r="4" spans="1:3">
      <c r="A4" s="4" t="s">
        <v>56</v>
      </c>
      <c r="B4" s="5" t="n">
        <v>202343000</v>
      </c>
      <c r="C4" s="5" t="n">
        <v>0</v>
      </c>
    </row>
    <row r="5" spans="1:3">
      <c r="A5" s="4" t="s">
        <v>891</v>
      </c>
    </row>
    <row r="6" spans="1:3">
      <c r="A6" s="3" t="s">
        <v>890</v>
      </c>
    </row>
    <row r="7" spans="1:3">
      <c r="A7" s="4" t="s">
        <v>56</v>
      </c>
      <c r="B7" s="5" t="n">
        <v>202300000</v>
      </c>
      <c r="C7" s="6" t="n">
        <v>0</v>
      </c>
    </row>
    <row r="8" spans="1:3">
      <c r="A8" s="4" t="s">
        <v>892</v>
      </c>
    </row>
    <row r="9" spans="1:3">
      <c r="A9" s="3" t="s">
        <v>890</v>
      </c>
    </row>
    <row r="10" spans="1:3">
      <c r="A10" s="4" t="s">
        <v>56</v>
      </c>
      <c r="B10" s="5" t="n">
        <v>204100000</v>
      </c>
    </row>
    <row r="11" spans="1:3">
      <c r="A11" s="4" t="s">
        <v>719</v>
      </c>
    </row>
    <row r="12" spans="1:3">
      <c r="A12" s="3" t="s">
        <v>890</v>
      </c>
    </row>
    <row r="13" spans="1:3">
      <c r="A13" s="4" t="s">
        <v>893</v>
      </c>
      <c r="B13" s="6" t="n">
        <v>15000000</v>
      </c>
    </row>
    <row r="14" spans="1:3">
      <c r="A14" s="4" t="s">
        <v>894</v>
      </c>
    </row>
    <row r="15" spans="1:3">
      <c r="A15" s="3" t="s">
        <v>890</v>
      </c>
    </row>
    <row r="16" spans="1:3">
      <c r="A16" s="4" t="s">
        <v>611</v>
      </c>
      <c r="B16" s="4" t="s">
        <v>895</v>
      </c>
    </row>
    <row r="17" spans="1:3">
      <c r="A17" s="4" t="s">
        <v>896</v>
      </c>
    </row>
    <row r="18" spans="1:3">
      <c r="A18" s="3" t="s">
        <v>890</v>
      </c>
    </row>
    <row r="19" spans="1:3">
      <c r="A19" s="4" t="s">
        <v>611</v>
      </c>
      <c r="B19" s="4" t="s">
        <v>8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98</v>
      </c>
      <c r="C1" s="2" t="s">
        <v>899</v>
      </c>
      <c r="D1" s="2" t="s">
        <v>2</v>
      </c>
      <c r="E1" s="2" t="s">
        <v>81</v>
      </c>
    </row>
    <row r="2" spans="1:5">
      <c r="A2" s="3" t="s">
        <v>890</v>
      </c>
    </row>
    <row r="3" spans="1:5">
      <c r="A3" s="4" t="s">
        <v>900</v>
      </c>
      <c r="D3" s="6" t="n">
        <v>360440</v>
      </c>
      <c r="E3" s="6" t="n">
        <v>257969</v>
      </c>
    </row>
    <row r="4" spans="1:5">
      <c r="A4" s="4" t="s">
        <v>901</v>
      </c>
    </row>
    <row r="5" spans="1:5">
      <c r="A5" s="3" t="s">
        <v>890</v>
      </c>
    </row>
    <row r="6" spans="1:5">
      <c r="A6" s="4" t="s">
        <v>902</v>
      </c>
      <c r="D6" s="5" t="n">
        <v>950000</v>
      </c>
      <c r="E6" s="5" t="n">
        <v>950000</v>
      </c>
    </row>
    <row r="7" spans="1:5">
      <c r="A7" s="4" t="s">
        <v>903</v>
      </c>
    </row>
    <row r="8" spans="1:5">
      <c r="A8" s="3" t="s">
        <v>890</v>
      </c>
    </row>
    <row r="9" spans="1:5">
      <c r="A9" s="4" t="s">
        <v>902</v>
      </c>
      <c r="D9" s="5" t="n">
        <v>325000</v>
      </c>
      <c r="E9" s="5" t="n">
        <v>325000</v>
      </c>
    </row>
    <row r="10" spans="1:5">
      <c r="A10" s="4" t="s">
        <v>904</v>
      </c>
    </row>
    <row r="11" spans="1:5">
      <c r="A11" s="3" t="s">
        <v>890</v>
      </c>
    </row>
    <row r="12" spans="1:5">
      <c r="A12" s="4" t="s">
        <v>900</v>
      </c>
      <c r="B12" s="4" t="s">
        <v>905</v>
      </c>
      <c r="D12" s="6" t="n">
        <v>60715</v>
      </c>
    </row>
    <row r="13" spans="1:5">
      <c r="A13" s="4" t="s">
        <v>906</v>
      </c>
      <c r="C13" s="4" t="s">
        <v>907</v>
      </c>
    </row>
    <row r="14" spans="1:5">
      <c r="A14" s="4" t="s">
        <v>908</v>
      </c>
      <c r="B14" s="4" t="s">
        <v>905</v>
      </c>
      <c r="D14" s="4" t="s">
        <v>909</v>
      </c>
    </row>
    <row r="15" spans="1:5">
      <c r="A15" s="4" t="s">
        <v>910</v>
      </c>
    </row>
    <row r="16" spans="1:5">
      <c r="A16" s="3" t="s">
        <v>890</v>
      </c>
    </row>
    <row r="17" spans="1:5">
      <c r="A17" s="4" t="s">
        <v>906</v>
      </c>
      <c r="B17" s="4" t="s">
        <v>905</v>
      </c>
      <c r="D17" s="4" t="s">
        <v>907</v>
      </c>
    </row>
    <row r="18" spans="1:5">
      <c r="A18" s="4" t="s">
        <v>911</v>
      </c>
    </row>
    <row r="19" spans="1:5">
      <c r="A19" s="3" t="s">
        <v>890</v>
      </c>
    </row>
    <row r="20" spans="1:5">
      <c r="A20" s="4" t="s">
        <v>902</v>
      </c>
      <c r="B20" s="4" t="s">
        <v>905</v>
      </c>
      <c r="D20" s="6" t="n">
        <v>450000</v>
      </c>
    </row>
    <row r="21" spans="1:5">
      <c r="A21" s="4" t="s">
        <v>912</v>
      </c>
    </row>
    <row r="22" spans="1:5">
      <c r="A22" s="3" t="s">
        <v>890</v>
      </c>
    </row>
    <row r="23" spans="1:5">
      <c r="A23" s="4" t="s">
        <v>900</v>
      </c>
      <c r="D23" s="6" t="n">
        <v>107383</v>
      </c>
    </row>
    <row r="24" spans="1:5">
      <c r="A24" s="4" t="s">
        <v>908</v>
      </c>
      <c r="D24" s="4" t="s">
        <v>909</v>
      </c>
    </row>
    <row r="25" spans="1:5">
      <c r="A25" s="4" t="s">
        <v>913</v>
      </c>
    </row>
    <row r="26" spans="1:5">
      <c r="A26" s="3" t="s">
        <v>890</v>
      </c>
    </row>
    <row r="27" spans="1:5">
      <c r="A27" s="4" t="s">
        <v>906</v>
      </c>
      <c r="D27" s="4" t="s">
        <v>907</v>
      </c>
    </row>
    <row r="28" spans="1:5">
      <c r="A28" s="4" t="s">
        <v>914</v>
      </c>
    </row>
    <row r="29" spans="1:5">
      <c r="A29" s="3" t="s">
        <v>890</v>
      </c>
    </row>
    <row r="30" spans="1:5">
      <c r="A30" s="4" t="s">
        <v>902</v>
      </c>
      <c r="D30" s="6" t="n">
        <v>200000</v>
      </c>
    </row>
    <row r="31" spans="1:5">
      <c r="A31" s="4" t="s">
        <v>915</v>
      </c>
    </row>
    <row r="32" spans="1:5">
      <c r="A32" s="3" t="s">
        <v>890</v>
      </c>
    </row>
    <row r="33" spans="1:5">
      <c r="A33" s="4" t="s">
        <v>900</v>
      </c>
      <c r="D33" s="6" t="n">
        <v>174102</v>
      </c>
    </row>
    <row r="34" spans="1:5">
      <c r="A34" s="4" t="s">
        <v>908</v>
      </c>
      <c r="D34" s="4" t="s">
        <v>909</v>
      </c>
    </row>
    <row r="35" spans="1:5">
      <c r="A35" s="4" t="s">
        <v>916</v>
      </c>
    </row>
    <row r="36" spans="1:5">
      <c r="A36" s="3" t="s">
        <v>890</v>
      </c>
    </row>
    <row r="37" spans="1:5">
      <c r="A37" s="4" t="s">
        <v>906</v>
      </c>
      <c r="D37" s="4" t="s">
        <v>907</v>
      </c>
    </row>
    <row r="38" spans="1:5">
      <c r="A38" s="4" t="s">
        <v>917</v>
      </c>
    </row>
    <row r="39" spans="1:5">
      <c r="A39" s="3" t="s">
        <v>890</v>
      </c>
    </row>
    <row r="40" spans="1:5">
      <c r="A40" s="4" t="s">
        <v>902</v>
      </c>
      <c r="D40" s="6" t="n">
        <v>300000</v>
      </c>
    </row>
    <row r="41" spans="1:5">
      <c r="A41" s="4" t="s">
        <v>918</v>
      </c>
    </row>
    <row r="42" spans="1:5">
      <c r="A42" s="3" t="s">
        <v>890</v>
      </c>
    </row>
    <row r="43" spans="1:5">
      <c r="A43" s="4" t="s">
        <v>900</v>
      </c>
      <c r="D43" s="6" t="n">
        <v>18240</v>
      </c>
      <c r="E43" s="6" t="n">
        <v>156152</v>
      </c>
    </row>
    <row r="44" spans="1:5">
      <c r="A44" s="4" t="s">
        <v>908</v>
      </c>
      <c r="D44" s="4" t="s">
        <v>909</v>
      </c>
      <c r="E44" s="4" t="s">
        <v>909</v>
      </c>
    </row>
    <row r="45" spans="1:5">
      <c r="A45" s="4" t="s">
        <v>919</v>
      </c>
    </row>
    <row r="46" spans="1:5">
      <c r="A46" s="3" t="s">
        <v>890</v>
      </c>
    </row>
    <row r="47" spans="1:5">
      <c r="A47" s="4" t="s">
        <v>906</v>
      </c>
      <c r="D47" s="4" t="s">
        <v>920</v>
      </c>
      <c r="E47" s="4" t="s">
        <v>920</v>
      </c>
    </row>
    <row r="48" spans="1:5">
      <c r="A48" s="4" t="s">
        <v>921</v>
      </c>
    </row>
    <row r="49" spans="1:5">
      <c r="A49" s="3" t="s">
        <v>890</v>
      </c>
    </row>
    <row r="50" spans="1:5">
      <c r="A50" s="4" t="s">
        <v>902</v>
      </c>
      <c r="D50" s="6" t="n">
        <v>325000</v>
      </c>
      <c r="E50" s="6" t="n">
        <v>325000</v>
      </c>
    </row>
    <row r="51" spans="1:5">
      <c r="A51" s="4" t="s">
        <v>922</v>
      </c>
    </row>
    <row r="52" spans="1:5">
      <c r="A52" s="3" t="s">
        <v>890</v>
      </c>
    </row>
    <row r="53" spans="1:5">
      <c r="A53" s="4" t="s">
        <v>900</v>
      </c>
      <c r="E53" s="6" t="n">
        <v>43356</v>
      </c>
    </row>
    <row r="54" spans="1:5">
      <c r="A54" s="4" t="s">
        <v>908</v>
      </c>
      <c r="E54" s="4" t="s">
        <v>909</v>
      </c>
    </row>
    <row r="55" spans="1:5">
      <c r="A55" s="4" t="s">
        <v>923</v>
      </c>
    </row>
    <row r="56" spans="1:5">
      <c r="A56" s="3" t="s">
        <v>890</v>
      </c>
    </row>
    <row r="57" spans="1:5">
      <c r="A57" s="4" t="s">
        <v>906</v>
      </c>
      <c r="E57" s="4" t="s">
        <v>924</v>
      </c>
    </row>
    <row r="58" spans="1:5">
      <c r="A58" s="4" t="s">
        <v>925</v>
      </c>
    </row>
    <row r="59" spans="1:5">
      <c r="A59" s="3" t="s">
        <v>890</v>
      </c>
    </row>
    <row r="60" spans="1:5">
      <c r="A60" s="4" t="s">
        <v>902</v>
      </c>
      <c r="E60" s="6" t="n">
        <v>450000</v>
      </c>
    </row>
    <row r="61" spans="1:5">
      <c r="A61" s="4" t="s">
        <v>926</v>
      </c>
    </row>
    <row r="62" spans="1:5">
      <c r="A62" s="3" t="s">
        <v>890</v>
      </c>
    </row>
    <row r="63" spans="1:5">
      <c r="A63" s="4" t="s">
        <v>900</v>
      </c>
      <c r="E63" s="6" t="n">
        <v>34628</v>
      </c>
    </row>
    <row r="64" spans="1:5">
      <c r="A64" s="4" t="s">
        <v>908</v>
      </c>
      <c r="E64" s="4" t="s">
        <v>909</v>
      </c>
    </row>
    <row r="65" spans="1:5">
      <c r="A65" s="4" t="s">
        <v>927</v>
      </c>
    </row>
    <row r="66" spans="1:5">
      <c r="A66" s="3" t="s">
        <v>890</v>
      </c>
    </row>
    <row r="67" spans="1:5">
      <c r="A67" s="4" t="s">
        <v>906</v>
      </c>
      <c r="E67" s="4" t="s">
        <v>924</v>
      </c>
    </row>
    <row r="68" spans="1:5">
      <c r="A68" s="4" t="s">
        <v>928</v>
      </c>
    </row>
    <row r="69" spans="1:5">
      <c r="A69" s="3" t="s">
        <v>890</v>
      </c>
    </row>
    <row r="70" spans="1:5">
      <c r="A70" s="4" t="s">
        <v>902</v>
      </c>
      <c r="E70" s="6" t="n">
        <v>200000</v>
      </c>
    </row>
    <row r="71" spans="1:5">
      <c r="A71" s="4" t="s">
        <v>929</v>
      </c>
    </row>
    <row r="72" spans="1:5">
      <c r="A72" s="3" t="s">
        <v>890</v>
      </c>
    </row>
    <row r="73" spans="1:5">
      <c r="A73" s="4" t="s">
        <v>900</v>
      </c>
      <c r="E73" s="6" t="n">
        <v>23833</v>
      </c>
    </row>
    <row r="74" spans="1:5">
      <c r="A74" s="4" t="s">
        <v>908</v>
      </c>
      <c r="E74" s="4" t="s">
        <v>909</v>
      </c>
    </row>
    <row r="75" spans="1:5">
      <c r="A75" s="4" t="s">
        <v>930</v>
      </c>
    </row>
    <row r="76" spans="1:5">
      <c r="A76" s="3" t="s">
        <v>890</v>
      </c>
    </row>
    <row r="77" spans="1:5">
      <c r="A77" s="4" t="s">
        <v>906</v>
      </c>
      <c r="E77" s="4" t="s">
        <v>924</v>
      </c>
    </row>
    <row r="78" spans="1:5">
      <c r="A78" s="4" t="s">
        <v>931</v>
      </c>
    </row>
    <row r="79" spans="1:5">
      <c r="A79" s="3" t="s">
        <v>890</v>
      </c>
    </row>
    <row r="80" spans="1:5">
      <c r="A80" s="4" t="s">
        <v>902</v>
      </c>
      <c r="E80" s="6" t="n">
        <v>300000</v>
      </c>
    </row>
    <row r="81" spans="1:5"/>
    <row r="82" spans="1:5">
      <c r="A82" s="4" t="s">
        <v>905</v>
      </c>
      <c r="B82" s="4" t="s">
        <v>932</v>
      </c>
    </row>
  </sheetData>
  <mergeCells count="3">
    <mergeCell ref="A1:B1"/>
    <mergeCell ref="A81:D81"/>
    <mergeCell ref="B82:D8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933</v>
      </c>
      <c r="B1" s="2" t="s">
        <v>899</v>
      </c>
      <c r="C1" s="2" t="s">
        <v>2</v>
      </c>
      <c r="D1" s="2" t="s">
        <v>81</v>
      </c>
    </row>
    <row r="2" spans="1:4">
      <c r="A2" s="4" t="s">
        <v>904</v>
      </c>
    </row>
    <row r="3" spans="1:4">
      <c r="A3" s="3" t="s">
        <v>890</v>
      </c>
    </row>
    <row r="4" spans="1:4">
      <c r="A4" s="4" t="s">
        <v>934</v>
      </c>
      <c r="C4" s="4" t="s">
        <v>935</v>
      </c>
    </row>
    <row r="5" spans="1:4">
      <c r="A5" s="4" t="s">
        <v>906</v>
      </c>
      <c r="B5" s="4" t="s">
        <v>907</v>
      </c>
    </row>
    <row r="6" spans="1:4">
      <c r="A6" s="4" t="s">
        <v>912</v>
      </c>
    </row>
    <row r="7" spans="1:4">
      <c r="A7" s="3" t="s">
        <v>890</v>
      </c>
    </row>
    <row r="8" spans="1:4">
      <c r="A8" s="4" t="s">
        <v>934</v>
      </c>
      <c r="C8" s="4" t="s">
        <v>936</v>
      </c>
    </row>
    <row r="9" spans="1:4">
      <c r="A9" s="4" t="s">
        <v>915</v>
      </c>
    </row>
    <row r="10" spans="1:4">
      <c r="A10" s="3" t="s">
        <v>890</v>
      </c>
    </row>
    <row r="11" spans="1:4">
      <c r="A11" s="4" t="s">
        <v>934</v>
      </c>
      <c r="C11" s="4" t="s">
        <v>937</v>
      </c>
    </row>
    <row r="12" spans="1:4">
      <c r="A12" s="4" t="s">
        <v>922</v>
      </c>
    </row>
    <row r="13" spans="1:4">
      <c r="A13" s="3" t="s">
        <v>890</v>
      </c>
    </row>
    <row r="14" spans="1:4">
      <c r="A14" s="4" t="s">
        <v>934</v>
      </c>
      <c r="D14" s="4" t="s">
        <v>938</v>
      </c>
    </row>
    <row r="15" spans="1:4">
      <c r="A15" s="4" t="s">
        <v>926</v>
      </c>
    </row>
    <row r="16" spans="1:4">
      <c r="A16" s="3" t="s">
        <v>890</v>
      </c>
    </row>
    <row r="17" spans="1:4">
      <c r="A17" s="4" t="s">
        <v>934</v>
      </c>
      <c r="D17" s="4" t="s">
        <v>939</v>
      </c>
    </row>
    <row r="18" spans="1:4">
      <c r="A18" s="4" t="s">
        <v>929</v>
      </c>
    </row>
    <row r="19" spans="1:4">
      <c r="A19" s="3" t="s">
        <v>890</v>
      </c>
    </row>
    <row r="20" spans="1:4">
      <c r="A20" s="4" t="s">
        <v>934</v>
      </c>
      <c r="D20" s="4" t="s">
        <v>9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1</v>
      </c>
      <c r="B1" s="2" t="s">
        <v>765</v>
      </c>
      <c r="C1" s="2" t="s">
        <v>942</v>
      </c>
      <c r="D1" s="2" t="s">
        <v>2</v>
      </c>
      <c r="E1" s="2" t="s">
        <v>81</v>
      </c>
      <c r="F1" s="2" t="s">
        <v>88</v>
      </c>
    </row>
    <row r="2" spans="1:6">
      <c r="A2" s="3" t="s">
        <v>943</v>
      </c>
    </row>
    <row r="3" spans="1:6">
      <c r="A3" s="4" t="s">
        <v>944</v>
      </c>
      <c r="D3" s="6" t="n">
        <v>208200</v>
      </c>
      <c r="E3" s="6" t="n">
        <v>164800</v>
      </c>
    </row>
    <row r="4" spans="1:6">
      <c r="A4" s="4" t="s">
        <v>945</v>
      </c>
      <c r="D4" s="5" t="n">
        <v>198300</v>
      </c>
      <c r="E4" s="5" t="n">
        <v>154800</v>
      </c>
    </row>
    <row r="5" spans="1:6">
      <c r="A5" s="4" t="s">
        <v>946</v>
      </c>
      <c r="D5" s="5" t="n">
        <v>1200</v>
      </c>
      <c r="E5" s="5" t="n">
        <v>13600</v>
      </c>
      <c r="F5" s="6" t="n">
        <v>4400</v>
      </c>
    </row>
    <row r="6" spans="1:6">
      <c r="A6" s="4" t="s">
        <v>947</v>
      </c>
      <c r="D6" s="5" t="n">
        <v>22200</v>
      </c>
      <c r="E6" s="5" t="n">
        <v>300</v>
      </c>
      <c r="F6" s="5" t="n">
        <v>27000</v>
      </c>
    </row>
    <row r="7" spans="1:6">
      <c r="A7" s="4" t="s">
        <v>733</v>
      </c>
      <c r="D7" s="5" t="n">
        <v>1171</v>
      </c>
      <c r="E7" s="5" t="n">
        <v>13410</v>
      </c>
      <c r="F7" s="5" t="n">
        <v>35994</v>
      </c>
    </row>
    <row r="8" spans="1:6">
      <c r="A8" s="4" t="s">
        <v>948</v>
      </c>
      <c r="D8" s="5" t="n">
        <v>9900</v>
      </c>
      <c r="E8" s="5" t="n">
        <v>10000</v>
      </c>
    </row>
    <row r="9" spans="1:6">
      <c r="A9" s="4" t="s">
        <v>949</v>
      </c>
      <c r="D9" s="5" t="n">
        <v>200</v>
      </c>
      <c r="E9" s="5" t="n">
        <v>700</v>
      </c>
      <c r="F9" s="5" t="n">
        <v>13900</v>
      </c>
    </row>
    <row r="10" spans="1:6">
      <c r="A10" s="4" t="s">
        <v>950</v>
      </c>
      <c r="B10" s="5" t="n">
        <v>17100000</v>
      </c>
    </row>
    <row r="11" spans="1:6">
      <c r="A11" s="4" t="s">
        <v>951</v>
      </c>
      <c r="E11" s="5" t="n">
        <v>53000</v>
      </c>
    </row>
    <row r="12" spans="1:6">
      <c r="A12" s="4" t="s">
        <v>952</v>
      </c>
      <c r="D12" s="5" t="n">
        <v>57000</v>
      </c>
      <c r="E12" s="5" t="n">
        <v>516800</v>
      </c>
    </row>
    <row r="13" spans="1:6">
      <c r="A13" s="4" t="s">
        <v>180</v>
      </c>
      <c r="D13" s="5" t="n">
        <v>0</v>
      </c>
      <c r="E13" s="6" t="n">
        <v>68396</v>
      </c>
      <c r="F13" s="5" t="n">
        <v>11630</v>
      </c>
    </row>
    <row r="14" spans="1:6">
      <c r="A14" s="4" t="s">
        <v>229</v>
      </c>
    </row>
    <row r="15" spans="1:6">
      <c r="A15" s="3" t="s">
        <v>943</v>
      </c>
    </row>
    <row r="16" spans="1:6">
      <c r="A16" s="4" t="s">
        <v>733</v>
      </c>
      <c r="D16" s="6" t="n">
        <v>29000</v>
      </c>
      <c r="F16" s="6" t="n">
        <v>29000</v>
      </c>
    </row>
    <row r="17" spans="1:6">
      <c r="A17" s="4" t="s">
        <v>950</v>
      </c>
      <c r="D17" s="5" t="n">
        <v>17100000</v>
      </c>
      <c r="E17" s="5" t="n">
        <v>17100000</v>
      </c>
      <c r="F17" s="5" t="n">
        <v>17100000</v>
      </c>
    </row>
    <row r="18" spans="1:6">
      <c r="A18" s="4" t="s">
        <v>953</v>
      </c>
    </row>
    <row r="19" spans="1:6">
      <c r="A19" s="3" t="s">
        <v>943</v>
      </c>
    </row>
    <row r="20" spans="1:6">
      <c r="A20" s="4" t="s">
        <v>954</v>
      </c>
      <c r="C20" s="4" t="s">
        <v>715</v>
      </c>
    </row>
    <row r="21" spans="1:6">
      <c r="A21" s="4" t="s">
        <v>955</v>
      </c>
    </row>
    <row r="22" spans="1:6">
      <c r="A22" s="3" t="s">
        <v>943</v>
      </c>
    </row>
    <row r="23" spans="1:6">
      <c r="A23" s="4" t="s">
        <v>956</v>
      </c>
      <c r="C23" s="5" t="n">
        <v>9922470</v>
      </c>
    </row>
    <row r="24" spans="1:6">
      <c r="A24" s="4" t="s">
        <v>957</v>
      </c>
    </row>
    <row r="25" spans="1:6">
      <c r="A25" s="3" t="s">
        <v>943</v>
      </c>
    </row>
    <row r="26" spans="1:6">
      <c r="A26" s="4" t="s">
        <v>958</v>
      </c>
      <c r="C26" s="6" t="n">
        <v>25000</v>
      </c>
    </row>
    <row r="27" spans="1:6">
      <c r="A27" s="4" t="s">
        <v>959</v>
      </c>
    </row>
    <row r="28" spans="1:6">
      <c r="A28" s="3" t="s">
        <v>943</v>
      </c>
    </row>
    <row r="29" spans="1:6">
      <c r="A29" s="4" t="s">
        <v>733</v>
      </c>
      <c r="D29" s="6" t="n">
        <v>77000</v>
      </c>
      <c r="E29" s="6" t="n">
        <v>67000</v>
      </c>
      <c r="F29" s="6" t="n">
        <v>52900</v>
      </c>
    </row>
    <row r="30" spans="1:6">
      <c r="A30" s="4" t="s">
        <v>960</v>
      </c>
    </row>
    <row r="31" spans="1:6">
      <c r="A31" s="3" t="s">
        <v>943</v>
      </c>
    </row>
    <row r="32" spans="1:6">
      <c r="A32" s="4" t="s">
        <v>952</v>
      </c>
      <c r="D32" s="5" t="n">
        <v>49100</v>
      </c>
    </row>
    <row r="33" spans="1:6">
      <c r="A33" s="4" t="s">
        <v>224</v>
      </c>
    </row>
    <row r="34" spans="1:6">
      <c r="A34" s="3" t="s">
        <v>943</v>
      </c>
    </row>
    <row r="35" spans="1:6">
      <c r="A35" s="4" t="s">
        <v>952</v>
      </c>
      <c r="D35" s="6" t="n">
        <v>7800</v>
      </c>
      <c r="E35" s="6" t="n">
        <v>468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1</v>
      </c>
      <c r="B1" s="2" t="s">
        <v>1</v>
      </c>
    </row>
    <row r="2" spans="1:4">
      <c r="B2" s="2" t="s">
        <v>2</v>
      </c>
      <c r="C2" s="2" t="s">
        <v>81</v>
      </c>
      <c r="D2" s="2" t="s">
        <v>88</v>
      </c>
    </row>
    <row r="3" spans="1:4">
      <c r="A3" s="3" t="s">
        <v>962</v>
      </c>
    </row>
    <row r="4" spans="1:4">
      <c r="A4" s="4" t="s">
        <v>963</v>
      </c>
      <c r="B4" s="4" t="s">
        <v>964</v>
      </c>
    </row>
    <row r="5" spans="1:4">
      <c r="A5" s="4" t="s">
        <v>965</v>
      </c>
      <c r="B5" s="6" t="n">
        <v>0</v>
      </c>
      <c r="C5" s="6" t="n">
        <v>0</v>
      </c>
    </row>
    <row r="6" spans="1:4">
      <c r="A6" s="4" t="s">
        <v>966</v>
      </c>
      <c r="B6" s="5" t="n">
        <v>2200000</v>
      </c>
      <c r="C6" s="5" t="n">
        <v>-2600000</v>
      </c>
      <c r="D6" s="6" t="n">
        <v>-1100000</v>
      </c>
    </row>
    <row r="7" spans="1:4">
      <c r="A7" s="4" t="s">
        <v>967</v>
      </c>
    </row>
    <row r="8" spans="1:4">
      <c r="A8" s="3" t="s">
        <v>962</v>
      </c>
    </row>
    <row r="9" spans="1:4">
      <c r="A9" s="4" t="s">
        <v>968</v>
      </c>
      <c r="B9" s="5" t="n">
        <v>30600000</v>
      </c>
      <c r="C9" s="5" t="n">
        <v>21200000</v>
      </c>
      <c r="D9" s="6" t="n">
        <v>13800000</v>
      </c>
    </row>
    <row r="10" spans="1:4">
      <c r="A10" s="4" t="s">
        <v>969</v>
      </c>
    </row>
    <row r="11" spans="1:4">
      <c r="A11" s="3" t="s">
        <v>962</v>
      </c>
    </row>
    <row r="12" spans="1:4">
      <c r="A12" s="4" t="s">
        <v>970</v>
      </c>
      <c r="B12" s="6" t="n">
        <v>0</v>
      </c>
      <c r="C12"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81</v>
      </c>
    </row>
    <row r="2" spans="1:3">
      <c r="A2" s="3" t="s">
        <v>332</v>
      </c>
    </row>
    <row r="3" spans="1:3">
      <c r="A3" s="4" t="s">
        <v>972</v>
      </c>
      <c r="B3" s="6" t="n">
        <v>360440</v>
      </c>
      <c r="C3" s="6" t="n">
        <v>1074429</v>
      </c>
    </row>
    <row r="4" spans="1:3">
      <c r="A4" s="4" t="s">
        <v>973</v>
      </c>
      <c r="B4" s="6" t="n">
        <v>362635</v>
      </c>
      <c r="C4" s="6" t="n">
        <v>10718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81</v>
      </c>
    </row>
    <row r="2" spans="1:3">
      <c r="A2" s="3" t="s">
        <v>975</v>
      </c>
    </row>
    <row r="3" spans="1:3">
      <c r="A3" s="4" t="s">
        <v>976</v>
      </c>
      <c r="B3" s="6" t="n">
        <v>586486</v>
      </c>
      <c r="C3" s="6" t="n">
        <v>344962</v>
      </c>
    </row>
    <row r="4" spans="1:3">
      <c r="A4" s="4" t="s">
        <v>977</v>
      </c>
      <c r="B4" s="5" t="n">
        <v>133682</v>
      </c>
      <c r="C4" s="5" t="n">
        <v>135175</v>
      </c>
    </row>
    <row r="5" spans="1:3">
      <c r="A5" s="4" t="s">
        <v>978</v>
      </c>
      <c r="B5" s="5" t="n">
        <v>10968</v>
      </c>
      <c r="C5" s="5" t="n">
        <v>13993</v>
      </c>
    </row>
    <row r="6" spans="1:3">
      <c r="A6" s="4" t="s">
        <v>979</v>
      </c>
      <c r="B6" s="5" t="n">
        <v>1597</v>
      </c>
    </row>
    <row r="7" spans="1:3">
      <c r="A7" s="4" t="s">
        <v>980</v>
      </c>
      <c r="B7" s="5" t="n">
        <v>40087</v>
      </c>
      <c r="C7" s="5" t="n">
        <v>23351</v>
      </c>
    </row>
    <row r="8" spans="1:3">
      <c r="A8" s="4" t="s">
        <v>226</v>
      </c>
      <c r="B8" s="5" t="n">
        <v>772820</v>
      </c>
      <c r="C8" s="5" t="n">
        <v>517481</v>
      </c>
    </row>
    <row r="9" spans="1:3">
      <c r="A9" s="3" t="s">
        <v>981</v>
      </c>
    </row>
    <row r="10" spans="1:3">
      <c r="A10" s="4" t="s">
        <v>982</v>
      </c>
      <c r="B10" s="5" t="n">
        <v>567460</v>
      </c>
      <c r="C10" s="5" t="n">
        <v>301873</v>
      </c>
    </row>
    <row r="11" spans="1:3">
      <c r="A11" s="4" t="s">
        <v>983</v>
      </c>
      <c r="B11" s="5" t="n">
        <v>14023</v>
      </c>
      <c r="C11" s="5" t="n">
        <v>22170</v>
      </c>
    </row>
    <row r="12" spans="1:3">
      <c r="A12" s="4" t="s">
        <v>984</v>
      </c>
      <c r="B12" s="5" t="n">
        <v>18164</v>
      </c>
      <c r="C12" s="5" t="n">
        <v>19581</v>
      </c>
    </row>
    <row r="13" spans="1:3">
      <c r="A13" s="4" t="s">
        <v>979</v>
      </c>
      <c r="C13" s="5" t="n">
        <v>29962</v>
      </c>
    </row>
    <row r="14" spans="1:3">
      <c r="A14" s="4" t="s">
        <v>980</v>
      </c>
      <c r="B14" s="5" t="n">
        <v>35351</v>
      </c>
      <c r="C14" s="5" t="n">
        <v>11236</v>
      </c>
    </row>
    <row r="15" spans="1:3">
      <c r="A15" s="4" t="s">
        <v>226</v>
      </c>
      <c r="B15" s="6" t="n">
        <v>634998</v>
      </c>
      <c r="C15" s="6" t="n">
        <v>3848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5</v>
      </c>
      <c r="C1" s="2" t="s">
        <v>2</v>
      </c>
      <c r="D1" s="2" t="s">
        <v>81</v>
      </c>
    </row>
    <row r="2" spans="1:4">
      <c r="A2" s="3" t="s">
        <v>986</v>
      </c>
    </row>
    <row r="3" spans="1:4">
      <c r="A3" s="4" t="s">
        <v>987</v>
      </c>
      <c r="C3" s="6" t="n">
        <v>40087</v>
      </c>
      <c r="D3" s="6" t="n">
        <v>23351</v>
      </c>
    </row>
    <row r="4" spans="1:4">
      <c r="A4" s="4" t="s">
        <v>988</v>
      </c>
      <c r="C4" s="5" t="n">
        <v>35351</v>
      </c>
      <c r="D4" s="5" t="n">
        <v>11236</v>
      </c>
    </row>
    <row r="5" spans="1:4">
      <c r="A5" s="4" t="s">
        <v>989</v>
      </c>
      <c r="B5" s="4" t="s">
        <v>905</v>
      </c>
      <c r="C5" s="5" t="n">
        <v>16708642</v>
      </c>
      <c r="D5" s="5" t="n">
        <v>13592663</v>
      </c>
    </row>
    <row r="6" spans="1:4">
      <c r="A6" s="4" t="s">
        <v>990</v>
      </c>
    </row>
    <row r="7" spans="1:4">
      <c r="A7" s="3" t="s">
        <v>986</v>
      </c>
    </row>
    <row r="8" spans="1:4">
      <c r="A8" s="4" t="s">
        <v>987</v>
      </c>
      <c r="C8" s="5" t="n">
        <v>31834</v>
      </c>
      <c r="D8" s="5" t="n">
        <v>244</v>
      </c>
    </row>
    <row r="9" spans="1:4">
      <c r="A9" s="4" t="s">
        <v>988</v>
      </c>
      <c r="C9" s="5" t="n">
        <v>27548</v>
      </c>
      <c r="D9" s="5" t="n">
        <v>41</v>
      </c>
    </row>
    <row r="10" spans="1:4">
      <c r="A10" s="4" t="s">
        <v>989</v>
      </c>
      <c r="B10" s="4" t="s">
        <v>905</v>
      </c>
      <c r="C10" s="5" t="n">
        <v>2442200</v>
      </c>
      <c r="D10" s="5" t="n">
        <v>827</v>
      </c>
    </row>
    <row r="11" spans="1:4">
      <c r="A11" s="4" t="s">
        <v>991</v>
      </c>
    </row>
    <row r="12" spans="1:4">
      <c r="A12" s="3" t="s">
        <v>986</v>
      </c>
    </row>
    <row r="13" spans="1:4">
      <c r="A13" s="4" t="s">
        <v>987</v>
      </c>
      <c r="C13" s="5" t="n">
        <v>801</v>
      </c>
      <c r="D13" s="5" t="n">
        <v>2946</v>
      </c>
    </row>
    <row r="14" spans="1:4">
      <c r="A14" s="4" t="s">
        <v>988</v>
      </c>
      <c r="C14" s="5" t="n">
        <v>2846</v>
      </c>
      <c r="D14" s="5" t="n">
        <v>977</v>
      </c>
    </row>
    <row r="15" spans="1:4">
      <c r="A15" s="4" t="s">
        <v>989</v>
      </c>
      <c r="B15" s="4" t="s">
        <v>905</v>
      </c>
      <c r="C15" s="5" t="n">
        <v>407600</v>
      </c>
      <c r="D15" s="5" t="n">
        <v>464466</v>
      </c>
    </row>
    <row r="16" spans="1:4">
      <c r="A16" s="4" t="s">
        <v>992</v>
      </c>
    </row>
    <row r="17" spans="1:4">
      <c r="A17" s="3" t="s">
        <v>986</v>
      </c>
    </row>
    <row r="18" spans="1:4">
      <c r="A18" s="4" t="s">
        <v>987</v>
      </c>
      <c r="C18" s="5" t="n">
        <v>242</v>
      </c>
      <c r="D18" s="5" t="n">
        <v>202</v>
      </c>
    </row>
    <row r="19" spans="1:4">
      <c r="A19" s="4" t="s">
        <v>989</v>
      </c>
      <c r="B19" s="4" t="s">
        <v>905</v>
      </c>
      <c r="C19" s="5" t="n">
        <v>12092</v>
      </c>
      <c r="D19" s="5" t="n">
        <v>12273</v>
      </c>
    </row>
    <row r="20" spans="1:4">
      <c r="A20" s="4" t="s">
        <v>993</v>
      </c>
    </row>
    <row r="21" spans="1:4">
      <c r="A21" s="3" t="s">
        <v>986</v>
      </c>
    </row>
    <row r="22" spans="1:4">
      <c r="A22" s="4" t="s">
        <v>987</v>
      </c>
      <c r="C22" s="5" t="n">
        <v>25</v>
      </c>
    </row>
    <row r="23" spans="1:4">
      <c r="A23" s="4" t="s">
        <v>988</v>
      </c>
      <c r="C23" s="5" t="n">
        <v>1066</v>
      </c>
      <c r="D23" s="5" t="n">
        <v>512</v>
      </c>
    </row>
    <row r="24" spans="1:4">
      <c r="A24" s="4" t="s">
        <v>989</v>
      </c>
      <c r="B24" s="4" t="s">
        <v>905</v>
      </c>
      <c r="C24" s="5" t="n">
        <v>13023030</v>
      </c>
      <c r="D24" s="5" t="n">
        <v>11624772</v>
      </c>
    </row>
    <row r="25" spans="1:4">
      <c r="A25" s="4" t="s">
        <v>994</v>
      </c>
    </row>
    <row r="26" spans="1:4">
      <c r="A26" s="3" t="s">
        <v>986</v>
      </c>
    </row>
    <row r="27" spans="1:4">
      <c r="A27" s="4" t="s">
        <v>988</v>
      </c>
      <c r="C27" s="5" t="n">
        <v>18</v>
      </c>
    </row>
    <row r="28" spans="1:4">
      <c r="A28" s="4" t="s">
        <v>995</v>
      </c>
    </row>
    <row r="29" spans="1:4">
      <c r="A29" s="3" t="s">
        <v>986</v>
      </c>
    </row>
    <row r="30" spans="1:4">
      <c r="A30" s="4" t="s">
        <v>987</v>
      </c>
      <c r="C30" s="5" t="n">
        <v>4262</v>
      </c>
      <c r="D30" s="5" t="n">
        <v>17859</v>
      </c>
    </row>
    <row r="31" spans="1:4">
      <c r="A31" s="4" t="s">
        <v>988</v>
      </c>
      <c r="C31" s="5" t="n">
        <v>1483</v>
      </c>
      <c r="D31" s="5" t="n">
        <v>36</v>
      </c>
    </row>
    <row r="32" spans="1:4">
      <c r="A32" s="4" t="s">
        <v>989</v>
      </c>
      <c r="B32" s="4" t="s">
        <v>905</v>
      </c>
      <c r="C32" s="5" t="n">
        <v>642802</v>
      </c>
      <c r="D32" s="5" t="n">
        <v>1288722</v>
      </c>
    </row>
    <row r="33" spans="1:4">
      <c r="A33" s="4" t="s">
        <v>996</v>
      </c>
    </row>
    <row r="34" spans="1:4">
      <c r="A34" s="3" t="s">
        <v>986</v>
      </c>
    </row>
    <row r="35" spans="1:4">
      <c r="A35" s="4" t="s">
        <v>987</v>
      </c>
      <c r="C35" s="5" t="n">
        <v>2923</v>
      </c>
      <c r="D35" s="5" t="n">
        <v>2100</v>
      </c>
    </row>
    <row r="36" spans="1:4">
      <c r="A36" s="4" t="s">
        <v>988</v>
      </c>
      <c r="C36" s="5" t="n">
        <v>2390</v>
      </c>
      <c r="D36" s="5" t="n">
        <v>9670</v>
      </c>
    </row>
    <row r="37" spans="1:4">
      <c r="A37" s="4" t="s">
        <v>989</v>
      </c>
      <c r="B37" s="4" t="s">
        <v>905</v>
      </c>
      <c r="C37" s="6" t="n">
        <v>180918</v>
      </c>
      <c r="D37" s="6" t="n">
        <v>201603</v>
      </c>
    </row>
    <row r="38" spans="1:4"/>
    <row r="39" spans="1:4">
      <c r="A39" s="4" t="s">
        <v>905</v>
      </c>
      <c r="B39" s="4" t="s">
        <v>997</v>
      </c>
    </row>
  </sheetData>
  <mergeCells count="3">
    <mergeCell ref="A1:B1"/>
    <mergeCell ref="A38:C38"/>
    <mergeCell ref="B39:C3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998</v>
      </c>
      <c r="B1" s="2" t="s">
        <v>999</v>
      </c>
      <c r="C1" s="2" t="s">
        <v>1000</v>
      </c>
      <c r="D1" s="2" t="s">
        <v>2</v>
      </c>
      <c r="E1" s="2" t="s">
        <v>81</v>
      </c>
      <c r="F1" s="2" t="s">
        <v>88</v>
      </c>
      <c r="G1" s="2" t="s">
        <v>1001</v>
      </c>
      <c r="H1" s="2" t="s">
        <v>1002</v>
      </c>
    </row>
    <row r="2" spans="1:8">
      <c r="A2" s="3" t="s">
        <v>1003</v>
      </c>
    </row>
    <row r="3" spans="1:8">
      <c r="A3" s="4" t="s">
        <v>1004</v>
      </c>
      <c r="D3" s="6" t="n">
        <v>40100000</v>
      </c>
      <c r="E3" s="6" t="n">
        <v>23400000</v>
      </c>
    </row>
    <row r="4" spans="1:8">
      <c r="A4" s="4" t="s">
        <v>1005</v>
      </c>
      <c r="D4" s="6" t="n">
        <v>2200000</v>
      </c>
      <c r="E4" s="6" t="n">
        <v>-2600000</v>
      </c>
      <c r="F4" s="6" t="n">
        <v>-1100000</v>
      </c>
    </row>
    <row r="5" spans="1:8">
      <c r="A5" s="4" t="s">
        <v>235</v>
      </c>
    </row>
    <row r="6" spans="1:8">
      <c r="A6" s="3" t="s">
        <v>1003</v>
      </c>
    </row>
    <row r="7" spans="1:8">
      <c r="A7" s="4" t="s">
        <v>1006</v>
      </c>
      <c r="H7" s="6" t="n">
        <v>160000000</v>
      </c>
    </row>
    <row r="8" spans="1:8">
      <c r="A8" s="4" t="s">
        <v>611</v>
      </c>
      <c r="C8" s="4" t="s">
        <v>296</v>
      </c>
      <c r="D8" s="4" t="s">
        <v>296</v>
      </c>
      <c r="E8" s="4" t="s">
        <v>296</v>
      </c>
      <c r="F8" s="4" t="s">
        <v>296</v>
      </c>
      <c r="G8" s="4" t="s">
        <v>296</v>
      </c>
      <c r="H8" s="4" t="s">
        <v>296</v>
      </c>
    </row>
    <row r="9" spans="1:8">
      <c r="A9" s="4" t="s">
        <v>748</v>
      </c>
      <c r="B9" s="4" t="s">
        <v>1007</v>
      </c>
      <c r="D9" s="4" t="s">
        <v>1007</v>
      </c>
    </row>
    <row r="10" spans="1:8">
      <c r="A10" s="4" t="s">
        <v>1008</v>
      </c>
      <c r="C10" s="4" t="s">
        <v>1009</v>
      </c>
      <c r="D10" s="4" t="s">
        <v>1009</v>
      </c>
    </row>
    <row r="11" spans="1:8">
      <c r="A11" s="4" t="s">
        <v>1010</v>
      </c>
    </row>
    <row r="12" spans="1:8">
      <c r="A12" s="3" t="s">
        <v>1003</v>
      </c>
    </row>
    <row r="13" spans="1:8">
      <c r="A13" s="4" t="s">
        <v>1011</v>
      </c>
      <c r="D13" s="6" t="n">
        <v>19000000</v>
      </c>
    </row>
    <row r="14" spans="1:8">
      <c r="A14" s="4" t="s">
        <v>1012</v>
      </c>
      <c r="D14" s="5" t="n">
        <v>16100000</v>
      </c>
    </row>
    <row r="15" spans="1:8">
      <c r="A15" s="4" t="s">
        <v>1013</v>
      </c>
    </row>
    <row r="16" spans="1:8">
      <c r="A16" s="3" t="s">
        <v>1003</v>
      </c>
    </row>
    <row r="17" spans="1:8">
      <c r="A17" s="4" t="s">
        <v>1011</v>
      </c>
      <c r="D17" s="5" t="n">
        <v>11400000</v>
      </c>
    </row>
    <row r="18" spans="1:8">
      <c r="A18" s="4" t="s">
        <v>1012</v>
      </c>
      <c r="D18" s="5" t="n">
        <v>9900000</v>
      </c>
    </row>
    <row r="19" spans="1:8">
      <c r="A19" s="4" t="s">
        <v>996</v>
      </c>
    </row>
    <row r="20" spans="1:8">
      <c r="A20" s="3" t="s">
        <v>1003</v>
      </c>
    </row>
    <row r="21" spans="1:8">
      <c r="A21" s="4" t="s">
        <v>1005</v>
      </c>
      <c r="D21" s="6" t="n">
        <v>1400000</v>
      </c>
      <c r="E21" s="6" t="n">
        <v>700000</v>
      </c>
      <c r="F21" s="6" t="n">
        <v>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81</v>
      </c>
      <c r="D2" s="2" t="s">
        <v>88</v>
      </c>
    </row>
    <row r="3" spans="1:4">
      <c r="A3" s="3" t="s">
        <v>1015</v>
      </c>
    </row>
    <row r="4" spans="1:4">
      <c r="A4" s="4" t="s">
        <v>1016</v>
      </c>
      <c r="B4" s="6" t="n">
        <v>26719</v>
      </c>
      <c r="C4" s="6" t="n">
        <v>35102</v>
      </c>
      <c r="D4" s="6" t="n">
        <v>23187</v>
      </c>
    </row>
    <row r="5" spans="1:4">
      <c r="A5" s="4" t="s">
        <v>990</v>
      </c>
    </row>
    <row r="6" spans="1:4">
      <c r="A6" s="3" t="s">
        <v>1015</v>
      </c>
    </row>
    <row r="7" spans="1:4">
      <c r="A7" s="4" t="s">
        <v>1016</v>
      </c>
      <c r="B7" s="5" t="n">
        <v>12852</v>
      </c>
      <c r="C7" s="5" t="n">
        <v>13312</v>
      </c>
      <c r="D7" s="5" t="n">
        <v>6294</v>
      </c>
    </row>
    <row r="8" spans="1:4">
      <c r="A8" s="4" t="s">
        <v>991</v>
      </c>
    </row>
    <row r="9" spans="1:4">
      <c r="A9" s="3" t="s">
        <v>1015</v>
      </c>
    </row>
    <row r="10" spans="1:4">
      <c r="A10" s="4" t="s">
        <v>1016</v>
      </c>
      <c r="B10" s="5" t="n">
        <v>1332</v>
      </c>
      <c r="C10" s="5" t="n">
        <v>987</v>
      </c>
      <c r="D10" s="5" t="n">
        <v>-72</v>
      </c>
    </row>
    <row r="11" spans="1:4">
      <c r="A11" s="4" t="s">
        <v>994</v>
      </c>
    </row>
    <row r="12" spans="1:4">
      <c r="A12" s="3" t="s">
        <v>1015</v>
      </c>
    </row>
    <row r="13" spans="1:4">
      <c r="A13" s="4" t="s">
        <v>1016</v>
      </c>
      <c r="B13" s="5" t="n">
        <v>591</v>
      </c>
      <c r="C13" s="5" t="n">
        <v>4551</v>
      </c>
    </row>
    <row r="14" spans="1:4">
      <c r="A14" s="4" t="s">
        <v>992</v>
      </c>
    </row>
    <row r="15" spans="1:4">
      <c r="A15" s="3" t="s">
        <v>1015</v>
      </c>
    </row>
    <row r="16" spans="1:4">
      <c r="A16" s="4" t="s">
        <v>1016</v>
      </c>
      <c r="B16" s="5" t="n">
        <v>47</v>
      </c>
      <c r="C16" s="5" t="n">
        <v>3</v>
      </c>
      <c r="D16" s="5" t="n">
        <v>-48</v>
      </c>
    </row>
    <row r="17" spans="1:4">
      <c r="A17" s="4" t="s">
        <v>993</v>
      </c>
    </row>
    <row r="18" spans="1:4">
      <c r="A18" s="3" t="s">
        <v>1015</v>
      </c>
    </row>
    <row r="19" spans="1:4">
      <c r="A19" s="4" t="s">
        <v>1016</v>
      </c>
      <c r="B19" s="5" t="n">
        <v>8306</v>
      </c>
      <c r="C19" s="5" t="n">
        <v>8436</v>
      </c>
      <c r="D19" s="5" t="n">
        <v>11261</v>
      </c>
    </row>
    <row r="20" spans="1:4">
      <c r="A20" s="4" t="s">
        <v>1017</v>
      </c>
    </row>
    <row r="21" spans="1:4">
      <c r="A21" s="3" t="s">
        <v>1015</v>
      </c>
    </row>
    <row r="22" spans="1:4">
      <c r="A22" s="4" t="s">
        <v>1016</v>
      </c>
      <c r="B22" s="6" t="n">
        <v>3591</v>
      </c>
      <c r="C22" s="6" t="n">
        <v>7813</v>
      </c>
      <c r="D22" s="6" t="n">
        <v>57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81</v>
      </c>
    </row>
    <row r="2" spans="1:3">
      <c r="A2" s="3" t="s">
        <v>1019</v>
      </c>
    </row>
    <row r="3" spans="1:3">
      <c r="A3" s="4" t="s">
        <v>1020</v>
      </c>
      <c r="B3" s="6" t="n">
        <v>362635</v>
      </c>
      <c r="C3" s="6" t="n">
        <v>1071836</v>
      </c>
    </row>
    <row r="4" spans="1:3">
      <c r="A4" s="4" t="s">
        <v>41</v>
      </c>
      <c r="B4" s="5" t="n">
        <v>208176</v>
      </c>
      <c r="C4" s="5" t="n">
        <v>164820</v>
      </c>
    </row>
    <row r="5" spans="1:3">
      <c r="A5" s="4" t="s">
        <v>1021</v>
      </c>
      <c r="B5" s="5" t="n">
        <v>32744</v>
      </c>
      <c r="C5" s="5" t="n">
        <v>35190</v>
      </c>
    </row>
    <row r="6" spans="1:3">
      <c r="A6" s="4" t="s">
        <v>1022</v>
      </c>
      <c r="B6" s="5" t="n">
        <v>263</v>
      </c>
      <c r="C6" s="5" t="n">
        <v>167</v>
      </c>
    </row>
    <row r="7" spans="1:3">
      <c r="A7" s="4" t="s">
        <v>1023</v>
      </c>
      <c r="B7" s="5" t="n">
        <v>31834</v>
      </c>
      <c r="C7" s="5" t="n">
        <v>244</v>
      </c>
    </row>
    <row r="8" spans="1:3">
      <c r="A8" s="4" t="s">
        <v>1024</v>
      </c>
      <c r="B8" s="5" t="n">
        <v>4262</v>
      </c>
      <c r="C8" s="5" t="n">
        <v>17859</v>
      </c>
    </row>
    <row r="9" spans="1:3">
      <c r="A9" s="4" t="s">
        <v>1025</v>
      </c>
      <c r="B9" s="5" t="n">
        <v>2923</v>
      </c>
      <c r="C9" s="5" t="n">
        <v>2100</v>
      </c>
    </row>
    <row r="10" spans="1:3">
      <c r="A10" s="4" t="s">
        <v>1026</v>
      </c>
      <c r="B10" s="5" t="n">
        <v>801</v>
      </c>
      <c r="C10" s="5" t="n">
        <v>2946</v>
      </c>
    </row>
    <row r="11" spans="1:3">
      <c r="A11" s="4" t="s">
        <v>1027</v>
      </c>
      <c r="B11" s="5" t="n">
        <v>242</v>
      </c>
      <c r="C11" s="5" t="n">
        <v>202</v>
      </c>
    </row>
    <row r="12" spans="1:3">
      <c r="A12" s="4" t="s">
        <v>1028</v>
      </c>
      <c r="B12" s="5" t="n">
        <v>25</v>
      </c>
    </row>
    <row r="13" spans="1:3">
      <c r="A13" s="4" t="s">
        <v>1029</v>
      </c>
      <c r="B13" s="5" t="n">
        <v>643905</v>
      </c>
      <c r="C13" s="5" t="n">
        <v>1295364</v>
      </c>
    </row>
    <row r="14" spans="1:3">
      <c r="A14" s="3" t="s">
        <v>1030</v>
      </c>
    </row>
    <row r="15" spans="1:3">
      <c r="A15" s="4" t="s">
        <v>1031</v>
      </c>
      <c r="B15" s="5" t="n">
        <v>27548</v>
      </c>
      <c r="C15" s="5" t="n">
        <v>41</v>
      </c>
    </row>
    <row r="16" spans="1:3">
      <c r="A16" s="4" t="s">
        <v>1032</v>
      </c>
      <c r="B16" s="5" t="n">
        <v>2846</v>
      </c>
      <c r="C16" s="5" t="n">
        <v>977</v>
      </c>
    </row>
    <row r="17" spans="1:3">
      <c r="A17" s="4" t="s">
        <v>1033</v>
      </c>
      <c r="B17" s="5" t="n">
        <v>2390</v>
      </c>
      <c r="C17" s="5" t="n">
        <v>9670</v>
      </c>
    </row>
    <row r="18" spans="1:3">
      <c r="A18" s="4" t="s">
        <v>1034</v>
      </c>
      <c r="B18" s="5" t="n">
        <v>1483</v>
      </c>
      <c r="C18" s="5" t="n">
        <v>36</v>
      </c>
    </row>
    <row r="19" spans="1:3">
      <c r="A19" s="4" t="s">
        <v>1035</v>
      </c>
      <c r="B19" s="5" t="n">
        <v>1066</v>
      </c>
      <c r="C19" s="5" t="n">
        <v>512</v>
      </c>
    </row>
    <row r="20" spans="1:3">
      <c r="A20" s="4" t="s">
        <v>1036</v>
      </c>
      <c r="B20" s="5" t="n">
        <v>18</v>
      </c>
    </row>
    <row r="21" spans="1:3">
      <c r="A21" s="4" t="s">
        <v>1037</v>
      </c>
      <c r="B21" s="5" t="n">
        <v>67172</v>
      </c>
      <c r="C21" s="5" t="n">
        <v>65838</v>
      </c>
    </row>
    <row r="22" spans="1:3">
      <c r="A22" s="4" t="s">
        <v>1038</v>
      </c>
      <c r="B22" s="5" t="n">
        <v>102523</v>
      </c>
      <c r="C22" s="5" t="n">
        <v>77074</v>
      </c>
    </row>
    <row r="23" spans="1:3">
      <c r="A23" s="4" t="s">
        <v>1039</v>
      </c>
    </row>
    <row r="24" spans="1:3">
      <c r="A24" s="3" t="s">
        <v>1019</v>
      </c>
    </row>
    <row r="25" spans="1:3">
      <c r="A25" s="4" t="s">
        <v>1024</v>
      </c>
      <c r="B25" s="5" t="n">
        <v>-101</v>
      </c>
      <c r="C25" s="5" t="n">
        <v>-22</v>
      </c>
    </row>
    <row r="26" spans="1:3">
      <c r="A26" s="4" t="s">
        <v>1026</v>
      </c>
      <c r="B26" s="5" t="n">
        <v>-334</v>
      </c>
      <c r="C26" s="5" t="n">
        <v>-495</v>
      </c>
    </row>
    <row r="27" spans="1:3">
      <c r="A27" s="4" t="s">
        <v>1029</v>
      </c>
      <c r="B27" s="5" t="n">
        <v>-435</v>
      </c>
      <c r="C27" s="5" t="n">
        <v>-517</v>
      </c>
    </row>
    <row r="28" spans="1:3">
      <c r="A28" s="3" t="s">
        <v>1030</v>
      </c>
    </row>
    <row r="29" spans="1:3">
      <c r="A29" s="4" t="s">
        <v>1032</v>
      </c>
      <c r="B29" s="5" t="n">
        <v>-334</v>
      </c>
      <c r="C29" s="5" t="n">
        <v>-495</v>
      </c>
    </row>
    <row r="30" spans="1:3">
      <c r="A30" s="4" t="s">
        <v>1034</v>
      </c>
      <c r="B30" s="5" t="n">
        <v>-101</v>
      </c>
      <c r="C30" s="5" t="n">
        <v>-22</v>
      </c>
    </row>
    <row r="31" spans="1:3">
      <c r="A31" s="4" t="s">
        <v>1038</v>
      </c>
      <c r="B31" s="5" t="n">
        <v>-435</v>
      </c>
      <c r="C31" s="5" t="n">
        <v>-517</v>
      </c>
    </row>
    <row r="32" spans="1:3">
      <c r="A32" s="4" t="s">
        <v>1040</v>
      </c>
    </row>
    <row r="33" spans="1:3">
      <c r="A33" s="3" t="s">
        <v>1019</v>
      </c>
    </row>
    <row r="34" spans="1:3">
      <c r="A34" s="4" t="s">
        <v>41</v>
      </c>
      <c r="B34" s="5" t="n">
        <v>208176</v>
      </c>
      <c r="C34" s="5" t="n">
        <v>164820</v>
      </c>
    </row>
    <row r="35" spans="1:3">
      <c r="A35" s="4" t="s">
        <v>1021</v>
      </c>
      <c r="B35" s="5" t="n">
        <v>32744</v>
      </c>
      <c r="C35" s="5" t="n">
        <v>35190</v>
      </c>
    </row>
    <row r="36" spans="1:3">
      <c r="A36" s="4" t="s">
        <v>1022</v>
      </c>
      <c r="B36" s="5" t="n">
        <v>263</v>
      </c>
      <c r="C36" s="5" t="n">
        <v>167</v>
      </c>
    </row>
    <row r="37" spans="1:3">
      <c r="A37" s="4" t="s">
        <v>1023</v>
      </c>
      <c r="B37" s="5" t="n">
        <v>31834</v>
      </c>
      <c r="C37" s="5" t="n">
        <v>244</v>
      </c>
    </row>
    <row r="38" spans="1:3">
      <c r="A38" s="4" t="s">
        <v>1029</v>
      </c>
      <c r="B38" s="5" t="n">
        <v>273017</v>
      </c>
      <c r="C38" s="5" t="n">
        <v>200421</v>
      </c>
    </row>
    <row r="39" spans="1:3">
      <c r="A39" s="3" t="s">
        <v>1030</v>
      </c>
    </row>
    <row r="40" spans="1:3">
      <c r="A40" s="4" t="s">
        <v>1031</v>
      </c>
      <c r="B40" s="5" t="n">
        <v>27548</v>
      </c>
      <c r="C40" s="5" t="n">
        <v>41</v>
      </c>
    </row>
    <row r="41" spans="1:3">
      <c r="A41" s="4" t="s">
        <v>1036</v>
      </c>
      <c r="B41" s="5" t="n">
        <v>18</v>
      </c>
    </row>
    <row r="42" spans="1:3">
      <c r="A42" s="4" t="s">
        <v>1038</v>
      </c>
      <c r="B42" s="5" t="n">
        <v>27566</v>
      </c>
      <c r="C42" s="5" t="n">
        <v>41</v>
      </c>
    </row>
    <row r="43" spans="1:3">
      <c r="A43" s="4" t="s">
        <v>1041</v>
      </c>
    </row>
    <row r="44" spans="1:3">
      <c r="A44" s="3" t="s">
        <v>1019</v>
      </c>
    </row>
    <row r="45" spans="1:3">
      <c r="A45" s="4" t="s">
        <v>1020</v>
      </c>
      <c r="B45" s="5" t="n">
        <v>362635</v>
      </c>
      <c r="C45" s="5" t="n">
        <v>1071836</v>
      </c>
    </row>
    <row r="46" spans="1:3">
      <c r="A46" s="4" t="s">
        <v>1024</v>
      </c>
      <c r="B46" s="5" t="n">
        <v>610</v>
      </c>
      <c r="C46" s="5" t="n">
        <v>57</v>
      </c>
    </row>
    <row r="47" spans="1:3">
      <c r="A47" s="4" t="s">
        <v>1026</v>
      </c>
      <c r="B47" s="5" t="n">
        <v>1135</v>
      </c>
      <c r="C47" s="5" t="n">
        <v>3441</v>
      </c>
    </row>
    <row r="48" spans="1:3">
      <c r="A48" s="4" t="s">
        <v>1027</v>
      </c>
      <c r="B48" s="5" t="n">
        <v>242</v>
      </c>
      <c r="C48" s="5" t="n">
        <v>202</v>
      </c>
    </row>
    <row r="49" spans="1:3">
      <c r="A49" s="4" t="s">
        <v>1028</v>
      </c>
      <c r="B49" s="5" t="n">
        <v>25</v>
      </c>
    </row>
    <row r="50" spans="1:3">
      <c r="A50" s="4" t="s">
        <v>1029</v>
      </c>
      <c r="B50" s="5" t="n">
        <v>364647</v>
      </c>
      <c r="C50" s="5" t="n">
        <v>1075536</v>
      </c>
    </row>
    <row r="51" spans="1:3">
      <c r="A51" s="3" t="s">
        <v>1030</v>
      </c>
    </row>
    <row r="52" spans="1:3">
      <c r="A52" s="4" t="s">
        <v>1032</v>
      </c>
      <c r="B52" s="5" t="n">
        <v>3180</v>
      </c>
      <c r="C52" s="5" t="n">
        <v>1472</v>
      </c>
    </row>
    <row r="53" spans="1:3">
      <c r="A53" s="4" t="s">
        <v>1034</v>
      </c>
      <c r="B53" s="5" t="n">
        <v>927</v>
      </c>
      <c r="C53" s="5" t="n">
        <v>58</v>
      </c>
    </row>
    <row r="54" spans="1:3">
      <c r="A54" s="4" t="s">
        <v>1035</v>
      </c>
      <c r="B54" s="5" t="n">
        <v>1066</v>
      </c>
      <c r="C54" s="5" t="n">
        <v>512</v>
      </c>
    </row>
    <row r="55" spans="1:3">
      <c r="A55" s="4" t="s">
        <v>1038</v>
      </c>
      <c r="B55" s="5" t="n">
        <v>5173</v>
      </c>
      <c r="C55" s="5" t="n">
        <v>2042</v>
      </c>
    </row>
    <row r="56" spans="1:3">
      <c r="A56" s="4" t="s">
        <v>1042</v>
      </c>
    </row>
    <row r="57" spans="1:3">
      <c r="A57" s="3" t="s">
        <v>1019</v>
      </c>
    </row>
    <row r="58" spans="1:3">
      <c r="A58" s="4" t="s">
        <v>1024</v>
      </c>
      <c r="B58" s="5" t="n">
        <v>3753</v>
      </c>
      <c r="C58" s="5" t="n">
        <v>17824</v>
      </c>
    </row>
    <row r="59" spans="1:3">
      <c r="A59" s="4" t="s">
        <v>1025</v>
      </c>
      <c r="B59" s="5" t="n">
        <v>2923</v>
      </c>
      <c r="C59" s="5" t="n">
        <v>2100</v>
      </c>
    </row>
    <row r="60" spans="1:3">
      <c r="A60" s="4" t="s">
        <v>1029</v>
      </c>
      <c r="B60" s="5" t="n">
        <v>6676</v>
      </c>
      <c r="C60" s="5" t="n">
        <v>19924</v>
      </c>
    </row>
    <row r="61" spans="1:3">
      <c r="A61" s="3" t="s">
        <v>1030</v>
      </c>
    </row>
    <row r="62" spans="1:3">
      <c r="A62" s="4" t="s">
        <v>1033</v>
      </c>
      <c r="B62" s="5" t="n">
        <v>2390</v>
      </c>
      <c r="C62" s="5" t="n">
        <v>9670</v>
      </c>
    </row>
    <row r="63" spans="1:3">
      <c r="A63" s="4" t="s">
        <v>1034</v>
      </c>
      <c r="B63" s="5" t="n">
        <v>657</v>
      </c>
    </row>
    <row r="64" spans="1:3">
      <c r="A64" s="4" t="s">
        <v>1037</v>
      </c>
      <c r="B64" s="5" t="n">
        <v>67172</v>
      </c>
      <c r="C64" s="5" t="n">
        <v>65838</v>
      </c>
    </row>
    <row r="65" spans="1:3">
      <c r="A65" s="4" t="s">
        <v>1038</v>
      </c>
      <c r="B65" s="6" t="n">
        <v>70219</v>
      </c>
      <c r="C65" s="6" t="n">
        <v>755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43</v>
      </c>
      <c r="C1" s="2" t="s">
        <v>1</v>
      </c>
    </row>
    <row r="2" spans="1:4">
      <c r="C2" s="2" t="s">
        <v>2</v>
      </c>
      <c r="D2" s="2" t="s">
        <v>81</v>
      </c>
    </row>
    <row r="3" spans="1:4">
      <c r="A3" s="4" t="s">
        <v>1044</v>
      </c>
    </row>
    <row r="4" spans="1:4">
      <c r="A4" s="3" t="s">
        <v>1045</v>
      </c>
    </row>
    <row r="5" spans="1:4">
      <c r="A5" s="4" t="s">
        <v>1046</v>
      </c>
      <c r="C5" s="6" t="n">
        <v>65838</v>
      </c>
      <c r="D5" s="6" t="n">
        <v>75061</v>
      </c>
    </row>
    <row r="6" spans="1:4">
      <c r="A6" s="4" t="s">
        <v>1047</v>
      </c>
      <c r="B6" s="4" t="s">
        <v>905</v>
      </c>
      <c r="C6" s="5" t="n">
        <v>-7299</v>
      </c>
      <c r="D6" s="5" t="n">
        <v>13379</v>
      </c>
    </row>
    <row r="7" spans="1:4">
      <c r="A7" s="4" t="s">
        <v>1048</v>
      </c>
      <c r="C7" s="5" t="n">
        <v>-2329</v>
      </c>
      <c r="D7" s="5" t="n">
        <v>361</v>
      </c>
    </row>
    <row r="8" spans="1:4">
      <c r="A8" s="4" t="s">
        <v>1049</v>
      </c>
      <c r="C8" s="5" t="n">
        <v>10616</v>
      </c>
      <c r="D8" s="5" t="n">
        <v>23573</v>
      </c>
    </row>
    <row r="9" spans="1:4">
      <c r="A9" s="4" t="s">
        <v>1050</v>
      </c>
      <c r="C9" s="5" t="n">
        <v>-18911</v>
      </c>
      <c r="D9" s="5" t="n">
        <v>-19056</v>
      </c>
    </row>
    <row r="10" spans="1:4">
      <c r="A10" s="4" t="s">
        <v>1051</v>
      </c>
      <c r="C10" s="5" t="n">
        <v>67172</v>
      </c>
      <c r="D10" s="5" t="n">
        <v>65838</v>
      </c>
    </row>
    <row r="11" spans="1:4">
      <c r="A11" s="4" t="s">
        <v>1052</v>
      </c>
      <c r="C11" s="5" t="n">
        <v>-9629</v>
      </c>
      <c r="D11" s="5" t="n">
        <v>-3527</v>
      </c>
    </row>
    <row r="12" spans="1:4">
      <c r="A12" s="4" t="s">
        <v>1053</v>
      </c>
    </row>
    <row r="13" spans="1:4">
      <c r="A13" s="3" t="s">
        <v>1045</v>
      </c>
    </row>
    <row r="14" spans="1:4">
      <c r="A14" s="4" t="s">
        <v>1054</v>
      </c>
      <c r="C14" s="5" t="n">
        <v>10254</v>
      </c>
      <c r="D14" s="5" t="n">
        <v>6300</v>
      </c>
    </row>
    <row r="15" spans="1:4">
      <c r="A15" s="4" t="s">
        <v>1055</v>
      </c>
      <c r="B15" s="4" t="s">
        <v>905</v>
      </c>
      <c r="C15" s="5" t="n">
        <v>3629</v>
      </c>
      <c r="D15" s="5" t="n">
        <v>10254</v>
      </c>
    </row>
    <row r="16" spans="1:4">
      <c r="A16" s="4" t="s">
        <v>1056</v>
      </c>
      <c r="C16" s="5" t="n">
        <v>-10254</v>
      </c>
      <c r="D16" s="5" t="n">
        <v>-6300</v>
      </c>
    </row>
    <row r="17" spans="1:4">
      <c r="A17" s="4" t="s">
        <v>1057</v>
      </c>
      <c r="C17" s="5" t="n">
        <v>3629</v>
      </c>
      <c r="D17" s="5" t="n">
        <v>10254</v>
      </c>
    </row>
    <row r="18" spans="1:4">
      <c r="A18" s="4" t="s">
        <v>1058</v>
      </c>
      <c r="C18" s="6" t="n">
        <v>3629</v>
      </c>
      <c r="D18" s="6" t="n">
        <v>10254</v>
      </c>
    </row>
    <row r="19" spans="1:4"/>
    <row r="20" spans="1:4">
      <c r="A20" s="4" t="s">
        <v>905</v>
      </c>
      <c r="B20" s="4" t="s">
        <v>1059</v>
      </c>
    </row>
  </sheetData>
  <mergeCells count="4">
    <mergeCell ref="A1:B2"/>
    <mergeCell ref="C1:D1"/>
    <mergeCell ref="A19:C19"/>
    <mergeCell ref="B20:C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81</v>
      </c>
    </row>
    <row r="2" spans="1:3">
      <c r="A2" s="3" t="s">
        <v>1061</v>
      </c>
    </row>
    <row r="3" spans="1:3">
      <c r="A3" s="4" t="s">
        <v>1062</v>
      </c>
      <c r="B3" s="6" t="n">
        <v>40522</v>
      </c>
      <c r="C3" s="6" t="n">
        <v>23868</v>
      </c>
    </row>
    <row r="4" spans="1:3">
      <c r="A4" s="4" t="s">
        <v>1063</v>
      </c>
      <c r="B4" s="5" t="n">
        <v>-435</v>
      </c>
      <c r="C4" s="5" t="n">
        <v>-517</v>
      </c>
    </row>
    <row r="5" spans="1:3">
      <c r="A5" s="4" t="s">
        <v>1064</v>
      </c>
      <c r="B5" s="5" t="n">
        <v>40087</v>
      </c>
      <c r="C5" s="5" t="n">
        <v>23351</v>
      </c>
    </row>
    <row r="6" spans="1:3">
      <c r="A6" s="4" t="s">
        <v>1065</v>
      </c>
      <c r="B6" s="5" t="n">
        <v>0</v>
      </c>
      <c r="C6" s="5" t="n">
        <v>0</v>
      </c>
    </row>
    <row r="7" spans="1:3">
      <c r="A7" s="4" t="s">
        <v>1066</v>
      </c>
      <c r="B7" s="5" t="n">
        <v>0</v>
      </c>
      <c r="C7" s="5" t="n">
        <v>0</v>
      </c>
    </row>
    <row r="8" spans="1:3">
      <c r="A8" s="4" t="s">
        <v>1067</v>
      </c>
      <c r="B8" s="5" t="n">
        <v>40087</v>
      </c>
      <c r="C8" s="5" t="n">
        <v>23351</v>
      </c>
    </row>
    <row r="9" spans="1:3">
      <c r="A9" s="4" t="s">
        <v>1068</v>
      </c>
      <c r="B9" s="5" t="n">
        <v>35786</v>
      </c>
      <c r="C9" s="5" t="n">
        <v>11753</v>
      </c>
    </row>
    <row r="10" spans="1:3">
      <c r="A10" s="4" t="s">
        <v>1069</v>
      </c>
      <c r="B10" s="5" t="n">
        <v>-435</v>
      </c>
      <c r="C10" s="5" t="n">
        <v>-517</v>
      </c>
    </row>
    <row r="11" spans="1:3">
      <c r="A11" s="4" t="s">
        <v>1070</v>
      </c>
      <c r="B11" s="5" t="n">
        <v>35351</v>
      </c>
      <c r="C11" s="5" t="n">
        <v>11236</v>
      </c>
    </row>
    <row r="12" spans="1:3">
      <c r="A12" s="4" t="s">
        <v>1071</v>
      </c>
      <c r="B12" s="5" t="n">
        <v>0</v>
      </c>
      <c r="C12" s="5" t="n">
        <v>0</v>
      </c>
    </row>
    <row r="13" spans="1:3">
      <c r="A13" s="4" t="s">
        <v>1072</v>
      </c>
      <c r="B13" s="5" t="n">
        <v>0</v>
      </c>
      <c r="C13" s="5" t="n">
        <v>0</v>
      </c>
    </row>
    <row r="14" spans="1:3">
      <c r="A14" s="4" t="s">
        <v>1073</v>
      </c>
      <c r="B14" s="5" t="n">
        <v>35351</v>
      </c>
      <c r="C14" s="5" t="n">
        <v>11236</v>
      </c>
    </row>
    <row r="15" spans="1:3">
      <c r="A15" s="4" t="s">
        <v>990</v>
      </c>
    </row>
    <row r="16" spans="1:3">
      <c r="A16" s="3" t="s">
        <v>1061</v>
      </c>
    </row>
    <row r="17" spans="1:3">
      <c r="A17" s="4" t="s">
        <v>1062</v>
      </c>
      <c r="B17" s="5" t="n">
        <v>31834</v>
      </c>
      <c r="C17" s="5" t="n">
        <v>244</v>
      </c>
    </row>
    <row r="18" spans="1:3">
      <c r="A18" s="4" t="s">
        <v>1063</v>
      </c>
      <c r="B18" s="5" t="n">
        <v>0</v>
      </c>
      <c r="C18" s="5" t="n">
        <v>0</v>
      </c>
    </row>
    <row r="19" spans="1:3">
      <c r="A19" s="4" t="s">
        <v>1064</v>
      </c>
      <c r="B19" s="5" t="n">
        <v>31834</v>
      </c>
      <c r="C19" s="5" t="n">
        <v>244</v>
      </c>
    </row>
    <row r="20" spans="1:3">
      <c r="A20" s="4" t="s">
        <v>1065</v>
      </c>
      <c r="B20" s="5" t="n">
        <v>0</v>
      </c>
      <c r="C20" s="5" t="n">
        <v>0</v>
      </c>
    </row>
    <row r="21" spans="1:3">
      <c r="A21" s="4" t="s">
        <v>1066</v>
      </c>
      <c r="B21" s="5" t="n">
        <v>0</v>
      </c>
      <c r="C21" s="5" t="n">
        <v>0</v>
      </c>
    </row>
    <row r="22" spans="1:3">
      <c r="A22" s="4" t="s">
        <v>1067</v>
      </c>
      <c r="B22" s="5" t="n">
        <v>31834</v>
      </c>
      <c r="C22" s="5" t="n">
        <v>244</v>
      </c>
    </row>
    <row r="23" spans="1:3">
      <c r="A23" s="4" t="s">
        <v>1068</v>
      </c>
      <c r="B23" s="5" t="n">
        <v>27548</v>
      </c>
      <c r="C23" s="5" t="n">
        <v>41</v>
      </c>
    </row>
    <row r="24" spans="1:3">
      <c r="A24" s="4" t="s">
        <v>1069</v>
      </c>
      <c r="B24" s="5" t="n">
        <v>0</v>
      </c>
      <c r="C24" s="5" t="n">
        <v>0</v>
      </c>
    </row>
    <row r="25" spans="1:3">
      <c r="A25" s="4" t="s">
        <v>1070</v>
      </c>
      <c r="B25" s="5" t="n">
        <v>27548</v>
      </c>
      <c r="C25" s="5" t="n">
        <v>41</v>
      </c>
    </row>
    <row r="26" spans="1:3">
      <c r="A26" s="4" t="s">
        <v>1071</v>
      </c>
      <c r="B26" s="5" t="n">
        <v>0</v>
      </c>
      <c r="C26" s="5" t="n">
        <v>0</v>
      </c>
    </row>
    <row r="27" spans="1:3">
      <c r="A27" s="4" t="s">
        <v>1072</v>
      </c>
      <c r="B27" s="5" t="n">
        <v>0</v>
      </c>
      <c r="C27" s="5" t="n">
        <v>0</v>
      </c>
    </row>
    <row r="28" spans="1:3">
      <c r="A28" s="4" t="s">
        <v>1073</v>
      </c>
      <c r="B28" s="5" t="n">
        <v>27548</v>
      </c>
      <c r="C28" s="5" t="n">
        <v>41</v>
      </c>
    </row>
    <row r="29" spans="1:3">
      <c r="A29" s="4" t="s">
        <v>991</v>
      </c>
    </row>
    <row r="30" spans="1:3">
      <c r="A30" s="3" t="s">
        <v>1061</v>
      </c>
    </row>
    <row r="31" spans="1:3">
      <c r="A31" s="4" t="s">
        <v>1062</v>
      </c>
      <c r="B31" s="5" t="n">
        <v>1135</v>
      </c>
      <c r="C31" s="5" t="n">
        <v>3441</v>
      </c>
    </row>
    <row r="32" spans="1:3">
      <c r="A32" s="4" t="s">
        <v>1063</v>
      </c>
      <c r="B32" s="5" t="n">
        <v>-334</v>
      </c>
      <c r="C32" s="5" t="n">
        <v>-495</v>
      </c>
    </row>
    <row r="33" spans="1:3">
      <c r="A33" s="4" t="s">
        <v>1064</v>
      </c>
      <c r="B33" s="5" t="n">
        <v>801</v>
      </c>
      <c r="C33" s="5" t="n">
        <v>2946</v>
      </c>
    </row>
    <row r="34" spans="1:3">
      <c r="A34" s="4" t="s">
        <v>1065</v>
      </c>
      <c r="B34" s="5" t="n">
        <v>0</v>
      </c>
      <c r="C34" s="5" t="n">
        <v>0</v>
      </c>
    </row>
    <row r="35" spans="1:3">
      <c r="A35" s="4" t="s">
        <v>1066</v>
      </c>
      <c r="B35" s="5" t="n">
        <v>0</v>
      </c>
      <c r="C35" s="5" t="n">
        <v>0</v>
      </c>
    </row>
    <row r="36" spans="1:3">
      <c r="A36" s="4" t="s">
        <v>1067</v>
      </c>
      <c r="B36" s="5" t="n">
        <v>801</v>
      </c>
      <c r="C36" s="5" t="n">
        <v>2946</v>
      </c>
    </row>
    <row r="37" spans="1:3">
      <c r="A37" s="4" t="s">
        <v>1068</v>
      </c>
      <c r="B37" s="5" t="n">
        <v>3180</v>
      </c>
      <c r="C37" s="5" t="n">
        <v>1472</v>
      </c>
    </row>
    <row r="38" spans="1:3">
      <c r="A38" s="4" t="s">
        <v>1069</v>
      </c>
      <c r="B38" s="5" t="n">
        <v>-334</v>
      </c>
      <c r="C38" s="5" t="n">
        <v>-495</v>
      </c>
    </row>
    <row r="39" spans="1:3">
      <c r="A39" s="4" t="s">
        <v>1070</v>
      </c>
      <c r="B39" s="5" t="n">
        <v>2846</v>
      </c>
      <c r="C39" s="5" t="n">
        <v>977</v>
      </c>
    </row>
    <row r="40" spans="1:3">
      <c r="A40" s="4" t="s">
        <v>1071</v>
      </c>
      <c r="B40" s="5" t="n">
        <v>0</v>
      </c>
      <c r="C40" s="5" t="n">
        <v>0</v>
      </c>
    </row>
    <row r="41" spans="1:3">
      <c r="A41" s="4" t="s">
        <v>1072</v>
      </c>
      <c r="B41" s="5" t="n">
        <v>0</v>
      </c>
      <c r="C41" s="5" t="n">
        <v>0</v>
      </c>
    </row>
    <row r="42" spans="1:3">
      <c r="A42" s="4" t="s">
        <v>1073</v>
      </c>
      <c r="B42" s="5" t="n">
        <v>2846</v>
      </c>
      <c r="C42" s="5" t="n">
        <v>977</v>
      </c>
    </row>
    <row r="43" spans="1:3">
      <c r="A43" s="4" t="s">
        <v>992</v>
      </c>
    </row>
    <row r="44" spans="1:3">
      <c r="A44" s="3" t="s">
        <v>1061</v>
      </c>
    </row>
    <row r="45" spans="1:3">
      <c r="A45" s="4" t="s">
        <v>1062</v>
      </c>
      <c r="B45" s="5" t="n">
        <v>242</v>
      </c>
      <c r="C45" s="5" t="n">
        <v>202</v>
      </c>
    </row>
    <row r="46" spans="1:3">
      <c r="A46" s="4" t="s">
        <v>1063</v>
      </c>
      <c r="B46" s="5" t="n">
        <v>0</v>
      </c>
      <c r="C46" s="5" t="n">
        <v>0</v>
      </c>
    </row>
    <row r="47" spans="1:3">
      <c r="A47" s="4" t="s">
        <v>1064</v>
      </c>
      <c r="B47" s="5" t="n">
        <v>242</v>
      </c>
      <c r="C47" s="5" t="n">
        <v>202</v>
      </c>
    </row>
    <row r="48" spans="1:3">
      <c r="A48" s="4" t="s">
        <v>1065</v>
      </c>
      <c r="B48" s="5" t="n">
        <v>0</v>
      </c>
      <c r="C48" s="5" t="n">
        <v>0</v>
      </c>
    </row>
    <row r="49" spans="1:3">
      <c r="A49" s="4" t="s">
        <v>1066</v>
      </c>
      <c r="B49" s="5" t="n">
        <v>0</v>
      </c>
      <c r="C49" s="5" t="n">
        <v>0</v>
      </c>
    </row>
    <row r="50" spans="1:3">
      <c r="A50" s="4" t="s">
        <v>1067</v>
      </c>
      <c r="B50" s="5" t="n">
        <v>242</v>
      </c>
      <c r="C50" s="5" t="n">
        <v>202</v>
      </c>
    </row>
    <row r="51" spans="1:3">
      <c r="A51" s="4" t="s">
        <v>994</v>
      </c>
    </row>
    <row r="52" spans="1:3">
      <c r="A52" s="3" t="s">
        <v>1061</v>
      </c>
    </row>
    <row r="53" spans="1:3">
      <c r="A53" s="4" t="s">
        <v>1068</v>
      </c>
      <c r="B53" s="5" t="n">
        <v>18</v>
      </c>
    </row>
    <row r="54" spans="1:3">
      <c r="A54" s="4" t="s">
        <v>1069</v>
      </c>
      <c r="B54" s="5" t="n">
        <v>0</v>
      </c>
    </row>
    <row r="55" spans="1:3">
      <c r="A55" s="4" t="s">
        <v>1070</v>
      </c>
      <c r="B55" s="5" t="n">
        <v>18</v>
      </c>
    </row>
    <row r="56" spans="1:3">
      <c r="A56" s="4" t="s">
        <v>1071</v>
      </c>
      <c r="B56" s="5" t="n">
        <v>0</v>
      </c>
    </row>
    <row r="57" spans="1:3">
      <c r="A57" s="4" t="s">
        <v>1072</v>
      </c>
      <c r="B57" s="5" t="n">
        <v>0</v>
      </c>
    </row>
    <row r="58" spans="1:3">
      <c r="A58" s="4" t="s">
        <v>1073</v>
      </c>
      <c r="B58" s="5" t="n">
        <v>18</v>
      </c>
    </row>
    <row r="59" spans="1:3">
      <c r="A59" s="4" t="s">
        <v>995</v>
      </c>
    </row>
    <row r="60" spans="1:3">
      <c r="A60" s="3" t="s">
        <v>1061</v>
      </c>
    </row>
    <row r="61" spans="1:3">
      <c r="A61" s="4" t="s">
        <v>1062</v>
      </c>
      <c r="B61" s="5" t="n">
        <v>4363</v>
      </c>
      <c r="C61" s="5" t="n">
        <v>17881</v>
      </c>
    </row>
    <row r="62" spans="1:3">
      <c r="A62" s="4" t="s">
        <v>1063</v>
      </c>
      <c r="B62" s="5" t="n">
        <v>-101</v>
      </c>
      <c r="C62" s="5" t="n">
        <v>-22</v>
      </c>
    </row>
    <row r="63" spans="1:3">
      <c r="A63" s="4" t="s">
        <v>1064</v>
      </c>
      <c r="B63" s="5" t="n">
        <v>4262</v>
      </c>
      <c r="C63" s="5" t="n">
        <v>17859</v>
      </c>
    </row>
    <row r="64" spans="1:3">
      <c r="A64" s="4" t="s">
        <v>1065</v>
      </c>
      <c r="B64" s="5" t="n">
        <v>0</v>
      </c>
      <c r="C64" s="5" t="n">
        <v>0</v>
      </c>
    </row>
    <row r="65" spans="1:3">
      <c r="A65" s="4" t="s">
        <v>1066</v>
      </c>
      <c r="B65" s="5" t="n">
        <v>0</v>
      </c>
      <c r="C65" s="5" t="n">
        <v>0</v>
      </c>
    </row>
    <row r="66" spans="1:3">
      <c r="A66" s="4" t="s">
        <v>1067</v>
      </c>
      <c r="B66" s="5" t="n">
        <v>4262</v>
      </c>
      <c r="C66" s="5" t="n">
        <v>17859</v>
      </c>
    </row>
    <row r="67" spans="1:3">
      <c r="A67" s="4" t="s">
        <v>1068</v>
      </c>
      <c r="B67" s="5" t="n">
        <v>1584</v>
      </c>
      <c r="C67" s="5" t="n">
        <v>58</v>
      </c>
    </row>
    <row r="68" spans="1:3">
      <c r="A68" s="4" t="s">
        <v>1069</v>
      </c>
      <c r="B68" s="5" t="n">
        <v>-101</v>
      </c>
      <c r="C68" s="5" t="n">
        <v>-22</v>
      </c>
    </row>
    <row r="69" spans="1:3">
      <c r="A69" s="4" t="s">
        <v>1070</v>
      </c>
      <c r="B69" s="5" t="n">
        <v>1483</v>
      </c>
      <c r="C69" s="5" t="n">
        <v>36</v>
      </c>
    </row>
    <row r="70" spans="1:3">
      <c r="A70" s="4" t="s">
        <v>1071</v>
      </c>
      <c r="B70" s="5" t="n">
        <v>0</v>
      </c>
      <c r="C70" s="5" t="n">
        <v>0</v>
      </c>
    </row>
    <row r="71" spans="1:3">
      <c r="A71" s="4" t="s">
        <v>1072</v>
      </c>
      <c r="B71" s="5" t="n">
        <v>0</v>
      </c>
      <c r="C71" s="5" t="n">
        <v>0</v>
      </c>
    </row>
    <row r="72" spans="1:3">
      <c r="A72" s="4" t="s">
        <v>1073</v>
      </c>
      <c r="B72" s="5" t="n">
        <v>1483</v>
      </c>
      <c r="C72" s="5" t="n">
        <v>36</v>
      </c>
    </row>
    <row r="73" spans="1:3">
      <c r="A73" s="4" t="s">
        <v>996</v>
      </c>
    </row>
    <row r="74" spans="1:3">
      <c r="A74" s="3" t="s">
        <v>1061</v>
      </c>
    </row>
    <row r="75" spans="1:3">
      <c r="A75" s="4" t="s">
        <v>1062</v>
      </c>
      <c r="B75" s="5" t="n">
        <v>2923</v>
      </c>
      <c r="C75" s="5" t="n">
        <v>2100</v>
      </c>
    </row>
    <row r="76" spans="1:3">
      <c r="A76" s="4" t="s">
        <v>1063</v>
      </c>
      <c r="B76" s="5" t="n">
        <v>0</v>
      </c>
      <c r="C76" s="5" t="n">
        <v>0</v>
      </c>
    </row>
    <row r="77" spans="1:3">
      <c r="A77" s="4" t="s">
        <v>1064</v>
      </c>
      <c r="B77" s="5" t="n">
        <v>2923</v>
      </c>
      <c r="C77" s="5" t="n">
        <v>2100</v>
      </c>
    </row>
    <row r="78" spans="1:3">
      <c r="A78" s="4" t="s">
        <v>1065</v>
      </c>
      <c r="B78" s="5" t="n">
        <v>0</v>
      </c>
      <c r="C78" s="5" t="n">
        <v>0</v>
      </c>
    </row>
    <row r="79" spans="1:3">
      <c r="A79" s="4" t="s">
        <v>1066</v>
      </c>
      <c r="B79" s="5" t="n">
        <v>0</v>
      </c>
      <c r="C79" s="5" t="n">
        <v>0</v>
      </c>
    </row>
    <row r="80" spans="1:3">
      <c r="A80" s="4" t="s">
        <v>1067</v>
      </c>
      <c r="B80" s="5" t="n">
        <v>2923</v>
      </c>
      <c r="C80" s="5" t="n">
        <v>2100</v>
      </c>
    </row>
    <row r="81" spans="1:3">
      <c r="A81" s="4" t="s">
        <v>1068</v>
      </c>
      <c r="B81" s="5" t="n">
        <v>2390</v>
      </c>
      <c r="C81" s="5" t="n">
        <v>9670</v>
      </c>
    </row>
    <row r="82" spans="1:3">
      <c r="A82" s="4" t="s">
        <v>1069</v>
      </c>
      <c r="B82" s="5" t="n">
        <v>0</v>
      </c>
      <c r="C82" s="5" t="n">
        <v>0</v>
      </c>
    </row>
    <row r="83" spans="1:3">
      <c r="A83" s="4" t="s">
        <v>1070</v>
      </c>
      <c r="B83" s="5" t="n">
        <v>2390</v>
      </c>
      <c r="C83" s="5" t="n">
        <v>9670</v>
      </c>
    </row>
    <row r="84" spans="1:3">
      <c r="A84" s="4" t="s">
        <v>1071</v>
      </c>
      <c r="B84" s="5" t="n">
        <v>0</v>
      </c>
      <c r="C84" s="5" t="n">
        <v>0</v>
      </c>
    </row>
    <row r="85" spans="1:3">
      <c r="A85" s="4" t="s">
        <v>1072</v>
      </c>
      <c r="B85" s="5" t="n">
        <v>0</v>
      </c>
      <c r="C85" s="5" t="n">
        <v>0</v>
      </c>
    </row>
    <row r="86" spans="1:3">
      <c r="A86" s="4" t="s">
        <v>1073</v>
      </c>
      <c r="B86" s="5" t="n">
        <v>2390</v>
      </c>
      <c r="C86" s="6" t="n">
        <v>9670</v>
      </c>
    </row>
    <row r="87" spans="1:3">
      <c r="A87" s="4" t="s">
        <v>993</v>
      </c>
    </row>
    <row r="88" spans="1:3">
      <c r="A88" s="3" t="s">
        <v>1061</v>
      </c>
    </row>
    <row r="89" spans="1:3">
      <c r="A89" s="4" t="s">
        <v>1062</v>
      </c>
      <c r="B89" s="5" t="n">
        <v>25</v>
      </c>
    </row>
    <row r="90" spans="1:3">
      <c r="A90" s="4" t="s">
        <v>1063</v>
      </c>
      <c r="B90" s="5" t="n">
        <v>0</v>
      </c>
    </row>
    <row r="91" spans="1:3">
      <c r="A91" s="4" t="s">
        <v>1064</v>
      </c>
      <c r="B91" s="5" t="n">
        <v>25</v>
      </c>
    </row>
    <row r="92" spans="1:3">
      <c r="A92" s="4" t="s">
        <v>1065</v>
      </c>
      <c r="B92" s="5" t="n">
        <v>0</v>
      </c>
    </row>
    <row r="93" spans="1:3">
      <c r="A93" s="4" t="s">
        <v>1066</v>
      </c>
      <c r="B93" s="5" t="n">
        <v>0</v>
      </c>
    </row>
    <row r="94" spans="1:3">
      <c r="A94" s="4" t="s">
        <v>1067</v>
      </c>
      <c r="B94" s="5" t="n">
        <v>25</v>
      </c>
    </row>
    <row r="95" spans="1:3">
      <c r="A95" s="4" t="s">
        <v>1068</v>
      </c>
      <c r="B95" s="5" t="n">
        <v>1066</v>
      </c>
    </row>
    <row r="96" spans="1:3">
      <c r="A96" s="4" t="s">
        <v>1069</v>
      </c>
      <c r="B96" s="5" t="n">
        <v>0</v>
      </c>
    </row>
    <row r="97" spans="1:3">
      <c r="A97" s="4" t="s">
        <v>1070</v>
      </c>
      <c r="B97" s="5" t="n">
        <v>1066</v>
      </c>
    </row>
    <row r="98" spans="1:3">
      <c r="A98" s="4" t="s">
        <v>1071</v>
      </c>
      <c r="B98" s="5" t="n">
        <v>0</v>
      </c>
    </row>
    <row r="99" spans="1:3">
      <c r="A99" s="4" t="s">
        <v>1072</v>
      </c>
      <c r="B99" s="5" t="n">
        <v>0</v>
      </c>
    </row>
    <row r="100" spans="1:3">
      <c r="A100" s="4" t="s">
        <v>1073</v>
      </c>
      <c r="B100" s="6" t="n">
        <v>106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4</v>
      </c>
      <c r="B1" s="2" t="s">
        <v>2</v>
      </c>
      <c r="C1" s="2" t="s">
        <v>81</v>
      </c>
      <c r="D1" s="2" t="s">
        <v>88</v>
      </c>
    </row>
    <row r="2" spans="1:4">
      <c r="A2" s="4" t="s">
        <v>1075</v>
      </c>
    </row>
    <row r="3" spans="1:4">
      <c r="A3" s="3" t="s">
        <v>1061</v>
      </c>
    </row>
    <row r="4" spans="1:4">
      <c r="A4" s="4" t="s">
        <v>1076</v>
      </c>
      <c r="B4" s="6" t="n">
        <v>2923</v>
      </c>
      <c r="C4" s="6" t="n">
        <v>2100</v>
      </c>
    </row>
    <row r="5" spans="1:4">
      <c r="A5" s="4" t="s">
        <v>1077</v>
      </c>
      <c r="B5" s="5" t="n">
        <v>2390</v>
      </c>
      <c r="C5" s="5" t="n">
        <v>9670</v>
      </c>
    </row>
    <row r="6" spans="1:4">
      <c r="A6" s="4" t="s">
        <v>1078</v>
      </c>
    </row>
    <row r="7" spans="1:4">
      <c r="A7" s="3" t="s">
        <v>1061</v>
      </c>
    </row>
    <row r="8" spans="1:4">
      <c r="A8" s="4" t="s">
        <v>1076</v>
      </c>
      <c r="B8" s="5" t="n">
        <v>3753</v>
      </c>
      <c r="C8" s="5" t="n">
        <v>17824</v>
      </c>
    </row>
    <row r="9" spans="1:4">
      <c r="A9" s="4" t="s">
        <v>1077</v>
      </c>
      <c r="B9" s="5" t="n">
        <v>657</v>
      </c>
    </row>
    <row r="10" spans="1:4">
      <c r="A10" s="4" t="s">
        <v>1079</v>
      </c>
    </row>
    <row r="11" spans="1:4">
      <c r="A11" s="3" t="s">
        <v>1061</v>
      </c>
    </row>
    <row r="12" spans="1:4">
      <c r="A12" s="4" t="s">
        <v>1077</v>
      </c>
      <c r="B12" s="6" t="n">
        <v>67172</v>
      </c>
      <c r="C12" s="6" t="n">
        <v>65838</v>
      </c>
      <c r="D12" s="6" t="n">
        <v>75061</v>
      </c>
    </row>
    <row r="13" spans="1:4">
      <c r="A13" s="4" t="s">
        <v>1080</v>
      </c>
    </row>
    <row r="14" spans="1:4">
      <c r="A14" s="3" t="s">
        <v>1061</v>
      </c>
    </row>
    <row r="15" spans="1:4">
      <c r="A15" s="4" t="s">
        <v>1081</v>
      </c>
      <c r="B15" s="4" t="s">
        <v>1082</v>
      </c>
      <c r="C15" s="4" t="s">
        <v>1083</v>
      </c>
    </row>
    <row r="16" spans="1:4">
      <c r="A16" s="4" t="s">
        <v>1084</v>
      </c>
      <c r="B16" s="4" t="s">
        <v>1085</v>
      </c>
      <c r="C16" s="4" t="s">
        <v>1086</v>
      </c>
    </row>
    <row r="17" spans="1:4">
      <c r="A17" s="4" t="s">
        <v>1087</v>
      </c>
    </row>
    <row r="18" spans="1:4">
      <c r="A18" s="3" t="s">
        <v>1061</v>
      </c>
    </row>
    <row r="19" spans="1:4">
      <c r="A19" s="4" t="s">
        <v>1081</v>
      </c>
      <c r="B19" s="4" t="s">
        <v>1088</v>
      </c>
      <c r="C19" s="4" t="s">
        <v>1088</v>
      </c>
    </row>
    <row r="20" spans="1:4">
      <c r="A20" s="4" t="s">
        <v>1084</v>
      </c>
      <c r="B20" s="4" t="s">
        <v>1089</v>
      </c>
      <c r="C20" s="4" t="s">
        <v>1089</v>
      </c>
    </row>
    <row r="21" spans="1:4">
      <c r="A21" s="4" t="s">
        <v>1090</v>
      </c>
    </row>
    <row r="22" spans="1:4">
      <c r="A22" s="3" t="s">
        <v>1061</v>
      </c>
    </row>
    <row r="23" spans="1:4">
      <c r="A23" s="4" t="s">
        <v>1081</v>
      </c>
      <c r="B23" s="4" t="s">
        <v>1091</v>
      </c>
      <c r="C23" s="4" t="s">
        <v>1092</v>
      </c>
    </row>
    <row r="24" spans="1:4">
      <c r="A24" s="4" t="s">
        <v>1084</v>
      </c>
      <c r="B24" s="4" t="s">
        <v>654</v>
      </c>
      <c r="C24" s="4" t="s">
        <v>6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3</v>
      </c>
      <c r="B1" s="2" t="s">
        <v>2</v>
      </c>
      <c r="C1" s="2" t="s">
        <v>81</v>
      </c>
      <c r="D1" s="2" t="s">
        <v>88</v>
      </c>
    </row>
    <row r="2" spans="1:4">
      <c r="A2" s="3" t="s">
        <v>1061</v>
      </c>
    </row>
    <row r="3" spans="1:4">
      <c r="A3" s="4" t="s">
        <v>1094</v>
      </c>
      <c r="B3" s="6" t="n">
        <v>85200</v>
      </c>
      <c r="C3" s="6" t="n">
        <v>81300</v>
      </c>
    </row>
    <row r="4" spans="1:4">
      <c r="A4" s="4" t="s">
        <v>1044</v>
      </c>
    </row>
    <row r="5" spans="1:4">
      <c r="A5" s="3" t="s">
        <v>1061</v>
      </c>
    </row>
    <row r="6" spans="1:4">
      <c r="A6" s="4" t="s">
        <v>1095</v>
      </c>
      <c r="B6" s="5" t="n">
        <v>67172</v>
      </c>
      <c r="C6" s="5" t="n">
        <v>65838</v>
      </c>
      <c r="D6" s="6" t="n">
        <v>75061</v>
      </c>
    </row>
    <row r="7" spans="1:4">
      <c r="A7" s="4" t="s">
        <v>1096</v>
      </c>
    </row>
    <row r="8" spans="1:4">
      <c r="A8" s="3" t="s">
        <v>1061</v>
      </c>
    </row>
    <row r="9" spans="1:4">
      <c r="A9" s="4" t="s">
        <v>1095</v>
      </c>
      <c r="B9" s="6" t="n">
        <v>67100</v>
      </c>
      <c r="C9" s="6" t="n">
        <v>658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4"/>
  </cols>
  <sheetData>
    <row r="1" spans="1:4">
      <c r="A1" s="1" t="s">
        <v>1097</v>
      </c>
      <c r="B1" s="2" t="s">
        <v>1</v>
      </c>
    </row>
    <row r="2" spans="1:4">
      <c r="B2" s="2" t="s">
        <v>34</v>
      </c>
      <c r="C2" s="2" t="s">
        <v>35</v>
      </c>
      <c r="D2" s="2" t="s">
        <v>1098</v>
      </c>
    </row>
    <row r="3" spans="1:4">
      <c r="A3" s="3" t="s">
        <v>1099</v>
      </c>
    </row>
    <row r="4" spans="1:4">
      <c r="A4" s="4" t="s">
        <v>1100</v>
      </c>
      <c r="B4" s="4" t="s">
        <v>1101</v>
      </c>
    </row>
    <row r="5" spans="1:4">
      <c r="A5" s="4" t="s">
        <v>1102</v>
      </c>
      <c r="B5" s="6" t="n">
        <v>16290000</v>
      </c>
      <c r="C5" s="6" t="n">
        <v>18208000</v>
      </c>
    </row>
    <row r="6" spans="1:4">
      <c r="A6" s="4" t="s">
        <v>1103</v>
      </c>
    </row>
    <row r="7" spans="1:4">
      <c r="A7" s="3" t="s">
        <v>1099</v>
      </c>
    </row>
    <row r="8" spans="1:4">
      <c r="A8" s="4" t="s">
        <v>1102</v>
      </c>
      <c r="B8" s="5" t="n">
        <v>25000000</v>
      </c>
    </row>
    <row r="9" spans="1:4">
      <c r="A9" s="4" t="s">
        <v>1104</v>
      </c>
    </row>
    <row r="10" spans="1:4">
      <c r="A10" s="3" t="s">
        <v>1099</v>
      </c>
    </row>
    <row r="11" spans="1:4">
      <c r="A11" s="4" t="s">
        <v>1105</v>
      </c>
      <c r="B11" s="5" t="n">
        <v>18800000000</v>
      </c>
      <c r="C11" s="5" t="n">
        <v>16900000000</v>
      </c>
    </row>
    <row r="12" spans="1:4">
      <c r="A12" s="4" t="s">
        <v>1106</v>
      </c>
      <c r="B12" s="5" t="n">
        <v>5300000000</v>
      </c>
      <c r="C12" s="5" t="n">
        <v>4700000000</v>
      </c>
    </row>
    <row r="13" spans="1:4">
      <c r="A13" s="4" t="s">
        <v>1107</v>
      </c>
    </row>
    <row r="14" spans="1:4">
      <c r="A14" s="3" t="s">
        <v>1099</v>
      </c>
    </row>
    <row r="15" spans="1:4">
      <c r="A15" s="4" t="s">
        <v>1108</v>
      </c>
      <c r="B15" s="5" t="n">
        <v>0</v>
      </c>
      <c r="C15" s="5" t="n">
        <v>0</v>
      </c>
      <c r="D15" s="6" t="n">
        <v>1200000</v>
      </c>
    </row>
    <row r="16" spans="1:4">
      <c r="A16" s="4" t="s">
        <v>1109</v>
      </c>
      <c r="D16" s="5" t="n">
        <v>2</v>
      </c>
    </row>
    <row r="17" spans="1:4">
      <c r="A17" s="4" t="s">
        <v>1105</v>
      </c>
      <c r="B17" s="5" t="n">
        <v>4200000000</v>
      </c>
      <c r="C17" s="5" t="n">
        <v>5500000000</v>
      </c>
    </row>
    <row r="18" spans="1:4">
      <c r="A18" s="4" t="s">
        <v>1106</v>
      </c>
      <c r="B18" s="5" t="n">
        <v>1200000000</v>
      </c>
      <c r="C18" s="5" t="n">
        <v>1600000000</v>
      </c>
    </row>
    <row r="19" spans="1:4">
      <c r="A19" s="4" t="s">
        <v>1110</v>
      </c>
      <c r="B19" s="5" t="n">
        <v>4100000000</v>
      </c>
      <c r="C19" s="5" t="n">
        <v>3100000000</v>
      </c>
    </row>
    <row r="20" spans="1:4">
      <c r="A20" s="4" t="s">
        <v>1111</v>
      </c>
      <c r="B20" s="6" t="n">
        <v>10000</v>
      </c>
      <c r="C20" s="5" t="n">
        <v>156000</v>
      </c>
    </row>
    <row r="21" spans="1:4">
      <c r="A21" s="4" t="s">
        <v>1112</v>
      </c>
      <c r="B21" s="4" t="s">
        <v>1113</v>
      </c>
    </row>
    <row r="22" spans="1:4">
      <c r="A22" s="4" t="s">
        <v>1114</v>
      </c>
      <c r="B22" s="4" t="s">
        <v>756</v>
      </c>
    </row>
    <row r="23" spans="1:4">
      <c r="A23" s="4" t="s">
        <v>1115</v>
      </c>
      <c r="B23" s="4" t="s">
        <v>1113</v>
      </c>
    </row>
    <row r="24" spans="1:4">
      <c r="A24" s="4" t="s">
        <v>1116</v>
      </c>
      <c r="B24" s="4" t="s">
        <v>1117</v>
      </c>
    </row>
    <row r="25" spans="1:4">
      <c r="A25" s="4" t="s">
        <v>1118</v>
      </c>
      <c r="B25" s="6" t="n">
        <v>10700000</v>
      </c>
      <c r="C25" s="6" t="n">
        <v>10400000</v>
      </c>
    </row>
    <row r="26" spans="1:4">
      <c r="A26" s="4" t="s">
        <v>1119</v>
      </c>
    </row>
    <row r="27" spans="1:4">
      <c r="A27" s="3" t="s">
        <v>1099</v>
      </c>
    </row>
    <row r="28" spans="1:4">
      <c r="A28" s="4" t="s">
        <v>1102</v>
      </c>
      <c r="B28" s="6" t="n">
        <v>25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81</v>
      </c>
      <c r="D2" s="2" t="s">
        <v>88</v>
      </c>
    </row>
    <row r="3" spans="1:4">
      <c r="A3" s="3" t="s">
        <v>346</v>
      </c>
    </row>
    <row r="4" spans="1:4">
      <c r="A4" s="4" t="s">
        <v>1121</v>
      </c>
      <c r="B4" s="6" t="n">
        <v>85029</v>
      </c>
      <c r="C4" s="6" t="n">
        <v>69026</v>
      </c>
      <c r="D4" s="6" t="n">
        <v>47303</v>
      </c>
    </row>
    <row r="5" spans="1:4">
      <c r="A5" s="4" t="s">
        <v>1122</v>
      </c>
      <c r="B5" s="5" t="n">
        <v>120970</v>
      </c>
      <c r="C5" s="5" t="n">
        <v>124361</v>
      </c>
      <c r="D5" s="5" t="n">
        <v>68001</v>
      </c>
    </row>
    <row r="6" spans="1:4">
      <c r="A6" s="4" t="s">
        <v>92</v>
      </c>
      <c r="B6" s="6" t="n">
        <v>205999</v>
      </c>
      <c r="C6" s="6" t="n">
        <v>193387</v>
      </c>
      <c r="D6" s="6" t="n">
        <v>1153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47:08Z</dcterms:created>
  <dcterms:modified xmlns:dcterms="http://purl.org/dc/terms/" xmlns:xsi="http://www.w3.org/2001/XMLSchema-instance" xsi:type="dcterms:W3CDTF">2018-02-22T16:47:08Z</dcterms:modified>
</cp:coreProperties>
</file>